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Overview and Summary of Signifi" sheetId="11" state="visible" r:id="rId11"/>
    <sheet xmlns:r="http://schemas.openxmlformats.org/officeDocument/2006/relationships" name="Regulatory Matters (Notes)" sheetId="12" state="visible" r:id="rId12"/>
    <sheet xmlns:r="http://schemas.openxmlformats.org/officeDocument/2006/relationships" name="Property, Plant and Equipment" sheetId="13" state="visible" r:id="rId13"/>
    <sheet xmlns:r="http://schemas.openxmlformats.org/officeDocument/2006/relationships" name="Fair Value Measurements" sheetId="14" state="visible" r:id="rId14"/>
    <sheet xmlns:r="http://schemas.openxmlformats.org/officeDocument/2006/relationships" name="Derivative Instruments and Hedg"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Benefit Plans" sheetId="18" state="visible" r:id="rId18"/>
    <sheet xmlns:r="http://schemas.openxmlformats.org/officeDocument/2006/relationships" name="Equity" sheetId="19" state="visible" r:id="rId19"/>
    <sheet xmlns:r="http://schemas.openxmlformats.org/officeDocument/2006/relationships" name="Contractual Obligations, Commer" sheetId="20" state="visible" r:id="rId20"/>
    <sheet xmlns:r="http://schemas.openxmlformats.org/officeDocument/2006/relationships" name="Related Party Transactions" sheetId="21" state="visible" r:id="rId21"/>
    <sheet xmlns:r="http://schemas.openxmlformats.org/officeDocument/2006/relationships" name="Business Segments" sheetId="22" state="visible" r:id="rId22"/>
    <sheet xmlns:r="http://schemas.openxmlformats.org/officeDocument/2006/relationships" name="Revenue (Notes)" sheetId="23" state="visible" r:id="rId23"/>
    <sheet xmlns:r="http://schemas.openxmlformats.org/officeDocument/2006/relationships" name="Discontinued Operations" sheetId="24" state="visible" r:id="rId24"/>
    <sheet xmlns:r="http://schemas.openxmlformats.org/officeDocument/2006/relationships" name="Dispositions (Notes)" sheetId="25" state="visible" r:id="rId25"/>
    <sheet xmlns:r="http://schemas.openxmlformats.org/officeDocument/2006/relationships" name="Risks and Uncertainties" sheetId="26" state="visible" r:id="rId26"/>
    <sheet xmlns:r="http://schemas.openxmlformats.org/officeDocument/2006/relationships" name="Schedule II Valuation And Quali" sheetId="27" state="visible" r:id="rId27"/>
    <sheet xmlns:r="http://schemas.openxmlformats.org/officeDocument/2006/relationships" name="Overview and Summary of Signi_2" sheetId="28" state="visible" r:id="rId28"/>
    <sheet xmlns:r="http://schemas.openxmlformats.org/officeDocument/2006/relationships" name="Overview and Summary of Signi_3" sheetId="29" state="visible" r:id="rId29"/>
    <sheet xmlns:r="http://schemas.openxmlformats.org/officeDocument/2006/relationships" name="Regulatory Matters (Tables)" sheetId="30" state="visible" r:id="rId30"/>
    <sheet xmlns:r="http://schemas.openxmlformats.org/officeDocument/2006/relationships" name="Property, Plant and Equipment (" sheetId="31" state="visible" r:id="rId31"/>
    <sheet xmlns:r="http://schemas.openxmlformats.org/officeDocument/2006/relationships" name="Fair Value Measurements (Tables" sheetId="32" state="visible" r:id="rId32"/>
    <sheet xmlns:r="http://schemas.openxmlformats.org/officeDocument/2006/relationships" name="Derivative Instruments and He_2"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Benefit Plans (Tables)" sheetId="36" state="visible" r:id="rId36"/>
    <sheet xmlns:r="http://schemas.openxmlformats.org/officeDocument/2006/relationships" name="Contractual Obligations, Comm_2" sheetId="37" state="visible" r:id="rId37"/>
    <sheet xmlns:r="http://schemas.openxmlformats.org/officeDocument/2006/relationships" name="Related Party Transactions (Tab" sheetId="38" state="visible" r:id="rId38"/>
    <sheet xmlns:r="http://schemas.openxmlformats.org/officeDocument/2006/relationships" name="Business Segments Business Segm" sheetId="39" state="visible" r:id="rId39"/>
    <sheet xmlns:r="http://schemas.openxmlformats.org/officeDocument/2006/relationships" name="Revenue (Tables)" sheetId="40" state="visible" r:id="rId40"/>
    <sheet xmlns:r="http://schemas.openxmlformats.org/officeDocument/2006/relationships" name="Discontinued Operations (Tables" sheetId="41" state="visible" r:id="rId41"/>
    <sheet xmlns:r="http://schemas.openxmlformats.org/officeDocument/2006/relationships" name="Risks and Uncertainties (Tables" sheetId="42" state="visible" r:id="rId42"/>
    <sheet xmlns:r="http://schemas.openxmlformats.org/officeDocument/2006/relationships" name="Overview and Summary of Signi_4" sheetId="43" state="visible" r:id="rId43"/>
    <sheet xmlns:r="http://schemas.openxmlformats.org/officeDocument/2006/relationships" name="Overview and Summary of Signi_5" sheetId="44" state="visible" r:id="rId44"/>
    <sheet xmlns:r="http://schemas.openxmlformats.org/officeDocument/2006/relationships" name="Regulatory Matters (Details)" sheetId="45" state="visible" r:id="rId45"/>
    <sheet xmlns:r="http://schemas.openxmlformats.org/officeDocument/2006/relationships" name="Regulatory Matters (Details)_2" sheetId="46" state="visible" r:id="rId46"/>
    <sheet xmlns:r="http://schemas.openxmlformats.org/officeDocument/2006/relationships" name="Property, Plant and Equipment_2" sheetId="47" state="visible" r:id="rId47"/>
    <sheet xmlns:r="http://schemas.openxmlformats.org/officeDocument/2006/relationships" name="Property, Plant and Equipment_3" sheetId="48" state="visible" r:id="rId48"/>
    <sheet xmlns:r="http://schemas.openxmlformats.org/officeDocument/2006/relationships" name="Property, Plant and Equipment w" sheetId="49" state="visible" r:id="rId49"/>
    <sheet xmlns:r="http://schemas.openxmlformats.org/officeDocument/2006/relationships" name="Fair Value Measurements (Fair V" sheetId="50" state="visible" r:id="rId50"/>
    <sheet xmlns:r="http://schemas.openxmlformats.org/officeDocument/2006/relationships" name="Fair Value Measurements (Narrat" sheetId="51" state="visible" r:id="rId51"/>
    <sheet xmlns:r="http://schemas.openxmlformats.org/officeDocument/2006/relationships" name="Fair Value Measurements (Fair_2" sheetId="52" state="visible" r:id="rId52"/>
    <sheet xmlns:r="http://schemas.openxmlformats.org/officeDocument/2006/relationships" name="Fair Value Measurements (Fair_3" sheetId="53" state="visible" r:id="rId53"/>
    <sheet xmlns:r="http://schemas.openxmlformats.org/officeDocument/2006/relationships" name="Derivative Instruments and He_3" sheetId="54" state="visible" r:id="rId54"/>
    <sheet xmlns:r="http://schemas.openxmlformats.org/officeDocument/2006/relationships" name="Derivative Instruments and He_4" sheetId="55" state="visible" r:id="rId55"/>
    <sheet xmlns:r="http://schemas.openxmlformats.org/officeDocument/2006/relationships" name="Derivative Instruments and He_5" sheetId="56" state="visible" r:id="rId56"/>
    <sheet xmlns:r="http://schemas.openxmlformats.org/officeDocument/2006/relationships" name="Debt (Long-term Debt) (Details)" sheetId="57" state="visible" r:id="rId57"/>
    <sheet xmlns:r="http://schemas.openxmlformats.org/officeDocument/2006/relationships" name="Debt (Narrative) (Details)" sheetId="58" state="visible" r:id="rId58"/>
    <sheet xmlns:r="http://schemas.openxmlformats.org/officeDocument/2006/relationships" name="Income Taxes (Narrative) (Detai" sheetId="59" state="visible" r:id="rId59"/>
    <sheet xmlns:r="http://schemas.openxmlformats.org/officeDocument/2006/relationships" name="Income Taxes (Effective and Sta" sheetId="60" state="visible" r:id="rId60"/>
    <sheet xmlns:r="http://schemas.openxmlformats.org/officeDocument/2006/relationships" name="Income Taxes (Tax or Benefit cr" sheetId="61" state="visible" r:id="rId61"/>
    <sheet xmlns:r="http://schemas.openxmlformats.org/officeDocument/2006/relationships" name="Income Taxes (Components of Def" sheetId="62" state="visible" r:id="rId62"/>
    <sheet xmlns:r="http://schemas.openxmlformats.org/officeDocument/2006/relationships" name="Income Taxes (Reconciliation of" sheetId="63" state="visible" r:id="rId63"/>
    <sheet xmlns:r="http://schemas.openxmlformats.org/officeDocument/2006/relationships" name="Income Taxes (Components of Inc" sheetId="64" state="visible" r:id="rId64"/>
    <sheet xmlns:r="http://schemas.openxmlformats.org/officeDocument/2006/relationships" name="Benefit Plans (Weighted Average" sheetId="65" state="visible" r:id="rId65"/>
    <sheet xmlns:r="http://schemas.openxmlformats.org/officeDocument/2006/relationships" name="Benefit Plans (Pension and Post" sheetId="66" state="visible" r:id="rId66"/>
    <sheet xmlns:r="http://schemas.openxmlformats.org/officeDocument/2006/relationships" name="Benefit Plans (Narrative) (Deta" sheetId="67" state="visible" r:id="rId67"/>
    <sheet xmlns:r="http://schemas.openxmlformats.org/officeDocument/2006/relationships" name="Benefit Plans (Net Periodic Ben" sheetId="68" state="visible" r:id="rId68"/>
    <sheet xmlns:r="http://schemas.openxmlformats.org/officeDocument/2006/relationships" name="Benefit Plans (Weighted Avera_2" sheetId="69" state="visible" r:id="rId69"/>
    <sheet xmlns:r="http://schemas.openxmlformats.org/officeDocument/2006/relationships" name="Benefit Plans (Estimated Future" sheetId="70" state="visible" r:id="rId70"/>
    <sheet xmlns:r="http://schemas.openxmlformats.org/officeDocument/2006/relationships" name="Benefit Plans (Fair Value Measu" sheetId="71" state="visible" r:id="rId71"/>
    <sheet xmlns:r="http://schemas.openxmlformats.org/officeDocument/2006/relationships" name="Benefit Plans (Other Changes in" sheetId="72" state="visible" r:id="rId72"/>
    <sheet xmlns:r="http://schemas.openxmlformats.org/officeDocument/2006/relationships" name="Benefit Plans (Defined Benefits" sheetId="73" state="visible" r:id="rId73"/>
    <sheet xmlns:r="http://schemas.openxmlformats.org/officeDocument/2006/relationships" name="Equity (Narrative) (Details)" sheetId="74" state="visible" r:id="rId74"/>
    <sheet xmlns:r="http://schemas.openxmlformats.org/officeDocument/2006/relationships" name="Contractual Obligations, Comm_3" sheetId="75" state="visible" r:id="rId75"/>
    <sheet xmlns:r="http://schemas.openxmlformats.org/officeDocument/2006/relationships" name="Contractual Obligations, Comm_4" sheetId="76" state="visible" r:id="rId76"/>
    <sheet xmlns:r="http://schemas.openxmlformats.org/officeDocument/2006/relationships" name="Related Party Transactions (Det" sheetId="77" state="visible" r:id="rId77"/>
    <sheet xmlns:r="http://schemas.openxmlformats.org/officeDocument/2006/relationships" name="Business Segments (Segment Fina" sheetId="78" state="visible" r:id="rId78"/>
    <sheet xmlns:r="http://schemas.openxmlformats.org/officeDocument/2006/relationships" name="Business Segments (Narrative) (" sheetId="79" state="visible" r:id="rId79"/>
    <sheet xmlns:r="http://schemas.openxmlformats.org/officeDocument/2006/relationships" name="Revenue (Details)" sheetId="80" state="visible" r:id="rId80"/>
    <sheet xmlns:r="http://schemas.openxmlformats.org/officeDocument/2006/relationships" name="Discontinued Operations (Detail" sheetId="81" state="visible" r:id="rId81"/>
    <sheet xmlns:r="http://schemas.openxmlformats.org/officeDocument/2006/relationships" name="Dispositions (Details)" sheetId="82" state="visible" r:id="rId82"/>
    <sheet xmlns:r="http://schemas.openxmlformats.org/officeDocument/2006/relationships" name="Risks and Uncertainties (Detail" sheetId="83" state="visible" r:id="rId83"/>
    <sheet xmlns:r="http://schemas.openxmlformats.org/officeDocument/2006/relationships" name="Schedule II Valuation And Qua_2"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4" customWidth="1" min="1" max="1"/>
    <col width="35" customWidth="1" min="2" max="2"/>
  </cols>
  <sheetData>
    <row r="1">
      <c r="A1" s="1" t="inlineStr">
        <is>
          <t>Cover Document $ in Millions</t>
        </is>
      </c>
      <c r="B1" s="2" t="inlineStr">
        <is>
          <t>12 Months Ended</t>
        </is>
      </c>
    </row>
    <row r="2">
      <c r="B2" s="2" t="inlineStr">
        <is>
          <t>Dec. 31, 2022 USD ($) shares</t>
        </is>
      </c>
    </row>
    <row r="3">
      <c r="A3" s="3" t="inlineStr">
        <is>
          <t>Entity Information [Line Items]</t>
        </is>
      </c>
      <c r="B3" s="4" t="inlineStr">
        <is>
          <t xml:space="preserve"> </t>
        </is>
      </c>
    </row>
    <row r="4">
      <c r="A4" s="4" t="inlineStr">
        <is>
          <t>Entity Voluntary Filers</t>
        </is>
      </c>
      <c r="B4" s="4" t="inlineStr">
        <is>
          <t>Yes</t>
        </is>
      </c>
    </row>
    <row r="5">
      <c r="A5" s="4" t="inlineStr">
        <is>
          <t>Current Fiscal Year End Date</t>
        </is>
      </c>
      <c r="B5" s="4" t="inlineStr">
        <is>
          <t>--12-31</t>
        </is>
      </c>
    </row>
    <row r="6">
      <c r="A6" s="4" t="inlineStr">
        <is>
          <t>Document Fiscal Year Focus</t>
        </is>
      </c>
      <c r="B6" s="4" t="inlineStr">
        <is>
          <t>2022</t>
        </is>
      </c>
    </row>
    <row r="7">
      <c r="A7" s="4" t="inlineStr">
        <is>
          <t>Document Type</t>
        </is>
      </c>
      <c r="B7" s="4" t="inlineStr">
        <is>
          <t>10-K</t>
        </is>
      </c>
    </row>
    <row r="8">
      <c r="A8" s="4" t="inlineStr">
        <is>
          <t>Document Annual Report</t>
        </is>
      </c>
      <c r="B8" s="4" t="inlineStr">
        <is>
          <t>true</t>
        </is>
      </c>
    </row>
    <row r="9">
      <c r="A9" s="4" t="inlineStr">
        <is>
          <t>Document Period End Date</t>
        </is>
      </c>
      <c r="B9" s="4" t="inlineStr">
        <is>
          <t>Dec. 31,  2022</t>
        </is>
      </c>
    </row>
    <row r="10">
      <c r="A10" s="4" t="inlineStr">
        <is>
          <t>Document Transition Report</t>
        </is>
      </c>
      <c r="B10" s="4" t="inlineStr">
        <is>
          <t>false</t>
        </is>
      </c>
    </row>
    <row r="11">
      <c r="A11" s="4" t="inlineStr">
        <is>
          <t>Entity Filer Category</t>
        </is>
      </c>
      <c r="B11" s="4" t="inlineStr">
        <is>
          <t>Non-accelerated Filer</t>
        </is>
      </c>
    </row>
    <row r="12">
      <c r="A12" s="4" t="inlineStr">
        <is>
          <t>Entity Small Business</t>
        </is>
      </c>
      <c r="B12" s="4" t="inlineStr">
        <is>
          <t>false</t>
        </is>
      </c>
    </row>
    <row r="13">
      <c r="A13" s="4" t="inlineStr">
        <is>
          <t>Entity Emerging Growth Company</t>
        </is>
      </c>
      <c r="B13" s="4" t="inlineStr">
        <is>
          <t>false</t>
        </is>
      </c>
    </row>
    <row r="14">
      <c r="A14" s="4" t="inlineStr">
        <is>
          <t>Entity Shell Company</t>
        </is>
      </c>
      <c r="B14" s="4" t="inlineStr">
        <is>
          <t>false</t>
        </is>
      </c>
    </row>
    <row r="15">
      <c r="A15" s="4" t="inlineStr">
        <is>
          <t>Entity Interactive Data Current</t>
        </is>
      </c>
      <c r="B15" s="4" t="inlineStr">
        <is>
          <t>Yes</t>
        </is>
      </c>
    </row>
    <row r="16">
      <c r="A16" s="4" t="inlineStr">
        <is>
          <t>Entity Voluntary Filers</t>
        </is>
      </c>
      <c r="B16" s="4" t="inlineStr">
        <is>
          <t>No</t>
        </is>
      </c>
    </row>
    <row r="17">
      <c r="A17" s="4" t="inlineStr">
        <is>
          <t>Entity Well-known Seasoned Issuer</t>
        </is>
      </c>
      <c r="B17" s="4" t="inlineStr">
        <is>
          <t>No</t>
        </is>
      </c>
    </row>
    <row r="18">
      <c r="A18" s="4" t="inlineStr">
        <is>
          <t>Entity Registrant Name</t>
        </is>
      </c>
      <c r="B18" s="4" t="inlineStr">
        <is>
          <t>DPL Inc.</t>
        </is>
      </c>
    </row>
    <row r="19">
      <c r="A19" s="4" t="inlineStr">
        <is>
          <t>Entity Incorporation, State or Country Code</t>
        </is>
      </c>
      <c r="B19" s="4" t="inlineStr">
        <is>
          <t>OH</t>
        </is>
      </c>
    </row>
    <row r="20">
      <c r="A20" s="4" t="inlineStr">
        <is>
          <t>Entity File Number</t>
        </is>
      </c>
      <c r="B20" s="4" t="inlineStr">
        <is>
          <t>1-9052</t>
        </is>
      </c>
    </row>
    <row r="21">
      <c r="A21" s="4" t="inlineStr">
        <is>
          <t>Entity Address, Address Line One</t>
        </is>
      </c>
      <c r="B21" s="4" t="inlineStr">
        <is>
          <t>1065 Woodman Drive</t>
        </is>
      </c>
    </row>
    <row r="22">
      <c r="A22" s="4" t="inlineStr">
        <is>
          <t>Entity Address, City or Town</t>
        </is>
      </c>
      <c r="B22" s="4" t="inlineStr">
        <is>
          <t>Dayton</t>
        </is>
      </c>
    </row>
    <row r="23">
      <c r="A23" s="4" t="inlineStr">
        <is>
          <t>Entity Address, State or Province</t>
        </is>
      </c>
      <c r="B23" s="4" t="inlineStr">
        <is>
          <t>OH</t>
        </is>
      </c>
    </row>
    <row r="24">
      <c r="A24" s="4" t="inlineStr">
        <is>
          <t>Entity Address, Postal Zip Code</t>
        </is>
      </c>
      <c r="B24" s="4" t="inlineStr">
        <is>
          <t>45432</t>
        </is>
      </c>
    </row>
    <row r="25">
      <c r="A25" s="4" t="inlineStr">
        <is>
          <t>City Area Code</t>
        </is>
      </c>
      <c r="B25" s="4" t="inlineStr">
        <is>
          <t>937</t>
        </is>
      </c>
    </row>
    <row r="26">
      <c r="A26" s="4" t="inlineStr">
        <is>
          <t>Local Phone Number</t>
        </is>
      </c>
      <c r="B26" s="4" t="inlineStr">
        <is>
          <t>259-7215</t>
        </is>
      </c>
    </row>
    <row r="27">
      <c r="A27" s="4" t="inlineStr">
        <is>
          <t>Entity Tax Identification Number</t>
        </is>
      </c>
      <c r="B27" s="4" t="inlineStr">
        <is>
          <t>31-1163136</t>
        </is>
      </c>
    </row>
    <row r="28">
      <c r="A28" s="4" t="inlineStr">
        <is>
          <t>Document Fiscal Period Focus</t>
        </is>
      </c>
      <c r="B28" s="4" t="inlineStr">
        <is>
          <t>FY</t>
        </is>
      </c>
    </row>
    <row r="29">
      <c r="A29" s="4" t="inlineStr">
        <is>
          <t>Entity Public Float | $</t>
        </is>
      </c>
      <c r="B29" s="5" t="n">
        <v>0</v>
      </c>
    </row>
    <row r="30">
      <c r="A30" s="4" t="inlineStr">
        <is>
          <t>Entity Central Index Key</t>
        </is>
      </c>
      <c r="B30" s="4" t="inlineStr">
        <is>
          <t>0000787250</t>
        </is>
      </c>
    </row>
    <row r="31">
      <c r="A31" s="4" t="inlineStr">
        <is>
          <t>Amendment Flag</t>
        </is>
      </c>
      <c r="B31" s="4" t="inlineStr">
        <is>
          <t>false</t>
        </is>
      </c>
    </row>
    <row r="32">
      <c r="A32" s="4" t="inlineStr">
        <is>
          <t>ICFR Auditor Attestation Flag</t>
        </is>
      </c>
      <c r="B32" s="4" t="inlineStr">
        <is>
          <t>false</t>
        </is>
      </c>
    </row>
    <row r="33">
      <c r="A33" s="4" t="inlineStr">
        <is>
          <t>Entity Common Stock, Shares Outstanding</t>
        </is>
      </c>
      <c r="B33" s="6" t="n">
        <v>1</v>
      </c>
    </row>
    <row r="34">
      <c r="A34" s="4" t="inlineStr">
        <is>
          <t>THE DAYTON POWER AND LIGHT COMPANY [Member]</t>
        </is>
      </c>
      <c r="B34" s="4" t="inlineStr">
        <is>
          <t xml:space="preserve"> </t>
        </is>
      </c>
    </row>
    <row r="35">
      <c r="A35" s="3" t="inlineStr">
        <is>
          <t>Entity Information [Line Items]</t>
        </is>
      </c>
      <c r="B35" s="4" t="inlineStr">
        <is>
          <t xml:space="preserve"> </t>
        </is>
      </c>
    </row>
    <row r="36">
      <c r="A36" s="4" t="inlineStr">
        <is>
          <t>Entity Voluntary Filers</t>
        </is>
      </c>
      <c r="B36" s="4" t="inlineStr">
        <is>
          <t>Yes</t>
        </is>
      </c>
    </row>
    <row r="37">
      <c r="A37" s="4" t="inlineStr">
        <is>
          <t>Current Fiscal Year End Date</t>
        </is>
      </c>
      <c r="B37" s="4" t="inlineStr">
        <is>
          <t>--12-31</t>
        </is>
      </c>
    </row>
    <row r="38">
      <c r="A38" s="4" t="inlineStr">
        <is>
          <t>Document Fiscal Year Focus</t>
        </is>
      </c>
      <c r="B38" s="4" t="inlineStr">
        <is>
          <t>2022</t>
        </is>
      </c>
    </row>
    <row r="39">
      <c r="A39" s="4" t="inlineStr">
        <is>
          <t>Entity Filer Category</t>
        </is>
      </c>
      <c r="B39" s="4" t="inlineStr">
        <is>
          <t>Non-accelerated Filer</t>
        </is>
      </c>
    </row>
    <row r="40">
      <c r="A40" s="4" t="inlineStr">
        <is>
          <t>Entity Small Business</t>
        </is>
      </c>
      <c r="B40" s="4" t="inlineStr">
        <is>
          <t>false</t>
        </is>
      </c>
    </row>
    <row r="41">
      <c r="A41" s="4" t="inlineStr">
        <is>
          <t>Entity Emerging Growth Company</t>
        </is>
      </c>
      <c r="B41" s="4" t="inlineStr">
        <is>
          <t>false</t>
        </is>
      </c>
    </row>
    <row r="42">
      <c r="A42" s="4" t="inlineStr">
        <is>
          <t>Entity Shell Company</t>
        </is>
      </c>
      <c r="B42" s="4" t="inlineStr">
        <is>
          <t>false</t>
        </is>
      </c>
    </row>
    <row r="43">
      <c r="A43" s="4" t="inlineStr">
        <is>
          <t>Entity Interactive Data Current</t>
        </is>
      </c>
      <c r="B43" s="4" t="inlineStr">
        <is>
          <t>Yes</t>
        </is>
      </c>
    </row>
    <row r="44">
      <c r="A44" s="4" t="inlineStr">
        <is>
          <t>Entity Voluntary Filers</t>
        </is>
      </c>
      <c r="B44" s="4" t="inlineStr">
        <is>
          <t>No</t>
        </is>
      </c>
    </row>
    <row r="45">
      <c r="A45" s="4" t="inlineStr">
        <is>
          <t>Entity Well-known Seasoned Issuer</t>
        </is>
      </c>
      <c r="B45" s="4" t="inlineStr">
        <is>
          <t>No</t>
        </is>
      </c>
    </row>
    <row r="46">
      <c r="A46" s="4" t="inlineStr">
        <is>
          <t>Entity Registrant Name</t>
        </is>
      </c>
      <c r="B46" s="4" t="inlineStr">
        <is>
          <t>THE DAYTON POWER AND LIGHT COMPANY</t>
        </is>
      </c>
    </row>
    <row r="47">
      <c r="A47" s="4" t="inlineStr">
        <is>
          <t>Entity Incorporation, State or Country Code</t>
        </is>
      </c>
      <c r="B47" s="4" t="inlineStr">
        <is>
          <t>OH</t>
        </is>
      </c>
    </row>
    <row r="48">
      <c r="A48" s="4" t="inlineStr">
        <is>
          <t>Entity File Number</t>
        </is>
      </c>
      <c r="B48" s="4" t="inlineStr">
        <is>
          <t>1-2385</t>
        </is>
      </c>
    </row>
    <row r="49">
      <c r="A49" s="4" t="inlineStr">
        <is>
          <t>Entity Address, Address Line One</t>
        </is>
      </c>
      <c r="B49" s="4" t="inlineStr">
        <is>
          <t>1065 Woodman Drive</t>
        </is>
      </c>
    </row>
    <row r="50">
      <c r="A50" s="4" t="inlineStr">
        <is>
          <t>Entity Address, City or Town</t>
        </is>
      </c>
      <c r="B50" s="4" t="inlineStr">
        <is>
          <t>Dayton</t>
        </is>
      </c>
    </row>
    <row r="51">
      <c r="A51" s="4" t="inlineStr">
        <is>
          <t>Entity Address, State or Province</t>
        </is>
      </c>
      <c r="B51" s="4" t="inlineStr">
        <is>
          <t>OH</t>
        </is>
      </c>
    </row>
    <row r="52">
      <c r="A52" s="4" t="inlineStr">
        <is>
          <t>Entity Address, Postal Zip Code</t>
        </is>
      </c>
      <c r="B52" s="4" t="inlineStr">
        <is>
          <t>45432</t>
        </is>
      </c>
    </row>
    <row r="53">
      <c r="A53" s="4" t="inlineStr">
        <is>
          <t>City Area Code</t>
        </is>
      </c>
      <c r="B53" s="4" t="inlineStr">
        <is>
          <t>937</t>
        </is>
      </c>
    </row>
    <row r="54">
      <c r="A54" s="4" t="inlineStr">
        <is>
          <t>Local Phone Number</t>
        </is>
      </c>
      <c r="B54" s="4" t="inlineStr">
        <is>
          <t>259-7215</t>
        </is>
      </c>
    </row>
    <row r="55">
      <c r="A55" s="4" t="inlineStr">
        <is>
          <t>Entity Tax Identification Number</t>
        </is>
      </c>
      <c r="B55" s="4" t="inlineStr">
        <is>
          <t>31-0258470</t>
        </is>
      </c>
    </row>
    <row r="56">
      <c r="A56" s="4" t="inlineStr">
        <is>
          <t>Document Fiscal Period Focus</t>
        </is>
      </c>
      <c r="B56" s="4" t="inlineStr">
        <is>
          <t>FY</t>
        </is>
      </c>
    </row>
    <row r="57">
      <c r="A57" s="4" t="inlineStr">
        <is>
          <t>Entity Central Index Key</t>
        </is>
      </c>
      <c r="B57" s="4" t="inlineStr">
        <is>
          <t>0000027430</t>
        </is>
      </c>
    </row>
    <row r="58">
      <c r="A58" s="4" t="inlineStr">
        <is>
          <t>Amendment Flag</t>
        </is>
      </c>
      <c r="B58" s="4" t="inlineStr">
        <is>
          <t>false</t>
        </is>
      </c>
    </row>
    <row r="59">
      <c r="A59" s="4" t="inlineStr">
        <is>
          <t>ICFR Auditor Attestation Flag</t>
        </is>
      </c>
      <c r="B59" s="4" t="inlineStr">
        <is>
          <t>false</t>
        </is>
      </c>
    </row>
    <row r="60">
      <c r="A60" s="4" t="inlineStr">
        <is>
          <t>Entity Common Stock, Shares Outstanding</t>
        </is>
      </c>
      <c r="B60" s="6" t="n">
        <v>411721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2" customWidth="1" min="1" max="1"/>
    <col width="13" customWidth="1" min="2" max="2"/>
    <col width="22" customWidth="1" min="3" max="3"/>
    <col width="31" customWidth="1" min="4" max="4"/>
    <col width="55" customWidth="1" min="5" max="5"/>
    <col width="27" customWidth="1" min="6" max="6"/>
    <col width="80" customWidth="1" min="7" max="7"/>
    <col width="44" customWidth="1" min="8" max="8"/>
    <col width="66" customWidth="1" min="9" max="9"/>
    <col width="75" customWidth="1" min="10" max="10"/>
    <col width="80" customWidth="1" min="11" max="11"/>
    <col width="71" customWidth="1" min="12" max="12"/>
  </cols>
  <sheetData>
    <row r="1">
      <c r="A1" s="1" t="inlineStr">
        <is>
          <t>Consolidated Statements of Shareholders' Equity - USD ($) $ in Millions</t>
        </is>
      </c>
      <c r="B1" s="2" t="inlineStr">
        <is>
          <t>Total</t>
        </is>
      </c>
      <c r="C1" s="2" t="inlineStr">
        <is>
          <t>Common Stock [Member]</t>
        </is>
      </c>
      <c r="D1" s="2" t="inlineStr">
        <is>
          <t>Other Paid-In Capital [Member]</t>
        </is>
      </c>
      <c r="E1" s="2" t="inlineStr">
        <is>
          <t>Accumulated Other Comprehensive Income/(Loss) [Member]</t>
        </is>
      </c>
      <c r="F1" s="2" t="inlineStr">
        <is>
          <t>Retained Earnings [Member]</t>
        </is>
      </c>
      <c r="G1" s="2" t="inlineStr">
        <is>
          <t>Accumulated Net Gain (Loss) from Cash Flow Hedges Attributable to Parent [Member]</t>
        </is>
      </c>
      <c r="H1" s="2" t="inlineStr">
        <is>
          <t>THE DAYTON POWER AND LIGHT COMPANY [Member]</t>
        </is>
      </c>
      <c r="I1" s="2" t="inlineStr">
        <is>
          <t>THE DAYTON POWER AND LIGHT COMPANY [Member] Common Stock [Member]</t>
        </is>
      </c>
      <c r="J1" s="2" t="inlineStr">
        <is>
          <t>THE DAYTON POWER AND LIGHT COMPANY [Member] Other Paid-In Capital [Member]</t>
        </is>
      </c>
      <c r="K1" s="2" t="inlineStr">
        <is>
          <t>THE DAYTON POWER AND LIGHT COMPANY [Member] Accumulated Other Comprehensive Income/(Loss) [Member]</t>
        </is>
      </c>
      <c r="L1" s="2" t="inlineStr">
        <is>
          <t>THE DAYTON POWER AND LIGHT COMPANY [Member] Retained Earnings [Member]</t>
        </is>
      </c>
    </row>
    <row r="2">
      <c r="A2" s="4" t="inlineStr">
        <is>
          <t>Other Comprehensive Income (Loss), Net of Tax</t>
        </is>
      </c>
      <c r="B2" s="7" t="n">
        <v>-8.699999999999999</v>
      </c>
      <c r="C2" s="4" t="inlineStr">
        <is>
          <t xml:space="preserve"> </t>
        </is>
      </c>
      <c r="D2" s="4" t="inlineStr">
        <is>
          <t xml:space="preserve"> </t>
        </is>
      </c>
      <c r="E2" s="4" t="inlineStr">
        <is>
          <t xml:space="preserve"> </t>
        </is>
      </c>
      <c r="F2" s="4" t="inlineStr">
        <is>
          <t xml:space="preserve"> </t>
        </is>
      </c>
      <c r="G2" s="4" t="inlineStr">
        <is>
          <t xml:space="preserve"> </t>
        </is>
      </c>
      <c r="H2" s="7" t="n">
        <v>-5.2</v>
      </c>
      <c r="I2" s="4" t="inlineStr">
        <is>
          <t xml:space="preserve"> </t>
        </is>
      </c>
      <c r="J2" s="4" t="inlineStr">
        <is>
          <t xml:space="preserve"> </t>
        </is>
      </c>
      <c r="K2" s="4" t="inlineStr">
        <is>
          <t xml:space="preserve"> </t>
        </is>
      </c>
      <c r="L2" s="4" t="inlineStr">
        <is>
          <t xml:space="preserve"> </t>
        </is>
      </c>
    </row>
    <row r="3">
      <c r="A3" s="4" t="inlineStr">
        <is>
          <t>Balance at Dec. 31, 2019</t>
        </is>
      </c>
      <c r="B3" s="8" t="n">
        <v>-371.9</v>
      </c>
      <c r="C3" s="5" t="n">
        <v>0</v>
      </c>
      <c r="D3" s="7" t="n">
        <v>2370.7</v>
      </c>
      <c r="E3" s="7" t="n">
        <v>-3.6</v>
      </c>
      <c r="F3" s="5" t="n">
        <v>-2739</v>
      </c>
      <c r="G3" s="4" t="inlineStr">
        <is>
          <t xml:space="preserve"> </t>
        </is>
      </c>
      <c r="H3" s="8" t="n">
        <v>473.4</v>
      </c>
      <c r="I3" s="7" t="n">
        <v>0.4</v>
      </c>
      <c r="J3" s="5" t="n">
        <v>617</v>
      </c>
      <c r="K3" s="7" t="n">
        <v>-36.9</v>
      </c>
      <c r="L3" s="7" t="n">
        <v>-107.1</v>
      </c>
    </row>
    <row r="4">
      <c r="A4" s="4" t="inlineStr">
        <is>
          <t>Balance (in shares) at Dec. 31, 2019</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c r="I4" s="6" t="n">
        <v>41172173</v>
      </c>
      <c r="J4" s="4" t="inlineStr">
        <is>
          <t xml:space="preserve"> </t>
        </is>
      </c>
      <c r="K4" s="4" t="inlineStr">
        <is>
          <t xml:space="preserve"> </t>
        </is>
      </c>
      <c r="L4" s="4" t="inlineStr">
        <is>
          <t xml:space="preserve"> </t>
        </is>
      </c>
    </row>
    <row r="5">
      <c r="A5" s="4" t="inlineStr">
        <is>
          <t>Net loss</t>
        </is>
      </c>
      <c r="B5" s="6" t="n">
        <v>-1</v>
      </c>
      <c r="C5" s="4" t="inlineStr">
        <is>
          <t xml:space="preserve"> </t>
        </is>
      </c>
      <c r="D5" s="4" t="inlineStr">
        <is>
          <t xml:space="preserve"> </t>
        </is>
      </c>
      <c r="E5" s="4" t="inlineStr">
        <is>
          <t xml:space="preserve"> </t>
        </is>
      </c>
      <c r="F5" s="4" t="inlineStr">
        <is>
          <t xml:space="preserve"> </t>
        </is>
      </c>
      <c r="G5" s="4" t="inlineStr">
        <is>
          <t xml:space="preserve"> </t>
        </is>
      </c>
      <c r="H5" s="8" t="n">
        <v>51.1</v>
      </c>
      <c r="I5" s="4" t="inlineStr">
        <is>
          <t xml:space="preserve"> </t>
        </is>
      </c>
      <c r="J5" s="4" t="inlineStr">
        <is>
          <t xml:space="preserve"> </t>
        </is>
      </c>
      <c r="K5" s="4" t="inlineStr">
        <is>
          <t xml:space="preserve"> </t>
        </is>
      </c>
      <c r="L5" s="4" t="inlineStr">
        <is>
          <t xml:space="preserve"> </t>
        </is>
      </c>
    </row>
    <row r="6">
      <c r="A6" s="4" t="inlineStr">
        <is>
          <t>Common stock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52.7</v>
      </c>
      <c r="I6" s="4" t="inlineStr">
        <is>
          <t xml:space="preserve"> </t>
        </is>
      </c>
      <c r="J6" s="8" t="n">
        <v>-52.7</v>
      </c>
      <c r="K6" s="4" t="inlineStr">
        <is>
          <t xml:space="preserve"> </t>
        </is>
      </c>
      <c r="L6" s="4" t="inlineStr">
        <is>
          <t xml:space="preserve"> </t>
        </is>
      </c>
    </row>
    <row r="7">
      <c r="A7" s="4" t="inlineStr">
        <is>
          <t>Equity Contribution from Parent</t>
        </is>
      </c>
      <c r="B7" s="6" t="n">
        <v>-98</v>
      </c>
      <c r="C7" s="4" t="inlineStr">
        <is>
          <t xml:space="preserve"> </t>
        </is>
      </c>
      <c r="D7" s="6" t="n">
        <v>-98</v>
      </c>
      <c r="E7" s="4" t="inlineStr">
        <is>
          <t xml:space="preserve"> </t>
        </is>
      </c>
      <c r="F7" s="4" t="inlineStr">
        <is>
          <t xml:space="preserve"> </t>
        </is>
      </c>
      <c r="G7" s="4" t="inlineStr">
        <is>
          <t xml:space="preserve"> </t>
        </is>
      </c>
      <c r="H7" s="6" t="n">
        <v>-150</v>
      </c>
      <c r="I7" s="4" t="inlineStr">
        <is>
          <t xml:space="preserve"> </t>
        </is>
      </c>
      <c r="J7" s="6" t="n">
        <v>150</v>
      </c>
      <c r="K7" s="4" t="inlineStr">
        <is>
          <t xml:space="preserve"> </t>
        </is>
      </c>
      <c r="L7" s="4" t="inlineStr">
        <is>
          <t xml:space="preserve"> </t>
        </is>
      </c>
    </row>
    <row r="8">
      <c r="A8" s="4" t="inlineStr">
        <is>
          <t>Other</t>
        </is>
      </c>
      <c r="B8" s="8" t="n">
        <v>0.1</v>
      </c>
      <c r="C8" s="4" t="inlineStr">
        <is>
          <t xml:space="preserve"> </t>
        </is>
      </c>
      <c r="D8" s="8" t="n">
        <v>0.1</v>
      </c>
      <c r="E8" s="4" t="inlineStr">
        <is>
          <t xml:space="preserve"> </t>
        </is>
      </c>
      <c r="F8" s="4" t="inlineStr">
        <is>
          <t xml:space="preserve"> </t>
        </is>
      </c>
      <c r="G8" s="4" t="inlineStr">
        <is>
          <t xml:space="preserve"> </t>
        </is>
      </c>
      <c r="H8" s="8" t="n">
        <v>-0.1</v>
      </c>
      <c r="I8" s="4" t="inlineStr">
        <is>
          <t xml:space="preserve"> </t>
        </is>
      </c>
      <c r="J8" s="8" t="n">
        <v>-0.1</v>
      </c>
      <c r="K8" s="4" t="inlineStr">
        <is>
          <t xml:space="preserve"> </t>
        </is>
      </c>
      <c r="L8" s="4" t="inlineStr">
        <is>
          <t xml:space="preserve"> </t>
        </is>
      </c>
    </row>
    <row r="9">
      <c r="A9" s="4" t="inlineStr">
        <is>
          <t>Balance at Dec. 31, 2020</t>
        </is>
      </c>
      <c r="B9" s="8" t="n">
        <v>-283.5</v>
      </c>
      <c r="C9" s="5" t="n">
        <v>0</v>
      </c>
      <c r="D9" s="8" t="n">
        <v>2468.8</v>
      </c>
      <c r="E9" s="8" t="n">
        <v>-12.3</v>
      </c>
      <c r="F9" s="6" t="n">
        <v>-2740</v>
      </c>
      <c r="G9" s="4" t="inlineStr">
        <is>
          <t xml:space="preserve"> </t>
        </is>
      </c>
      <c r="H9" s="8" t="n">
        <v>616.7</v>
      </c>
      <c r="I9" s="7" t="n">
        <v>0.4</v>
      </c>
      <c r="J9" s="8" t="n">
        <v>714.4</v>
      </c>
      <c r="K9" s="8" t="n">
        <v>-42.1</v>
      </c>
      <c r="L9" s="6" t="n">
        <v>-56</v>
      </c>
    </row>
    <row r="10">
      <c r="A10" s="4" t="inlineStr">
        <is>
          <t>Balance (in shares) at Dec. 31, 2020</t>
        </is>
      </c>
      <c r="B10" s="4" t="inlineStr">
        <is>
          <t xml:space="preserve"> </t>
        </is>
      </c>
      <c r="C10" s="6" t="n">
        <v>1</v>
      </c>
      <c r="D10" s="4" t="inlineStr">
        <is>
          <t xml:space="preserve"> </t>
        </is>
      </c>
      <c r="E10" s="4" t="inlineStr">
        <is>
          <t xml:space="preserve"> </t>
        </is>
      </c>
      <c r="F10" s="4" t="inlineStr">
        <is>
          <t xml:space="preserve"> </t>
        </is>
      </c>
      <c r="G10" s="4" t="inlineStr">
        <is>
          <t xml:space="preserve"> </t>
        </is>
      </c>
      <c r="H10" s="4" t="inlineStr">
        <is>
          <t xml:space="preserve"> </t>
        </is>
      </c>
      <c r="I10" s="6" t="n">
        <v>41172173</v>
      </c>
      <c r="J10" s="4" t="inlineStr">
        <is>
          <t xml:space="preserve"> </t>
        </is>
      </c>
      <c r="K10" s="4" t="inlineStr">
        <is>
          <t xml:space="preserve"> </t>
        </is>
      </c>
      <c r="L10" s="4" t="inlineStr">
        <is>
          <t xml:space="preserve"> </t>
        </is>
      </c>
    </row>
    <row r="11">
      <c r="A11" s="4" t="inlineStr">
        <is>
          <t>Non-cash capital contribution</t>
        </is>
      </c>
      <c r="B11" s="6" t="n">
        <v>9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ther Comprehensive Income (Loss), Net of Tax</t>
        </is>
      </c>
      <c r="B12" s="8" t="n">
        <v>7.5</v>
      </c>
      <c r="C12" s="4" t="inlineStr">
        <is>
          <t xml:space="preserve"> </t>
        </is>
      </c>
      <c r="D12" s="4" t="inlineStr">
        <is>
          <t xml:space="preserve"> </t>
        </is>
      </c>
      <c r="E12" s="4" t="inlineStr">
        <is>
          <t xml:space="preserve"> </t>
        </is>
      </c>
      <c r="F12" s="4" t="inlineStr">
        <is>
          <t xml:space="preserve"> </t>
        </is>
      </c>
      <c r="G12" s="7" t="n">
        <v>-0.8</v>
      </c>
      <c r="H12" s="8" t="n">
        <v>10.3</v>
      </c>
      <c r="I12" s="4" t="inlineStr">
        <is>
          <t xml:space="preserve"> </t>
        </is>
      </c>
      <c r="J12" s="4" t="inlineStr">
        <is>
          <t xml:space="preserve"> </t>
        </is>
      </c>
      <c r="K12" s="4" t="inlineStr">
        <is>
          <t xml:space="preserve"> </t>
        </is>
      </c>
      <c r="L12" s="4" t="inlineStr">
        <is>
          <t xml:space="preserve"> </t>
        </is>
      </c>
    </row>
    <row r="13">
      <c r="A13" s="4" t="inlineStr">
        <is>
          <t>Net loss</t>
        </is>
      </c>
      <c r="B13" s="8" t="n">
        <v>22.1</v>
      </c>
      <c r="C13" s="4" t="inlineStr">
        <is>
          <t xml:space="preserve"> </t>
        </is>
      </c>
      <c r="D13" s="4" t="inlineStr">
        <is>
          <t xml:space="preserve"> </t>
        </is>
      </c>
      <c r="E13" s="4" t="inlineStr">
        <is>
          <t xml:space="preserve"> </t>
        </is>
      </c>
      <c r="F13" s="4" t="inlineStr">
        <is>
          <t xml:space="preserve"> </t>
        </is>
      </c>
      <c r="G13" s="4" t="inlineStr">
        <is>
          <t xml:space="preserve"> </t>
        </is>
      </c>
      <c r="H13" s="8" t="n">
        <v>47.1</v>
      </c>
      <c r="I13" s="4" t="inlineStr">
        <is>
          <t xml:space="preserve"> </t>
        </is>
      </c>
      <c r="J13" s="4" t="inlineStr">
        <is>
          <t xml:space="preserve"> </t>
        </is>
      </c>
      <c r="K13" s="4" t="inlineStr">
        <is>
          <t xml:space="preserve"> </t>
        </is>
      </c>
      <c r="L13" s="4" t="inlineStr">
        <is>
          <t xml:space="preserve"> </t>
        </is>
      </c>
    </row>
    <row r="14">
      <c r="A14" s="4" t="inlineStr">
        <is>
          <t>Common stock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2</v>
      </c>
      <c r="I14" s="4" t="inlineStr">
        <is>
          <t xml:space="preserve"> </t>
        </is>
      </c>
      <c r="J14" s="6" t="n">
        <v>-42</v>
      </c>
      <c r="K14" s="4" t="inlineStr">
        <is>
          <t xml:space="preserve"> </t>
        </is>
      </c>
      <c r="L14" s="4" t="inlineStr">
        <is>
          <t xml:space="preserve"> </t>
        </is>
      </c>
    </row>
    <row r="15">
      <c r="A15" s="4" t="inlineStr">
        <is>
          <t>Equity Contribution from Parent</t>
        </is>
      </c>
      <c r="B15" s="8" t="n">
        <v>-132.5</v>
      </c>
      <c r="C15" s="4" t="inlineStr">
        <is>
          <t xml:space="preserve"> </t>
        </is>
      </c>
      <c r="D15" s="8" t="n">
        <v>-132.5</v>
      </c>
      <c r="E15" s="4" t="inlineStr">
        <is>
          <t xml:space="preserve"> </t>
        </is>
      </c>
      <c r="F15" s="4" t="inlineStr">
        <is>
          <t xml:space="preserve"> </t>
        </is>
      </c>
      <c r="G15" s="4" t="inlineStr">
        <is>
          <t xml:space="preserve"> </t>
        </is>
      </c>
      <c r="H15" s="6" t="n">
        <v>-150</v>
      </c>
      <c r="I15" s="4" t="inlineStr">
        <is>
          <t xml:space="preserve"> </t>
        </is>
      </c>
      <c r="J15" s="6" t="n">
        <v>150</v>
      </c>
      <c r="K15" s="4" t="inlineStr">
        <is>
          <t xml:space="preserve"> </t>
        </is>
      </c>
      <c r="L15" s="4" t="inlineStr">
        <is>
          <t xml:space="preserve"> </t>
        </is>
      </c>
    </row>
    <row r="16">
      <c r="A16" s="4" t="inlineStr">
        <is>
          <t>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1</v>
      </c>
      <c r="I16" s="4" t="inlineStr">
        <is>
          <t xml:space="preserve"> </t>
        </is>
      </c>
      <c r="J16" s="8" t="n">
        <v>-0.1</v>
      </c>
      <c r="K16" s="4" t="inlineStr">
        <is>
          <t xml:space="preserve"> </t>
        </is>
      </c>
      <c r="L16" s="4" t="inlineStr">
        <is>
          <t xml:space="preserve"> </t>
        </is>
      </c>
    </row>
    <row r="17">
      <c r="A17" s="4" t="inlineStr">
        <is>
          <t>Balance at Dec. 31, 2021</t>
        </is>
      </c>
      <c r="B17" s="8" t="n">
        <v>-121.4</v>
      </c>
      <c r="C17" s="5" t="n">
        <v>0</v>
      </c>
      <c r="D17" s="8" t="n">
        <v>2601.3</v>
      </c>
      <c r="E17" s="8" t="n">
        <v>-4.8</v>
      </c>
      <c r="F17" s="8" t="n">
        <v>-2717.9</v>
      </c>
      <c r="G17" s="4" t="inlineStr">
        <is>
          <t xml:space="preserve"> </t>
        </is>
      </c>
      <c r="H17" s="8" t="n">
        <v>782.2</v>
      </c>
      <c r="I17" s="7" t="n">
        <v>0.4</v>
      </c>
      <c r="J17" s="8" t="n">
        <v>822.5</v>
      </c>
      <c r="K17" s="8" t="n">
        <v>-31.8</v>
      </c>
      <c r="L17" s="8" t="n">
        <v>-8.9</v>
      </c>
    </row>
    <row r="18">
      <c r="A18" s="4" t="inlineStr">
        <is>
          <t>Balance (in shares) at Dec. 31, 2021</t>
        </is>
      </c>
      <c r="B18" s="4" t="inlineStr">
        <is>
          <t xml:space="preserve"> </t>
        </is>
      </c>
      <c r="C18" s="6" t="n">
        <v>1</v>
      </c>
      <c r="D18" s="4" t="inlineStr">
        <is>
          <t xml:space="preserve"> </t>
        </is>
      </c>
      <c r="E18" s="4" t="inlineStr">
        <is>
          <t xml:space="preserve"> </t>
        </is>
      </c>
      <c r="F18" s="4" t="inlineStr">
        <is>
          <t xml:space="preserve"> </t>
        </is>
      </c>
      <c r="G18" s="4" t="inlineStr">
        <is>
          <t xml:space="preserve"> </t>
        </is>
      </c>
      <c r="H18" s="4" t="inlineStr">
        <is>
          <t xml:space="preserve"> </t>
        </is>
      </c>
      <c r="I18" s="6" t="n">
        <v>41172173</v>
      </c>
      <c r="J18" s="4" t="inlineStr">
        <is>
          <t xml:space="preserve"> </t>
        </is>
      </c>
      <c r="K18" s="4" t="inlineStr">
        <is>
          <t xml:space="preserve"> </t>
        </is>
      </c>
      <c r="L18" s="4" t="inlineStr">
        <is>
          <t xml:space="preserve"> </t>
        </is>
      </c>
    </row>
    <row r="19">
      <c r="A19" s="4" t="inlineStr">
        <is>
          <t>Non-cash capital contribution</t>
        </is>
      </c>
      <c r="B19" s="8" t="n">
        <v>13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ther Comprehensive Income (Loss), Net of Tax</t>
        </is>
      </c>
      <c r="B20" s="8" t="n">
        <v>2.4</v>
      </c>
      <c r="C20" s="4" t="inlineStr">
        <is>
          <t xml:space="preserve"> </t>
        </is>
      </c>
      <c r="D20" s="4" t="inlineStr">
        <is>
          <t xml:space="preserve"> </t>
        </is>
      </c>
      <c r="E20" s="4" t="inlineStr">
        <is>
          <t xml:space="preserve"> </t>
        </is>
      </c>
      <c r="F20" s="4" t="inlineStr">
        <is>
          <t xml:space="preserve"> </t>
        </is>
      </c>
      <c r="G20" s="7" t="n">
        <v>-0.8</v>
      </c>
      <c r="H20" s="6" t="n">
        <v>5</v>
      </c>
      <c r="I20" s="4" t="inlineStr">
        <is>
          <t xml:space="preserve"> </t>
        </is>
      </c>
      <c r="J20" s="4" t="inlineStr">
        <is>
          <t xml:space="preserve"> </t>
        </is>
      </c>
      <c r="K20" s="4" t="inlineStr">
        <is>
          <t xml:space="preserve"> </t>
        </is>
      </c>
      <c r="L20" s="4" t="inlineStr">
        <is>
          <t xml:space="preserve"> </t>
        </is>
      </c>
    </row>
    <row r="21">
      <c r="A21" s="4" t="inlineStr">
        <is>
          <t>Net loss</t>
        </is>
      </c>
      <c r="B21" s="8" t="n">
        <v>-4.7</v>
      </c>
      <c r="C21" s="4" t="inlineStr">
        <is>
          <t xml:space="preserve"> </t>
        </is>
      </c>
      <c r="D21" s="4" t="inlineStr">
        <is>
          <t xml:space="preserve"> </t>
        </is>
      </c>
      <c r="E21" s="4" t="inlineStr">
        <is>
          <t xml:space="preserve"> </t>
        </is>
      </c>
      <c r="F21" s="4" t="inlineStr">
        <is>
          <t xml:space="preserve"> </t>
        </is>
      </c>
      <c r="G21" s="4" t="inlineStr">
        <is>
          <t xml:space="preserve"> </t>
        </is>
      </c>
      <c r="H21" s="8" t="n">
        <v>18.9</v>
      </c>
      <c r="I21" s="4" t="inlineStr">
        <is>
          <t xml:space="preserve"> </t>
        </is>
      </c>
      <c r="J21" s="4" t="inlineStr">
        <is>
          <t xml:space="preserve"> </t>
        </is>
      </c>
      <c r="K21" s="4" t="inlineStr">
        <is>
          <t xml:space="preserve"> </t>
        </is>
      </c>
      <c r="L21" s="4" t="inlineStr">
        <is>
          <t xml:space="preserve"> </t>
        </is>
      </c>
    </row>
    <row r="22">
      <c r="A22" s="4" t="inlineStr">
        <is>
          <t>Common stock 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4</v>
      </c>
      <c r="I22" s="4" t="inlineStr">
        <is>
          <t xml:space="preserve"> </t>
        </is>
      </c>
      <c r="J22" s="6" t="n">
        <v>-49</v>
      </c>
      <c r="K22" s="4" t="inlineStr">
        <is>
          <t xml:space="preserve"> </t>
        </is>
      </c>
      <c r="L22" s="6" t="n">
        <v>-15</v>
      </c>
    </row>
    <row r="23">
      <c r="A23" s="4" t="inlineStr">
        <is>
          <t>Equity Contribution from Parent</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4" t="inlineStr">
        <is>
          <t xml:space="preserve"> </t>
        </is>
      </c>
      <c r="J23" s="4" t="inlineStr">
        <is>
          <t xml:space="preserve"> </t>
        </is>
      </c>
      <c r="K23" s="4" t="inlineStr">
        <is>
          <t xml:space="preserve"> </t>
        </is>
      </c>
      <c r="L23" s="4" t="inlineStr">
        <is>
          <t xml:space="preserve"> </t>
        </is>
      </c>
    </row>
    <row r="24">
      <c r="A24" s="4" t="inlineStr">
        <is>
          <t>Oth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3</v>
      </c>
      <c r="I24" s="4" t="inlineStr">
        <is>
          <t xml:space="preserve"> </t>
        </is>
      </c>
      <c r="J24" s="8" t="n">
        <v>-0.1</v>
      </c>
      <c r="K24" s="4" t="inlineStr">
        <is>
          <t xml:space="preserve"> </t>
        </is>
      </c>
      <c r="L24" s="8" t="n">
        <v>0.4</v>
      </c>
    </row>
    <row r="25">
      <c r="A25" s="4" t="inlineStr">
        <is>
          <t>Balance at Dec. 31, 2022</t>
        </is>
      </c>
      <c r="B25" s="7" t="n">
        <v>-123.7</v>
      </c>
      <c r="C25" s="5" t="n">
        <v>0</v>
      </c>
      <c r="D25" s="7" t="n">
        <v>2601.3</v>
      </c>
      <c r="E25" s="7" t="n">
        <v>-2.4</v>
      </c>
      <c r="F25" s="7" t="n">
        <v>-2722.6</v>
      </c>
      <c r="G25" s="4" t="inlineStr">
        <is>
          <t xml:space="preserve"> </t>
        </is>
      </c>
      <c r="H25" s="7" t="n">
        <v>741.8</v>
      </c>
      <c r="I25" s="7" t="n">
        <v>0.4</v>
      </c>
      <c r="J25" s="7" t="n">
        <v>773.6</v>
      </c>
      <c r="K25" s="7" t="n">
        <v>-26.8</v>
      </c>
      <c r="L25" s="7" t="n">
        <v>-5.4</v>
      </c>
    </row>
    <row r="26">
      <c r="A26" s="4" t="inlineStr">
        <is>
          <t>Balance (in shares) at Dec. 31, 2022</t>
        </is>
      </c>
      <c r="B26" s="4" t="inlineStr">
        <is>
          <t xml:space="preserve"> </t>
        </is>
      </c>
      <c r="C26" s="6"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Overview and Summary of Significant Accounting Policies</t>
        </is>
      </c>
      <c r="B1" s="2" t="inlineStr">
        <is>
          <t>12 Months Ended</t>
        </is>
      </c>
    </row>
    <row r="2">
      <c r="B2" s="2" t="inlineStr">
        <is>
          <t>Dec. 31, 2022</t>
        </is>
      </c>
    </row>
    <row r="3">
      <c r="A3" s="3" t="inlineStr">
        <is>
          <t>Significant Accounting Policies [Line Items]</t>
        </is>
      </c>
      <c r="B3" s="4" t="inlineStr">
        <is>
          <t xml:space="preserve"> </t>
        </is>
      </c>
    </row>
    <row r="4">
      <c r="A4" s="4" t="inlineStr">
        <is>
          <t>Business Description and Basis of Presentation</t>
        </is>
      </c>
      <c r="B4" s="4" t="inlineStr">
        <is>
          <t>DPL, an indirectly wholly-owned subsidiary of AES, is a diversified regional energy company organized in 1985 under the laws of Ohio. DPL owns all of the outstanding common stock of DP&amp;L, which does business as AES Ohio. Substantially all of DPL’s business consists of transmitting, distributing and selling of electric energy conducted through its principal subsidiary, AES Ohio. The terms “we”, “us”, “our” and “ours” are used to refer to DPL and its subsidiaries. AES Ohio is a public utility incorporated in 1911 under the laws of Ohio. Beginning in 2001, Ohio law gave consumers the right to choose the electric generation supplier from whom they purchase retail generation service; however, transmission and distribution services are still regulated. AES Ohio has the exclusive right to provide such service to its approximately 536,000 customers located in West Central Ohio. AES Ohio provides retail SSO electric service to residential, commercial, industrial and governmental customers in a 6,000 square mile area of West Central Ohio. AES Ohio sources all of the generation for its SSO customers through a competitive bid process. AES Ohio owned interests in the retired Hutchings Coal Station until its transfer in 2020 and currently owns numerous transmission facilities. Principal industries located in AES Ohio’s service territory include automotive, food processing, paper, plastic, manufacturing and defense. AES Ohio's sales reflect the general economic conditions, seasonal weather patterns of the area, the market price of electricity and customer energy efficiency initiatives. AES Ohio also sells its proportional share of energy and capacity from its investment in OVEC into the wholesale market. DPL’s other primary subsidiaries are MVIC and Miami Valley Lighting. MVIC is our captive insurance company that provides insurance services to AES Ohio and our other subsidiaries, and Miami Valley Lighting provides street and outdoor lighting services to customers in the Dayton region. In prior periods, AES Ohio Generation was also a primary subsidiary and sold all of its energy and capacity into the wholesale market. AES Ohio Generation retired its only remaining operating asset in May 2020 and sold it in June 2020. See Note 14 – DISCONTINUED OPERATIONS for additional information. DPL's subsidiaries are all wholly-owned. DPL also has a wholly-owned business trust, DPL Capital Trust II, formed for the purpose of issuing trust capital securities to investors. AES Ohio’s electric transmission and distribution businesses are subject to rate regulation by federal and state regulators. Accordingly, AES Ohio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or overcollections of riders.</t>
        </is>
      </c>
    </row>
    <row r="5">
      <c r="A5" s="4" t="inlineStr">
        <is>
          <t>Overview and Summary of Significant Accounting Policies</t>
        </is>
      </c>
      <c r="B5" s="4" t="inlineStr">
        <is>
          <t>OVERVIEW AND SUMMARY OF SIGNIFICANT ACCOUNTING POLICIES Description of Business DPL, an indirectly wholly-owned subsidiary of AES, is a diversified regional energy company organized in 1985 under the laws of Ohio. DPL owns all of the outstanding common stock of DP&amp;L, which does business as AES Ohio. Substantially all of DPL’s business consists of transmitting, distributing and selling of electric energy conducted through its principal subsidiary, AES Ohio. The terms “we”, “us”, “our” and “ours” are used to refer to DPL and its subsidiaries. AES Ohio is a public utility incorporated in 1911 under the laws of Ohio. Beginning in 2001, Ohio law gave consumers the right to choose the electric generation supplier from whom they purchase retail generation service; however, transmission and distribution services are still regulated. AES Ohio has the exclusive right to provide such service to its approximately 536,000 customers located in West Central Ohio. AES Ohio provides retail SSO electric service to residential, commercial, industrial and governmental customers in a 6,000 square mile area of West Central Ohio. AES Ohio sources all of the generation for its SSO customers through a competitive bid process. AES Ohio owned interests in the retired Hutchings Coal Station until its transfer in 2020 and currently owns numerous transmission facilities. Principal industries located in AES Ohio’s service territory include automotive, food processing, paper, plastic, manufacturing and defense. AES Ohio's sales reflect the general economic conditions, seasonal weather patterns of the area, the market price of electricity and customer energy efficiency initiatives. AES Ohio also sells its proportional share of energy and capacity from its investment in OVEC into the wholesale market. DPL’s other primary subsidiaries are MVIC and Miami Valley Lighting. MVIC is our captive insurance company that provides insurance services to AES Ohio and our other subsidiaries, and Miami Valley Lighting provides street and outdoor lighting services to customers in the Dayton region. In prior periods, AES Ohio Generation was also a primary subsidiary and sold all of its energy and capacity into the wholesale market. AES Ohio Generation retired its only remaining operating asset in May 2020 and sold it in June 2020. See Note 14 – DISCONTINUED OPERATIONS for additional information. DPL's subsidiaries are all wholly-owned. DPL also has a wholly-owned business trust, DPL Capital Trust II, formed for the purpose of issuing trust capital securities to investors. AES Ohio’s electric transmission and distribution businesses are subject to rate regulation by federal and state regulators. Accordingly, AES Ohio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or overcollections of riders. Financial Statement Presentation We prepare Consolidated Financial Statements for DPL. DPL’s Consolidated Financial Statements include the accounts of DPL and its wholly-owned subsidiaries except for DPL Capital Trust II, which is not consolidated consistent with the provisions of GAAP. All material intercompany accounts and transactions are eliminated in consolidation. We have evaluated subsequent events through the date this report is issued. Certain amounts from prior periods have been reclassified to conform to the current period presentation. Use of Management Estimates The preparation of consolidated financial statements in conformity with GAAP requires us to make estimates and assumptions that affect the reported amounts of assets and liabilities, the disclosure of contingent assets and liabilities and the revenues and expenses of the periods reported. Actual results could differ from these estimates and assumptions. Significant items subject to such estimates and assumptions include: the carrying value of Property, plant and equipment; unbilled revenues; the valuation of allowances for receivables and deferred income taxes; regulatory assets and liabilities; reserves recorded for income tax exposures; litigation; contingencies; and assets and liabilities related to employee benefits. Cash and Cash Equivalents Cash and cash equivalents are stated at cost, which approximates fair value. All highly liquid short-term investments with original maturities of three months or less are considered cash equivalents. Restricted Cash Restricted cash includes cash which is restricted as to withdrawal or usage. The restrictions relate to cash required for certain balance requirements. The following table summarizes cash, cash equivalents and restricted cash amounts reported within the Consolidated Balance Sheets that reconcile to the total of such amounts as shown on the Consolidated Statements of Cash Flows: December 31, $ in millions 2022 2021 Cash and cash equivalents $ 30.5 $ 26.6 Restricted cash (included in Prepayments and other current assets ) 0.1 0.1 Cash, Cash Equivalents and Restricted Cash, End of Period $ 30.6 $ 26.7 Accounts Receivable and Allowance for Credit Losses The following table summarizes accounts receivable as of December 31, 2022 and 2021: December 31, $ in millions 2022 2021 Accounts receivable, net Customer receivables $ 61.3 $ 42.3 Unbilled revenues 24.0 19.2 Amounts due from affiliates 3.2 3.1 Other 3.9 7.2 Allowance for credit losses (0.5) (0.3) Total accounts receivable, net $ 91.9 $ 71.5 The following table is a rollforward of our allowance for credit losses related to the accounts receivable balances for the years ended December 31, 2022 and 2021: $ in millions Beginning Allowance Balance Current Period Provision Write-offs Charged Against Allowance Recoveries Collected Ending Allowance Balance 2022 $ 0.3 $ 2.5 $ (4.1) $ 1.8 $ 0.5 2021 $ 2.8 $ (0.4) $ (3.5) $ 1.4 $ 0.3 The allowance for credit losses primarily relates to utility customer receivables, including unbilled amounts. Expected credit loss estimates are developed by disaggregating customers into those with similar credit risk characteristics and using historical credit loss experience. In addition, we also consider how current and future economic conditions are expected to impact collectability. Amounts are written off when reasonable collections efforts have been exhausted. Inventories Inventories are carried at average cost, net of reserves, and consist of materials and supplies used for utility operations. Regulatory Accounting As a regulated utility, AES Ohio applies the provisions of ASC 980 - Regulated Operations , which gives recognition to the ratemaking and accounting practices of the PUCO and the FERC. Regulatory assets generally represent incurred costs that have been deferred because such costs are probable of future recovery in customer rates. Regulatory assets can also represent performance incentives permitted by the regulator. Regulatory assets have been included as allowable costs for ratemaking purposes, as authorized by the PUCO or established regulatory practices. Regulatory liabilities generally represent obligations to make refunds or future rate reductions to customers for previous over collections or the deferral of revenues collected for costs that AES Ohio expects to incur in the future. The deferral of costs (as regulatory assets) is appropriate only when the future recovery of such costs is probable. In assessing probability, we consider such factors as specific orders from the PUCO or the FERC, regulatory precedent and the current regulatory environment. To the extent recovery of costs is no longer deemed probable, related regulatory assets would be required to be expensed in current period earnings. Our regulatory assets and liabilities have been created pursuant to a specific order of the PUCO or the FERC or established regulatory practices, such as other utilities under the jurisdiction of the PUCO or the FERC being granted recovery of similar costs. It is probable, but not certain, that these regulatory assets will be recoverable, subject to approval by the PUCO or the FERC. Regulatory assets and liabilities are classified as current or non-current based on the term in which recovery is expected. See Note 2 – REGULATORY MATTERS for more information. Property, Plant and Equipment New property, plant and equipment additions are stated at cost. For regulated transmission and distribution property, cost includes direct labor and material, allocable overhead expenses and AFUDC. AFUDC represents the cost of borrowed funds and equity used to finance regulated construction projects. Capitalization of AFUDC and interest ceases at either project completion or at the date specified by regulators. AFUDC and capitalized interest was $7.2 million, $3.7 million and $3.0 million in the years ended December 31, 2022, 2021 and 2020, respectively. For substantially all depreciable property, when a unit of property is retired, the original cost of that property less any salvage value is charged to Accumulated depreciation and amortization , consistent with composite depreciation practices. Impairment of Long-lived Assets GAAP requires that we test long-lived assets for impairment when indicators of impairment exist. If an asset is deemed to be impaired, we are required to write down the asset to its fair value with a charge to current earnings. The net book value of our property, plant, and equipment was $1,885.0 million and $1,700.8 million as of December 31, 2022 and 2021, respectively. We do not believe any of these assets are currently impaired. In making this assessment, we consider such factors as: the overall condition and distribution capacity of the assets; the expected ability to recover additional expenditures in the assets; and the anticipated demand and relative pricing of retail electricity in our service territory. Depreciation Depreciation expense is calculated using the straight-line method, which allocates the cost of property over its estimated useful life. For DPL’s transmission and distribution assets, straight-line depreciation is applied monthly on an average composite basis using group rates that approximated 3.3% in 2022, 3.7% in 2021 and 3.8% in 2020. Depreciation expense was $76.7 million, $72.9 million and $70.0 million for the years ended December 31, 2022, 2021 and 2020, respectively. Depreciation and amortization expense in the Consolidated Statements of Operations is presented net of regulatory deferrals of depreciation expense and also includes amortization of intangible assets and amortization of previously deferred regulatory costs. Intangibles Intangibles include software and renewable energy credits. Renewable energy credits are carried on a weighted average cost basis and amortized as they are used or retired. Finite-lived intangible assets include capitalized software amortized over its estimated useful lives. These capitalized software intangible assets have a seven year-weighted average amortization period. The following table presents the cost and related accumulated amortization of capitalized software, the related amortization expense is included in Depreciation and amortization in the Consolidated Statements of Operations, and the estimated future amortization: December 31, $ in millions 2022 2021 Capitalized software $ 105.0 $ 64.9 Accumulated amortization $ (36.1) $ (33.1) Years ended December 31, 2022 2021 2020 Amortization expense $ 3.3 $ 3.2 $ 3.3 Estimated future amortization Years ending December 31, 2023 $ 2.8 2024 2.8 2025 2.4 2026 2.0 2027 1.1 Total $ 11.1 Implementation Costs Related to Software as a Service DPL has recorded prepayments for implementation costs related to software as a service in support of utility customer services of $12.5 million and $8.0 million as of December 31, 2022 and 2021, respectively, and these are recorded within Other non-current assets on the accompanying Consolidated Balance Sheets. Debt Issuance Costs Costs incurred in connection with the issuance of long-term debt are deferred and presented as a direct reduction from the face amount of that debt and amortized over the related financing period using the effective interest method. Debt issuance costs related to a line-of-credit or revolving credit facility are deferred and presented as an asset and amortized over the related financing period. Make-whole payments in connection with early debt retirements are classified as cash flows used in financing activities. Financial Instruments Our Master Trust investments in debt and equity financial instruments of publicly traded entities are classified as equity investments. These equity securities are carried at fair value and unrealized gains and losses on these securities are recorded in Other income . As these financial instruments are held to be used for the benefit of employees or former employees participating in employee benefit plans and are not used for general operating purposes, they are classified as non-current in Other non-current assets on the Consolidated Balance Sheets. See Note 4 – FAIR VALUE for additional information. Financial Derivatives We have contracts involving the physical delivery of energy. Because these contracts qualify for the normal purchases and normal sales scope exception in ASC 815 - Derivatives and Hedging , we have elected to account for them as accrual contracts, which are not adjusted for changes in fair value. We have, in the past, used interest rate hedges to manage the interest rate risk of our variable rate debt. We used cash flow hedge accounting when the hedge or a portion of the hedge was deemed to be highly effective, which resulted in changes in fair value being recorded within accumulated other comprehensive loss, a component of shareholder’s deficit. We elected not to offset net derivative positions in the consolidated financial statements. Accordingly, we did not offset such derivative positions against the fair value of amounts recognized for the right to reclaim cash collateral or the obligation to return cash collateral under master netting agreements. See Note 5 – DERIVATIVE INSTRUMENTS AND HEDGING ACTIVITIES for additional information. Accumulated other comprehensive loss The amounts reclassified out of Accumulated other comprehensive loss by component during the years ended December 31, 2022, 2021 and 2020 are as follows: Details about AOCL Components Affected line in the Consolidated Statements of Operations Years ended December 31, $ in millions 2022 2021 2020 Gains and losses on cash flow hedges (Note 5): Interest expense (1.0) (1.0) (1.1) Income tax effect 0.2 0.2 0.2 Net of income taxes (0.8) (0.8) (0.9) Amortization of unfunded pension and other postretirement obligations (Note 8): Other expense 1.3 2.5 1.3 Income tax effect (0.3) (0.6) (0.3) Net of income taxes 1.0 1.9 1.0 Total reclassifications for the period, net of income taxes $ 0.2 $ 1.1 $ 0.1 The changes in the components of Accumulated other comprehensive loss during the years ended December 31, 2022 and 2021 are as follows: $ in millions Gains / (losses) on cash flow hedges Change in unfunded pension and other postretirement obligations Total Balance at January 1, 2021 $ 13.6 $ (25.9) $ (12.3) Other comprehensive income before reclassifications — 6.4 6.4 Amounts reclassified from accumulated other comprehensive loss to earnings (0.8) 1.9 1.1 Net current period other comprehensive income / (loss) (0.8) 8.3 7.5 Balance at December 31, 2021 12.8 (17.6) (4.8) Other comprehensive income before reclassifications — 2.2 2.2 Amounts reclassified from accumulated other comprehensive loss to earnings (0.8) 1.0 0.2 Net current period other comprehensive income / (loss) (0.8) 3.2 2.4 Balance at December 31, 2022 $ 12.0 $ (14.4) $ (2.4) Insurance and Claims Costs In addition to insurance obtained from third-party providers, MVIC, a wholly-owned captive subsidiary of DPL, provides insurance coverage solely to us and our subsidiaries for workers’ compensation, general liability and property damage on an ongoing basis. Insurance and claims costs associated with MVIC include estimated liabilities of approximately $1.6 million and $2.3 million at December 31, 2022 and 2021, respectively, within Accrued and other current liabilities on the accompanying Consolidated Balance Sheets. DPL has estimated liabilities for medical, life, disability and other reserves for claims costs below certain coverage thresholds of third-party providers of approximately $7.8 million and $9.7 million at December 31, 2022 and 2021, respectively, within Accrued and other current liabilities and Other non-current liabilities on the accompanying Consolidated Balance Sheets. The estimated liabilities for workers’ compensation, medical, life and disability costs at DPL are actuarially determined using certain assumptions. There is uncertainty associated with these loss estimates, and actual results may differ from the estimates. Modification of these loss estimates based on experience and changed circumstances is reflected in the period in which the estimate is re-evaluated. Revenue Recognition Revenues are recogniz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Energy sales to customers are based on the reading of their meters that occurs on a systematic basis throughout the month. We recognize the revenues on our Consolidated Statements of Operations using an accrual method for retail and other energy sales that have not yet been billed, but where electricity has been consumed. This is termed “unbilled revenues” and is a widely recognized and accepted practice for utilities. At the end of each month, unbilled revenues are determined by the estimation of unbilled energy provided to customers since the date of the last meter reading, estimated line losses, the assignment of unbilled energy provided to customer classes and the average rate per customer class. For additional information, see Note 13 – REVENUES. Accounting for Taxes Collected from Customers and Remitted to Governmental Authorities AES Ohio collects certain excise taxes levied by state or local governments from its customers. AES Ohio’s excise taxes and certain other taxes are accounted for on a net basis and recorded as a reduction in revenues in the accompanying Consolidated Statements of Operations. The amounts of such taxes were as follows: Years ended December 31, $ in millions 2022 2021 2020 Excise taxes collected $ 49.2 $ 48.7 $ 48.1 Repairs and Maintenance Costs associated with maintenance activities are recognized at the time the work is performed. These costs, which include labor, materials and supplies and outside services required to maintain equipment and facilities, are capitalized or expensed based on defined units of property. Pension and Postretirement Benefits We recognize in our Consolidated Balance Sheets an asset or liability reflecting the funded status of pension and other postretirement plans with current-year changes from actuarial gains or losses related to our regulated operations, which would otherwise be recognized in AOCL, recorded as a regulatory asset as this can be recovered through future rates. Such changes that are not related to our regulated operations are recognized in AOCL. All plan assets are recorded at fair value. We follow the measurement date provisions of the accounting guidance, which require a year-end measurement date of plan assets and obligations for all defined benefit plans. We account for and disclose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ASC 715 - Compensation - Retirement Benefits , we apply a disaggregated discount rate approach for determining service cost and interest cost for our defined benefit pension plans and postretirement plans. See Note 8 – BENEFIT PLANS for more information. Income Taxes Deferred tax assets and liabilities are recognized for the future tax consequences attributable to differences between the consolidated financial statement carrying amounts of the existing assets and liabilities and their respective income tax bases. We establish an allowance when it is more likely than not that all or a portion of a deferred tax asset will not be realized. Our tax positions are evaluated under a more likely than not recognition threshold and measurement analysis before they are recognized for consolidated financial statement reporting. Uncertain tax positions have been classified as noncurrent income tax liabilities unless expected to be paid within one year. Our policy for interest and penalties is to recognize interest and penalties as a component of the provision for income taxes in the Consolidated Statements of Operations. Income taxes payable, which are includable in allowable costs for ratemaking purposes in future years, are recorded as regulatory assets or liabilities with a corresponding deferred tax liability or asset. Investment tax credits that reduced federal income taxes in the years they arose have been deferred and are being amortized to income over the useful lives of the properties in accordance with regulatory treatment. See Note 2 – REGULATORY MATTERS for additional information. DPL and its subsidiaries file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 See Note 7 – INCOME TAXES for additional information. Related Party Transactions In the normal course of business, DPL enters into transactions with related parties. All material intercompany accounts and transactions are eliminated in DPL’s Consolidated Financial Statements. See Note 11 – RELATED PARTY TRANSACTIONS for more information on Related Party Transactions. In addition to the obligations under the note payable mentioned above, DPL also agreed to a security obligation, which represents a full and unconditional guarantee of payments to the capital security holders of the Master Trust. Discontinued Operations Discontinued operations reporting occurs only when the disposal of a business or a group of assets represents a strategic shift that has (or will have) a major effect on our operations and financial results. We report financial results for discontinued operations separately from continuing operations to distinguish the financial impact of disposal transactions from ongoing operations. Prior period amounts in the Consolidated Statements of Operations and Consolidated Balance Sheets are retrospectively revised to reflect the businesses determined to be discontinued operations. The cash flows of businesses that are determined to be discontinued operations are included within the relevant categories within operating, investing and financing activities on the face of the Consolidated Statements of Cash Flows. Transactions between the businesses determined to be discontinued operations and businesses that are expected to continue to exist after the disposal are not eliminated to appropriately reflect the continuing operations and balances held-for-sale. The results of discontinued operations include any gain or loss recognized on closing or adjustment of the carrying amount to fair value. See Note 14 – DISCONTINUED OPERATIONS for further information. New accounting pronouncements The following table provides a brief description of recent accounting pronouncements that had an impact on our consolidated financial statements. Accounting pronouncements not listed below were assessed and determined to be either not applicable or did not have a material impact on our Consolidated Financial Statements. Accounting Standard Description Date of Adoption Effect on the financial statements upon adoption New Accounting Standards Adopted 2020-04 and 2021-01 and 2022-06 Reference Rate Reform (Topic 848): Facilitation of the Effects of Reference Rate Reform on Financial Reporting The amendments in these updates provide optional expedients and exceptions for applying GAAP to contracts, hedging relationships and other transactions that reference to LIBOR or another reference rate expected to be discontinued by reference rate reform, and clarify that certain optional expedients and exceptions in Topic 848 for contract modifications and hedge accounting apply to derivatives that are affected by the discounting transition. These amendments are effective for a limited period of time (March 12, 2020 - December 31, 2024). Effective for all entities as of March 12, 2020 through December 31, 2024. We adopted this standard on a prospective basis and it did not have a material impact on the Consolidated Financial Statements. Adoption of ASC Topic 326 -, Financial Instruments - Credit Losses On January 1, 2020, we adopted ASC 326 Financial Instruments - Credit Losses and its subsequent corresponding updates ("ASC 326"). The new standard updates the impairment model for financial assets measured at amortized cost, known as the Current Expected Credit Loss ("CECL") model. For trade and other receivables, held-to-maturity debt securities, loans and other instruments, entities are required to use a new forward-looking "expected loss" model that generally results in the earlier recognition of an allowance for credit losses. For available-for-sale debt securities with unrealized losses, entities measure credit losses as it was done under previous GAAP, except that unrealized losses due to credit-related factors are now recognized as an allowance on the balance sheet with a corresponding adjustment to earnings in the income statement. We applied the modified retrospective method of adoption for ASC 326. Under this transition method, we applied the transition provisions starting at the date of adoption. The CECL model primarily impacts the calculation of our expected credit losses in gross customer trade accounts receivable. The adoption of ASC 326 and the application of CECL on our trade accounts receivable did not have a material impact on our Consolidated Financial Statements.</t>
        </is>
      </c>
    </row>
    <row r="6">
      <c r="A6" s="4" t="inlineStr">
        <is>
          <t>THE DAYTON POWER AND LIGHT COMPANY [Member]</t>
        </is>
      </c>
      <c r="B6" s="4" t="inlineStr">
        <is>
          <t xml:space="preserve"> </t>
        </is>
      </c>
    </row>
    <row r="7">
      <c r="A7" s="3" t="inlineStr">
        <is>
          <t>Significant Accounting Policies [Line Items]</t>
        </is>
      </c>
      <c r="B7" s="4" t="inlineStr">
        <is>
          <t xml:space="preserve"> </t>
        </is>
      </c>
    </row>
    <row r="8">
      <c r="A8" s="4" t="inlineStr">
        <is>
          <t>Overview and Summary of Significant Accounting Policies</t>
        </is>
      </c>
      <c r="B8" s="4" t="inlineStr">
        <is>
          <t>OVERVIEW AND SUMMARY OF SIGNIFICANT ACCOUNTING POLICIES Description of Business DP&amp;L, which does business as AES Ohio, is a public utility incorporated in 1911 under the laws of Ohio. Beginning in 2001, Ohio law gave consumers the right to choose the electric generation supplier from whom they purchase retail generation service; however, transmission and distribution services are still regulated. AES Ohio has the exclusive right to provide such service to its approximately 536,000 customers located in West Central Ohio. AES Ohio provides retail SSO electric service to residential, commercial, industrial and governmental customers in a 6,000 square mile area of West Central Ohio. AES Ohio sources all of the generation for its SSO customers through a competitive bid process. AES Ohio owned interests in the retired Hutchings Coal Station until its transfer in 2020 and currently owns numerous transmission facilities. Principal industries located in AES Ohio’s service territory include automotive, food processing, paper, plastic, manufacturing and defense. AES Ohio's sales reflect the general economic conditions, seasonal weather patterns of the area, the market price of electricity and customer energy efficiency initiatives. AES Ohio also sells its proportional share of energy and capacity from its investment in OVEC into the wholesale market. AES Ohio has only one reportable segment, the Utility segment. In addition to AES Ohio's electric transmission and distribution businesses, the Utility segment includes revenues and costs associated with AES Ohio's investment in OVEC and the historical results of AES Ohio’s retired Hutchings Coal Station, which was sold in 2020. The terms “we,” “us,” “our” and “ours” are used to refer to AES Ohio. AES Ohio’s electric transmission and distribution businesses are subject to rate regulation by federal and state regulators. Accordingly, AES Ohio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or overcollections of riders. Financial Statement Presentation AES Ohio does not have any subsidiaries. We have evaluated subsequent events through the date this report is issued. Certain amounts from prior periods have been reclassified to conform to the current period presentation. Use of Management Estimates The preparation of financial statements in conformity with GAAP requires us to make estimates and assumptions that affect the reported amounts of assets and liabilities, the disclosure of contingent assets and liabilities and the revenues and expenses of the periods reported. Actual results could differ from these estimates and assumptions. Significant items subject to such estimates and assumptions include: the carrying value of Property, plant and equipment; unbilled revenues; the valuation of allowances for receivables and deferred income taxes; regulatory assets and liabilities; reserves recorded for income tax exposures; litigation; contingencies; and assets and liabilities related to employee benefits. Cash and Cash Equivalents Cash and cash equivalents are stated at cost, which approximates fair value. All highly liquid short-term investments with original maturities of three months or less are considered cash equivalents. Restricted Cash Restricted cash includes cash which is restricted as to withdrawal or usage. The restrictions relate to cash required for certain balance requirements. The following table summarizes cash, cash equivalents and restricted cash amounts reported within the Balance Sheets that reconcile to the total of such amounts as shown on the Statements of Cash Flows: December 31, $ in millions 2022 2021 Cash and cash equivalents $ 19.7 $ 14.4 Restricted cash (included in Prepayments and other current assets ) 0.1 0.1 Cash, Cash Equivalents and Restricted Cash, End of Period $ 19.8 $ 14.5 Accounts Receivable and Allowance for Credit Losses The following table summarizes accounts receivable as of December 31, 2022 and 2021: December 31, $ in millions 2021 2020 Accounts receivable, net Customer receivables $ 60.6 $ 41.6 Unbilled revenues 24.0 19.2 Amounts due from affiliates 4.4 4.4 Other 3.8 7.0 Allowance for credit losses (0.5) (0.3) Total accounts receivable, net $ 92.3 $ 71.9 The following table is a rollforward of our allowance for credit losses related to the accounts receivable balances for the years ended December 31, 2022 and 2021: $ in millions Beginning Allowance Balance Current Period Provision Write-offs Charged Against Allowance Recoveries Collected Ending Allowance Balance 2022 $ 0.3 $ 2.5 $ (4.1) $ 1.8 $ 0.5 2021 $ 2.8 $ (0.4) $ (3.5) $ 1.4 $ 0.3 The allowance for credit losses primarily relates to utility customer receivables, including unbilled amounts. Expected credit loss estimates are developed by disaggregating customers into those with similar credit risk characteristics and using historical credit loss experience. In addition, we also consider how current and future economic conditions are expected to impact collectability. Amounts are written off when reasonable collections efforts have been exhausted. Inventories Inventories are carried at average cost, net of reserves, and include materials and supplies used for utility operations. Regulatory Accounting As a regulated utility, AES Ohio applies the provisions of ASC 980 - Regulated Operations , which gives recognition to the ratemaking and accounting practices of the PUCO and the FERC. Regulatory assets generally represent incurred costs that have been deferred because such costs are probable of future recovery in customer rates. Regulatory assets can also represent performance incentives permitted by the regulator. Regulatory assets have been included as allowable costs for ratemaking purposes, as authorized by the PUCO or established regulatory practices. Regulatory liabilities generally represent obligations to make refunds or future rate reductions to customers for previous over collections or the deferral of revenues collected for costs that AES Ohio expects to incur in the future. The deferral of costs (as regulatory assets) is appropriate only when the future recovery of such costs is probable. In assessing probability, we consider such factors as specific orders from the PUCO or the FERC, regulatory precedent and the current regulatory environment. To the extent recovery of costs is no longer deemed probable, related regulatory assets would be required to be expensed in current period earnings. Our regulatory assets and liabilities have been created pursuant to a specific order of the PUCO or the FERC or established regulatory practices, such as other utilities under the jurisdiction of the PUCO or the FERC being granted recovery of similar costs. It is probable, but not certain, that these regulatory assets will be recoverable, subject to approval by the PUCO or the FERC. Regulatory assets and liabilities are classified as current or non-current based on the term in which recovery is expected. See Note 2 – REGULATORY MATTERS for more information. Property, Plant and Equipment New property, plant and equipment additions are stated at cost. For regulated transmission and distribution property, cost includes direct labor and material, allocable overhead expenses and AFUDC. AFUDC represents the cost of borrowed funds and equity used to finance regulated construction projects. Capitalization of AFUDC and interest ceases at either project completion or at the date specified by regulators. AFUDC and capitalized interest was $7.0 million, $3.7 million and $3.0 million in the years ended December 31, 2022, 2021 and 2020, respectively. For substantially all depreciable property, when a unit of property is retired, the original cost of that property less any salvage value is charged to Accumulated depreciation and amortization , consistent with composite depreciation practices. Impairment of Long-lived Assets GAAP requires that we test long-lived assets for impairment when indicators of impairment exist. If an asset is deemed to be impaired, we are required to write down the asset to its fair value with a charge to current earnings. The net book value of our property, plant, and equipment was $1,861.5 million and $1,679.2 million as of December 31, 2022 and 2021, respectively. We do not believe any of these assets are currently impaired. In making this assessment, we consider such factors as: the overall condition and distribution capacity of the assets; the expected ability to recover additional expenditures in the assets; and the anticipated demand and relative pricing of retail electricity in our service territory. Depreciation Depreciation expense is calculated using the straight-line method, which allocates the cost of property over its estimated useful life. For AES Ohio’s transmission and distribution assets, straight-line depreciation is applied monthly on an average composite basis using group rates that approximated 2.8% in 2022, 2.8% in 2021 and 2.8% in 2020. Depreciation expense was $75.6 million, $71.6 million and $68.6 million for the years ended December 31, 2022, 2021 and 2020, respectively. Intangibles Intangibles include software and renewable energy credits. Renewable energy credits are carried on a weighted average cost basis and amortized as they are used or retired. Finite-lived intangible assets include capitalized software amortized over its estimated useful lives. These capitalized software intangible assets have a seven year-weighted average amortization period. The following table presents the cost and related accumulated amortization of capitalized software, the related amortization expense is included in Depreciation and amortization in the Statements of Operations, and the estimated future amortization: December 31, $ in millions 2022 2021 Capitalized software $ 101.5 $ 61.6 Accumulated amortization $ (34.3) $ (31.1) Years ended December 31, 2022 2021 2020 Amortization expense $ 3.1 $ 3.0 $ 3.2 Estimated future amortization Years ending December 31, 2023 $ 2.8 2024 2.8 2025 2.4 2026 2.0 2027 1.1 Total $ 11.1 Implementation Costs Related to Software as a Service AES Ohio has recorded prepayments for implementation costs related to software as a service in support of utility customer services of $12.5 million and $8.0 million as of December 31, 2022 and 2021, respectively, and these are recorded within Other non-current assets on the accompanying Balance Sheets. Debt Issuance Costs Costs incurred in connection with the issuance of long-term debt are deferred and presented as a direct reduction from the face amount of that debt and amortized over the related financing period using the effective interest method. Debt issuance costs related to a line-of-credit or revolving credit facility are deferred and presented as an asset and amortized over the related financing period. Make-whole payments in connection with early debt retirements are classified as cash flows used in financing activities. Financial Instruments Our Master Trust investments in debt and equity financial instruments of publicly traded entities are classified as equity investments. These equity securities are carried at fair value and unrealized gains and losses on these securities are recorded in Other income . As these financial instruments are held to be used for the benefit of employees or former employees participating in employee benefit plans and are not used for general operating purposes, they are classified as non-current in Other non-current assets on the Balance Sheets. See Note 4 – FAIR VALUE for additional information. Financial Derivatives We have contracts involving the physical delivery of energy. Because these contracts qualify for the normal purchases and normal sales scope exception in ASC 815 - Derivatives and Hedging , we have elected to account for them as accrual contracts, which are not adjusted for changes in fair value. Accumulated other comprehensive loss The amounts reclassified out of Accumulated other comprehensive loss by component during the years ended December 31, 2022, 2021 and 2020 are as follows: Details about AOCL Components Affected line in the Statements of Operations Years ended December 31, $ in millions 2022 2021 2020 Gains and losses on cash flow hedges: Interest expense $ — $ — $ (0.2) Income tax effect — — 0.8 Net of income taxes — — 0.6 Amortization of unfunded pension and other postretirement obligations (Note 7): Other expense 3.6 5.0 4.0 Income tax effect (0.9) (1.1) (0.9) Net of income taxes 2.7 3.9 3.1 Total reclassifications for the period, net of income taxes $ 2.7 $ 3.9 $ 3.7 The changes in the components of Accumulated other comprehensive loss during the years ended December 31, 2022 and 2021 are as follows: $ in millions Change in Accumulated other comprehensive loss Balance at January 1, 2021 $ (42.1) Other comprehensive income before reclassifications 6.4 Amounts reclassified from accumulated other comprehensive loss to earnings 3.9 Net current period other comprehensive income 10.3 Balance at December 31, 2021 (31.8) Other comprehensive income before reclassifications 2.3 Amounts reclassified from accumulated other comprehensive loss to earnings 2.7 Net current period other comprehensive income 5.0 Balance at December 31, 2022 $ (26.8) Insurance and Claims Costs In addition to insurance obtained from third-party providers, MVIC, a wholly-owned captive subsidiary of DPL, provides insurance coverage solely to us and other DPL subsidiaries for workers’ compensation, general liability and property damage on an ongoing basis. AES Ohio is responsible for claims costs below certain coverage thresholds of MVIC and third-party insurers for the insurance coverage noted above. AES Ohio has estimated liabilities for medical, life, disability and other reserves for claims costs below certain coverage thresholds of third-party providers of approximately $3.2 million and $3.4 million at December 31, 2022 and 2021, respectively, within Accrued and other current liabilities and Other non-current liabilities on the accompanying Balance Sheets. The estimated liabilities for workers’ compensation, medical, life and disability costs at AES Ohio are actuarially determined using certain assumptions. There is uncertainty associated with these loss estimates, and actual results may differ from the estimates. Modification of these loss estimates based on experience and changed circumstances is reflected in the period in which the estimate is re-evaluated. Revenue Recognition Revenues are recogniz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Energy sales to customers are based on the reading of their meters that occurs on a systematic basis throughout the month. We recognize the revenues on our Statements of Operations using an accrual method for retail and other energy sales that have not yet been billed, but where electricity has been consumed. This is termed “unbilled revenues” and is a widely recognized and accepted practice for utilities. At the end of each month, unbilled revenues are determined by the estimation of unbilled energy provided to customers since the date of the last meter reading, estimated line losses, the assignment of unbilled energy provided to customer classes and the average rate per customer class. For additional information, see Note 11 – REVENUES. Accounting for Taxes Collected from Customers and Remitted to Governmental Authorities AES Ohio collects certain excise taxes levied by state or local governments from its customers. AES Ohio’s excise taxes and certain other taxes are accounted for on a net basis and recorded as a reduction in revenues in the accompanying Statements of Operations. The amounts of such taxes were as follows: Years ended December 31, $ in millions 2022 2021 2020 Excise taxes collected $ 49.2 $ 48.7 $ 48.1 Repairs and Maintenance Costs associated with maintenance activities are recognized at the time the work is performed. These costs, which include labor, materials and supplies and outside services required to maintain equipment and facilities, are capitalized or expensed based on defined units of property. Pension and Postretirement Benefits We recognize in our Balance Sheets an asset or liability reflecting the funded status of pension and other postretirement plans with current-year changes from actuarial gains or losses related to our regulated operations, which would otherwise be recognized in AOCL, recorded as a regulatory asset as this can be recovered through future rates. Such changes that are not related to our regulated operations are recognized in AOCL. All plan assets are recorded at fair value. We follow the measurement date provisions of the accounting guidance, which require a year-end measurement date of plan assets and obligations for all defined benefit plans. We account for and disclose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ASC 715 - Compensation - Retirement Benefits , we apply a disaggregated discount rate approach for determining service cost and interest cost for our defined benefit pension plans and postretirement plans. See Note 7 – BENEFIT PLANS for more information. Income Taxes Deferred tax assets and liabilities are recognized for the future tax consequences attributable to differences between the financial statement carrying amounts of the existing assets and liabilities and their respective income tax bases. We establish an allowance when it is more likely than not that all or a portion of a deferred tax asset will not be realized. Our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Our policy for interest and penalties is to recognize interest and penalties as a component of the provision for income taxes in the Statements of Operations. Income taxes payable, which are includable in allowable costs for ratemaking purposes in future years, are recorded as regulatory assets or liabilities with a corresponding deferred tax liability or asset. Investment tax credits that reduced federal income taxes in the years they arose have been deferred and are being amortized to income over the useful lives of the properties in accordance with regulatory treatment. See Note 2 – REGULATORY MATTERS for additional information. AES Ohio files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 See Note 6 – INCOME TAXES for additional information. Related Party Transactions In the normal course of business, AES Ohio enters into transactions with other subsidiaries of DPL or AES. See Note 10 – RELATED PARTY TRANSACTIONS for more information on Related Party Transactions. New accounting pronouncements The following table provides a brief description of recent accounting pronouncements that had an impact on our financial statements. Accounting pronouncements not listed below were assessed and determined to be either not applicable or did not have a material impact on our Financial Statements. Accounting Standard Description Date of Adoption Effect on the financial statements upon adoption New Accounting Standards Adopted 2020-04 and 2021-01 and 2022-06 Reference Rate Reform (Topic 848): Facilitation of the Effects of Reference Rate Reform on Financial Reporting The amendments in these updates provide optional expedients and exceptions for applying GAAP to contracts, hedging relationships and other transactions that reference to LIBOR or another reference rate expected to be discontinued by reference rate reform, and clarify that certain optional expedients and exceptions in Topic 848 for contract modifications and hedge accounting apply to derivatives that are affected by the discounting transition. These amendments are effective for a limited period of time (March 12, 2020 - December 31, 2024). Effective for all entities as of March 12, 2020 through December 31, 2024. We adopted this standard on a prospective basis and it did not have a material impact on the Financial Statements. Adoption of ASC Topic 326 -, Financial Instruments - Credit Losses On January 1, 2020, we adopted ASC 326 Financial Instruments - Credit Losses and its subsequent corresponding updates ("ASC 326"). The new standard updates the impairment model for financial assets measured at amortized cost, known as the Current Expected Credit Loss ("CECL") model. For trade and other receivables, held-to-maturity debt securities, loans and other instruments, entities are required to use a new forward-looking "expected loss" model that generally results in the earlier recognition of an allowance for credit losses. For available-for-sale debt securities with unrealized losses, entities measure credit losses as it was done under previous GAAP, except that unrealized losses due to credit-related factors are now recognized as an allowance on the balance sheet with a corresponding adjustment to earnings in the income statement. We applied the modified retrospective method of adoption for ASC 326. Under this transition method, we applied the transition provisions starting at the date of adoption. The CECL model primarily impacts the calculation of our expected credit losses in gross customer trade accounts receivable. The adoption of ASC 326 and the application of CECL on our trade accounts receivable did not have a material impact on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gulatory Matters (Notes)</t>
        </is>
      </c>
      <c r="B1" s="2" t="inlineStr">
        <is>
          <t>12 Months Ended</t>
        </is>
      </c>
    </row>
    <row r="2">
      <c r="B2" s="2" t="inlineStr">
        <is>
          <t>Dec. 31, 2022</t>
        </is>
      </c>
    </row>
    <row r="3">
      <c r="A3" s="4" t="inlineStr">
        <is>
          <t>Schedule of Regulatory Assets and Liabilities [Text Block]</t>
        </is>
      </c>
      <c r="B3" s="4" t="inlineStr">
        <is>
          <t>REGULATORY MATTERS Distribution Rate Case On November 30, 2020, AES Ohio filed a new distribution rate case application with the PUCO to increase AES Ohio’s base rates for electric distribution service to address, in part, increased costs of materials and labor and substantial investments to improve distribution structures. On December 14, 2022, the PUCO issued an order on the application. Among other matters, the order: • Establishes a revenue increase of $75.6 million for AES Ohio’s base rates for electric distribution service. • Provides for a return on equity of 9.999% and a cost of long-term debt of 4.4% on a distribution rate base of $783.5 million and based on a capital structure of 53.87% equity and 46.13% long-term debt. These rates will go into effect when AES Ohio has a new electric security plan in place. AES Ohio anticipates approval of ESP 4 in 2023. AES Ohio ESPs, SEET Proceedings and Comprehensive Settlement AES Ohio ESP - Ohio law requires utilities to file either an ESP or MRO plan to establish SSO rates. From November 1, 2017 through December 18, 2019, AES Ohio operated pursuant to an approved ESP plan, which was initially approved on October 20, 2017 (ESP 3). On December 18, 2019, the PUCO approved AES Ohio's Notice of Withdrawal and reversion to its prior rate plan (ESP 1). Among other items, the PUCO Order approving the ESP 1 rate plan includes reinstating the non-bypassable RSC Rider, which provides annual revenues of approximately $79.0 million. The OCC has appealed to the Ohio Supreme Court, the Commission’s decision approving the reversion to ESP 1 as well as argued for a refund of the RSC revenues dating back to August 2021. A decision is pending. We are unable to predict the outcome of this appeal, but if this results in terms that are more adverse than AES Ohio's current ESP rate plan, it could have a material adverse effect on our results of operations, financial condition and cash flows. Comprehensive Settlement - On October 23, 2020, AES Ohio entered into a Stipulation and Recommendation (the Settlement) with the staff of the PUCO and various customers, and organizations representing customers of AES Ohio and certain other parties with respect to, among other matters, AES Ohio's applications pending at the PUCO for (i) approval of AES Ohio's plan to modernize its distribution grid (the Smart Grid Plan), (ii) findings that DP&amp;L passed the SEET for 2018 and 2019, and (iii) findings that AES Ohio's current ESP 1 satisfies the SEET and the more favorable in the aggregate (MFA) regulatory test. On June 16, 2021, the PUCO issued their opinion and order accepting the stipulation as filed. The OCC appealed the final PUCO order to the Ohio Supreme Court on December 6, 2021. Oral arguments regarding this appeal are expected but not yet scheduled. ESP 4 filing - On September 26, 2022, AES Ohio filed its latest ESP (ESP 4) with the PUCO. ESP 4 is a comprehensive plan to enhance and upgrade its network and improve service reliability, provide greater safeguards for price stability and continue investments in local economic development. As part of this plan, AES Ohio intends to increase investments in the distribution infrastructure and deploy a proactive vegetation management program. The plan also includes proposals for new customer programs, including renewable options, electric vehicle programs and energy efficiency programs for residential and low-income customers. ESP 4 also seeks to recover outstanding regulatory assets not currently in rates. AES Ohio did not propose that the Rate Stabilization Charge would continue as part of ESP 4. The plan requires PUCO approval and an evidentiary hearing is scheduled for April 12, 2023. Decoupling On January 23, 2021, AES Ohio filed with the PUCO requesting approval to defer its decoupling costs consistent with the methodology approved in its Distribution Rate Case. An evidentiary hearing was held in May 2021. If approved, the deferral would be effective December 18, 2019 and going forward would reduce impacts of weather, energy efficiency programs and economic changes in customer demand. These amounts were also included in the ESP 4 application and proposed to be recovered in a new rider. COVID-19 In response to the PUCO’s COVID-19 emergency orders, AES Ohio filed an Application on March 23, 2020, requesting waivers of certain rule and tariff requirements and deferral of certain costs and revenues including those related to deposits and reconnection fees, late payment fees, credit card fees; and waived or uncollected amounts associated with putting customers on payment plans. On May 20, 2020, the PUCO approved the application and required AES Ohio to file a plan outlining the timing and steps it plans to take in an effort to return to normal operations. The authorized deferral of those certain costs and revenues must be offset by COVID-19 related savings. AES Ohio filed its plan on July 15, 2020 and was approved by the PUCO on August 12, 2020. AES Ohio had recorded a $0.9 million regulatory asset as of December 31, 2021; however, during the third quarter of 2022, AES Ohio decided it will not seek recovery in a future rate proceeding and, thus, wrote off the $0.9 million deferral, which is included in Operation and maintenance on the Consolidated Statements of Operations. FERC Proceedings On March 3, 2020, AES Ohio filed an application before the FERC seeking to change its existing stated transmission rates to formula transmission rates that would be updated each calendar year. This filing was approved and made effective as of May 3, 2020, subject to possible refunds if the approved rates were modified. An uncontested settlement was filed December 10, 2020 and approved April 15, 2021. Among other things, the settlement established new depreciation rates for AES Ohio’s transmission assets and an authorized return on equity of 9.85%, and started an amortization process to return excess deferred taxes created by the TCJA. Pursuant to the approved mechanisms and formula, transmission rates were adjusted, effective on January 1, 2022, to reflect projected 2022 costs, adjusted to true-up the projections of revenues and costs incurred during 2020. Adjustments to true-up 2021 revenues and costs will be reflected in 2023 formula transmission rates. At December 31, 2022, AES Ohio has recorded a liability of $18.2 million, with $12.8 million classified as current, representing credits owed to customers for the 2022 and 2021 annual true-ups. Regulatory Assets and Liabilities In accordance with ASC 980 - Regulated Operations ("ASC 980"), we have recognized total regulatory assets of $169.0 million and $201.3 million at December 31, 2022 and 2021, respectively, and total regulatory liabilities of $239.1 million and $243.9 million at December 31, 2022 and 2021, respectively. Regulatory assets and liabilities are classified as current or non-current based on the term in which recovery is expected. See Note 1 – OVERVIEW AND SUMMARY OF SIGNIFICANT ACCOUNTING POLICIES for accounting policies regarding Regulatory Assets and Liabilities. The following table presents DPL’s Regulatory assets and liabilities: Type of Recovery Amortization Through December 31, $ in millions 2022 2021 Regulatory assets, current: Undercollections to be collected through rate riders A/B 2023 $ 38.7 $ 23.9 Rate case expenses being recovered in base rates B 2023 0.5 0.6 Total regulatory assets, current 39.2 24.5 Regulatory assets, non-current: Pension benefits B Ongoing 64.2 76.2 Unrecovered OVEC charges C — 28.9 Regulatory compliance costs B Undetermined 6.4 6.3 Smart grid and AMI costs B 2025 2.3 5.2 Unamortized loss on reacquired debt B Various 2.0 4.3 Deferred storm costs A Undetermined 8.7 15.2 Deferred rate case costs B Undetermined 1.9 1.8 Deferred vegetation management and other A/B Undetermined 23.0 18.7 Decoupling deferral C Undetermined 13.8 13.8 Uncollectible deferral C Undetermined 7.5 6.4 Total regulatory assets, non-current 129.8 176.8 Total regulatory assets $ 169.0 $ 201.3 Regulatory liabilities, current: Overcollection of costs to be refunded through rate riders A/B 2023 $ 27.6 $ 14.2 Transmission formula rate credits A 2023 12.8 0.4 Total regulatory liabilities, current 40.4 14.6 Regulatory liabilities, non-current: Estimated costs of removal - regulated property Not Applicable 136.8 145.2 Deferred income taxes payable through rates Various 45.2 57.5 TCJA regulatory liability B Ongoing 4.5 6.5 Transmission formula rate credits A 2024 5.4 12.2 PJM transmission enhancement settlement A 2025 3.5 5.1 Postretirement benefits B Ongoing 3.3 2.8 Total regulatory liabilities, non-current 198.7 229.3 Total regulatory liabilities $ 239.1 $ 243.9 A – Recovery of incurred costs plus rate of return. B – Recovery of incurred costs without a rate of return. C – Recovery not yet determined, but recovery is probable of occurring in future rate proceedings. Current regulatory assets and liabilities primarily represent costs that are being recovered per specific rate orders; recovery for the remaining costs is probable, but not certain. These costs include: (i) the Energy Efficiency Rider, (ii) the Economic Development Rider, (iii) the Competitive Bidding Rider and (iv) the Transmission Cost Recovery Rider. Also included are the current portion of rate case expense costs, storm costs, Smart Grid O&amp;M, Smart Grid Depreciation, the Infrastructure Investment Rider and Smart Grid R&amp;D, which do not earn a return and are described in greater detail below. Current regulatory liabilities include the overcollection of alternative energy costs, legacy generation costs and certain transmission related costs, including the current portion of the PJM transmission enhancement settlement, the transmission rate true-up (including an anticipated refund as a result of a FERC audit) and the TCJA regulatory liability. AES Ohio is earning a return on $3.5 million of the net undercollections / (overcollections) to be collected / (refunded) through rate riders including: (i) the Energy Efficiency Rider, (ii) the Economic Development Rider, (iii) the Competitive Bidding Rider and (iv) the Transmission Cost Recovery Rider, partially offset by the overcollection of economic development costs and legacy generation costs. Pension benefits represent the qualifying ASC 715 costs of our regulated operations that for ratemaking purposes are deferred for future recovery. We recognize an asset for a plan’s overfunded status or a liability for a plan’s underfunded status, and recognize, as a component of OCI, the changes in the funded status of the plan that arise during the year that are not recognized as a component of net periodic benefit cost. This regulatory asset represents the regulated portion that would otherwise be charged as a loss to OCI. As per PUCO and FERC precedents, these costs are probable of future rate recovery. Unrecovered OVEC charges includes the portion of charges from OVEC that were not recovered through AES Ohio’s Fuel Rider from October 2014 through October 2017. Additionally, it includes net OVEC costs from December 19, 2019 through December 31, 2019. Beginning on November 1, 2017, through December 18, 2019, current OVEC costs were being recovered through AES Ohio’s reconciliation rider which was authorized as part of the ESP 3. AES Ohio has requested recovery of these costs through a proposed rider in ESP 4. During the third quarter of 2022, AES Ohio recorded a $28.9 million reduction to this regulatory asset as a charge to Net purchased power cost in the Condensed Consolidated Statements of Operations in accordance with the provisions of ASC 980. Regulatory compliance costs represent the long-term portion of the regulatory compliance costs which include the following costs: (i) Consumer Education Campaign, (ii) Retail Settlement System, (iii) Generation Separation, (iv) Bill Format Redesign, (v) Green Pricing Tariff and (vi) Supplier Consolidated Billing. All of these costs except for Generation Separation earn a return. These costs were being recovered over a three-year period that began November 1, 2017 through a rider approved in the ESP 3. That rider was eliminated with the approval of the ESP 1 rate plan, so the balance as of December 18, 2019 remains a regulatory asset for future recovery. AES Ohio has requested recovery of the remaining balance through a proposed rider in ESP 4. Rate case expenses represents costs associated with preparing distribution rate cases. AES Ohio was granted recovery of these costs for the 2015 case which do not earn a return, as part of the DRO. Recovery of costs for the 2020 case were included in the 2020 rate case filing. Smart Grid and AMI costs represent costs incurred as a result of studying and developing distribution system upgrades and implementation of AMI. In a PUCO order on January 5, 2011, the PUCO indicated that it expects AES Ohio to continue to monitor other utilities’ Smart Grid and AMI programs and to explore the potential benefits of investing in the Smart Grid Plan and AMI programs and that AES Ohio will, when appropriate, file new Smart Grid and/or AMI business cases in the future. These costs are included in the October 23, 2020 settlement described above. Unamortized loss on reacquired debt represents losses on long-term debt reacquired or redeemed in prior periods that have been deferred. These deferred losses are being amortized over the lives of the original issues in accordance with the rules of the FERC and the PUCO. Deferred storm costs represent the long-term portion of deferred costs for major storms which occurred during 2021 and 2022. AES Ohio files annual petitions seeking recovery of storm costs. Recovery of these costs is probable, but not certain. Vegetation management costs represents costs incurred from outside contractors for tree trimming and other vegetation management services. Calculation terms were agreed to in the stipulation approved in the DRO. The terms were an annual baseline of $10.7 million in 2018 and $15.7 million thereafter. Amounts over the baseline will be deferred subject to an annual deferral maximum of $4.6 million. Annual spending less than the vegetation management baseline amount will result in a reduction to the regulatory asset or creation of a regulatory liability. These costs are included in AES Ohio's 2020 distribution rate case application. Decoupling deferral represents the change in the revenue requirement based on a per customer methodology in the stipulation approved in the DRO and includes deferrals through December 18, 2019. These costs were previously recovered through a Decoupling Rider; however, AES Ohio withdrew its application in the ESP 3 and in doing so, the PUCO ordered on December 18, 2019 in the ESP 1 order, that AES Ohio no longer has a Decoupling Rider. As described above, AES Ohio filed a petition seeking authority to record a regulatory asset to accrue revenues that would have otherwise been collected through the Decoupling Rider; these amounts were also included in the ESP 4 application and proposed to be recovered in a new rider. Uncollectible deferral represents deferred uncollectible expense associated with the nonpayment of electric service, less the revenues associated with the bypassable uncollectible portion of the standard offer rate. The DRO established that these costs would be recovered in a rider outside of base rates, thus no uncollectible expense is included in base rates. These costs are included in the 2020 distribution rate case. Estimated costs of removal - regulated property reflect an estimate of amounts collected in customer rates for costs that are expected to be incurred in the future to remove existing transmission and distribution property from service when the property is retired. Deferred income taxes payable through rates represent deferred income tax liabilities recognized from the normalization of flow-through items as the result of taxes previously charged to customers. A deferred income tax asset or liability is created from a difference in income recognition between tax laws and accounting methods. As a regulated utility, AES Ohio includes in ratemaking the impacts of current income taxes and changes in deferred income tax liabilities or assets. Accordingly, this liability reflects the estimated deferred taxes AES Ohio expects to return to customers in future periods. TCJA regulatory liability represents the long-term portion of both protected and unprotected excess Accumulated Deferred Income Taxes ("ADIT") for both transmission and distribution portions, grossed up to reflect the revenue requirement. As a part of the DRO, AES Ohio agreed that savings from the TCJA attributable to distribution facilities, including the excess ADIT and the regulatory liability, constitute amounts that will be returned to customers. As a result of the TCJA and subsequent DRO, AES Ohio entered into a stipulation to resolve all remaining TCJA items related to its distribution rates, including a proposal to return no less than $4.0 million per year for the first five years unless fully returned in the first five years via a tax savings cost rider for the distribution portion of the balance. On September 26, 2019, an order approved the stipulation in its entirety. Transmission Formula Rate Credits liability represents the amounts due to customers as a result of the implementation of transmission formula rates, which are adjusted each year based on actual revenue and costs from a previous year, as described above under "FERC Proceedings". PJM Transmission Enhancement Settlement liability represents the Transmission Enhancement Settlement charges for which AES Ohio is due a refund per FERC Order EL05-121-009 issued on May 31, 2018. The Order states that customers are due a refund for part of these charges which will be received starting August 2018 through 2025. Refunds received will be returned to customers via the transmission cost rider. Postretirement benefits represent the qualifying ASC 715 gains related to our regulated operations that, for ratemaking purposes, are probable of being reflected in future rates. We recognize an asset for a plan’s overfunded status or a liability for a plan’s underfunded status, and recognize, as a component of OCI, the changes in the funded status of the plan that arise during the year that are not recognized as a component of net periodic benefit cost. This regulatory liability represents the regulated portion that would otherwise be reflected as a gain to OCI.</t>
        </is>
      </c>
    </row>
    <row r="4">
      <c r="A4" s="4" t="inlineStr">
        <is>
          <t>Subsidiaries [Member]</t>
        </is>
      </c>
      <c r="B4" s="4" t="inlineStr">
        <is>
          <t xml:space="preserve"> </t>
        </is>
      </c>
    </row>
    <row r="5">
      <c r="A5" s="4" t="inlineStr">
        <is>
          <t>Schedule of Regulatory Assets and Liabilities [Text Block]</t>
        </is>
      </c>
      <c r="B5" s="4" t="inlineStr">
        <is>
          <t>REGULATORY MATTERS Distribution Rate Case On November 30, 2020, AES Ohio filed a new distribution rate case application with the PUCO to increase AES Ohio’s base rates for electric distribution service to address, in part, increased costs of materials and labor and substantial investments to improve distribution structures. On December 14, 2022, the PUCO issued an order on the application. Among other matters, the order: • Establishes a revenue increase of $75.6 million for AES Ohio’s base rates for electric distribution service. • Provides for a return on equity of 9.999% and a cost of long-term debt of 4.4% on a distribution rate base of $783.5 million and based on a capital structure of 53.87% equity and 46.13% long-term debt. These rates will go into effect when AES Ohio has a new electric security plan in place. AES Ohio anticipates approval of ESP 4 in 2023. AES Ohio ESPs, SEET Proceedings and Comprehensive Settlement AES Ohio ESP - Ohio law requires utilities to file either an ESP or MRO plan to establish SSO rates. From November 1, 2017 through December 18, 2019, AES Ohio operated pursuant to an approved ESP plan, which was initially approved on October 20, 2017 (ESP 3). On December 18, 2019, the PUCO approved AES Ohio's Notice of Withdrawal and reversion to its prior rate plan (ESP 1). Among other items, the PUCO Order approving the ESP 1 rate plan includes reinstating the non-bypassable RSC Rider, which provides annual revenues of approximately $79.0 million. The OCC has appealed to the Ohio Supreme Court, the Commission’s decision approving the reversion to ESP 1 as well as argued for a refund of the RSC revenues dating back to August 2021. A decision is pending. We are unable to predict the outcome of this appeal, but if this results in terms that are more adverse than AES Ohio's current ESP rate plan, it could have a material adverse effect on our results of operations, financial condition and cash flows. Comprehensive Settlement - On October 23, 2020, AES Ohio entered into a Stipulation and Recommendation (the Settlement) with the staff of the PUCO and various customers, and organizations representing customers of AES Ohio and certain other parties with respect to, among other matters, AES Ohio's applications pending at the PUCO for (i) approval of AES Ohio's plan to modernize its distribution grid (the Smart Grid Plan), (ii) findings that DP&amp;L passed the SEET for 2018 and 2019, and (iii) findings that AES Ohio's current ESP 1 satisfies the SEET and the more favorable in the aggregate (MFA) regulatory test. On June 16, 2021, the PUCO issued their opinion and order accepting the stipulation as filed. The OCC appealed the final PUCO order to the Ohio Supreme Court on December 6, 2021. Oral arguments regarding this appeal are expected but not yet scheduled. ESP 4 filing - On September 26, 2022, AES Ohio filed its latest ESP (ESP 4) with the PUCO. ESP 4 is a comprehensive plan to enhance and upgrade its network and improve service reliability, provide greater safeguards for price stability and continue investments in local economic development. As part of this plan, AES Ohio intends to increase investments in the distribution infrastructure and deploy a proactive vegetation management program. The plan also includes proposals for new customer programs, including renewable options, electric vehicle programs and energy efficiency programs for residential and low-income customers. ESP 4 also seeks to recover outstanding regulatory assets not currently in rates. AES Ohio did not propose that the Rate Stabilization Charge would continue as part of ESP 4. The plan requires PUCO approval and an evidentiary hearing is scheduled for April 12, 2023. Decoupling On January 23, 2021, AES Ohio filed with the PUCO requesting approval to defer its decoupling costs consistent with the methodology approved in its Distribution Rate Case. An evidentiary hearing was held in May 2021. If approved, the deferral would be effective December 18, 2019 and going forward would reduce impacts of weather, energy efficiency programs and economic changes in customer demand. These amounts were also included in the ESP 4 application and proposed to be recovered in a new rider. COVID-19 In response to the PUCO’s COVID-19 emergency orders, AES Ohio filed an Application on March 23, 2020, requesting waivers of certain rule and tariff requirements and deferral of certain costs and revenues including those related to deposits and reconnection fees, late payment fees, credit card fees; and waived or uncollected amounts associated with putting customers on payment plans. On May 20, 2020, the PUCO approved the application and required AES Ohio to file a plan outlining the timing and steps it plans to take in an effort to return to normal operations. The authorized deferral of those certain costs and revenues must be offset by COVID-19 related savings. AES Ohio filed its plan on July 15, 2020 and was approved by the PUCO on August 12, 2020. AES Ohio had recorded a $0.9 million regulatory asset as of December 31, 2021; however, during the third quarter of 2022, AES Ohio decided it will not seek recovery in a future rate proceeding and, thus, wrote off the $0.9 million deferral, which is included in Operation and maintenance on the Statements of Operations. FERC Proceedings On March 3, 2020, AES Ohio filed an application before the FERC seeking to change its existing stated transmission rates to formula transmission rates that would be updated each calendar year. This filing was approved and made effective as of May 3, 2020, subject to possible refunds if the approved rates were modified. An uncontested settlement was filed December 10, 2020 and approved April 15, 2021. Among other things, the settlement established new depreciation rates for AES Ohio’s transmission assets and an authorized return on equity of 9.85%, and started an amortization process to return excess deferred taxes created by the TCJA. Pursuant to the approved mechanisms and formula, transmission rates were adjusted, effective on January 1, 2022, to reflect projected 2022 costs, adjusted to true-up the projections of revenues and costs incurred during 2020. Adjustments to true-up 2021 revenues and costs will be reflected in 2023 formula transmission rates. At December 31, 2022, AES Ohio has recorded a liability of $18.2 million, with $12.8 million classified as current, representing credits owed to customers for the 2022 and 2021 annual true-ups. Regulatory Assets and Liabilities In accordance with ASC 980 - Regulated Operations ("ASC 980"), we have recognized total regulatory assets of $169.0 million and $201.3 million at December 31, 2022 and 2021, respectively, and total regulatory liabilities of $239.1 million and $243.9 million at December 31, 2022 and 2021, respectively. Regulatory assets and liabilities are classified as current or non-current based on the term in which recovery is expected. See Note 1 – OVERVIEW AND SUMMARY OF SIGNIFICANT ACCOUNTING POLICIES for accounting policies regarding Regulatory Assets and Liabilities. The following table presents AES Ohio’s Regulatory assets and liabilities: Type of Recovery Amortization Through December 31, $ in millions 2022 2021 Regulatory assets, current: Undercollections to be collected through rate riders A/B 2023 $ 38.7 $ 23.9 Rate case expenses being recovered in base rates B 2023 0.5 0.6 Total regulatory assets, current 39.2 24.5 Regulatory assets, non-current: Pension benefits B Ongoing 64.2 76.2 Unrecovered OVEC charges C — 28.9 Regulatory compliance costs B Undetermined 6.4 6.3 Smart grid and AMI costs B 2025 2.3 5.2 Unamortized loss on reacquired debt B Various 2.0 4.3 Deferred storm costs A Undetermined 8.7 15.2 Deferred rate case costs B Undetermined 1.9 1.8 Deferred vegetation management and other A/B Undetermined 23.0 18.7 Decoupling deferral C Undetermined 13.8 13.8 Uncollectible deferral C Undetermined 7.5 6.4 Total regulatory assets, non-current 129.8 176.8 Total regulatory assets $ 169.0 $ 201.3 Regulatory liabilities, current: Overcollection of costs to be refunded through rate riders A/B 2023 $ 27.6 $ 14.2 Transmission formula rate credits A 2023 12.8 0.4 Total regulatory liabilities, current 40.4 14.6 Regulatory liabilities, non-current: Estimated costs of removal - regulated property Not Applicable 136.8 145.2 Deferred income taxes payable through rates Various 45.2 57.5 TCJA regulatory liability B Ongoing 4.5 6.5 Transmission formula rate credits A 2024 5.4 12.2 PJM transmission enhancement settlement A 2025 3.5 5.1 Postretirement benefits B Ongoing 3.3 2.8 Total regulatory liabilities, non-current 198.7 229.3 Total regulatory liabilities $ 239.1 $ 243.9 A – Recovery of incurred costs plus rate of return. B – Recovery of incurred costs without a rate of return. C – Recovery not yet determined, but recovery is probable of occurring in future rate proceedings. Current regulatory assets and liabilities primarily represent costs that are being recovered per specific rate orders; recovery for the remaining costs is probable, but not certain. These costs include: (i) the Energy Efficiency Rider, (ii) the Economic Development Rider, (iii) the Competitive Bidding Rider and (iv) the Transmission Cost Recovery Rider. Also included are the current portion of rate case expense costs, storm costs, Smart Grid O&amp;M, Smart Grid Depreciation, the Infrastructure Investment Rider and Smart Grid R&amp;D, which do not earn a return and are described in greater detail below. Current regulatory liabilities include the overcollection of alternative energy costs, legacy generation costs and certain transmission related costs, including the current portion of the PJM transmission enhancement settlement, the transmission rate true-up (including an anticipated refund as a result of a FERC audit) and the TCJA regulatory liability. AES Ohio is earning a return on $3.5 million of the net undercollections / (overcollections) to be collected / (refunded) through rate riders including: (i) the Energy Efficiency Rider, (ii) the Economic Development Rider, (iii) the Competitive Bidding Rider and (iv) the Transmission Cost Recovery Rider, partially offset by the overcollection of economic development costs and legacy generation costs. Pension benefits represent the qualifying ASC 715 costs of our regulated operations that for ratemaking purposes are deferred for future recovery. We recognize an asset for a plan’s overfunded status or a liability for a plan’s underfunded status, and recognize, as a component of OCI, the changes in the funded status of the plan that arise during the year that are not recognized as a component of net periodic benefit cost. This regulatory asset represents the regulated portion that would otherwise be charged as a loss to OCI. As per PUCO and FERC precedents, these costs are probable of future rate recovery. Unrecovered OVEC charges includes the portion of charges from OVEC that were not recovered through AES Ohio’s Fuel Rider from October 2014 through October 2017. Additionally, it includes net OVEC costs from December 19, 2019 through December 31, 2019. Beginning on November 1, 2017, through December 18, 2019, current OVEC costs were being recovered through AES Ohio’s reconciliation rider which was authorized as part of the ESP 3. AES Ohio has requested recovery of these costs through a proposed rider in ESP 4. During the third quarter of 2022, AES Ohio recorded a $28.9 million reduction to this regulatory asset as a charge to Net purchased power cost in the Condensed Consolidated Statements of Operations in accordance with the provisions of ASC 980. Regulatory compliance costs represent the long-term portion of the regulatory compliance costs which include the following costs: (i) Consumer Education Campaign, (ii) Retail Settlement System, (iii) Generation Separation, (iv) Bill Format Redesign, (v) Green Pricing Tariff and (vi) Supplier Consolidated Billing. All of these costs except for Generation Separation earn a return. These costs were being recovered over a three-year period that began November 1, 2017 through a rider approved in the ESP 3. That rider was eliminated with the approval of the ESP 1 rate plan, so the balance as of December 18, 2019 remains a regulatory asset for future recovery. AES Ohio has requested recovery of the remaining balance through a proposed rider in ESP 4. Rate case expenses represents costs associated with preparing distribution rate cases. AES Ohio was granted recovery of these costs for the 2015 case which do not earn a return, as part of the DRO. Recovery of costs for the 2020 case were included in the 2020 rate case filing. Smart Grid and AMI costs represent costs incurred as a result of studying and developing distribution system upgrades and implementation of AMI. In a PUCO order on January 5, 2011, the PUCO indicated that it expects AES Ohio to continue to monitor other utilities’ Smart Grid and AMI programs and to explore the potential benefits of investing in the Smart Grid Plan and AMI programs and that AES Ohio will, when appropriate, file new Smart Grid and/or AMI business cases in the future. These costs are included in the October 23, 2020 settlement described above. Unamortized loss on reacquired debt represents losses on long-term debt reacquired or redeemed in prior periods that have been deferred. These deferred losses are being amortized over the lives of the original issues in accordance with the rules of the FERC and the PUCO. Deferred storm costs represent the long-term portion of deferred costs for major storms which occurred during 2021 and 2022. AES Ohio files annual petitions seeking recovery of storm costs. Recovery of these costs is probable, but not certain. Vegetation management costs represents costs incurred from outside contractors for tree trimming and other vegetation management services. Calculation terms were agreed to in the stipulation approved in the DRO. The terms were an annual baseline of $10.7 million in 2018 and $15.7 million thereafter. Amounts over the baseline will be deferred subject to an annual deferral maximum of $4.6 million. Annual spending less than the vegetation management baseline amount will result in a reduction to the regulatory asset or creation of a regulatory liability. These costs are included in AES Ohio's 2020 distribution rate case application. Decoupling deferral represents the change in the revenue requirement based on a per customer methodology in the stipulation approved in the DRO and includes deferrals through December 18, 2019. These costs were previously recovered through a Decoupling Rider; however, AES Ohio withdrew its application in the ESP 3 and in doing so, the PUCO ordered on December 18, 2019 in the ESP 1 order, that AES Ohio no longer has a Decoupling Rider. As described above, AES Ohio filed a petition seeking authority to record a regulatory asset to accrue revenues that would have otherwise been collected through the Decoupling Rider; these amounts were also included in the ESP 4 application and proposed to be recovered in a new rider. Uncollectible deferral represents deferred uncollectible expense associated with the nonpayment of electric service, less the revenues associated with the bypassable uncollectible portion of the standard offer rate. The DRO established that these costs would be recovered in a rider outside of base rates, thus no uncollectible expense is included in base rates. These costs are included in the 2020 distribution rate case. Estimated costs of removal - regulated property reflect an estimate of amounts collected in customer rates for costs that are expected to be incurred in the future to remove existing transmission and distribution property from service when the property is retired. Deferred income taxes payable through rates represent deferred income tax liabilities recognized from the normalization of flow-through items as the result of taxes previously charged to customers. A deferred income tax asset or liability is created from a difference in income recognition between tax laws and accounting methods. As a regulated utility, AES Ohio includes in ratemaking the impacts of current income taxes and changes in deferred income tax liabilities or assets. Accordingly, this liability reflects the estimated deferred taxes AES Ohio expects to return to customers in future periods. TCJA regulatory liability represents the long-term portion of both protected and unprotected excess Accumulated Deferred Income Taxes ("ADIT") for both transmission and distribution portions, grossed up to reflect the revenue requirement. As a part of the DRO, AES Ohio agreed that savings from the TCJA attributable to distribution facilities, including the excess ADIT and the regulatory liability, constitute amounts that will be returned to customers. As a result of the TCJA and subsequent DRO, AES Ohio entered into a stipulation to resolve all remaining TCJA items related to its distribution rates, including a proposal to return no less than $4.0 million per year for the first five years unless fully returned in the first five years via a tax savings cost rider for the distribution portion of the balance. On September 26, 2019, an order approved the stipulation in its entirety. Transmission Formula Rate Credits liability represents the amounts due to customers as a result of the implementation of transmission formula rates, which are adjusted each year based on actual revenue and costs from a previous year, as described above under "FERC Proceedings". PJM Transmission Enhancement Settlement liability represents the Transmission Enhancement Settlement charges for which AES Ohio is due a refund per FERC Order EL05-121-009 issued on May 31, 2018. The Order states that customers are due a refund for part of these charges which will be received starting August 2018 through 2025. Refunds received will be returned to customers via the transmission cost rider. Postretirement benefits represent the qualifying ASC 715 gains related to our regulated operations that, for ratemaking purposes, are probable of being reflected in future rates. We recognize an asset for a plan’s overfunded status or a liability for a plan’s underfunded status, and recognize, as a component of OCI, the changes in the funded status of the plan that arise during the year that are not recognized as a component of net periodic benefit cost. This regulatory liability represents the regulated portion that would otherwise be reflected as a gain to OC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Line Items]</t>
        </is>
      </c>
      <c r="B3" s="4" t="inlineStr">
        <is>
          <t xml:space="preserve"> </t>
        </is>
      </c>
    </row>
    <row r="4">
      <c r="A4" s="4" t="inlineStr">
        <is>
          <t>Property, Plant and Equipment</t>
        </is>
      </c>
      <c r="B4" s="4" t="inlineStr">
        <is>
          <t xml:space="preserve">PROPERTY, PLANT AND EQUIPMENT The following is a summary of DPL’s Property, plant and equipment with corresponding composite depreciation rates at December 31, 2022 and 2021: December 31, 2022 December 31, 2021 $ in millions Composite Rate Composite Rate Regulated: Transmission 399.2 2.4% $ 306.9 3.1% Distribution 1,658.9 3.7% 1,547.0 4.0% General 20.7 5.2% 34.1 3.2% Non-depreciable 79.4 N/A 71.2 N/A Total regulated 2,158.2 1,959.2 Unregulated: Other $ 30.6 3.7% 26.5 4.2% Non-depreciable 4.8 N/A 4.7 N/A Total unregulated 35.4 31.2 Total property, plant and equipment in service $ 2,193.6 3.3% $ 1,990.4 3.7% Asset Removal Costs We continue to record costs of removal for our regulated transmission and distribution assets through our depreciation rates and recover those amounts in rates charged to our customers. There are no known legal AROs associated with these assets. We have recorded $136.8 million and $145.2 million in estimated costs of removal at December 31, 2022 and 2021, respectively, as regulatory liabilities for our transmission and distribution property. These amounts represent the excess of the cumulative removal costs recorded through depreciation rates less the cumulative removal costs actually incurred. See Note 2 – REGULATORY MATTERS for additional information. The following is a summary of the changes in the regulatory liability for T&amp;D asset removal costs: 2022 2021 Balance as of January 1 $ 145.2 $ 138.8 Additions 17.6 17.0 Settlements (26.0) (10.6) Balance as of December 31 $ 136.8 $ 145.2 </t>
        </is>
      </c>
    </row>
    <row r="5">
      <c r="A5" s="4" t="inlineStr">
        <is>
          <t>THE DAYTON POWER AND LIGHT COMPANY [Member]</t>
        </is>
      </c>
      <c r="B5" s="4" t="inlineStr">
        <is>
          <t xml:space="preserve"> </t>
        </is>
      </c>
    </row>
    <row r="6">
      <c r="A6" s="3" t="inlineStr">
        <is>
          <t>Property, Plant and Equipment [Line Items]</t>
        </is>
      </c>
      <c r="B6" s="4" t="inlineStr">
        <is>
          <t xml:space="preserve"> </t>
        </is>
      </c>
    </row>
    <row r="7">
      <c r="A7" s="4" t="inlineStr">
        <is>
          <t>Property, Plant and Equipment</t>
        </is>
      </c>
      <c r="B7" s="4" t="inlineStr">
        <is>
          <t xml:space="preserve">PROPERTY, PLANT AND EQUIPMENT The following is a summary of AES Ohio’s Property, plant and equipment with corresponding composite depreciation rates at December 31, 2022 and 2021: December 31, 2022 December 31, 2021 $ in millions Composite Rate Composite Rate Regulated: Transmission $ 545.3 2.0% $ 456.5 2.1% Distribution 2,093.8 3.1% 1,996.6 3.1% General 34.2 4.0% 48.0 2.3% Non-depreciable 79.4 N/A 70.2 N/A Total property, plant and equipment in service $ 2,752.7 2.8% $ 2,571.3 2.8% Asset Removal Costs We continue to record costs of removal for our regulated transmission and distribution assets through our depreciation rates and recover those amounts in rates charged to our customers. There are no known legal AROs associated with these assets. We have recorded $136.8 million and $145.2 million in estimated costs of removal at December 31, 2022 and 2021, respectively, as regulatory liabilities for our transmission and distribution property. These amounts represent the excess of the cumulative removal costs recorded through depreciation rates less the cumulative removal costs actually incurred. See Note 2 – REGULATORY MATTERS for additional information. The following is a summary of the changes in the regulatory liability for T&amp;D asset removal costs: 2022 2021 Balance at beginning of year $ 145.2 $ 138.8 Additions 17.6 17.0 Settlements (26.0) (10.6) Balance at end of year $ 136.8 $ 14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t>
        </is>
      </c>
      <c r="B1" s="2" t="inlineStr">
        <is>
          <t>12 Months Ended</t>
        </is>
      </c>
    </row>
    <row r="2">
      <c r="B2" s="2" t="inlineStr">
        <is>
          <t>Dec. 31, 2022</t>
        </is>
      </c>
    </row>
    <row r="3">
      <c r="A3" s="3" t="inlineStr">
        <is>
          <t>Entity Information [Line Items]</t>
        </is>
      </c>
      <c r="B3" s="4" t="inlineStr">
        <is>
          <t xml:space="preserve"> </t>
        </is>
      </c>
    </row>
    <row r="4">
      <c r="A4" s="4" t="inlineStr">
        <is>
          <t>Fair Value Measurements</t>
        </is>
      </c>
      <c r="B4" s="4" t="inlineStr">
        <is>
          <t xml:space="preserve">FAIR VALUE The fair value of our financial assets and liabilities approximate their reported carrying amounts. The estimated fair values of our assets and liabilities have been determined using available market information. Because these amounts are estimates and based on hypothetical transactions to sell assets or transfer liabilities, the use of different market assumptions and/or estimation methodologies may have a material effect on the estimated fair value amounts. Fair Value Hierarchy and Valuation Techniq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se inputs are categorized using the market approach as follows for DPL: • Level 1 - unadjusted quoted prices for identical assets or liabilities in an active market. This includes inputs used for money market accounts that are considered cash equivalents, open-ended mutual funds and exchange-traded funds in the Master Trust. The fair value is determined by reference to quoted market prices and other relevant information generated by market transactions; • Level 2 - inputs from quoted prices in markets where trading occurs infrequently or quoted prices of instruments with similar attributes in active markets. This includes the common collective trust pension plan assets valued using the net asset value method. See Note 8 – BENEFIT PLANS for more information; and • Level 3 - unobservable inputs reflecting management’s own assumptions about the inputs used in pricing the asset or liability. These inputs are used for certain debt balances because the notes are not publicly traded. The fair value reflects management’s own assumptions about the inputs used in pricing the liability. Our long-term debt is fair valued for disclosure purposes only. The fair values of our financial instruments are based on published sources for pricing when possible. We rely on valuation models only when no other method is available to us. The fair value of our financial instruments represents estimates of possible value that may or may not be realized in the future. Valuations of assets and liabilities reflect the value of the instrument including the values associated with counterparty risk. We include our own credit risk and our counterparty’s credit risk in our calculation of fair value using global average default rates based on an annual study conducted by a large rating agency. We did not have any transfers of the fair values of our financial instruments among Level 1, Level 2 or Level 3 of the fair value hierarchy during the years ended December 31, 2022 and 2021. These financial instruments are not subject to master netting agreements or collateral requirements and, as such, are presented in the Consolidated Balance Sheets at their gross fair value. Financial Assets AES Ohio established a Master Trust to hold assets that could be used for the benefit of employees participating in employee benefit plans and these assets are not used for general operating purposes. These assets are primarily comprised of open-ended mutual funds, which are valued using the net asset value per unit. These investments are recorded at fair value within Other non-current assets on the Consolidated Balance Sheets and classified as equity securities. Gains / (losses) on these assets were $(1.7) million, $0.7 million and $0.6 million during the years ended December 31, 2022, 2021 and 2020, respectively. Recurring Fair Value Measurements The fair value of assets at December 31, 2022 and 2021 and the respective category within the fair value hierarchy for DPL was determined as follows: $ in millions Fair Value at December 31, 2022 Fair Value at December 31, 2021 Level 1 Level 2 Level 3 Total Level 1 Level 2 Level 3 Total Assets Master trust assets Money market funds $ 0.5 $ — $ — $ 0.5 $ 0.4 $ — $ — $ 0.4 Mutual funds 7.0 — — 7.0 — 9.0 — 9.0 Total assets $ 7.5 $ — $ — $ 7.5 $ 0.4 $ 9.0 $ — $ 9.4 Financial Instruments not Measured at Fair Value in the Consolidated Balance Sheets Our long-term debt is fair valued for disclosure purposes only and most of the fair values are determined using quoted market prices in inactive markets. These fair value inputs are considered Level 2 in the fair value hierarchy. As the Wright-Patterson Air Force Base note is not publicly traded, the fair value inputs are considered Level 3 in the fair value hierarchy as there are no observable inputs. Unrealized gains or losses are not recognized in the financial statements as long-term debt is presented at carrying value, net of unamortized premium or discount and unamortized deferred financing costs in the financial statements. The long-term debt amounts include the current portion payable in the next twelve months and have maturities that range from 2025 to 2061. Additional Level 3 disclosures are not presented since our long-term debt is not recorded at fair value. The following table presents the carrying amount, fair value, and fair value hierarchy of our financial liabilities that are not measured at fair value in the Consolidated Balance Sheets as of the periods indicated, but for which fair value is disclosed: Carrying Amount Fair value as of December 31, 2022 Carrying Amount Fair value as of December 31, 2021 $ in millions Level 1 Level 2 Level 3 Total Level 1 Level 2 Level 3 Total Liabilities Long-term debt $ 1,535.9 $ — $ 1,376.4 $ 17.0 $ 1,393.4 $ 1,395.5 $ — $ 1,502.5 $ 17.2 $ 1,519.7 </t>
        </is>
      </c>
    </row>
    <row r="5">
      <c r="A5" s="4" t="inlineStr">
        <is>
          <t>THE DAYTON POWER AND LIGHT COMPANY [Member]</t>
        </is>
      </c>
      <c r="B5" s="4" t="inlineStr">
        <is>
          <t xml:space="preserve"> </t>
        </is>
      </c>
    </row>
    <row r="6">
      <c r="A6" s="3" t="inlineStr">
        <is>
          <t>Entity Information [Line Items]</t>
        </is>
      </c>
      <c r="B6" s="4" t="inlineStr">
        <is>
          <t xml:space="preserve"> </t>
        </is>
      </c>
    </row>
    <row r="7">
      <c r="A7" s="4" t="inlineStr">
        <is>
          <t>Fair Value Measurements</t>
        </is>
      </c>
      <c r="B7" s="4" t="inlineStr">
        <is>
          <t xml:space="preserve">FAIR VALUE The fair value of our financial assets and liabilities approximate their reported carrying amounts. The estimated fair values of our assets and liabilities have been determined using available market information. Because these amounts are estimates and based on hypothetical transactions to sell assets or transfer liabilities, the use of different market assumptions and/or estimation methodologies may have a material effect on the estimated fair value amounts. Fair Value Hierarchy and Valuation Techniq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se inputs are categorized using the market approach as follows for AES Ohio: • Level 1 - unadjusted quoted prices for identical assets or liabilities in an active market. This includes inputs used for money market accounts that are considered cash equivalents, open-ended mutual funds and exchange-traded funds in the Master Trust. The fair value is determined by reference to quoted market prices and other relevant information generated by market transactions; • Level 2 - inputs from quoted prices in markets where trading occurs infrequently or quoted prices of instruments with similar attributes in active markets. This includes the common collective trust pension plan assets valued using the net asset value method. See Note 7 – BENEFIT PLANS for more information; and • Level 3 - unobservable inputs reflecting management’s own assumptions about the inputs used in pricing the asset or liability. These inputs are used for certain debt balances because the notes are not publicly traded. The fair value reflects management’s own assumptions about the inputs used in pricing the liability. Our long-term debt is fair valued for disclosure purposes only. The fair values of our financial instruments are based on published sources for pricing when possible. We rely on valuation models only when no other method is available to us. The fair value of our financial instruments represents estimates of possible value that may or may not be realized in the future. Valuations of assets and liabilities reflect the value of the instrument including the values associated with counterparty risk. We include our own credit risk and our counterparty’s credit risk in our calculation of fair value using global average default rates based on an annual study conducted by a large rating agency. We did not have any transfers of the fair values of our financial instruments among Level 1, Level 2 or Level 3 of the fair value hierarchy during the years ended December 31, 2022 and 2021 These financial instruments are not subject to master netting agreements or collateral requirements and, as such, are presented in the Balance Sheets at their gross fair value. Financial Assets AES Ohio established a Master Trust to hold assets that could be used for the benefit of employees participating in employee benefit plans and these assets are not used for general operating purposes. These assets are primarily comprised of open-ended mutual funds, which are valued using the net asset value per unit. These investments are recorded at fair value within Other non-current assets on the Balance Sheets and classified as equity securities. Gains / (losses) on these assets were $(1.7) million, $0.7 million and $0.6 million during the years ended December 31, 2022, 2021 and 2020, respectively. Recurring Fair Value Measurements The fair value of assets at December 31, 2022 and 2021 and the respective category within the fair value hierarchy for AES Ohio was determined as follows: $ in millions Fair Value at December 31, 2022 Fair Value at December 31, 2021 Level 1 Level 2 Level 3 Total Level 1 Level 2 Level 3 Total Assets Money market funds $ 0.5 $ — $ — $ 0.5 $ 0.4 $ — $ — $ 0.4 Mutual funds 7.0 — — 7.0 — 9.0 — 9.0 Total assets $ 7.5 $ — $ — $ 7.5 $ 0.4 $ 9.0 $ — $ 9.4 Financial Instruments not Measured at Fair Value in the Balance Sheets Our long-term debt is fair valued for disclosure purposes only and most of the fair values are determined using quoted market prices in inactive markets. These fair value inputs are considered Level 2 in the fair value hierarchy. As the Wright-Patterson Air Force Base note is not publicly traded, the fair value inputs are considered Level 3 in the fair value hierarchy as there are no observable inputs. Unrealized gains or losses are not recognized in the financial statements as long-term debt is presented at carrying value, net of unamortized premium or discount and unamortized deferred financing costs in the financial statements. The long-term debt amounts include the current portion payable in the next twelve months and have maturities that range from 2027 to 2061. Additional Level 3 disclosures are not presented since our long-term debt is not recorded at fair value. The following table presents the carrying amount, fair value, and fair value hierarchy of our financial liabilities that are not measured at fair value in the Balance Sheets as of the periods indicated, but for which fair value is disclosed: Carrying Amount Fair value as of December 31, 2022 Carrying Amount Fair value as of December 31, 2021 $ in millions Level 1 Level 2 Level 3 Total Level 1 Level 2 Level 3 Total Liabilities Long-term debt $ 712.7 $ — $ 610.9 $ 17.0 $ 627.9 $ 574.3 $ — $ 625.4 $ 17.2 $ 64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12 Months Ended</t>
        </is>
      </c>
    </row>
    <row r="2">
      <c r="B2" s="2" t="inlineStr">
        <is>
          <t>Dec. 31, 2022</t>
        </is>
      </c>
    </row>
    <row r="3">
      <c r="A3" s="4" t="inlineStr">
        <is>
          <t>Derivative Instruments and Hedging Activities</t>
        </is>
      </c>
      <c r="B3" s="4" t="inlineStr">
        <is>
          <t>DERIVATIVE INSTRUMENTS AND HEDGING ACTIVITIES DPL previously used derivative financial instruments primarily to manage the interest rate risk associated with our long-term debt. The derivative instruments were used for risk management purposes and were designated as cash flow hedges if they qualified under FASC 815 for accounting purposes. In August 2020, the two interest rate swaps to hedge the variable interest on the $140.0 million variable interest rate tax-exempt First Mortgage Bonds expired, as the associated debt reached maturity. The interest rate swaps had a combined notional amount of $140.0 million and settled monthly based on a one-month LIBOR. The AOCL associated with the swaps was amortized out of AOCL into interest expense over the life of the underlying debt. We also had previously entered into interest rate derivative contracts to manage interest rate exposure related to anticipated borrowings of fixed-rate debt. These interest rate derivative contracts were settled in 2013 and we continue to amortize amounts out of AOCL into interest expense. The following tables provide information on gains or losses recognized in AOCL for the cash flow hedges for the periods indicated: Years ended December 31, 2022 2021 2020 $ in millions (net of tax) Interest Rate Interest Rate Interest Rate Beginning accumulated derivative gain in AOCL $ 12.8 $ 13.6 $ 14.5 Net gains reclassified to earnings: Interest expense (0.8) (0.8) (0.9) Ending accumulated derivative gain in AOCL $ 12.0 $ 12.8 $ 13.6 Portion expected to be reclassified to earnings in the next twelve months $ (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Debt</t>
        </is>
      </c>
      <c r="B1" s="2" t="inlineStr">
        <is>
          <t>12 Months Ended</t>
        </is>
      </c>
    </row>
    <row r="2">
      <c r="B2" s="2" t="inlineStr">
        <is>
          <t>Dec. 31, 2022</t>
        </is>
      </c>
    </row>
    <row r="3">
      <c r="A3" s="3" t="inlineStr">
        <is>
          <t>Debt Instrument [Line Items]</t>
        </is>
      </c>
      <c r="B3" s="4" t="inlineStr">
        <is>
          <t xml:space="preserve"> </t>
        </is>
      </c>
    </row>
    <row r="4">
      <c r="A4" s="4" t="inlineStr">
        <is>
          <t>Debt Disclosure</t>
        </is>
      </c>
      <c r="B4" s="4" t="inlineStr">
        <is>
          <t>DEBT Long-term debt is as follows: $ in millions Interest Rate Maturity December 31, 2022 December 31, 2021 AES Ohio debt First Mortgage Bonds 3.95% 2049 $ 425.0 $ 425.0 First Mortgage Bonds 3.20% 2040 140.0 140.0 Tax-exempt First Mortgage Bonds (a) 4.25% 2027 100.0 — Tax-exempt First Mortgage Bonds (b) 4.00% 2027 40.0 — U.S. Government note 4.20% 2061 17.0 17.2 Unamortized deferred financing costs (6.9) (5.4) Unamortized debt discounts and premiums, net (2.4) (2.5) Total long-term debt at AES Ohio 712.7 574.3 Senior unsecured bonds 4.125% 2025 415.0 415.0 Senior unsecured bonds 4.35% 2029 400.0 400.0 Note to DPL Capital Trust II (c) 8.125% 2031 15.6 15.6 Unamortized deferred financing costs (6.7) (8.6) Unamortized debt discounts and premiums, net (0.7) (0.8) Total long-term debt 1,535.9 1,395.5 Less: current portion (0.2) (0.2) Long-term debt, net of current portion $ 1,535.7 $ 1,395.3 (a) First mortgage bonds issued to the OAQDA, to secure the loan of proceeds from tax-exempt bonds issued by the OAQDA. The bonds have a final maturity date of November 1, 2040 but are subject to a mandatory put in June 2027. (b) First mortgage bonds issued to the OAQDA, to secure the loan of proceeds from tax-exempt bonds issued by the OAQDA. The bonds have a final maturity date of January 1, 2034 but are subject to a mandatory put in June 2027. (c) Note payable to related party. See Note 11 – RELATED PARTY TRANSACTIONS for additional information. Revolving Credit Agreements The DPL Credit Agreement is a committed line of credit secured by a pledge of common stock that DPL owns in AES Ohio and is used: (i) to finance capital expenditures; (ii) to refinance certain existing indebtedness, (iii) to support working capital; and (iv) for general corporate purposes. This agreement matures on June 19, 2023, and bears interest at variable rates as described in the agreement. It includes an uncommitted $50.0 million accordion feature to provide DPL with an option to request an increase in the size of the facility, subject to approval by the lenders. At December 31, 2022 and 2021, the DPL Credit Agreement had outstanding borrowings of $35.0 million and $65.0 million, respectively. AES Ohio entered into a second amendment and restatement of the AES Ohio Credit Agreement on December 22, 2022 with a syndication of bank lenders. The AES Ohio Credit Agreement is an unsecured committed line of credit to be used: (i) to finance capital expenditures; (ii) to refinance certain existing indebtedness, (iii) to support working capital; and (iv) for general corporate purposes. This agreement matures on December 22, 2027, and bears interest at variable rates as described in the agreement. It includes an uncommitted $100.0 million accordion feature to provide AES Ohio with an option to request an increase in the size of the facility, subject to approval by the lenders. The AES Ohio Credit Agreement also includes two one-year extension options, allowing AES Ohio to extend the maturity date subject to approval by the lenders. At December 31, 2022 and 2021, the AES Ohio Credit Agreement had outstanding borrowings of $120.0 million and $0.0 million, respectively. Debt Maturities At December 31, 2022, maturities of long-term debt are summarized as follows: Due during the years ending December 31, $ in millions 2023 $ 0.2 2024 0.2 2025 415.2 2026 0.2 2027 140.2 Thereafter 996.6 1,552.6 Unamortized discounts (3.1) Deferred financing costs, net (13.6) Total long-term debt $ 1,535.9 Significant Transactions On June 1, 2022, AES Ohio re-issued $140.0 million of tax-exempt OAQDA Collateralized Pollution Revenue Refunding Bonds that had been held in trust, Series 2015A&amp;B. AES Ohio re-issued $140.0 million aggregate principal amount of first mortgage bonds to the OAQDA in two series: $100.0 million Series 2015A bonds at an interest rate of 4.25% and $40.0 million Series 2015B at an interest rate of 4.00% to secure the loan of proceeds from these bonds issued by the OAQDA. These bonds are subject to a mandatory put date of June 1, 2027. Debt Covenants and Restrictions The DPL Credit Agreement has two financial covenants. The first financial covenant, minimum EBITDA of $150.0 million, is calculated at the end of each fiscal quarter for the four prior fiscal quarters. As of December 31, 2022, DPL was in compliance with this financial covenant. The second financial covenant is an EBITDA to Interest Expense ratio that is calculated, at the end of each fiscal quarter, by dividing EBITDA for the four prior fiscal quarters by the consolidated interest charges for the same period. The ratio, per the agreement, is to be not less than 2.00 to 1.00. As of December 31, 2022, DPL was in compliance with this financial covenant. The DPL Credit Agreement also restricts dividend payments from DPL to AES, such that DPL cannot make dividend payments unless at the time of, and/or as a result of the distribution, (i) DPL’s leverage ratio does not exceed 0.67 to 1.00 and DPL’s interest coverage ratio is not less than 2.50 to 1.00 or, if such ratios are not within the parameters, (ii) DPL’s senior long-term debt rating from two of the three major credit rating agencies is at least investment grade. As a result, as of December 31, 2022, DPL was prohibited from making a distribution to its shareholder or making a loan to any of its affiliates (other than its subsidiaries). Starting with the quarter ended September 30, 2021, the borrowing limit on the DPL Credit Agreement will be reduced by $5.0 million per quarter should the Total Debt to EBITDA ratio for the period of four consecutive quarters exceed 7.00 to 1.00. As of December 31, 2022, DPL exceeded this ratio and the borrowing limit was reduced from $50.0 million to $45.0 million. The AES Ohio Credit Agreement and Bond Purchase Agreement (financing document entered into in connection with the issuance of AES Ohio's First Mortgage Bonds, on July 31, 2020) has one financial covenant. The covenant measures Total Debt to Total Capitalization and is calculated, at the end of each fiscal quarter, by dividing total debt by total capitalization. AES Ohio’s Total Debt to Total Capitalization ratio shall not be greater than 0.67 to 1.00. As of December 31, 2022 AES Ohio was in compliance with this financial covenant. AES Ohio does not have any meaningful restrictions in its debt financing documents prohibiting dividends to its parent, DPL. As of December 31, 2022, AES Ohio and DPL were in compliance with all debt covenants, including the financial covenants described above.</t>
        </is>
      </c>
    </row>
    <row r="5">
      <c r="A5" s="4" t="inlineStr">
        <is>
          <t>THE DAYTON POWER AND LIGHT COMPANY [Member]</t>
        </is>
      </c>
      <c r="B5" s="4" t="inlineStr">
        <is>
          <t xml:space="preserve"> </t>
        </is>
      </c>
    </row>
    <row r="6">
      <c r="A6" s="3" t="inlineStr">
        <is>
          <t>Debt Instrument [Line Items]</t>
        </is>
      </c>
      <c r="B6" s="4" t="inlineStr">
        <is>
          <t xml:space="preserve"> </t>
        </is>
      </c>
    </row>
    <row r="7">
      <c r="A7" s="4" t="inlineStr">
        <is>
          <t>Debt</t>
        </is>
      </c>
      <c r="B7" s="4" t="inlineStr">
        <is>
          <t>DEBT Long-term debt is as follows: $ in millions Interest Rate Maturity December 31, 2022 December 31, 2021 First Mortgage Bonds 3.95% 2049 $ 425.0 $ 425.0 First Mortgage Bonds 3.20% 2040 140.0 140.0 Tax-exempt First Mortgage Bonds (a) 4.25% 2027 100.0 — Tax-exempt First Mortgage Bonds (b) 4.00% 2027 40.0 — U.S. Government note 4.20% 2061 17.0 17.2 Unamortized deferred financing costs (6.9) (5.4) Unamortized debt discount (2.4) (2.5) Total long-term debt 712.7 574.3 Less: current portion (0.2) (0.2) Long-term debt, net of current portion $ 712.5 $ 574.1 (a) First mortgage bonds issued to the OAQDA, to secure the loan of proceeds from tax-exempt bonds issued by the OAQDA. The bonds have a final maturity date of November 1, 2040 but are subject to a mandatory put in June 2027. (b) First mortgage bonds issued to the OAQDA, to secure the loan of proceeds from tax-exempt bonds issued by the OAQDA. The bonds have a final maturity date of January 1, 2034 but are subject to a mandatory put in June 2027. Revolving Credit Agreement AES Ohio entered into a second amendment and restatement of the AES Ohio Credit Agreement on December 22, 2022 with a syndication of bank lenders. The AES Ohio Credit Agreement is an unsecured committed line of credit to be used: (i) to finance capital expenditures; (ii) to refinance certain existing indebtedness, (iii) to support working capital; and (iv) for general corporate purposes. This agreement matures on December 22, 2027, and bears interest at variable rates as described in the agreement. It includes an uncommitted $100.0 million accordion feature to provide AES Ohio with an option to request an increase in the size of the facility, subject to approval by the lenders. The AES Ohio Credit Agreement also includes two one-year extension options, allowing AES Ohio to extend the maturity date subject to approval by the lenders. At December 31, 2022 and 2021 the AES Ohio Credit Agreement had outstanding borrowings of $120.0 million and $0.0 million, respectively. Debt Maturities At December 31, 2022, maturities of long-term debt are summarized as follows: Due during the years ending December 31, $ in millions 2023 $ 0.2 2024 0.2 2025 0.2 2026 0.2 2027 140.2 Thereafter 581.0 722.0 Unamortized discounts (6.9) Deferred financing costs, net (2.4) Total long-term debt $ 712.7 Significant Transactions On June 1, 2022, AES Ohio re-issued $140.0 million of tax-exempt OAQDA Collateralized Pollution Revenue Refunding Bonds that had been held in trust, Series 2015A&amp;B. AES Ohio re-issued $140.0 million aggregate principal amount of first mortgage bonds to the OAQDA in two series: $100.0 million Series 2015A bonds at an interest rate of 4.25% and $40.0 million Series 2015B at an interest rate of 4.00% to secure the loan of proceeds from these bonds issued by the OAQDA. These bonds are subject to a mandatory put date of June 1, 2027. Debt Covenants and Restrictions The AES Ohio Credit Agreement and Bond Purchase Agreement (financing document entered into in connection with the issuance of AES Ohio's First Mortgage Bonds, on July 31, 2020) has one financial covenant. The covenant measures Total Debt to Total Capitalization and is calculated, at the end of each fiscal quarter, by dividing total debt by total capitalization. AES Ohio’s Total Debt to Total Capitalization ratio shall not be greater than 0.67 to 1.00. As of December 31, 2022 AES Ohio was in compliance with this financial covenant. AES Ohio does not have any meaningful restrictions in its debt financing documents prohibiting dividends to its parent, DPL. As of December 31, 2022, AES Ohio was in compliance with all debt covenants, including the financial covenants described above. Substantially all property, plant &amp; equipment of AES Ohio is subject to the lien of the mortgage securing AES Ohio’s First and Refunding Mortga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Income Taxes</t>
        </is>
      </c>
      <c r="B1" s="2" t="inlineStr">
        <is>
          <t>12 Months Ended</t>
        </is>
      </c>
    </row>
    <row r="2">
      <c r="B2" s="2" t="inlineStr">
        <is>
          <t>Dec. 31, 2022</t>
        </is>
      </c>
    </row>
    <row r="3">
      <c r="A3" s="3" t="inlineStr">
        <is>
          <t>Income Taxes [Line Items]</t>
        </is>
      </c>
      <c r="B3" s="4" t="inlineStr">
        <is>
          <t xml:space="preserve"> </t>
        </is>
      </c>
    </row>
    <row r="4">
      <c r="A4" s="4" t="inlineStr">
        <is>
          <t>Income Taxes</t>
        </is>
      </c>
      <c r="B4" s="4" t="inlineStr">
        <is>
          <t>INCOME TAXES DPL’s components of income tax expense for both continuing and discontinued operations were as follows: Years ended December 31, $ in millions 2022 2021 2020 Components of tax benefit Federal - current $ (7.6) $ (5.5) $ (45.1) State and Local - current — — (0.1) Total current (7.6) (5.5) (45.2) Federal - deferred (2.1) 4.4 38.7 State and local - deferred 0.1 0.4 1.1 Total deferred (2.0) 4.8 39.8 Total tax benefit $ (9.6) $ (0.7) $ (5.4) Effective and Statutory Rate Reconciliation The following table summarizes a reconciliation of the U.S. statutory federal income tax rate to the effective tax rate, as a percentage of total income before taxes: Years ended December 31, 2022 2021 2020 Statutory Federal tax rate 21.0 % 21.0 % 21.0 % State taxes, net of Federal tax benefit (1.6) % 2.8 % (13.1) % AFUDC - equity 2.5 % 3.3 % (23.6) % Depreciation of flow-through differences 43.8 % (29.0) % 94.8 % Amortization of investment tax credits 0.1 % (0.6) % 4.1 % Other, net 1.3 % (0.8) % 1.2 % Effective tax rate 67.1 % (3.3) % 84.4 % Deferred Income Taxes Deferred income taxes reflect the net tax effects of (a) temporary differences between the carrying amounts of assets and liabilities for financial reporting purposes and the amounts used for income tax purposes and (b) operating loss carryforwards. These items are stated at the enacted tax rates that are expected to be in effect when taxes are actually paid or recovered. Investment tax credits related to utility property have been deferred and are being amortized over the estimated useful lives of the related property. The components of our deferred taxes are as follows: December 31, $ in millions 2022 2021 Net non-current assets / (liabilities) Depreciation / property basis $ (185.5) $ (166.4) Income taxes recoverable 9.2 13.6 Regulatory assets (22.8) (20.6) Investment tax credit 0.1 0.6 Compensation and employee benefits (2.8) (3.4) Intangibles — (0.4) Long-term debt 5.1 (1.5) Other (a) (2.3) (9.8) Net non-current liabilities $ (199.0) $ (187.9) (a) The Other caption includes deferred tax assets of $36.6 million in 2022 and $37.1 million in 2021 related to state and local tax net operating loss carryforwards, with related valuation allowances of $36.6 million in 2022 and $37.1 million in 2021. These net operating loss carryforwards expire from 2020 to 2037. During the year ended December 31, 2021, DPL received a payment from AES of $17.5 million against its tax receivable balance as part of a $150.0 million contribution from AES. During the year ended December 31, 2020, DPL received a payment from AES of $52.0 million against its tax receivable balance as part of a $150.0 million contribution from AES. See Note 9 – SHAREHOLDER'S DEFICIT for additional information. The following table presents the tax expense / (benefit) related to pensions, postemployment benefits, cash flow hedges and financial instruments that were credited to Accumulated other comprehensive loss: Years ended December 31, $ in millions 2022 2021 2020 Tax expense / (benefit) $ 0.8 $ 2.2 $ (2.6) Uncertain Tax Positions We apply the provisions of GAAP relating to the accounting for uncertainty in income taxes. The balance of unrecognized tax benefits did not change in 2022 and was $0.4 million at December 31, 2022 and 2021. The amount anticipated to result in a net decrease to unrecognized tax benefits within 12 months of December 31, 2022 is estimated to be $0.0 million. The following table presents the changes to our uncertain tax positions: $ in millions 2022 2021 2020 Unrecognized tax benefits at January 1 $ 0.4 $ 1.4 $ 3.5 Gross increases - current period tax positions — — — Gross decreases - prior period tax positions — (1.0) (2.1) Unrecognized tax benefits at December 31 $ 0.4 $ 0.4 $ 1.4 Tax years subsequent to 2012 remain open to examination by taxing authorities. While it is often difficult to predict the final outcome or the timing of resolution of any particular uncertain tax position, we believe we have appropriately accrued for our uncertain tax positions. However, audit outcomes and the timing of audit settlements and future events that would impact our previously recorded unrecognized tax benefits are subject to significant uncertainty. It is possible that the ultimate outcome of future examinations may exceed our provision for current unrecognized tax benefits. We recognize interest and penalties related to unrecognized tax benefits in Income tax benefit. The amounts accrued and the tax expense / (benefit) recorded were not material for each period presented. DPL is no longer subject to U.S. federal income tax examinations for tax years through 2012, but is open for all subsequent periods. DPL is no longer subject to state income tax examinations for tax years through 2017 but is open for all subsequent periods.</t>
        </is>
      </c>
    </row>
    <row r="5">
      <c r="A5" s="4" t="inlineStr">
        <is>
          <t>THE DAYTON POWER AND LIGHT COMPANY [Member]</t>
        </is>
      </c>
      <c r="B5" s="4" t="inlineStr">
        <is>
          <t xml:space="preserve"> </t>
        </is>
      </c>
    </row>
    <row r="6">
      <c r="A6" s="3" t="inlineStr">
        <is>
          <t>Income Taxes [Line Items]</t>
        </is>
      </c>
      <c r="B6" s="4" t="inlineStr">
        <is>
          <t xml:space="preserve"> </t>
        </is>
      </c>
    </row>
    <row r="7">
      <c r="A7" s="4" t="inlineStr">
        <is>
          <t>Income Taxes</t>
        </is>
      </c>
      <c r="B7" s="4" t="inlineStr">
        <is>
          <t>INCOME TAXES AES Ohio’s components of income tax expense were as follows: Years ended December 31, $ in millions 2022 2021 2020 Components of tax expense / (benefit) Federal - current $ (0.8) $ 1.1 $ 3.5 State and Local - current — 0.1 0.1 Total current (0.8) 1.2 3.6 Federal - deferred (2.4) 4.1 2.4 State and local - deferred 0.1 0.4 1.0 Total deferred (2.3) 4.5 3.4 Tax expense / (benefit) $ (3.1) $ 5.7 $ 7.0 Effective and Statutory Rate Reconciliation The following table summarizes a reconciliation of the U.S. statutory federal income tax rate to the effective tax rate, as a percentage of total income before taxes: Years ended December 31, 2022 2021 2020 Statutory Federal tax rate 21.0 % 21.0 % 21.0 % State taxes, net of Federal tax benefit 1.4 % 1.1 % 1.5 % AFUDC - Equity (2.2) % 1.3 % 2.6 % Amortization of investment tax credits (0.1) % (0.2) % (0.5) % Depreciation of flow-through differences (39.4) % (11.7) % (10.6) % Change in tax reserves — % (0.1) % (6.1) % Other - net (0.3) % (0.6) % 4.1 % Effective tax rate (19.6) % 10.8 % 12.0 % Deferred Income Taxes Deferred income taxes reflect the net tax effects of (a) temporary differences between the carrying amounts of assets and liabilities for financial reporting purposes and the amounts used for income tax purposes and (b) operating loss carryforwards. These items are stated at the enacted tax rates that are expected to be in effect when taxes are actually paid or recovered. Investment tax credits related to utility property have been deferred and are being amortized over the estimated useful lives of the related property. The components of our deferred taxes are as follows: December 31, $ in millions 2022 2021 Net non-current assets / (liabilities) Depreciation / property basis $ (181.3) $ (167.7) Income taxes recoverable 9.2 13.6 Regulatory assets (22.8) (21.4) Investment tax credit 0.1 0.5 Compensation and employee benefits (3.1) (3.4) Other 3.0 (5.0) Net non-current liabilities $ (194.9) $ (183.4) The following table presents the tax expense / (benefit) related to pensions, postemployment benefits, cash flow hedges and financial instruments that were credited to Accumulated other comprehensive loss . Years ended December 31, $ in millions 2022 2021 2020 Tax expense / (benefit) $ 1.5 $ 2.9 $ (2.3) Uncertain Tax Positions We apply the provisions of GAAP relating to the accounting for uncertainty in income taxes. The balance of unrecognized tax benefits did not change in 2022 and was $0.4 million at December 31, 2022 and December 31, 2021. The amount anticipated to result in a net decrease to unrecognized tax benefits within 12 months of December 31, 2022 is estimated to be $0.0 million. The following table presents the changes to our uncertain tax positions: $ in millions 2022 2021 2020 Unrecognized tax benefits at January 1 $ 0.4 $ 1.4 $ 4.8 Gross increases - current period tax positions — — — Gross decreases - prior period tax positions — (1.0) (3.4) Unrecognized tax benefits at December 31 $ 0.4 $ 0.4 $ 1.4 Tax years subsequent to 2012 remain open to examination by taxing authorities. While it is often difficult to predict the final outcome or the timing of resolution of any particular uncertain tax position, we believe we have appropriately accrued for our uncertain tax positions. However, audit outcomes and the timing of audit settlements and future events that would impact our previously recorded unrecognized tax benefits are subject to significant uncertainty. It is possible that the ultimate outcome of future examinations may exceed our provision for current unrecognized tax benefits. We recognize interest and penalties related to unrecognized tax benefits in Income tax benefit. The amounts accrued and the tax expense / (benefit) recorded were not material for each period presented. AES Ohio is no longer subject to U.S. federal income tax examinations for tax years through 2012, but is open for all subsequent periods. AES Ohio is no longer subject to state income tax examinations for tax years through 2017, but is open for all subsequent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enefit Plans</t>
        </is>
      </c>
      <c r="B1" s="2" t="inlineStr">
        <is>
          <t>12 Months Ended</t>
        </is>
      </c>
    </row>
    <row r="2">
      <c r="B2" s="2" t="inlineStr">
        <is>
          <t>Dec. 31, 2022</t>
        </is>
      </c>
    </row>
    <row r="3">
      <c r="A3" s="4" t="inlineStr">
        <is>
          <t>Benefit Plans</t>
        </is>
      </c>
      <c r="B3" s="4" t="inlineStr">
        <is>
          <t xml:space="preserve">BENEFIT PLANS Postretirement Benefits Qualified employees who retired prior to 1987 and their dependents are eligible for health care and life insurance benefits until their death, while qualified employees who retired after 1987 are eligible for life insurance benefits and partially subsidized health care. The partially subsidized health care is at the election of the employee, who pays most of the cost, and is available only from their retirement until they are covered by Medicare. We have funded a portion of the union-eligible benefits using a Voluntary Employee Beneficiary Association Trust. These postretirement health care benefits and the related unfunded obligation of $7.0 million and $8.9 million at December 31, 2022 and 2021, respectively, were not material to the Consolidated Financial Statements in the periods covered by this report. Defined Contribution Plans The 401(k) Plans are qualified under Section 401 of the Internal Revenue Code. Participants may elect to contribute up to 85% of eligible compensation to their plan. Non-union participant contributions are matched 100% on the first 1% of eligible compensation and 50% on the next 5% of eligible compensation and they are fully vested in their employer contributions after 2 years of service. Union participant contributions are matched 150% but are capped at $2,700 for 2022 and they are fully vested in their employer contributions after 3 years of service. Certain non-union and union employees become eligible to participate in their respective plan upon date of hire. All participants are fully vested in their own contributions. We contributed $3.3 million, $3.3 million and $3.2 million for the years ended December 31, 2022, 2021 and 2020, respectively. AES Ohio matching contributions are paid bi-weekly, in arrears. The contributions by year may include the bi-weekly matching contribution that is paid in the following year in addition to employer matching true-up contributions. AES Ohio also contributes an annual bonus to the accounts of its union participants. This payment is typically made in January of the following year. Defined Benefit Plans AES Ohio sponsors a traditional defined benefit pension plan for most of the employees of DPL and its subsidiaries. For collective bargaining employees, the defined benefits are based on a specific dollar amount per year of service. For all other employees (management employees), the traditional defined benefit pension plan is based primarily on compensation and years of service. As of December 31, 2010, this traditional pension plan formula was closed to new management employees. A participant is 100% vested in all amounts credited to their account upon the completion of five vesting years, as defined in The Dayton Power and Light Company Retirement Income Plan, or the participant’s death or disability. If a participant’s employment is terminated, other than by death or disability, prior to such participant becoming 100% vested in his or her account, the account shall be forfeited as of the date of termination. Employees that transferred from AES Ohio to the Service Company maintain their previous eligibility to participate in the AES Ohio pension plan. Almost all management employees beginning employment on or after January 1, 2011 participate in a cash balance pension plan formula. Similar to the traditional pension plan for management employees, the cash balance benefits are based on compensation and years of service. A participant shall become 100% vested in all amounts credited to his or her account upon the completion of three vesting years, as defined in The Dayton Power and Light Company Retirement Income Plan, or the participant’s death or disability. If a participant’s employment is terminated, other than by death or disability, prior to such participant becoming 100% vested in his or her account, the account shall be forfeited as of the date of termination. Vested benefits in the cash balance plan are fully portable upon termination of employment. In addition, we have a Supplemental Executive Retirement Plan ("SERP") for certain retired key executives. The SERP has an immaterial unfunded liability related to agreements for retirement benefits of certain terminated and retired key executives. We recognize an asset for a plan’s overfunded status and a liability for a plan’s underfunded status and recognize, as a component of OCI, the changes in the funded status of the plan that arise during the year that are not recognized as a component of net periodic benefit cost. For the transmission and distribution areas of our electric business, these amounts are recorded as regulatory assets and liabilities which represent the regulated portion that would otherwise be charged or credited to AOCL. We have historically recorded these costs on the accrual basis, and this is how these costs have been historically recovered through customer rates. This factor, combined with the historical precedents from the PUCO and FERC, make these costs probable of future rate recovery. The following tables set forth the changes in the Pension Plans' obligations and assets recorded on the Consolidated Balance Sheets at December 31, 2022 and 2021. The amounts presented in the following tables for pension obligations include the collective bargaining plan formula, traditional management plan formula and cash balance plan formula and the SERP in the aggregate and have not been adjusted for $1.7 million, $1.7 million and $1.4 million of costs billed to the Service Company for the years ended December 31, 2022, 2021 and 2020, respectively. $ in millions Years ended December 31, Change in benefit obligation 2022 2021 Benefit obligation at January 1 $ 416.2 $ 449.5 Service cost 4.9 4.5 Interest cost 9.6 8.2 Plan amendments — 2.3 Actuarial gain (98.0) (12.7) Benefits paid (23.7) (35.6) Benefit obligation at December 31 309.0 416.2 Change in plan assets Fair value of plan assets at January 1 363.5 365.1 Actual return / (loss) on plan assets (73.1) 24.0 Employer contributions 7.7 10.0 Benefits paid (23.7) (35.6) Fair value of plan assets at December 31 274.4 363.5 Unfunded status of plan $ (34.6) $ (52.7) December 31, Amounts recognized in the Consolidated Balance Sheets 2022 2021 Current liabilities $ (0.2) $ (0.2) Non-current liabilities (34.4) (52.5) Net liability at end of year $ (34.6) $ (52.7) Amounts recognized in Accumulated other comprehensive loss , Regulatory assets, non-current , pre-tax Components: Prior service cost $ 7.3 $ 8.3 Net actuarial loss 78.6 93.3 Accumulated other comprehensive loss, Regulatory assets, pre-tax $ 85.9 $ 101.6 Recorded in: Regulatory asset, non-current $ 62.0 $ 74.1 Accumulated other comprehensive loss 23.9 27.5 Accumulated other comprehensive loss, Regulatory assets, pre-tax $ 85.9 $ 101.6 The accumulated benefit obligation for our Pension Plans was $301.3 million and $400.7 million at December 31, 2022 and 2021, respectively. The net periodic benefit cost of the Pension Plans was: Years ended December 31, $ in millions 2022 2021 2020 Service cost $ 4.9 $ 4.5 $ 3.7 Interest cost 9.6 8.2 11.8 Expected return on assets (15.8) (15.0) (18.6) Amortization of unrecognized: Actuarial loss 5.5 9.0 1.0 Prior service cost 1.1 0.9 6.1 Net periodic benefit cost $ 5.3 $ 7.6 $ 4.0 Rates relevant to each year's expense calculations Discount rate 2.83 % 2.44 % 3.33 % Expected return on plan assets 4.60 % 4.55 % 5.60 % The components of net periodic (benefit) / cost other than service cost are included in Other expense, net in the Consolidated Statements of Operations. The following table presents other changes in Pension Plan assets and benefit obligations recognized in Accumulated other comprehensive loss , Regulatory assets, non-current and Regulatory liabilities, non-current : Years ended December 31, $ in millions 2022 2021 2020 Net actuarial loss / (gain) $ (9.1) $ (21.7) $ 25.8 Plan amendments — 2.3 — Reversal of amortization item: Net actuarial loss (5.5) (9.0) (1.0) Prior service cost (1.1) (0.9) (6.1) Total recognized in Accumulated other comprehensive loss, Regulatory assets and Regulatory liabilities $ (15.7) $ (29.3) $ 18.7 Total recognized in net periodic benefit cost and Accumulated other comprehensive loss, Regulatory assets and Regulatory liabilities $ (10.4) $ (21.7) $ 22.7 Significant Gains and Losses Related to Changes in the Benefit Obligation The actuarial gain of $98.0 million decreased the benefit obligation for the year ended December 31, 2022 and an actuarial gain of $12.7 million decreased the benefit obligation for the year ended December 31, 2021. The actuarial gain in 2022 and 2021 was primarily due to an increase in the discount rate. Assumptions Our expected return on plan asset assumptions, used to determine benefit obligations, are based on historical long-term rates of return on investments, which use the widely accepted capital market principle that assets with higher volatility generate a greater return over the long run. Current market factors, such as inflation and interest rates, as well as asset diversification and portfolio rebalancing, are evaluated when long-term capital market assumptions are determined. Peer data and historical returns are reviewed to verify reasonableness and appropriateness. At December 31, 2022, we are increasing our long-term rate of return assumption to 5.40% for pension plan assets. The rate of return represents our long-term assumptions based on our long-term portfolio mix. Also, at December 31, 2022, we have increased our assumed discount rate to 5.41% from 2.83% for pension expense to reflect current duration-based yield curve discount rates. A one percent increase in the rate of return assumption for pension would result in a decrease in 2023 pension expense of approximately $3.3 million. A one percent decrease in the rate of return assumption for pension would result in an increase in 2023 pension expense of approximately $3.3 million. A 0.25-percentage point increase in the discount rate for pension would result in a decrease of approximately $0.3 million to 2023 pension expense. A 0.25-percentage point decrease in the discount rate for pension would result in an increase of approximately $0.4 million to 2023 pension expense. In determining the discount rate to use for valuing liabilities, we used a market yield curve on high-quality fixed income investments as of December 31, 2022. We project the expected benefit payments under the plan based on participant data and based on certain assumptions concerning mortality, retirement rates, termination rates, etc. The expected benefit payments for each year are then discounted back to the measurement date using the appropriate spot rate for each half-year from the yield curve, thereby obtaining a present value of all expected future benefit payments using the yield curve. Finally, an equivalent single discount rate is determined which produces a present value equal to the present value determined using the full yield curve. Consistent with the requirements of ASC 715, we apply a disaggregated discount rate approach for determining service cost and interest cost for our defined benefit pension plans and postretirement plans. In future periods, differences in the actual return on pension plan assets and assumed return, or changes in the discount rate, will affect the timing of contributions, if any, to the plans. The weighted average assumptions used to determine benefit obligations were: Benefit Obligation Assumptions Pension 2022 2021 2020 Discount rate for obligations 5.41% 2.83% 2.44% Rate of compensation increases 3.21% 3.21% 3.21% Pension Plan Assets Pension Plan assets are invested in multiple asset classes using a de-risking framework designed to manage the Pension Plan's funded status volatility and minimize future cash contributions. Investment strategies and asset allocations are intended to allocate additional assets to the fixed income asset class should the Pension Plan's funded status improve. Investment performance and asset allocation are measured and monitored on an ongoing basis. Pension Plan assets are managed in a balanced portfolio comprised of two major components: return seeking assets and liability hedging assets. The expected role of plan return seeking assets is to provide additional return with associated higher levels of risk, while the role of liability hedging assets is to correlate the interest rate of the fixed income investments with that of the Pension Plans' liabilities. Strategic asset allocation guidelines are determined by a Risk/Advisory Committee and approved by a Fiduciary Committee. These allocations consider the plan’s long-term objectives. The long-term target allocations for plan assets are 30% – 40% for return seeking assets and 60% – 70% for liability hedging assets. Return seeking assets include U.S. and international equity, while liability hedging assets include long-duration and high-yield bond funds and emerging market debt funds. The investment approach is to move the Pension Plans to a more de-risked position, if and when the overall funded status of the Pension Plans improve, by periodically rebalancing the allocation of the Pension Plans' investments in growth assets and liability hedging assets in accordance with the committee's glide path. This strategy requires the daily monitoring of the Pension Plans' ratio of assets to liabilities in order to determine whether approved trigger points have been met, requiring the rebalancing of the assets. All plan assets at December 31, 2022 are common collective trusts. With the exception of the cash and cash equivalents, the collective trusts are valued using the net asset value method and are categorized as Level 2 in the fair value hierarchy. The underlying investments are mutual funds, common stock. or debt securities, in alignment with the target asset allocation. The following table summarizes our target pension plan allocation for 2022: Long-Term Percentage of plan assets as of December 31, Asset category 2022 2021 Equity Securities 35% 32% 42% Debt Securities 65% 67% 57% Cash and Cash Equivalents —% 1% 1% The fair values of our Pension Plans' assets at December 31, 2022 by asset category are as follows: $ in millions Market Value at December 31, 2022 Quoted prices Significant Significant Asset category (Level 1) (Level 2) (Level 3) Common collective trusts Equities (a) $ 88.5 $ — $ 88.5 $ — Debt securities (b) 125.7 — 125.7 — Government debt securities (c) 58.3 — 58.3 — Total common collective trusts 272.5 — 272.5 — Cash and cash equivalents (d) 1.9 1.9 — — Total pension plan assets $ 274.4 $ 1.9 $ 272.5 $ — (a)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represents investments that invest in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The fair values of our Pension Plans' assets at December 31, 2021 by asset category are as follows: $ in millions Market Value at December 31, 2021 Quoted prices Significant Significant Asset category (Level 1) (Level 2) (Level 3) Common collective trusts Equities (a) $ 151.8 $ — $ 151.8 $ — Debt securities (b) 144.0 — 144.0 — Government debt securities (c) 65.8 — 65.8 — Total common collective trusts 361.6 — 361.6 — Cash and cash equivalents (d) 1.9 1.9 — — Total pension plan assets $ 363.5 $ 1.9 $ 361.6 $ — (a)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represents investments that invest in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Pension Funding We generally fund pension plan benefits as accrued in accordance with the minimum funding requirements of the Employee Retirement Income Security Act of 1974 ("ERISA") and, in addition, make voluntary contributions from time to time. We contributed $7.5 million, $9.8 million and $7.5 million to the pension plan in the years ended December 31, 2022, 2021 and 2020. We expect to make contributions of $0.2 million to our SERP in 2023 to cover benefit payments. We also expect to make contributions of $7.5 million to our pension plan during 2023. Funding for the Pension Plans is based upon actuarially determined contributions that consider the amount deductible for income tax purposes and the minimum contribution required under ERISA, as amended by the Pension Protection Act of 2006, as well as targeted funding levels necessary to meet certain thresholds. From an ERISA funding perspective, AES Ohio’s funded target liability percentage was estimated to be 100%. In addition, AES Ohio must also contribute the normal service cost earned by active participants during the plan year. The funding of normal cost is expected to be approximately $5.5 million in 2023, which includes $1.9 million for plan expenses. Each year thereafter, if the plan’s underfunding increases to more than the present value of the remaining annual installments, the excess is separately amortized over seven years. AES Ohio’s funding policy for the pension plans is to contribute annually no less than the minimum required by applicable law, and no more than the maximum amount that can be deducted for federal income tax purposes. Benefit payments, which reflect future service, are expected to be paid as follows: Estimated future benefit payments $ in millions due within the following years: Pension 2023 $ 24.5 2024 $ 24.4 2025 $ 23.9 2026 $ 23.8 2027 $ 23.5 2028 - 2032 $ 113.8 </t>
        </is>
      </c>
    </row>
    <row r="4">
      <c r="A4" s="4" t="inlineStr">
        <is>
          <t>THE DAYTON POWER AND LIGHT COMPANY [Member]</t>
        </is>
      </c>
      <c r="B4" s="4" t="inlineStr">
        <is>
          <t xml:space="preserve"> </t>
        </is>
      </c>
    </row>
    <row r="5">
      <c r="A5" s="4" t="inlineStr">
        <is>
          <t>Benefit Plans</t>
        </is>
      </c>
      <c r="B5" s="4" t="inlineStr">
        <is>
          <t xml:space="preserve">BENEFIT PLANS Postretirement Benefits Qualified employees who retired prior to 1987 and their dependents are eligible for health care and life insurance benefits until their death, while qualified employees who retired after 1987 are eligible for life insurance benefits and partially subsidized health care. The partially subsidized health care is at the election of the employee, who pays most of the cost, and is available only from their retirement until they are covered by Medicare. We have funded a portion of the union-eligible benefits using a Voluntary Employee Beneficiary Association Trust. These postretirement health care benefits and the related unfunded obligation of $7.0 million and $8.9 million at December 31, 2022 and 2021, respectively, were not material to the Financial Statements in the periods covered by this report. Defined Contribution Plans The 401(k) Plans are qualified under Section 401 of the Internal Revenue Code. Participants may elect to contribute up to 85% of eligible compensation to their plan. Non-union participant contributions are matched 100% on the first 1% of eligible compensation and 50% on the next 5% of eligible compensation and they are fully vested in their employer contributions after 2 years of service. Union participant contributions are matched 150% but are capped at $2,700 for 2022 and they are fully vested in their employer contributions after 3 years of service. Certain non-union and union employees become eligible to participate in their respective plan upon date of hire. All participants are fully vested in their own contributions. We contributed $3.3 million, $3.3 million and $3.2 million for the years ended December 31, 2022, 2021 and 2020, respectively. AES Ohio matching contributions are paid bi-weekly, in arrears. The contributions by year may include the bi-weekly matching contribution that is paid in the following year in addition to employer matching true-up contributions. AES Ohio also contributes an annual bonus to the accounts of its union participants. This payment is typically made in January of the following year. AES Ohio sponsors a traditional defined benefit pension plan for most of the employees of DPL and its subsidiaries. For collective bargaining employees, the defined benefits are based on a specific dollar amount per year of service. For all other employees (management employees), the traditional defined benefit pension plan is based primarily on compensation and years of service. As of December 31, 2010, this traditional pension plan formula was closed to new management employees. A participant is 100% vested in all amounts credited to their account upon the completion of five vesting years, as defined in The Dayton Power and Light Company Retirement Income Plan, or the participant’s death or disability. If a participant’s employment is terminated, other than by death or disability, prior to such participant becoming 100% vested in his or her account, the account shall be forfeited as of the date of termination. Employees that transferred from AES Ohio to the Service Company maintain their previous eligibility to participate in the AES Ohio pension plan. Almost all management employees beginning employment on or after January 1, 2011 participate in a cash balance pension plan formula. Similar to the traditional pension plan for management employees, the cash balance benefits are based on compensation and years of service. A participant shall become 100% vested in all amounts credited to his or her account upon the completion of three vesting years, as defined in The Dayton Power and Light Company Retirement Income Plan, or the participant’s death or disability. If a participant’s employment is terminated, other than by death or disability, prior to such participant becoming 100% vested in his or her account, the account shall be forfeited as of the date of termination. Vested benefits in the cash balance plan are fully portable upon termination of employment. In addition, we have a Supplemental Executive Retirement Plan ("SERP") for certain retired key executives. The SERP has an immaterial unfunded liability related to agreements for retirement benefits of certain terminated and retired key executives. We recognize an asset for a plan’s overfunded status and a liability for a plan’s underfunded status and recognize, as a component of OCI, the changes in the funded status of the plan that arise during the year that are not recognized as a component of net periodic benefit cost. For the transmission and distribution areas of our electric business, these amounts are recorded as regulatory assets and liabilities which represent the regulated portion that would otherwise be charged or credited to AOCL. We have historically recorded these costs on the accrual basis, and this is how these costs have been historically recovered through customer rates. This factor, combined with the historical precedents from the PUCO and FERC, make these costs probable of future rate recovery. The following tables set forth the changes in the Pension Plans' obligations and assets recorded on the Balance Sheets at December 31, 2022 and 2021. The amounts presented in the following tables for pension obligations include the collective bargaining plan formula, traditional management plan formula and cash balance plan formula and the SERP in the aggregate and have not been adjusted for $1.7 million, $1.7 million and $1.4 million of costs billed to the Service Company for the years ended December 31, 2022, 2021 and 2020, respectively, or $0.9 million, $1.9 million and $1.4 million of costs billed to AES Ohio Generation for the years ended December 31, 2022, 2021 and 2020, respectively. $ in millions Years ended December 31, Change in benefit obligation 2022 2021 Benefit obligation at January 1 $ 416.2 $ 449.5 Service cost 4.9 4.5 Interest cost 9.6 8.2 Plan amendments — 2.3 Actuarial gain (98.0) (12.7) Benefits paid (23.7) (35.6) Benefit obligation at December 31 309.0 416.2 Change in plan assets Fair value of plan assets at January 1 363.5 365.1 Actual return / (loss) on plan assets (73.1) 24.0 Employer contributions 7.7 10.0 Benefits paid (23.7) (35.6) Fair value of plan assets at December 31 274.4 363.5 Unfunded status of plan $ (34.6) $ (52.7) December 31, Amounts recognized in the Balance Sheets 2022 2021 Current liabilities $ (0.2) $ (0.2) Non-current liabilities (34.4) (52.5) Net liability at end of year $ (34.6) $ (52.7) Amounts recognized in Accumulated other comprehensive loss , Regulatory assets, non-current , pre-tax Components: Prior service cost $ 7.3 $ 8.5 Net actuarial loss 102.7 119.5 Accumulated other comprehensive loss, Regulatory assets, pre-tax $ 110.0 $ 128.0 Recorded in: Regulatory assets, non-current $ 62.0 $ 74.0 Accumulated other comprehensive loss 48.0 54.0 Accumulated other comprehensive loss, Regulatory assets, pre-tax $ 110.0 $ 128.0 The accumulated benefit obligation for our Pension Plans was $301.3 million and $400.7 million at December 31, 2022 and 2021, respectively. The net periodic benefit cost of the Pension Plans was: Years ended December 31, $ in millions 2022 2021 2020 Service cost $ 4.9 $ 4.5 $ 3.7 Interest cost 9.6 8.2 11.8 Expected return on assets (15.8) (15.0) (18.6) Amortization of unrecognized: Actuarial loss 7.7 11.4 8.7 Prior service cost 1.2 1.1 1.3 Net periodic benefit cost $ 7.6 $ 10.2 $ 6.9 Rates relevant to each year's expense calculations Discount rate 2.83 % 2.44 % 3.33 % Expected return on plan assets 4.60 % 4.55 % 5.60 % The following table presents other changes in plan assets and benefit obligations recognized in Accumulated other comprehensive loss , Regulatory assets, non-current and Regulatory liabilities, non-current: Years ended December 31, $ in millions 2022 2021 2020 Net actuarial loss / (gain) $ (9.1) $ (21.7) $ 25.8 Plan amendments — 2.3 — Reversal of amortization item: Net actuarial loss (7.7) (11.4) (8.7) Prior service cost (1.2) (1.1) (1.3) Total recognized in Accumulated other comprehensive loss, Regulatory assets and Regulatory liabilities $ (18.0) $ (31.9) $ 15.8 Total recognized in net periodic benefit cost and Accumulated other comprehensive loss, Regulatory assets and Regulatory liabilities $ (10.4) $ (21.7) $ 22.7 Significant Gains and Losses Related to Changes in the Benefit Obligation The actuarial gain of $98.0 million decreased the benefit obligation for the year ended December 31, 2022 and an actuarial gain of $12.7 million decreased the benefit obligation for the year ended December 31, 2021. The actuarial gain in 2022 and 2021 was primarily due to an increase in the discount rate. Assumptions Our expected return on plan asset assumptions, used to determine benefit obligations, are based on historical long-term rates of return on investments, which use the widely accepted capital market principle that assets with higher volatility generate a greater return over the long run. Current market factors, such as inflation and interest rates, as well as asset diversification and portfolio rebalancing, are evaluated when long-term capital market assumptions are determined. Peer data and historical returns are reviewed to verify reasonableness and appropriateness. At December 31, 2022, we are increasing our long-term rate of return assumption to 5.40% for pension plan assets. The rate of return represents our long-term assumptions based on our long-term portfolio mix. Also, at December 31, 2022, we have increased our assumed discount rate to 5.41% from 2.83% for pension expense to reflect current duration-based yield curve discount rates. A one percent increase in the rate of return assumption for pension would result in a decrease in 2023 pension expense of approximately $3.3 million. A one percent decrease in the rate of return assumption for pension would result in an increase in 2023 pension expense of approximately $3.3 million. A 0.25-percentage point increase in the discount rate for pension would result in a decrease of approximately $0.3 million to 2023 pension expense. A 0.25-percentage point decrease in the discount rate for pension would result in an increase of approximately $0.4 million to 2023 pension expense. In determining the discount rate to use for valuing liabilities, we used a market yield curve on high-quality fixed income investments as of December 31, 2022. We project the expected benefit payments under the plan based on participant data and based on certain assumptions concerning mortality, retirement rates, termination rates, etc. The expected benefit payments for each year are then discounted back to the measurement date using the appropriate spot rate for each half-year from the yield curve, thereby obtaining a present value of all expected future benefit payments using the yield curve. Finally, an equivalent single discount rate is determined which produces a present value equal to the present value determined using the full yield curve. Consistent with the requirements of ASC 715, we apply a disaggregated discount rate approach for determining service cost and interest cost for our defined benefit pension plans and postretirement plans. In future periods, differences in the actual return on pension plan assets and assumed return, or changes in the discount rate, will affect the timing of contributions, if any, to the plans. The weighted average assumptions used to determine benefit obligations were: Benefit Obligation Assumptions Pension 2022 2021 2020 Discount rate for obligations 5.41% 2.83% 2.44% Rate of compensation increases 3.21% 3.21% 3.21% Pension Plan Assets Pension Plan assets are invested in multiple asset classes using a de-risking framework designed to manage the Pension Plan's funded status volatility and minimize future cash contributions. Investment strategies and asset allocations are intended to allocate additional assets to the fixed income asset class should the Pension Plan's funded status improve. Investment performance and asset allocation are measured and monitored on an ongoing basis. Pension Plan assets are managed in a balanced portfolio comprised of two major components: return seeking assets and liability hedging assets. The expected role of plan return seeking assets is to provide additional return with associated higher levels of risk, while the role of liability hedging assets is to correlate the interest rate of the fixed income investments with that of the Pension Plans' liabilities. Strategic asset allocation guidelines are determined by a Risk/Advisory Committee and approved by a Fiduciary Committee. These allocations consider the plan’s long-term objectives. The long-term target allocations for plan assets are 30% – 40% for return seeking assets and 60% – 70% for liability hedging assets. Return seeking assets include U.S. and international equity, while liability hedging assets include long-duration and high-yield bond funds and emerging market debt funds. The investment approach is to move the Pension Plans to a more de-risked position, if and when the overall funded status of the Pension Plans improve, by periodically rebalancing the allocation of the Pension Plans' investments in growth assets and liability hedging assets in accordance with the committee's glide path. This strategy requires the daily monitoring of the Pension Plans' ratio of assets to liabilities in order to determine whether approved trigger points have been met, requiring the rebalancing of the assets. All plan assets at December 31, 2022 are common collective trusts. With the exception of the cash and cash equivalents, the collective trusts are valued using the net asset value method and are categorized as Level 2 in the fair value hierarchy. The underlying investments are mutual funds, common stock. or debt securities, in alignment with the target asset allocation. The following table summarizes our target pension plan allocation for 2022: Long-Term Percentage of plan assets as of December 31, Asset category 2022 2021 Equity Securities 35% 32% 42% Debt Securities 65% 67% 57% Cash and Cash Equivalents —% 1% 1% The fair values of our Pension Plans' assets at December 31, 2022 by asset category are as follows: $ in millions Market Value at December 31, 2022 Quoted prices Significant Significant Asset category (Level 1) (Level 2) (Level 3) Common collective trusts Equities (a) $ 88.5 $ — $ 88.5 $ — Debt securities (b) 125.7 — 125.7 — Government debt securities (c) 58.3 — 58.3 — Total common collective trusts 272.5 — 272.5 — Cash and cash equivalents (d) 1.9 1.9 — — Total pension plan assets $ 274.4 $ 1.9 $ 272.5 $ — (a)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represents investments that invest in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The fair values of our pension plan assets at December 31, 2021 by asset category are as follows: $ in millions Market Value at December 31, 2021 Quoted prices Significant Significant Asset category (Level 1) (Level 2) (Level 3) Common collective trusts Equities (a) $ 151.8 $ — $ 151.8 $ — Debt securities (b) 144.0 — 144.0 — Government debt securities (c) 65.8 — 65.8 — Total common collective trusts 361.6 — 361.6 — Cash and cash equivalents (d) 1.9 1.9 — — Total pension plan assets $ 363.5 $ 1.9 $ 361.6 $ — (a)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represents investments that invest in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Pension Funding We generally fund pension plan benefits as accrued in accordance with the minimum funding requirements of the Employee Retirement Income Security Act of 1974 ("ERISA") and, in addition, make voluntary contributions from time to time. We contributed $7.5 million, $9.8 million and $7.5 million to the pension plan in the years ended December 31, 2022, 2021 and 2020. We expect to make contributions of $0.2 million to our SERP in 2023 to cover benefit payments. We also expect to make contributions of $7.5 million to our pension plan during 2023. Funding for the Pension Plans is based upon actuarially determined contributions that consider the amount deductible for income tax purposes and the minimum contribution required under ERISA, as amended by the Pension Protection Act of 2006, as well as targeted funding levels necessary to meet certain thresholds. From an ERISA funding perspective, AES Ohio’s funded target liability percentage was estimated to be 100%. In addition, AES Ohio must also contribute the normal service cost earned by active participants during the plan year. The funding of normal cost is expected to be approximately $5.5 million in 2023, which includes $1.9 million for plan expenses. Each year thereafter, if the plan’s underfunding increases to more than the present value of the remaining annual installments, the excess is separately amortized over seven years. AES Ohio’s funding policy for the pension plans is to contribute annually no less than the minimum required by applicable law, and no more than the maximum amount that can be deducted for federal income tax purposes. Benefit payments, which reflect future service, are expected to be paid as follows: Estimated future benefit payments $ in millions due within the following years: Pension 2023 $ 24.5 2024 $ 24.4 2025 $ 23.9 2026 $ 23.8 2027 $ 23.5 2028 - 2032 $ 11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Equity</t>
        </is>
      </c>
      <c r="B1" s="2" t="inlineStr">
        <is>
          <t>12 Months Ended</t>
        </is>
      </c>
    </row>
    <row r="2">
      <c r="B2" s="2" t="inlineStr">
        <is>
          <t>Dec. 31, 2022</t>
        </is>
      </c>
    </row>
    <row r="3">
      <c r="A3" s="3" t="inlineStr">
        <is>
          <t>Entity Information [Line Items]</t>
        </is>
      </c>
      <c r="B3" s="4" t="inlineStr">
        <is>
          <t xml:space="preserve"> </t>
        </is>
      </c>
    </row>
    <row r="4">
      <c r="A4" s="4" t="inlineStr">
        <is>
          <t>Equity</t>
        </is>
      </c>
      <c r="B4" s="4" t="inlineStr">
        <is>
          <t>SHAREHOLDER'S DEFICIT Dividend Restrictions DPL’s Amended Articles of Incorporation (the Articles) and the DPL Credit Agreement contain provisions which state that DPL may not make a distribution to its shareholder or make a loan to any of its affiliates (other than its subsidiaries), unless: (a) there exists no Event of Default (as defined in the Articles) and no such Event of Default would result from the making of the distribution or loan; and either (b)(i) at the time of, and/or as a result of, the distribution or loan, DPL’s leverage ratio does not exceed 0.67 to 1.00 and DPL’s interest coverage ratio is not less than 2.50 to 1.00 or, (b)(ii) if such ratios are not within the parameters, DPL’s senior long-term debt rating from one of the three major credit rating agencies is at least investment grade. Further, the restrictions on the payment of distributions to a shareholder and the making of loans to its affiliates (other than subsidiaries) cease to be in effect if the three major credit rating agencies confirm that a lowering of DPL’s senior long-term debt rating below investment grade by the credit rating agencies would not occur without these restrictions. As described above, DPL’s Amended Articles of Incorporation and the DPL Credit Agreement contain restrictions on DPL’s ability to make dividends, distributions and affiliate loans (other than to its subsidiaries), including restrictions on making such dividends, distributions and loans if certain financial ratios exceed specified levels and DPL’s senior long-term debt rating from a rating agency is below investment grade. As of December 31, 2022, DPL did not meet these requirements. As a result, as of December 31, 2022, DPL was prohibited under its Articles of Incorporation and Credit Agreement from making a distribution to its shareholder or making a loan to any of its affiliates (other than its subsidiaries). Common Stock Effective on the Merger date, DPL's Amended Articles of Incorporation provided for 1,500 authorized common shares, of which one share is outstanding at December 31, 2022. AES Ohio has 50,000,000 authorized common shares, of which 41,172,173 are outstanding at December 31, 2022. All common shares are held by AES Ohio’s parent, DPL. Capital Contributions from AES During each of the years ended December 31, 2021 and 2020, DPL received a $150.0 million cash contribution from AES, which DPL then used to make a $150.0 million equity contribution to AES Ohio. The cash contributions at DPL represented equity contributions of $132.5 million and $98.0 million in 2021 and 2020, respectively; and payments of $17.5 million and $52.0 million against its tax receivable in 2021 and 2020, respectively. The proceeds from the equity contributions at AES Ohio have enabled AES Ohio to seek to improve its infrastructure and modernize its grid while maintaining liquidity.</t>
        </is>
      </c>
    </row>
    <row r="5">
      <c r="A5" s="4" t="inlineStr">
        <is>
          <t>THE DAYTON POWER AND LIGHT COMPANY [Member]</t>
        </is>
      </c>
      <c r="B5" s="4" t="inlineStr">
        <is>
          <t xml:space="preserve"> </t>
        </is>
      </c>
    </row>
    <row r="6">
      <c r="A6" s="3" t="inlineStr">
        <is>
          <t>Entity Information [Line Items]</t>
        </is>
      </c>
      <c r="B6" s="4" t="inlineStr">
        <is>
          <t xml:space="preserve"> </t>
        </is>
      </c>
    </row>
    <row r="7">
      <c r="A7" s="4" t="inlineStr">
        <is>
          <t>Equity</t>
        </is>
      </c>
      <c r="B7" s="4" t="inlineStr">
        <is>
          <t>SHAREHOLDER'S EQUITY Common Stock AES Ohio has 50,000,000 authorized common shares, of which 41,172,173 are outstanding at December 31, 2022. All common shares are held by AES Ohio’s parent, DPL. Capital Contribution and Returns of Capital During each of the years ended December 31, 2021 and 2020, DPL made capital contributions of $150.0 million to AES Ohio. The proceeds have enabled AES Ohio to seek to improve its infrastructure and modernize its grid while maintaining liquidity. Return of capital payments and dividends were declared and paid in the amount of $64.0 million in the year ended December 31, 2022, declared in the amount of $42.0 million and paid in the amount of $52.0 million in the year ended December 31, 2021 and declared in the amount of $52.7 million and paid in the amount of $42.7 million in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2"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Ernst &amp; Young LLP</t>
        </is>
      </c>
    </row>
    <row r="5">
      <c r="A5" s="4" t="inlineStr">
        <is>
          <t>Auditor Location</t>
        </is>
      </c>
      <c r="B5" s="4" t="inlineStr">
        <is>
          <t>Indianapolis, Indiana</t>
        </is>
      </c>
    </row>
    <row r="6">
      <c r="A6" s="4" t="inlineStr">
        <is>
          <t>Auditor Firm ID</t>
        </is>
      </c>
      <c r="B6" s="4" t="inlineStr">
        <is>
          <t>42</t>
        </is>
      </c>
    </row>
    <row r="7">
      <c r="A7" s="4" t="inlineStr">
        <is>
          <t>THE DAYTON POWER AND LIGHT COMPANY [Member]</t>
        </is>
      </c>
      <c r="B7" s="4" t="inlineStr">
        <is>
          <t xml:space="preserve"> </t>
        </is>
      </c>
    </row>
    <row r="8">
      <c r="A8" s="3" t="inlineStr">
        <is>
          <t>Auditor [Line Items]</t>
        </is>
      </c>
      <c r="B8" s="4" t="inlineStr">
        <is>
          <t xml:space="preserve"> </t>
        </is>
      </c>
    </row>
    <row r="9">
      <c r="A9" s="4" t="inlineStr">
        <is>
          <t>Auditor Name</t>
        </is>
      </c>
      <c r="B9" s="4" t="inlineStr">
        <is>
          <t>Ernst &amp; Young LLP</t>
        </is>
      </c>
    </row>
    <row r="10">
      <c r="A10" s="4" t="inlineStr">
        <is>
          <t>Auditor Location</t>
        </is>
      </c>
      <c r="B10" s="4" t="inlineStr">
        <is>
          <t>Indianapolis, Indiana</t>
        </is>
      </c>
    </row>
    <row r="11">
      <c r="A11" s="4" t="inlineStr">
        <is>
          <t>Auditor Firm ID</t>
        </is>
      </c>
      <c r="B11"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ntractual Obligations, Commercial Commitments and Contingencies</t>
        </is>
      </c>
      <c r="B1" s="2" t="inlineStr">
        <is>
          <t>12 Months Ended</t>
        </is>
      </c>
    </row>
    <row r="2">
      <c r="B2" s="2" t="inlineStr">
        <is>
          <t>Dec. 31, 2022</t>
        </is>
      </c>
    </row>
    <row r="3">
      <c r="A3" s="4" t="inlineStr">
        <is>
          <t>Contractual Obligations, Commercial Commitments and Contingencies</t>
        </is>
      </c>
      <c r="B3" s="4" t="inlineStr">
        <is>
          <t>CONTRACTUAL OBLIGATIONS, COMMERCIAL COMMITMENTS AND CONTINGENCIES Contractual Obligations and Commercial Commitments We enter into various contractual obligations and other commercial commitments that may affect the liquidity of our operations. At December 31, 2022, these include: Payments due in: $ in millions Total Less than 2 - 3 4 - 5 More than Electricity purchase commitments $ 599.7 $ 420.9 $ 178.8 $ — $ — Purchase orders and other contractual obligations $ 320.2 $ 255.0 $ 65.2 $ — $ — Electricity purchase commitments: AES Ohio enters into long-term contracts for the purchase of electricity through the SSO competitive bid auctions. In general, these contracts are subject to variable quantities and are terminable only in limited circumstances. Purchase orders and other contractual obligations: At December 31, 2022, DPL had various other contractual obligations including contracts to purchase goods and services with various terms and expiration dates. Due to uncertainty regarding the timing and payment of future obligations to the Service Company, and DPL's ability to terminate such obligations upon 90 days' notice, we have excluded such amounts in the contractual obligations table above. Contingencies Legal Matters In the normal course of business, we are subject to various lawsuits, actions, proceedings, claims and other matters asserted under laws and regulations. We believe the amounts provided in our Consolidated Financial Statements, as prescribed by GAAP, are adequate considering the probable and estimable contingencies. However, there can be no assurances that the actual amounts required to satisfy alleged liabilities from various legal proceedings, claims, tax examinations and other matters, including the matters discussed below, and to comply with applicable laws and regulations, will not exceed the amounts reflected in our Consolidated Financial Statements. As such, costs, if any, that may be incurred in excess of those amounts provided as of December 31, 2022, cannot be reasonably determined. Environmental Matters We are subject to various federal, state, regional and local environmental protection and health and safety laws and regulations governing, among other things, the generation, storage, handling, use, disposal and transportation of regulated materials, including ash; the use and discharge of water used in generation boilers and for cooling purposes; the emission and discharge of hazardous and other materials, including GHGs, into the environment; climate change; and the health and safety of our employees. These laws and regulations often require a lengthy and complex process of obtaining and renewing permits and other governmental authorizations from federal, state and local agencies. Violation of these laws, regulations or permits can result in substantial fines, other sanctions, permit revocation and/or facility shutdowns. We cannot assure that we have been or will be at all times in full compliance with such laws, regulations and permits. Where no accrued liability has been recognized, it is reasonably possible that some matters could be decided unfavorably to the us and could require us to pay damages or make expenditures in amounts that could be material but could not be estimated as of December 31, 2022. We have taken steps to limit our exposure to environmental claims that could be raised with respect to our previously-owned and operated coal-fired generation units, but we cannot predict whether any such claims will be raised and, if they are, the extent to which they may have a material adverse effect on our results of operations, financial condition and cash flows. Accruals for legal loss and environmental contingencies were not material as of December 31, 2022 and December 31, 2021. Equity Ownership Interest AES Ohio has a 4.9% equity ownership interest in OVEC, which is recorded using the cost method of accounting under GAAP. AES Ohio, along with several non-affiliated energy companies party to an OVEC arrangement, receive and pay for OVEC capacity and energy and are responsible for OVEC debt obligations and other fixed costs in proportion to their power participation ratios under the arrangement, which, for AES Ohio, is the same as its equity ownership interest. As of December 31, 2022, AES Ohio could be responsible for the repayment of 4.9%, or $53.9 million, of $1.1 billion OVEC debt obligations if they came due, comprised of both fixed and variable rate securities with maturities from 2026 to 2040. OVEC could also seek additional contributions from AES Ohio to avoid a default in the event that other OVEC members defaulted on their respective OVEC obligations.</t>
        </is>
      </c>
    </row>
    <row r="4">
      <c r="A4" s="4" t="inlineStr">
        <is>
          <t>THE DAYTON POWER AND LIGHT COMPANY [Member]</t>
        </is>
      </c>
      <c r="B4" s="4" t="inlineStr">
        <is>
          <t xml:space="preserve"> </t>
        </is>
      </c>
    </row>
    <row r="5">
      <c r="A5" s="4" t="inlineStr">
        <is>
          <t>Contractual Obligations, Commercial Commitments and Contingencies</t>
        </is>
      </c>
      <c r="B5" s="4" t="inlineStr">
        <is>
          <t>CONTRACTUAL OBLIGATIONS, COMMERCIAL COMMITMENTS AND CONTINGENCIES Contractual Obligations and Commercial Commitments We enter into various contractual obligations and other commercial commitments that may affect the liquidity of our operations. At December 31, 2022, these include: Payments due in: $ in millions Total Less than 2 - 3 4 - 5 More than Electricity purchase commitments $ 599.7 $ 420.9 $ 178.8 $ — $ — Purchase orders and other contractual obligations $ 315.9 $ 250.8 $ 65.1 $ — $ — Electricity purchase commitments: AES Ohio enters into long-term contracts for the purchase of electricity through the SSO competitive bid auctions. In general, these contracts are subject to variable quantities and are terminable only in limited circumstances. Purchase orders and other contractual obligations: At December 31, 2022, AES Ohio had various other contractual obligations including contracts to purchase goods and services with various terms and expiration dates. Due to uncertainty regarding the timing and payment of future obligations to the Service Company, and AES Ohio's ability to terminate such obligations upon 90 days' notice, we have excluded such amounts in the contractual obligations table above. Contingencies Legal Matters In the normal course of business, we are subject to various lawsuits, actions, proceedings, claims and other matters asserted under laws and regulations. We believe the amounts provided in our Consolidated Financial Statements, as prescribed by GAAP, are adequate considering the probable and estimable contingencies. However, there can be no assurances that the actual amounts required to satisfy alleged liabilities from various legal proceedings, claims, tax examinations and other matters, including the matters discussed below, and to comply with applicable laws and regulations, will not exceed the amounts reflected in our Financial Statements. As such, costs, if any, that may be incurred in excess of those amounts provided as of December 31, 2022, cannot be reasonably determined. Environmental Matters We are subject to various federal, state, regional and local environmental protection and health and safety laws and regulations governing, among other things, the generation, storage, handling, use, disposal and transportation of regulated materials, including ash; the use and discharge of water used in generation boilers and for cooling purposes; the emission and discharge of hazardous and other materials, including GHGs, into the environment; climate change; and the health and safety of our employees. These laws and regulations often require a lengthy and complex process of obtaining and renewing permits and other governmental authorizations from federal, state and local agencies. Violation of these laws, regulations or permits can result in substantial fines, other sanctions, permit revocation and/or facility shutdowns. We cannot assure that we have been or will be at all times in full compliance with such laws, regulations and permits. Where no accrued liability has been recognized, it is reasonably possible that some matters could be decided unfavorably to the us and could require us to pay damages or make expenditures in amounts that could be material but could not be estimated as of December 31, 2022. We have taken steps to limit our exposure to environmental claims that could be raised with respect to our previously-owned and operated coal-fired generation units, but we cannot predict whether any such claims will be raised and, if they are, the extent to which they may have a material adverse effect on our results of operations, financial condition and cash flows. Accruals for legal loss and environmental contingencies were not material as of December 31, 2022 and December 31, 2021. Equity Ownership Interest AES Ohio has a 4.9% equity ownership interest in OVEC, which is recorded using the cost method of accounting under GAAP. AES Ohio, along with several non-affiliated energy companies party to an OVEC arrangement, receive and pay for OVEC capacity and energy and are responsible for OVEC debt obligations and other fixed costs in proportion to their power participation ratios under the arrangement, which, for AES Ohio, is the same as its equity ownership interest. As of December 31, 2022, AES Ohio could be responsible for the repayment of 4.9%, or $53.9 million, of $1.1 billion OVEC debt obligations if they came due, comprised of both fixed and variable rate securities with maturities from 2026 to 2040. OVEC could also seek additional contributions from AES Ohio to avoid a default in the event that other OVEC members defaulted on their respective OVEC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t>
        </is>
      </c>
      <c r="B1" s="2" t="inlineStr">
        <is>
          <t>12 Months Ended</t>
        </is>
      </c>
    </row>
    <row r="2">
      <c r="B2" s="2" t="inlineStr">
        <is>
          <t>Dec. 31, 2022</t>
        </is>
      </c>
    </row>
    <row r="3">
      <c r="A3" s="3" t="inlineStr">
        <is>
          <t>Entity Information [Line Items]</t>
        </is>
      </c>
      <c r="B3" s="4" t="inlineStr">
        <is>
          <t xml:space="preserve"> </t>
        </is>
      </c>
    </row>
    <row r="4">
      <c r="A4" s="4" t="inlineStr">
        <is>
          <t>Related Party Transactions</t>
        </is>
      </c>
      <c r="B4" s="4" t="inlineStr">
        <is>
          <t>RELATED PARTY TRANSACTIONS Service Company The Service Company allocates the costs for services provided based on cost drivers designed to result in fair and equitable allocations. This includes ensuring that the regulated utilities served, including AES Ohio, are not subsidizing costs incurred for the benefit of other businesses. Benefit Plans DPL participates in an agreement with Health and Welfare Benefit Plans LLC, an affiliate of AES, to participate in a group benefits program, including but not limited to, health, dental, vision and life benefits. Health and Welfare Benefit Plans LLC administers the financial aspects of the group insurance program, receives all premium payments from the participating affiliates, and makes all vendor payments. Long-term Compensation Plan During 2022, 2021 and 2020, some of DPL’s non-union employees received benefits under the AES Long-term Compensation Plan, a deferred compensation program. This type of plan is a common employee retention tool used in our industry. Benefits under this plan are granted in the form of performance units payable in cash and AES restricted stock units. Restricted stock units vest ratably over a three-year period. The performance units payable in cash vest at the end of the three-year performance period and are subject to certain AES performance criteria. Total deferred compensation expense recorded during 2022, 2021 and 2020 was $0.1 million, $0.0 million and $0.1 million, respectively, and was included in Operation and maintenance on DPL’s Consolidated Statements of Operations. The value of these benefits is being recognized over the 36-month vesting period and a portion is recorded as miscellaneous deferred credits with the remainder included in Other paid-in capital on DPL’s Consolidated Balance Sheets in accordance with ASC 718 - Compensation - Stock Compensation . The following table provides a summary of our related party transactions: Years ended December 31, $ in millions 2022 2021 2020 The following transactions are included in Operation and Maintenance on the Consolidated Statements of Operations: Net charges from the Service Company $ 39.9 $ 34.9 $ 33.2 Services provided by AES and other AES affiliates $ 16.5 $ 15.5 $ 12.5 Services provided by other related parties $ 2.5 $ 1.6 $ 1.5 Balances with related parties (included in Accounts Receivable, net and A ccounts Payable ): At December 31, 2022 At December 31, 2021 Net payable to the Service Company $ (9.8) $ (24.7) Net receivable from AES and other AES affiliates $ 0.3 $ 1.6 Net payable to other related parties $ — $ (0.8) DPL Capital Trust II DPL has a wholly-owned business trust, DPL Capital Trust II (the Trust), formed for the purpose of issuing trust capital securities to third-party investors. Effective in 2003, DPL deconsolidated the Trust upon adoption of the accounting standards related to variable interest entities and currently treats the Trust as a nonconsolidated subsidiary. The Trust holds mandatorily redeemable trust capital securities. The investment in the Trust, which amounted to $0.2 million and $0.2 million at December 31, 2022 and 2021, respectively, is included in Other non- current assets on the Consolidated Balance Sheets. DPL also has a note payable to the Trust amounting to $15.6 million and $15.6 million at December 31, 2022 and 2021, respectively, that was established upon the Trust’s deconsolidation in 2003. This note payable is included in Long-term debt on the Consolidated Balance Sheets. In addition to the obligations under the note payable mentioned above, DPL also agreed to a security obligation which represents a full and unconditional guarantee of payments to the capital security holders of the Trust. Income Taxes AES files federal and state income tax returns which consolidate DPL and its subsidiaries. Under a tax sharing agreement with AES, DPL is responsible for the income taxes associated with its own taxable income and records the provision for income taxes using a separate return method.</t>
        </is>
      </c>
    </row>
    <row r="5">
      <c r="A5" s="4" t="inlineStr">
        <is>
          <t>THE DAYTON POWER AND LIGHT COMPANY [Member]</t>
        </is>
      </c>
      <c r="B5" s="4" t="inlineStr">
        <is>
          <t xml:space="preserve"> </t>
        </is>
      </c>
    </row>
    <row r="6">
      <c r="A6" s="3" t="inlineStr">
        <is>
          <t>Entity Information [Line Items]</t>
        </is>
      </c>
      <c r="B6" s="4" t="inlineStr">
        <is>
          <t xml:space="preserve"> </t>
        </is>
      </c>
    </row>
    <row r="7">
      <c r="A7" s="4" t="inlineStr">
        <is>
          <t>Related Party Transactions</t>
        </is>
      </c>
      <c r="B7" s="4" t="inlineStr">
        <is>
          <t>RELATED PARTY TRANSACTIONS Service Company The Service Company allocates the costs for services provided based on cost drivers designed to result in fair and equitable allocations. This includes ensuring that the regulated utilities served, including AES Ohio, are not subsidizing costs incurred for the benefit of other businesses. Benefit Plans DPL participates in an agreement with Health and Welfare Benefit Plans LLC, an affiliate of AES, to participate in a group benefits program, including but not limited to, health, dental, vision and life benefits. Health and Welfare Benefit Plans LLC administers the financial aspects of the group insurance program, receives all premium payments from the participating affiliates, and makes all vendor payments. Long-term Compensation Plan During 2022, 2021 and 2020, many of AES Ohio’s non-union employees received benefits under the AES Long-term Compensation Plan, a deferred compensation program. This type of plan is a common employee retention tool used in our industry. Benefits under this plan are granted in the form of performance units payable in cash and AES restricted stock units. Restricted stock units vest ratably over a three-year period. The performance units payable in cash vest at the end of the three-year performance period and are subject to certain AES performance criteria. Total deferred compensation expense recorded during 2022, 2021 and 2020 was $0.1 million, $0.0 million and $0.1 million, respectively, and was included in Operation and maintenance on AES Ohio’s Statements of Operations. The value of these benefits is being recognized over the 36-month vesting period and a portion is recorded as miscellaneous deferred credits with the remainder included in Other paid-in capital on AES Ohio’s Balance Sheets in accordance with ASC 718 - Compensation - Stock Compensation . The following table provides a summary of our related party transactions: Years ended December 31, $ in millions 2022 2021 2020 The following transactions are included in Operation and Maintenance on the Statements of Operations: Net charges from the Service Company $ 39.2 $ 33.9 $ 32.1 Services provided by AES and other AES affiliates $ 28.1 $ 21.9 $ 21.2 Services provided by other related parties $ 2.5 $ 1.6 $ 1.5 Balances with related parties (include in Accounts Receivable, net and Accounts Payable ): At December 31, 2022 At December 31, 2021 Net payable to the Service Company $ (9.8) $ (24.7) Net payable to AES and other AES affiliates $ 1.2 $ 1.8 Net payable to other related parties $ — $ (0.8) Income Taxes AES files federal and state income tax returns which consolidate DPL and its subsidiaries, including AES Ohio. Under a tax sharing agreement with DPL, AES Ohio is responsible for the income taxes associated with its own taxable income and records the provision for income taxes using a separate return method. Under this agreement, AES Ohio had a net receivable balance of $29.6 million and $28.1 million at December 31, 2022 and 2021, respectively, which are recorded in Taxes receivable on the accompanying Balance Sheets. During 2022, 2021 and 2020, AES Ohio made no payments to DPL for its share of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Information [Line Items]</t>
        </is>
      </c>
      <c r="B3" s="4" t="inlineStr">
        <is>
          <t xml:space="preserve"> </t>
        </is>
      </c>
    </row>
    <row r="4">
      <c r="A4" s="4" t="inlineStr">
        <is>
          <t>Business Segments</t>
        </is>
      </c>
      <c r="B4" s="4" t="inlineStr">
        <is>
          <t>BUSINESS SEGMENTS DPL manages its business through one reportable operating segment, the Utility segment. The primary segment performance measure is income / (loss) from continuing operations before income tax as management has concluded that this measure best reflects the underlying business performance of DPL and is the most relevant measure considered in DPL’s internal evaluation of the financial performance of its segment. The Utility segment is comprised of AES Ohio, a public electric transmission and distribution utility, with all other nonutility business activities aggregated separately. See Note 1 – OVERVIEW AND SUMMARY OF SIGNIFICANT ACCOUNTING POLICIES for further information on AES Ohio. The “Other” nonutility category primarily includes interest expense, cash and other immaterial balances. The accounting policies of the identified segment are consistent with those policies and procedures described in the summary of significant accounting policies. The following tables present financial information for DPL’s reportable business segment: $ in millions Utility Other Adjustments and Eliminations DPL Consolidated Year ended December 31, 2022 Revenues from external customers $ 859.3 $ 9.7 $ — $ 869.0 Intersegment revenues 0.8 3.6 (4.4) — Total revenues $ 860.1 $ 13.3 $ (4.4) $ 869.0 Depreciation and amortization $ 78.7 $ 1.3 $ — $ 80.0 Interest expense $ 28.8 $ 39.0 $ — $ 67.8 Income / (loss) from continuing operations before income tax $ 15.8 $ (30.1) $ — $ (14.3) Cash capital expenditures $ 283.7 $ 3.6 $ — $ 287.3 $ in millions Utility Other Adjustments and Eliminations DPL Consolidated Year ended December 31, 2021 Revenues from external customers $ 663.0 $ 9.7 $ — $ 672.7 Intersegment revenues 0.7 3.5 (4.2) — Total revenues $ 663.7 $ 13.2 $ (4.2) $ 672.7 Depreciation and amortization $ 74.6 $ 1.5 $ — $ 76.1 Interest expense $ 24.2 $ 38.7 $ — $ 62.9 Income / (loss) from continuing operations before income tax $ 52.8 $ (30.4) $ — $ 22.4 Cash capital expenditures $ 189.3 $ 2.0 $ — $ 191.3 $ in millions Utility Other Adjustments and Eliminations DPL Consolidated Year ended December 31, 2020 Revenues from external customers $ 651.2 $ 9.3 $ — $ 660.5 Intersegment revenues 0.9 3.6 (4.5) — Total revenues $ 652.1 $ 12.9 $ (4.5) $ 660.5 Depreciation and amortization $ 71.8 $ 1.5 $ — $ 73.3 Interest expense $ 24.3 $ 47.0 $ — $ 71.3 Loss on early extinguishment of debt $ — $ 31.7 $ — $ 31.7 Income / (loss) from continuing operations before income tax $ 58.1 $ (70.0) $ — $ (11.9) Cash capital expenditures $ 153.3 $ 4.0 $ — $ 157.3 Total Assets December 31, 2022 December 31, 2021 December 31, 2020 Utility $ 2,405.9 $ 2,162.6 $ 2,014.7 All Other (a) 16.5 9.2 21.3 DPL Consolidated $ 2,422.4 $ 2,171.8 $ 2,036.0 (a) "All Other" includes Eliminations for all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2</t>
        </is>
      </c>
    </row>
    <row r="3">
      <c r="A3" s="4" t="inlineStr">
        <is>
          <t>Revenue from Contract with Customer [Text Block]</t>
        </is>
      </c>
      <c r="B3" s="4" t="inlineStr">
        <is>
          <t>REVENUES Revenue is primarily earn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Retail revenue AES Ohio energy sales to utility customers are based on the reading of meters at the customer's location that occurs on a systematic basis throughout the month. AES Ohio sells electricity directly to end-users, such as homes and businesses, and bills customers directly. Performance obligations for retail revenues are satisfied over time as energy is delivered and the same method is used to measure progress, and thus the performance obligation meets the criteria to be considered a series. This includes both the promise to transfer energy and other distribution and/or transmission services. In exchange for the exclusive right to sell or distribute electricity in our service area, AES Ohio is subject to rate regulation by federal and state regulators. This regulation sets the framework for the prices (“tariffs”) that AES Ohio is allowed to charge customers for electricity. Since tariffs are approved by the regulator, the price that AES Ohio has the right to bill corresponds directly with the value to the customer of AES Ohio's performance completed in each period. Therefore, revenue under these contracts is recognized using an output method measured by the MWhs delivered each month at the approved tariff. In cases where a customer chooses to receive generation services from a CRES provider, the price for generation services is negotiated between the customer and the CRES provider, and AES Ohio only serves as a billing agent if requested by the CRES provider. As such, AES Ohio recognizes the consolidated billing arrangement with the CRES provider on a net basis, thereby recording no revenue for the generation component. Retail revenue from these customers would only be related to transmission and distribution charges. Wholesale revenue AES Ohio's share of the power produced at OVEC is sold to PJM and these revenues are classified as Wholesale revenues. In PJM, the promise to sell energy as wholesale revenue is separately identifiable from participation in the capacity market and the two products can be transacted independently of one another. Therefore, wholesale revenues are a separate contract with a single performance obligation. Revenue is recorded based on the quantities (MWh) delivered in each hour during each month at the spot price, making the contract effectively “month-to-month”. RTO ancillary revenue Compensation for use of AES Ohio’s transmission assets and compensation for various ancillary services are classified as RTO ancillary revenues. As AES Ohio owns and operates transmission lines in southwest Ohio within PJM, demand charges collected from network customers by PJM are then allocated to the appropriate transmission owners (i.e. AES Ohio) and recognized as transmission revenues. Transmission revenues have a single performance obligation, as transmission services represent a distinct service. Additionally, as the performance obligation is satisfied over time and the same method is used to measure progress, the performance obligation meets the criteria to be considered a series. The price that AES Ohio, as the transmission operator, has the right to bill (received as a credit from PJM) corresponds directly with the value to the customer of performance completed in each period, as the price paid is the allocation of the tariff rate (as approved by the regulator) charged to network participants. Capacity revenue AES Ohio records its share of OVEC capacity revenues as Capacity revenues. The capacity price is set through a competitive auction process established by PJM. Depending on the availability and performance of the OVEC units, there may be additional performance bonuses or penalties, which would be recognized only if it becomes probable that such bonus or penalties will be incurred. RTO capacity revenues have a single performance obligation, as capacity is a distinct good. Additionally, as the performance obligation is satisfied over time and the same method is used to measure progress, the performance obligation meets the criteria to be considered a series. The capacity price is set through a competitive auction process established by PJM. DPL's revenue from contracts with customers was $861.4 million, $667.6 million and $645.0 million for the years ended December 31, 2022, 2021 and 2020, respectively. The following table presents our revenue from contracts with customers and other revenue by segment for the years ended December 31, 2022, 2021 and 2020: $ in millions Utility Other Adjustments and Eliminations Total Year ended December 31, 2022 Retail revenue Retail revenue from contracts with customers Residential revenue $ 467.3 $ — $ — $ 467.3 Commercial revenue 166.0 — — 166.0 Industrial revenue 74.3 — — 74.3 Governmental revenue 24.1 — — 24.1 Other (a) 11.9 — — 11.9 Total retail revenue from contracts with customers 743.6 — — 743.6 Wholesale revenue Wholesale revenue from contracts with customers 41.0 — (0.8) 40.2 RTO ancillary revenue 63.6 0.1 — 63.7 Capacity revenue 4.3 — — 4.3 Miscellaneous revenue Miscellaneous revenue from contracts with customers (c) — 9.6 — 9.6 Miscellaneous revenue 7.6 3.6 (3.6) 7.6 Total revenues $ 860.1 $ 13.3 $ (4.4) $ 869.0 $ in millions Utility Other Adjustments and Eliminations Total Year ended December 31, 2021 Retail revenue Retail revenue from contracts with customers Residential revenue $ 364.9 $ — $ — $ 364.9 Commercial revenue 122.6 — — 122.6 Industrial revenue 57.5 — — 57.5 Governmental revenue 26.1 — — 26.1 Other (a) 12.2 — — 12.2 Total retail revenue from contracts with customers 583.3 — — 583.3 Wholesale revenue Wholesale revenue from contracts with customers 19.5 — (0.7) 18.8 RTO ancillary revenue 49.9 0.1 — 50.0 Capacity revenue 5.9 — — 5.9 Miscellaneous revenue Miscellaneous revenue from contracts with customers (c) — 9.6 — 9.6 Miscellaneous revenue 5.1 3.5 (3.5) 5.1 Total revenues $ 663.7 $ 13.2 $ (4.2) $ 672.7 $ in millions Utility Other Adjustments and Eliminations Total Year ended December 31, 2020 Retail revenue Retail revenue from contracts with customers Residential revenue $ 362.3 $ — $ — $ 362.3 Commercial revenue 114.6 — — 114.6 Industrial revenue 51.2 — — 51.2 Governmental revenue 36.6 — — 36.6 Other (a) 12.7 — — 12.7 Total retail revenue from contracts with customers 577.4 — — 577.4 Other retail revenue (b) 9.0 — — 9.0 Wholesale revenue Wholesale revenue from contracts with customers 11.0 — (0.9) 10.1 RTO ancillary revenue 44.0 — — 44.0 Capacity revenue 4.2 — — 4.2 Miscellaneous revenue Miscellaneous revenue from contracts with customers (c) — 9.3 — 9.3 Miscellaneous revenue 6.5 3.6 (3.6) 6.5 Total revenues $ 652.1 $ 12.9 $ (4.5) $ 660.5 (a) "Other" primarily includes operation and maintenance service revenues, billing service fees from CRES providers and other miscellaneous retail revenues from contracts with customers. (b) Other retail revenue primarily includes alternative revenue programs not accounted for under ASC 606 - Revenue Recognition ("ASC 606"). (c) Miscellaneous revenue from contracts with customers primarily includes revenues for various services provided by Miami Valley Lighting. The balances of receivables from contracts with customers were $85.3 million and $61.5 million as of December 31, 2022 and 2021, respectively. Payment terms for all receivables from contracts with customers are typically within 30 days. We have elected to apply the optional disclosure exemptions under ASC 606. Therefore, we have no disclosures pertaining to revenue expected to be recognized in any future year related to remaining performance obligations, as we exclude contracts with an original length of one year or less, contracts for which we recognize revenue based on the amount we have the right to invoice for services performed, and variable consideration allocated entirely to a wholly unsatisfied performance obligation when the consideration relates specifically to our efforts to satisfy the performance obligation and depicts the amount to which we expect to be entitled for DPL.</t>
        </is>
      </c>
    </row>
    <row r="4">
      <c r="A4" s="4" t="inlineStr">
        <is>
          <t>THE DAYTON POWER AND LIGHT COMPANY [Member]</t>
        </is>
      </c>
      <c r="B4" s="4" t="inlineStr">
        <is>
          <t xml:space="preserve"> </t>
        </is>
      </c>
    </row>
    <row r="5">
      <c r="A5" s="4" t="inlineStr">
        <is>
          <t>Revenue from Contract with Customer [Text Block]</t>
        </is>
      </c>
      <c r="B5" s="4" t="inlineStr">
        <is>
          <t>REVENUES Revenue is primarily earn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Retail revenue AES Ohio energy sales to utility customers are based on the reading of meters at the customer's location that occurs on a systematic basis throughout the month. AES Ohio sells electricity directly to end-users, such as homes and businesses, and bills customers directly. Performance obligations for retail revenues are satisfied over time as energy is delivered and the same method is used to measure progress, and thus the performance obligation meets the criteria to be considered a series. This includes both the promise to transfer energy and other distribution and/or transmission services. In exchange for the exclusive right to sell or distribute electricity in our service area, AES Ohio is subject to rate regulation by federal and state regulators. This regulation sets the framework for the prices (“tariffs”) that AES Ohio is allowed to charge customers for electricity. Since tariffs are approved by the regulator, the price that AES Ohio has the right to bill corresponds directly with the value to the customer of AES Ohio's performance completed in each period. Therefore, revenue under these contracts is recognized using an output method measured by the MWhs delivered each month at the approved tariff. In cases where a customer chooses to receive generation services from a CRES provider, the price for generation services is negotiated between the customer and the CRES provider, and AES Ohio only serves as a billing agent if requested by the CRES provider. As such, AES Ohio recognizes the consolidated billing arrangement with the CRES provider on a net basis, thereby recording no revenue for the generation component. Retail revenue from these customers would only be related to transmission and distribution charges. Wholesale revenue AES Ohio's share of the power produced at OVEC is sold to PJM and these revenues are classified as Wholesale revenues. In PJM, the promise to sell energy as wholesale revenue is separately identifiable from participation in the capacity market and the two products can be transacted independently of one another. Therefore, wholesale revenues are a separate contract with a single performance obligation. Revenue is recorded based on the quantities (MWh) delivered in each hour during each month at the spot price, making the contract effectively “month-to-month”. RTO ancillary revenue Compensation for use of AES Ohio’s transmission assets and compensation for various ancillary services are classified as RTO ancillary revenues. As AES Ohio owns and operates transmission lines in southwest Ohio within PJM, demand charges collected from network customers by PJM are then allocated to the appropriate transmission owners (i.e. AES Ohio) and recognized as transmission revenues. Transmission revenues have a single performance obligation, as transmission services represent a distinct service. Additionally, as the performance obligation is satisfied over time and the same method is used to measure progress, the performance obligation meets the criteria to be considered a series. The price that AES Ohio, as the transmission operator, has the right to bill (received as a credit from PJM) corresponds directly with the value to the customer of performance completed in each period, as the price paid is the allocation of the tariff rate (as approved by the regulator) charged to network participants. Capacity revenue AES Ohio records its share of OVEC capacity revenues as Capacity revenues. The capacity price is set through a competitive auction process established by PJM. Depending on the availability and performance of the OVEC units, there may be additional performance bonuses or penalties, which would be recognized only if it becomes probable that such bonus or penalties will be incurred. RTO capacity revenues have a single performance obligation, as capacity is a distinct good. Additionally, as the performance obligation is satisfied over time and the same method is used to measure progress, the performance obligation meets the criteria to be considered a series. The capacity price is set through a competitive auction process established by PJM. AES Ohio's revenue from contracts with customers was $852.5 million, $658.6 million and $636.6 million for the years ended December 31, 2022, 2021 and 2020, respectively. The following table presents our revenue from contracts with customers and other revenue for the years ended December 31, 2022, 2021 and 2020: Years ended December 31, $ in millions 2022 2021 2020 Retail revenue Retail revenue from contracts with customers Residential revenue $ 467.3 $ 364.9 $ 362.3 Commercial revenue 166.0 122.6 114.6 Industrial revenue 74.3 57.5 51.2 Governmental revenue 24.1 26.1 36.6 Other (a) 11.9 12.2 12.7 Total retail revenue from contracts with customers 743.6 583.3 577.4 Other retail revenue (b) — — 9.0 Wholesale revenue Wholesale revenue from contracts with customers 41.0 19.5 11.0 RTO ancillary revenue 63.6 49.9 44.0 Capacity revenue 4.3 5.9 4.2 Miscellaneous revenue 7.6 5.1 6.5 Total revenues $ 860.1 $ 663.7 $ 652.1 (a) "Other" primarily includes operation and maintenance service revenues, billing service fees from CRES providers and other miscellaneous retail revenues from contracts with customers. (b) Other retail revenue primarily includes alternative revenue programs not accounted for under ASC 606 - Revenue Recognition ("ASC 606"). The balances of receivables from contracts with customers were $84.6 million and $60.8 million as of December 31, 2022 and 2021, respectively. Payment terms for all receivables from contracts with customers are typically within 30 days. We have elected to apply the optional disclosure exemptions under ASC 606. Therefore, we have no disclosures pertaining to revenue expected to be recognized in any future year related to remaining performance obligations, as we exclude contracts with an original length of one year or less, contracts for which we recognize revenue based on the amount we have the right to invoice for services performed, and variable consideration allocated entirely to a wholly unsatisfied performance obligation when the consideration relates specifically to our efforts to satisfy the performance obligation and depicts the amount to which we expect to be entitled for AES Ohi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In May 2020, AEP, the operator of the formerly co-owned Conesville EGU, retired Conesville Unit 4 as planned. On June 5, 2020, DPL and AES Ohio Generation, together with AEP, completed the transfer of their interests in the retired Unit 4, including the associated environmental liabilities, to an unaffiliated third-party purchaser. As a result, DPL recognized a gain on the transfer of $4.5 million for the year ended December 31, 2020. For the transaction, DPL made quarterly cash expenditures, totaling $4.0 million, through June 2022. The transfer of Conesville Unit 4 was the last step in DPL's plan to exit its AES Ohio Generation business operations. DPL determined that the transfer of Conesville and the previous transfers and sales of other AES Ohio Generation assets constitute the disposal of a group of components, which, as a whole, represent a strategic shift to exit its AES Ohio Generation business. As such, the disposal of this group of components qualifies to be presented as discontinued operations. Therefore, the results of operations of this group of components were reported as such in the Consolidated Statements of Operations for all periods presented. The following table summarizes the revenues, operating costs, other expenses and income tax of discontinued operations for the periods indicated: $ in millions 2021 2020 Revenues $ 1.4 $ 24.2 Operating costs and other expenses (2.4) (24.8) Loss from discontinued operations (1.0) (0.6) Gain from disposal of discontinued operations — 6.1 Income tax expense / (benefit) from discontinued operations (0.2) 0.1 Net income / (loss) from discontinued operations $ (0.8) $ 5.4 Cash flows related to discontinued operations are included in our Consolidated Statements of Cash Flows. Cash flows from operating activities for discontinued operations were $(0.8) million and $3.2 million for the years ended December 31, 2021 and 2020, respectively. Cash flows from investing activities for discontinued operations were $(1.6) million and $4.9 million for the years ended December 31,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ispositions (Notes)</t>
        </is>
      </c>
      <c r="B1" s="2" t="inlineStr">
        <is>
          <t>12 Months Ended</t>
        </is>
      </c>
    </row>
    <row r="2">
      <c r="B2" s="2" t="inlineStr">
        <is>
          <t>Dec. 31, 2022</t>
        </is>
      </c>
    </row>
    <row r="3">
      <c r="A3" s="4" t="inlineStr">
        <is>
          <t>Discontinued Operations</t>
        </is>
      </c>
      <c r="B3" s="4" t="inlineStr">
        <is>
          <t>DISCONTINUED OPERATIONS In May 2020, AEP, the operator of the formerly co-owned Conesville EGU, retired Conesville Unit 4 as planned. On June 5, 2020, DPL and AES Ohio Generation, together with AEP, completed the transfer of their interests in the retired Unit 4, including the associated environmental liabilities, to an unaffiliated third-party purchaser. As a result, DPL recognized a gain on the transfer of $4.5 million for the year ended December 31, 2020. For the transaction, DPL made quarterly cash expenditures, totaling $4.0 million, through June 2022. The transfer of Conesville Unit 4 was the last step in DPL's plan to exit its AES Ohio Generation business operations. DPL determined that the transfer of Conesville and the previous transfers and sales of other AES Ohio Generation assets constitute the disposal of a group of components, which, as a whole, represent a strategic shift to exit its AES Ohio Generation business. As such, the disposal of this group of components qualifies to be presented as discontinued operations. Therefore, the results of operations of this group of components were reported as such in the Consolidated Statements of Operations for all periods presented. The following table summarizes the revenues, operating costs, other expenses and income tax of discontinued operations for the periods indicated: $ in millions 2021 2020 Revenues $ 1.4 $ 24.2 Operating costs and other expenses (2.4) (24.8) Loss from discontinued operations (1.0) (0.6) Gain from disposal of discontinued operations — 6.1 Income tax expense / (benefit) from discontinued operations (0.2) 0.1 Net income / (loss) from discontinued operations $ (0.8) $ 5.4 Cash flows related to discontinued operations are included in our Consolidated Statements of Cash Flows. Cash flows from operating activities for discontinued operations were $(0.8) million and $3.2 million for the years ended December 31, 2021 and 2020, respectively. Cash flows from investing activities for discontinued operations were $(1.6) million and $4.9 million for the years ended December 31, 2021 and 2020, respectively.</t>
        </is>
      </c>
    </row>
    <row r="4">
      <c r="A4" s="4" t="inlineStr">
        <is>
          <t>THE DAYTON POWER AND LIGHT COMPANY [Member]</t>
        </is>
      </c>
      <c r="B4" s="4" t="inlineStr">
        <is>
          <t xml:space="preserve"> </t>
        </is>
      </c>
    </row>
    <row r="5">
      <c r="A5" s="4" t="inlineStr">
        <is>
          <t>Discontinued Operations</t>
        </is>
      </c>
      <c r="B5" s="4" t="inlineStr">
        <is>
          <t>DISPOSITIONS On December 3, 2020, AES Ohio agreed to transfer its interests in the retired Hutchings Coal Station to a third party, including its obligations to remediate the Station and its site, and the transfer occurred on that same date. As a result, AES Ohio recognized a loss on the transfer of $4.7 million and made cash expenditures of $7.0 million, inclusive of cash expenditures for the transfer charges. AES Ohio paid an additional $2.3 million on December 1, 2021 for the transfer. The Hutchings Coal Station was retired in 2013, and, as such, the income / (loss) from continuing operations before income tax related to the Hutchings Coal Station was immaterial for the year ended December 31, 2020, excluding the loss on transfer noted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2</t>
        </is>
      </c>
    </row>
    <row r="3">
      <c r="A3" s="3" t="inlineStr">
        <is>
          <t>Risks and Uncertainties [Abstract]</t>
        </is>
      </c>
      <c r="B3" s="4" t="inlineStr">
        <is>
          <t xml:space="preserve"> </t>
        </is>
      </c>
    </row>
    <row r="4">
      <c r="A4" s="4" t="inlineStr">
        <is>
          <t>Risks and Uncertainties</t>
        </is>
      </c>
      <c r="B4" s="4" t="inlineStr">
        <is>
          <t>RISKS AND UNCERTAINTIES COVID-19 Pandemic The COVID-19 pandemic has impacted global economic activity, including electricity and energy consumption, and caused significant volatility in financial markets. We continue to take a variety of measures in response to the spread of COVID-19 to ensure our ability to transmit, distribute and sell electric energy, ensure the health and safety of our employees, contractors, customers and communities and provide essential services to the communities in which we operate. The magnitude and duration of the COVID-19 pandemic is unknown at this time and may have material and adverse effects on our results of operations, financial condition and cash flows in futur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Dec. 31, 2022</t>
        </is>
      </c>
    </row>
    <row r="3">
      <c r="A3" s="4" t="inlineStr">
        <is>
          <t>Schedule II Valuation And Qualifying Accounts</t>
        </is>
      </c>
      <c r="B3" s="4" t="inlineStr">
        <is>
          <t xml:space="preserve">DPL Inc. VALUATION AND QUALIFYING ACCOUNTS For each of the three years in the period ended December 31, 2022 $ in millions Description Balance at Additions Deductions - Balance at Deducted from accounts receivable - Provision for uncollectible accounts Year ended December 31, 2022 $ 0.3 $ 2.5 $ 2.3 $ 0.5 Year ended December 31, 2021 $ 2.8 $ (0.4) $ 2.1 $ 0.3 Year ended December 31, 2020 $ 0.4 $ 3.0 $ 0.6 $ 2.8 Valuation allowance for deferred tax assets Deducted from deferred tax assets - Year ended December 31, 2022 $ 37.1 $ — $ 0.5 $ 36.6 Year ended December 31, 2021 $ 39.0 $ 1.5 $ 3.4 $ 37.1 Year ended December 31, 2020 $ 29.0 $ 11.0 $ 1.0 $ 39.0 </t>
        </is>
      </c>
    </row>
    <row r="4">
      <c r="A4" s="4" t="inlineStr">
        <is>
          <t>THE DAYTON POWER AND LIGHT COMPANY [Member]</t>
        </is>
      </c>
      <c r="B4" s="4" t="inlineStr">
        <is>
          <t xml:space="preserve"> </t>
        </is>
      </c>
    </row>
    <row r="5">
      <c r="A5" s="4" t="inlineStr">
        <is>
          <t>Schedule II Valuation And Qualifying Accounts</t>
        </is>
      </c>
      <c r="B5" s="4" t="inlineStr">
        <is>
          <t xml:space="preserve">THE DAYTON POWER AND LIGHT COMPANY VALUATION AND QUALIFYING ACCOUNTS For each of the three years in the period ended December 31, 2022 $ in millions Description Balance at Additions Deductions - Balance at Deducted from accounts receivable - Provision for uncollectible accounts Year ended December 31, 2022 $ 0.3 $ 2.5 $ 2.3 $ 0.5 Year ended December 31, 2021 $ 2.8 $ (0.4) $ 2.1 $ 0.3 Year ended December 31, 2020 $ 0.4 $ 3.0 $ 0.6 $ 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Policy)</t>
        </is>
      </c>
      <c r="B1" s="2" t="inlineStr">
        <is>
          <t>12 Months Ended</t>
        </is>
      </c>
    </row>
    <row r="2">
      <c r="B2" s="2" t="inlineStr">
        <is>
          <t>Dec. 31, 2022</t>
        </is>
      </c>
    </row>
    <row r="3">
      <c r="A3" s="3" t="inlineStr">
        <is>
          <t>Significant Accounting Policies [Line Items]</t>
        </is>
      </c>
      <c r="B3" s="4" t="inlineStr">
        <is>
          <t xml:space="preserve"> </t>
        </is>
      </c>
    </row>
    <row r="4">
      <c r="A4" s="4" t="inlineStr">
        <is>
          <t>Property, Plant and Equipment, Impairment</t>
        </is>
      </c>
      <c r="B4" s="4" t="inlineStr">
        <is>
          <t>GAAP requires that we test long-lived assets for impairment when indicators of impairment exist. If an asset is deemed to be impaired, we are required to write down the asset to its fair value with a charge to current earnings. The net book value of our property, plant, and equipment was $1,885.0 million and $1,700.8 million as of December 31, 2022 and 2021, respectively. We do not believe any of these assets are currently impaired. In making this assessment, we consider such factors as: the overall condition and distribution capacity of the assets; the expected ability to recover additional expenditures in the assets; and the anticipated demand and relative pricing of retail electricity in our service territory.</t>
        </is>
      </c>
    </row>
    <row r="5">
      <c r="A5" s="4" t="inlineStr">
        <is>
          <t>Debt, Policy [Policy Text Block]</t>
        </is>
      </c>
      <c r="B5" s="4" t="inlineStr">
        <is>
          <t>Costs incurred in connection with the issuance of long-term debt are deferred and presented as a direct reduction from the face amount of that debt and amortized over the related financing period using the effective interest method. Debt issuance costs related to a line-of-credit or revolving credit facility are deferred and presented as an asset and amortized over the related financing period. Make-whole payments in connection with early debt retirements are classified as cash flows used in financing activities.</t>
        </is>
      </c>
    </row>
    <row r="6">
      <c r="A6" s="4" t="inlineStr">
        <is>
          <t>Financial Statement Presentation</t>
        </is>
      </c>
      <c r="B6" s="4" t="inlineStr">
        <is>
          <t>We prepare Consolidated Financial Statements for DPL. DPL’s Consolidated Financial Statements include the accounts of DPL and its wholly-owned subsidiaries except for DPL Capital Trust II, which is not consolidated consistent with the provisions of GAAP. All material intercompany accounts and transactions are eliminated in consolidation. We have evaluated subsequent events through the date this report is issued.</t>
        </is>
      </c>
    </row>
    <row r="7">
      <c r="A7" s="4" t="inlineStr">
        <is>
          <t>Reclassifications</t>
        </is>
      </c>
      <c r="B7" s="4" t="inlineStr">
        <is>
          <t>Certain amounts from prior periods have been reclassified to conform to the current period presentation.</t>
        </is>
      </c>
    </row>
    <row r="8">
      <c r="A8" s="4" t="inlineStr">
        <is>
          <t>Discontinued Operations, Policy [Policy Text Block]</t>
        </is>
      </c>
      <c r="B8" s="4" t="inlineStr">
        <is>
          <t>Discontinued operations reporting occurs only when the disposal of a business or a group of assets represents a strategic shift that has (or will have) a major effect on our operations and financial results. We report financial results for discontinued operations separately from continuing operations to distinguish the financial impact of disposal transactions from ongoing operations. Prior period amounts in the Consolidated Statements of Operations and Consolidated Balance Sheets are retrospectively revised to reflect the businesses determined to be discontinued operations. The cash flows of businesses that are determined to be discontinued operations are included within the relevant categories within operating, investing and financing activities on the face of the Consolidated Statements of Cash Flows. Transactions between the businesses determined to be discontinued operations and businesses that are expected to continue to exist after the disposal are not eliminated to appropriately reflect the continuing operations and balances held-for-sale. The results of discontinued operations include any gain or loss recognized on closing or adjustment of the carrying amount to fair value. See Note 14 – DISCONTINUED OPERATIONS for further information.</t>
        </is>
      </c>
    </row>
    <row r="9">
      <c r="A9" s="4" t="inlineStr">
        <is>
          <t>Use of Estimates</t>
        </is>
      </c>
      <c r="B9" s="4" t="inlineStr">
        <is>
          <t>The preparation of consolidated financial statements in conformity with GAAP requires us to make estimates and assumptions that affect the reported amounts of assets and liabilities, the disclosure of contingent assets and liabilities and the revenues and expenses of the periods reported. Actual results could differ from these estimates and assumptions. Significant items subject to such estimates and assumptions include: the carrying value of Property, plant and equipment; unbilled revenues; the valuation of allowances for receivables and deferred income taxes; regulatory assets and liabilities; reserves recorded for income tax exposures; litigation; contingencies; and assets and liabilities related to employee benefits.</t>
        </is>
      </c>
    </row>
    <row r="10">
      <c r="A10" s="4" t="inlineStr">
        <is>
          <t>Revenue Recognition</t>
        </is>
      </c>
      <c r="B10" s="4" t="inlineStr">
        <is>
          <t>Revenues are recogniz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Energy sales to customers are based on the reading of their meters that occurs on a systematic basis throughout the month. We recognize the revenues on our Consolidated Statements of Operations using an accrual method for retail and other energy sales that have not yet been billed, but where electricity has been consumed. This is termed “unbilled revenues” and is a widely recognized and accepted practice for utilities. At the end of each month, unbilled revenues are determined by the estimation of unbilled energy provided to customers since the date of the last meter reading, estimated line losses, the assignment of unbilled energy provided to customer classes and the average rate per customer class. For additional information, see Note 13 – REVENUES.</t>
        </is>
      </c>
    </row>
    <row r="11">
      <c r="A11" s="4" t="inlineStr">
        <is>
          <t>Property, Plant and Equipment</t>
        </is>
      </c>
      <c r="B11" s="4" t="inlineStr">
        <is>
          <t>New property, plant and equipment additions are stated at cost. For regulated transmission and distribution property, cost includes direct labor and material, allocable overhead expenses and AFUDC. AFUDC represents the cost of borrowed funds and equity used to finance regulated construction projects. Capitalization of AFUDC and interest ceases at either project completion or at the date specified by regulators. AFUDC and capitalized interest was $7.2 million, $3.7 million and $3.0 million in the years ended December 31, 2022, 2021 and 2020, respectively. For substantially all depreciable property, when a unit of property is retired, the original cost of that property less any salvage value is charged to Accumulated depreciation and amortization , consistent with composite depreciation practices.</t>
        </is>
      </c>
    </row>
    <row r="12">
      <c r="A12" s="4" t="inlineStr">
        <is>
          <t>Repairs and Maintenance</t>
        </is>
      </c>
      <c r="B12" s="4" t="inlineStr">
        <is>
          <t>Costs associated with maintenance activities are recognized at the time the work is performed. These costs, which include labor, materials and supplies and outside services required to maintain equipment and facilities, are capitalized or expensed based on defined units of property.</t>
        </is>
      </c>
    </row>
    <row r="13">
      <c r="A13" s="4" t="inlineStr">
        <is>
          <t>Depreciation - Change in Estimate</t>
        </is>
      </c>
      <c r="B13" s="4" t="inlineStr">
        <is>
          <t>Depreciation expense is calculated using the straight-line method, which allocates the cost of property over its estimated useful life. For DPL’s transmission and distribution assets, straight-line depreciation is applied monthly on an average composite basis using group rates that approximated 3.3% in 2022, 3.7% in 2021 and 3.8% in 2020. Depreciation expense was $76.7 million, $72.9 million and $70.0 million for the years ended December 31, 2022, 2021 and 2020, respectively.</t>
        </is>
      </c>
    </row>
    <row r="14">
      <c r="A14" s="4" t="inlineStr">
        <is>
          <t>Regulatory Accounting</t>
        </is>
      </c>
      <c r="B14" s="4" t="inlineStr">
        <is>
          <t>As a regulated utility, AES Ohio applies the provisions of ASC 980 - Regulated Operations , which gives recognition to the ratemaking and accounting practices of the PUCO and the FERC. Regulatory assets generally represent incurred costs that have been deferred because such costs are probable of future recovery in customer rates. Regulatory assets can also represent performance incentives permitted by the regulator. Regulatory assets have been included as allowable costs for ratemaking purposes, as authorized by the PUCO or established regulatory practices. Regulatory liabilities generally represent obligations to make refunds or future rate reductions to customers for previous over collections or the deferral of revenues collected for costs that AES Ohio expects to incur in the future.</t>
        </is>
      </c>
    </row>
    <row r="15">
      <c r="A15" s="4" t="inlineStr">
        <is>
          <t>Inventories</t>
        </is>
      </c>
      <c r="B15" s="4" t="inlineStr">
        <is>
          <t>Inventories are carried at average cost, net of reserves, and consist of materials and supplies used for utility operations.</t>
        </is>
      </c>
    </row>
    <row r="16">
      <c r="A16" s="4" t="inlineStr">
        <is>
          <t>Intangibles</t>
        </is>
      </c>
      <c r="B16" s="4" t="inlineStr">
        <is>
          <t xml:space="preserve">Intangibles include software and renewable energy credits. Renewable energy credits are carried on a weighted average cost basis and amortized as they are used or retired. Finite-lived intangible assets include capitalized software amortized over its estimated useful lives. These capitalized software intangible assets have a seven year-weighted average amortization period. The following table presents the cost and related accumulated amortization of capitalized software, the related amortization expense is included in Depreciation and amortization in the Consolidated Statements of Operations, and the estimated future amortization: December 31, $ in millions 2022 2021 Capitalized software $ 105.0 $ 64.9 Accumulated amortization $ (36.1) $ (33.1) Years ended December 31, 2022 2021 2020 Amortization expense $ 3.3 $ 3.2 $ 3.3 Estimated future amortization Years ending December 31, 2023 $ 2.8 2024 2.8 2025 2.4 2026 2.0 2027 1.1 Total $ 11.1 </t>
        </is>
      </c>
    </row>
    <row r="17">
      <c r="A17" s="4" t="inlineStr">
        <is>
          <t>Income Taxes</t>
        </is>
      </c>
      <c r="B17" s="4" t="inlineStr">
        <is>
          <t>Deferred tax assets and liabilities are recognized for the future tax consequences attributable to differences between the consolidated financial statement carrying amounts of the existing assets and liabilities and their respective income tax bases. We establish an allowance when it is more likely than not that all or a portion of a deferred tax asset will not be realized. Our tax positions are evaluated under a more likely than not recognition threshold and measurement analysis before they are recognized for consolidated financial statement reporting. Uncertain tax positions have been classified as noncurrent income tax liabilities unless expected to be paid within one year. Our policy for interest and penalties is to recognize interest and penalties as a component of the provision for income taxes in the Consolidated Statements of Operations. Income taxes payable, which are includable in allowable costs for ratemaking purposes in future years, are recorded as regulatory assets or liabilities with a corresponding deferred tax liability or asset. Investment tax credits that reduced federal income taxes in the years they arose have been deferred and are being amortized to income over the useful lives of the properties in accordance with regulatory treatment. See Note 2 – REGULATORY MATTERS for additional information.</t>
        </is>
      </c>
    </row>
    <row r="18">
      <c r="A18" s="4" t="inlineStr">
        <is>
          <t>Financial Instruments</t>
        </is>
      </c>
      <c r="B18" s="4" t="inlineStr">
        <is>
          <t>Our Master Trust investments in debt and equity financial instruments of publicly traded entities are classified as equity investments. These equity securities are carried at fair value and unrealized gains and losses on these securities are recorded in Other income . As these financial instruments are held to be used for the benefit of employees or former employees participating in employee benefit plans and are not used for general operating purposes, they are classified as non-current in Other non-current assets</t>
        </is>
      </c>
    </row>
    <row r="19">
      <c r="A19" s="4" t="inlineStr">
        <is>
          <t>Accounting for Taxes Collected from Customers and Remitted to Governmental Authorities</t>
        </is>
      </c>
      <c r="B19" s="4" t="inlineStr">
        <is>
          <t>collects certain excise taxes levied by state or local governments from its customers. AES Ohio’s excise taxes and certain other taxes are accounted for on a net basis and recorded as a reduction in revenues in the accompanying Consolidated Statements of Operations. The amounts of such taxes were as follows:</t>
        </is>
      </c>
    </row>
    <row r="20">
      <c r="A20" s="4" t="inlineStr">
        <is>
          <t>Cash and Cash Equivalents</t>
        </is>
      </c>
      <c r="B20" s="4" t="inlineStr">
        <is>
          <t>Cash and Cash Equivalents Cash and cash equivalents are stated at cost, which approximates fair value. All highly liquid short-term investments with original maturities of three months or less are considered cash equivalents. Restricted Cash Restricted cash includes cash which is restricted as to withdrawal or usage. The restrictions relate to cash required for certain balance requirements.</t>
        </is>
      </c>
    </row>
    <row r="21">
      <c r="A21" s="4" t="inlineStr">
        <is>
          <t>Financial Derivatives</t>
        </is>
      </c>
      <c r="B21" s="4" t="inlineStr">
        <is>
          <t>Financial Derivatives We have contracts involving the physical delivery of energy. Because these contracts qualify for the normal purchases and normal sales scope exception in ASC 815 - Derivatives and Hedging , we have elected to account for them as accrual contracts, which are not adjusted for changes in fair value. We have, in the past, used interest rate hedges to manage the interest rate risk of our variable rate debt. We used cash flow hedge accounting when the hedge or a portion of the hedge was deemed to be highly effective, which resulted in changes in fair value being recorded within accumulated other comprehensive loss, a component of shareholder’s deficit. We elected not to offset net derivative positions in the consolidated financial statements. Accordingly, we did not offset such derivative positions against the fair value of amounts recognized for the right to reclaim cash collateral or the obligation to return cash collateral under master netting agreements. See Note 5 – DERIVATIVE INSTRUMENTS AND HEDGING ACTIVITIES for additional information.</t>
        </is>
      </c>
    </row>
    <row r="22">
      <c r="A22" s="4" t="inlineStr">
        <is>
          <t>Insurance and Claims Costs</t>
        </is>
      </c>
      <c r="B22" s="4" t="inlineStr">
        <is>
          <t>Insurance and Claims Costs In addition to insurance obtained from third-party providers, MVIC, a wholly-owned captive subsidiary of DPL, provides insurance coverage solely to us and our subsidiaries for workers’ compensation, general liability and property damage on an ongoing basis. Insurance and claims costs associated with MVIC include estimated liabilities of approximately $1.6 million and $2.3 million at December 31, 2022 and 2021, respectively, within Accrued and other current liabilities on the accompanying Consolidated Balance Sheets. DPL has estimated liabilities for medical, life, disability and other reserves for claims costs below certain coverage thresholds of third-party providers of approximately $7.8 million and $9.7 million at December 31, 2022 and 2021, respectively, within Accrued and other current liabilities and Other non-current liabilities on the accompanying Consolidated Balance Sheets. The estimated liabilities for workers’ compensation, medical, life and disability costs at DPL are actuarially determined using certain assumptions. There is uncertainty associated with these loss estimates, and actual results may differ from the estimates. Modification of these loss estimates based on experience and changed circumstances is reflected in the period in which the estimate is re-evaluated.</t>
        </is>
      </c>
    </row>
    <row r="23">
      <c r="A23" s="4" t="inlineStr">
        <is>
          <t>Pension and Postretirement Benefits</t>
        </is>
      </c>
      <c r="B23" s="4" t="inlineStr">
        <is>
          <t>We recognize in our Consolidated Balance Sheets an asset or liability reflecting the funded status of pension and other postretirement plans with current-year changes from actuarial gains or losses related to our regulated operations, which would otherwise be recognized in AOCL, recorded as a regulatory asset as this can be recovered through future rates. Such changes that are not related to our regulated operations are recognized in AOCL. All plan assets are recorded at fair value. We follow the measurement date provisions of the accounting guidance, which require a year-end measurement date of plan assets and obligations for all defined benefit plans. We account for and disclose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ASC 715 - Compensation - Retirement Benefits , we apply a disaggregated discount rate approach for determining service cost and interest cost for our defined benefit pension plans and postretirement plans. See Note 8 – BENEFIT PLANS for more information.</t>
        </is>
      </c>
    </row>
    <row r="24">
      <c r="A24" s="4" t="inlineStr">
        <is>
          <t>Related Party Transactions</t>
        </is>
      </c>
      <c r="B24" s="4" t="inlineStr">
        <is>
          <t>In the normal course of business, DPL enters into transactions with related parties. All material intercompany accounts and transactions are eliminated in DPL’s Consolidated Financial Statements. See Note 11 – RELATED PARTY TRANSACTIONS for more information on Related Party Transactions.</t>
        </is>
      </c>
    </row>
    <row r="25">
      <c r="A25" s="4" t="inlineStr">
        <is>
          <t>Recently Issued Accounting Standards</t>
        </is>
      </c>
      <c r="B25" s="4" t="inlineStr">
        <is>
          <t>New accounting pronouncements The following table provides a brief description of recent accounting pronouncements that had an impact on our consolidated financial statements. Accounting pronouncements not listed below were assessed and determined to be either not applicable or did not have a material impact on our Consolidated Financial Statements. Accounting Standard Description Date of Adoption Effect on the financial statements upon adoption New Accounting Standards Adopted 2020-04 and 2021-01 and 2022-06 Reference Rate Reform (Topic 848): Facilitation of the Effects of Reference Rate Reform on Financial Reporting The amendments in these updates provide optional expedients and exceptions for applying GAAP to contracts, hedging relationships and other transactions that reference to LIBOR or another reference rate expected to be discontinued by reference rate reform, and clarify that certain optional expedients and exceptions in Topic 848 for contract modifications and hedge accounting apply to derivatives that are affected by the discounting transition. These amendments are effective for a limited period of time (March 12, 2020 - December 31, 2024). Effective for all entities as of March 12, 2020 through December 31, 2024. We adopted this standard on a prospective basis and it did not have a material impact on the Consolidated Financial Statements. Adoption of ASC Topic 326 -, Financial Instruments - Credit Losses On January 1, 2020, we adopted ASC 326 Financial Instruments - Credit Losses and its subsequent corresponding updates ("ASC 326"). The new standard updates the impairment model for financial assets measured at amortized cost, known as the Current Expected Credit Loss ("CECL") model. For trade and other receivables, held-to-maturity debt securities, loans and other instruments, entities are required to use a new forward-looking "expected loss" model that generally results in the earlier recognition of an allowance for credit losses. For available-for-sale debt securities with unrealized losses, entities measure credit losses as it was done under previous GAAP, except that unrealized losses due to credit-related factors are now recognized as an allowance on the balance sheet with a corresponding adjustment to earnings in the income statement. We applied the modified retrospective method of adoption for ASC 326. Under this transition method, we applied the transition provisions starting at the date of adoption. The CECL model primarily impacts the calculation of our expected credit losses in gross customer trade accounts receivable. The adoption of ASC 326 and the application of CECL on our trade accounts receivable did not have a material impact on our Consolidated Financial Statements.</t>
        </is>
      </c>
    </row>
    <row r="26">
      <c r="A26" s="4" t="inlineStr">
        <is>
          <t>Consolidation, Variable Interest Entity, Policy [Policy Text Block]</t>
        </is>
      </c>
      <c r="B26" s="4" t="inlineStr">
        <is>
          <t>In addition to the obligations under the note payable mentioned above, DPL also agreed to a security obligation, which represents a full and unconditional guarantee of payments to the capital security holders of the Master Trust.</t>
        </is>
      </c>
    </row>
    <row r="27">
      <c r="A27" s="4" t="inlineStr">
        <is>
          <t>THE DAYTON POWER AND LIGHT COMPANY [Member]</t>
        </is>
      </c>
      <c r="B27" s="4" t="inlineStr">
        <is>
          <t xml:space="preserve"> </t>
        </is>
      </c>
    </row>
    <row r="28">
      <c r="A28" s="3" t="inlineStr">
        <is>
          <t>Significant Accounting Policies [Line Items]</t>
        </is>
      </c>
      <c r="B28" s="4" t="inlineStr">
        <is>
          <t xml:space="preserve"> </t>
        </is>
      </c>
    </row>
    <row r="29">
      <c r="A29" s="4" t="inlineStr">
        <is>
          <t>Property, Plant and Equipment, Impairment</t>
        </is>
      </c>
      <c r="B29" s="4" t="inlineStr">
        <is>
          <t>GAAP requires that we test long-lived assets for impairment when indicators of impairment exist. If an asset is deemed to be impaired, we are required to write down the asset to its fair value with a charge to current earnings. The net book value of our property, plant, and equipment was $1,861.5 million and $1,679.2 million as of December 31, 2022 and 2021, respectively. We do not believe any of these assets are currently impaired. In making this assessment, we consider such factors as: the overall condition and distribution capacity of the assets; the expected ability to recover additional expenditures in the assets; and the anticipated demand and relative pricing of retail electricity in our service territory.</t>
        </is>
      </c>
    </row>
    <row r="30">
      <c r="A30" s="4" t="inlineStr">
        <is>
          <t>Debt, Policy [Policy Text Block]</t>
        </is>
      </c>
      <c r="B30" s="4" t="inlineStr">
        <is>
          <t>Costs incurred in connection with the issuance of long-term debt are deferred and presented as a direct reduction from the face amount of that debt and amortized over the related financing period using the effective interest method. Debt issuance costs related to a line-of-credit or revolving credit facility are deferred and presented as an asset and amortized over the related financing period. Make-whole payments in connection with early debt retirements are classified as cash flows used in financing activities.</t>
        </is>
      </c>
    </row>
    <row r="31">
      <c r="A31" s="4" t="inlineStr">
        <is>
          <t>Description of Business</t>
        </is>
      </c>
      <c r="B31" s="4" t="inlineStr">
        <is>
          <t>is a public utility incorporated in 1911 under the laws of Ohio. Beginning in 2001, Ohio law gave consumers the right to choose the electric generation supplier from whom they purchase retail generation service; however, transmission and distribution services are still regulated. AES Ohio has the exclusive right to provide such service to its approximately 536,000 customers located in West Central Ohio. AES Ohio provides retail SSO electric service to residential, commercial, industrial and governmental customers in a 6,000 square mile area of West Central Ohio. AES Ohio sources all of the generation for its SSO customers through a competitive bid process. AES Ohio owned interests in the retired Hutchings Coal Station until its transfer in 2020 and currently owns numerous transmission facilities. Principal industries located in AES Ohio’s service territory include automotive, food processing, paper, plastic, manufacturing and defense. AES Ohio's sales reflect the general economic conditions, seasonal weather patterns of the area, the market price of electricity and customer energy efficiency initiatives. AES Ohio also sells its proportional share of energy and capacity from its investment in OVEC into the wholesale market. AES Ohio has only one reportable segment, the Utility segment. In addition to AES Ohio's electric transmission and distribution businesses, the Utility segment includes revenues and costs associated with AES Ohio's investment in OVEC and the historical results of AES Ohio’s retired Hutchings Coal Station, which was sold in 2020. The terms “we,” “us,” “our” and “ours” are used to refer to AES Ohio.</t>
        </is>
      </c>
    </row>
    <row r="32">
      <c r="A32" s="4" t="inlineStr">
        <is>
          <t>Financial Statement Presentation</t>
        </is>
      </c>
      <c r="B32" s="4" t="inlineStr">
        <is>
          <t>does not have any subsidiaries. We have evaluated subsequent events through the date this report is issued.</t>
        </is>
      </c>
    </row>
    <row r="33">
      <c r="A33" s="4" t="inlineStr">
        <is>
          <t>Reclassifications</t>
        </is>
      </c>
      <c r="B33" s="4" t="inlineStr">
        <is>
          <t>Certain amounts from prior periods have been reclassified to conform to the current period presentation.</t>
        </is>
      </c>
    </row>
    <row r="34">
      <c r="A34" s="4" t="inlineStr">
        <is>
          <t>Use of Estimates</t>
        </is>
      </c>
      <c r="B34" s="4" t="inlineStr">
        <is>
          <t>The preparation of financial statements in conformity with GAAP requires us to make estimates and assumptions that affect the reported amounts of assets and liabilities, the disclosure of contingent assets and liabilities and the revenues and expenses of the periods reported. Actual results could differ from these estimates and assumptions. Significant items subject to such estimates and assumptions include: the carrying value of Property, plant and equipment; unbilled revenues; the valuation of allowances for receivables and deferred income taxes; regulatory assets and liabilities; reserves recorded for income tax exposures; litigation; contingencies; and assets and liabilities related to employee benefits.</t>
        </is>
      </c>
    </row>
    <row r="35">
      <c r="A35" s="4" t="inlineStr">
        <is>
          <t>Property, Plant and Equipment</t>
        </is>
      </c>
      <c r="B35" s="4" t="inlineStr">
        <is>
          <t>New property, plant and equipment additions are stated at cost. For regulated transmission and distribution property, cost includes direct labor and material, allocable overhead expenses and AFUDC. AFUDC represents the cost of borrowed funds and equity used to finance regulated construction projects. Capitalization of AFUDC and interest ceases at either project completion or at the date specified by regulators. AFUDC and capitalized interest was $7.0 million, $3.7 million and $3.0 million in the years ended December 31, 2022, 2021 and 2020, respectively. For substantially all depreciable property, when a unit of property is retired, the original cost of that property less any salvage value is charged to Accumulated depreciation and amortization , consistent with composite depreciation practices.</t>
        </is>
      </c>
    </row>
    <row r="36">
      <c r="A36" s="4" t="inlineStr">
        <is>
          <t>Depreciation - Change in Estimate</t>
        </is>
      </c>
      <c r="B36" s="4" t="inlineStr">
        <is>
          <t>Depreciation expense is calculated using the straight-line method, which allocates the cost of property over its estimated useful life. For AES Ohio’s transmission and distribution assets, straight-line depreciation is applied monthly on an average composite basis using group rates that approximated 2.8% in 2022, 2.8% in 2021 and 2.8% in 2020. Depreciation expense was $75.6 million, $71.6 million and $68.6 million for the years ended December 31, 2022, 2021 and 2020, respectively.</t>
        </is>
      </c>
    </row>
    <row r="37">
      <c r="A37" s="4" t="inlineStr">
        <is>
          <t>Regulatory Accounting</t>
        </is>
      </c>
      <c r="B37" s="4" t="inlineStr">
        <is>
          <t xml:space="preserve">As a regulated utility, AES Ohio applies the provisions of ASC 980 - Regulated Operations , which gives recognition to the ratemaking and accounting practices of the PUCO and the FERC. Regulatory assets generally represent incurred costs that have been deferred because such costs are probable of future recovery in customer rates. Regulatory assets can also represent performance incentives permitted by the regulator. Regulatory assets have been included as allowable costs for ratemaking purposes, as authorized by the PUCO or established regulatory practices. Regulatory liabilities generally represent obligations to make refunds or future rate reductions to customers for previous over collections or the deferral of revenues collected for costs that AES Ohio expects to incur in the future. The deferral of costs (as regulatory assets) is appropriate only when the future recovery of such costs is probable. In assessing probability, we consider such factors as specific orders from the PUCO or the FERC, regulatory precedent and the current regulatory environment. To the extent recovery of costs is no longer deemed probable, related regulatory assets would be required to be expensed in current period earnings. Our regulatory assets and liabilities have been created pursuant to a specific order of the PUCO or the FERC or established regulatory practices, such as other utilities under the jurisdiction of the PUCO or the FERC being granted recovery of similar costs. It is probable, but not certain, that these regulatory assets will be recoverable, subject to approval by the </t>
        </is>
      </c>
    </row>
    <row r="38">
      <c r="A38" s="4" t="inlineStr">
        <is>
          <t>Inventories</t>
        </is>
      </c>
      <c r="B38" s="4" t="inlineStr">
        <is>
          <t>nventories are carried at average cost, net of reserves, and include materials and supplies used for utility operations.</t>
        </is>
      </c>
    </row>
    <row r="39">
      <c r="A39" s="4" t="inlineStr">
        <is>
          <t>Intangibles</t>
        </is>
      </c>
      <c r="B39" s="4" t="inlineStr">
        <is>
          <t xml:space="preserve">Intangibles include software and renewable energy credits. Renewable energy credits are carried on a weighted average cost basis and amortized as they are used or retired. Finite-lived intangible assets include capitalized software amortized over its estimated useful lives. These capitalized software intangible assets have a seven year-weighted average amortization period. The following table presents the cost and related accumulated amortization of capitalized software, the related amortization expense is included in Depreciation and amortization in the Statements of Operations, and the estimated future amortization: December 31, $ in millions 2022 2021 Capitalized software $ 101.5 $ 61.6 Accumulated amortization $ (34.3) $ (31.1) Years ended December 31, 2022 2021 2020 Amortization expense $ 3.1 $ 3.0 $ 3.2 Estimated future amortization Years ending December 31, 2023 $ 2.8 2024 2.8 2025 2.4 2026 2.0 2027 1.1 Total $ 11.1 </t>
        </is>
      </c>
    </row>
    <row r="40">
      <c r="A40" s="4" t="inlineStr">
        <is>
          <t>Financial Instruments</t>
        </is>
      </c>
      <c r="B40" s="4" t="inlineStr">
        <is>
          <t>Our Master Trust investments in debt and equity financial instruments of publicly traded entities are classified as equity investments. These equity securities are carried at fair value and unrealized gains and losses on these securities are recorded in Other income . As these financial instruments are held to be used for the benefit of employees or former employees participating in employee benefit plans and are not used for general operating purposes, they are classified as non-current in Other non-current assets on the Balance Sheets. See Note 4 – FAIR VALUE for additional information.</t>
        </is>
      </c>
    </row>
    <row r="41">
      <c r="A41" s="4" t="inlineStr">
        <is>
          <t>Accounting for Taxes Collected from Customers and Remitted to Governmental Authorities</t>
        </is>
      </c>
      <c r="B41" s="4" t="inlineStr">
        <is>
          <t xml:space="preserve">Years ended December 31, $ in millions 2022 2021 2020 Excise taxes collected $ 49.2 $ 48.7 $ 48.1 </t>
        </is>
      </c>
    </row>
    <row r="42">
      <c r="A42" s="4" t="inlineStr">
        <is>
          <t>Cash and Cash Equivalents</t>
        </is>
      </c>
      <c r="B42" s="4" t="inlineStr">
        <is>
          <t xml:space="preserve">Cash and cash equivalents are stated at cost, which approximates fair value. All highly liquid short-term investments with original maturities of three months or less are considered cash equivalents. Restricted Cash Restricted cash includes cash which is restricted as to withdrawal or usage. The restrictions relate to cash required for certain balance requirements. The following table summarizes cash, cash equivalents and restricted cash amounts reported within the Balance Sheets that reconcile to the total of such amounts as shown on the Statements of Cash Flows: December 31, $ in millions 2022 2021 Cash and cash equivalents $ 19.7 $ 14.4 Restricted cash (included in Prepayments and other current assets ) 0.1 0.1 Cash, Cash Equivalents and Restricted Cash, End of Period $ 19.8 $ 14.5 </t>
        </is>
      </c>
    </row>
    <row r="43">
      <c r="A43" s="4" t="inlineStr">
        <is>
          <t>Financial Derivatives</t>
        </is>
      </c>
      <c r="B43" s="4" t="inlineStr">
        <is>
          <t>We have contracts involving the physical delivery of energy. Because these contracts qualify for the normal purchases and normal sales scope exception in ASC 815 - Derivatives and Hedging , we have elected to account for them as accrual contracts, which are not adjusted for changes in fair value.</t>
        </is>
      </c>
    </row>
    <row r="44">
      <c r="A44" s="4" t="inlineStr">
        <is>
          <t>Pension and Postretirement Benefits</t>
        </is>
      </c>
      <c r="B44" s="4" t="inlineStr">
        <is>
          <t>Income Taxes Deferred tax assets and liabilities are recognized for the future tax consequences attributable to differences between the financial statement carrying amounts of the existing assets and liabilities and their respective income tax bases. We establish an allowance when it is more likely than not that all or a portion of a deferred tax asset will not be realized. Our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Our policy for interest and penalties is to recognize interest and penalties as a component of the provision for income taxes in the Statements of Operations. Income taxes payable, which are includable in allowable costs for ratemaking purposes in future years, are recorded as regulatory assets or liabilities with a corresponding deferred tax liability or asset. Investment tax credits that reduced federal income taxes in the years they arose have been deferred and are being amortized to income over the useful lives of the properties in accordance with regulatory treatment. See Note 2 – REGULATORY MATTERS for additional information. AES Ohio files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 See Note 6 – INCOME TAXES for additional information.</t>
        </is>
      </c>
    </row>
    <row r="45">
      <c r="A45" s="4" t="inlineStr">
        <is>
          <t>Recently Issued Accounting Standards</t>
        </is>
      </c>
      <c r="B45" s="4" t="inlineStr">
        <is>
          <t>Accounting Standard Description Date of Adoption Effect on the financial statements upon adoption New Accounting Standards Adopted 2020-04 and 2021-01 and 2022-06 Reference Rate Reform (Topic 848): Facilitation of the Effects of Reference Rate Reform on Financial Reporting The amendments in these updates provide optional expedients and exceptions for applying GAAP to contracts, hedging relationships and other transactions that reference to LIBOR or another reference rate expected to be discontinued by reference rate reform, and clarify that certain optional expedients and exceptions in Topic 848 for contract modifications and hedge accounting apply to derivatives that are affected by the discounting transition. These amendments are effective for a limited period of time (March 12, 2020 - December 31, 2024). Effective for all entities as of March 12, 2020 through December 31, 2024. We adopted this standard on a prospective basis and it did not have a material impact on th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Overview and Summary of Significant Accounting Polices (Tables)</t>
        </is>
      </c>
      <c r="B1" s="2" t="inlineStr">
        <is>
          <t>12 Months Ended</t>
        </is>
      </c>
    </row>
    <row r="2">
      <c r="B2" s="2" t="inlineStr">
        <is>
          <t>Dec. 31, 2022</t>
        </is>
      </c>
    </row>
    <row r="3">
      <c r="A3" s="3" t="inlineStr">
        <is>
          <t>Defined Benefit Plans and Other Postretirement Benefit Plans Table Text Block [Line Items]</t>
        </is>
      </c>
      <c r="B3" s="4" t="inlineStr">
        <is>
          <t xml:space="preserve"> </t>
        </is>
      </c>
    </row>
    <row r="4">
      <c r="A4" s="4" t="inlineStr">
        <is>
          <t>Schedule of Accounts, Notes, Loans and Financing Receivable</t>
        </is>
      </c>
      <c r="B4" s="4" t="inlineStr">
        <is>
          <t xml:space="preserve">The following table summarizes accounts receivable as of December 31, 2022 and 2021: December 31, $ in millions 2022 2021 Accounts receivable, net Customer receivables $ 61.3 $ 42.3 Unbilled revenues 24.0 19.2 Amounts due from affiliates 3.2 3.1 Other 3.9 7.2 Allowance for credit losses (0.5) (0.3) Total accounts receivable, net $ 91.9 $ 71.5 </t>
        </is>
      </c>
    </row>
    <row r="5">
      <c r="A5" s="4" t="inlineStr">
        <is>
          <t>Schedule of Accumulated Other Comprehensive Income (Loss) [Table Text Block]</t>
        </is>
      </c>
      <c r="B5" s="4" t="inlineStr">
        <is>
          <t>The changes in the components of Accumulated other comprehensive loss during the years ended December 31, 2022 and 2021 are as follows: $ in millions Gains / (losses) on cash flow hedges Change in unfunded pension and other postretirement obligations Total Balance at January 1, 2021 $ 13.6 $ (25.9) $ (12.3) Other comprehensive income before reclassifications — 6.4 6.4 Amounts reclassified from accumulated other comprehensive loss to earnings (0.8) 1.9 1.1 Net current period other comprehensive income / (loss) (0.8) 8.3 7.5 Balance at December 31, 2021 12.8 (17.6) (4.8) Other comprehensive income before reclassifications — 2.2 2.2 Amounts reclassified from accumulated other comprehensive loss to earnings (0.8) 1.0 0.2 Net current period other comprehensive income / (loss) (0.8) 3.2 2.4 Balance at December 31, 2022 $ 12.0 $ (14.4) $ (2.4)</t>
        </is>
      </c>
    </row>
    <row r="6">
      <c r="A6" s="4" t="inlineStr">
        <is>
          <t>Reclassification out of Accumulated Other Comprehensive Income [Table Text Block]</t>
        </is>
      </c>
      <c r="B6" s="4" t="inlineStr">
        <is>
          <t xml:space="preserve">The amounts reclassified out of Accumulated other comprehensive loss by component during the years ended December 31, 2022, 2021 and 2020 are as follows: Details about AOCL Components Affected line in the Consolidated Statements of Operations Years ended December 31, $ in millions 2022 2021 2020 Gains and losses on cash flow hedges (Note 5): Interest expense (1.0) (1.0) (1.1) Income tax effect 0.2 0.2 0.2 Net of income taxes (0.8) (0.8) (0.9) Amortization of unfunded pension and other postretirement obligations (Note 8): Other expense 1.3 2.5 1.3 Income tax effect (0.3) (0.6) (0.3) Net of income taxes 1.0 1.9 1.0 Total reclassifications for the period, net of income taxes $ 0.2 $ 1.1 $ 0.1 </t>
        </is>
      </c>
    </row>
    <row r="7">
      <c r="A7" s="4" t="inlineStr">
        <is>
          <t>Accounts Receivable, Allowance for Credit Loss</t>
        </is>
      </c>
      <c r="B7" s="4" t="inlineStr">
        <is>
          <t xml:space="preserve">The following table is a rollforward of our allowance for credit losses related to the accounts receivable balances for the years ended December 31, 2022 and 2021: $ in millions Beginning Allowance Balance Current Period Provision Write-offs Charged Against Allowance Recoveries Collected Ending Allowance Balance 2022 $ 0.3 $ 2.5 $ (4.1) $ 1.8 $ 0.5 2021 $ 2.8 $ (0.4) $ (3.5) $ 1.4 $ 0.3 </t>
        </is>
      </c>
    </row>
    <row r="8">
      <c r="A8" s="4" t="inlineStr">
        <is>
          <t>Schedule of Cash and Cash Equivalents [Table Text Block]</t>
        </is>
      </c>
      <c r="B8" s="4" t="inlineStr">
        <is>
          <t xml:space="preserve">The following table summarizes cash, cash equivalents and restricted cash amounts reported within the Consolidated Balance Sheets that reconcile to the total of such amounts as shown on the Consolidated Statements of Cash Flows: December 31, $ in millions 2022 2021 Cash and cash equivalents $ 30.5 $ 26.6 Restricted cash (included in Prepayments and other current assets ) 0.1 0.1 Cash, Cash Equivalents and Restricted Cash, End of Period $ 30.6 $ 26.7 </t>
        </is>
      </c>
    </row>
    <row r="9">
      <c r="A9" s="4" t="inlineStr">
        <is>
          <t>THE DAYTON POWER AND LIGHT COMPANY [Member]</t>
        </is>
      </c>
      <c r="B9" s="4" t="inlineStr">
        <is>
          <t xml:space="preserve"> </t>
        </is>
      </c>
    </row>
    <row r="10">
      <c r="A10" s="3" t="inlineStr">
        <is>
          <t>Defined Benefit Plans and Other Postretirement Benefit Plans Table Text Block [Line Items]</t>
        </is>
      </c>
      <c r="B10" s="4" t="inlineStr">
        <is>
          <t xml:space="preserve"> </t>
        </is>
      </c>
    </row>
    <row r="11">
      <c r="A11" s="4" t="inlineStr">
        <is>
          <t>Schedule of Accounts, Notes, Loans and Financing Receivable</t>
        </is>
      </c>
      <c r="B11" s="4" t="inlineStr">
        <is>
          <t xml:space="preserve">The following table summarizes accounts receivable as of December 31, 2022 and 2021: December 31, $ in millions 2021 2020 Accounts receivable, net Customer receivables $ 60.6 $ 41.6 Unbilled revenues 24.0 19.2 Amounts due from affiliates 4.4 4.4 Other 3.8 7.0 Allowance for credit losses (0.5) (0.3) Total accounts receivable, net $ 92.3 $ 71.9 </t>
        </is>
      </c>
    </row>
    <row r="12">
      <c r="A12" s="4" t="inlineStr">
        <is>
          <t>Schedule of Accumulated Other Comprehensive Income (Loss) [Table Text Block]</t>
        </is>
      </c>
      <c r="B12" s="4" t="inlineStr">
        <is>
          <t>$ in millions Change in Accumulated other comprehensive loss Balance at January 1, 2021 $ (42.1) Other comprehensive income before reclassifications 6.4 Amounts reclassified from accumulated other comprehensive loss to earnings 3.9 Net current period other comprehensive income 10.3 Balance at December 31, 2021 (31.8) Other comprehensive income before reclassifications 2.3 Amounts reclassified from accumulated other comprehensive loss to earnings 2.7 Net current period other comprehensive income 5.0 Balance at December 31, 2022 $ (26.8)</t>
        </is>
      </c>
    </row>
    <row r="13">
      <c r="A13" s="4" t="inlineStr">
        <is>
          <t>Reclassification out of Accumulated Other Comprehensive Income [Table Text Block]</t>
        </is>
      </c>
      <c r="B13" s="4" t="inlineStr">
        <is>
          <t xml:space="preserve">The amounts reclassified out of Accumulated other comprehensive loss by component during the years ended December 31, 2022, 2021 and 2020 are as follows: Details about AOCL Components Affected line in the Statements of Operations Years ended December 31, $ in millions 2022 2021 2020 Gains and losses on cash flow hedges: Interest expense $ — $ — $ (0.2) Income tax effect — — 0.8 Net of income taxes — — 0.6 Amortization of unfunded pension and other postretirement obligations (Note 7): Other expense 3.6 5.0 4.0 Income tax effect (0.9) (1.1) (0.9) Net of income taxes 2.7 3.9 3.1 Total reclassifications for the period, net of income taxes $ 2.7 $ 3.9 $ 3.7 </t>
        </is>
      </c>
    </row>
    <row r="14">
      <c r="A14" s="4" t="inlineStr">
        <is>
          <t>Accounts Receivable, Allowance for Credit Loss</t>
        </is>
      </c>
      <c r="B14" s="4" t="inlineStr">
        <is>
          <t xml:space="preserve">The following table is a rollforward of our allowance for credit losses related to the accounts receivable balances for the years ended December 31, 2022 and 2021: $ in millions Beginning Allowance Balance Current Period Provision Write-offs Charged Against Allowance Recoveries Collected Ending Allowance Balance 2022 $ 0.3 $ 2.5 $ (4.1) $ 1.8 $ 0.5 2021 $ 2.8 $ (0.4) $ (3.5) $ 1.4 $ 0.3 </t>
        </is>
      </c>
    </row>
    <row r="15">
      <c r="A15" s="4" t="inlineStr">
        <is>
          <t>Schedule of Cash and Cash Equivalents [Table Text Block]</t>
        </is>
      </c>
      <c r="B15" s="4" t="inlineStr">
        <is>
          <t xml:space="preserve">The following table summarizes cash, cash equivalents and restricted cash amounts reported within the Balance Sheets that reconcile to the total of such amounts as shown on the Statements of Cash Flows: December 31, $ in millions 2022 2021 Cash and cash equivalents $ 19.7 $ 14.4 Restricted cash (included in Prepayments and other current assets ) 0.1 0.1 Cash, Cash Equivalents and Restricted Cash, End of Period $ 19.8 $ 1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4" t="inlineStr">
        <is>
          <t>Revenues</t>
        </is>
      </c>
      <c r="B3" s="5" t="n">
        <v>869</v>
      </c>
      <c r="C3" s="7" t="n">
        <v>672.7</v>
      </c>
      <c r="D3" s="7" t="n">
        <v>660.5</v>
      </c>
    </row>
    <row r="4">
      <c r="A4" s="3" t="inlineStr">
        <is>
          <t>Operating costs and expenses</t>
        </is>
      </c>
      <c r="B4" s="4" t="inlineStr">
        <is>
          <t xml:space="preserve"> </t>
        </is>
      </c>
      <c r="C4" s="4" t="inlineStr">
        <is>
          <t xml:space="preserve"> </t>
        </is>
      </c>
      <c r="D4" s="4" t="inlineStr">
        <is>
          <t xml:space="preserve"> </t>
        </is>
      </c>
    </row>
    <row r="5">
      <c r="A5" s="4" t="inlineStr">
        <is>
          <t>Net fuel cost</t>
        </is>
      </c>
      <c r="B5" s="8" t="n">
        <v>0.1</v>
      </c>
      <c r="C5" s="8" t="n">
        <v>0.5</v>
      </c>
      <c r="D5" s="8" t="n">
        <v>1.7</v>
      </c>
    </row>
    <row r="6">
      <c r="A6" s="4" t="inlineStr">
        <is>
          <t>Utilities Operating Expense, Purchased Power</t>
        </is>
      </c>
      <c r="B6" s="8" t="n">
        <v>470.2</v>
      </c>
      <c r="C6" s="8" t="n">
        <v>276.3</v>
      </c>
      <c r="D6" s="8" t="n">
        <v>230.6</v>
      </c>
    </row>
    <row r="7">
      <c r="A7" s="4" t="inlineStr">
        <is>
          <t>Utilities Operating Expense, Maintenance and Operations</t>
        </is>
      </c>
      <c r="B7" s="8" t="n">
        <v>184.7</v>
      </c>
      <c r="C7" s="8" t="n">
        <v>152.4</v>
      </c>
      <c r="D7" s="8" t="n">
        <v>181.7</v>
      </c>
    </row>
    <row r="8">
      <c r="A8" s="4" t="inlineStr">
        <is>
          <t>Depreciation and amortization</t>
        </is>
      </c>
      <c r="B8" s="6" t="n">
        <v>80</v>
      </c>
      <c r="C8" s="8" t="n">
        <v>76.09999999999999</v>
      </c>
      <c r="D8" s="8" t="n">
        <v>73.3</v>
      </c>
    </row>
    <row r="9">
      <c r="A9" s="4" t="inlineStr">
        <is>
          <t>Taxes, Miscellaneous</t>
        </is>
      </c>
      <c r="B9" s="8" t="n">
        <v>85.3</v>
      </c>
      <c r="C9" s="8" t="n">
        <v>82.09999999999999</v>
      </c>
      <c r="D9" s="8" t="n">
        <v>79.40000000000001</v>
      </c>
    </row>
    <row r="10">
      <c r="A10" s="4" t="inlineStr">
        <is>
          <t>Gain (Loss) on Disposition of Business</t>
        </is>
      </c>
      <c r="B10" s="8" t="n">
        <v>0.6</v>
      </c>
      <c r="C10" s="6" t="n">
        <v>0</v>
      </c>
      <c r="D10" s="8" t="n">
        <v>-4.7</v>
      </c>
    </row>
    <row r="11">
      <c r="A11" s="4" t="inlineStr">
        <is>
          <t>Costs and Expenses</t>
        </is>
      </c>
      <c r="B11" s="8" t="n">
        <v>819.7</v>
      </c>
      <c r="C11" s="8" t="n">
        <v>587.4</v>
      </c>
      <c r="D11" s="8" t="n">
        <v>571.4</v>
      </c>
    </row>
    <row r="12">
      <c r="A12" s="4" t="inlineStr">
        <is>
          <t>Operating Income (Loss)</t>
        </is>
      </c>
      <c r="B12" s="8" t="n">
        <v>49.3</v>
      </c>
      <c r="C12" s="8" t="n">
        <v>85.3</v>
      </c>
      <c r="D12" s="8" t="n">
        <v>89.09999999999999</v>
      </c>
    </row>
    <row r="13">
      <c r="A13" s="3" t="inlineStr">
        <is>
          <t>Other income / (expense), net</t>
        </is>
      </c>
      <c r="B13" s="4" t="inlineStr">
        <is>
          <t xml:space="preserve"> </t>
        </is>
      </c>
      <c r="C13" s="4" t="inlineStr">
        <is>
          <t xml:space="preserve"> </t>
        </is>
      </c>
      <c r="D13" s="4" t="inlineStr">
        <is>
          <t xml:space="preserve"> </t>
        </is>
      </c>
    </row>
    <row r="14">
      <c r="A14" s="4" t="inlineStr">
        <is>
          <t>Interest expense</t>
        </is>
      </c>
      <c r="B14" s="8" t="n">
        <v>-67.8</v>
      </c>
      <c r="C14" s="8" t="n">
        <v>-62.9</v>
      </c>
      <c r="D14" s="8" t="n">
        <v>-71.3</v>
      </c>
    </row>
    <row r="15">
      <c r="A15" s="4" t="inlineStr">
        <is>
          <t>Loss on early extinguishment of debt</t>
        </is>
      </c>
      <c r="B15" s="8" t="n">
        <v>-0.1</v>
      </c>
      <c r="C15" s="6" t="n">
        <v>0</v>
      </c>
      <c r="D15" s="8" t="n">
        <v>-31.7</v>
      </c>
    </row>
    <row r="16">
      <c r="A16" s="4" t="inlineStr">
        <is>
          <t>Other income</t>
        </is>
      </c>
      <c r="B16" s="8" t="n">
        <v>4.3</v>
      </c>
      <c r="C16" s="6" t="n">
        <v>0</v>
      </c>
      <c r="D16" s="6" t="n">
        <v>2</v>
      </c>
    </row>
    <row r="17">
      <c r="A17" s="4" t="inlineStr">
        <is>
          <t>Other expense, net</t>
        </is>
      </c>
      <c r="B17" s="8" t="n">
        <v>-63.6</v>
      </c>
      <c r="C17" s="8" t="n">
        <v>-62.9</v>
      </c>
      <c r="D17" s="6" t="n">
        <v>-101</v>
      </c>
    </row>
    <row r="18">
      <c r="A18" s="4" t="inlineStr">
        <is>
          <t>Income / (loss) from continuing operations before income tax</t>
        </is>
      </c>
      <c r="B18" s="8" t="n">
        <v>-14.3</v>
      </c>
      <c r="C18" s="8" t="n">
        <v>22.4</v>
      </c>
      <c r="D18" s="8" t="n">
        <v>-11.9</v>
      </c>
    </row>
    <row r="19">
      <c r="A19" s="4" t="inlineStr">
        <is>
          <t>Income tax benefit from continuing operations</t>
        </is>
      </c>
      <c r="B19" s="8" t="n">
        <v>-9.6</v>
      </c>
      <c r="C19" s="8" t="n">
        <v>-0.5</v>
      </c>
      <c r="D19" s="8" t="n">
        <v>-5.5</v>
      </c>
    </row>
    <row r="20">
      <c r="A20" s="4" t="inlineStr">
        <is>
          <t>Net income / (loss) from continuing operations</t>
        </is>
      </c>
      <c r="B20" s="8" t="n">
        <v>-4.7</v>
      </c>
      <c r="C20" s="8" t="n">
        <v>22.9</v>
      </c>
      <c r="D20" s="8" t="n">
        <v>-6.4</v>
      </c>
    </row>
    <row r="21">
      <c r="A21" s="4" t="inlineStr">
        <is>
          <t>Loss from discontinued operations before income tax</t>
        </is>
      </c>
      <c r="B21" s="6" t="n">
        <v>0</v>
      </c>
      <c r="C21" s="6" t="n">
        <v>-1</v>
      </c>
      <c r="D21" s="8" t="n">
        <v>-0.6</v>
      </c>
    </row>
    <row r="22">
      <c r="A22" s="4" t="inlineStr">
        <is>
          <t>Discontinued Operation, Gain (Loss) from Disposal of Discontinued Operation, before Income Tax</t>
        </is>
      </c>
      <c r="B22" s="6" t="n">
        <v>0</v>
      </c>
      <c r="C22" s="6" t="n">
        <v>0</v>
      </c>
      <c r="D22" s="8" t="n">
        <v>6.1</v>
      </c>
    </row>
    <row r="23">
      <c r="A23" s="4" t="inlineStr">
        <is>
          <t>Income tax expense / (benefit) from discontinued operations</t>
        </is>
      </c>
      <c r="B23" s="6" t="n">
        <v>0</v>
      </c>
      <c r="C23" s="8" t="n">
        <v>-0.2</v>
      </c>
      <c r="D23" s="8" t="n">
        <v>0.1</v>
      </c>
    </row>
    <row r="24">
      <c r="A24" s="4" t="inlineStr">
        <is>
          <t>Net income / (loss) from discontinued operations</t>
        </is>
      </c>
      <c r="B24" s="6" t="n">
        <v>0</v>
      </c>
      <c r="C24" s="8" t="n">
        <v>-0.8</v>
      </c>
      <c r="D24" s="8" t="n">
        <v>5.4</v>
      </c>
    </row>
    <row r="25">
      <c r="A25" s="4" t="inlineStr">
        <is>
          <t>Net loss</t>
        </is>
      </c>
      <c r="B25" s="8" t="n">
        <v>-4.7</v>
      </c>
      <c r="C25" s="8" t="n">
        <v>22.1</v>
      </c>
      <c r="D25" s="6" t="n">
        <v>-1</v>
      </c>
    </row>
    <row r="26">
      <c r="A26" s="4" t="inlineStr">
        <is>
          <t>THE DAYTON POWER AND LIGHT COMPANY [Member]</t>
        </is>
      </c>
      <c r="B26" s="4" t="inlineStr">
        <is>
          <t xml:space="preserve"> </t>
        </is>
      </c>
      <c r="C26" s="4" t="inlineStr">
        <is>
          <t xml:space="preserve"> </t>
        </is>
      </c>
      <c r="D26" s="4" t="inlineStr">
        <is>
          <t xml:space="preserve"> </t>
        </is>
      </c>
    </row>
    <row r="27">
      <c r="A27" s="4" t="inlineStr">
        <is>
          <t>Revenues</t>
        </is>
      </c>
      <c r="B27" s="8" t="n">
        <v>860.1</v>
      </c>
      <c r="C27" s="8" t="n">
        <v>663.7</v>
      </c>
      <c r="D27" s="8" t="n">
        <v>652.1</v>
      </c>
    </row>
    <row r="28">
      <c r="A28" s="3" t="inlineStr">
        <is>
          <t>Operating costs and expenses</t>
        </is>
      </c>
      <c r="B28" s="4" t="inlineStr">
        <is>
          <t xml:space="preserve"> </t>
        </is>
      </c>
      <c r="C28" s="4" t="inlineStr">
        <is>
          <t xml:space="preserve"> </t>
        </is>
      </c>
      <c r="D28" s="4" t="inlineStr">
        <is>
          <t xml:space="preserve"> </t>
        </is>
      </c>
    </row>
    <row r="29">
      <c r="A29" s="4" t="inlineStr">
        <is>
          <t>Net fuel cost</t>
        </is>
      </c>
      <c r="B29" s="6" t="n">
        <v>0</v>
      </c>
      <c r="C29" s="8" t="n">
        <v>0.5</v>
      </c>
      <c r="D29" s="8" t="n">
        <v>1.6</v>
      </c>
    </row>
    <row r="30">
      <c r="A30" s="4" t="inlineStr">
        <is>
          <t>Utilities Operating Expense, Purchased Power</t>
        </is>
      </c>
      <c r="B30" s="6" t="n">
        <v>469</v>
      </c>
      <c r="C30" s="8" t="n">
        <v>275.1</v>
      </c>
      <c r="D30" s="8" t="n">
        <v>229.4</v>
      </c>
    </row>
    <row r="31">
      <c r="A31" s="4" t="inlineStr">
        <is>
          <t>Utilities Operating Expense, Maintenance and Operations</t>
        </is>
      </c>
      <c r="B31" s="8" t="n">
        <v>185.1</v>
      </c>
      <c r="C31" s="8" t="n">
        <v>152.1</v>
      </c>
      <c r="D31" s="6" t="n">
        <v>182</v>
      </c>
    </row>
    <row r="32">
      <c r="A32" s="4" t="inlineStr">
        <is>
          <t>Depreciation and amortization</t>
        </is>
      </c>
      <c r="B32" s="8" t="n">
        <v>78.7</v>
      </c>
      <c r="C32" s="8" t="n">
        <v>74.59999999999999</v>
      </c>
      <c r="D32" s="8" t="n">
        <v>71.8</v>
      </c>
    </row>
    <row r="33">
      <c r="A33" s="4" t="inlineStr">
        <is>
          <t>Taxes, Miscellaneous</t>
        </is>
      </c>
      <c r="B33" s="8" t="n">
        <v>85.09999999999999</v>
      </c>
      <c r="C33" s="8" t="n">
        <v>81.90000000000001</v>
      </c>
      <c r="D33" s="8" t="n">
        <v>79.09999999999999</v>
      </c>
    </row>
    <row r="34">
      <c r="A34" s="4" t="inlineStr">
        <is>
          <t>Gain (Loss) on Disposition of Business</t>
        </is>
      </c>
      <c r="B34" s="8" t="n">
        <v>0.6</v>
      </c>
      <c r="C34" s="6" t="n">
        <v>0</v>
      </c>
      <c r="D34" s="8" t="n">
        <v>-4.7</v>
      </c>
    </row>
    <row r="35">
      <c r="A35" s="4" t="inlineStr">
        <is>
          <t>Costs and Expenses</t>
        </is>
      </c>
      <c r="B35" s="8" t="n">
        <v>817.3</v>
      </c>
      <c r="C35" s="8" t="n">
        <v>584.2</v>
      </c>
      <c r="D35" s="8" t="n">
        <v>568.6</v>
      </c>
    </row>
    <row r="36">
      <c r="A36" s="4" t="inlineStr">
        <is>
          <t>Operating Income (Loss)</t>
        </is>
      </c>
      <c r="B36" s="8" t="n">
        <v>42.8</v>
      </c>
      <c r="C36" s="8" t="n">
        <v>79.5</v>
      </c>
      <c r="D36" s="8" t="n">
        <v>83.5</v>
      </c>
    </row>
    <row r="37">
      <c r="A37" s="3" t="inlineStr">
        <is>
          <t>Other income / (expense), net</t>
        </is>
      </c>
      <c r="B37" s="4" t="inlineStr">
        <is>
          <t xml:space="preserve"> </t>
        </is>
      </c>
      <c r="C37" s="4" t="inlineStr">
        <is>
          <t xml:space="preserve"> </t>
        </is>
      </c>
      <c r="D37" s="4" t="inlineStr">
        <is>
          <t xml:space="preserve"> </t>
        </is>
      </c>
    </row>
    <row r="38">
      <c r="A38" s="4" t="inlineStr">
        <is>
          <t>Interest expense</t>
        </is>
      </c>
      <c r="B38" s="8" t="n">
        <v>-28.8</v>
      </c>
      <c r="C38" s="8" t="n">
        <v>-24.2</v>
      </c>
      <c r="D38" s="8" t="n">
        <v>-24.3</v>
      </c>
    </row>
    <row r="39">
      <c r="A39" s="4" t="inlineStr">
        <is>
          <t>Loss on early extinguishment of debt</t>
        </is>
      </c>
      <c r="B39" s="8" t="n">
        <v>-0.1</v>
      </c>
      <c r="C39" s="6" t="n">
        <v>0</v>
      </c>
      <c r="D39" s="6" t="n">
        <v>0</v>
      </c>
    </row>
    <row r="40">
      <c r="A40" s="4" t="inlineStr">
        <is>
          <t>Other income</t>
        </is>
      </c>
      <c r="B40" s="8" t="n">
        <v>1.9</v>
      </c>
      <c r="C40" s="8" t="n">
        <v>-2.5</v>
      </c>
      <c r="D40" s="8" t="n">
        <v>-1.1</v>
      </c>
    </row>
    <row r="41">
      <c r="A41" s="4" t="inlineStr">
        <is>
          <t>Other expense, net</t>
        </is>
      </c>
      <c r="B41" s="6" t="n">
        <v>-27</v>
      </c>
      <c r="C41" s="8" t="n">
        <v>-26.7</v>
      </c>
      <c r="D41" s="8" t="n">
        <v>-25.4</v>
      </c>
    </row>
    <row r="42">
      <c r="A42" s="4" t="inlineStr">
        <is>
          <t>Income / (loss) from continuing operations before income tax</t>
        </is>
      </c>
      <c r="B42" s="8" t="n">
        <v>15.8</v>
      </c>
      <c r="C42" s="8" t="n">
        <v>52.8</v>
      </c>
      <c r="D42" s="8" t="n">
        <v>58.1</v>
      </c>
    </row>
    <row r="43">
      <c r="A43" s="4" t="inlineStr">
        <is>
          <t>Income tax benefit from continuing operations</t>
        </is>
      </c>
      <c r="B43" s="8" t="n">
        <v>-3.1</v>
      </c>
      <c r="C43" s="8" t="n">
        <v>5.7</v>
      </c>
      <c r="D43" s="6" t="n">
        <v>7</v>
      </c>
    </row>
    <row r="44">
      <c r="A44" s="4" t="inlineStr">
        <is>
          <t>Net loss</t>
        </is>
      </c>
      <c r="B44" s="7" t="n">
        <v>18.9</v>
      </c>
      <c r="C44" s="7" t="n">
        <v>47.1</v>
      </c>
      <c r="D44" s="7" t="n">
        <v>51.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gulatory Matters (Tables)</t>
        </is>
      </c>
      <c r="B1" s="2" t="inlineStr">
        <is>
          <t>12 Months Ended</t>
        </is>
      </c>
    </row>
    <row r="2">
      <c r="B2" s="2" t="inlineStr">
        <is>
          <t>Dec. 31, 2022</t>
        </is>
      </c>
    </row>
    <row r="3">
      <c r="A3" s="4" t="inlineStr">
        <is>
          <t>Schedule of Regulatory Assets and Liabilities [Table Text Block]</t>
        </is>
      </c>
      <c r="B3" s="4" t="inlineStr">
        <is>
          <t>The following table presents DPL’s Regulatory assets and liabilities: Type of Recovery Amortization Through December 31, $ in millions 2022 2021 Regulatory assets, current: Undercollections to be collected through rate riders A/B 2023 $ 38.7 $ 23.9 Rate case expenses being recovered in base rates B 2023 0.5 0.6 Total regulatory assets, current 39.2 24.5 Regulatory assets, non-current: Pension benefits B Ongoing 64.2 76.2 Unrecovered OVEC charges C — 28.9 Regulatory compliance costs B Undetermined 6.4 6.3 Smart grid and AMI costs B 2025 2.3 5.2 Unamortized loss on reacquired debt B Various 2.0 4.3 Deferred storm costs A Undetermined 8.7 15.2 Deferred rate case costs B Undetermined 1.9 1.8 Deferred vegetation management and other A/B Undetermined 23.0 18.7 Decoupling deferral C Undetermined 13.8 13.8 Uncollectible deferral C Undetermined 7.5 6.4 Total regulatory assets, non-current 129.8 176.8 Total regulatory assets $ 169.0 $ 201.3 Regulatory liabilities, current: Overcollection of costs to be refunded through rate riders A/B 2023 $ 27.6 $ 14.2 Transmission formula rate credits A 2023 12.8 0.4 Total regulatory liabilities, current 40.4 14.6 Regulatory liabilities, non-current: Estimated costs of removal - regulated property Not Applicable 136.8 145.2 Deferred income taxes payable through rates Various 45.2 57.5 TCJA regulatory liability B Ongoing 4.5 6.5 Transmission formula rate credits A 2024 5.4 12.2 PJM transmission enhancement settlement A 2025 3.5 5.1 Postretirement benefits B Ongoing 3.3 2.8 Total regulatory liabilities, non-current 198.7 229.3 Total regulatory liabilities $ 239.1 $ 243.9 A – Recovery of incurred costs plus rate of return. B – Recovery of incurred costs without a rate of return. C – Recovery not yet determined, but recovery is probable of occurring in future rate proceedings.</t>
        </is>
      </c>
    </row>
    <row r="4">
      <c r="A4" s="4" t="inlineStr">
        <is>
          <t>Subsidiaries [Member]</t>
        </is>
      </c>
      <c r="B4" s="4" t="inlineStr">
        <is>
          <t xml:space="preserve"> </t>
        </is>
      </c>
    </row>
    <row r="5">
      <c r="A5" s="4" t="inlineStr">
        <is>
          <t>Schedule of Regulatory Assets and Liabilities [Table Text Block]</t>
        </is>
      </c>
      <c r="B5" s="4" t="inlineStr">
        <is>
          <t>The following table presents AES Ohio’s Regulatory assets and liabilities: Type of Recovery Amortization Through December 31, $ in millions 2022 2021 Regulatory assets, current: Undercollections to be collected through rate riders A/B 2023 $ 38.7 $ 23.9 Rate case expenses being recovered in base rates B 2023 0.5 0.6 Total regulatory assets, current 39.2 24.5 Regulatory assets, non-current: Pension benefits B Ongoing 64.2 76.2 Unrecovered OVEC charges C — 28.9 Regulatory compliance costs B Undetermined 6.4 6.3 Smart grid and AMI costs B 2025 2.3 5.2 Unamortized loss on reacquired debt B Various 2.0 4.3 Deferred storm costs A Undetermined 8.7 15.2 Deferred rate case costs B Undetermined 1.9 1.8 Deferred vegetation management and other A/B Undetermined 23.0 18.7 Decoupling deferral C Undetermined 13.8 13.8 Uncollectible deferral C Undetermined 7.5 6.4 Total regulatory assets, non-current 129.8 176.8 Total regulatory assets $ 169.0 $ 201.3 Regulatory liabilities, current: Overcollection of costs to be refunded through rate riders A/B 2023 $ 27.6 $ 14.2 Transmission formula rate credits A 2023 12.8 0.4 Total regulatory liabilities, current 40.4 14.6 Regulatory liabilities, non-current: Estimated costs of removal - regulated property Not Applicable 136.8 145.2 Deferred income taxes payable through rates Various 45.2 57.5 TCJA regulatory liability B Ongoing 4.5 6.5 Transmission formula rate credits A 2024 5.4 12.2 PJM transmission enhancement settlement A 2025 3.5 5.1 Postretirement benefits B Ongoing 3.3 2.8 Total regulatory liabilities, non-current 198.7 229.3 Total regulatory liabilities $ 239.1 $ 243.9 A – Recovery of incurred costs plus rate of return. B – Recovery of incurred costs without a rate of return. C – Recovery not yet determined, but recovery is probable of occurring in future rate proceed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Line Items]</t>
        </is>
      </c>
      <c r="B3" s="4" t="inlineStr">
        <is>
          <t xml:space="preserve"> </t>
        </is>
      </c>
    </row>
    <row r="4">
      <c r="A4" s="4" t="inlineStr">
        <is>
          <t>Summary of Property, Plant, and Equipment</t>
        </is>
      </c>
      <c r="B4" s="4" t="inlineStr">
        <is>
          <t>The following is a summary of DPL’s Property, plant and equipment with corresponding composite depreciation rates at December 31, 2022 and 2021: December 31, 2022 December 31, 2021 $ in millions Composite Rate Composite Rate Regulated: Transmission 399.2 2.4% $ 306.9 3.1% Distribution 1,658.9 3.7% 1,547.0 4.0% General 20.7 5.2% 34.1 3.2% Non-depreciable 79.4 N/A 71.2 N/A Total regulated 2,158.2 1,959.2 Unregulated: Other $ 30.6 3.7% 26.5 4.2% Non-depreciable 4.8 N/A 4.7 N/A Total unregulated 35.4 31.2 Total property, plant and equipment in service $ 2,193.6 3.3% $ 1,990.4 3.7%</t>
        </is>
      </c>
    </row>
    <row r="5">
      <c r="A5" s="4" t="inlineStr">
        <is>
          <t>Changes in the Liability for Transmission and Distribution Asset Removal Costs</t>
        </is>
      </c>
      <c r="B5" s="4" t="inlineStr">
        <is>
          <t xml:space="preserve">The following is a summary of the changes in the regulatory liability for T&amp;D asset removal costs: 2022 2021 Balance as of January 1 $ 145.2 $ 138.8 Additions 17.6 17.0 Settlements (26.0) (10.6) Balance as of December 31 $ 136.8 $ 145.2 </t>
        </is>
      </c>
    </row>
    <row r="6">
      <c r="A6" s="4" t="inlineStr">
        <is>
          <t>THE DAYTON POWER AND LIGHT COMPANY [Member]</t>
        </is>
      </c>
      <c r="B6" s="4" t="inlineStr">
        <is>
          <t xml:space="preserve"> </t>
        </is>
      </c>
    </row>
    <row r="7">
      <c r="A7" s="3" t="inlineStr">
        <is>
          <t>Property, Plant and Equipment [Line Items]</t>
        </is>
      </c>
      <c r="B7" s="4" t="inlineStr">
        <is>
          <t xml:space="preserve"> </t>
        </is>
      </c>
    </row>
    <row r="8">
      <c r="A8" s="4" t="inlineStr">
        <is>
          <t>Summary of Property, Plant, and Equipment</t>
        </is>
      </c>
      <c r="B8" s="4" t="inlineStr">
        <is>
          <t>The following is a summary of AES Ohio’s Property, plant and equipment with corresponding composite depreciation rates at December 31, 2022 and 2021: December 31, 2022 December 31, 2021 $ in millions Composite Rate Composite Rate Regulated: Transmission $ 545.3 2.0% $ 456.5 2.1% Distribution 2,093.8 3.1% 1,996.6 3.1% General 34.2 4.0% 48.0 2.3% Non-depreciable 79.4 N/A 70.2 N/A Total property, plant and equipment in service $ 2,752.7 2.8% $ 2,571.3 2.8%</t>
        </is>
      </c>
    </row>
    <row r="9">
      <c r="A9" s="4" t="inlineStr">
        <is>
          <t>Changes in the Liability for Transmission and Distribution Asset Removal Costs</t>
        </is>
      </c>
      <c r="B9" s="4" t="inlineStr">
        <is>
          <t xml:space="preserve">The following is a summary of the changes in the regulatory liability for T&amp;D asset removal costs: 2022 2021 Balance at beginning of year $ 145.2 $ 138.8 Additions 17.6 17.0 Settlements (26.0) (10.6) Balance at end of year $ 136.8 $ 14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2</t>
        </is>
      </c>
    </row>
    <row r="3">
      <c r="A3" s="3" t="inlineStr">
        <is>
          <t>Entity Information [Line Items]</t>
        </is>
      </c>
      <c r="B3" s="4" t="inlineStr">
        <is>
          <t xml:space="preserve"> </t>
        </is>
      </c>
    </row>
    <row r="4">
      <c r="A4" s="4" t="inlineStr">
        <is>
          <t>Fair Value, Liabilities Measured on Recurring and Nonrecurring Basis</t>
        </is>
      </c>
      <c r="B4" s="4" t="inlineStr">
        <is>
          <t xml:space="preserve">The following table presents the carrying amount, fair value, and fair value hierarchy of our financial liabilities that are not measured at fair value in the Consolidated Balance Sheets as of the periods indicated, but for which fair value is disclosed: Carrying Amount Fair value as of December 31, 2022 Carrying Amount Fair value as of December 31, 2021 $ in millions Level 1 Level 2 Level 3 Total Level 1 Level 2 Level 3 Total Liabilities Long-term debt $ 1,535.9 $ — $ 1,376.4 $ 17.0 $ 1,393.4 $ 1,395.5 $ — $ 1,502.5 $ 17.2 $ 1,519.7 </t>
        </is>
      </c>
    </row>
    <row r="5">
      <c r="A5" s="4" t="inlineStr">
        <is>
          <t>Fair Value, Assets Measured on Recurring Basis</t>
        </is>
      </c>
      <c r="B5" s="4" t="inlineStr">
        <is>
          <t xml:space="preserve">The fair value of assets at December 31, 2022 and 2021 and the respective category within the fair value hierarchy for DPL was determined as follows: $ in millions Fair Value at December 31, 2022 Fair Value at December 31, 2021 Level 1 Level 2 Level 3 Total Level 1 Level 2 Level 3 Total Assets Master trust assets Money market funds $ 0.5 $ — $ — $ 0.5 $ 0.4 $ — $ — $ 0.4 Mutual funds 7.0 — — 7.0 — 9.0 — 9.0 Total assets $ 7.5 $ — $ — $ 7.5 $ 0.4 $ 9.0 $ — $ 9.4 </t>
        </is>
      </c>
    </row>
    <row r="6">
      <c r="A6" s="4" t="inlineStr">
        <is>
          <t>THE DAYTON POWER AND LIGHT COMPANY [Member]</t>
        </is>
      </c>
      <c r="B6" s="4" t="inlineStr">
        <is>
          <t xml:space="preserve"> </t>
        </is>
      </c>
    </row>
    <row r="7">
      <c r="A7" s="3" t="inlineStr">
        <is>
          <t>Entity Information [Line Items]</t>
        </is>
      </c>
      <c r="B7" s="4" t="inlineStr">
        <is>
          <t xml:space="preserve"> </t>
        </is>
      </c>
    </row>
    <row r="8">
      <c r="A8" s="4" t="inlineStr">
        <is>
          <t>Fair Value, Liabilities Measured on Recurring and Nonrecurring Basis</t>
        </is>
      </c>
      <c r="B8" s="4" t="inlineStr">
        <is>
          <t xml:space="preserve">The following table presents the carrying amount, fair value, and fair value hierarchy of our financial liabilities that are not measured at fair value in the Balance Sheets as of the periods indicated, but for which fair value is disclosed: Carrying Amount Fair value as of December 31, 2022 Carrying Amount Fair value as of December 31, 2021 $ in millions Level 1 Level 2 Level 3 Total Level 1 Level 2 Level 3 Total Liabilities Long-term debt $ 712.7 $ — $ 610.9 $ 17.0 $ 627.9 $ 574.3 $ — $ 625.4 $ 17.2 $ 642.6 </t>
        </is>
      </c>
    </row>
    <row r="9">
      <c r="A9" s="4" t="inlineStr">
        <is>
          <t>Fair Value, Assets Measured on Recurring Basis</t>
        </is>
      </c>
      <c r="B9" s="4" t="inlineStr">
        <is>
          <t xml:space="preserve">The fair value of assets at December 31, 2022 and 2021 and the respective category within the fair value hierarchy for AES Ohio was determined as follows: $ in millions Fair Value at December 31, 2022 Fair Value at December 31, 2021 Level 1 Level 2 Level 3 Total Level 1 Level 2 Level 3 Total Assets Money market funds $ 0.5 $ — $ — $ 0.5 $ 0.4 $ — $ — $ 0.4 Mutual funds 7.0 — — 7.0 — 9.0 — 9.0 Total assets $ 7.5 $ — $ — $ 7.5 $ 0.4 $ 9.0 $ — $ 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4" t="inlineStr">
        <is>
          <t>Gains or Losses Recognized in AOCI for the Cash Flow Hedges</t>
        </is>
      </c>
      <c r="B3" s="4" t="inlineStr">
        <is>
          <t>The following tables provide information on gains or losses recognized in AOCL for the cash flow hedges for the periods indicated: Years ended December 31, 2022 2021 2020 $ in millions (net of tax) Interest Rate Interest Rate Interest Rate Beginning accumulated derivative gain in AOCL $ 12.8 $ 13.6 $ 14.5 Net gains reclassified to earnings: Interest expense (0.8) (0.8) (0.9) Ending accumulated derivative gain in AOCL $ 12.0 $ 12.8 $ 13.6 Portion expected to be reclassified to earnings in the next twelve months $ (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Dec. 31, 2022</t>
        </is>
      </c>
    </row>
    <row r="3">
      <c r="A3" s="3" t="inlineStr">
        <is>
          <t>Debt Instrument [Line Items]</t>
        </is>
      </c>
      <c r="B3" s="4" t="inlineStr">
        <is>
          <t xml:space="preserve"> </t>
        </is>
      </c>
    </row>
    <row r="4">
      <c r="A4" s="4" t="inlineStr">
        <is>
          <t>Long-term Debt</t>
        </is>
      </c>
      <c r="B4" s="4" t="inlineStr">
        <is>
          <t>$ in millions Interest Rate Maturity December 31, 2022 December 31, 2021 AES Ohio debt First Mortgage Bonds 3.95% 2049 $ 425.0 $ 425.0 First Mortgage Bonds 3.20% 2040 140.0 140.0 Tax-exempt First Mortgage Bonds (a) 4.25% 2027 100.0 — Tax-exempt First Mortgage Bonds (b) 4.00% 2027 40.0 — U.S. Government note 4.20% 2061 17.0 17.2 Unamortized deferred financing costs (6.9) (5.4) Unamortized debt discounts and premiums, net (2.4) (2.5) Total long-term debt at AES Ohio 712.7 574.3 Senior unsecured bonds 4.125% 2025 415.0 415.0 Senior unsecured bonds 4.35% 2029 400.0 400.0 Note to DPL Capital Trust II (c) 8.125% 2031 15.6 15.6 Unamortized deferred financing costs (6.7) (8.6) Unamortized debt discounts and premiums, net (0.7) (0.8) Total long-term debt 1,535.9 1,395.5 Less: current portion (0.2) (0.2) Long-term debt, net of current portion $ 1,535.7 $ 1,395.3 (a) First mortgage bonds issued to the OAQDA, to secure the loan of proceeds from tax-exempt bonds issued by the OAQDA. The bonds have a final maturity date of November 1, 2040 but are subject to a mandatory put in June 2027. (b) First mortgage bonds issued to the OAQDA, to secure the loan of proceeds from tax-exempt bonds issued by the OAQDA. The bonds have a final maturity date of January 1, 2034 but are subject to a mandatory put in June 2027. (c) Note payable to related party. See Note 11 – RELATED PARTY TRANSACTIONS for additional information.</t>
        </is>
      </c>
    </row>
    <row r="5">
      <c r="A5" s="4" t="inlineStr">
        <is>
          <t>Long-term Debt Maturities</t>
        </is>
      </c>
      <c r="B5" s="4" t="inlineStr">
        <is>
          <t xml:space="preserve">At December 31, 2022, maturities of long-term debt are summarized as follows: Due during the years ending December 31, $ in millions 2023 $ 0.2 2024 0.2 2025 415.2 2026 0.2 2027 140.2 Thereafter 996.6 1,552.6 Unamortized discounts (3.1) Deferred financing costs, net (13.6) Total long-term debt $ 1,535.9 </t>
        </is>
      </c>
    </row>
    <row r="6">
      <c r="A6" s="4" t="inlineStr">
        <is>
          <t>THE DAYTON POWER AND LIGHT COMPANY [Member]</t>
        </is>
      </c>
      <c r="B6" s="4" t="inlineStr">
        <is>
          <t xml:space="preserve"> </t>
        </is>
      </c>
    </row>
    <row r="7">
      <c r="A7" s="3" t="inlineStr">
        <is>
          <t>Debt Instrument [Line Items]</t>
        </is>
      </c>
      <c r="B7" s="4" t="inlineStr">
        <is>
          <t xml:space="preserve"> </t>
        </is>
      </c>
    </row>
    <row r="8">
      <c r="A8" s="4" t="inlineStr">
        <is>
          <t>Long-term Debt</t>
        </is>
      </c>
      <c r="B8" s="4" t="inlineStr">
        <is>
          <t xml:space="preserve">$ in millions Interest Rate Maturity December 31, 2022 December 31, 2021 First Mortgage Bonds 3.95% 2049 $ 425.0 $ 425.0 First Mortgage Bonds 3.20% 2040 140.0 140.0 Tax-exempt First Mortgage Bonds (a) 4.25% 2027 100.0 — Tax-exempt First Mortgage Bonds (b) 4.00% 2027 40.0 — U.S. Government note 4.20% 2061 17.0 17.2 Unamortized deferred financing costs (6.9) (5.4) Unamortized debt discount (2.4) (2.5) Total long-term debt 712.7 574.3 Less: current portion (0.2) (0.2) Long-term debt, net of current portion $ 712.5 $ 574.1 (a) First mortgage bonds issued to the OAQDA, to secure the loan of proceeds from tax-exempt bonds issued by the OAQDA. The bonds have a final maturity date of November 1, 2040 but are subject to a mandatory put in June 2027. (b) First mortgage bonds issued to the OAQDA, to secure the loan of proceeds from tax-exempt bonds issued by the OAQDA. The bonds have a final maturity date of January 1, 2034 but are subject to a mandatory put in June 2027. Revolving Credit Agreement AES Ohio entered into a second amendment and restatement of the AES Ohio Credit Agreement on December 22, 2022 with a syndication of bank lenders. The AES Ohio Credit Agreement is an unsecured committed line of credit to be used: (i) to finance capital expenditures; (ii) to refinance certain existing indebtedness, (iii) to support working capital; and (iv) for general corporate purposes. This agreement matures on December 22, 2027, and bears interest </t>
        </is>
      </c>
    </row>
    <row r="9">
      <c r="A9" s="4" t="inlineStr">
        <is>
          <t>Long-term Debt Maturities</t>
        </is>
      </c>
      <c r="B9" s="4" t="inlineStr">
        <is>
          <t xml:space="preserve">At December 31, 2022, maturities of long-term debt are summarized as follows: Due during the years ending December 31, $ in millions 2023 $ 0.2 2024 0.2 2025 0.2 2026 0.2 2027 140.2 Thereafter 581.0 722.0 Unamortized discounts (6.9) Deferred financing costs, net (2.4) Total long-term debt $ 71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Line Items]</t>
        </is>
      </c>
      <c r="B3" s="4" t="inlineStr">
        <is>
          <t xml:space="preserve"> </t>
        </is>
      </c>
    </row>
    <row r="4">
      <c r="A4" s="4" t="inlineStr">
        <is>
          <t>Schedule of Unrecognized Tax Benefits Roll Forward</t>
        </is>
      </c>
      <c r="B4" s="4" t="inlineStr">
        <is>
          <t xml:space="preserve">$ in millions 2022 2021 2020 Unrecognized tax benefits at January 1 $ 0.4 $ 1.4 $ 3.5 Gross increases - current period tax positions — — — Gross decreases - prior period tax positions — (1.0) (2.1) Unrecognized tax benefits at December 31 $ 0.4 $ 0.4 $ 1.4 </t>
        </is>
      </c>
    </row>
    <row r="5">
      <c r="A5" s="4" t="inlineStr">
        <is>
          <t>Reclassification out of Accumulated Other Comprehensive Income [Table Text Block]</t>
        </is>
      </c>
      <c r="B5" s="4" t="inlineStr">
        <is>
          <t xml:space="preserve">The amounts reclassified out of Accumulated other comprehensive loss by component during the years ended December 31, 2022, 2021 and 2020 are as follows: Details about AOCL Components Affected line in the Consolidated Statements of Operations Years ended December 31, $ in millions 2022 2021 2020 Gains and losses on cash flow hedges (Note 5): Interest expense (1.0) (1.0) (1.1) Income tax effect 0.2 0.2 0.2 Net of income taxes (0.8) (0.8) (0.9) Amortization of unfunded pension and other postretirement obligations (Note 8): Other expense 1.3 2.5 1.3 Income tax effect (0.3) (0.6) (0.3) Net of income taxes 1.0 1.9 1.0 Total reclassifications for the period, net of income taxes $ 0.2 $ 1.1 $ 0.1 </t>
        </is>
      </c>
    </row>
    <row r="6">
      <c r="A6" s="4" t="inlineStr">
        <is>
          <t>Components of Income Tax Expense</t>
        </is>
      </c>
      <c r="B6" s="4" t="inlineStr">
        <is>
          <t>DPL’s components of income tax expense for both continuing and discontinued operations were as follows: Years ended December 31, $ in millions 2022 2021 2020 Components of tax benefit Federal - current $ (7.6) $ (5.5) $ (45.1) State and Local - current — — (0.1) Total current (7.6) (5.5) (45.2) Federal - deferred (2.1) 4.4 38.7 State and local - deferred 0.1 0.4 1.1 Total deferred (2.0) 4.8 39.8 Total tax benefit $ (9.6) $ (0.7) $ (5.4)</t>
        </is>
      </c>
    </row>
    <row r="7">
      <c r="A7" s="4" t="inlineStr">
        <is>
          <t>Schedule of Effective Income Tax Rate Reconciliation</t>
        </is>
      </c>
      <c r="B7" s="4" t="inlineStr">
        <is>
          <t>The following table summarizes a reconciliation of the U.S. statutory federal income tax rate to the effective tax rate, as a percentage of total income before taxes: Years ended December 31, 2022 2021 2020 Statutory Federal tax rate 21.0 % 21.0 % 21.0 % State taxes, net of Federal tax benefit (1.6) % 2.8 % (13.1) % AFUDC - equity 2.5 % 3.3 % (23.6) % Depreciation of flow-through differences 43.8 % (29.0) % 94.8 % Amortization of investment tax credits 0.1 % (0.6) % 4.1 % Other, net 1.3 % (0.8) % 1.2 % Effective tax rate 67.1 % (3.3) % 84.4 %</t>
        </is>
      </c>
    </row>
    <row r="8">
      <c r="A8" s="4" t="inlineStr">
        <is>
          <t>Components of Deferred Tax Assets and Liabilities</t>
        </is>
      </c>
      <c r="B8" s="4" t="inlineStr">
        <is>
          <t>December 31, $ in millions 2022 2021 Net non-current assets / (liabilities) Depreciation / property basis $ (185.5) $ (166.4) Income taxes recoverable 9.2 13.6 Regulatory assets (22.8) (20.6) Investment tax credit 0.1 0.6 Compensation and employee benefits (2.8) (3.4) Intangibles — (0.4) Long-term debt 5.1 (1.5) Other (a) (2.3) (9.8) Net non-current liabilities $ (199.0) $ (187.9) (a) The Other caption includes deferred tax assets of $36.6 million in 2022 and $37.1 million in 2021 related to state and local tax net operating loss carryforwards, with related valuation allowances of $36.6 million in 2022 and $37.1 million in 2021. These net operating loss carryforwards expire from 2020 to 2037.</t>
        </is>
      </c>
    </row>
    <row r="9">
      <c r="A9" s="4" t="inlineStr">
        <is>
          <t>Tax expense / (benefit) credited to Accumulated other comprehensive loss</t>
        </is>
      </c>
      <c r="B9" s="4" t="inlineStr">
        <is>
          <t>The following table presents the tax expense / (benefit) related to pensions, postemployment benefits, cash flow hedges and financial instruments that were credited to Accumulated other comprehensive loss: Years ended December 31, $ in millions 2022 2021 2020 Tax expense / (benefit) $ 0.8 $ 2.2 $ (2.6)</t>
        </is>
      </c>
    </row>
    <row r="10">
      <c r="A10" s="4" t="inlineStr">
        <is>
          <t>THE DAYTON POWER AND LIGHT COMPANY [Member]</t>
        </is>
      </c>
      <c r="B10" s="4" t="inlineStr">
        <is>
          <t xml:space="preserve"> </t>
        </is>
      </c>
    </row>
    <row r="11">
      <c r="A11" s="3" t="inlineStr">
        <is>
          <t>Income Taxes [Line Items]</t>
        </is>
      </c>
      <c r="B11" s="4" t="inlineStr">
        <is>
          <t xml:space="preserve"> </t>
        </is>
      </c>
    </row>
    <row r="12">
      <c r="A12" s="4" t="inlineStr">
        <is>
          <t>Schedule of Unrecognized Tax Benefits Roll Forward</t>
        </is>
      </c>
      <c r="B12" s="4" t="inlineStr">
        <is>
          <t xml:space="preserve">$ in millions 2022 2021 2020 Unrecognized tax benefits at January 1 $ 0.4 $ 1.4 $ 4.8 Gross increases - current period tax positions — — — Gross decreases - prior period tax positions — (1.0) (3.4) Unrecognized tax benefits at December 31 $ 0.4 $ 0.4 $ 1.4 </t>
        </is>
      </c>
    </row>
    <row r="13">
      <c r="A13" s="4" t="inlineStr">
        <is>
          <t>Reclassification out of Accumulated Other Comprehensive Income [Table Text Block]</t>
        </is>
      </c>
      <c r="B13" s="4" t="inlineStr">
        <is>
          <t xml:space="preserve">The amounts reclassified out of Accumulated other comprehensive loss by component during the years ended December 31, 2022, 2021 and 2020 are as follows: Details about AOCL Components Affected line in the Statements of Operations Years ended December 31, $ in millions 2022 2021 2020 Gains and losses on cash flow hedges: Interest expense $ — $ — $ (0.2) Income tax effect — — 0.8 Net of income taxes — — 0.6 Amortization of unfunded pension and other postretirement obligations (Note 7): Other expense 3.6 5.0 4.0 Income tax effect (0.9) (1.1) (0.9) Net of income taxes 2.7 3.9 3.1 Total reclassifications for the period, net of income taxes $ 2.7 $ 3.9 $ 3.7 </t>
        </is>
      </c>
    </row>
    <row r="14">
      <c r="A14" s="4" t="inlineStr">
        <is>
          <t>Components of Income Tax Expense</t>
        </is>
      </c>
      <c r="B14" s="4" t="inlineStr">
        <is>
          <t xml:space="preserve">’s components of income tax expense were as follows: Years ended December 31, $ in millions 2022 2021 2020 Components of tax expense / (benefit) Federal - current $ (0.8) $ 1.1 $ 3.5 State and Local - current — 0.1 0.1 Total current (0.8) 1.2 3.6 Federal - deferred (2.4) 4.1 2.4 State and local - deferred 0.1 0.4 1.0 Total deferred (2.3) 4.5 3.4 Tax expense / (benefit) $ (3.1) $ 5.7 $ 7.0 </t>
        </is>
      </c>
    </row>
    <row r="15">
      <c r="A15" s="4" t="inlineStr">
        <is>
          <t>Schedule of Effective Income Tax Rate Reconciliation</t>
        </is>
      </c>
      <c r="B15" s="4" t="inlineStr">
        <is>
          <t>Years ended December 31, 2022 2021 2020 Statutory Federal tax rate 21.0 % 21.0 % 21.0 % State taxes, net of Federal tax benefit 1.4 % 1.1 % 1.5 % AFUDC - Equity (2.2) % 1.3 % 2.6 % Amortization of investment tax credits (0.1) % (0.2) % (0.5) % Depreciation of flow-through differences (39.4) % (11.7) % (10.6) % Change in tax reserves — % (0.1) % (6.1) % Other - net (0.3) % (0.6) % 4.1 % Effective tax rate (19.6) % 10.8 % 12.0 %</t>
        </is>
      </c>
    </row>
    <row r="16">
      <c r="A16" s="4" t="inlineStr">
        <is>
          <t>Components of Deferred Tax Assets and Liabilities</t>
        </is>
      </c>
      <c r="B16" s="4" t="inlineStr">
        <is>
          <t>December 31, $ in millions 2022 2021 Net non-current assets / (liabilities) Depreciation / property basis $ (181.3) $ (167.7) Income taxes recoverable 9.2 13.6 Regulatory assets (22.8) (21.4) Investment tax credit 0.1 0.5 Compensation and employee benefits (3.1) (3.4) Other 3.0 (5.0) Net non-current liabilities $ (194.9) $ (183.4)</t>
        </is>
      </c>
    </row>
    <row r="17">
      <c r="A17" s="4" t="inlineStr">
        <is>
          <t>Tax expense / (benefit) credited to Accumulated other comprehensive loss</t>
        </is>
      </c>
      <c r="B17" s="4" t="inlineStr">
        <is>
          <t>Years ended December 31, $ in millions 2022 2021 2020 Tax expense / (benefit) $ 1.5 $ 2.9 $ (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2</t>
        </is>
      </c>
    </row>
    <row r="3">
      <c r="A3" s="4" t="inlineStr">
        <is>
          <t>Defined Benefit Plan, Plan Assets, Category</t>
        </is>
      </c>
      <c r="B3" s="4" t="inlineStr">
        <is>
          <t>The fair values of our Pension Plans' assets at December 31, 2022 by asset category are as follows: $ in millions Market Value at December 31, 2022 Quoted prices Significant Significant Asset category (Level 1) (Level 2) (Level 3) Common collective trusts Equities (a) $ 88.5 $ — $ 88.5 $ — Debt securities (b) 125.7 — 125.7 — Government debt securities (c) 58.3 — 58.3 — Total common collective trusts 272.5 — 272.5 — Cash and cash equivalents (d) 1.9 1.9 — — Total pension plan assets $ 274.4 $ 1.9 $ 272.5 $ — (a)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represents investments that invest in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The fair values of our pension plan assets at December 31, 2021 by asset category are as follows: $ in millions Market Value at December 31, 2021 Quoted prices Significant Significant Asset category (Level 1) (Level 2) (Level 3) Common collective trusts Equities (a) $ 151.8 $ — $ 151.8 $ — Debt securities (b) 144.0 — 144.0 — Government debt securities (c) 65.8 — 65.8 — Total common collective trusts 361.6 — 361.6 — Cash and cash equivalents (d) 1.9 1.9 — — Total pension plan assets $ 363.5 $ 1.9 $ 361.6 $ — (a)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represents investments that invest in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t>
        </is>
      </c>
    </row>
    <row r="4">
      <c r="A4" s="4" t="inlineStr">
        <is>
          <t>Pension And Postretirement Benefit Plans' Obligations And Assets</t>
        </is>
      </c>
      <c r="B4" s="4" t="inlineStr">
        <is>
          <t xml:space="preserve">The following tables set forth the changes in the Pension Plans' obligations and assets recorded on the Consolidated Balance Sheets at December 31, 2022 and 2021. The amounts presented in the following tables for pension obligations include the collective bargaining plan formula, traditional management plan formula and cash balance plan formula and the SERP in the aggregate and have not been adjusted for $1.7 million, $1.7 million and $1.4 million of costs billed to the Service Company for the years ended December 31, 2022, 2021 and 2020, respectively. $ in millions Years ended December 31, Change in benefit obligation 2022 2021 Benefit obligation at January 1 $ 416.2 $ 449.5 Service cost 4.9 4.5 Interest cost 9.6 8.2 Plan amendments — 2.3 Actuarial gain (98.0) (12.7) Benefits paid (23.7) (35.6) Benefit obligation at December 31 309.0 416.2 Change in plan assets Fair value of plan assets at January 1 363.5 365.1 Actual return / (loss) on plan assets (73.1) 24.0 Employer contributions 7.7 10.0 Benefits paid (23.7) (35.6) Fair value of plan assets at December 31 274.4 363.5 Unfunded status of plan $ (34.6) $ (52.7) December 31, Amounts recognized in the Consolidated Balance Sheets 2022 2021 Current liabilities $ (0.2) $ (0.2) Non-current liabilities (34.4) (52.5) Net liability at end of year $ (34.6) $ (52.7) Amounts recognized in Accumulated other comprehensive loss , Regulatory assets, non-current , pre-tax Components: Prior service cost $ 7.3 $ 8.3 Net actuarial loss 78.6 93.3 Accumulated other comprehensive loss, Regulatory assets, pre-tax $ 85.9 $ 101.6 Recorded in: Regulatory asset, non-current $ 62.0 $ 74.1 Accumulated other comprehensive loss 23.9 27.5 Accumulated other comprehensive loss, Regulatory assets, pre-tax $ 85.9 $ 101.6 </t>
        </is>
      </c>
    </row>
    <row r="5">
      <c r="A5" s="4" t="inlineStr">
        <is>
          <t>Schedule of Net Periodic Benefit Cost / (Income)</t>
        </is>
      </c>
      <c r="B5" s="4" t="inlineStr">
        <is>
          <t>The net periodic benefit cost of the Pension Plans was: Years ended December 31, $ in millions 2022 2021 2020 Service cost $ 4.9 $ 4.5 $ 3.7 Interest cost 9.6 8.2 11.8 Expected return on assets (15.8) (15.0) (18.6) Amortization of unrecognized: Actuarial loss 5.5 9.0 1.0 Prior service cost 1.1 0.9 6.1 Net periodic benefit cost $ 5.3 $ 7.6 $ 4.0 Rates relevant to each year's expense calculations Discount rate 2.83 % 2.44 % 3.33 % Expected return on plan assets 4.60 % 4.55 % 5.60 %</t>
        </is>
      </c>
    </row>
    <row r="6">
      <c r="A6" s="4" t="inlineStr">
        <is>
          <t>Schedule of Allocation of Plan Assets</t>
        </is>
      </c>
      <c r="B6" s="4" t="inlineStr">
        <is>
          <t>The following table summarizes our target pension plan allocation for 2022: Long-Term Percentage of plan assets as of December 31, Asset category 2022 2021 Equity Securities 35% 32% 42% Debt Securities 65% 67% 57% Cash and Cash Equivalents —% 1% 1%</t>
        </is>
      </c>
    </row>
    <row r="7">
      <c r="A7" s="4" t="inlineStr">
        <is>
          <t>Other Changes in Plan Assets and Benefit Obligation Recognized in Accumulated Other Comprehensive Income, Regulatory Assets And Regulatory Liabilities</t>
        </is>
      </c>
      <c r="B7" s="4" t="inlineStr">
        <is>
          <t xml:space="preserve">The following table presents other changes in Pension Plan assets and benefit obligations recognized in Accumulated other comprehensive loss , Regulatory assets, non-current and Regulatory liabilities, non-current : Years ended December 31, $ in millions 2022 2021 2020 Net actuarial loss / (gain) $ (9.1) $ (21.7) $ 25.8 Plan amendments — 2.3 — Reversal of amortization item: Net actuarial loss (5.5) (9.0) (1.0) Prior service cost (1.1) (0.9) (6.1) Total recognized in Accumulated other comprehensive loss, Regulatory assets and Regulatory liabilities $ (15.7) $ (29.3) $ 18.7 Total recognized in net periodic benefit cost and Accumulated other comprehensive loss, Regulatory assets and Regulatory liabilities $ (10.4) $ (21.7) $ 22.7 </t>
        </is>
      </c>
    </row>
    <row r="8">
      <c r="A8" s="4" t="inlineStr">
        <is>
          <t>Weighted Average Assumptions Used to Determine Benefit Obligations</t>
        </is>
      </c>
      <c r="B8" s="4" t="inlineStr">
        <is>
          <t>The weighted average assumptions used to determine benefit obligations were: Benefit Obligation Assumptions Pension 2022 2021 2020 Discount rate for obligations 5.41% 2.83% 2.44% Rate of compensation increases 3.21% 3.21% 3.21%</t>
        </is>
      </c>
    </row>
    <row r="9">
      <c r="A9" s="4" t="inlineStr">
        <is>
          <t>Estimated Future Benefit Payments and Medicare Part D Reimbursements</t>
        </is>
      </c>
      <c r="B9" s="4" t="inlineStr">
        <is>
          <t xml:space="preserve">Benefit payments, which reflect future service, are expected to be paid as follows: Estimated future benefit payments $ in millions due within the following years: Pension 2023 $ 24.5 2024 $ 24.4 2025 $ 23.9 2026 $ 23.8 2027 $ 23.5 2028 - 2032 $ 113.8 </t>
        </is>
      </c>
    </row>
    <row r="10">
      <c r="A10" s="4" t="inlineStr">
        <is>
          <t>Schedule of Unrecognized Tax Benefits Roll Forward</t>
        </is>
      </c>
      <c r="B10" s="4" t="inlineStr">
        <is>
          <t xml:space="preserve">$ in millions 2022 2021 2020 Unrecognized tax benefits at January 1 $ 0.4 $ 1.4 $ 3.5 Gross increases - current period tax positions — — — Gross decreases - prior period tax positions — (1.0) (2.1) Unrecognized tax benefits at December 31 $ 0.4 $ 0.4 $ 1.4 </t>
        </is>
      </c>
    </row>
    <row r="11">
      <c r="A11" s="4" t="inlineStr">
        <is>
          <t>Fair Value, Liabilities Measured on Recurring and Nonrecurring Basis</t>
        </is>
      </c>
      <c r="B11" s="4" t="inlineStr">
        <is>
          <t xml:space="preserve">The following table presents the carrying amount, fair value, and fair value hierarchy of our financial liabilities that are not measured at fair value in the Consolidated Balance Sheets as of the periods indicated, but for which fair value is disclosed: Carrying Amount Fair value as of December 31, 2022 Carrying Amount Fair value as of December 31, 2021 $ in millions Level 1 Level 2 Level 3 Total Level 1 Level 2 Level 3 Total Liabilities Long-term debt $ 1,535.9 $ — $ 1,376.4 $ 17.0 $ 1,393.4 $ 1,395.5 $ — $ 1,502.5 $ 17.2 $ 1,519.7 </t>
        </is>
      </c>
    </row>
    <row r="12">
      <c r="A12" s="4" t="inlineStr">
        <is>
          <t>Fair Value, Assets Measured on Recurring Basis</t>
        </is>
      </c>
      <c r="B12" s="4" t="inlineStr">
        <is>
          <t xml:space="preserve">The fair value of assets at December 31, 2022 and 2021 and the respective category within the fair value hierarchy for DPL was determined as follows: $ in millions Fair Value at December 31, 2022 Fair Value at December 31, 2021 Level 1 Level 2 Level 3 Total Level 1 Level 2 Level 3 Total Assets Master trust assets Money market funds $ 0.5 $ — $ — $ 0.5 $ 0.4 $ — $ — $ 0.4 Mutual funds 7.0 — — 7.0 — 9.0 — 9.0 Total assets $ 7.5 $ — $ — $ 7.5 $ 0.4 $ 9.0 $ — $ 9.4 </t>
        </is>
      </c>
    </row>
    <row r="13">
      <c r="A13" s="4" t="inlineStr">
        <is>
          <t>THE DAYTON POWER AND LIGHT COMPANY [Member]</t>
        </is>
      </c>
      <c r="B13" s="4" t="inlineStr">
        <is>
          <t xml:space="preserve"> </t>
        </is>
      </c>
    </row>
    <row r="14">
      <c r="A14" s="4" t="inlineStr">
        <is>
          <t>Schedule of Net Periodic Benefit Cost / (Income)</t>
        </is>
      </c>
      <c r="B14" s="4" t="inlineStr">
        <is>
          <t>Years ended December 31, $ in millions 2022 2021 2020 Service cost $ 4.9 $ 4.5 $ 3.7 Interest cost 9.6 8.2 11.8 Expected return on assets (15.8) (15.0) (18.6) Amortization of unrecognized: Actuarial loss 7.7 11.4 8.7 Prior service cost 1.2 1.1 1.3 Net periodic benefit cost $ 7.6 $ 10.2 $ 6.9 Rates relevant to each year's expense calculations Discount rate 2.83 % 2.44 % 3.33 % Expected return on plan assets 4.60 % 4.55 % 5.60 %</t>
        </is>
      </c>
    </row>
    <row r="15">
      <c r="A15" s="4" t="inlineStr">
        <is>
          <t>Schedule of Allocation of Plan Assets</t>
        </is>
      </c>
      <c r="B15" s="4" t="inlineStr">
        <is>
          <t>The following table summarizes our target pension plan allocation for 2022: Long-Term Percentage of plan assets as of December 31, Asset category 2022 2021 Equity Securities 35% 32% 42% Debt Securities 65% 67% 57% Cash and Cash Equivalents —% 1% 1%</t>
        </is>
      </c>
    </row>
    <row r="16">
      <c r="A16" s="4" t="inlineStr">
        <is>
          <t>Weighted Average Assumptions Used to Determine Benefit Obligations</t>
        </is>
      </c>
      <c r="B16" s="4" t="inlineStr">
        <is>
          <t>The weighted average assumptions used to determine benefit obligations were: Benefit Obligation Assumptions Pension 2022 2021 2020 Discount rate for obligations 5.41% 2.83% 2.44% Rate of compensation increases 3.21% 3.21% 3.21%</t>
        </is>
      </c>
    </row>
    <row r="17">
      <c r="A17" s="4" t="inlineStr">
        <is>
          <t>Estimated Future Benefit Payments and Medicare Part D Reimbursements</t>
        </is>
      </c>
      <c r="B17" s="4" t="inlineStr">
        <is>
          <t xml:space="preserve">Benefit payments, which reflect future service, are expected to be paid as follows: Estimated future benefit payments $ in millions due within the following years: Pension 2023 $ 24.5 2024 $ 24.4 2025 $ 23.9 2026 $ 23.8 2027 $ 23.5 2028 - 2032 $ 113.8 </t>
        </is>
      </c>
    </row>
    <row r="18">
      <c r="A18" s="4" t="inlineStr">
        <is>
          <t>Schedule of Unrecognized Tax Benefits Roll Forward</t>
        </is>
      </c>
      <c r="B18" s="4" t="inlineStr">
        <is>
          <t xml:space="preserve">$ in millions 2022 2021 2020 Unrecognized tax benefits at January 1 $ 0.4 $ 1.4 $ 4.8 Gross increases - current period tax positions — — — Gross decreases - prior period tax positions — (1.0) (3.4) Unrecognized tax benefits at December 31 $ 0.4 $ 0.4 $ 1.4 </t>
        </is>
      </c>
    </row>
    <row r="19">
      <c r="A19" s="4" t="inlineStr">
        <is>
          <t>Fair Value, Liabilities Measured on Recurring and Nonrecurring Basis</t>
        </is>
      </c>
      <c r="B19" s="4" t="inlineStr">
        <is>
          <t xml:space="preserve">The following table presents the carrying amount, fair value, and fair value hierarchy of our financial liabilities that are not measured at fair value in the Balance Sheets as of the periods indicated, but for which fair value is disclosed: Carrying Amount Fair value as of December 31, 2022 Carrying Amount Fair value as of December 31, 2021 $ in millions Level 1 Level 2 Level 3 Total Level 1 Level 2 Level 3 Total Liabilities Long-term debt $ 712.7 $ — $ 610.9 $ 17.0 $ 627.9 $ 574.3 $ — $ 625.4 $ 17.2 $ 642.6 </t>
        </is>
      </c>
    </row>
    <row r="20">
      <c r="A20" s="4" t="inlineStr">
        <is>
          <t>Fair Value, Assets Measured on Recurring Basis</t>
        </is>
      </c>
      <c r="B20" s="4" t="inlineStr">
        <is>
          <t xml:space="preserve">The fair value of assets at December 31, 2022 and 2021 and the respective category within the fair value hierarchy for AES Ohio was determined as follows: $ in millions Fair Value at December 31, 2022 Fair Value at December 31, 2021 Level 1 Level 2 Level 3 Total Level 1 Level 2 Level 3 Total Assets Money market funds $ 0.5 $ — $ — $ 0.5 $ 0.4 $ — $ — $ 0.4 Mutual funds 7.0 — — 7.0 — 9.0 — 9.0 Total assets $ 7.5 $ — $ — $ 7.5 $ 0.4 $ 9.0 $ — $ 9.4 </t>
        </is>
      </c>
    </row>
    <row r="21">
      <c r="A21" s="4" t="inlineStr">
        <is>
          <t>Pension [Member]</t>
        </is>
      </c>
      <c r="B21" s="4" t="inlineStr">
        <is>
          <t xml:space="preserve"> </t>
        </is>
      </c>
    </row>
    <row r="22">
      <c r="A22" s="4" t="inlineStr">
        <is>
          <t>Pension And Postretirement Benefit Plans' Obligations And Assets</t>
        </is>
      </c>
      <c r="B22" s="4" t="inlineStr">
        <is>
          <t xml:space="preserve">The following tables set forth the changes in the Pension Plans' obligations and assets recorded on the Consolidated Balance Sheets at December 31, 2022 and 2021. The amounts presented in the following tables for pension obligations include the collective bargaining plan formula, traditional management plan formula and cash balance plan formula and the SERP in the aggregate and have not been adjusted for $1.7 million, $1.7 million and $1.4 million of costs billed to the Service Company for the years ended December 31, 2022, 2021 and 2020, respectively. $ in millions Years ended December 31, Change in benefit obligation 2022 2021 Benefit obligation at January 1 $ 416.2 $ 449.5 Service cost 4.9 4.5 Interest cost 9.6 8.2 Plan amendments — 2.3 Actuarial gain (98.0) (12.7) Benefits paid (23.7) (35.6) Benefit obligation at December 31 309.0 416.2 Change in plan assets Fair value of plan assets at January 1 363.5 365.1 Actual return / (loss) on plan assets (73.1) 24.0 Employer contributions 7.7 10.0 Benefits paid (23.7) (35.6) Fair value of plan assets at December 31 274.4 363.5 Unfunded status of plan $ (34.6) $ (52.7) December 31, Amounts recognized in the Consolidated Balance Sheets 2022 2021 Current liabilities $ (0.2) $ (0.2) Non-current liabilities (34.4) (52.5) Net liability at end of year $ (34.6) $ (52.7) Amounts recognized in Accumulated other comprehensive loss , Regulatory assets, non-current , pre-tax Components: Prior service cost $ 7.3 $ 8.3 Net actuarial loss 78.6 93.3 Accumulated other comprehensive loss, Regulatory assets, pre-tax $ 85.9 $ 101.6 Recorded in: Regulatory asset, non-current $ 62.0 $ 74.1 Accumulated other comprehensive loss 23.9 27.5 Accumulated other comprehensive loss, Regulatory assets, pre-tax $ 85.9 $ 101.6 </t>
        </is>
      </c>
    </row>
    <row r="23">
      <c r="A23" s="4" t="inlineStr">
        <is>
          <t>Fair Value Measurements for Plan Assets</t>
        </is>
      </c>
      <c r="B23" s="4" t="inlineStr">
        <is>
          <t>The fair values of our Pension Plans' assets at December 31, 2022 by asset category are as follows: $ in millions Market Value at December 31, 2022 Quoted prices Significant Significant Asset category (Level 1) (Level 2) (Level 3) Common collective trusts Equities (a) $ 88.5 $ — $ 88.5 $ — Debt securities (b) 125.7 — 125.7 — Government debt securities (c) 58.3 — 58.3 — Total common collective trusts 272.5 — 272.5 — Cash and cash equivalents (d) 1.9 1.9 — — Total pension plan assets $ 274.4 $ 1.9 $ 272.5 $ — (a)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represents investments that invest in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The fair values of our Pension Plans' assets at December 31, 2021 by asset category are as follows: $ in millions Market Value at December 31, 2021 Quoted prices Significant Significant Asset category (Level 1) (Level 2) (Level 3) Common collective trusts Equities (a) $ 151.8 $ — $ 151.8 $ — Debt securities (b) 144.0 — 144.0 — Government debt securities (c) 65.8 — 65.8 — Total common collective trusts 361.6 — 361.6 — Cash and cash equivalents (d) 1.9 1.9 — — Total pension plan assets $ 363.5 $ 1.9 $ 361.6 $ — (a)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represents investments that invest in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t>
        </is>
      </c>
    </row>
    <row r="24">
      <c r="A24" s="4" t="inlineStr">
        <is>
          <t>Pension [Member] | THE DAYTON POWER AND LIGHT COMPANY [Member]</t>
        </is>
      </c>
      <c r="B24" s="4" t="inlineStr">
        <is>
          <t xml:space="preserve"> </t>
        </is>
      </c>
    </row>
    <row r="25">
      <c r="A25" s="4" t="inlineStr">
        <is>
          <t>Pension And Postretirement Benefit Plans' Obligations And Assets</t>
        </is>
      </c>
      <c r="B25" s="4" t="inlineStr">
        <is>
          <t xml:space="preserve">The following tables set forth the changes in the Pension Plans' obligations and assets recorded on the Balance Sheets at December 31, 2022 and 2021. The amounts presented in the following tables for pension obligations include the collective bargaining plan formula, traditional management plan formula and cash balance plan formula and the SERP in the aggregate and have not been adjusted for $1.7 million, $1.7 million and $1.4 million of costs billed to the Service Company for the years ended December 31, 2022, 2021 and 2020, respectively, or $0.9 million, $1.9 million and $1.4 million of costs billed to AES Ohio Generation for the years ended December 31, 2022, 2021 and 2020, respectively. $ in millions Years ended December 31, Change in benefit obligation 2022 2021 Benefit obligation at January 1 $ 416.2 $ 449.5 Service cost 4.9 4.5 Interest cost 9.6 8.2 Plan amendments — 2.3 Actuarial gain (98.0) (12.7) Benefits paid (23.7) (35.6) Benefit obligation at December 31 309.0 416.2 Change in plan assets Fair value of plan assets at January 1 363.5 365.1 Actual return / (loss) on plan assets (73.1) 24.0 Employer contributions 7.7 10.0 Benefits paid (23.7) (35.6) Fair value of plan assets at December 31 274.4 363.5 Unfunded status of plan $ (34.6) $ (52.7) December 31, Amounts recognized in the Balance Sheets 2022 2021 Current liabilities $ (0.2) $ (0.2) Non-current liabilities (34.4) (52.5) Net liability at end of year $ (34.6) $ (52.7) Amounts recognized in Accumulated other comprehensive loss , Regulatory assets, non-current , pre-tax Components: Prior service cost $ 7.3 $ 8.5 Net actuarial loss 102.7 119.5 Accumulated other comprehensive loss, Regulatory assets, pre-tax $ 110.0 $ 128.0 Recorded in: Regulatory assets, non-current $ 62.0 $ 74.0 Accumulated other comprehensive loss 48.0 54.0 Accumulated other comprehensive loss, Regulatory assets, pre-tax $ 110.0 $ 128.0 </t>
        </is>
      </c>
    </row>
    <row r="26">
      <c r="A26" s="4" t="inlineStr">
        <is>
          <t>Other Changes in Plan Assets and Benefit Obligation Recognized in Accumulated Other Comprehensive Income, Regulatory Assets And Regulatory Liabilities</t>
        </is>
      </c>
      <c r="B26" s="4" t="inlineStr">
        <is>
          <t xml:space="preserve">Years ended December 31, $ in millions 2022 2021 2020 Net actuarial loss / (gain) $ (9.1) $ (21.7) $ 25.8 Plan amendments — 2.3 — Reversal of amortization item: Net actuarial loss (7.7) (11.4) (8.7) Prior service cost (1.2) (1.1) (1.3) Total recognized in Accumulated other comprehensive loss, Regulatory assets and Regulatory liabilities $ (18.0) $ (31.9) $ 15.8 Total recognized in net periodic benefit cost and Accumulated other comprehensive loss, Regulatory assets and Regulatory liabilities $ (10.4) $ (21.7) $ 2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ntractual Obligations, Commercial Commitments and Contingencies (Tables)</t>
        </is>
      </c>
      <c r="B1" s="2" t="inlineStr">
        <is>
          <t>12 Months Ended</t>
        </is>
      </c>
    </row>
    <row r="2">
      <c r="B2" s="2" t="inlineStr">
        <is>
          <t>Dec. 31, 2022</t>
        </is>
      </c>
    </row>
    <row r="3">
      <c r="A3" s="4" t="inlineStr">
        <is>
          <t>Schedule Of Contractual Obligations And Commercial Commitments</t>
        </is>
      </c>
      <c r="B3" s="4" t="inlineStr">
        <is>
          <t xml:space="preserve">We enter into various contractual obligations and other commercial commitments that may affect the liquidity of our operations. At December 31, 2022, these include: Payments due in: $ in millions Total Less than 2 - 3 4 - 5 More than Electricity purchase commitments $ 599.7 $ 420.9 $ 178.8 $ — $ — Purchase orders and other contractual obligations $ 320.2 $ 255.0 $ 65.2 $ — $ — </t>
        </is>
      </c>
    </row>
    <row r="4">
      <c r="A4" s="4" t="inlineStr">
        <is>
          <t>THE DAYTON POWER AND LIGHT COMPANY [Member]</t>
        </is>
      </c>
      <c r="B4" s="4" t="inlineStr">
        <is>
          <t xml:space="preserve"> </t>
        </is>
      </c>
    </row>
    <row r="5">
      <c r="A5" s="4" t="inlineStr">
        <is>
          <t>Schedule Of Contractual Obligations And Commercial Commitments</t>
        </is>
      </c>
      <c r="B5" s="4" t="inlineStr">
        <is>
          <t xml:space="preserve">We enter into various contractual obligations and other commercial commitments that may affect the liquidity of our operations. At December 31, 2022, these include: Payments due in: $ in millions Total Less than 2 - 3 4 - 5 More than Electricity purchase commitments $ 599.7 $ 420.9 $ 178.8 $ — $ — Purchase orders and other contractual obligations $ 315.9 $ 250.8 $ 65.1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Entity Information [Line Items]</t>
        </is>
      </c>
      <c r="B3" s="4" t="inlineStr">
        <is>
          <t xml:space="preserve"> </t>
        </is>
      </c>
    </row>
    <row r="4">
      <c r="A4" s="4" t="inlineStr">
        <is>
          <t>Schedule of Related Party Transactions [Table Text Block]</t>
        </is>
      </c>
      <c r="B4" s="4" t="inlineStr">
        <is>
          <t>The following table provides a summary of our related party transactions: Years ended December 31, $ in millions 2022 2021 2020 The following transactions are included in Operation and Maintenance on the Consolidated Statements of Operations: Net charges from the Service Company $ 39.9 $ 34.9 $ 33.2 Services provided by AES and other AES affiliates $ 16.5 $ 15.5 $ 12.5 Services provided by other related parties $ 2.5 $ 1.6 $ 1.5 Balances with related parties (included in Accounts Receivable, net and A ccounts Payable ): At December 31, 2022 At December 31, 2021 Net payable to the Service Company $ (9.8) $ (24.7) Net receivable from AES and other AES affiliates $ 0.3 $ 1.6 Net payable to other related parties $ — $ (0.8)</t>
        </is>
      </c>
    </row>
    <row r="5">
      <c r="A5" s="4" t="inlineStr">
        <is>
          <t>THE DAYTON POWER AND LIGHT COMPANY [Member]</t>
        </is>
      </c>
      <c r="B5" s="4" t="inlineStr">
        <is>
          <t xml:space="preserve"> </t>
        </is>
      </c>
    </row>
    <row r="6">
      <c r="A6" s="3" t="inlineStr">
        <is>
          <t>Entity Information [Line Items]</t>
        </is>
      </c>
      <c r="B6" s="4" t="inlineStr">
        <is>
          <t xml:space="preserve"> </t>
        </is>
      </c>
    </row>
    <row r="7">
      <c r="A7" s="4" t="inlineStr">
        <is>
          <t>Schedule of Related Party Transactions [Table Text Block]</t>
        </is>
      </c>
      <c r="B7" s="4" t="inlineStr">
        <is>
          <t>The following table provides a summary of our related party transactions: Years ended December 31, $ in millions 2022 2021 2020 The following transactions are included in Operation and Maintenance on the Statements of Operations: Net charges from the Service Company $ 39.2 $ 33.9 $ 32.1 Services provided by AES and other AES affiliates $ 28.1 $ 21.9 $ 21.2 Services provided by other related parties $ 2.5 $ 1.6 $ 1.5 Balances with related parties (include in Accounts Receivable, net and Accounts Payable ): At December 31, 2022 At December 31, 2021 Net payable to the Service Company $ (9.8) $ (24.7) Net payable to AES and other AES affiliates $ 1.2 $ 1.8 Net payable to other related parties $ — $ (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s Business Segments (Tables)</t>
        </is>
      </c>
      <c r="B1" s="2" t="inlineStr">
        <is>
          <t>12 Months Ended</t>
        </is>
      </c>
    </row>
    <row r="2">
      <c r="B2" s="2" t="inlineStr">
        <is>
          <t>Dec. 31, 2022</t>
        </is>
      </c>
    </row>
    <row r="3">
      <c r="A3" s="3" t="inlineStr">
        <is>
          <t>Segment Reporting Information [Line Items]</t>
        </is>
      </c>
      <c r="B3" s="4" t="inlineStr">
        <is>
          <t xml:space="preserve"> </t>
        </is>
      </c>
    </row>
    <row r="4">
      <c r="A4" s="4" t="inlineStr">
        <is>
          <t>Schedule of Segment Reporting Information, by Segment [Table Text Block]</t>
        </is>
      </c>
      <c r="B4" s="4" t="inlineStr">
        <is>
          <t>The following tables present financial information for DPL’s reportable business segment: $ in millions Utility Other Adjustments and Eliminations DPL Consolidated Year ended December 31, 2022 Revenues from external customers $ 859.3 $ 9.7 $ — $ 869.0 Intersegment revenues 0.8 3.6 (4.4) — Total revenues $ 860.1 $ 13.3 $ (4.4) $ 869.0 Depreciation and amortization $ 78.7 $ 1.3 $ — $ 80.0 Interest expense $ 28.8 $ 39.0 $ — $ 67.8 Income / (loss) from continuing operations before income tax $ 15.8 $ (30.1) $ — $ (14.3) Cash capital expenditures $ 283.7 $ 3.6 $ — $ 287.3 $ in millions Utility Other Adjustments and Eliminations DPL Consolidated Year ended December 31, 2021 Revenues from external customers $ 663.0 $ 9.7 $ — $ 672.7 Intersegment revenues 0.7 3.5 (4.2) — Total revenues $ 663.7 $ 13.2 $ (4.2) $ 672.7 Depreciation and amortization $ 74.6 $ 1.5 $ — $ 76.1 Interest expense $ 24.2 $ 38.7 $ — $ 62.9 Income / (loss) from continuing operations before income tax $ 52.8 $ (30.4) $ — $ 22.4 Cash capital expenditures $ 189.3 $ 2.0 $ — $ 191.3 $ in millions Utility Other Adjustments and Eliminations DPL Consolidated Year ended December 31, 2020 Revenues from external customers $ 651.2 $ 9.3 $ — $ 660.5 Intersegment revenues 0.9 3.6 (4.5) — Total revenues $ 652.1 $ 12.9 $ (4.5) $ 660.5 Depreciation and amortization $ 71.8 $ 1.5 $ — $ 73.3 Interest expense $ 24.3 $ 47.0 $ — $ 71.3 Loss on early extinguishment of debt $ — $ 31.7 $ — $ 31.7 Income / (loss) from continuing operations before income tax $ 58.1 $ (70.0) $ — $ (11.9) Cash capital expenditures $ 153.3 $ 4.0 $ — $ 157.3 Total Assets December 31, 2022 December 31, 2021 December 31, 2020 Utility $ 2,405.9 $ 2,162.6 $ 2,014.7 All Other (a) 16.5 9.2 21.3 DPL Consolidated $ 2,422.4 $ 2,171.8 $ 2,036.0 (a) "All Other" includes Eliminations for all periods presen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Millions</t>
        </is>
      </c>
      <c r="B1" s="2" t="inlineStr">
        <is>
          <t>12 Months Ended</t>
        </is>
      </c>
    </row>
    <row r="2">
      <c r="B2" s="2" t="inlineStr">
        <is>
          <t>Dec. 31, 2022</t>
        </is>
      </c>
      <c r="C2" s="2" t="inlineStr">
        <is>
          <t>Dec. 31, 2021</t>
        </is>
      </c>
      <c r="D2" s="2" t="inlineStr">
        <is>
          <t>Dec. 31, 2020</t>
        </is>
      </c>
    </row>
    <row r="3">
      <c r="A3" s="4" t="inlineStr">
        <is>
          <t>Net income / (loss)</t>
        </is>
      </c>
      <c r="B3" s="7" t="n">
        <v>-4.7</v>
      </c>
      <c r="C3" s="7" t="n">
        <v>22.1</v>
      </c>
      <c r="D3" s="5" t="n">
        <v>-1</v>
      </c>
    </row>
    <row r="4">
      <c r="A4" s="3" t="inlineStr">
        <is>
          <t>Derivative activity:</t>
        </is>
      </c>
      <c r="B4" s="4" t="inlineStr">
        <is>
          <t xml:space="preserve"> </t>
        </is>
      </c>
      <c r="C4" s="4" t="inlineStr">
        <is>
          <t xml:space="preserve"> </t>
        </is>
      </c>
      <c r="D4" s="4" t="inlineStr">
        <is>
          <t xml:space="preserve"> </t>
        </is>
      </c>
    </row>
    <row r="5">
      <c r="A5" s="4" t="inlineStr">
        <is>
          <t>Reclassification of earnings, net of income tax benefit/(expense)</t>
        </is>
      </c>
      <c r="B5" s="8" t="n">
        <v>-0.8</v>
      </c>
      <c r="C5" s="8" t="n">
        <v>-0.8</v>
      </c>
      <c r="D5" s="8" t="n">
        <v>-0.9</v>
      </c>
    </row>
    <row r="6">
      <c r="A6" s="3" t="inlineStr">
        <is>
          <t>Unfunded pension and other postretirement activity:</t>
        </is>
      </c>
      <c r="B6" s="4" t="inlineStr">
        <is>
          <t xml:space="preserve"> </t>
        </is>
      </c>
      <c r="C6" s="4" t="inlineStr">
        <is>
          <t xml:space="preserve"> </t>
        </is>
      </c>
      <c r="D6" s="4" t="inlineStr">
        <is>
          <t xml:space="preserve"> </t>
        </is>
      </c>
    </row>
    <row r="7">
      <c r="A7" s="4" t="inlineStr">
        <is>
          <t>Prior service cost for the period, net of income tax benefit/(expense)</t>
        </is>
      </c>
      <c r="B7" s="8" t="n">
        <v>0.1</v>
      </c>
      <c r="C7" s="6" t="n">
        <v>0</v>
      </c>
      <c r="D7" s="6" t="n">
        <v>0</v>
      </c>
    </row>
    <row r="8">
      <c r="A8" s="4" t="inlineStr">
        <is>
          <t>Net loss for the period, net of income tax benefit/(expense)</t>
        </is>
      </c>
      <c r="B8" s="8" t="n">
        <v>2.1</v>
      </c>
      <c r="C8" s="8" t="n">
        <v>6.4</v>
      </c>
      <c r="D8" s="8" t="n">
        <v>-8.800000000000001</v>
      </c>
    </row>
    <row r="9">
      <c r="A9" s="4" t="inlineStr">
        <is>
          <t>Reclassification to earnings, net of income tax benefit/(expense)</t>
        </is>
      </c>
      <c r="B9" s="6" t="n">
        <v>1</v>
      </c>
      <c r="C9" s="8" t="n">
        <v>1.9</v>
      </c>
      <c r="D9" s="6" t="n">
        <v>1</v>
      </c>
    </row>
    <row r="10">
      <c r="A10" s="4" t="inlineStr">
        <is>
          <t>Total change in unfunded pension obligation</t>
        </is>
      </c>
      <c r="B10" s="8" t="n">
        <v>3.2</v>
      </c>
      <c r="C10" s="8" t="n">
        <v>8.300000000000001</v>
      </c>
      <c r="D10" s="8" t="n">
        <v>-7.8</v>
      </c>
    </row>
    <row r="11">
      <c r="A11" s="4" t="inlineStr">
        <is>
          <t>Other comprehensive income / (loss)</t>
        </is>
      </c>
      <c r="B11" s="8" t="n">
        <v>2.4</v>
      </c>
      <c r="C11" s="8" t="n">
        <v>7.5</v>
      </c>
      <c r="D11" s="8" t="n">
        <v>-8.699999999999999</v>
      </c>
    </row>
    <row r="12">
      <c r="A12" s="4" t="inlineStr">
        <is>
          <t>Net comprehensive income / (loss)</t>
        </is>
      </c>
      <c r="B12" s="8" t="n">
        <v>-2.3</v>
      </c>
      <c r="C12" s="8" t="n">
        <v>29.6</v>
      </c>
      <c r="D12" s="8" t="n">
        <v>-9.699999999999999</v>
      </c>
    </row>
    <row r="13">
      <c r="A13" s="4" t="inlineStr">
        <is>
          <t>Income tax (expense)/benefit on prior service cost related to pension and postretirement activity</t>
        </is>
      </c>
      <c r="B13" s="6" t="n">
        <v>0</v>
      </c>
      <c r="C13" s="6" t="n">
        <v>0</v>
      </c>
      <c r="D13" s="6" t="n">
        <v>0</v>
      </c>
    </row>
    <row r="14">
      <c r="A14" s="4" t="inlineStr">
        <is>
          <t>Income tax (expense)/benefit on net loss related to pension and postretirement activity</t>
        </is>
      </c>
      <c r="B14" s="8" t="n">
        <v>-0.7</v>
      </c>
      <c r="C14" s="8" t="n">
        <v>-1.8</v>
      </c>
      <c r="D14" s="8" t="n">
        <v>2.6</v>
      </c>
    </row>
    <row r="15">
      <c r="A15" s="4" t="inlineStr">
        <is>
          <t>Tax expense (benefit)</t>
        </is>
      </c>
      <c r="B15" s="8" t="n">
        <v>9.6</v>
      </c>
      <c r="C15" s="8" t="n">
        <v>0.5</v>
      </c>
      <c r="D15" s="8" t="n">
        <v>5.5</v>
      </c>
    </row>
    <row r="16">
      <c r="A16" s="4" t="inlineStr">
        <is>
          <t>Other comprehensive income before reclassifications</t>
        </is>
      </c>
      <c r="B16" s="8" t="n">
        <v>2.2</v>
      </c>
      <c r="C16" s="8" t="n">
        <v>6.4</v>
      </c>
      <c r="D16" s="4" t="inlineStr">
        <is>
          <t xml:space="preserve"> </t>
        </is>
      </c>
    </row>
    <row r="17">
      <c r="A17" s="4" t="inlineStr">
        <is>
          <t>Accumulated Defined Benefit Plans Adjustment Attributable to Parent [Member]</t>
        </is>
      </c>
      <c r="B17" s="4" t="inlineStr">
        <is>
          <t xml:space="preserve"> </t>
        </is>
      </c>
      <c r="C17" s="4" t="inlineStr">
        <is>
          <t xml:space="preserve"> </t>
        </is>
      </c>
      <c r="D17" s="4" t="inlineStr">
        <is>
          <t xml:space="preserve"> </t>
        </is>
      </c>
    </row>
    <row r="18">
      <c r="A18" s="3" t="inlineStr">
        <is>
          <t>Unfunded pension and other postretirement activity:</t>
        </is>
      </c>
      <c r="B18" s="4" t="inlineStr">
        <is>
          <t xml:space="preserve"> </t>
        </is>
      </c>
      <c r="C18" s="4" t="inlineStr">
        <is>
          <t xml:space="preserve"> </t>
        </is>
      </c>
      <c r="D18" s="4" t="inlineStr">
        <is>
          <t xml:space="preserve"> </t>
        </is>
      </c>
    </row>
    <row r="19">
      <c r="A19" s="4" t="inlineStr">
        <is>
          <t>Other comprehensive income / (loss)</t>
        </is>
      </c>
      <c r="B19" s="8" t="n">
        <v>3.2</v>
      </c>
      <c r="C19" s="8" t="n">
        <v>8.300000000000001</v>
      </c>
      <c r="D19" s="4" t="inlineStr">
        <is>
          <t xml:space="preserve"> </t>
        </is>
      </c>
    </row>
    <row r="20">
      <c r="A20" s="4" t="inlineStr">
        <is>
          <t>Other comprehensive income before reclassifications</t>
        </is>
      </c>
      <c r="B20" s="8" t="n">
        <v>2.2</v>
      </c>
      <c r="C20" s="8" t="n">
        <v>6.4</v>
      </c>
      <c r="D20" s="4" t="inlineStr">
        <is>
          <t xml:space="preserve"> </t>
        </is>
      </c>
    </row>
    <row r="21">
      <c r="A21" s="4" t="inlineStr">
        <is>
          <t>Accumulated Net Gain (Loss) from Cash Flow Hedges Attributable to Parent [Member]</t>
        </is>
      </c>
      <c r="B21" s="4" t="inlineStr">
        <is>
          <t xml:space="preserve"> </t>
        </is>
      </c>
      <c r="C21" s="4" t="inlineStr">
        <is>
          <t xml:space="preserve"> </t>
        </is>
      </c>
      <c r="D21" s="4" t="inlineStr">
        <is>
          <t xml:space="preserve"> </t>
        </is>
      </c>
    </row>
    <row r="22">
      <c r="A22" s="3" t="inlineStr">
        <is>
          <t>Unfunded pension and other postretirement activity:</t>
        </is>
      </c>
      <c r="B22" s="4" t="inlineStr">
        <is>
          <t xml:space="preserve"> </t>
        </is>
      </c>
      <c r="C22" s="4" t="inlineStr">
        <is>
          <t xml:space="preserve"> </t>
        </is>
      </c>
      <c r="D22" s="4" t="inlineStr">
        <is>
          <t xml:space="preserve"> </t>
        </is>
      </c>
    </row>
    <row r="23">
      <c r="A23" s="4" t="inlineStr">
        <is>
          <t>Other comprehensive income / (loss)</t>
        </is>
      </c>
      <c r="B23" s="8" t="n">
        <v>-0.8</v>
      </c>
      <c r="C23" s="8" t="n">
        <v>-0.8</v>
      </c>
      <c r="D23" s="4" t="inlineStr">
        <is>
          <t xml:space="preserve"> </t>
        </is>
      </c>
    </row>
    <row r="24">
      <c r="A24" s="4" t="inlineStr">
        <is>
          <t>Other comprehensive income before reclassifications</t>
        </is>
      </c>
      <c r="B24" s="6" t="n">
        <v>0</v>
      </c>
      <c r="C24" s="6" t="n">
        <v>0</v>
      </c>
      <c r="D24" s="4" t="inlineStr">
        <is>
          <t xml:space="preserve"> </t>
        </is>
      </c>
    </row>
    <row r="25">
      <c r="A25" s="4" t="inlineStr">
        <is>
          <t>Reclassification out of Accumulated Other Comprehensive Income [Member] | Accumulated Defined Benefit Plans Adjustment Attributable to Parent [Member]</t>
        </is>
      </c>
      <c r="B25" s="4" t="inlineStr">
        <is>
          <t xml:space="preserve"> </t>
        </is>
      </c>
      <c r="C25" s="4" t="inlineStr">
        <is>
          <t xml:space="preserve"> </t>
        </is>
      </c>
      <c r="D25" s="4" t="inlineStr">
        <is>
          <t xml:space="preserve"> </t>
        </is>
      </c>
    </row>
    <row r="26">
      <c r="A26" s="3" t="inlineStr">
        <is>
          <t>Unfunded pension and other postretirement activity:</t>
        </is>
      </c>
      <c r="B26" s="4" t="inlineStr">
        <is>
          <t xml:space="preserve"> </t>
        </is>
      </c>
      <c r="C26" s="4" t="inlineStr">
        <is>
          <t xml:space="preserve"> </t>
        </is>
      </c>
      <c r="D26" s="4" t="inlineStr">
        <is>
          <t xml:space="preserve"> </t>
        </is>
      </c>
    </row>
    <row r="27">
      <c r="A27" s="4" t="inlineStr">
        <is>
          <t>Tax expense (benefit)</t>
        </is>
      </c>
      <c r="B27" s="8" t="n">
        <v>-0.3</v>
      </c>
      <c r="C27" s="8" t="n">
        <v>-0.6</v>
      </c>
      <c r="D27" s="8" t="n">
        <v>-0.3</v>
      </c>
    </row>
    <row r="28">
      <c r="A28" s="4" t="inlineStr">
        <is>
          <t>Reclassification out of Accumulated Other Comprehensive Income [Member] | Accumulated Net Gain (Loss) from Cash Flow Hedges Attributable to Parent [Member]</t>
        </is>
      </c>
      <c r="B28" s="4" t="inlineStr">
        <is>
          <t xml:space="preserve"> </t>
        </is>
      </c>
      <c r="C28" s="4" t="inlineStr">
        <is>
          <t xml:space="preserve"> </t>
        </is>
      </c>
      <c r="D28" s="4" t="inlineStr">
        <is>
          <t xml:space="preserve"> </t>
        </is>
      </c>
    </row>
    <row r="29">
      <c r="A29" s="3" t="inlineStr">
        <is>
          <t>Unfunded pension and other postretirement activity:</t>
        </is>
      </c>
      <c r="B29" s="4" t="inlineStr">
        <is>
          <t xml:space="preserve"> </t>
        </is>
      </c>
      <c r="C29" s="4" t="inlineStr">
        <is>
          <t xml:space="preserve"> </t>
        </is>
      </c>
      <c r="D29" s="4" t="inlineStr">
        <is>
          <t xml:space="preserve"> </t>
        </is>
      </c>
    </row>
    <row r="30">
      <c r="A30" s="4" t="inlineStr">
        <is>
          <t>Tax expense (benefit)</t>
        </is>
      </c>
      <c r="B30" s="8" t="n">
        <v>0.2</v>
      </c>
      <c r="C30" s="8" t="n">
        <v>0.2</v>
      </c>
      <c r="D30" s="8" t="n">
        <v>0.2</v>
      </c>
    </row>
    <row r="31">
      <c r="A31" s="4" t="inlineStr">
        <is>
          <t>THE DAYTON POWER AND LIGHT COMPANY [Member]</t>
        </is>
      </c>
      <c r="B31" s="4" t="inlineStr">
        <is>
          <t xml:space="preserve"> </t>
        </is>
      </c>
      <c r="C31" s="4" t="inlineStr">
        <is>
          <t xml:space="preserve"> </t>
        </is>
      </c>
      <c r="D31" s="4" t="inlineStr">
        <is>
          <t xml:space="preserve"> </t>
        </is>
      </c>
    </row>
    <row r="32">
      <c r="A32" s="4" t="inlineStr">
        <is>
          <t>Net income / (loss)</t>
        </is>
      </c>
      <c r="B32" s="8" t="n">
        <v>18.9</v>
      </c>
      <c r="C32" s="8" t="n">
        <v>47.1</v>
      </c>
      <c r="D32" s="8" t="n">
        <v>51.1</v>
      </c>
    </row>
    <row r="33">
      <c r="A33" s="3" t="inlineStr">
        <is>
          <t>Derivative activity:</t>
        </is>
      </c>
      <c r="B33" s="4" t="inlineStr">
        <is>
          <t xml:space="preserve"> </t>
        </is>
      </c>
      <c r="C33" s="4" t="inlineStr">
        <is>
          <t xml:space="preserve"> </t>
        </is>
      </c>
      <c r="D33" s="4" t="inlineStr">
        <is>
          <t xml:space="preserve"> </t>
        </is>
      </c>
    </row>
    <row r="34">
      <c r="A34" s="4" t="inlineStr">
        <is>
          <t>Change in derivative fair value, net of income tax benefit/(expense)</t>
        </is>
      </c>
      <c r="B34" s="6" t="n">
        <v>0</v>
      </c>
      <c r="C34" s="6" t="n">
        <v>0</v>
      </c>
      <c r="D34" s="8" t="n">
        <v>-0.2</v>
      </c>
    </row>
    <row r="35">
      <c r="A35" s="4" t="inlineStr">
        <is>
          <t>Reclassification of earnings, net of income tax benefit/(expense)</t>
        </is>
      </c>
      <c r="B35" s="6" t="n">
        <v>0</v>
      </c>
      <c r="C35" s="6" t="n">
        <v>0</v>
      </c>
      <c r="D35" s="8" t="n">
        <v>-0.6</v>
      </c>
    </row>
    <row r="36">
      <c r="A36" s="4" t="inlineStr">
        <is>
          <t>Total change in fair value of derivatives</t>
        </is>
      </c>
      <c r="B36" s="6" t="n">
        <v>0</v>
      </c>
      <c r="C36" s="6" t="n">
        <v>0</v>
      </c>
      <c r="D36" s="8" t="n">
        <v>0.4</v>
      </c>
    </row>
    <row r="37">
      <c r="A37" s="3" t="inlineStr">
        <is>
          <t>Unfunded pension and other postretirement activity:</t>
        </is>
      </c>
      <c r="B37" s="4" t="inlineStr">
        <is>
          <t xml:space="preserve"> </t>
        </is>
      </c>
      <c r="C37" s="4" t="inlineStr">
        <is>
          <t xml:space="preserve"> </t>
        </is>
      </c>
      <c r="D37" s="4" t="inlineStr">
        <is>
          <t xml:space="preserve"> </t>
        </is>
      </c>
    </row>
    <row r="38">
      <c r="A38" s="4" t="inlineStr">
        <is>
          <t>Prior service cost for the period, net of income tax benefit/(expense)</t>
        </is>
      </c>
      <c r="B38" s="8" t="n">
        <v>0.1</v>
      </c>
      <c r="C38" s="6" t="n">
        <v>0</v>
      </c>
      <c r="D38" s="6" t="n">
        <v>0</v>
      </c>
    </row>
    <row r="39">
      <c r="A39" s="4" t="inlineStr">
        <is>
          <t>Net loss for the period, net of income tax benefit/(expense)</t>
        </is>
      </c>
      <c r="B39" s="8" t="n">
        <v>2.2</v>
      </c>
      <c r="C39" s="8" t="n">
        <v>6.4</v>
      </c>
      <c r="D39" s="8" t="n">
        <v>-8.699999999999999</v>
      </c>
    </row>
    <row r="40">
      <c r="A40" s="4" t="inlineStr">
        <is>
          <t>Reclassification to earnings, net of income tax benefit/(expense)</t>
        </is>
      </c>
      <c r="B40" s="8" t="n">
        <v>2.7</v>
      </c>
      <c r="C40" s="8" t="n">
        <v>3.9</v>
      </c>
      <c r="D40" s="8" t="n">
        <v>3.1</v>
      </c>
    </row>
    <row r="41">
      <c r="A41" s="4" t="inlineStr">
        <is>
          <t>Total change in unfunded pension obligation</t>
        </is>
      </c>
      <c r="B41" s="6" t="n">
        <v>-5</v>
      </c>
      <c r="C41" s="8" t="n">
        <v>-10.3</v>
      </c>
      <c r="D41" s="8" t="n">
        <v>5.6</v>
      </c>
    </row>
    <row r="42">
      <c r="A42" s="4" t="inlineStr">
        <is>
          <t>Other comprehensive income / (loss)</t>
        </is>
      </c>
      <c r="B42" s="6" t="n">
        <v>5</v>
      </c>
      <c r="C42" s="8" t="n">
        <v>10.3</v>
      </c>
      <c r="D42" s="8" t="n">
        <v>-5.2</v>
      </c>
    </row>
    <row r="43">
      <c r="A43" s="4" t="inlineStr">
        <is>
          <t>Net comprehensive income / (loss)</t>
        </is>
      </c>
      <c r="B43" s="8" t="n">
        <v>23.9</v>
      </c>
      <c r="C43" s="8" t="n">
        <v>57.4</v>
      </c>
      <c r="D43" s="8" t="n">
        <v>45.9</v>
      </c>
    </row>
    <row r="44">
      <c r="A44" s="4" t="inlineStr">
        <is>
          <t>Income tax (expense)/benefit on unrealized gains (losses) related to derivative activity</t>
        </is>
      </c>
      <c r="B44" s="6" t="n">
        <v>0</v>
      </c>
      <c r="C44" s="6" t="n">
        <v>0</v>
      </c>
      <c r="D44" s="8" t="n">
        <v>-0.2</v>
      </c>
    </row>
    <row r="45">
      <c r="A45" s="4" t="inlineStr">
        <is>
          <t>Income tax (expense)/benefit on prior service cost related to pension and postretirement activity</t>
        </is>
      </c>
      <c r="B45" s="6" t="n">
        <v>0</v>
      </c>
      <c r="C45" s="6" t="n">
        <v>0</v>
      </c>
      <c r="D45" s="6" t="n">
        <v>0</v>
      </c>
    </row>
    <row r="46">
      <c r="A46" s="4" t="inlineStr">
        <is>
          <t>Income tax (expense)/benefit on net loss related to pension and postretirement activity</t>
        </is>
      </c>
      <c r="B46" s="8" t="n">
        <v>-0.6</v>
      </c>
      <c r="C46" s="8" t="n">
        <v>-1.8</v>
      </c>
      <c r="D46" s="8" t="n">
        <v>2.6</v>
      </c>
    </row>
    <row r="47">
      <c r="A47" s="4" t="inlineStr">
        <is>
          <t>Tax expense (benefit)</t>
        </is>
      </c>
      <c r="B47" s="8" t="n">
        <v>3.1</v>
      </c>
      <c r="C47" s="8" t="n">
        <v>-5.7</v>
      </c>
      <c r="D47" s="6" t="n">
        <v>-7</v>
      </c>
    </row>
    <row r="48">
      <c r="A48" s="4" t="inlineStr">
        <is>
          <t>Other comprehensive income before reclassifications</t>
        </is>
      </c>
      <c r="B48" s="8" t="n">
        <v>2.3</v>
      </c>
      <c r="C48" s="8" t="n">
        <v>6.4</v>
      </c>
      <c r="D48" s="4" t="inlineStr">
        <is>
          <t xml:space="preserve"> </t>
        </is>
      </c>
    </row>
    <row r="49">
      <c r="A49" s="4" t="inlineStr">
        <is>
          <t>THE DAYTON POWER AND LIGHT COMPANY [Member] | Reclassification out of Accumulated Other Comprehensive Income [Member] | Accumulated Defined Benefit Plans Adjustment Attributable to Parent [Member]</t>
        </is>
      </c>
      <c r="B49" s="4" t="inlineStr">
        <is>
          <t xml:space="preserve"> </t>
        </is>
      </c>
      <c r="C49" s="4" t="inlineStr">
        <is>
          <t xml:space="preserve"> </t>
        </is>
      </c>
      <c r="D49" s="4" t="inlineStr">
        <is>
          <t xml:space="preserve"> </t>
        </is>
      </c>
    </row>
    <row r="50">
      <c r="A50" s="3" t="inlineStr">
        <is>
          <t>Unfunded pension and other postretirement activity:</t>
        </is>
      </c>
      <c r="B50" s="4" t="inlineStr">
        <is>
          <t xml:space="preserve"> </t>
        </is>
      </c>
      <c r="C50" s="4" t="inlineStr">
        <is>
          <t xml:space="preserve"> </t>
        </is>
      </c>
      <c r="D50" s="4" t="inlineStr">
        <is>
          <t xml:space="preserve"> </t>
        </is>
      </c>
    </row>
    <row r="51">
      <c r="A51" s="4" t="inlineStr">
        <is>
          <t>Tax expense (benefit)</t>
        </is>
      </c>
      <c r="B51" s="8" t="n">
        <v>-0.9</v>
      </c>
      <c r="C51" s="8" t="n">
        <v>-1.1</v>
      </c>
      <c r="D51" s="8" t="n">
        <v>-0.9</v>
      </c>
    </row>
    <row r="52">
      <c r="A52" s="4" t="inlineStr">
        <is>
          <t>THE DAYTON POWER AND LIGHT COMPANY [Member] | Reclassification out of Accumulated Other Comprehensive Income [Member] | Accumulated Net Gain (Loss) from Cash Flow Hedges Attributable to Parent [Member]</t>
        </is>
      </c>
      <c r="B52" s="4" t="inlineStr">
        <is>
          <t xml:space="preserve"> </t>
        </is>
      </c>
      <c r="C52" s="4" t="inlineStr">
        <is>
          <t xml:space="preserve"> </t>
        </is>
      </c>
      <c r="D52" s="4" t="inlineStr">
        <is>
          <t xml:space="preserve"> </t>
        </is>
      </c>
    </row>
    <row r="53">
      <c r="A53" s="3" t="inlineStr">
        <is>
          <t>Unfunded pension and other postretirement activity:</t>
        </is>
      </c>
      <c r="B53" s="4" t="inlineStr">
        <is>
          <t xml:space="preserve"> </t>
        </is>
      </c>
      <c r="C53" s="4" t="inlineStr">
        <is>
          <t xml:space="preserve"> </t>
        </is>
      </c>
      <c r="D53" s="4" t="inlineStr">
        <is>
          <t xml:space="preserve"> </t>
        </is>
      </c>
    </row>
    <row r="54">
      <c r="A54" s="4" t="inlineStr">
        <is>
          <t>Tax expense (benefit)</t>
        </is>
      </c>
      <c r="B54" s="5" t="n">
        <v>0</v>
      </c>
      <c r="C54" s="5" t="n">
        <v>0</v>
      </c>
      <c r="D54" s="7" t="n">
        <v>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12 Months Ended</t>
        </is>
      </c>
    </row>
    <row r="2">
      <c r="B2" s="2" t="inlineStr">
        <is>
          <t>Dec. 31, 2022</t>
        </is>
      </c>
    </row>
    <row r="3">
      <c r="A3" s="4" t="inlineStr">
        <is>
          <t>Disaggregation of Revenue [Table Text Block]</t>
        </is>
      </c>
      <c r="B3" s="4" t="inlineStr">
        <is>
          <t>DPL's revenue from contracts with customers was $861.4 million, $667.6 million and $645.0 million for the years ended December 31, 2022, 2021 and 2020, respectively. The following table presents our revenue from contracts with customers and other revenue by segment for the years ended December 31, 2022, 2021 and 2020: $ in millions Utility Other Adjustments and Eliminations Total Year ended December 31, 2022 Retail revenue Retail revenue from contracts with customers Residential revenue $ 467.3 $ — $ — $ 467.3 Commercial revenue 166.0 — — 166.0 Industrial revenue 74.3 — — 74.3 Governmental revenue 24.1 — — 24.1 Other (a) 11.9 — — 11.9 Total retail revenue from contracts with customers 743.6 — — 743.6 Wholesale revenue Wholesale revenue from contracts with customers 41.0 — (0.8) 40.2 RTO ancillary revenue 63.6 0.1 — 63.7 Capacity revenue 4.3 — — 4.3 Miscellaneous revenue Miscellaneous revenue from contracts with customers (c) — 9.6 — 9.6 Miscellaneous revenue 7.6 3.6 (3.6) 7.6 Total revenues $ 860.1 $ 13.3 $ (4.4) $ 869.0 $ in millions Utility Other Adjustments and Eliminations Total Year ended December 31, 2021 Retail revenue Retail revenue from contracts with customers Residential revenue $ 364.9 $ — $ — $ 364.9 Commercial revenue 122.6 — — 122.6 Industrial revenue 57.5 — — 57.5 Governmental revenue 26.1 — — 26.1 Other (a) 12.2 — — 12.2 Total retail revenue from contracts with customers 583.3 — — 583.3 Wholesale revenue Wholesale revenue from contracts with customers 19.5 — (0.7) 18.8 RTO ancillary revenue 49.9 0.1 — 50.0 Capacity revenue 5.9 — — 5.9 Miscellaneous revenue Miscellaneous revenue from contracts with customers (c) — 9.6 — 9.6 Miscellaneous revenue 5.1 3.5 (3.5) 5.1 Total revenues $ 663.7 $ 13.2 $ (4.2) $ 672.7 $ in millions Utility Other Adjustments and Eliminations Total Year ended December 31, 2020 Retail revenue Retail revenue from contracts with customers Residential revenue $ 362.3 $ — $ — $ 362.3 Commercial revenue 114.6 — — 114.6 Industrial revenue 51.2 — — 51.2 Governmental revenue 36.6 — — 36.6 Other (a) 12.7 — — 12.7 Total retail revenue from contracts with customers 577.4 — — 577.4 Other retail revenue (b) 9.0 — — 9.0 Wholesale revenue Wholesale revenue from contracts with customers 11.0 — (0.9) 10.1 RTO ancillary revenue 44.0 — — 44.0 Capacity revenue 4.2 — — 4.2 Miscellaneous revenue Miscellaneous revenue from contracts with customers (c) — 9.3 — 9.3 Miscellaneous revenue 6.5 3.6 (3.6) 6.5 Total revenues $ 652.1 $ 12.9 $ (4.5) $ 660.5 (a) "Other" primarily includes operation and maintenance service revenues, billing service fees from CRES providers and other miscellaneous retail revenues from contracts with customers. (b) Other retail revenue primarily includes alternative revenue programs not accounted for under ASC 606 - Revenue Recognition ("ASC 606"). (c) Miscellaneous revenue from contracts with customers primarily includes revenues for various services provided by Miami Valley Lighting.</t>
        </is>
      </c>
    </row>
    <row r="4">
      <c r="A4" s="4" t="inlineStr">
        <is>
          <t>THE DAYTON POWER AND LIGHT COMPANY [Member]</t>
        </is>
      </c>
      <c r="B4" s="4" t="inlineStr">
        <is>
          <t xml:space="preserve"> </t>
        </is>
      </c>
    </row>
    <row r="5">
      <c r="A5" s="4" t="inlineStr">
        <is>
          <t>Disaggregation of Revenue [Table Text Block]</t>
        </is>
      </c>
      <c r="B5" s="4" t="inlineStr">
        <is>
          <t>'s revenue from contracts with customers was $852.5 million, $658.6 million and $636.6 million for the years ended December 31, 2022, 2021 and 2020, respectively. The following table presents our revenue from contracts with customers and other revenue for the years ended December 31, 2022, 2021 and 2020: Years ended December 31, $ in millions 2022 2021 2020 Retail revenue Retail revenue from contracts with customers Residential revenue $ 467.3 $ 364.9 $ 362.3 Commercial revenue 166.0 122.6 114.6 Industrial revenue 74.3 57.5 51.2 Governmental revenue 24.1 26.1 36.6 Other (a) 11.9 12.2 12.7 Total retail revenue from contracts with customers 743.6 583.3 577.4 Other retail revenue (b) — — 9.0 Wholesale revenue Wholesale revenue from contracts with customers 41.0 19.5 11.0 RTO ancillary revenue 63.6 49.9 44.0 Capacity revenue 4.3 5.9 4.2 Miscellaneous revenue 7.6 5.1 6.5 Total revenues $ 860.1 $ 663.7 $ 652.1 (a) "Other" primarily includes operation and maintenance service revenues, billing service fees from CRES providers and other miscellaneous retail revenues from contracts with customers. (b) Other retail revenue primarily includes alternative revenue programs not accounted for under ASC 606 - Revenue Recognition ("ASC 60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Income Statement, Balance Sheet and Additional Disclosures by Disposal Groups, Including Discontinued Operations [Line Items]</t>
        </is>
      </c>
      <c r="B3" s="4" t="inlineStr">
        <is>
          <t xml:space="preserve"> </t>
        </is>
      </c>
    </row>
    <row r="4">
      <c r="A4" s="4" t="inlineStr">
        <is>
          <t>Summary of Balance Sheet and Profit and Loss Information for Discontinued Operations</t>
        </is>
      </c>
      <c r="B4" s="4" t="inlineStr">
        <is>
          <t xml:space="preserve">The following table summarizes the revenues, operating costs, other expenses and income tax of discontinued operations for the periods indicated: $ in millions 2021 2020 Revenues $ 1.4 $ 24.2 Operating costs and other expenses (2.4) (24.8) Loss from discontinued operations (1.0) (0.6) Gain from disposal of discontinued operations — 6.1 Income tax expense / (benefit) from discontinued operations (0.2) 0.1 Net income / (loss) from discontinued operations $ (0.8) $ 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6" customWidth="1" min="2" max="2"/>
  </cols>
  <sheetData>
    <row r="1">
      <c r="A1" s="1" t="inlineStr">
        <is>
          <t>Risks and Uncertainties (Tables)</t>
        </is>
      </c>
      <c r="B1" s="2" t="inlineStr">
        <is>
          <t>12 Months Ended</t>
        </is>
      </c>
    </row>
    <row r="2">
      <c r="B2" s="2" t="inlineStr">
        <is>
          <t>Dec. 31, 2022</t>
        </is>
      </c>
    </row>
    <row r="3">
      <c r="A3" s="3" t="inlineStr">
        <is>
          <t>Risks and Uncertainties [Abstract]</t>
        </is>
      </c>
      <c r="B3" s="4" t="inlineStr">
        <is>
          <t xml:space="preserve"> </t>
        </is>
      </c>
    </row>
    <row r="4">
      <c r="A4" s="4" t="inlineStr">
        <is>
          <t>Unusual Risks and Uncertainties</t>
        </is>
      </c>
      <c r="B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verview and Summary of Significant Accounting Policies (Accounting for Taxes Collected from Customers and Remitted to Governmental Authorities) (Details) - USD ($) $ in Millions</t>
        </is>
      </c>
      <c r="B1" s="2" t="inlineStr">
        <is>
          <t>12 Months Ended</t>
        </is>
      </c>
    </row>
    <row r="2">
      <c r="B2" s="2" t="inlineStr">
        <is>
          <t>Dec. 31, 2022</t>
        </is>
      </c>
      <c r="C2" s="2" t="inlineStr">
        <is>
          <t>Dec. 31, 2021</t>
        </is>
      </c>
      <c r="D2" s="2" t="inlineStr">
        <is>
          <t>Dec. 31, 2020</t>
        </is>
      </c>
    </row>
    <row r="3">
      <c r="A3" s="4" t="inlineStr">
        <is>
          <t>Excise Taxes Collected</t>
        </is>
      </c>
      <c r="B3" s="7" t="n">
        <v>49.2</v>
      </c>
      <c r="C3" s="7" t="n">
        <v>48.7</v>
      </c>
      <c r="D3" s="7" t="n">
        <v>48.1</v>
      </c>
    </row>
    <row r="4">
      <c r="A4" s="4" t="inlineStr">
        <is>
          <t>THE DAYTON POWER AND LIGHT COMPANY [Member]</t>
        </is>
      </c>
      <c r="B4" s="4" t="inlineStr">
        <is>
          <t xml:space="preserve"> </t>
        </is>
      </c>
      <c r="C4" s="4" t="inlineStr">
        <is>
          <t xml:space="preserve"> </t>
        </is>
      </c>
      <c r="D4" s="4" t="inlineStr">
        <is>
          <t xml:space="preserve"> </t>
        </is>
      </c>
    </row>
    <row r="5">
      <c r="A5" s="4" t="inlineStr">
        <is>
          <t>Excise Taxes Collected</t>
        </is>
      </c>
      <c r="B5" s="7" t="n">
        <v>49.2</v>
      </c>
      <c r="C5" s="7" t="n">
        <v>48.7</v>
      </c>
      <c r="D5" s="7" t="n">
        <v>48.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s>
  <sheetData>
    <row r="1">
      <c r="A1" s="1" t="inlineStr">
        <is>
          <t>Overview and Summary of Significant Accounting Policies (Narrative) (Details) $ in Millions</t>
        </is>
      </c>
      <c r="B1" s="2" t="inlineStr">
        <is>
          <t>12 Months Ended</t>
        </is>
      </c>
    </row>
    <row r="2">
      <c r="B2" s="2" t="inlineStr">
        <is>
          <t>Dec. 31, 2022 USD ($) mi² customer</t>
        </is>
      </c>
      <c r="C2" s="2" t="inlineStr">
        <is>
          <t>Dec. 31, 2021 USD ($)</t>
        </is>
      </c>
      <c r="D2" s="2" t="inlineStr">
        <is>
          <t>Dec. 31, 2020 USD ($)</t>
        </is>
      </c>
      <c r="E2" s="2" t="inlineStr">
        <is>
          <t>Dec. 31, 2019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Other Investments</t>
        </is>
      </c>
      <c r="B4" s="7" t="n">
        <v>0.2</v>
      </c>
      <c r="C4" s="7" t="n">
        <v>0.2</v>
      </c>
      <c r="D4" s="4" t="inlineStr">
        <is>
          <t xml:space="preserve"> </t>
        </is>
      </c>
      <c r="E4" s="4" t="inlineStr">
        <is>
          <t xml:space="preserve"> </t>
        </is>
      </c>
    </row>
    <row r="5">
      <c r="A5" s="4" t="inlineStr">
        <is>
          <t>Cash and Cash Equivalents, at Carrying Value</t>
        </is>
      </c>
      <c r="B5" s="8" t="n">
        <v>30.5</v>
      </c>
      <c r="C5" s="8" t="n">
        <v>26.6</v>
      </c>
      <c r="D5" s="4" t="inlineStr">
        <is>
          <t xml:space="preserve"> </t>
        </is>
      </c>
      <c r="E5" s="4" t="inlineStr">
        <is>
          <t xml:space="preserve"> </t>
        </is>
      </c>
    </row>
    <row r="6">
      <c r="A6" s="4" t="inlineStr">
        <is>
          <t>Restricted Cash and Cash Equivalents, Current</t>
        </is>
      </c>
      <c r="B6" s="8" t="n">
        <v>0.1</v>
      </c>
      <c r="C6" s="8" t="n">
        <v>0.1</v>
      </c>
      <c r="D6" s="4" t="inlineStr">
        <is>
          <t xml:space="preserve"> </t>
        </is>
      </c>
      <c r="E6" s="4" t="inlineStr">
        <is>
          <t xml:space="preserve"> </t>
        </is>
      </c>
    </row>
    <row r="7">
      <c r="A7" s="4" t="inlineStr">
        <is>
          <t>Capitalized Software, estimated amortization expense for year after next</t>
        </is>
      </c>
      <c r="B7" s="7" t="n">
        <v>2.8</v>
      </c>
      <c r="C7" s="4" t="inlineStr">
        <is>
          <t xml:space="preserve"> </t>
        </is>
      </c>
      <c r="D7" s="4" t="inlineStr">
        <is>
          <t xml:space="preserve"> </t>
        </is>
      </c>
      <c r="E7" s="4" t="inlineStr">
        <is>
          <t xml:space="preserve"> </t>
        </is>
      </c>
    </row>
    <row r="8">
      <c r="A8" s="4" t="inlineStr">
        <is>
          <t>Service area, square miles | mi²</t>
        </is>
      </c>
      <c r="B8" s="6" t="n">
        <v>6000</v>
      </c>
      <c r="C8" s="4" t="inlineStr">
        <is>
          <t xml:space="preserve"> </t>
        </is>
      </c>
      <c r="D8" s="4" t="inlineStr">
        <is>
          <t xml:space="preserve"> </t>
        </is>
      </c>
      <c r="E8" s="4" t="inlineStr">
        <is>
          <t xml:space="preserve"> </t>
        </is>
      </c>
    </row>
    <row r="9">
      <c r="A9" s="4" t="inlineStr">
        <is>
          <t>Capitalized interest for unregulated generation property</t>
        </is>
      </c>
      <c r="B9" s="7" t="n">
        <v>7.2</v>
      </c>
      <c r="C9" s="7" t="n">
        <v>3.7</v>
      </c>
      <c r="D9" s="5" t="n">
        <v>3</v>
      </c>
      <c r="E9" s="4" t="inlineStr">
        <is>
          <t xml:space="preserve"> </t>
        </is>
      </c>
    </row>
    <row r="10">
      <c r="A10" s="4" t="inlineStr">
        <is>
          <t>Straight-line depreciation average annual composite basis (percent)</t>
        </is>
      </c>
      <c r="B10" s="10" t="n">
        <v>0.033</v>
      </c>
      <c r="C10" s="10" t="n">
        <v>0.037</v>
      </c>
      <c r="D10" s="10" t="n">
        <v>0.038</v>
      </c>
      <c r="E10" s="4" t="inlineStr">
        <is>
          <t xml:space="preserve"> </t>
        </is>
      </c>
    </row>
    <row r="11">
      <c r="A11" s="4" t="inlineStr">
        <is>
          <t>Depreciation and amortization</t>
        </is>
      </c>
      <c r="B11" s="5" t="n">
        <v>80</v>
      </c>
      <c r="C11" s="7" t="n">
        <v>76.09999999999999</v>
      </c>
      <c r="D11" s="7" t="n">
        <v>73.3</v>
      </c>
      <c r="E11" s="4" t="inlineStr">
        <is>
          <t xml:space="preserve"> </t>
        </is>
      </c>
    </row>
    <row r="12">
      <c r="A12" s="4" t="inlineStr">
        <is>
          <t>Insurance and claims costs</t>
        </is>
      </c>
      <c r="B12" s="8" t="n">
        <v>1.6</v>
      </c>
      <c r="C12" s="8" t="n">
        <v>2.3</v>
      </c>
      <c r="D12" s="4" t="inlineStr">
        <is>
          <t xml:space="preserve"> </t>
        </is>
      </c>
      <c r="E12" s="4" t="inlineStr">
        <is>
          <t xml:space="preserve"> </t>
        </is>
      </c>
    </row>
    <row r="13">
      <c r="A13" s="4" t="inlineStr">
        <is>
          <t>Insurance costs below coverage thresholds of third-party providers</t>
        </is>
      </c>
      <c r="B13" s="8" t="n">
        <v>7.8</v>
      </c>
      <c r="C13" s="8" t="n">
        <v>9.699999999999999</v>
      </c>
      <c r="D13" s="4" t="inlineStr">
        <is>
          <t xml:space="preserve"> </t>
        </is>
      </c>
      <c r="E13" s="4" t="inlineStr">
        <is>
          <t xml:space="preserve"> </t>
        </is>
      </c>
    </row>
    <row r="14">
      <c r="A14" s="4" t="inlineStr">
        <is>
          <t>Capitalized Computer Software, Amortization</t>
        </is>
      </c>
      <c r="B14" s="8" t="n">
        <v>3.3</v>
      </c>
      <c r="C14" s="8" t="n">
        <v>3.2</v>
      </c>
      <c r="D14" s="8" t="n">
        <v>3.3</v>
      </c>
      <c r="E14" s="4" t="inlineStr">
        <is>
          <t xml:space="preserve"> </t>
        </is>
      </c>
    </row>
    <row r="15">
      <c r="A15" s="4" t="inlineStr">
        <is>
          <t>Capitalized Software, estimated amortization over remaining useful life</t>
        </is>
      </c>
      <c r="B15" s="8" t="n">
        <v>11.1</v>
      </c>
      <c r="C15" s="4" t="inlineStr">
        <is>
          <t xml:space="preserve"> </t>
        </is>
      </c>
      <c r="D15" s="4" t="inlineStr">
        <is>
          <t xml:space="preserve"> </t>
        </is>
      </c>
      <c r="E15" s="4" t="inlineStr">
        <is>
          <t xml:space="preserve"> </t>
        </is>
      </c>
    </row>
    <row r="16">
      <c r="A16" s="4" t="inlineStr">
        <is>
          <t>Capitalized Software, estimated amortization expense for next twelve months</t>
        </is>
      </c>
      <c r="B16" s="8" t="n">
        <v>2.8</v>
      </c>
      <c r="C16" s="4" t="inlineStr">
        <is>
          <t xml:space="preserve"> </t>
        </is>
      </c>
      <c r="D16" s="4" t="inlineStr">
        <is>
          <t xml:space="preserve"> </t>
        </is>
      </c>
      <c r="E16" s="4" t="inlineStr">
        <is>
          <t xml:space="preserve"> </t>
        </is>
      </c>
    </row>
    <row r="17">
      <c r="A17" s="4" t="inlineStr">
        <is>
          <t>Capitalized Software, estimated amortization expense for three years in the future</t>
        </is>
      </c>
      <c r="B17" s="8" t="n">
        <v>2.4</v>
      </c>
      <c r="C17" s="4" t="inlineStr">
        <is>
          <t xml:space="preserve"> </t>
        </is>
      </c>
      <c r="D17" s="4" t="inlineStr">
        <is>
          <t xml:space="preserve"> </t>
        </is>
      </c>
      <c r="E17" s="4" t="inlineStr">
        <is>
          <t xml:space="preserve"> </t>
        </is>
      </c>
    </row>
    <row r="18">
      <c r="A18" s="4" t="inlineStr">
        <is>
          <t>Capitalized Software, estimated amortization expense for four years in the future</t>
        </is>
      </c>
      <c r="B18" s="6" t="n">
        <v>2</v>
      </c>
      <c r="C18" s="4" t="inlineStr">
        <is>
          <t xml:space="preserve"> </t>
        </is>
      </c>
      <c r="D18" s="4" t="inlineStr">
        <is>
          <t xml:space="preserve"> </t>
        </is>
      </c>
      <c r="E18" s="4" t="inlineStr">
        <is>
          <t xml:space="preserve"> </t>
        </is>
      </c>
    </row>
    <row r="19">
      <c r="A19" s="4" t="inlineStr">
        <is>
          <t>Capitalized Software, estimated amortization expense for five years in the future</t>
        </is>
      </c>
      <c r="B19" s="8" t="n">
        <v>1.1</v>
      </c>
      <c r="C19" s="4" t="inlineStr">
        <is>
          <t xml:space="preserve"> </t>
        </is>
      </c>
      <c r="D19" s="4" t="inlineStr">
        <is>
          <t xml:space="preserve"> </t>
        </is>
      </c>
      <c r="E19" s="4" t="inlineStr">
        <is>
          <t xml:space="preserve"> </t>
        </is>
      </c>
    </row>
    <row r="20">
      <c r="A20" s="4" t="inlineStr">
        <is>
          <t>Restricted Cash and Cash Equivalents</t>
        </is>
      </c>
      <c r="B20" s="8" t="n">
        <v>30.6</v>
      </c>
      <c r="C20" s="8" t="n">
        <v>26.7</v>
      </c>
      <c r="D20" s="8" t="n">
        <v>25.5</v>
      </c>
      <c r="E20" s="5" t="n">
        <v>47</v>
      </c>
    </row>
    <row r="21">
      <c r="A21" s="4" t="inlineStr">
        <is>
          <t>Carrying Value</t>
        </is>
      </c>
      <c r="B21" s="6" t="n">
        <v>1885</v>
      </c>
      <c r="C21" s="8" t="n">
        <v>1700.8</v>
      </c>
      <c r="D21" s="4" t="inlineStr">
        <is>
          <t xml:space="preserve"> </t>
        </is>
      </c>
      <c r="E21" s="4" t="inlineStr">
        <is>
          <t xml:space="preserve"> </t>
        </is>
      </c>
    </row>
    <row r="22">
      <c r="A22" s="4" t="inlineStr">
        <is>
          <t>Other Assets, Noncurrent</t>
        </is>
      </c>
      <c r="B22" s="8" t="n">
        <v>40.3</v>
      </c>
      <c r="C22" s="8" t="n">
        <v>30.1</v>
      </c>
      <c r="D22" s="4" t="inlineStr">
        <is>
          <t xml:space="preserve"> </t>
        </is>
      </c>
      <c r="E22" s="4" t="inlineStr">
        <is>
          <t xml:space="preserve"> </t>
        </is>
      </c>
    </row>
    <row r="23">
      <c r="A23" s="4" t="inlineStr">
        <is>
          <t>Customer receivables</t>
        </is>
      </c>
      <c r="B23" s="8" t="n">
        <v>61.3</v>
      </c>
      <c r="C23" s="8" t="n">
        <v>42.3</v>
      </c>
      <c r="D23" s="4" t="inlineStr">
        <is>
          <t xml:space="preserve"> </t>
        </is>
      </c>
      <c r="E23" s="4" t="inlineStr">
        <is>
          <t xml:space="preserve"> </t>
        </is>
      </c>
    </row>
    <row r="24">
      <c r="A24" s="4" t="inlineStr">
        <is>
          <t>Unbilled revenue</t>
        </is>
      </c>
      <c r="B24" s="6" t="n">
        <v>24</v>
      </c>
      <c r="C24" s="8" t="n">
        <v>19.2</v>
      </c>
      <c r="D24" s="4" t="inlineStr">
        <is>
          <t xml:space="preserve"> </t>
        </is>
      </c>
      <c r="E24" s="4" t="inlineStr">
        <is>
          <t xml:space="preserve"> </t>
        </is>
      </c>
    </row>
    <row r="25">
      <c r="A25" s="4" t="inlineStr">
        <is>
          <t>Amounts due from partners in jointly owned stations</t>
        </is>
      </c>
      <c r="B25" s="8" t="n">
        <v>3.2</v>
      </c>
      <c r="C25" s="8" t="n">
        <v>3.1</v>
      </c>
      <c r="D25" s="4" t="inlineStr">
        <is>
          <t xml:space="preserve"> </t>
        </is>
      </c>
      <c r="E25" s="4" t="inlineStr">
        <is>
          <t xml:space="preserve"> </t>
        </is>
      </c>
    </row>
    <row r="26">
      <c r="A26" s="4" t="inlineStr">
        <is>
          <t>Other</t>
        </is>
      </c>
      <c r="B26" s="8" t="n">
        <v>3.9</v>
      </c>
      <c r="C26" s="8" t="n">
        <v>7.2</v>
      </c>
      <c r="D26" s="4" t="inlineStr">
        <is>
          <t xml:space="preserve"> </t>
        </is>
      </c>
      <c r="E26" s="4" t="inlineStr">
        <is>
          <t xml:space="preserve"> </t>
        </is>
      </c>
    </row>
    <row r="27">
      <c r="A27" s="4" t="inlineStr">
        <is>
          <t>Accounts Receivable, Allowance for Credit Loss</t>
        </is>
      </c>
      <c r="B27" s="8" t="n">
        <v>-0.5</v>
      </c>
      <c r="C27" s="8" t="n">
        <v>-0.3</v>
      </c>
      <c r="D27" s="4" t="inlineStr">
        <is>
          <t xml:space="preserve"> </t>
        </is>
      </c>
      <c r="E27" s="4" t="inlineStr">
        <is>
          <t xml:space="preserve"> </t>
        </is>
      </c>
    </row>
    <row r="28">
      <c r="A28" s="4" t="inlineStr">
        <is>
          <t>Accounts receivable, net</t>
        </is>
      </c>
      <c r="B28" s="8" t="n">
        <v>91.90000000000001</v>
      </c>
      <c r="C28" s="8" t="n">
        <v>71.5</v>
      </c>
      <c r="D28" s="4" t="inlineStr">
        <is>
          <t xml:space="preserve"> </t>
        </is>
      </c>
      <c r="E28" s="4" t="inlineStr">
        <is>
          <t xml:space="preserve"> </t>
        </is>
      </c>
    </row>
    <row r="29">
      <c r="A29" s="4" t="inlineStr">
        <is>
          <t>Accounts Receivable, Allowance for Credit Loss, Current</t>
        </is>
      </c>
      <c r="B29" s="8" t="n">
        <v>0.5</v>
      </c>
      <c r="C29" s="8" t="n">
        <v>0.3</v>
      </c>
      <c r="D29" s="8" t="n">
        <v>2.8</v>
      </c>
      <c r="E29" s="4" t="inlineStr">
        <is>
          <t xml:space="preserve"> </t>
        </is>
      </c>
    </row>
    <row r="30">
      <c r="A30" s="4" t="inlineStr">
        <is>
          <t>Accounts Receivable, Credit Loss Expense (Reversal)</t>
        </is>
      </c>
      <c r="B30" s="8" t="n">
        <v>2.5</v>
      </c>
      <c r="C30" s="8" t="n">
        <v>-0.4</v>
      </c>
      <c r="D30" s="4" t="inlineStr">
        <is>
          <t xml:space="preserve"> </t>
        </is>
      </c>
      <c r="E30" s="4" t="inlineStr">
        <is>
          <t xml:space="preserve"> </t>
        </is>
      </c>
    </row>
    <row r="31">
      <c r="A31" s="4" t="inlineStr">
        <is>
          <t>Accounts Receivable, Allowance for Credit Loss, Writeoff</t>
        </is>
      </c>
      <c r="B31" s="8" t="n">
        <v>-4.1</v>
      </c>
      <c r="C31" s="8" t="n">
        <v>-3.5</v>
      </c>
      <c r="D31" s="4" t="inlineStr">
        <is>
          <t xml:space="preserve"> </t>
        </is>
      </c>
      <c r="E31" s="4" t="inlineStr">
        <is>
          <t xml:space="preserve"> </t>
        </is>
      </c>
    </row>
    <row r="32">
      <c r="A32" s="4" t="inlineStr">
        <is>
          <t>Accounts Receivable, Allowance for Credit Loss, Recovery</t>
        </is>
      </c>
      <c r="B32" s="8" t="n">
        <v>1.8</v>
      </c>
      <c r="C32" s="8" t="n">
        <v>1.4</v>
      </c>
      <c r="D32" s="4" t="inlineStr">
        <is>
          <t xml:space="preserve"> </t>
        </is>
      </c>
      <c r="E32" s="4" t="inlineStr">
        <is>
          <t xml:space="preserve"> </t>
        </is>
      </c>
    </row>
    <row r="33">
      <c r="A33" s="4" t="inlineStr">
        <is>
          <t>Accumulated other comprehensive income/(loss)</t>
        </is>
      </c>
      <c r="B33" s="8" t="n">
        <v>-2.4</v>
      </c>
      <c r="C33" s="8" t="n">
        <v>-4.8</v>
      </c>
      <c r="D33" s="8" t="n">
        <v>-12.3</v>
      </c>
      <c r="E33" s="4" t="inlineStr">
        <is>
          <t xml:space="preserve"> </t>
        </is>
      </c>
    </row>
    <row r="34">
      <c r="A34" s="4" t="inlineStr">
        <is>
          <t>Other comprehensive income before reclassifications</t>
        </is>
      </c>
      <c r="B34" s="8" t="n">
        <v>2.2</v>
      </c>
      <c r="C34" s="8" t="n">
        <v>6.4</v>
      </c>
      <c r="D34" s="4" t="inlineStr">
        <is>
          <t xml:space="preserve"> </t>
        </is>
      </c>
      <c r="E34" s="4" t="inlineStr">
        <is>
          <t xml:space="preserve"> </t>
        </is>
      </c>
    </row>
    <row r="35">
      <c r="A35" s="4" t="inlineStr">
        <is>
          <t>Reclassification from AOCI, Current Period, Net of Tax, Attributable to Parent</t>
        </is>
      </c>
      <c r="B35" s="8" t="n">
        <v>0.2</v>
      </c>
      <c r="C35" s="8" t="n">
        <v>1.1</v>
      </c>
      <c r="D35" s="4" t="inlineStr">
        <is>
          <t xml:space="preserve"> </t>
        </is>
      </c>
      <c r="E35" s="4" t="inlineStr">
        <is>
          <t xml:space="preserve"> </t>
        </is>
      </c>
    </row>
    <row r="36">
      <c r="A36" s="4" t="inlineStr">
        <is>
          <t>Other Comprehensive Income (Loss), Net of Tax</t>
        </is>
      </c>
      <c r="B36" s="8" t="n">
        <v>2.4</v>
      </c>
      <c r="C36" s="8" t="n">
        <v>7.5</v>
      </c>
      <c r="D36" s="8" t="n">
        <v>-8.699999999999999</v>
      </c>
      <c r="E36" s="4" t="inlineStr">
        <is>
          <t xml:space="preserve"> </t>
        </is>
      </c>
    </row>
    <row r="37">
      <c r="A37" s="4" t="inlineStr">
        <is>
          <t>Other Comprehensive Income (Loss), Reclassification Adjustment from AOCI on Derivatives, Net of Tax</t>
        </is>
      </c>
      <c r="B37" s="8" t="n">
        <v>0.8</v>
      </c>
      <c r="C37" s="8" t="n">
        <v>0.8</v>
      </c>
      <c r="D37" s="8" t="n">
        <v>0.9</v>
      </c>
      <c r="E37" s="4" t="inlineStr">
        <is>
          <t xml:space="preserve"> </t>
        </is>
      </c>
    </row>
    <row r="38">
      <c r="A38" s="4" t="inlineStr">
        <is>
          <t>Other Comprehensive Income (Loss), Defined Benefit Plan, Transition Asset (Obligation), Reclassification Adjustment from AOCI, after Tax</t>
        </is>
      </c>
      <c r="B38" s="6" t="n">
        <v>1</v>
      </c>
      <c r="C38" s="8" t="n">
        <v>1.9</v>
      </c>
      <c r="D38" s="6" t="n">
        <v>1</v>
      </c>
      <c r="E38" s="4" t="inlineStr">
        <is>
          <t xml:space="preserve"> </t>
        </is>
      </c>
    </row>
    <row r="39">
      <c r="A39" s="4" t="inlineStr">
        <is>
          <t>Interest expense</t>
        </is>
      </c>
      <c r="B39" s="8" t="n">
        <v>67.8</v>
      </c>
      <c r="C39" s="8" t="n">
        <v>62.9</v>
      </c>
      <c r="D39" s="8" t="n">
        <v>71.3</v>
      </c>
      <c r="E39" s="4" t="inlineStr">
        <is>
          <t xml:space="preserve"> </t>
        </is>
      </c>
    </row>
    <row r="40">
      <c r="A40" s="4" t="inlineStr">
        <is>
          <t>Income Tax Expense (Benefit)</t>
        </is>
      </c>
      <c r="B40" s="8" t="n">
        <v>-9.6</v>
      </c>
      <c r="C40" s="8" t="n">
        <v>-0.5</v>
      </c>
      <c r="D40" s="8" t="n">
        <v>-5.5</v>
      </c>
      <c r="E40" s="4" t="inlineStr">
        <is>
          <t xml:space="preserve"> </t>
        </is>
      </c>
    </row>
    <row r="41">
      <c r="A41" s="4" t="inlineStr">
        <is>
          <t>Income tax expense from discontinued operations</t>
        </is>
      </c>
      <c r="B41" s="6" t="n">
        <v>0</v>
      </c>
      <c r="C41" s="8" t="n">
        <v>-0.2</v>
      </c>
      <c r="D41" s="8" t="n">
        <v>0.1</v>
      </c>
      <c r="E41" s="4" t="inlineStr">
        <is>
          <t xml:space="preserve"> </t>
        </is>
      </c>
    </row>
    <row r="42">
      <c r="A42" s="4" t="inlineStr">
        <is>
          <t>Other income</t>
        </is>
      </c>
      <c r="B42" s="8" t="n">
        <v>-63.6</v>
      </c>
      <c r="C42" s="8" t="n">
        <v>-62.9</v>
      </c>
      <c r="D42" s="6" t="n">
        <v>-101</v>
      </c>
      <c r="E42" s="4" t="inlineStr">
        <is>
          <t xml:space="preserve"> </t>
        </is>
      </c>
    </row>
    <row r="43">
      <c r="A43" s="4" t="inlineStr">
        <is>
          <t>Capitalized Computer Software, Gross</t>
        </is>
      </c>
      <c r="B43" s="6" t="n">
        <v>105</v>
      </c>
      <c r="C43" s="8" t="n">
        <v>64.90000000000001</v>
      </c>
      <c r="D43" s="4" t="inlineStr">
        <is>
          <t xml:space="preserve"> </t>
        </is>
      </c>
      <c r="E43" s="4" t="inlineStr">
        <is>
          <t xml:space="preserve"> </t>
        </is>
      </c>
    </row>
    <row r="44">
      <c r="A44" s="4" t="inlineStr">
        <is>
          <t>Capitalized Computer Software, Accumulated Amortization</t>
        </is>
      </c>
      <c r="B44" s="8" t="n">
        <v>36.1</v>
      </c>
      <c r="C44" s="8" t="n">
        <v>33.1</v>
      </c>
      <c r="D44" s="4" t="inlineStr">
        <is>
          <t xml:space="preserve"> </t>
        </is>
      </c>
      <c r="E44" s="4" t="inlineStr">
        <is>
          <t xml:space="preserve"> </t>
        </is>
      </c>
    </row>
    <row r="45">
      <c r="A45" s="4" t="inlineStr">
        <is>
          <t>Regulatory Assets, Noncurrent</t>
        </is>
      </c>
      <c r="B45" s="8" t="n">
        <v>129.8</v>
      </c>
      <c r="C45" s="8" t="n">
        <v>176.8</v>
      </c>
      <c r="D45" s="4" t="inlineStr">
        <is>
          <t xml:space="preserve"> </t>
        </is>
      </c>
      <c r="E45" s="4" t="inlineStr">
        <is>
          <t xml:space="preserve"> </t>
        </is>
      </c>
    </row>
    <row r="46">
      <c r="A46" s="4" t="inlineStr">
        <is>
          <t>Capitalized Computer Software, Gross</t>
        </is>
      </c>
      <c r="B46" s="6" t="n">
        <v>105</v>
      </c>
      <c r="C46" s="8" t="n">
        <v>64.90000000000001</v>
      </c>
      <c r="D46" s="4" t="inlineStr">
        <is>
          <t xml:space="preserve"> </t>
        </is>
      </c>
      <c r="E46" s="4" t="inlineStr">
        <is>
          <t xml:space="preserve"> </t>
        </is>
      </c>
    </row>
    <row r="47">
      <c r="A47" s="4" t="inlineStr">
        <is>
          <t>Capitalized Computer Software, Accumulated Amortization</t>
        </is>
      </c>
      <c r="B47" s="8" t="n">
        <v>36.1</v>
      </c>
      <c r="C47" s="8" t="n">
        <v>33.1</v>
      </c>
      <c r="D47" s="4" t="inlineStr">
        <is>
          <t xml:space="preserve"> </t>
        </is>
      </c>
      <c r="E47" s="4" t="inlineStr">
        <is>
          <t xml:space="preserve"> </t>
        </is>
      </c>
    </row>
    <row r="48">
      <c r="A48" s="4" t="inlineStr">
        <is>
          <t>Prepaid Implementation Costs for Software as a Service</t>
        </is>
      </c>
      <c r="B48" s="4" t="inlineStr">
        <is>
          <t xml:space="preserve"> </t>
        </is>
      </c>
      <c r="C48" s="4" t="inlineStr">
        <is>
          <t xml:space="preserve"> </t>
        </is>
      </c>
      <c r="D48" s="4" t="inlineStr">
        <is>
          <t xml:space="preserve"> </t>
        </is>
      </c>
      <c r="E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row>
    <row r="50">
      <c r="A50" s="4" t="inlineStr">
        <is>
          <t>Other Assets, Noncurrent</t>
        </is>
      </c>
      <c r="B50" s="8" t="n">
        <v>12.5</v>
      </c>
      <c r="C50" s="6" t="n">
        <v>8</v>
      </c>
      <c r="D50" s="4" t="inlineStr">
        <is>
          <t xml:space="preserve"> </t>
        </is>
      </c>
      <c r="E50" s="4" t="inlineStr">
        <is>
          <t xml:space="preserve"> </t>
        </is>
      </c>
    </row>
    <row r="51">
      <c r="A51" s="4" t="inlineStr">
        <is>
          <t>THE DAYTON POWER AND LIGHT COMPANY [Member]</t>
        </is>
      </c>
      <c r="B51" s="4" t="inlineStr">
        <is>
          <t xml:space="preserve"> </t>
        </is>
      </c>
      <c r="C51" s="4" t="inlineStr">
        <is>
          <t xml:space="preserve"> </t>
        </is>
      </c>
      <c r="D51" s="4" t="inlineStr">
        <is>
          <t xml:space="preserve"> </t>
        </is>
      </c>
      <c r="E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c r="E52" s="4" t="inlineStr">
        <is>
          <t xml:space="preserve"> </t>
        </is>
      </c>
    </row>
    <row r="53">
      <c r="A53" s="4" t="inlineStr">
        <is>
          <t>Cash and Cash Equivalents, at Carrying Value</t>
        </is>
      </c>
      <c r="B53" s="8" t="n">
        <v>19.7</v>
      </c>
      <c r="C53" s="8" t="n">
        <v>14.4</v>
      </c>
      <c r="D53" s="4" t="inlineStr">
        <is>
          <t xml:space="preserve"> </t>
        </is>
      </c>
      <c r="E53" s="4" t="inlineStr">
        <is>
          <t xml:space="preserve"> </t>
        </is>
      </c>
    </row>
    <row r="54">
      <c r="A54" s="4" t="inlineStr">
        <is>
          <t>Restricted Cash and Cash Equivalents, Current</t>
        </is>
      </c>
      <c r="B54" s="8" t="n">
        <v>0.1</v>
      </c>
      <c r="C54" s="8" t="n">
        <v>0.1</v>
      </c>
      <c r="D54" s="4" t="inlineStr">
        <is>
          <t xml:space="preserve"> </t>
        </is>
      </c>
      <c r="E54" s="4" t="inlineStr">
        <is>
          <t xml:space="preserve"> </t>
        </is>
      </c>
    </row>
    <row r="55">
      <c r="A55" s="4" t="inlineStr">
        <is>
          <t>Payments of Ordinary Dividends, Common Stock</t>
        </is>
      </c>
      <c r="B55" s="6" t="n">
        <v>64</v>
      </c>
      <c r="C55" s="4" t="inlineStr">
        <is>
          <t xml:space="preserve"> </t>
        </is>
      </c>
      <c r="D55" s="8" t="n">
        <v>42.7</v>
      </c>
      <c r="E55" s="4" t="inlineStr">
        <is>
          <t xml:space="preserve"> </t>
        </is>
      </c>
    </row>
    <row r="56">
      <c r="A56" s="4" t="inlineStr">
        <is>
          <t>Capitalized Software, estimated amortization expense for year after next</t>
        </is>
      </c>
      <c r="B56" s="7" t="n">
        <v>2.8</v>
      </c>
      <c r="C56" s="4" t="inlineStr">
        <is>
          <t xml:space="preserve"> </t>
        </is>
      </c>
      <c r="D56" s="4" t="inlineStr">
        <is>
          <t xml:space="preserve"> </t>
        </is>
      </c>
      <c r="E56" s="4" t="inlineStr">
        <is>
          <t xml:space="preserve"> </t>
        </is>
      </c>
    </row>
    <row r="57">
      <c r="A57" s="4" t="inlineStr">
        <is>
          <t>Approximate number of retail customers | customer</t>
        </is>
      </c>
      <c r="B57" s="6" t="n">
        <v>536000</v>
      </c>
      <c r="C57" s="4" t="inlineStr">
        <is>
          <t xml:space="preserve"> </t>
        </is>
      </c>
      <c r="D57" s="4" t="inlineStr">
        <is>
          <t xml:space="preserve"> </t>
        </is>
      </c>
      <c r="E57" s="4" t="inlineStr">
        <is>
          <t xml:space="preserve"> </t>
        </is>
      </c>
    </row>
    <row r="58">
      <c r="A58" s="4" t="inlineStr">
        <is>
          <t>Service area, square miles | mi²</t>
        </is>
      </c>
      <c r="B58" s="6" t="n">
        <v>6000</v>
      </c>
      <c r="C58" s="4" t="inlineStr">
        <is>
          <t xml:space="preserve"> </t>
        </is>
      </c>
      <c r="D58" s="4" t="inlineStr">
        <is>
          <t xml:space="preserve"> </t>
        </is>
      </c>
      <c r="E58" s="4" t="inlineStr">
        <is>
          <t xml:space="preserve"> </t>
        </is>
      </c>
    </row>
    <row r="59">
      <c r="A59" s="4" t="inlineStr">
        <is>
          <t>Capitalized interest for unregulated generation property</t>
        </is>
      </c>
      <c r="B59" s="5" t="n">
        <v>7</v>
      </c>
      <c r="C59" s="7" t="n">
        <v>3.7</v>
      </c>
      <c r="D59" s="5" t="n">
        <v>3</v>
      </c>
      <c r="E59" s="4" t="inlineStr">
        <is>
          <t xml:space="preserve"> </t>
        </is>
      </c>
    </row>
    <row r="60">
      <c r="A60" s="4" t="inlineStr">
        <is>
          <t>Straight-line depreciation average annual composite basis (percent)</t>
        </is>
      </c>
      <c r="B60" s="10" t="n">
        <v>0.028</v>
      </c>
      <c r="C60" s="10" t="n">
        <v>0.028</v>
      </c>
      <c r="D60" s="10" t="n">
        <v>0.028</v>
      </c>
      <c r="E60" s="4" t="inlineStr">
        <is>
          <t xml:space="preserve"> </t>
        </is>
      </c>
    </row>
    <row r="61">
      <c r="A61" s="4" t="inlineStr">
        <is>
          <t>Depreciation and amortization</t>
        </is>
      </c>
      <c r="B61" s="7" t="n">
        <v>78.7</v>
      </c>
      <c r="C61" s="7" t="n">
        <v>74.59999999999999</v>
      </c>
      <c r="D61" s="7" t="n">
        <v>71.8</v>
      </c>
      <c r="E61" s="4" t="inlineStr">
        <is>
          <t xml:space="preserve"> </t>
        </is>
      </c>
    </row>
    <row r="62">
      <c r="A62" s="4" t="inlineStr">
        <is>
          <t>Insurance costs below coverage thresholds of third-party providers</t>
        </is>
      </c>
      <c r="B62" s="8" t="n">
        <v>3.2</v>
      </c>
      <c r="C62" s="8" t="n">
        <v>3.4</v>
      </c>
      <c r="D62" s="4" t="inlineStr">
        <is>
          <t xml:space="preserve"> </t>
        </is>
      </c>
      <c r="E62" s="4" t="inlineStr">
        <is>
          <t xml:space="preserve"> </t>
        </is>
      </c>
    </row>
    <row r="63">
      <c r="A63" s="4" t="inlineStr">
        <is>
          <t>Capitalized Computer Software, Amortization</t>
        </is>
      </c>
      <c r="B63" s="8" t="n">
        <v>3.1</v>
      </c>
      <c r="C63" s="6" t="n">
        <v>3</v>
      </c>
      <c r="D63" s="8" t="n">
        <v>3.2</v>
      </c>
      <c r="E63" s="4" t="inlineStr">
        <is>
          <t xml:space="preserve"> </t>
        </is>
      </c>
    </row>
    <row r="64">
      <c r="A64" s="4" t="inlineStr">
        <is>
          <t>Capitalized Software, estimated amortization over remaining useful life</t>
        </is>
      </c>
      <c r="B64" s="8" t="n">
        <v>11.1</v>
      </c>
      <c r="C64" s="4" t="inlineStr">
        <is>
          <t xml:space="preserve"> </t>
        </is>
      </c>
      <c r="D64" s="4" t="inlineStr">
        <is>
          <t xml:space="preserve"> </t>
        </is>
      </c>
      <c r="E64" s="4" t="inlineStr">
        <is>
          <t xml:space="preserve"> </t>
        </is>
      </c>
    </row>
    <row r="65">
      <c r="A65" s="4" t="inlineStr">
        <is>
          <t>Capitalized Software, estimated amortization expense for next twelve months</t>
        </is>
      </c>
      <c r="B65" s="8" t="n">
        <v>2.8</v>
      </c>
      <c r="C65" s="4" t="inlineStr">
        <is>
          <t xml:space="preserve"> </t>
        </is>
      </c>
      <c r="D65" s="4" t="inlineStr">
        <is>
          <t xml:space="preserve"> </t>
        </is>
      </c>
      <c r="E65" s="4" t="inlineStr">
        <is>
          <t xml:space="preserve"> </t>
        </is>
      </c>
    </row>
    <row r="66">
      <c r="A66" s="4" t="inlineStr">
        <is>
          <t>Capitalized Software, estimated amortization expense for three years in the future</t>
        </is>
      </c>
      <c r="B66" s="8" t="n">
        <v>2.4</v>
      </c>
      <c r="C66" s="4" t="inlineStr">
        <is>
          <t xml:space="preserve"> </t>
        </is>
      </c>
      <c r="D66" s="4" t="inlineStr">
        <is>
          <t xml:space="preserve"> </t>
        </is>
      </c>
      <c r="E66" s="4" t="inlineStr">
        <is>
          <t xml:space="preserve"> </t>
        </is>
      </c>
    </row>
    <row r="67">
      <c r="A67" s="4" t="inlineStr">
        <is>
          <t>Capitalized Software, estimated amortization expense for four years in the future</t>
        </is>
      </c>
      <c r="B67" s="6" t="n">
        <v>2</v>
      </c>
      <c r="C67" s="4" t="inlineStr">
        <is>
          <t xml:space="preserve"> </t>
        </is>
      </c>
      <c r="D67" s="4" t="inlineStr">
        <is>
          <t xml:space="preserve"> </t>
        </is>
      </c>
      <c r="E67" s="4" t="inlineStr">
        <is>
          <t xml:space="preserve"> </t>
        </is>
      </c>
    </row>
    <row r="68">
      <c r="A68" s="4" t="inlineStr">
        <is>
          <t>Capitalized Software, estimated amortization expense for five years in the future</t>
        </is>
      </c>
      <c r="B68" s="8" t="n">
        <v>1.1</v>
      </c>
      <c r="C68" s="4" t="inlineStr">
        <is>
          <t xml:space="preserve"> </t>
        </is>
      </c>
      <c r="D68" s="4" t="inlineStr">
        <is>
          <t xml:space="preserve"> </t>
        </is>
      </c>
      <c r="E68" s="4" t="inlineStr">
        <is>
          <t xml:space="preserve"> </t>
        </is>
      </c>
    </row>
    <row r="69">
      <c r="A69" s="4" t="inlineStr">
        <is>
          <t>Restricted Cash and Cash Equivalents</t>
        </is>
      </c>
      <c r="B69" s="8" t="n">
        <v>19.8</v>
      </c>
      <c r="C69" s="8" t="n">
        <v>14.5</v>
      </c>
      <c r="D69" s="8" t="n">
        <v>11.8</v>
      </c>
      <c r="E69" s="7" t="n">
        <v>21.3</v>
      </c>
    </row>
    <row r="70">
      <c r="A70" s="4" t="inlineStr">
        <is>
          <t>Carrying Value</t>
        </is>
      </c>
      <c r="B70" s="8" t="n">
        <v>1861.5</v>
      </c>
      <c r="C70" s="8" t="n">
        <v>1679.2</v>
      </c>
      <c r="D70" s="4" t="inlineStr">
        <is>
          <t xml:space="preserve"> </t>
        </is>
      </c>
      <c r="E70" s="4" t="inlineStr">
        <is>
          <t xml:space="preserve"> </t>
        </is>
      </c>
    </row>
    <row r="71">
      <c r="A71" s="4" t="inlineStr">
        <is>
          <t>Other Assets, Noncurrent</t>
        </is>
      </c>
      <c r="B71" s="8" t="n">
        <v>40.4</v>
      </c>
      <c r="C71" s="8" t="n">
        <v>29.9</v>
      </c>
      <c r="D71" s="4" t="inlineStr">
        <is>
          <t xml:space="preserve"> </t>
        </is>
      </c>
      <c r="E71" s="4" t="inlineStr">
        <is>
          <t xml:space="preserve"> </t>
        </is>
      </c>
    </row>
    <row r="72">
      <c r="A72" s="4" t="inlineStr">
        <is>
          <t>Customer receivables</t>
        </is>
      </c>
      <c r="B72" s="8" t="n">
        <v>60.6</v>
      </c>
      <c r="C72" s="8" t="n">
        <v>41.6</v>
      </c>
      <c r="D72" s="4" t="inlineStr">
        <is>
          <t xml:space="preserve"> </t>
        </is>
      </c>
      <c r="E72" s="4" t="inlineStr">
        <is>
          <t xml:space="preserve"> </t>
        </is>
      </c>
    </row>
    <row r="73">
      <c r="A73" s="4" t="inlineStr">
        <is>
          <t>Unbilled revenue</t>
        </is>
      </c>
      <c r="B73" s="6" t="n">
        <v>24</v>
      </c>
      <c r="C73" s="8" t="n">
        <v>19.2</v>
      </c>
      <c r="D73" s="4" t="inlineStr">
        <is>
          <t xml:space="preserve"> </t>
        </is>
      </c>
      <c r="E73" s="4" t="inlineStr">
        <is>
          <t xml:space="preserve"> </t>
        </is>
      </c>
    </row>
    <row r="74">
      <c r="A74" s="4" t="inlineStr">
        <is>
          <t>Amounts due from partners in jointly owned stations</t>
        </is>
      </c>
      <c r="B74" s="8" t="n">
        <v>4.4</v>
      </c>
      <c r="C74" s="8" t="n">
        <v>4.4</v>
      </c>
      <c r="D74" s="4" t="inlineStr">
        <is>
          <t xml:space="preserve"> </t>
        </is>
      </c>
      <c r="E74" s="4" t="inlineStr">
        <is>
          <t xml:space="preserve"> </t>
        </is>
      </c>
    </row>
    <row r="75">
      <c r="A75" s="4" t="inlineStr">
        <is>
          <t>Other</t>
        </is>
      </c>
      <c r="B75" s="8" t="n">
        <v>3.8</v>
      </c>
      <c r="C75" s="6" t="n">
        <v>7</v>
      </c>
      <c r="D75" s="4" t="inlineStr">
        <is>
          <t xml:space="preserve"> </t>
        </is>
      </c>
      <c r="E75" s="4" t="inlineStr">
        <is>
          <t xml:space="preserve"> </t>
        </is>
      </c>
    </row>
    <row r="76">
      <c r="A76" s="4" t="inlineStr">
        <is>
          <t>Accounts Receivable, Allowance for Credit Loss</t>
        </is>
      </c>
      <c r="B76" s="8" t="n">
        <v>-0.5</v>
      </c>
      <c r="C76" s="8" t="n">
        <v>-0.3</v>
      </c>
      <c r="D76" s="4" t="inlineStr">
        <is>
          <t xml:space="preserve"> </t>
        </is>
      </c>
      <c r="E76" s="4" t="inlineStr">
        <is>
          <t xml:space="preserve"> </t>
        </is>
      </c>
    </row>
    <row r="77">
      <c r="A77" s="4" t="inlineStr">
        <is>
          <t>Accounts receivable, net</t>
        </is>
      </c>
      <c r="B77" s="8" t="n">
        <v>92.3</v>
      </c>
      <c r="C77" s="8" t="n">
        <v>71.90000000000001</v>
      </c>
      <c r="D77" s="4" t="inlineStr">
        <is>
          <t xml:space="preserve"> </t>
        </is>
      </c>
      <c r="E77" s="4" t="inlineStr">
        <is>
          <t xml:space="preserve"> </t>
        </is>
      </c>
    </row>
    <row r="78">
      <c r="A78" s="4" t="inlineStr">
        <is>
          <t>Accounts Receivable, Allowance for Credit Loss, Current</t>
        </is>
      </c>
      <c r="B78" s="8" t="n">
        <v>0.5</v>
      </c>
      <c r="C78" s="8" t="n">
        <v>0.3</v>
      </c>
      <c r="D78" s="8" t="n">
        <v>2.8</v>
      </c>
      <c r="E78" s="4" t="inlineStr">
        <is>
          <t xml:space="preserve"> </t>
        </is>
      </c>
    </row>
    <row r="79">
      <c r="A79" s="4" t="inlineStr">
        <is>
          <t>Accounts Receivable, Credit Loss Expense (Reversal)</t>
        </is>
      </c>
      <c r="B79" s="8" t="n">
        <v>2.5</v>
      </c>
      <c r="C79" s="8" t="n">
        <v>-0.4</v>
      </c>
      <c r="D79" s="4" t="inlineStr">
        <is>
          <t xml:space="preserve"> </t>
        </is>
      </c>
      <c r="E79" s="4" t="inlineStr">
        <is>
          <t xml:space="preserve"> </t>
        </is>
      </c>
    </row>
    <row r="80">
      <c r="A80" s="4" t="inlineStr">
        <is>
          <t>Accounts Receivable, Allowance for Credit Loss, Writeoff</t>
        </is>
      </c>
      <c r="B80" s="8" t="n">
        <v>-4.1</v>
      </c>
      <c r="C80" s="8" t="n">
        <v>-3.5</v>
      </c>
      <c r="D80" s="4" t="inlineStr">
        <is>
          <t xml:space="preserve"> </t>
        </is>
      </c>
      <c r="E80" s="4" t="inlineStr">
        <is>
          <t xml:space="preserve"> </t>
        </is>
      </c>
    </row>
    <row r="81">
      <c r="A81" s="4" t="inlineStr">
        <is>
          <t>Accounts Receivable, Allowance for Credit Loss, Recovery</t>
        </is>
      </c>
      <c r="B81" s="8" t="n">
        <v>1.8</v>
      </c>
      <c r="C81" s="8" t="n">
        <v>1.4</v>
      </c>
      <c r="D81" s="4" t="inlineStr">
        <is>
          <t xml:space="preserve"> </t>
        </is>
      </c>
      <c r="E81" s="4" t="inlineStr">
        <is>
          <t xml:space="preserve"> </t>
        </is>
      </c>
    </row>
    <row r="82">
      <c r="A82" s="4" t="inlineStr">
        <is>
          <t>Accumulated other comprehensive income/(loss)</t>
        </is>
      </c>
      <c r="B82" s="8" t="n">
        <v>-26.8</v>
      </c>
      <c r="C82" s="8" t="n">
        <v>-31.8</v>
      </c>
      <c r="D82" s="8" t="n">
        <v>-42.1</v>
      </c>
      <c r="E82" s="4" t="inlineStr">
        <is>
          <t xml:space="preserve"> </t>
        </is>
      </c>
    </row>
    <row r="83">
      <c r="A83" s="4" t="inlineStr">
        <is>
          <t>Other comprehensive income before reclassifications</t>
        </is>
      </c>
      <c r="B83" s="8" t="n">
        <v>2.3</v>
      </c>
      <c r="C83" s="8" t="n">
        <v>6.4</v>
      </c>
      <c r="D83" s="4" t="inlineStr">
        <is>
          <t xml:space="preserve"> </t>
        </is>
      </c>
      <c r="E83" s="4" t="inlineStr">
        <is>
          <t xml:space="preserve"> </t>
        </is>
      </c>
    </row>
    <row r="84">
      <c r="A84" s="4" t="inlineStr">
        <is>
          <t>Reclassification from AOCI, Current Period, Net of Tax, Attributable to Parent</t>
        </is>
      </c>
      <c r="B84" s="8" t="n">
        <v>2.7</v>
      </c>
      <c r="C84" s="8" t="n">
        <v>3.9</v>
      </c>
      <c r="D84" s="4" t="inlineStr">
        <is>
          <t xml:space="preserve"> </t>
        </is>
      </c>
      <c r="E84" s="4" t="inlineStr">
        <is>
          <t xml:space="preserve"> </t>
        </is>
      </c>
    </row>
    <row r="85">
      <c r="A85" s="4" t="inlineStr">
        <is>
          <t>Other Comprehensive Income (Loss), Net of Tax</t>
        </is>
      </c>
      <c r="B85" s="6" t="n">
        <v>5</v>
      </c>
      <c r="C85" s="8" t="n">
        <v>10.3</v>
      </c>
      <c r="D85" s="8" t="n">
        <v>-5.2</v>
      </c>
      <c r="E85" s="4" t="inlineStr">
        <is>
          <t xml:space="preserve"> </t>
        </is>
      </c>
    </row>
    <row r="86">
      <c r="A86" s="4" t="inlineStr">
        <is>
          <t>Other Comprehensive Income (Loss), Reclassification Adjustment from AOCI on Derivatives, Net of Tax</t>
        </is>
      </c>
      <c r="B86" s="6" t="n">
        <v>0</v>
      </c>
      <c r="C86" s="6" t="n">
        <v>0</v>
      </c>
      <c r="D86" s="8" t="n">
        <v>0.6</v>
      </c>
      <c r="E86" s="4" t="inlineStr">
        <is>
          <t xml:space="preserve"> </t>
        </is>
      </c>
    </row>
    <row r="87">
      <c r="A87" s="4" t="inlineStr">
        <is>
          <t>Other Comprehensive Income (Loss), Defined Benefit Plan, Transition Asset (Obligation), Reclassification Adjustment from AOCI, after Tax</t>
        </is>
      </c>
      <c r="B87" s="8" t="n">
        <v>2.7</v>
      </c>
      <c r="C87" s="8" t="n">
        <v>3.9</v>
      </c>
      <c r="D87" s="8" t="n">
        <v>3.1</v>
      </c>
      <c r="E87" s="4" t="inlineStr">
        <is>
          <t xml:space="preserve"> </t>
        </is>
      </c>
    </row>
    <row r="88">
      <c r="A88" s="4" t="inlineStr">
        <is>
          <t>Interest expense</t>
        </is>
      </c>
      <c r="B88" s="8" t="n">
        <v>28.8</v>
      </c>
      <c r="C88" s="8" t="n">
        <v>24.2</v>
      </c>
      <c r="D88" s="8" t="n">
        <v>24.3</v>
      </c>
      <c r="E88" s="4" t="inlineStr">
        <is>
          <t xml:space="preserve"> </t>
        </is>
      </c>
    </row>
    <row r="89">
      <c r="A89" s="4" t="inlineStr">
        <is>
          <t>Income Tax Expense (Benefit)</t>
        </is>
      </c>
      <c r="B89" s="8" t="n">
        <v>-3.1</v>
      </c>
      <c r="C89" s="8" t="n">
        <v>5.7</v>
      </c>
      <c r="D89" s="6" t="n">
        <v>7</v>
      </c>
      <c r="E89" s="4" t="inlineStr">
        <is>
          <t xml:space="preserve"> </t>
        </is>
      </c>
    </row>
    <row r="90">
      <c r="A90" s="4" t="inlineStr">
        <is>
          <t>Other income</t>
        </is>
      </c>
      <c r="B90" s="6" t="n">
        <v>-27</v>
      </c>
      <c r="C90" s="8" t="n">
        <v>-26.7</v>
      </c>
      <c r="D90" s="8" t="n">
        <v>-25.4</v>
      </c>
      <c r="E90" s="4" t="inlineStr">
        <is>
          <t xml:space="preserve"> </t>
        </is>
      </c>
    </row>
    <row r="91">
      <c r="A91" s="4" t="inlineStr">
        <is>
          <t>Capitalized Computer Software, Gross</t>
        </is>
      </c>
      <c r="B91" s="8" t="n">
        <v>101.5</v>
      </c>
      <c r="C91" s="8" t="n">
        <v>61.6</v>
      </c>
      <c r="D91" s="4" t="inlineStr">
        <is>
          <t xml:space="preserve"> </t>
        </is>
      </c>
      <c r="E91" s="4" t="inlineStr">
        <is>
          <t xml:space="preserve"> </t>
        </is>
      </c>
    </row>
    <row r="92">
      <c r="A92" s="4" t="inlineStr">
        <is>
          <t>Capitalized Computer Software, Accumulated Amortization</t>
        </is>
      </c>
      <c r="B92" s="8" t="n">
        <v>34.3</v>
      </c>
      <c r="C92" s="8" t="n">
        <v>31.1</v>
      </c>
      <c r="D92" s="4" t="inlineStr">
        <is>
          <t xml:space="preserve"> </t>
        </is>
      </c>
      <c r="E92" s="4" t="inlineStr">
        <is>
          <t xml:space="preserve"> </t>
        </is>
      </c>
    </row>
    <row r="93">
      <c r="A93" s="4" t="inlineStr">
        <is>
          <t>Regulatory Assets, Noncurrent</t>
        </is>
      </c>
      <c r="B93" s="8" t="n">
        <v>129.8</v>
      </c>
      <c r="C93" s="8" t="n">
        <v>176.8</v>
      </c>
      <c r="D93" s="4" t="inlineStr">
        <is>
          <t xml:space="preserve"> </t>
        </is>
      </c>
      <c r="E93" s="4" t="inlineStr">
        <is>
          <t xml:space="preserve"> </t>
        </is>
      </c>
    </row>
    <row r="94">
      <c r="A94" s="4" t="inlineStr">
        <is>
          <t>Capitalized Computer Software, Gross</t>
        </is>
      </c>
      <c r="B94" s="8" t="n">
        <v>101.5</v>
      </c>
      <c r="C94" s="8" t="n">
        <v>61.6</v>
      </c>
      <c r="D94" s="4" t="inlineStr">
        <is>
          <t xml:space="preserve"> </t>
        </is>
      </c>
      <c r="E94" s="4" t="inlineStr">
        <is>
          <t xml:space="preserve"> </t>
        </is>
      </c>
    </row>
    <row r="95">
      <c r="A95" s="4" t="inlineStr">
        <is>
          <t>Capitalized Computer Software, Accumulated Amortization</t>
        </is>
      </c>
      <c r="B95" s="8" t="n">
        <v>34.3</v>
      </c>
      <c r="C95" s="8" t="n">
        <v>31.1</v>
      </c>
      <c r="D95" s="4" t="inlineStr">
        <is>
          <t xml:space="preserve"> </t>
        </is>
      </c>
      <c r="E95" s="4" t="inlineStr">
        <is>
          <t xml:space="preserve"> </t>
        </is>
      </c>
    </row>
    <row r="96">
      <c r="A96" s="4" t="inlineStr">
        <is>
          <t>THE DAYTON POWER AND LIGHT COMPANY [Member] | Prepaid Implementation Costs for Software as a Service</t>
        </is>
      </c>
      <c r="B96" s="4" t="inlineStr">
        <is>
          <t xml:space="preserve"> </t>
        </is>
      </c>
      <c r="C96" s="4" t="inlineStr">
        <is>
          <t xml:space="preserve"> </t>
        </is>
      </c>
      <c r="D96" s="4" t="inlineStr">
        <is>
          <t xml:space="preserve"> </t>
        </is>
      </c>
      <c r="E96" s="4" t="inlineStr">
        <is>
          <t xml:space="preserve"> </t>
        </is>
      </c>
    </row>
    <row r="97">
      <c r="A97" s="3" t="inlineStr">
        <is>
          <t>Significant Accounting Policies [Line Items]</t>
        </is>
      </c>
      <c r="B97" s="4" t="inlineStr">
        <is>
          <t xml:space="preserve"> </t>
        </is>
      </c>
      <c r="C97" s="4" t="inlineStr">
        <is>
          <t xml:space="preserve"> </t>
        </is>
      </c>
      <c r="D97" s="4" t="inlineStr">
        <is>
          <t xml:space="preserve"> </t>
        </is>
      </c>
      <c r="E97" s="4" t="inlineStr">
        <is>
          <t xml:space="preserve"> </t>
        </is>
      </c>
    </row>
    <row r="98">
      <c r="A98" s="4" t="inlineStr">
        <is>
          <t>Other Assets, Noncurrent</t>
        </is>
      </c>
      <c r="B98" s="8" t="n">
        <v>12.5</v>
      </c>
      <c r="C98" s="6" t="n">
        <v>8</v>
      </c>
      <c r="D98" s="4" t="inlineStr">
        <is>
          <t xml:space="preserve"> </t>
        </is>
      </c>
      <c r="E98" s="4" t="inlineStr">
        <is>
          <t xml:space="preserve"> </t>
        </is>
      </c>
    </row>
    <row r="99">
      <c r="A99" s="4" t="inlineStr">
        <is>
          <t>Note to DPL Capital Trust II Maturing in 2031 - 8.125% [Member]</t>
        </is>
      </c>
      <c r="B99" s="4" t="inlineStr">
        <is>
          <t xml:space="preserve"> </t>
        </is>
      </c>
      <c r="C99" s="4" t="inlineStr">
        <is>
          <t xml:space="preserve"> </t>
        </is>
      </c>
      <c r="D99" s="4" t="inlineStr">
        <is>
          <t xml:space="preserve"> </t>
        </is>
      </c>
      <c r="E99" s="4" t="inlineStr">
        <is>
          <t xml:space="preserve"> </t>
        </is>
      </c>
    </row>
    <row r="100">
      <c r="A100" s="3" t="inlineStr">
        <is>
          <t>Significant Accounting Policies [Line Items]</t>
        </is>
      </c>
      <c r="B100" s="4" t="inlineStr">
        <is>
          <t xml:space="preserve"> </t>
        </is>
      </c>
      <c r="C100" s="4" t="inlineStr">
        <is>
          <t xml:space="preserve"> </t>
        </is>
      </c>
      <c r="D100" s="4" t="inlineStr">
        <is>
          <t xml:space="preserve"> </t>
        </is>
      </c>
      <c r="E100" s="4" t="inlineStr">
        <is>
          <t xml:space="preserve"> </t>
        </is>
      </c>
    </row>
    <row r="101">
      <c r="A101" s="4" t="inlineStr">
        <is>
          <t>Note payable to trust</t>
        </is>
      </c>
      <c r="B101" s="8" t="n">
        <v>15.6</v>
      </c>
      <c r="C101" s="8" t="n">
        <v>15.6</v>
      </c>
      <c r="D101" s="4" t="inlineStr">
        <is>
          <t xml:space="preserve"> </t>
        </is>
      </c>
      <c r="E101" s="4" t="inlineStr">
        <is>
          <t xml:space="preserve"> </t>
        </is>
      </c>
    </row>
    <row r="102">
      <c r="A102" s="4" t="inlineStr">
        <is>
          <t>Electric Generation, Transmission and Distribution Equipment [Member]</t>
        </is>
      </c>
      <c r="B102" s="4" t="inlineStr">
        <is>
          <t xml:space="preserve"> </t>
        </is>
      </c>
      <c r="C102" s="4" t="inlineStr">
        <is>
          <t xml:space="preserve"> </t>
        </is>
      </c>
      <c r="D102" s="4" t="inlineStr">
        <is>
          <t xml:space="preserve"> </t>
        </is>
      </c>
      <c r="E102" s="4" t="inlineStr">
        <is>
          <t xml:space="preserve"> </t>
        </is>
      </c>
    </row>
    <row r="103">
      <c r="A103" s="3" t="inlineStr">
        <is>
          <t>Significant Accounting Policies [Line Items]</t>
        </is>
      </c>
      <c r="B103" s="4" t="inlineStr">
        <is>
          <t xml:space="preserve"> </t>
        </is>
      </c>
      <c r="C103" s="4" t="inlineStr">
        <is>
          <t xml:space="preserve"> </t>
        </is>
      </c>
      <c r="D103" s="4" t="inlineStr">
        <is>
          <t xml:space="preserve"> </t>
        </is>
      </c>
      <c r="E103" s="4" t="inlineStr">
        <is>
          <t xml:space="preserve"> </t>
        </is>
      </c>
    </row>
    <row r="104">
      <c r="A104" s="4" t="inlineStr">
        <is>
          <t>Depreciation and amortization</t>
        </is>
      </c>
      <c r="B104" s="8" t="n">
        <v>76.7</v>
      </c>
      <c r="C104" s="8" t="n">
        <v>72.90000000000001</v>
      </c>
      <c r="D104" s="6" t="n">
        <v>70</v>
      </c>
      <c r="E104" s="4" t="inlineStr">
        <is>
          <t xml:space="preserve"> </t>
        </is>
      </c>
    </row>
    <row r="105">
      <c r="A105" s="4" t="inlineStr">
        <is>
          <t>Electric Generation, Transmission and Distribution Equipment [Member] | THE DAYTON POWER AND LIGHT COMPANY [Member]</t>
        </is>
      </c>
      <c r="B105" s="4" t="inlineStr">
        <is>
          <t xml:space="preserve"> </t>
        </is>
      </c>
      <c r="C105" s="4" t="inlineStr">
        <is>
          <t xml:space="preserve"> </t>
        </is>
      </c>
      <c r="D105" s="4" t="inlineStr">
        <is>
          <t xml:space="preserve"> </t>
        </is>
      </c>
      <c r="E105" s="4" t="inlineStr">
        <is>
          <t xml:space="preserve"> </t>
        </is>
      </c>
    </row>
    <row r="106">
      <c r="A106" s="3" t="inlineStr">
        <is>
          <t>Significant Accounting Policies [Line Items]</t>
        </is>
      </c>
      <c r="B106" s="4" t="inlineStr">
        <is>
          <t xml:space="preserve"> </t>
        </is>
      </c>
      <c r="C106" s="4" t="inlineStr">
        <is>
          <t xml:space="preserve"> </t>
        </is>
      </c>
      <c r="D106" s="4" t="inlineStr">
        <is>
          <t xml:space="preserve"> </t>
        </is>
      </c>
      <c r="E106" s="4" t="inlineStr">
        <is>
          <t xml:space="preserve"> </t>
        </is>
      </c>
    </row>
    <row r="107">
      <c r="A107" s="4" t="inlineStr">
        <is>
          <t>Depreciation and amortization</t>
        </is>
      </c>
      <c r="B107" s="8" t="n">
        <v>75.59999999999999</v>
      </c>
      <c r="C107" s="8" t="n">
        <v>71.59999999999999</v>
      </c>
      <c r="D107" s="8" t="n">
        <v>68.59999999999999</v>
      </c>
      <c r="E107" s="4" t="inlineStr">
        <is>
          <t xml:space="preserve"> </t>
        </is>
      </c>
    </row>
    <row r="108">
      <c r="A108" s="4" t="inlineStr">
        <is>
          <t>Reclassification out of Accumulated Other Comprehensive Income [Member]</t>
        </is>
      </c>
      <c r="B108" s="4" t="inlineStr">
        <is>
          <t xml:space="preserve"> </t>
        </is>
      </c>
      <c r="C108" s="4" t="inlineStr">
        <is>
          <t xml:space="preserve"> </t>
        </is>
      </c>
      <c r="D108" s="4" t="inlineStr">
        <is>
          <t xml:space="preserve"> </t>
        </is>
      </c>
      <c r="E108" s="4" t="inlineStr">
        <is>
          <t xml:space="preserve"> </t>
        </is>
      </c>
    </row>
    <row r="109">
      <c r="A109" s="4" t="inlineStr">
        <is>
          <t>Net income (loss)</t>
        </is>
      </c>
      <c r="B109" s="8" t="n">
        <v>0.2</v>
      </c>
      <c r="C109" s="8" t="n">
        <v>1.1</v>
      </c>
      <c r="D109" s="8" t="n">
        <v>0.1</v>
      </c>
      <c r="E109" s="4" t="inlineStr">
        <is>
          <t xml:space="preserve"> </t>
        </is>
      </c>
    </row>
    <row r="110">
      <c r="A110" s="4" t="inlineStr">
        <is>
          <t>Reclassification out of Accumulated Other Comprehensive Income [Member] | THE DAYTON POWER AND LIGHT COMPANY [Member]</t>
        </is>
      </c>
      <c r="B110" s="4" t="inlineStr">
        <is>
          <t xml:space="preserve"> </t>
        </is>
      </c>
      <c r="C110" s="4" t="inlineStr">
        <is>
          <t xml:space="preserve"> </t>
        </is>
      </c>
      <c r="D110" s="4" t="inlineStr">
        <is>
          <t xml:space="preserve"> </t>
        </is>
      </c>
      <c r="E110" s="4" t="inlineStr">
        <is>
          <t xml:space="preserve"> </t>
        </is>
      </c>
    </row>
    <row r="111">
      <c r="A111" s="4" t="inlineStr">
        <is>
          <t>Net income (loss)</t>
        </is>
      </c>
      <c r="B111" s="8" t="n">
        <v>2.7</v>
      </c>
      <c r="C111" s="8" t="n">
        <v>3.9</v>
      </c>
      <c r="D111" s="8" t="n">
        <v>3.7</v>
      </c>
      <c r="E111" s="4" t="inlineStr">
        <is>
          <t xml:space="preserve"> </t>
        </is>
      </c>
    </row>
    <row r="112">
      <c r="A112" s="4" t="inlineStr">
        <is>
          <t>Accumulated Defined Benefit Plans Adjustment Attributable to Parent [Member]</t>
        </is>
      </c>
      <c r="B112" s="4" t="inlineStr">
        <is>
          <t xml:space="preserve"> </t>
        </is>
      </c>
      <c r="C112" s="4" t="inlineStr">
        <is>
          <t xml:space="preserve"> </t>
        </is>
      </c>
      <c r="D112" s="4" t="inlineStr">
        <is>
          <t xml:space="preserve"> </t>
        </is>
      </c>
      <c r="E112" s="4" t="inlineStr">
        <is>
          <t xml:space="preserve"> </t>
        </is>
      </c>
    </row>
    <row r="113">
      <c r="A113" s="4" t="inlineStr">
        <is>
          <t>Accumulated other comprehensive income/(loss)</t>
        </is>
      </c>
      <c r="B113" s="8" t="n">
        <v>-14.4</v>
      </c>
      <c r="C113" s="8" t="n">
        <v>-17.6</v>
      </c>
      <c r="D113" s="8" t="n">
        <v>-25.9</v>
      </c>
      <c r="E113" s="4" t="inlineStr">
        <is>
          <t xml:space="preserve"> </t>
        </is>
      </c>
    </row>
    <row r="114">
      <c r="A114" s="4" t="inlineStr">
        <is>
          <t>Other comprehensive income before reclassifications</t>
        </is>
      </c>
      <c r="B114" s="8" t="n">
        <v>2.2</v>
      </c>
      <c r="C114" s="8" t="n">
        <v>6.4</v>
      </c>
      <c r="D114" s="4" t="inlineStr">
        <is>
          <t xml:space="preserve"> </t>
        </is>
      </c>
      <c r="E114" s="4" t="inlineStr">
        <is>
          <t xml:space="preserve"> </t>
        </is>
      </c>
    </row>
    <row r="115">
      <c r="A115" s="4" t="inlineStr">
        <is>
          <t>Reclassification from AOCI, Current Period, Net of Tax, Attributable to Parent</t>
        </is>
      </c>
      <c r="B115" s="4" t="inlineStr">
        <is>
          <t xml:space="preserve"> </t>
        </is>
      </c>
      <c r="C115" s="8" t="n">
        <v>1.9</v>
      </c>
      <c r="D115" s="4" t="inlineStr">
        <is>
          <t xml:space="preserve"> </t>
        </is>
      </c>
      <c r="E115" s="4" t="inlineStr">
        <is>
          <t xml:space="preserve"> </t>
        </is>
      </c>
    </row>
    <row r="116">
      <c r="A116" s="4" t="inlineStr">
        <is>
          <t>Other Comprehensive Income (Loss), Net of Tax</t>
        </is>
      </c>
      <c r="B116" s="8" t="n">
        <v>3.2</v>
      </c>
      <c r="C116" s="8" t="n">
        <v>8.300000000000001</v>
      </c>
      <c r="D116" s="4" t="inlineStr">
        <is>
          <t xml:space="preserve"> </t>
        </is>
      </c>
      <c r="E116" s="4" t="inlineStr">
        <is>
          <t xml:space="preserve"> </t>
        </is>
      </c>
    </row>
    <row r="117">
      <c r="A117" s="4" t="inlineStr">
        <is>
          <t>Accumulated Defined Benefit Plans Adjustment Attributable to Parent [Member] | Reclassification out of Accumulated Other Comprehensive Income [Member]</t>
        </is>
      </c>
      <c r="B117" s="4" t="inlineStr">
        <is>
          <t xml:space="preserve"> </t>
        </is>
      </c>
      <c r="C117" s="4" t="inlineStr">
        <is>
          <t xml:space="preserve"> </t>
        </is>
      </c>
      <c r="D117" s="4" t="inlineStr">
        <is>
          <t xml:space="preserve"> </t>
        </is>
      </c>
      <c r="E117" s="4" t="inlineStr">
        <is>
          <t xml:space="preserve"> </t>
        </is>
      </c>
    </row>
    <row r="118">
      <c r="A118" s="4" t="inlineStr">
        <is>
          <t>Income Tax Expense (Benefit)</t>
        </is>
      </c>
      <c r="B118" s="8" t="n">
        <v>0.3</v>
      </c>
      <c r="C118" s="8" t="n">
        <v>0.6</v>
      </c>
      <c r="D118" s="8" t="n">
        <v>0.3</v>
      </c>
      <c r="E118" s="4" t="inlineStr">
        <is>
          <t xml:space="preserve"> </t>
        </is>
      </c>
    </row>
    <row r="119">
      <c r="A119" s="4" t="inlineStr">
        <is>
          <t>Net income (loss)</t>
        </is>
      </c>
      <c r="B119" s="6" t="n">
        <v>1</v>
      </c>
      <c r="C119" s="8" t="n">
        <v>1.9</v>
      </c>
      <c r="D119" s="6" t="n">
        <v>1</v>
      </c>
      <c r="E119" s="4" t="inlineStr">
        <is>
          <t xml:space="preserve"> </t>
        </is>
      </c>
    </row>
    <row r="120">
      <c r="A120" s="4" t="inlineStr">
        <is>
          <t>Other income</t>
        </is>
      </c>
      <c r="B120" s="8" t="n">
        <v>1.3</v>
      </c>
      <c r="C120" s="8" t="n">
        <v>2.5</v>
      </c>
      <c r="D120" s="8" t="n">
        <v>1.3</v>
      </c>
      <c r="E120" s="4" t="inlineStr">
        <is>
          <t xml:space="preserve"> </t>
        </is>
      </c>
    </row>
    <row r="121">
      <c r="A121" s="4" t="inlineStr">
        <is>
          <t>Accumulated Defined Benefit Plans Adjustment Attributable to Parent [Member] | Reclassification out of Accumulated Other Comprehensive Income [Member] | THE DAYTON POWER AND LIGHT COMPANY [Member]</t>
        </is>
      </c>
      <c r="B121" s="4" t="inlineStr">
        <is>
          <t xml:space="preserve"> </t>
        </is>
      </c>
      <c r="C121" s="4" t="inlineStr">
        <is>
          <t xml:space="preserve"> </t>
        </is>
      </c>
      <c r="D121" s="4" t="inlineStr">
        <is>
          <t xml:space="preserve"> </t>
        </is>
      </c>
      <c r="E121" s="4" t="inlineStr">
        <is>
          <t xml:space="preserve"> </t>
        </is>
      </c>
    </row>
    <row r="122">
      <c r="A122" s="4" t="inlineStr">
        <is>
          <t>Income Tax Expense (Benefit)</t>
        </is>
      </c>
      <c r="B122" s="8" t="n">
        <v>0.9</v>
      </c>
      <c r="C122" s="8" t="n">
        <v>1.1</v>
      </c>
      <c r="D122" s="8" t="n">
        <v>0.9</v>
      </c>
      <c r="E122" s="4" t="inlineStr">
        <is>
          <t xml:space="preserve"> </t>
        </is>
      </c>
    </row>
    <row r="123">
      <c r="A123" s="4" t="inlineStr">
        <is>
          <t>Net income (loss)</t>
        </is>
      </c>
      <c r="B123" s="8" t="n">
        <v>2.7</v>
      </c>
      <c r="C123" s="8" t="n">
        <v>3.9</v>
      </c>
      <c r="D123" s="8" t="n">
        <v>3.1</v>
      </c>
      <c r="E123" s="4" t="inlineStr">
        <is>
          <t xml:space="preserve"> </t>
        </is>
      </c>
    </row>
    <row r="124">
      <c r="A124" s="4" t="inlineStr">
        <is>
          <t>Other income</t>
        </is>
      </c>
      <c r="B124" s="8" t="n">
        <v>3.6</v>
      </c>
      <c r="C124" s="6" t="n">
        <v>5</v>
      </c>
      <c r="D124" s="6" t="n">
        <v>4</v>
      </c>
      <c r="E124" s="4" t="inlineStr">
        <is>
          <t xml:space="preserve"> </t>
        </is>
      </c>
    </row>
    <row r="125">
      <c r="A125" s="4" t="inlineStr">
        <is>
          <t>Accumulated Net Gain (Loss) from Cash Flow Hedges Attributable to Parent [Member]</t>
        </is>
      </c>
      <c r="B125" s="4" t="inlineStr">
        <is>
          <t xml:space="preserve"> </t>
        </is>
      </c>
      <c r="C125" s="4" t="inlineStr">
        <is>
          <t xml:space="preserve"> </t>
        </is>
      </c>
      <c r="D125" s="4" t="inlineStr">
        <is>
          <t xml:space="preserve"> </t>
        </is>
      </c>
      <c r="E125" s="4" t="inlineStr">
        <is>
          <t xml:space="preserve"> </t>
        </is>
      </c>
    </row>
    <row r="126">
      <c r="A126" s="4" t="inlineStr">
        <is>
          <t>Accumulated other comprehensive income/(loss)</t>
        </is>
      </c>
      <c r="B126" s="6" t="n">
        <v>12</v>
      </c>
      <c r="C126" s="8" t="n">
        <v>12.8</v>
      </c>
      <c r="D126" s="8" t="n">
        <v>13.6</v>
      </c>
      <c r="E126" s="4" t="inlineStr">
        <is>
          <t xml:space="preserve"> </t>
        </is>
      </c>
    </row>
    <row r="127">
      <c r="A127" s="4" t="inlineStr">
        <is>
          <t>Other comprehensive income before reclassifications</t>
        </is>
      </c>
      <c r="B127" s="6" t="n">
        <v>0</v>
      </c>
      <c r="C127" s="6" t="n">
        <v>0</v>
      </c>
      <c r="D127" s="4" t="inlineStr">
        <is>
          <t xml:space="preserve"> </t>
        </is>
      </c>
      <c r="E127" s="4" t="inlineStr">
        <is>
          <t xml:space="preserve"> </t>
        </is>
      </c>
    </row>
    <row r="128">
      <c r="A128" s="4" t="inlineStr">
        <is>
          <t>Reclassification from AOCI, Current Period, Net of Tax, Attributable to Parent</t>
        </is>
      </c>
      <c r="B128" s="4" t="inlineStr">
        <is>
          <t xml:space="preserve"> </t>
        </is>
      </c>
      <c r="C128" s="8" t="n">
        <v>-0.8</v>
      </c>
      <c r="D128" s="4" t="inlineStr">
        <is>
          <t xml:space="preserve"> </t>
        </is>
      </c>
      <c r="E128" s="4" t="inlineStr">
        <is>
          <t xml:space="preserve"> </t>
        </is>
      </c>
    </row>
    <row r="129">
      <c r="A129" s="4" t="inlineStr">
        <is>
          <t>Other Comprehensive Income (Loss), Net of Tax</t>
        </is>
      </c>
      <c r="B129" s="8" t="n">
        <v>-0.8</v>
      </c>
      <c r="C129" s="8" t="n">
        <v>-0.8</v>
      </c>
      <c r="D129" s="4" t="inlineStr">
        <is>
          <t xml:space="preserve"> </t>
        </is>
      </c>
      <c r="E129" s="4" t="inlineStr">
        <is>
          <t xml:space="preserve"> </t>
        </is>
      </c>
    </row>
    <row r="130">
      <c r="A130" s="4" t="inlineStr">
        <is>
          <t>Accumulated Net Gain (Loss) from Cash Flow Hedges Attributable to Parent [Member] | Reclassification out of Accumulated Other Comprehensive Income [Member]</t>
        </is>
      </c>
      <c r="B130" s="4" t="inlineStr">
        <is>
          <t xml:space="preserve"> </t>
        </is>
      </c>
      <c r="C130" s="4" t="inlineStr">
        <is>
          <t xml:space="preserve"> </t>
        </is>
      </c>
      <c r="D130" s="4" t="inlineStr">
        <is>
          <t xml:space="preserve"> </t>
        </is>
      </c>
      <c r="E130" s="4" t="inlineStr">
        <is>
          <t xml:space="preserve"> </t>
        </is>
      </c>
    </row>
    <row r="131">
      <c r="A131" s="4" t="inlineStr">
        <is>
          <t>Interest expense</t>
        </is>
      </c>
      <c r="B131" s="6" t="n">
        <v>1</v>
      </c>
      <c r="C131" s="6" t="n">
        <v>1</v>
      </c>
      <c r="D131" s="8" t="n">
        <v>1.1</v>
      </c>
      <c r="E131" s="4" t="inlineStr">
        <is>
          <t xml:space="preserve"> </t>
        </is>
      </c>
    </row>
    <row r="132">
      <c r="A132" s="4" t="inlineStr">
        <is>
          <t>Income Tax Expense (Benefit)</t>
        </is>
      </c>
      <c r="B132" s="8" t="n">
        <v>-0.2</v>
      </c>
      <c r="C132" s="8" t="n">
        <v>-0.2</v>
      </c>
      <c r="D132" s="8" t="n">
        <v>-0.2</v>
      </c>
      <c r="E132" s="4" t="inlineStr">
        <is>
          <t xml:space="preserve"> </t>
        </is>
      </c>
    </row>
    <row r="133">
      <c r="A133" s="4" t="inlineStr">
        <is>
          <t>Net income (loss)</t>
        </is>
      </c>
      <c r="B133" s="8" t="n">
        <v>-0.8</v>
      </c>
      <c r="C133" s="8" t="n">
        <v>-0.8</v>
      </c>
      <c r="D133" s="8" t="n">
        <v>-0.9</v>
      </c>
      <c r="E133" s="4" t="inlineStr">
        <is>
          <t xml:space="preserve"> </t>
        </is>
      </c>
    </row>
    <row r="134">
      <c r="A134" s="4" t="inlineStr">
        <is>
          <t>Accumulated Net Gain (Loss) from Cash Flow Hedges Attributable to Parent [Member] | Reclassification out of Accumulated Other Comprehensive Income [Member] | THE DAYTON POWER AND LIGHT COMPANY [Member]</t>
        </is>
      </c>
      <c r="B134" s="4" t="inlineStr">
        <is>
          <t xml:space="preserve"> </t>
        </is>
      </c>
      <c r="C134" s="4" t="inlineStr">
        <is>
          <t xml:space="preserve"> </t>
        </is>
      </c>
      <c r="D134" s="4" t="inlineStr">
        <is>
          <t xml:space="preserve"> </t>
        </is>
      </c>
      <c r="E134" s="4" t="inlineStr">
        <is>
          <t xml:space="preserve"> </t>
        </is>
      </c>
    </row>
    <row r="135">
      <c r="A135" s="4" t="inlineStr">
        <is>
          <t>Interest expense</t>
        </is>
      </c>
      <c r="B135" s="6" t="n">
        <v>0</v>
      </c>
      <c r="C135" s="6" t="n">
        <v>0</v>
      </c>
      <c r="D135" s="8" t="n">
        <v>0.2</v>
      </c>
      <c r="E135" s="4" t="inlineStr">
        <is>
          <t xml:space="preserve"> </t>
        </is>
      </c>
    </row>
    <row r="136">
      <c r="A136" s="4" t="inlineStr">
        <is>
          <t>Income Tax Expense (Benefit)</t>
        </is>
      </c>
      <c r="B136" s="6" t="n">
        <v>0</v>
      </c>
      <c r="C136" s="6" t="n">
        <v>0</v>
      </c>
      <c r="D136" s="8" t="n">
        <v>-0.8</v>
      </c>
      <c r="E136" s="4" t="inlineStr">
        <is>
          <t xml:space="preserve"> </t>
        </is>
      </c>
    </row>
    <row r="137">
      <c r="A137" s="4" t="inlineStr">
        <is>
          <t>Net income (loss)</t>
        </is>
      </c>
      <c r="B137" s="5" t="n">
        <v>0</v>
      </c>
      <c r="C137" s="5" t="n">
        <v>0</v>
      </c>
      <c r="D137" s="7" t="n">
        <v>0.6</v>
      </c>
      <c r="E137"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gulatory Matters (Details) - USD ($) $ in Millions</t>
        </is>
      </c>
      <c r="C1" s="2" t="inlineStr">
        <is>
          <t>12 Months Ended</t>
        </is>
      </c>
    </row>
    <row r="2">
      <c r="B2" s="2" t="inlineStr">
        <is>
          <t>Dec. 14, 2022</t>
        </is>
      </c>
      <c r="C2" s="2" t="inlineStr">
        <is>
          <t>Dec. 31, 2022</t>
        </is>
      </c>
      <c r="D2" s="2" t="inlineStr">
        <is>
          <t>Dec. 31, 2021</t>
        </is>
      </c>
      <c r="E2" s="2" t="inlineStr">
        <is>
          <t>Dec. 31, 2020</t>
        </is>
      </c>
      <c r="F2" s="2" t="inlineStr">
        <is>
          <t>Dec. 31, 2018</t>
        </is>
      </c>
    </row>
    <row r="3">
      <c r="A3" s="4" t="inlineStr">
        <is>
          <t>Regulatory assets earning a return</t>
        </is>
      </c>
      <c r="B3" s="4" t="inlineStr">
        <is>
          <t xml:space="preserve"> </t>
        </is>
      </c>
      <c r="C3" s="7" t="n">
        <v>3.5</v>
      </c>
      <c r="D3" s="4" t="inlineStr">
        <is>
          <t xml:space="preserve"> </t>
        </is>
      </c>
      <c r="E3" s="4" t="inlineStr">
        <is>
          <t xml:space="preserve"> </t>
        </is>
      </c>
      <c r="F3" s="4" t="inlineStr">
        <is>
          <t xml:space="preserve"> </t>
        </is>
      </c>
    </row>
    <row r="4">
      <c r="A4" s="4" t="inlineStr">
        <is>
          <t>Regulatory Assets, Noncurrent</t>
        </is>
      </c>
      <c r="B4" s="4" t="inlineStr">
        <is>
          <t xml:space="preserve"> </t>
        </is>
      </c>
      <c r="C4" s="8" t="n">
        <v>129.8</v>
      </c>
      <c r="D4" s="7" t="n">
        <v>176.8</v>
      </c>
      <c r="E4" s="4" t="inlineStr">
        <is>
          <t xml:space="preserve"> </t>
        </is>
      </c>
      <c r="F4" s="4" t="inlineStr">
        <is>
          <t xml:space="preserve"> </t>
        </is>
      </c>
    </row>
    <row r="5">
      <c r="A5" s="4" t="inlineStr">
        <is>
          <t>Regulatory Assets, Current</t>
        </is>
      </c>
      <c r="B5" s="4" t="inlineStr">
        <is>
          <t xml:space="preserve"> </t>
        </is>
      </c>
      <c r="C5" s="8" t="n">
        <v>39.2</v>
      </c>
      <c r="D5" s="8" t="n">
        <v>24.5</v>
      </c>
      <c r="E5" s="4" t="inlineStr">
        <is>
          <t xml:space="preserve"> </t>
        </is>
      </c>
      <c r="F5" s="4" t="inlineStr">
        <is>
          <t xml:space="preserve"> </t>
        </is>
      </c>
    </row>
    <row r="6">
      <c r="A6" s="4" t="inlineStr">
        <is>
          <t>Regulatory Assets</t>
        </is>
      </c>
      <c r="B6" s="4" t="inlineStr">
        <is>
          <t xml:space="preserve"> </t>
        </is>
      </c>
      <c r="C6" s="6" t="n">
        <v>169</v>
      </c>
      <c r="D6" s="8" t="n">
        <v>201.3</v>
      </c>
      <c r="E6" s="4" t="inlineStr">
        <is>
          <t xml:space="preserve"> </t>
        </is>
      </c>
      <c r="F6" s="4" t="inlineStr">
        <is>
          <t xml:space="preserve"> </t>
        </is>
      </c>
    </row>
    <row r="7">
      <c r="A7" s="4" t="inlineStr">
        <is>
          <t>Regulatory Liability, Noncurrent</t>
        </is>
      </c>
      <c r="B7" s="4" t="inlineStr">
        <is>
          <t xml:space="preserve"> </t>
        </is>
      </c>
      <c r="C7" s="8" t="n">
        <v>198.7</v>
      </c>
      <c r="D7" s="8" t="n">
        <v>229.3</v>
      </c>
      <c r="E7" s="4" t="inlineStr">
        <is>
          <t xml:space="preserve"> </t>
        </is>
      </c>
      <c r="F7" s="4" t="inlineStr">
        <is>
          <t xml:space="preserve"> </t>
        </is>
      </c>
    </row>
    <row r="8">
      <c r="A8" s="4" t="inlineStr">
        <is>
          <t>Regulatory Liability, Current</t>
        </is>
      </c>
      <c r="B8" s="4" t="inlineStr">
        <is>
          <t xml:space="preserve"> </t>
        </is>
      </c>
      <c r="C8" s="8" t="n">
        <v>40.4</v>
      </c>
      <c r="D8" s="8" t="n">
        <v>14.6</v>
      </c>
      <c r="E8" s="4" t="inlineStr">
        <is>
          <t xml:space="preserve"> </t>
        </is>
      </c>
      <c r="F8" s="4" t="inlineStr">
        <is>
          <t xml:space="preserve"> </t>
        </is>
      </c>
    </row>
    <row r="9">
      <c r="A9" s="4" t="inlineStr">
        <is>
          <t>Regulatory Liabilities</t>
        </is>
      </c>
      <c r="B9" s="4" t="inlineStr">
        <is>
          <t xml:space="preserve"> </t>
        </is>
      </c>
      <c r="C9" s="8" t="n">
        <v>239.1</v>
      </c>
      <c r="D9" s="8" t="n">
        <v>243.9</v>
      </c>
      <c r="E9" s="4" t="inlineStr">
        <is>
          <t xml:space="preserve"> </t>
        </is>
      </c>
      <c r="F9" s="4" t="inlineStr">
        <is>
          <t xml:space="preserve"> </t>
        </is>
      </c>
    </row>
    <row r="10">
      <c r="A10" s="4" t="inlineStr">
        <is>
          <t>TCJA Yearly Refund to Customers Per DRO</t>
        </is>
      </c>
      <c r="B10" s="4" t="inlineStr">
        <is>
          <t xml:space="preserve"> </t>
        </is>
      </c>
      <c r="C10" s="6" t="n">
        <v>4</v>
      </c>
      <c r="D10" s="4" t="inlineStr">
        <is>
          <t xml:space="preserve"> </t>
        </is>
      </c>
      <c r="E10" s="4" t="inlineStr">
        <is>
          <t xml:space="preserve"> </t>
        </is>
      </c>
      <c r="F10" s="4" t="inlineStr">
        <is>
          <t xml:space="preserve"> </t>
        </is>
      </c>
    </row>
    <row r="11">
      <c r="A11" s="4" t="inlineStr">
        <is>
          <t>DRO Vegetation Management Cost Baseline</t>
        </is>
      </c>
      <c r="B11" s="4" t="inlineStr">
        <is>
          <t xml:space="preserve"> </t>
        </is>
      </c>
      <c r="C11" s="8" t="n">
        <v>15.7</v>
      </c>
      <c r="D11" s="4" t="inlineStr">
        <is>
          <t xml:space="preserve"> </t>
        </is>
      </c>
      <c r="E11" s="4" t="inlineStr">
        <is>
          <t xml:space="preserve"> </t>
        </is>
      </c>
      <c r="F11" s="7" t="n">
        <v>10.7</v>
      </c>
    </row>
    <row r="12">
      <c r="A12" s="4" t="inlineStr">
        <is>
          <t>DRO Vegetation Management Cost Deferral Cap</t>
        </is>
      </c>
      <c r="B12" s="4" t="inlineStr">
        <is>
          <t xml:space="preserve"> </t>
        </is>
      </c>
      <c r="C12" s="8" t="n">
        <v>4.6</v>
      </c>
      <c r="D12" s="4" t="inlineStr">
        <is>
          <t xml:space="preserve"> </t>
        </is>
      </c>
      <c r="E12" s="4" t="inlineStr">
        <is>
          <t xml:space="preserve"> </t>
        </is>
      </c>
      <c r="F12" s="4" t="inlineStr">
        <is>
          <t xml:space="preserve"> </t>
        </is>
      </c>
    </row>
    <row r="13">
      <c r="A13" s="4" t="inlineStr">
        <is>
          <t>RSC Rider</t>
        </is>
      </c>
      <c r="B13" s="4" t="inlineStr">
        <is>
          <t xml:space="preserve"> </t>
        </is>
      </c>
      <c r="C13" s="5" t="n">
        <v>79</v>
      </c>
      <c r="D13" s="4" t="inlineStr">
        <is>
          <t xml:space="preserve"> </t>
        </is>
      </c>
      <c r="E13" s="4" t="inlineStr">
        <is>
          <t xml:space="preserve"> </t>
        </is>
      </c>
      <c r="F13" s="4" t="inlineStr">
        <is>
          <t xml:space="preserve"> </t>
        </is>
      </c>
    </row>
    <row r="14">
      <c r="A14" s="4" t="inlineStr">
        <is>
          <t>Return on Equity SEET Threshold</t>
        </is>
      </c>
      <c r="B14" s="4" t="inlineStr">
        <is>
          <t xml:space="preserve"> </t>
        </is>
      </c>
      <c r="C14" s="10" t="n">
        <v>0.0985</v>
      </c>
      <c r="D14" s="4" t="inlineStr">
        <is>
          <t xml:space="preserve"> </t>
        </is>
      </c>
      <c r="E14" s="4" t="inlineStr">
        <is>
          <t xml:space="preserve"> </t>
        </is>
      </c>
      <c r="F14" s="4" t="inlineStr">
        <is>
          <t xml:space="preserve"> </t>
        </is>
      </c>
    </row>
    <row r="15">
      <c r="A15" s="4" t="inlineStr">
        <is>
          <t>Cash Contribution from Parent Company</t>
        </is>
      </c>
      <c r="B15" s="4" t="inlineStr">
        <is>
          <t xml:space="preserve"> </t>
        </is>
      </c>
      <c r="C15" s="4" t="inlineStr">
        <is>
          <t xml:space="preserve"> </t>
        </is>
      </c>
      <c r="D15" s="6" t="n">
        <v>150</v>
      </c>
      <c r="E15" s="5" t="n">
        <v>150</v>
      </c>
      <c r="F15" s="4" t="inlineStr">
        <is>
          <t xml:space="preserve"> </t>
        </is>
      </c>
    </row>
    <row r="16">
      <c r="A16" s="4" t="inlineStr">
        <is>
          <t>Equity Contribution from Parent</t>
        </is>
      </c>
      <c r="B16" s="4" t="inlineStr">
        <is>
          <t xml:space="preserve"> </t>
        </is>
      </c>
      <c r="C16" s="5" t="n">
        <v>0</v>
      </c>
      <c r="D16" s="8" t="n">
        <v>132.5</v>
      </c>
      <c r="E16" s="6" t="n">
        <v>98</v>
      </c>
      <c r="F16" s="4" t="inlineStr">
        <is>
          <t xml:space="preserve"> </t>
        </is>
      </c>
    </row>
    <row r="17">
      <c r="A17" s="4" t="inlineStr">
        <is>
          <t>TFR True-Up Liability</t>
        </is>
      </c>
      <c r="B17" s="4" t="inlineStr">
        <is>
          <t xml:space="preserve"> </t>
        </is>
      </c>
      <c r="C17" s="8" t="n">
        <v>18.2</v>
      </c>
      <c r="D17" s="4" t="inlineStr">
        <is>
          <t xml:space="preserve"> </t>
        </is>
      </c>
      <c r="E17" s="4" t="inlineStr">
        <is>
          <t xml:space="preserve"> </t>
        </is>
      </c>
      <c r="F17" s="4" t="inlineStr">
        <is>
          <t xml:space="preserve"> </t>
        </is>
      </c>
    </row>
    <row r="18">
      <c r="A18" s="4" t="inlineStr">
        <is>
          <t>TFR True-up Liability, Current</t>
        </is>
      </c>
      <c r="B18" s="4" t="inlineStr">
        <is>
          <t xml:space="preserve"> </t>
        </is>
      </c>
      <c r="C18" s="8" t="n">
        <v>12.8</v>
      </c>
      <c r="D18" s="4" t="inlineStr">
        <is>
          <t xml:space="preserve"> </t>
        </is>
      </c>
      <c r="E18" s="4" t="inlineStr">
        <is>
          <t xml:space="preserve"> </t>
        </is>
      </c>
      <c r="F18" s="4" t="inlineStr">
        <is>
          <t xml:space="preserve"> </t>
        </is>
      </c>
    </row>
    <row r="19">
      <c r="A19" s="4" t="inlineStr">
        <is>
          <t>Revenue Increase - Distribution Rate Case</t>
        </is>
      </c>
      <c r="B19" s="7" t="n">
        <v>75.59999999999999</v>
      </c>
      <c r="C19" s="4" t="inlineStr">
        <is>
          <t xml:space="preserve"> </t>
        </is>
      </c>
      <c r="D19" s="4" t="inlineStr">
        <is>
          <t xml:space="preserve"> </t>
        </is>
      </c>
      <c r="E19" s="4" t="inlineStr">
        <is>
          <t xml:space="preserve"> </t>
        </is>
      </c>
      <c r="F19" s="4" t="inlineStr">
        <is>
          <t xml:space="preserve"> </t>
        </is>
      </c>
    </row>
    <row r="20">
      <c r="A20" s="4" t="inlineStr">
        <is>
          <t>Return on Equity - Distribution Rate Case</t>
        </is>
      </c>
      <c r="B20" s="11" t="n">
        <v>0.09999</v>
      </c>
      <c r="C20" s="4" t="inlineStr">
        <is>
          <t xml:space="preserve"> </t>
        </is>
      </c>
      <c r="D20" s="4" t="inlineStr">
        <is>
          <t xml:space="preserve"> </t>
        </is>
      </c>
      <c r="E20" s="4" t="inlineStr">
        <is>
          <t xml:space="preserve"> </t>
        </is>
      </c>
      <c r="F20" s="4" t="inlineStr">
        <is>
          <t xml:space="preserve"> </t>
        </is>
      </c>
    </row>
    <row r="21">
      <c r="A21" s="4" t="inlineStr">
        <is>
          <t>Cost of Long-term Debt - Distribution Rate Case</t>
        </is>
      </c>
      <c r="B21" s="10" t="n">
        <v>0.044</v>
      </c>
      <c r="C21" s="4" t="inlineStr">
        <is>
          <t xml:space="preserve"> </t>
        </is>
      </c>
      <c r="D21" s="4" t="inlineStr">
        <is>
          <t xml:space="preserve"> </t>
        </is>
      </c>
      <c r="E21" s="4" t="inlineStr">
        <is>
          <t xml:space="preserve"> </t>
        </is>
      </c>
      <c r="F21" s="4" t="inlineStr">
        <is>
          <t xml:space="preserve"> </t>
        </is>
      </c>
    </row>
    <row r="22">
      <c r="A22" s="4" t="inlineStr">
        <is>
          <t>Rate Base - Distribution Rate Case</t>
        </is>
      </c>
      <c r="B22" s="7" t="n">
        <v>783.5</v>
      </c>
      <c r="C22" s="4" t="inlineStr">
        <is>
          <t xml:space="preserve"> </t>
        </is>
      </c>
      <c r="D22" s="4" t="inlineStr">
        <is>
          <t xml:space="preserve"> </t>
        </is>
      </c>
      <c r="E22" s="4" t="inlineStr">
        <is>
          <t xml:space="preserve"> </t>
        </is>
      </c>
      <c r="F22" s="4" t="inlineStr">
        <is>
          <t xml:space="preserve"> </t>
        </is>
      </c>
    </row>
    <row r="23">
      <c r="A23" s="4" t="inlineStr">
        <is>
          <t>Capital Structure - Equity - Distribution Rate Case</t>
        </is>
      </c>
      <c r="B23" s="10" t="n">
        <v>0.5387</v>
      </c>
      <c r="C23" s="4" t="inlineStr">
        <is>
          <t xml:space="preserve"> </t>
        </is>
      </c>
      <c r="D23" s="4" t="inlineStr">
        <is>
          <t xml:space="preserve"> </t>
        </is>
      </c>
      <c r="E23" s="4" t="inlineStr">
        <is>
          <t xml:space="preserve"> </t>
        </is>
      </c>
      <c r="F23" s="4" t="inlineStr">
        <is>
          <t xml:space="preserve"> </t>
        </is>
      </c>
    </row>
    <row r="24">
      <c r="A24" s="4" t="inlineStr">
        <is>
          <t>Capital Structure - Long-term Debt - Distribution Rate Case</t>
        </is>
      </c>
      <c r="B24" s="10" t="n">
        <v>0.4613</v>
      </c>
      <c r="C24" s="4" t="inlineStr">
        <is>
          <t xml:space="preserve"> </t>
        </is>
      </c>
      <c r="D24" s="4" t="inlineStr">
        <is>
          <t xml:space="preserve"> </t>
        </is>
      </c>
      <c r="E24" s="4" t="inlineStr">
        <is>
          <t xml:space="preserve"> </t>
        </is>
      </c>
      <c r="F24" s="4" t="inlineStr">
        <is>
          <t xml:space="preserve"> </t>
        </is>
      </c>
    </row>
    <row r="25">
      <c r="A25" s="4" t="inlineStr">
        <is>
          <t>Unrecovered OVEC Charges [Member]</t>
        </is>
      </c>
      <c r="B25" s="4" t="inlineStr">
        <is>
          <t xml:space="preserve"> </t>
        </is>
      </c>
      <c r="C25" s="8" t="n">
        <v>28.9</v>
      </c>
      <c r="D25" s="4" t="inlineStr">
        <is>
          <t xml:space="preserve"> </t>
        </is>
      </c>
      <c r="E25" s="4" t="inlineStr">
        <is>
          <t xml:space="preserve"> </t>
        </is>
      </c>
      <c r="F25" s="4" t="inlineStr">
        <is>
          <t xml:space="preserve"> </t>
        </is>
      </c>
    </row>
    <row r="26">
      <c r="A26" s="4" t="inlineStr">
        <is>
          <t>Vegetation Management and Othe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gulatory Assets, Noncurrent</t>
        </is>
      </c>
      <c r="B27" s="4" t="inlineStr">
        <is>
          <t xml:space="preserve"> </t>
        </is>
      </c>
      <c r="C27" s="5" t="n">
        <v>23</v>
      </c>
      <c r="D27" s="4" t="inlineStr">
        <is>
          <t xml:space="preserve"> </t>
        </is>
      </c>
      <c r="E27" s="4" t="inlineStr">
        <is>
          <t xml:space="preserve"> </t>
        </is>
      </c>
      <c r="F27" s="4" t="inlineStr">
        <is>
          <t xml:space="preserve"> </t>
        </is>
      </c>
    </row>
    <row r="28">
      <c r="A28" s="4" t="inlineStr">
        <is>
          <t>Undercollections to be collecte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gulatory Assets Type of Recovery</t>
        </is>
      </c>
      <c r="B29" s="4" t="inlineStr">
        <is>
          <t xml:space="preserve"> </t>
        </is>
      </c>
      <c r="C29" s="4" t="inlineStr">
        <is>
          <t>A/B</t>
        </is>
      </c>
      <c r="D29" s="4" t="inlineStr">
        <is>
          <t xml:space="preserve"> </t>
        </is>
      </c>
      <c r="E29" s="4" t="inlineStr">
        <is>
          <t xml:space="preserve"> </t>
        </is>
      </c>
      <c r="F29" s="4" t="inlineStr">
        <is>
          <t xml:space="preserve"> </t>
        </is>
      </c>
    </row>
    <row r="30">
      <c r="A30" s="4" t="inlineStr">
        <is>
          <t>Regulatory Assets, Current</t>
        </is>
      </c>
      <c r="B30" s="4" t="inlineStr">
        <is>
          <t xml:space="preserve"> </t>
        </is>
      </c>
      <c r="C30" s="7" t="n">
        <v>38.7</v>
      </c>
      <c r="D30" s="8" t="n">
        <v>23.9</v>
      </c>
      <c r="E30" s="4" t="inlineStr">
        <is>
          <t xml:space="preserve"> </t>
        </is>
      </c>
      <c r="F30" s="4" t="inlineStr">
        <is>
          <t xml:space="preserve"> </t>
        </is>
      </c>
    </row>
    <row r="31">
      <c r="A31" s="4" t="inlineStr">
        <is>
          <t>Amounts being recovered through base rat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gulatory Assets Type of Recovery</t>
        </is>
      </c>
      <c r="B32" s="4" t="inlineStr">
        <is>
          <t xml:space="preserve"> </t>
        </is>
      </c>
      <c r="C32" s="4" t="inlineStr">
        <is>
          <t>B</t>
        </is>
      </c>
      <c r="D32" s="4" t="inlineStr">
        <is>
          <t xml:space="preserve"> </t>
        </is>
      </c>
      <c r="E32" s="4" t="inlineStr">
        <is>
          <t xml:space="preserve"> </t>
        </is>
      </c>
      <c r="F32" s="4" t="inlineStr">
        <is>
          <t xml:space="preserve"> </t>
        </is>
      </c>
    </row>
    <row r="33">
      <c r="A33" s="4" t="inlineStr">
        <is>
          <t>Regulatory Assets, Current</t>
        </is>
      </c>
      <c r="B33" s="4" t="inlineStr">
        <is>
          <t xml:space="preserve"> </t>
        </is>
      </c>
      <c r="C33" s="7" t="n">
        <v>0.5</v>
      </c>
      <c r="D33" s="8" t="n">
        <v>0.6</v>
      </c>
      <c r="E33" s="4" t="inlineStr">
        <is>
          <t xml:space="preserve"> </t>
        </is>
      </c>
      <c r="F33" s="4" t="inlineStr">
        <is>
          <t xml:space="preserve"> </t>
        </is>
      </c>
    </row>
    <row r="34">
      <c r="A34" s="4" t="inlineStr">
        <is>
          <t>Pension Cos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gulatory Assets Type of Recovery</t>
        </is>
      </c>
      <c r="B35" s="4" t="inlineStr">
        <is>
          <t xml:space="preserve"> </t>
        </is>
      </c>
      <c r="C35" s="4" t="inlineStr">
        <is>
          <t>B</t>
        </is>
      </c>
      <c r="D35" s="4" t="inlineStr">
        <is>
          <t xml:space="preserve"> </t>
        </is>
      </c>
      <c r="E35" s="4" t="inlineStr">
        <is>
          <t xml:space="preserve"> </t>
        </is>
      </c>
      <c r="F35" s="4" t="inlineStr">
        <is>
          <t xml:space="preserve"> </t>
        </is>
      </c>
    </row>
    <row r="36">
      <c r="A36" s="4" t="inlineStr">
        <is>
          <t>Regulatory Assets, Noncurrent</t>
        </is>
      </c>
      <c r="B36" s="4" t="inlineStr">
        <is>
          <t xml:space="preserve"> </t>
        </is>
      </c>
      <c r="C36" s="7" t="n">
        <v>64.2</v>
      </c>
      <c r="D36" s="8" t="n">
        <v>76.2</v>
      </c>
      <c r="E36" s="4" t="inlineStr">
        <is>
          <t xml:space="preserve"> </t>
        </is>
      </c>
      <c r="F36" s="4" t="inlineStr">
        <is>
          <t xml:space="preserve"> </t>
        </is>
      </c>
    </row>
    <row r="37">
      <c r="A37" s="4" t="inlineStr">
        <is>
          <t>Deferred Regulatory Compliance Cos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gulatory Assets Type of Recovery</t>
        </is>
      </c>
      <c r="B38" s="4" t="inlineStr">
        <is>
          <t xml:space="preserve"> </t>
        </is>
      </c>
      <c r="C38" s="4" t="inlineStr">
        <is>
          <t>B</t>
        </is>
      </c>
      <c r="D38" s="4" t="inlineStr">
        <is>
          <t xml:space="preserve"> </t>
        </is>
      </c>
      <c r="E38" s="4" t="inlineStr">
        <is>
          <t xml:space="preserve"> </t>
        </is>
      </c>
      <c r="F38" s="4" t="inlineStr">
        <is>
          <t xml:space="preserve"> </t>
        </is>
      </c>
    </row>
    <row r="39">
      <c r="A39" s="4" t="inlineStr">
        <is>
          <t>Regulatory Assets, Noncurrent</t>
        </is>
      </c>
      <c r="B39" s="4" t="inlineStr">
        <is>
          <t xml:space="preserve"> </t>
        </is>
      </c>
      <c r="C39" s="7" t="n">
        <v>6.4</v>
      </c>
      <c r="D39" s="8" t="n">
        <v>6.3</v>
      </c>
      <c r="E39" s="4" t="inlineStr">
        <is>
          <t xml:space="preserve"> </t>
        </is>
      </c>
      <c r="F39" s="4" t="inlineStr">
        <is>
          <t xml:space="preserve"> </t>
        </is>
      </c>
    </row>
    <row r="40">
      <c r="A40" s="4" t="inlineStr">
        <is>
          <t>Ccem Smart Grid And Advanced Metering Infrastructure Cos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gulatory Assets Type of Recovery</t>
        </is>
      </c>
      <c r="B41" s="4" t="inlineStr">
        <is>
          <t xml:space="preserve"> </t>
        </is>
      </c>
      <c r="C41" s="4" t="inlineStr">
        <is>
          <t>B</t>
        </is>
      </c>
      <c r="D41" s="4" t="inlineStr">
        <is>
          <t xml:space="preserve"> </t>
        </is>
      </c>
      <c r="E41" s="4" t="inlineStr">
        <is>
          <t xml:space="preserve"> </t>
        </is>
      </c>
      <c r="F41" s="4" t="inlineStr">
        <is>
          <t xml:space="preserve"> </t>
        </is>
      </c>
    </row>
    <row r="42">
      <c r="A42" s="4" t="inlineStr">
        <is>
          <t>Regulatory Assets, Noncurrent</t>
        </is>
      </c>
      <c r="B42" s="4" t="inlineStr">
        <is>
          <t xml:space="preserve"> </t>
        </is>
      </c>
      <c r="C42" s="7" t="n">
        <v>2.3</v>
      </c>
      <c r="D42" s="8" t="n">
        <v>5.2</v>
      </c>
      <c r="E42" s="4" t="inlineStr">
        <is>
          <t xml:space="preserve"> </t>
        </is>
      </c>
      <c r="F42" s="4" t="inlineStr">
        <is>
          <t xml:space="preserve"> </t>
        </is>
      </c>
    </row>
    <row r="43">
      <c r="A43" s="4" t="inlineStr">
        <is>
          <t>Loss on Reacquired Deb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gulatory Assets Type of Recovery</t>
        </is>
      </c>
      <c r="B44" s="4" t="inlineStr">
        <is>
          <t xml:space="preserve"> </t>
        </is>
      </c>
      <c r="C44" s="4" t="inlineStr">
        <is>
          <t>B</t>
        </is>
      </c>
      <c r="D44" s="4" t="inlineStr">
        <is>
          <t xml:space="preserve"> </t>
        </is>
      </c>
      <c r="E44" s="4" t="inlineStr">
        <is>
          <t xml:space="preserve"> </t>
        </is>
      </c>
      <c r="F44" s="4" t="inlineStr">
        <is>
          <t xml:space="preserve"> </t>
        </is>
      </c>
    </row>
    <row r="45">
      <c r="A45" s="4" t="inlineStr">
        <is>
          <t>Regulatory Assets, Noncurrent</t>
        </is>
      </c>
      <c r="B45" s="4" t="inlineStr">
        <is>
          <t xml:space="preserve"> </t>
        </is>
      </c>
      <c r="C45" s="5" t="n">
        <v>2</v>
      </c>
      <c r="D45" s="8" t="n">
        <v>4.3</v>
      </c>
      <c r="E45" s="4" t="inlineStr">
        <is>
          <t xml:space="preserve"> </t>
        </is>
      </c>
      <c r="F45" s="4" t="inlineStr">
        <is>
          <t xml:space="preserve"> </t>
        </is>
      </c>
    </row>
    <row r="46">
      <c r="A46" s="4" t="inlineStr">
        <is>
          <t>Storm Cost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gulatory Assets Type of Recovery</t>
        </is>
      </c>
      <c r="B47" s="4" t="inlineStr">
        <is>
          <t xml:space="preserve"> </t>
        </is>
      </c>
      <c r="C47" s="4" t="inlineStr">
        <is>
          <t>A</t>
        </is>
      </c>
      <c r="D47" s="4" t="inlineStr">
        <is>
          <t xml:space="preserve"> </t>
        </is>
      </c>
      <c r="E47" s="4" t="inlineStr">
        <is>
          <t xml:space="preserve"> </t>
        </is>
      </c>
      <c r="F47" s="4" t="inlineStr">
        <is>
          <t xml:space="preserve"> </t>
        </is>
      </c>
    </row>
    <row r="48">
      <c r="A48" s="4" t="inlineStr">
        <is>
          <t>Regulatory Assets, Noncurrent</t>
        </is>
      </c>
      <c r="B48" s="4" t="inlineStr">
        <is>
          <t xml:space="preserve"> </t>
        </is>
      </c>
      <c r="C48" s="7" t="n">
        <v>8.699999999999999</v>
      </c>
      <c r="D48" s="8" t="n">
        <v>15.2</v>
      </c>
      <c r="E48" s="4" t="inlineStr">
        <is>
          <t xml:space="preserve"> </t>
        </is>
      </c>
      <c r="F48" s="4" t="inlineStr">
        <is>
          <t xml:space="preserve"> </t>
        </is>
      </c>
    </row>
    <row r="49">
      <c r="A49" s="4" t="inlineStr">
        <is>
          <t>Vegetation Manageme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gulatory Assets Type of Recovery</t>
        </is>
      </c>
      <c r="B50" s="4" t="inlineStr">
        <is>
          <t xml:space="preserve"> </t>
        </is>
      </c>
      <c r="C50" s="4" t="inlineStr">
        <is>
          <t>A/B</t>
        </is>
      </c>
      <c r="D50" s="4" t="inlineStr">
        <is>
          <t xml:space="preserve"> </t>
        </is>
      </c>
      <c r="E50" s="4" t="inlineStr">
        <is>
          <t xml:space="preserve"> </t>
        </is>
      </c>
      <c r="F50" s="4" t="inlineStr">
        <is>
          <t xml:space="preserve"> </t>
        </is>
      </c>
    </row>
    <row r="51">
      <c r="A51" s="4" t="inlineStr">
        <is>
          <t>Regulatory Assets, Noncurrent</t>
        </is>
      </c>
      <c r="B51" s="4" t="inlineStr">
        <is>
          <t xml:space="preserve"> </t>
        </is>
      </c>
      <c r="C51" s="4" t="inlineStr">
        <is>
          <t xml:space="preserve"> </t>
        </is>
      </c>
      <c r="D51" s="8" t="n">
        <v>18.7</v>
      </c>
      <c r="E51" s="4" t="inlineStr">
        <is>
          <t xml:space="preserve"> </t>
        </is>
      </c>
      <c r="F51" s="4" t="inlineStr">
        <is>
          <t xml:space="preserve"> </t>
        </is>
      </c>
    </row>
    <row r="52">
      <c r="A52" s="4" t="inlineStr">
        <is>
          <t>Decoupling Deferral and Other [Member] [Domai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gulatory Assets Type of Recovery</t>
        </is>
      </c>
      <c r="B53" s="4" t="inlineStr">
        <is>
          <t xml:space="preserve"> </t>
        </is>
      </c>
      <c r="C53" s="4" t="inlineStr">
        <is>
          <t>C</t>
        </is>
      </c>
      <c r="D53" s="4" t="inlineStr">
        <is>
          <t xml:space="preserve"> </t>
        </is>
      </c>
      <c r="E53" s="4" t="inlineStr">
        <is>
          <t xml:space="preserve"> </t>
        </is>
      </c>
      <c r="F53" s="4" t="inlineStr">
        <is>
          <t xml:space="preserve"> </t>
        </is>
      </c>
    </row>
    <row r="54">
      <c r="A54" s="4" t="inlineStr">
        <is>
          <t>Regulatory Assets, Noncurrent</t>
        </is>
      </c>
      <c r="B54" s="4" t="inlineStr">
        <is>
          <t xml:space="preserve"> </t>
        </is>
      </c>
      <c r="C54" s="7" t="n">
        <v>13.8</v>
      </c>
      <c r="D54" s="8" t="n">
        <v>13.8</v>
      </c>
      <c r="E54" s="4" t="inlineStr">
        <is>
          <t xml:space="preserve"> </t>
        </is>
      </c>
      <c r="F54" s="4" t="inlineStr">
        <is>
          <t xml:space="preserve"> </t>
        </is>
      </c>
    </row>
    <row r="55">
      <c r="A55" s="4" t="inlineStr">
        <is>
          <t>Uncollectible and Other [Member] [Domai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gulatory Assets Type of Recovery</t>
        </is>
      </c>
      <c r="B56" s="4" t="inlineStr">
        <is>
          <t xml:space="preserve"> </t>
        </is>
      </c>
      <c r="C56" s="4" t="inlineStr">
        <is>
          <t>C</t>
        </is>
      </c>
      <c r="D56" s="4" t="inlineStr">
        <is>
          <t xml:space="preserve"> </t>
        </is>
      </c>
      <c r="E56" s="4" t="inlineStr">
        <is>
          <t xml:space="preserve"> </t>
        </is>
      </c>
      <c r="F56" s="4" t="inlineStr">
        <is>
          <t xml:space="preserve"> </t>
        </is>
      </c>
    </row>
    <row r="57">
      <c r="A57" s="4" t="inlineStr">
        <is>
          <t>Regulatory Assets, Noncurrent</t>
        </is>
      </c>
      <c r="B57" s="4" t="inlineStr">
        <is>
          <t xml:space="preserve"> </t>
        </is>
      </c>
      <c r="C57" s="7" t="n">
        <v>7.5</v>
      </c>
      <c r="D57" s="8" t="n">
        <v>6.4</v>
      </c>
      <c r="E57" s="4" t="inlineStr">
        <is>
          <t xml:space="preserve"> </t>
        </is>
      </c>
      <c r="F57" s="4" t="inlineStr">
        <is>
          <t xml:space="preserve"> </t>
        </is>
      </c>
    </row>
    <row r="58">
      <c r="A58" s="4" t="inlineStr">
        <is>
          <t>COVID-19 Deferral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gulatory Assets, Noncurrent</t>
        </is>
      </c>
      <c r="B59" s="4" t="inlineStr">
        <is>
          <t xml:space="preserve"> </t>
        </is>
      </c>
      <c r="C59" s="8" t="n">
        <v>0.9</v>
      </c>
      <c r="D59" s="4" t="inlineStr">
        <is>
          <t xml:space="preserve"> </t>
        </is>
      </c>
      <c r="E59" s="4" t="inlineStr">
        <is>
          <t xml:space="preserve"> </t>
        </is>
      </c>
      <c r="F59" s="4" t="inlineStr">
        <is>
          <t xml:space="preserve"> </t>
        </is>
      </c>
    </row>
    <row r="60">
      <c r="A60" s="4" t="inlineStr">
        <is>
          <t>Writeoff of COVID-19 Deferral</t>
        </is>
      </c>
      <c r="B60" s="4" t="inlineStr">
        <is>
          <t xml:space="preserve"> </t>
        </is>
      </c>
      <c r="C60" s="7" t="n">
        <v>0.9</v>
      </c>
      <c r="D60" s="4" t="inlineStr">
        <is>
          <t xml:space="preserve"> </t>
        </is>
      </c>
      <c r="E60" s="4" t="inlineStr">
        <is>
          <t xml:space="preserve"> </t>
        </is>
      </c>
      <c r="F60" s="4" t="inlineStr">
        <is>
          <t xml:space="preserve"> </t>
        </is>
      </c>
    </row>
    <row r="61">
      <c r="A61" s="4" t="inlineStr">
        <is>
          <t>Storm Cos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gulatory Assets Type of Recovery</t>
        </is>
      </c>
      <c r="B62" s="4" t="inlineStr">
        <is>
          <t xml:space="preserve"> </t>
        </is>
      </c>
      <c r="C62" s="4" t="inlineStr">
        <is>
          <t>B</t>
        </is>
      </c>
      <c r="D62" s="4" t="inlineStr">
        <is>
          <t xml:space="preserve"> </t>
        </is>
      </c>
      <c r="E62" s="4" t="inlineStr">
        <is>
          <t xml:space="preserve"> </t>
        </is>
      </c>
      <c r="F62" s="4" t="inlineStr">
        <is>
          <t xml:space="preserve"> </t>
        </is>
      </c>
    </row>
    <row r="63">
      <c r="A63" s="4" t="inlineStr">
        <is>
          <t>Regulatory Assets, Noncurrent</t>
        </is>
      </c>
      <c r="B63" s="4" t="inlineStr">
        <is>
          <t xml:space="preserve"> </t>
        </is>
      </c>
      <c r="C63" s="7" t="n">
        <v>1.9</v>
      </c>
      <c r="D63" s="8" t="n">
        <v>1.8</v>
      </c>
      <c r="E63" s="4" t="inlineStr">
        <is>
          <t xml:space="preserve"> </t>
        </is>
      </c>
      <c r="F63" s="4" t="inlineStr">
        <is>
          <t xml:space="preserve"> </t>
        </is>
      </c>
    </row>
    <row r="64">
      <c r="A64" s="4" t="inlineStr">
        <is>
          <t>Unrecovered OVEC Charges - Regulatory Asse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gulatory Assets Type of Recovery</t>
        </is>
      </c>
      <c r="B65" s="4" t="inlineStr">
        <is>
          <t xml:space="preserve"> </t>
        </is>
      </c>
      <c r="C65" s="4" t="inlineStr">
        <is>
          <t>C</t>
        </is>
      </c>
      <c r="D65" s="4" t="inlineStr">
        <is>
          <t xml:space="preserve"> </t>
        </is>
      </c>
      <c r="E65" s="4" t="inlineStr">
        <is>
          <t xml:space="preserve"> </t>
        </is>
      </c>
      <c r="F65" s="4" t="inlineStr">
        <is>
          <t xml:space="preserve"> </t>
        </is>
      </c>
    </row>
    <row r="66">
      <c r="A66" s="4" t="inlineStr">
        <is>
          <t>Regulatory Assets, Noncurrent</t>
        </is>
      </c>
      <c r="B66" s="4" t="inlineStr">
        <is>
          <t xml:space="preserve"> </t>
        </is>
      </c>
      <c r="C66" s="5" t="n">
        <v>0</v>
      </c>
      <c r="D66" s="8" t="n">
        <v>28.9</v>
      </c>
      <c r="E66" s="4" t="inlineStr">
        <is>
          <t xml:space="preserve"> </t>
        </is>
      </c>
      <c r="F66" s="4" t="inlineStr">
        <is>
          <t xml:space="preserve"> </t>
        </is>
      </c>
    </row>
    <row r="67">
      <c r="A67" s="4" t="inlineStr">
        <is>
          <t>Subsidiarie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gulatory assets earning a return</t>
        </is>
      </c>
      <c r="B68" s="4" t="inlineStr">
        <is>
          <t xml:space="preserve"> </t>
        </is>
      </c>
      <c r="C68" s="8" t="n">
        <v>3.5</v>
      </c>
      <c r="D68" s="4" t="inlineStr">
        <is>
          <t xml:space="preserve"> </t>
        </is>
      </c>
      <c r="E68" s="4" t="inlineStr">
        <is>
          <t xml:space="preserve"> </t>
        </is>
      </c>
      <c r="F68" s="4" t="inlineStr">
        <is>
          <t xml:space="preserve"> </t>
        </is>
      </c>
    </row>
    <row r="69">
      <c r="A69" s="4" t="inlineStr">
        <is>
          <t>Regulatory Assets, Noncurrent</t>
        </is>
      </c>
      <c r="B69" s="4" t="inlineStr">
        <is>
          <t xml:space="preserve"> </t>
        </is>
      </c>
      <c r="C69" s="8" t="n">
        <v>129.8</v>
      </c>
      <c r="D69" s="8" t="n">
        <v>176.8</v>
      </c>
      <c r="E69" s="4" t="inlineStr">
        <is>
          <t xml:space="preserve"> </t>
        </is>
      </c>
      <c r="F69" s="4" t="inlineStr">
        <is>
          <t xml:space="preserve"> </t>
        </is>
      </c>
    </row>
    <row r="70">
      <c r="A70" s="4" t="inlineStr">
        <is>
          <t>Regulatory Assets, Current</t>
        </is>
      </c>
      <c r="B70" s="4" t="inlineStr">
        <is>
          <t xml:space="preserve"> </t>
        </is>
      </c>
      <c r="C70" s="8" t="n">
        <v>39.2</v>
      </c>
      <c r="D70" s="8" t="n">
        <v>24.5</v>
      </c>
      <c r="E70" s="4" t="inlineStr">
        <is>
          <t xml:space="preserve"> </t>
        </is>
      </c>
      <c r="F70" s="4" t="inlineStr">
        <is>
          <t xml:space="preserve"> </t>
        </is>
      </c>
    </row>
    <row r="71">
      <c r="A71" s="4" t="inlineStr">
        <is>
          <t>Regulatory Assets</t>
        </is>
      </c>
      <c r="B71" s="4" t="inlineStr">
        <is>
          <t xml:space="preserve"> </t>
        </is>
      </c>
      <c r="C71" s="6" t="n">
        <v>169</v>
      </c>
      <c r="D71" s="8" t="n">
        <v>201.3</v>
      </c>
      <c r="E71" s="4" t="inlineStr">
        <is>
          <t xml:space="preserve"> </t>
        </is>
      </c>
      <c r="F71" s="4" t="inlineStr">
        <is>
          <t xml:space="preserve"> </t>
        </is>
      </c>
    </row>
    <row r="72">
      <c r="A72" s="4" t="inlineStr">
        <is>
          <t>Regulatory Liability, Noncurrent</t>
        </is>
      </c>
      <c r="B72" s="4" t="inlineStr">
        <is>
          <t xml:space="preserve"> </t>
        </is>
      </c>
      <c r="C72" s="8" t="n">
        <v>198.7</v>
      </c>
      <c r="D72" s="8" t="n">
        <v>229.3</v>
      </c>
      <c r="E72" s="4" t="inlineStr">
        <is>
          <t xml:space="preserve"> </t>
        </is>
      </c>
      <c r="F72" s="4" t="inlineStr">
        <is>
          <t xml:space="preserve"> </t>
        </is>
      </c>
    </row>
    <row r="73">
      <c r="A73" s="4" t="inlineStr">
        <is>
          <t>Regulatory Liability, Current</t>
        </is>
      </c>
      <c r="B73" s="4" t="inlineStr">
        <is>
          <t xml:space="preserve"> </t>
        </is>
      </c>
      <c r="C73" s="8" t="n">
        <v>40.4</v>
      </c>
      <c r="D73" s="8" t="n">
        <v>14.6</v>
      </c>
      <c r="E73" s="4" t="inlineStr">
        <is>
          <t xml:space="preserve"> </t>
        </is>
      </c>
      <c r="F73" s="4" t="inlineStr">
        <is>
          <t xml:space="preserve"> </t>
        </is>
      </c>
    </row>
    <row r="74">
      <c r="A74" s="4" t="inlineStr">
        <is>
          <t>Regulatory Liabilities</t>
        </is>
      </c>
      <c r="B74" s="4" t="inlineStr">
        <is>
          <t xml:space="preserve"> </t>
        </is>
      </c>
      <c r="C74" s="8" t="n">
        <v>239.1</v>
      </c>
      <c r="D74" s="8" t="n">
        <v>243.9</v>
      </c>
      <c r="E74" s="4" t="inlineStr">
        <is>
          <t xml:space="preserve"> </t>
        </is>
      </c>
      <c r="F74" s="4" t="inlineStr">
        <is>
          <t xml:space="preserve"> </t>
        </is>
      </c>
    </row>
    <row r="75">
      <c r="A75" s="4" t="inlineStr">
        <is>
          <t>TCJA Yearly Refund to Customers Per DRO</t>
        </is>
      </c>
      <c r="B75" s="4" t="inlineStr">
        <is>
          <t xml:space="preserve"> </t>
        </is>
      </c>
      <c r="C75" s="6" t="n">
        <v>4</v>
      </c>
      <c r="D75" s="4" t="inlineStr">
        <is>
          <t xml:space="preserve"> </t>
        </is>
      </c>
      <c r="E75" s="4" t="inlineStr">
        <is>
          <t xml:space="preserve"> </t>
        </is>
      </c>
      <c r="F75" s="4" t="inlineStr">
        <is>
          <t xml:space="preserve"> </t>
        </is>
      </c>
    </row>
    <row r="76">
      <c r="A76" s="4" t="inlineStr">
        <is>
          <t>DRO Vegetation Management Cost Baseline</t>
        </is>
      </c>
      <c r="B76" s="4" t="inlineStr">
        <is>
          <t xml:space="preserve"> </t>
        </is>
      </c>
      <c r="C76" s="8" t="n">
        <v>15.7</v>
      </c>
      <c r="D76" s="4" t="inlineStr">
        <is>
          <t xml:space="preserve"> </t>
        </is>
      </c>
      <c r="E76" s="4" t="inlineStr">
        <is>
          <t xml:space="preserve"> </t>
        </is>
      </c>
      <c r="F76" s="7" t="n">
        <v>10.7</v>
      </c>
    </row>
    <row r="77">
      <c r="A77" s="4" t="inlineStr">
        <is>
          <t>DRO Vegetation Management Cost Deferral Cap</t>
        </is>
      </c>
      <c r="B77" s="4" t="inlineStr">
        <is>
          <t xml:space="preserve"> </t>
        </is>
      </c>
      <c r="C77" s="8" t="n">
        <v>4.6</v>
      </c>
      <c r="D77" s="4" t="inlineStr">
        <is>
          <t xml:space="preserve"> </t>
        </is>
      </c>
      <c r="E77" s="4" t="inlineStr">
        <is>
          <t xml:space="preserve"> </t>
        </is>
      </c>
      <c r="F77" s="4" t="inlineStr">
        <is>
          <t xml:space="preserve"> </t>
        </is>
      </c>
    </row>
    <row r="78">
      <c r="A78" s="4" t="inlineStr">
        <is>
          <t>RSC Rider</t>
        </is>
      </c>
      <c r="B78" s="4" t="inlineStr">
        <is>
          <t xml:space="preserve"> </t>
        </is>
      </c>
      <c r="C78" s="5" t="n">
        <v>79</v>
      </c>
      <c r="D78" s="4" t="inlineStr">
        <is>
          <t xml:space="preserve"> </t>
        </is>
      </c>
      <c r="E78" s="4" t="inlineStr">
        <is>
          <t xml:space="preserve"> </t>
        </is>
      </c>
      <c r="F78" s="4" t="inlineStr">
        <is>
          <t xml:space="preserve"> </t>
        </is>
      </c>
    </row>
    <row r="79">
      <c r="A79" s="4" t="inlineStr">
        <is>
          <t>Return on Equity SEET Threshold</t>
        </is>
      </c>
      <c r="B79" s="4" t="inlineStr">
        <is>
          <t xml:space="preserve"> </t>
        </is>
      </c>
      <c r="C79" s="10" t="n">
        <v>0.0985</v>
      </c>
      <c r="D79" s="4" t="inlineStr">
        <is>
          <t xml:space="preserve"> </t>
        </is>
      </c>
      <c r="E79" s="4" t="inlineStr">
        <is>
          <t xml:space="preserve"> </t>
        </is>
      </c>
      <c r="F79" s="4" t="inlineStr">
        <is>
          <t xml:space="preserve"> </t>
        </is>
      </c>
    </row>
    <row r="80">
      <c r="A80" s="4" t="inlineStr">
        <is>
          <t>Equity Contribution from Parent</t>
        </is>
      </c>
      <c r="B80" s="4" t="inlineStr">
        <is>
          <t xml:space="preserve"> </t>
        </is>
      </c>
      <c r="C80" s="5" t="n">
        <v>0</v>
      </c>
      <c r="D80" s="6" t="n">
        <v>150</v>
      </c>
      <c r="E80" s="5" t="n">
        <v>150</v>
      </c>
      <c r="F80" s="4" t="inlineStr">
        <is>
          <t xml:space="preserve"> </t>
        </is>
      </c>
    </row>
    <row r="81">
      <c r="A81" s="4" t="inlineStr">
        <is>
          <t>TFR True-Up Liability</t>
        </is>
      </c>
      <c r="B81" s="4" t="inlineStr">
        <is>
          <t xml:space="preserve"> </t>
        </is>
      </c>
      <c r="C81" s="8" t="n">
        <v>18.2</v>
      </c>
      <c r="D81" s="4" t="inlineStr">
        <is>
          <t xml:space="preserve"> </t>
        </is>
      </c>
      <c r="E81" s="4" t="inlineStr">
        <is>
          <t xml:space="preserve"> </t>
        </is>
      </c>
      <c r="F81" s="4" t="inlineStr">
        <is>
          <t xml:space="preserve"> </t>
        </is>
      </c>
    </row>
    <row r="82">
      <c r="A82" s="4" t="inlineStr">
        <is>
          <t>TFR True-up Liability, Current</t>
        </is>
      </c>
      <c r="B82" s="4" t="inlineStr">
        <is>
          <t xml:space="preserve"> </t>
        </is>
      </c>
      <c r="C82" s="8" t="n">
        <v>12.8</v>
      </c>
      <c r="D82" s="4" t="inlineStr">
        <is>
          <t xml:space="preserve"> </t>
        </is>
      </c>
      <c r="E82" s="4" t="inlineStr">
        <is>
          <t xml:space="preserve"> </t>
        </is>
      </c>
      <c r="F82" s="4" t="inlineStr">
        <is>
          <t xml:space="preserve"> </t>
        </is>
      </c>
    </row>
    <row r="83">
      <c r="A83" s="4" t="inlineStr">
        <is>
          <t>Revenue Increase - Distribution Rate Case</t>
        </is>
      </c>
      <c r="B83" s="7" t="n">
        <v>75.59999999999999</v>
      </c>
      <c r="C83" s="4" t="inlineStr">
        <is>
          <t xml:space="preserve"> </t>
        </is>
      </c>
      <c r="D83" s="4" t="inlineStr">
        <is>
          <t xml:space="preserve"> </t>
        </is>
      </c>
      <c r="E83" s="4" t="inlineStr">
        <is>
          <t xml:space="preserve"> </t>
        </is>
      </c>
      <c r="F83" s="4" t="inlineStr">
        <is>
          <t xml:space="preserve"> </t>
        </is>
      </c>
    </row>
    <row r="84">
      <c r="A84" s="4" t="inlineStr">
        <is>
          <t>Return on Equity - Distribution Rate Case</t>
        </is>
      </c>
      <c r="B84" s="11" t="n">
        <v>0.09999</v>
      </c>
      <c r="C84" s="4" t="inlineStr">
        <is>
          <t xml:space="preserve"> </t>
        </is>
      </c>
      <c r="D84" s="4" t="inlineStr">
        <is>
          <t xml:space="preserve"> </t>
        </is>
      </c>
      <c r="E84" s="4" t="inlineStr">
        <is>
          <t xml:space="preserve"> </t>
        </is>
      </c>
      <c r="F84" s="4" t="inlineStr">
        <is>
          <t xml:space="preserve"> </t>
        </is>
      </c>
    </row>
    <row r="85">
      <c r="A85" s="4" t="inlineStr">
        <is>
          <t>Cost of Long-term Debt - Distribution Rate Case</t>
        </is>
      </c>
      <c r="B85" s="10" t="n">
        <v>0.044</v>
      </c>
      <c r="C85" s="4" t="inlineStr">
        <is>
          <t xml:space="preserve"> </t>
        </is>
      </c>
      <c r="D85" s="4" t="inlineStr">
        <is>
          <t xml:space="preserve"> </t>
        </is>
      </c>
      <c r="E85" s="4" t="inlineStr">
        <is>
          <t xml:space="preserve"> </t>
        </is>
      </c>
      <c r="F85" s="4" t="inlineStr">
        <is>
          <t xml:space="preserve"> </t>
        </is>
      </c>
    </row>
    <row r="86">
      <c r="A86" s="4" t="inlineStr">
        <is>
          <t>Rate Base - Distribution Rate Case</t>
        </is>
      </c>
      <c r="B86" s="7" t="n">
        <v>783.5</v>
      </c>
      <c r="C86" s="4" t="inlineStr">
        <is>
          <t xml:space="preserve"> </t>
        </is>
      </c>
      <c r="D86" s="4" t="inlineStr">
        <is>
          <t xml:space="preserve"> </t>
        </is>
      </c>
      <c r="E86" s="4" t="inlineStr">
        <is>
          <t xml:space="preserve"> </t>
        </is>
      </c>
      <c r="F86" s="4" t="inlineStr">
        <is>
          <t xml:space="preserve"> </t>
        </is>
      </c>
    </row>
    <row r="87">
      <c r="A87" s="4" t="inlineStr">
        <is>
          <t>Capital Structure - Equity - Distribution Rate Case</t>
        </is>
      </c>
      <c r="B87" s="10" t="n">
        <v>0.5387</v>
      </c>
      <c r="C87" s="4" t="inlineStr">
        <is>
          <t xml:space="preserve"> </t>
        </is>
      </c>
      <c r="D87" s="4" t="inlineStr">
        <is>
          <t xml:space="preserve"> </t>
        </is>
      </c>
      <c r="E87" s="4" t="inlineStr">
        <is>
          <t xml:space="preserve"> </t>
        </is>
      </c>
      <c r="F87" s="4" t="inlineStr">
        <is>
          <t xml:space="preserve"> </t>
        </is>
      </c>
    </row>
    <row r="88">
      <c r="A88" s="4" t="inlineStr">
        <is>
          <t>Capital Structure - Long-term Debt - Distribution Rate Case</t>
        </is>
      </c>
      <c r="B88" s="10" t="n">
        <v>0.4613</v>
      </c>
      <c r="C88" s="4" t="inlineStr">
        <is>
          <t xml:space="preserve"> </t>
        </is>
      </c>
      <c r="D88" s="4" t="inlineStr">
        <is>
          <t xml:space="preserve"> </t>
        </is>
      </c>
      <c r="E88" s="4" t="inlineStr">
        <is>
          <t xml:space="preserve"> </t>
        </is>
      </c>
      <c r="F88" s="4" t="inlineStr">
        <is>
          <t xml:space="preserve"> </t>
        </is>
      </c>
    </row>
    <row r="89">
      <c r="A89" s="4" t="inlineStr">
        <is>
          <t>Unrecovered OVEC Charges [Member]</t>
        </is>
      </c>
      <c r="B89" s="4" t="inlineStr">
        <is>
          <t xml:space="preserve"> </t>
        </is>
      </c>
      <c r="C89" s="8" t="n">
        <v>28.9</v>
      </c>
      <c r="D89" s="4" t="inlineStr">
        <is>
          <t xml:space="preserve"> </t>
        </is>
      </c>
      <c r="E89" s="4" t="inlineStr">
        <is>
          <t xml:space="preserve"> </t>
        </is>
      </c>
      <c r="F89" s="4" t="inlineStr">
        <is>
          <t xml:space="preserve"> </t>
        </is>
      </c>
    </row>
    <row r="90">
      <c r="A90" s="4" t="inlineStr">
        <is>
          <t>Subsidiaries [Member] | Vegetation Management and Other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Regulatory Assets, Noncurrent</t>
        </is>
      </c>
      <c r="B91" s="4" t="inlineStr">
        <is>
          <t xml:space="preserve"> </t>
        </is>
      </c>
      <c r="C91" s="5" t="n">
        <v>23</v>
      </c>
      <c r="D91" s="4" t="inlineStr">
        <is>
          <t xml:space="preserve"> </t>
        </is>
      </c>
      <c r="E91" s="4" t="inlineStr">
        <is>
          <t xml:space="preserve"> </t>
        </is>
      </c>
      <c r="F91" s="4" t="inlineStr">
        <is>
          <t xml:space="preserve"> </t>
        </is>
      </c>
    </row>
    <row r="92">
      <c r="A92" s="4" t="inlineStr">
        <is>
          <t>Subsidiaries [Member] | Undercollections to be collected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Regulatory Assets Type of Recovery</t>
        </is>
      </c>
      <c r="B93" s="4" t="inlineStr">
        <is>
          <t xml:space="preserve"> </t>
        </is>
      </c>
      <c r="C93" s="4" t="inlineStr">
        <is>
          <t>A/B</t>
        </is>
      </c>
      <c r="D93" s="4" t="inlineStr">
        <is>
          <t xml:space="preserve"> </t>
        </is>
      </c>
      <c r="E93" s="4" t="inlineStr">
        <is>
          <t xml:space="preserve"> </t>
        </is>
      </c>
      <c r="F93" s="4" t="inlineStr">
        <is>
          <t xml:space="preserve"> </t>
        </is>
      </c>
    </row>
    <row r="94">
      <c r="A94" s="4" t="inlineStr">
        <is>
          <t>Regulatory Current Asset, End Date for Recovery</t>
        </is>
      </c>
      <c r="B94" s="4" t="inlineStr">
        <is>
          <t xml:space="preserve"> </t>
        </is>
      </c>
      <c r="C94" s="4" t="inlineStr">
        <is>
          <t>2023</t>
        </is>
      </c>
      <c r="D94" s="4" t="inlineStr">
        <is>
          <t xml:space="preserve"> </t>
        </is>
      </c>
      <c r="E94" s="4" t="inlineStr">
        <is>
          <t xml:space="preserve"> </t>
        </is>
      </c>
      <c r="F94" s="4" t="inlineStr">
        <is>
          <t xml:space="preserve"> </t>
        </is>
      </c>
    </row>
    <row r="95">
      <c r="A95" s="4" t="inlineStr">
        <is>
          <t>Regulatory Assets, Current</t>
        </is>
      </c>
      <c r="B95" s="4" t="inlineStr">
        <is>
          <t xml:space="preserve"> </t>
        </is>
      </c>
      <c r="C95" s="7" t="n">
        <v>38.7</v>
      </c>
      <c r="D95" s="8" t="n">
        <v>23.9</v>
      </c>
      <c r="E95" s="4" t="inlineStr">
        <is>
          <t xml:space="preserve"> </t>
        </is>
      </c>
      <c r="F95" s="4" t="inlineStr">
        <is>
          <t xml:space="preserve"> </t>
        </is>
      </c>
    </row>
    <row r="96">
      <c r="A96" s="4" t="inlineStr">
        <is>
          <t>Subsidiaries [Member] | Amounts being recovered through base rates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Regulatory Assets Type of Recovery</t>
        </is>
      </c>
      <c r="B97" s="4" t="inlineStr">
        <is>
          <t xml:space="preserve"> </t>
        </is>
      </c>
      <c r="C97" s="4" t="inlineStr">
        <is>
          <t>B</t>
        </is>
      </c>
      <c r="D97" s="4" t="inlineStr">
        <is>
          <t xml:space="preserve"> </t>
        </is>
      </c>
      <c r="E97" s="4" t="inlineStr">
        <is>
          <t xml:space="preserve"> </t>
        </is>
      </c>
      <c r="F97" s="4" t="inlineStr">
        <is>
          <t xml:space="preserve"> </t>
        </is>
      </c>
    </row>
    <row r="98">
      <c r="A98" s="4" t="inlineStr">
        <is>
          <t>Regulatory Current Asset, End Date for Recovery</t>
        </is>
      </c>
      <c r="B98" s="4" t="inlineStr">
        <is>
          <t xml:space="preserve"> </t>
        </is>
      </c>
      <c r="C98" s="4" t="inlineStr">
        <is>
          <t>2023</t>
        </is>
      </c>
      <c r="D98" s="4" t="inlineStr">
        <is>
          <t xml:space="preserve"> </t>
        </is>
      </c>
      <c r="E98" s="4" t="inlineStr">
        <is>
          <t xml:space="preserve"> </t>
        </is>
      </c>
      <c r="F98" s="4" t="inlineStr">
        <is>
          <t xml:space="preserve"> </t>
        </is>
      </c>
    </row>
    <row r="99">
      <c r="A99" s="4" t="inlineStr">
        <is>
          <t>Regulatory Assets, Current</t>
        </is>
      </c>
      <c r="B99" s="4" t="inlineStr">
        <is>
          <t xml:space="preserve"> </t>
        </is>
      </c>
      <c r="C99" s="7" t="n">
        <v>0.5</v>
      </c>
      <c r="D99" s="8" t="n">
        <v>0.6</v>
      </c>
      <c r="E99" s="4" t="inlineStr">
        <is>
          <t xml:space="preserve"> </t>
        </is>
      </c>
      <c r="F99" s="4" t="inlineStr">
        <is>
          <t xml:space="preserve"> </t>
        </is>
      </c>
    </row>
    <row r="100">
      <c r="A100" s="4" t="inlineStr">
        <is>
          <t>Subsidiaries [Member] | Pension Costs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Regulatory Assets Type of Recovery</t>
        </is>
      </c>
      <c r="B101" s="4" t="inlineStr">
        <is>
          <t xml:space="preserve"> </t>
        </is>
      </c>
      <c r="C101" s="4" t="inlineStr">
        <is>
          <t>B</t>
        </is>
      </c>
      <c r="D101" s="4" t="inlineStr">
        <is>
          <t xml:space="preserve"> </t>
        </is>
      </c>
      <c r="E101" s="4" t="inlineStr">
        <is>
          <t xml:space="preserve"> </t>
        </is>
      </c>
      <c r="F101" s="4" t="inlineStr">
        <is>
          <t xml:space="preserve"> </t>
        </is>
      </c>
    </row>
    <row r="102">
      <c r="A102" s="4" t="inlineStr">
        <is>
          <t>Regulatory Current Asset, End Date for Recovery</t>
        </is>
      </c>
      <c r="B102" s="4" t="inlineStr">
        <is>
          <t xml:space="preserve"> </t>
        </is>
      </c>
      <c r="C102" s="4" t="inlineStr">
        <is>
          <t>Ongoing</t>
        </is>
      </c>
      <c r="D102" s="4" t="inlineStr">
        <is>
          <t xml:space="preserve"> </t>
        </is>
      </c>
      <c r="E102" s="4" t="inlineStr">
        <is>
          <t xml:space="preserve"> </t>
        </is>
      </c>
      <c r="F102" s="4" t="inlineStr">
        <is>
          <t xml:space="preserve"> </t>
        </is>
      </c>
    </row>
    <row r="103">
      <c r="A103" s="4" t="inlineStr">
        <is>
          <t>Regulatory Assets, Noncurrent</t>
        </is>
      </c>
      <c r="B103" s="4" t="inlineStr">
        <is>
          <t xml:space="preserve"> </t>
        </is>
      </c>
      <c r="C103" s="7" t="n">
        <v>64.2</v>
      </c>
      <c r="D103" s="8" t="n">
        <v>76.2</v>
      </c>
      <c r="E103" s="4" t="inlineStr">
        <is>
          <t xml:space="preserve"> </t>
        </is>
      </c>
      <c r="F103" s="4" t="inlineStr">
        <is>
          <t xml:space="preserve"> </t>
        </is>
      </c>
    </row>
    <row r="104">
      <c r="A104" s="4" t="inlineStr">
        <is>
          <t>Subsidiaries [Member] | Deferred Regulatory Compliance Costs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Regulatory Assets Type of Recovery</t>
        </is>
      </c>
      <c r="B105" s="4" t="inlineStr">
        <is>
          <t xml:space="preserve"> </t>
        </is>
      </c>
      <c r="C105" s="4" t="inlineStr">
        <is>
          <t>B</t>
        </is>
      </c>
      <c r="D105" s="4" t="inlineStr">
        <is>
          <t xml:space="preserve"> </t>
        </is>
      </c>
      <c r="E105" s="4" t="inlineStr">
        <is>
          <t xml:space="preserve"> </t>
        </is>
      </c>
      <c r="F105" s="4" t="inlineStr">
        <is>
          <t xml:space="preserve"> </t>
        </is>
      </c>
    </row>
    <row r="106">
      <c r="A106" s="4" t="inlineStr">
        <is>
          <t>Regulatory Current Asset, End Date for Recovery</t>
        </is>
      </c>
      <c r="B106" s="4" t="inlineStr">
        <is>
          <t xml:space="preserve"> </t>
        </is>
      </c>
      <c r="C106" s="4" t="inlineStr">
        <is>
          <t>Undetermined</t>
        </is>
      </c>
      <c r="D106" s="4" t="inlineStr">
        <is>
          <t xml:space="preserve"> </t>
        </is>
      </c>
      <c r="E106" s="4" t="inlineStr">
        <is>
          <t xml:space="preserve"> </t>
        </is>
      </c>
      <c r="F106" s="4" t="inlineStr">
        <is>
          <t xml:space="preserve"> </t>
        </is>
      </c>
    </row>
    <row r="107">
      <c r="A107" s="4" t="inlineStr">
        <is>
          <t>Regulatory Assets, Noncurrent</t>
        </is>
      </c>
      <c r="B107" s="4" t="inlineStr">
        <is>
          <t xml:space="preserve"> </t>
        </is>
      </c>
      <c r="C107" s="7" t="n">
        <v>6.4</v>
      </c>
      <c r="D107" s="8" t="n">
        <v>6.3</v>
      </c>
      <c r="E107" s="4" t="inlineStr">
        <is>
          <t xml:space="preserve"> </t>
        </is>
      </c>
      <c r="F107" s="4" t="inlineStr">
        <is>
          <t xml:space="preserve"> </t>
        </is>
      </c>
    </row>
    <row r="108">
      <c r="A108" s="4" t="inlineStr">
        <is>
          <t>Subsidiaries [Member] | Ccem Smart Grid And Advanced Metering Infrastructure Cost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Regulatory Assets Type of Recovery</t>
        </is>
      </c>
      <c r="B109" s="4" t="inlineStr">
        <is>
          <t xml:space="preserve"> </t>
        </is>
      </c>
      <c r="C109" s="4" t="inlineStr">
        <is>
          <t>B</t>
        </is>
      </c>
      <c r="D109" s="4" t="inlineStr">
        <is>
          <t xml:space="preserve"> </t>
        </is>
      </c>
      <c r="E109" s="4" t="inlineStr">
        <is>
          <t xml:space="preserve"> </t>
        </is>
      </c>
      <c r="F109" s="4" t="inlineStr">
        <is>
          <t xml:space="preserve"> </t>
        </is>
      </c>
    </row>
    <row r="110">
      <c r="A110" s="4" t="inlineStr">
        <is>
          <t>Regulatory Current Asset, End Date for Recovery</t>
        </is>
      </c>
      <c r="B110" s="4" t="inlineStr">
        <is>
          <t xml:space="preserve"> </t>
        </is>
      </c>
      <c r="C110" s="4" t="inlineStr">
        <is>
          <t>2025</t>
        </is>
      </c>
      <c r="D110" s="4" t="inlineStr">
        <is>
          <t xml:space="preserve"> </t>
        </is>
      </c>
      <c r="E110" s="4" t="inlineStr">
        <is>
          <t xml:space="preserve"> </t>
        </is>
      </c>
      <c r="F110" s="4" t="inlineStr">
        <is>
          <t xml:space="preserve"> </t>
        </is>
      </c>
    </row>
    <row r="111">
      <c r="A111" s="4" t="inlineStr">
        <is>
          <t>Regulatory Assets, Noncurrent</t>
        </is>
      </c>
      <c r="B111" s="4" t="inlineStr">
        <is>
          <t xml:space="preserve"> </t>
        </is>
      </c>
      <c r="C111" s="7" t="n">
        <v>2.3</v>
      </c>
      <c r="D111" s="8" t="n">
        <v>5.2</v>
      </c>
      <c r="E111" s="4" t="inlineStr">
        <is>
          <t xml:space="preserve"> </t>
        </is>
      </c>
      <c r="F111" s="4" t="inlineStr">
        <is>
          <t xml:space="preserve"> </t>
        </is>
      </c>
    </row>
    <row r="112">
      <c r="A112" s="4" t="inlineStr">
        <is>
          <t>Subsidiaries [Member] | Loss on Reacquired Debt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Regulatory Assets Type of Recovery</t>
        </is>
      </c>
      <c r="B113" s="4" t="inlineStr">
        <is>
          <t xml:space="preserve"> </t>
        </is>
      </c>
      <c r="C113" s="4" t="inlineStr">
        <is>
          <t>B</t>
        </is>
      </c>
      <c r="D113" s="4" t="inlineStr">
        <is>
          <t xml:space="preserve"> </t>
        </is>
      </c>
      <c r="E113" s="4" t="inlineStr">
        <is>
          <t xml:space="preserve"> </t>
        </is>
      </c>
      <c r="F113" s="4" t="inlineStr">
        <is>
          <t xml:space="preserve"> </t>
        </is>
      </c>
    </row>
    <row r="114">
      <c r="A114" s="4" t="inlineStr">
        <is>
          <t>Regulatory Current Asset, End Date for Recovery</t>
        </is>
      </c>
      <c r="B114" s="4" t="inlineStr">
        <is>
          <t xml:space="preserve"> </t>
        </is>
      </c>
      <c r="C114" s="4" t="inlineStr">
        <is>
          <t>Various</t>
        </is>
      </c>
      <c r="D114" s="4" t="inlineStr">
        <is>
          <t xml:space="preserve"> </t>
        </is>
      </c>
      <c r="E114" s="4" t="inlineStr">
        <is>
          <t xml:space="preserve"> </t>
        </is>
      </c>
      <c r="F114" s="4" t="inlineStr">
        <is>
          <t xml:space="preserve"> </t>
        </is>
      </c>
    </row>
    <row r="115">
      <c r="A115" s="4" t="inlineStr">
        <is>
          <t>Regulatory Assets, Noncurrent</t>
        </is>
      </c>
      <c r="B115" s="4" t="inlineStr">
        <is>
          <t xml:space="preserve"> </t>
        </is>
      </c>
      <c r="C115" s="5" t="n">
        <v>2</v>
      </c>
      <c r="D115" s="8" t="n">
        <v>4.3</v>
      </c>
      <c r="E115" s="4" t="inlineStr">
        <is>
          <t xml:space="preserve"> </t>
        </is>
      </c>
      <c r="F115" s="4" t="inlineStr">
        <is>
          <t xml:space="preserve"> </t>
        </is>
      </c>
    </row>
    <row r="116">
      <c r="A116" s="4" t="inlineStr">
        <is>
          <t>Subsidiaries [Member] | Storm Costs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Regulatory Assets Type of Recovery</t>
        </is>
      </c>
      <c r="B117" s="4" t="inlineStr">
        <is>
          <t xml:space="preserve"> </t>
        </is>
      </c>
      <c r="C117" s="4" t="inlineStr">
        <is>
          <t>A</t>
        </is>
      </c>
      <c r="D117" s="4" t="inlineStr">
        <is>
          <t xml:space="preserve"> </t>
        </is>
      </c>
      <c r="E117" s="4" t="inlineStr">
        <is>
          <t xml:space="preserve"> </t>
        </is>
      </c>
      <c r="F117" s="4" t="inlineStr">
        <is>
          <t xml:space="preserve"> </t>
        </is>
      </c>
    </row>
    <row r="118">
      <c r="A118" s="4" t="inlineStr">
        <is>
          <t>Regulatory Current Asset, End Date for Recovery</t>
        </is>
      </c>
      <c r="B118" s="4" t="inlineStr">
        <is>
          <t xml:space="preserve"> </t>
        </is>
      </c>
      <c r="C118" s="4" t="inlineStr">
        <is>
          <t>Undetermined</t>
        </is>
      </c>
      <c r="D118" s="4" t="inlineStr">
        <is>
          <t xml:space="preserve"> </t>
        </is>
      </c>
      <c r="E118" s="4" t="inlineStr">
        <is>
          <t xml:space="preserve"> </t>
        </is>
      </c>
      <c r="F118" s="4" t="inlineStr">
        <is>
          <t xml:space="preserve"> </t>
        </is>
      </c>
    </row>
    <row r="119">
      <c r="A119" s="4" t="inlineStr">
        <is>
          <t>Regulatory Assets, Noncurrent</t>
        </is>
      </c>
      <c r="B119" s="4" t="inlineStr">
        <is>
          <t xml:space="preserve"> </t>
        </is>
      </c>
      <c r="C119" s="7" t="n">
        <v>8.699999999999999</v>
      </c>
      <c r="D119" s="8" t="n">
        <v>15.2</v>
      </c>
      <c r="E119" s="4" t="inlineStr">
        <is>
          <t xml:space="preserve"> </t>
        </is>
      </c>
      <c r="F119" s="4" t="inlineStr">
        <is>
          <t xml:space="preserve"> </t>
        </is>
      </c>
    </row>
    <row r="120">
      <c r="A120" s="4" t="inlineStr">
        <is>
          <t>Subsidiaries [Member] | Vegetation Management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Regulatory Assets Type of Recovery</t>
        </is>
      </c>
      <c r="B121" s="4" t="inlineStr">
        <is>
          <t xml:space="preserve"> </t>
        </is>
      </c>
      <c r="C121" s="4" t="inlineStr">
        <is>
          <t>A/B</t>
        </is>
      </c>
      <c r="D121" s="4" t="inlineStr">
        <is>
          <t xml:space="preserve"> </t>
        </is>
      </c>
      <c r="E121" s="4" t="inlineStr">
        <is>
          <t xml:space="preserve"> </t>
        </is>
      </c>
      <c r="F121" s="4" t="inlineStr">
        <is>
          <t xml:space="preserve"> </t>
        </is>
      </c>
    </row>
    <row r="122">
      <c r="A122" s="4" t="inlineStr">
        <is>
          <t>Regulatory Current Asset, End Date for Recovery</t>
        </is>
      </c>
      <c r="B122" s="4" t="inlineStr">
        <is>
          <t xml:space="preserve"> </t>
        </is>
      </c>
      <c r="C122" s="4" t="inlineStr">
        <is>
          <t>Undetermined</t>
        </is>
      </c>
      <c r="D122" s="4" t="inlineStr">
        <is>
          <t xml:space="preserve"> </t>
        </is>
      </c>
      <c r="E122" s="4" t="inlineStr">
        <is>
          <t xml:space="preserve"> </t>
        </is>
      </c>
      <c r="F122" s="4" t="inlineStr">
        <is>
          <t xml:space="preserve"> </t>
        </is>
      </c>
    </row>
    <row r="123">
      <c r="A123" s="4" t="inlineStr">
        <is>
          <t>Regulatory Assets, Noncurrent</t>
        </is>
      </c>
      <c r="B123" s="4" t="inlineStr">
        <is>
          <t xml:space="preserve"> </t>
        </is>
      </c>
      <c r="C123" s="4" t="inlineStr">
        <is>
          <t xml:space="preserve"> </t>
        </is>
      </c>
      <c r="D123" s="8" t="n">
        <v>18.7</v>
      </c>
      <c r="E123" s="4" t="inlineStr">
        <is>
          <t xml:space="preserve"> </t>
        </is>
      </c>
      <c r="F123" s="4" t="inlineStr">
        <is>
          <t xml:space="preserve"> </t>
        </is>
      </c>
    </row>
    <row r="124">
      <c r="A124" s="4" t="inlineStr">
        <is>
          <t>Subsidiaries [Member] | Decoupling Deferral and Other [Member] [Domain]</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Regulatory Assets Type of Recovery</t>
        </is>
      </c>
      <c r="B125" s="4" t="inlineStr">
        <is>
          <t xml:space="preserve"> </t>
        </is>
      </c>
      <c r="C125" s="4" t="inlineStr">
        <is>
          <t>C</t>
        </is>
      </c>
      <c r="D125" s="4" t="inlineStr">
        <is>
          <t xml:space="preserve"> </t>
        </is>
      </c>
      <c r="E125" s="4" t="inlineStr">
        <is>
          <t xml:space="preserve"> </t>
        </is>
      </c>
      <c r="F125" s="4" t="inlineStr">
        <is>
          <t xml:space="preserve"> </t>
        </is>
      </c>
    </row>
    <row r="126">
      <c r="A126" s="4" t="inlineStr">
        <is>
          <t>Regulatory Current Asset, End Date for Recovery</t>
        </is>
      </c>
      <c r="B126" s="4" t="inlineStr">
        <is>
          <t xml:space="preserve"> </t>
        </is>
      </c>
      <c r="C126" s="4" t="inlineStr">
        <is>
          <t>Undetermined</t>
        </is>
      </c>
      <c r="D126" s="4" t="inlineStr">
        <is>
          <t xml:space="preserve"> </t>
        </is>
      </c>
      <c r="E126" s="4" t="inlineStr">
        <is>
          <t xml:space="preserve"> </t>
        </is>
      </c>
      <c r="F126" s="4" t="inlineStr">
        <is>
          <t xml:space="preserve"> </t>
        </is>
      </c>
    </row>
    <row r="127">
      <c r="A127" s="4" t="inlineStr">
        <is>
          <t>Regulatory Assets, Noncurrent</t>
        </is>
      </c>
      <c r="B127" s="4" t="inlineStr">
        <is>
          <t xml:space="preserve"> </t>
        </is>
      </c>
      <c r="C127" s="7" t="n">
        <v>13.8</v>
      </c>
      <c r="D127" s="8" t="n">
        <v>13.8</v>
      </c>
      <c r="E127" s="4" t="inlineStr">
        <is>
          <t xml:space="preserve"> </t>
        </is>
      </c>
      <c r="F127" s="4" t="inlineStr">
        <is>
          <t xml:space="preserve"> </t>
        </is>
      </c>
    </row>
    <row r="128">
      <c r="A128" s="4" t="inlineStr">
        <is>
          <t>Subsidiaries [Member] | Uncollectible and Other [Member] [Domain]</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Regulatory Assets Type of Recovery</t>
        </is>
      </c>
      <c r="B129" s="4" t="inlineStr">
        <is>
          <t xml:space="preserve"> </t>
        </is>
      </c>
      <c r="C129" s="4" t="inlineStr">
        <is>
          <t>C</t>
        </is>
      </c>
      <c r="D129" s="4" t="inlineStr">
        <is>
          <t xml:space="preserve"> </t>
        </is>
      </c>
      <c r="E129" s="4" t="inlineStr">
        <is>
          <t xml:space="preserve"> </t>
        </is>
      </c>
      <c r="F129" s="4" t="inlineStr">
        <is>
          <t xml:space="preserve"> </t>
        </is>
      </c>
    </row>
    <row r="130">
      <c r="A130" s="4" t="inlineStr">
        <is>
          <t>Regulatory Current Asset, End Date for Recovery</t>
        </is>
      </c>
      <c r="B130" s="4" t="inlineStr">
        <is>
          <t xml:space="preserve"> </t>
        </is>
      </c>
      <c r="C130" s="4" t="inlineStr">
        <is>
          <t>Undetermined</t>
        </is>
      </c>
      <c r="D130" s="4" t="inlineStr">
        <is>
          <t xml:space="preserve"> </t>
        </is>
      </c>
      <c r="E130" s="4" t="inlineStr">
        <is>
          <t xml:space="preserve"> </t>
        </is>
      </c>
      <c r="F130" s="4" t="inlineStr">
        <is>
          <t xml:space="preserve"> </t>
        </is>
      </c>
    </row>
    <row r="131">
      <c r="A131" s="4" t="inlineStr">
        <is>
          <t>Regulatory Assets, Noncurrent</t>
        </is>
      </c>
      <c r="B131" s="4" t="inlineStr">
        <is>
          <t xml:space="preserve"> </t>
        </is>
      </c>
      <c r="C131" s="7" t="n">
        <v>7.5</v>
      </c>
      <c r="D131" s="8" t="n">
        <v>6.4</v>
      </c>
      <c r="E131" s="4" t="inlineStr">
        <is>
          <t xml:space="preserve"> </t>
        </is>
      </c>
      <c r="F131" s="4" t="inlineStr">
        <is>
          <t xml:space="preserve"> </t>
        </is>
      </c>
    </row>
    <row r="132">
      <c r="A132" s="4" t="inlineStr">
        <is>
          <t>Subsidiaries [Member] | COVID-19 Deferral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Regulatory Assets, Noncurrent</t>
        </is>
      </c>
      <c r="B133" s="4" t="inlineStr">
        <is>
          <t xml:space="preserve"> </t>
        </is>
      </c>
      <c r="C133" s="8" t="n">
        <v>0.9</v>
      </c>
      <c r="D133" s="4" t="inlineStr">
        <is>
          <t xml:space="preserve"> </t>
        </is>
      </c>
      <c r="E133" s="4" t="inlineStr">
        <is>
          <t xml:space="preserve"> </t>
        </is>
      </c>
      <c r="F133" s="4" t="inlineStr">
        <is>
          <t xml:space="preserve"> </t>
        </is>
      </c>
    </row>
    <row r="134">
      <c r="A134" s="4" t="inlineStr">
        <is>
          <t>Writeoff of COVID-19 Deferral</t>
        </is>
      </c>
      <c r="B134" s="4" t="inlineStr">
        <is>
          <t xml:space="preserve"> </t>
        </is>
      </c>
      <c r="C134" s="7" t="n">
        <v>0.9</v>
      </c>
      <c r="D134" s="4" t="inlineStr">
        <is>
          <t xml:space="preserve"> </t>
        </is>
      </c>
      <c r="E134" s="4" t="inlineStr">
        <is>
          <t xml:space="preserve"> </t>
        </is>
      </c>
      <c r="F134" s="4" t="inlineStr">
        <is>
          <t xml:space="preserve"> </t>
        </is>
      </c>
    </row>
    <row r="135">
      <c r="A135" s="4" t="inlineStr">
        <is>
          <t>Subsidiaries [Member] | Storm Cost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Regulatory Assets Type of Recovery</t>
        </is>
      </c>
      <c r="B136" s="4" t="inlineStr">
        <is>
          <t xml:space="preserve"> </t>
        </is>
      </c>
      <c r="C136" s="4" t="inlineStr">
        <is>
          <t>B</t>
        </is>
      </c>
      <c r="D136" s="4" t="inlineStr">
        <is>
          <t xml:space="preserve"> </t>
        </is>
      </c>
      <c r="E136" s="4" t="inlineStr">
        <is>
          <t xml:space="preserve"> </t>
        </is>
      </c>
      <c r="F136" s="4" t="inlineStr">
        <is>
          <t xml:space="preserve"> </t>
        </is>
      </c>
    </row>
    <row r="137">
      <c r="A137" s="4" t="inlineStr">
        <is>
          <t>Regulatory Current Asset, End Date for Recovery</t>
        </is>
      </c>
      <c r="B137" s="4" t="inlineStr">
        <is>
          <t xml:space="preserve"> </t>
        </is>
      </c>
      <c r="C137" s="4" t="inlineStr">
        <is>
          <t>Undetermined</t>
        </is>
      </c>
      <c r="D137" s="4" t="inlineStr">
        <is>
          <t xml:space="preserve"> </t>
        </is>
      </c>
      <c r="E137" s="4" t="inlineStr">
        <is>
          <t xml:space="preserve"> </t>
        </is>
      </c>
      <c r="F137" s="4" t="inlineStr">
        <is>
          <t xml:space="preserve"> </t>
        </is>
      </c>
    </row>
    <row r="138">
      <c r="A138" s="4" t="inlineStr">
        <is>
          <t>Subsidiaries [Member] | Unrecovered OVEC Charges - Regulatory Asset</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Regulatory Assets Type of Recovery</t>
        </is>
      </c>
      <c r="B139" s="4" t="inlineStr">
        <is>
          <t xml:space="preserve"> </t>
        </is>
      </c>
      <c r="C139" s="4" t="inlineStr">
        <is>
          <t>C</t>
        </is>
      </c>
      <c r="D139" s="4" t="inlineStr">
        <is>
          <t xml:space="preserve"> </t>
        </is>
      </c>
      <c r="E139" s="4" t="inlineStr">
        <is>
          <t xml:space="preserve"> </t>
        </is>
      </c>
      <c r="F139" s="4" t="inlineStr">
        <is>
          <t xml:space="preserve"> </t>
        </is>
      </c>
    </row>
    <row r="140">
      <c r="A140" s="4" t="inlineStr">
        <is>
          <t>Regulatory Current Asset, End Date for Recovery</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Regulatory Assets, Noncurrent</t>
        </is>
      </c>
      <c r="B141" s="4" t="inlineStr">
        <is>
          <t xml:space="preserve"> </t>
        </is>
      </c>
      <c r="C141" s="5" t="n">
        <v>0</v>
      </c>
      <c r="D141" s="8" t="n">
        <v>28.9</v>
      </c>
      <c r="E141" s="4" t="inlineStr">
        <is>
          <t xml:space="preserve"> </t>
        </is>
      </c>
      <c r="F141" s="4" t="inlineStr">
        <is>
          <t xml:space="preserve"> </t>
        </is>
      </c>
    </row>
    <row r="142">
      <c r="A142" s="4" t="inlineStr">
        <is>
          <t>Postretirement Benefit Costs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Regulatory Liabilities Type of Recovery</t>
        </is>
      </c>
      <c r="B143" s="4" t="inlineStr">
        <is>
          <t xml:space="preserve"> </t>
        </is>
      </c>
      <c r="C143" s="4" t="inlineStr">
        <is>
          <t>B</t>
        </is>
      </c>
      <c r="D143" s="4" t="inlineStr">
        <is>
          <t xml:space="preserve"> </t>
        </is>
      </c>
      <c r="E143" s="4" t="inlineStr">
        <is>
          <t xml:space="preserve"> </t>
        </is>
      </c>
      <c r="F143" s="4" t="inlineStr">
        <is>
          <t xml:space="preserve"> </t>
        </is>
      </c>
    </row>
    <row r="144">
      <c r="A144" s="4" t="inlineStr">
        <is>
          <t>Regulatory Liability, Noncurrent</t>
        </is>
      </c>
      <c r="B144" s="4" t="inlineStr">
        <is>
          <t xml:space="preserve"> </t>
        </is>
      </c>
      <c r="C144" s="7" t="n">
        <v>3.3</v>
      </c>
      <c r="D144" s="8" t="n">
        <v>2.8</v>
      </c>
      <c r="E144" s="4" t="inlineStr">
        <is>
          <t xml:space="preserve"> </t>
        </is>
      </c>
      <c r="F144" s="4" t="inlineStr">
        <is>
          <t xml:space="preserve"> </t>
        </is>
      </c>
    </row>
    <row r="145">
      <c r="A145" s="4" t="inlineStr">
        <is>
          <t>Postretirement Benefit Costs [Member] | Subsidiaries [Member]</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Regulatory Liabilities Type of Recovery</t>
        </is>
      </c>
      <c r="B146" s="4" t="inlineStr">
        <is>
          <t xml:space="preserve"> </t>
        </is>
      </c>
      <c r="C146" s="4" t="inlineStr">
        <is>
          <t>B</t>
        </is>
      </c>
      <c r="D146" s="4" t="inlineStr">
        <is>
          <t xml:space="preserve"> </t>
        </is>
      </c>
      <c r="E146" s="4" t="inlineStr">
        <is>
          <t xml:space="preserve"> </t>
        </is>
      </c>
      <c r="F146" s="4" t="inlineStr">
        <is>
          <t xml:space="preserve"> </t>
        </is>
      </c>
    </row>
    <row r="147">
      <c r="A147" s="4" t="inlineStr">
        <is>
          <t>Regulatory Liability, Amortization Through</t>
        </is>
      </c>
      <c r="B147" s="4" t="inlineStr">
        <is>
          <t xml:space="preserve"> </t>
        </is>
      </c>
      <c r="C147" s="4" t="inlineStr">
        <is>
          <t>Ongoing</t>
        </is>
      </c>
      <c r="D147" s="4" t="inlineStr">
        <is>
          <t xml:space="preserve"> </t>
        </is>
      </c>
      <c r="E147" s="4" t="inlineStr">
        <is>
          <t xml:space="preserve"> </t>
        </is>
      </c>
      <c r="F147" s="4" t="inlineStr">
        <is>
          <t xml:space="preserve"> </t>
        </is>
      </c>
    </row>
    <row r="148">
      <c r="A148" s="4" t="inlineStr">
        <is>
          <t>Regulatory Liability, Noncurrent</t>
        </is>
      </c>
      <c r="B148" s="4" t="inlineStr">
        <is>
          <t xml:space="preserve"> </t>
        </is>
      </c>
      <c r="C148" s="7" t="n">
        <v>3.3</v>
      </c>
      <c r="D148" s="8" t="n">
        <v>2.8</v>
      </c>
      <c r="E148" s="4" t="inlineStr">
        <is>
          <t xml:space="preserve"> </t>
        </is>
      </c>
      <c r="F148" s="4" t="inlineStr">
        <is>
          <t xml:space="preserve"> </t>
        </is>
      </c>
    </row>
    <row r="149">
      <c r="A149" s="4" t="inlineStr">
        <is>
          <t>PJM transmission enhancement settlement repayment amount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Regulatory Liabilities Type of Recovery</t>
        </is>
      </c>
      <c r="B150" s="4" t="inlineStr">
        <is>
          <t xml:space="preserve"> </t>
        </is>
      </c>
      <c r="C150" s="4" t="inlineStr">
        <is>
          <t>A</t>
        </is>
      </c>
      <c r="D150" s="4" t="inlineStr">
        <is>
          <t xml:space="preserve"> </t>
        </is>
      </c>
      <c r="E150" s="4" t="inlineStr">
        <is>
          <t xml:space="preserve"> </t>
        </is>
      </c>
      <c r="F150" s="4" t="inlineStr">
        <is>
          <t xml:space="preserve"> </t>
        </is>
      </c>
    </row>
    <row r="151">
      <c r="A151" s="4" t="inlineStr">
        <is>
          <t>Regulatory Liability, Noncurrent</t>
        </is>
      </c>
      <c r="B151" s="4" t="inlineStr">
        <is>
          <t xml:space="preserve"> </t>
        </is>
      </c>
      <c r="C151" s="7" t="n">
        <v>3.5</v>
      </c>
      <c r="D151" s="8" t="n">
        <v>5.1</v>
      </c>
      <c r="E151" s="4" t="inlineStr">
        <is>
          <t xml:space="preserve"> </t>
        </is>
      </c>
      <c r="F151" s="4" t="inlineStr">
        <is>
          <t xml:space="preserve"> </t>
        </is>
      </c>
    </row>
    <row r="152">
      <c r="A152" s="4" t="inlineStr">
        <is>
          <t>PJM transmission enhancement settlement repayment amount [Member] | Subsidiaries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Regulatory Current Asset, End Date for Recovery</t>
        </is>
      </c>
      <c r="B153" s="4" t="inlineStr">
        <is>
          <t xml:space="preserve"> </t>
        </is>
      </c>
      <c r="C153" s="4" t="inlineStr">
        <is>
          <t>2025</t>
        </is>
      </c>
      <c r="D153" s="4" t="inlineStr">
        <is>
          <t xml:space="preserve"> </t>
        </is>
      </c>
      <c r="E153" s="4" t="inlineStr">
        <is>
          <t xml:space="preserve"> </t>
        </is>
      </c>
      <c r="F153" s="4" t="inlineStr">
        <is>
          <t xml:space="preserve"> </t>
        </is>
      </c>
    </row>
    <row r="154">
      <c r="A154" s="4" t="inlineStr">
        <is>
          <t>Regulatory Liabilities Type of Recovery</t>
        </is>
      </c>
      <c r="B154" s="4" t="inlineStr">
        <is>
          <t xml:space="preserve"> </t>
        </is>
      </c>
      <c r="C154" s="4" t="inlineStr">
        <is>
          <t>A</t>
        </is>
      </c>
      <c r="D154" s="4" t="inlineStr">
        <is>
          <t xml:space="preserve"> </t>
        </is>
      </c>
      <c r="E154" s="4" t="inlineStr">
        <is>
          <t xml:space="preserve"> </t>
        </is>
      </c>
      <c r="F154" s="4" t="inlineStr">
        <is>
          <t xml:space="preserve"> </t>
        </is>
      </c>
    </row>
    <row r="155">
      <c r="A155" s="4" t="inlineStr">
        <is>
          <t>Regulatory Liability, Noncurrent</t>
        </is>
      </c>
      <c r="B155" s="4" t="inlineStr">
        <is>
          <t xml:space="preserve"> </t>
        </is>
      </c>
      <c r="C155" s="7" t="n">
        <v>3.5</v>
      </c>
      <c r="D155" s="8" t="n">
        <v>5.1</v>
      </c>
      <c r="E155" s="4" t="inlineStr">
        <is>
          <t xml:space="preserve"> </t>
        </is>
      </c>
      <c r="F155" s="4" t="inlineStr">
        <is>
          <t xml:space="preserve"> </t>
        </is>
      </c>
    </row>
    <row r="156">
      <c r="A156" s="4" t="inlineStr">
        <is>
          <t>Deferred Income Tax Charge [Memb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Regulatory Liability, Noncurrent</t>
        </is>
      </c>
      <c r="B157" s="4" t="inlineStr">
        <is>
          <t xml:space="preserve"> </t>
        </is>
      </c>
      <c r="C157" s="7" t="n">
        <v>45.2</v>
      </c>
      <c r="D157" s="8" t="n">
        <v>57.5</v>
      </c>
      <c r="E157" s="4" t="inlineStr">
        <is>
          <t xml:space="preserve"> </t>
        </is>
      </c>
      <c r="F157" s="4" t="inlineStr">
        <is>
          <t xml:space="preserve"> </t>
        </is>
      </c>
    </row>
    <row r="158">
      <c r="A158" s="4" t="inlineStr">
        <is>
          <t>Deferred Income Tax Charge [Member] | Subsidiaries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Regulatory Liability, Amortization Through</t>
        </is>
      </c>
      <c r="B159" s="4" t="inlineStr">
        <is>
          <t xml:space="preserve"> </t>
        </is>
      </c>
      <c r="C159" s="4" t="inlineStr">
        <is>
          <t>Various</t>
        </is>
      </c>
      <c r="D159" s="4" t="inlineStr">
        <is>
          <t xml:space="preserve"> </t>
        </is>
      </c>
      <c r="E159" s="4" t="inlineStr">
        <is>
          <t xml:space="preserve"> </t>
        </is>
      </c>
      <c r="F159" s="4" t="inlineStr">
        <is>
          <t xml:space="preserve"> </t>
        </is>
      </c>
    </row>
    <row r="160">
      <c r="A160" s="4" t="inlineStr">
        <is>
          <t>Regulatory Liability, Noncurrent</t>
        </is>
      </c>
      <c r="B160" s="4" t="inlineStr">
        <is>
          <t xml:space="preserve"> </t>
        </is>
      </c>
      <c r="C160" s="7" t="n">
        <v>45.2</v>
      </c>
      <c r="D160" s="8" t="n">
        <v>57.5</v>
      </c>
      <c r="E160" s="4" t="inlineStr">
        <is>
          <t xml:space="preserve"> </t>
        </is>
      </c>
      <c r="F160" s="4" t="inlineStr">
        <is>
          <t xml:space="preserve"> </t>
        </is>
      </c>
    </row>
    <row r="161">
      <c r="A161" s="4" t="inlineStr">
        <is>
          <t>TCJA Regulatory Liability [Member] [Domain]</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Regulatory Liabilities Type of Recovery</t>
        </is>
      </c>
      <c r="B162" s="4" t="inlineStr">
        <is>
          <t xml:space="preserve"> </t>
        </is>
      </c>
      <c r="C162" s="4" t="inlineStr">
        <is>
          <t>B</t>
        </is>
      </c>
      <c r="D162" s="4" t="inlineStr">
        <is>
          <t xml:space="preserve"> </t>
        </is>
      </c>
      <c r="E162" s="4" t="inlineStr">
        <is>
          <t xml:space="preserve"> </t>
        </is>
      </c>
      <c r="F162" s="4" t="inlineStr">
        <is>
          <t xml:space="preserve"> </t>
        </is>
      </c>
    </row>
    <row r="163">
      <c r="A163" s="4" t="inlineStr">
        <is>
          <t>Regulatory Liability, Noncurrent</t>
        </is>
      </c>
      <c r="B163" s="4" t="inlineStr">
        <is>
          <t xml:space="preserve"> </t>
        </is>
      </c>
      <c r="C163" s="7" t="n">
        <v>4.5</v>
      </c>
      <c r="D163" s="8" t="n">
        <v>6.5</v>
      </c>
      <c r="E163" s="4" t="inlineStr">
        <is>
          <t xml:space="preserve"> </t>
        </is>
      </c>
      <c r="F163" s="4" t="inlineStr">
        <is>
          <t xml:space="preserve"> </t>
        </is>
      </c>
    </row>
    <row r="164">
      <c r="A164" s="4" t="inlineStr">
        <is>
          <t>TCJA Regulatory Liability [Member] [Domain] | Subsidiaries [Memb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Regulatory Liabilities Type of Recovery</t>
        </is>
      </c>
      <c r="B165" s="4" t="inlineStr">
        <is>
          <t xml:space="preserve"> </t>
        </is>
      </c>
      <c r="C165" s="4" t="inlineStr">
        <is>
          <t>B</t>
        </is>
      </c>
      <c r="D165" s="4" t="inlineStr">
        <is>
          <t xml:space="preserve"> </t>
        </is>
      </c>
      <c r="E165" s="4" t="inlineStr">
        <is>
          <t xml:space="preserve"> </t>
        </is>
      </c>
      <c r="F165" s="4" t="inlineStr">
        <is>
          <t xml:space="preserve"> </t>
        </is>
      </c>
    </row>
    <row r="166">
      <c r="A166" s="4" t="inlineStr">
        <is>
          <t>Regulatory Liability, Amortization Through</t>
        </is>
      </c>
      <c r="B166" s="4" t="inlineStr">
        <is>
          <t xml:space="preserve"> </t>
        </is>
      </c>
      <c r="C166" s="4" t="inlineStr">
        <is>
          <t>Ongoing</t>
        </is>
      </c>
      <c r="D166" s="4" t="inlineStr">
        <is>
          <t xml:space="preserve"> </t>
        </is>
      </c>
      <c r="E166" s="4" t="inlineStr">
        <is>
          <t xml:space="preserve"> </t>
        </is>
      </c>
      <c r="F166" s="4" t="inlineStr">
        <is>
          <t xml:space="preserve"> </t>
        </is>
      </c>
    </row>
    <row r="167">
      <c r="A167" s="4" t="inlineStr">
        <is>
          <t>Regulatory Liability, Noncurrent</t>
        </is>
      </c>
      <c r="B167" s="4" t="inlineStr">
        <is>
          <t xml:space="preserve"> </t>
        </is>
      </c>
      <c r="C167" s="7" t="n">
        <v>4.5</v>
      </c>
      <c r="D167" s="8" t="n">
        <v>6.5</v>
      </c>
      <c r="E167" s="4" t="inlineStr">
        <is>
          <t xml:space="preserve"> </t>
        </is>
      </c>
      <c r="F167" s="4" t="inlineStr">
        <is>
          <t xml:space="preserve"> </t>
        </is>
      </c>
    </row>
    <row r="168">
      <c r="A168" s="4" t="inlineStr">
        <is>
          <t>Removal Costs [Member]</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Regulatory Liability, Noncurrent</t>
        </is>
      </c>
      <c r="B169" s="4" t="inlineStr">
        <is>
          <t xml:space="preserve"> </t>
        </is>
      </c>
      <c r="C169" s="8" t="n">
        <v>136.8</v>
      </c>
      <c r="D169" s="8" t="n">
        <v>145.2</v>
      </c>
      <c r="E169" s="4" t="inlineStr">
        <is>
          <t xml:space="preserve"> </t>
        </is>
      </c>
      <c r="F169" s="4" t="inlineStr">
        <is>
          <t xml:space="preserve"> </t>
        </is>
      </c>
    </row>
    <row r="170">
      <c r="A170" s="4" t="inlineStr">
        <is>
          <t>Removal Costs [Member] | Subsidiaries [Member]</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Regulatory Liability, Noncurrent</t>
        </is>
      </c>
      <c r="B171" s="4" t="inlineStr">
        <is>
          <t xml:space="preserve"> </t>
        </is>
      </c>
      <c r="C171" s="7" t="n">
        <v>136.8</v>
      </c>
      <c r="D171" s="8" t="n">
        <v>145.2</v>
      </c>
      <c r="E171" s="4" t="inlineStr">
        <is>
          <t xml:space="preserve"> </t>
        </is>
      </c>
      <c r="F171" s="4" t="inlineStr">
        <is>
          <t xml:space="preserve"> </t>
        </is>
      </c>
    </row>
    <row r="172">
      <c r="A172" s="4" t="inlineStr">
        <is>
          <t>Overcollection of costs to be refunded [Member]</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Regulatory Liabilities Type of Recovery</t>
        </is>
      </c>
      <c r="B173" s="4" t="inlineStr">
        <is>
          <t xml:space="preserve"> </t>
        </is>
      </c>
      <c r="C173" s="4" t="inlineStr">
        <is>
          <t>A/B</t>
        </is>
      </c>
      <c r="D173" s="4" t="inlineStr">
        <is>
          <t xml:space="preserve"> </t>
        </is>
      </c>
      <c r="E173" s="4" t="inlineStr">
        <is>
          <t xml:space="preserve"> </t>
        </is>
      </c>
      <c r="F173" s="4" t="inlineStr">
        <is>
          <t xml:space="preserve"> </t>
        </is>
      </c>
    </row>
    <row r="174">
      <c r="A174" s="4" t="inlineStr">
        <is>
          <t>Regulatory Liability, Noncurrent</t>
        </is>
      </c>
      <c r="B174" s="4" t="inlineStr">
        <is>
          <t xml:space="preserve"> </t>
        </is>
      </c>
      <c r="C174" s="7" t="n">
        <v>27.6</v>
      </c>
      <c r="D174" s="8" t="n">
        <v>14.2</v>
      </c>
      <c r="E174" s="4" t="inlineStr">
        <is>
          <t xml:space="preserve"> </t>
        </is>
      </c>
      <c r="F174" s="4" t="inlineStr">
        <is>
          <t xml:space="preserve"> </t>
        </is>
      </c>
    </row>
    <row r="175">
      <c r="A175" s="4" t="inlineStr">
        <is>
          <t>Overcollection of costs to be refunded [Member] | Subsidiaries [Member]</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Regulatory Current Asset, End Date for Recovery</t>
        </is>
      </c>
      <c r="B176" s="4" t="inlineStr">
        <is>
          <t xml:space="preserve"> </t>
        </is>
      </c>
      <c r="C176" s="4" t="inlineStr">
        <is>
          <t>2023</t>
        </is>
      </c>
      <c r="D176" s="4" t="inlineStr">
        <is>
          <t xml:space="preserve"> </t>
        </is>
      </c>
      <c r="E176" s="4" t="inlineStr">
        <is>
          <t xml:space="preserve"> </t>
        </is>
      </c>
      <c r="F176" s="4" t="inlineStr">
        <is>
          <t xml:space="preserve"> </t>
        </is>
      </c>
    </row>
    <row r="177">
      <c r="A177" s="4" t="inlineStr">
        <is>
          <t>Regulatory Liabilities Type of Recovery</t>
        </is>
      </c>
      <c r="B177" s="4" t="inlineStr">
        <is>
          <t xml:space="preserve"> </t>
        </is>
      </c>
      <c r="C177" s="4" t="inlineStr">
        <is>
          <t>A/B</t>
        </is>
      </c>
      <c r="D177" s="4" t="inlineStr">
        <is>
          <t xml:space="preserve"> </t>
        </is>
      </c>
      <c r="E177" s="4" t="inlineStr">
        <is>
          <t xml:space="preserve"> </t>
        </is>
      </c>
      <c r="F177" s="4" t="inlineStr">
        <is>
          <t xml:space="preserve"> </t>
        </is>
      </c>
    </row>
    <row r="178">
      <c r="A178" s="4" t="inlineStr">
        <is>
          <t>Regulatory Liability, Noncurrent</t>
        </is>
      </c>
      <c r="B178" s="4" t="inlineStr">
        <is>
          <t xml:space="preserve"> </t>
        </is>
      </c>
      <c r="C178" s="7" t="n">
        <v>27.6</v>
      </c>
      <c r="D178" s="8" t="n">
        <v>14.2</v>
      </c>
      <c r="E178" s="4" t="inlineStr">
        <is>
          <t xml:space="preserve"> </t>
        </is>
      </c>
      <c r="F178" s="4" t="inlineStr">
        <is>
          <t xml:space="preserve"> </t>
        </is>
      </c>
    </row>
    <row r="179">
      <c r="A179" s="4" t="inlineStr">
        <is>
          <t>Transmission Formula Rate Credit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Regulatory Liabilities Type of Recovery</t>
        </is>
      </c>
      <c r="B180" s="4" t="inlineStr">
        <is>
          <t xml:space="preserve"> </t>
        </is>
      </c>
      <c r="C180" s="4" t="inlineStr">
        <is>
          <t>A</t>
        </is>
      </c>
      <c r="D180" s="4" t="inlineStr">
        <is>
          <t xml:space="preserve"> </t>
        </is>
      </c>
      <c r="E180" s="4" t="inlineStr">
        <is>
          <t xml:space="preserve"> </t>
        </is>
      </c>
      <c r="F180" s="4" t="inlineStr">
        <is>
          <t xml:space="preserve"> </t>
        </is>
      </c>
    </row>
    <row r="181">
      <c r="A181" s="4" t="inlineStr">
        <is>
          <t>Regulatory Liability, Noncurrent</t>
        </is>
      </c>
      <c r="B181" s="4" t="inlineStr">
        <is>
          <t xml:space="preserve"> </t>
        </is>
      </c>
      <c r="C181" s="7" t="n">
        <v>12.8</v>
      </c>
      <c r="D181" s="8" t="n">
        <v>0.4</v>
      </c>
      <c r="E181" s="4" t="inlineStr">
        <is>
          <t xml:space="preserve"> </t>
        </is>
      </c>
      <c r="F181" s="4" t="inlineStr">
        <is>
          <t xml:space="preserve"> </t>
        </is>
      </c>
    </row>
    <row r="182">
      <c r="A182" s="4" t="inlineStr">
        <is>
          <t>Transmission Formula Rate Credits | Subsidiaries [Memb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Regulatory Current Asset, End Date for Recovery</t>
        </is>
      </c>
      <c r="B183" s="4" t="inlineStr">
        <is>
          <t xml:space="preserve"> </t>
        </is>
      </c>
      <c r="C183" s="4" t="inlineStr">
        <is>
          <t>2023</t>
        </is>
      </c>
      <c r="D183" s="4" t="inlineStr">
        <is>
          <t xml:space="preserve"> </t>
        </is>
      </c>
      <c r="E183" s="4" t="inlineStr">
        <is>
          <t xml:space="preserve"> </t>
        </is>
      </c>
      <c r="F183" s="4" t="inlineStr">
        <is>
          <t xml:space="preserve"> </t>
        </is>
      </c>
    </row>
    <row r="184">
      <c r="A184" s="4" t="inlineStr">
        <is>
          <t>Regulatory Liabilities Type of Recovery</t>
        </is>
      </c>
      <c r="B184" s="4" t="inlineStr">
        <is>
          <t xml:space="preserve"> </t>
        </is>
      </c>
      <c r="C184" s="4" t="inlineStr">
        <is>
          <t>A</t>
        </is>
      </c>
      <c r="D184" s="4" t="inlineStr">
        <is>
          <t xml:space="preserve"> </t>
        </is>
      </c>
      <c r="E184" s="4" t="inlineStr">
        <is>
          <t xml:space="preserve"> </t>
        </is>
      </c>
      <c r="F184" s="4" t="inlineStr">
        <is>
          <t xml:space="preserve"> </t>
        </is>
      </c>
    </row>
    <row r="185">
      <c r="A185" s="4" t="inlineStr">
        <is>
          <t>Regulatory Liability, Noncurrent</t>
        </is>
      </c>
      <c r="B185" s="4" t="inlineStr">
        <is>
          <t xml:space="preserve"> </t>
        </is>
      </c>
      <c r="C185" s="7" t="n">
        <v>12.8</v>
      </c>
      <c r="D185" s="8" t="n">
        <v>0.4</v>
      </c>
      <c r="E185" s="4" t="inlineStr">
        <is>
          <t xml:space="preserve"> </t>
        </is>
      </c>
      <c r="F185" s="4" t="inlineStr">
        <is>
          <t xml:space="preserve"> </t>
        </is>
      </c>
    </row>
    <row r="186">
      <c r="A186" s="4" t="inlineStr">
        <is>
          <t>Transmission Formula Rate Credits, Noncurrent</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Regulatory Liability, Noncurrent</t>
        </is>
      </c>
      <c r="B187" s="4" t="inlineStr">
        <is>
          <t xml:space="preserve"> </t>
        </is>
      </c>
      <c r="C187" s="7" t="n">
        <v>5.4</v>
      </c>
      <c r="D187" s="8" t="n">
        <v>12.2</v>
      </c>
      <c r="E187" s="4" t="inlineStr">
        <is>
          <t xml:space="preserve"> </t>
        </is>
      </c>
      <c r="F187" s="4" t="inlineStr">
        <is>
          <t xml:space="preserve"> </t>
        </is>
      </c>
    </row>
    <row r="188">
      <c r="A188" s="4" t="inlineStr">
        <is>
          <t>Transmission Formula Rate Credits, Noncurrent | Subsidiaries [Member]</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Regulatory Current Asset, End Date for Recovery</t>
        </is>
      </c>
      <c r="B189" s="4" t="inlineStr">
        <is>
          <t xml:space="preserve"> </t>
        </is>
      </c>
      <c r="C189" s="4" t="inlineStr">
        <is>
          <t>2024</t>
        </is>
      </c>
      <c r="D189" s="4" t="inlineStr">
        <is>
          <t xml:space="preserve"> </t>
        </is>
      </c>
      <c r="E189" s="4" t="inlineStr">
        <is>
          <t xml:space="preserve"> </t>
        </is>
      </c>
      <c r="F189" s="4" t="inlineStr">
        <is>
          <t xml:space="preserve"> </t>
        </is>
      </c>
    </row>
    <row r="190">
      <c r="A190" s="4" t="inlineStr">
        <is>
          <t>Regulatory Liabilities Type of Recovery</t>
        </is>
      </c>
      <c r="B190" s="4" t="inlineStr">
        <is>
          <t xml:space="preserve"> </t>
        </is>
      </c>
      <c r="C190" s="4" t="inlineStr">
        <is>
          <t>A</t>
        </is>
      </c>
      <c r="D190" s="4" t="inlineStr">
        <is>
          <t xml:space="preserve"> </t>
        </is>
      </c>
      <c r="E190" s="4" t="inlineStr">
        <is>
          <t xml:space="preserve"> </t>
        </is>
      </c>
      <c r="F190" s="4" t="inlineStr">
        <is>
          <t xml:space="preserve"> </t>
        </is>
      </c>
    </row>
    <row r="191">
      <c r="A191" s="4" t="inlineStr">
        <is>
          <t>Regulatory Liability, Noncurrent</t>
        </is>
      </c>
      <c r="B191" s="4" t="inlineStr">
        <is>
          <t xml:space="preserve"> </t>
        </is>
      </c>
      <c r="C191" s="7" t="n">
        <v>5.4</v>
      </c>
      <c r="D191" s="7" t="n">
        <v>12.2</v>
      </c>
      <c r="E191" s="4" t="inlineStr">
        <is>
          <t xml:space="preserve"> </t>
        </is>
      </c>
      <c r="F191" s="4" t="inlineStr">
        <is>
          <t xml:space="preserve"> </t>
        </is>
      </c>
    </row>
  </sheetData>
  <mergeCells count="2">
    <mergeCell ref="A1:A2"/>
    <mergeCell ref="C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gulatory Matters (Details) - USD ($) $ in Millions</t>
        </is>
      </c>
      <c r="B1" s="2" t="inlineStr">
        <is>
          <t>12 Months Ended</t>
        </is>
      </c>
    </row>
    <row r="2">
      <c r="B2" s="2" t="inlineStr">
        <is>
          <t>Dec. 31, 2022</t>
        </is>
      </c>
      <c r="C2" s="2" t="inlineStr">
        <is>
          <t>Dec. 31, 2021</t>
        </is>
      </c>
    </row>
    <row r="3">
      <c r="A3" s="4" t="inlineStr">
        <is>
          <t>Regulatory Assets, Noncurrent</t>
        </is>
      </c>
      <c r="B3" s="7" t="n">
        <v>129.8</v>
      </c>
      <c r="C3" s="7" t="n">
        <v>176.8</v>
      </c>
    </row>
    <row r="4">
      <c r="A4" s="4" t="inlineStr">
        <is>
          <t>RSC Rider</t>
        </is>
      </c>
      <c r="B4" s="6" t="n">
        <v>79</v>
      </c>
      <c r="C4" s="4" t="inlineStr">
        <is>
          <t xml:space="preserve"> </t>
        </is>
      </c>
    </row>
    <row r="5">
      <c r="A5" s="4" t="inlineStr">
        <is>
          <t>COVID-19 Deferral [Member]</t>
        </is>
      </c>
      <c r="B5" s="4" t="inlineStr">
        <is>
          <t xml:space="preserve"> </t>
        </is>
      </c>
      <c r="C5" s="4" t="inlineStr">
        <is>
          <t xml:space="preserve"> </t>
        </is>
      </c>
    </row>
    <row r="6">
      <c r="A6" s="4" t="inlineStr">
        <is>
          <t>Regulatory Assets, Noncurrent</t>
        </is>
      </c>
      <c r="B6" s="8" t="n">
        <v>0.9</v>
      </c>
      <c r="C6" s="4" t="inlineStr">
        <is>
          <t xml:space="preserve"> </t>
        </is>
      </c>
    </row>
    <row r="7">
      <c r="A7" s="4" t="inlineStr">
        <is>
          <t>THE DAYTON POWER AND LIGHT COMPANY [Member]</t>
        </is>
      </c>
      <c r="B7" s="4" t="inlineStr">
        <is>
          <t xml:space="preserve"> </t>
        </is>
      </c>
      <c r="C7" s="4" t="inlineStr">
        <is>
          <t xml:space="preserve"> </t>
        </is>
      </c>
    </row>
    <row r="8">
      <c r="A8" s="4" t="inlineStr">
        <is>
          <t>Regulatory Assets, Noncurrent</t>
        </is>
      </c>
      <c r="B8" s="8" t="n">
        <v>129.8</v>
      </c>
      <c r="C8" s="7" t="n">
        <v>176.8</v>
      </c>
    </row>
    <row r="9">
      <c r="A9" s="4" t="inlineStr">
        <is>
          <t>RSC Rider</t>
        </is>
      </c>
      <c r="B9" s="6" t="n">
        <v>79</v>
      </c>
      <c r="C9" s="4" t="inlineStr">
        <is>
          <t xml:space="preserve"> </t>
        </is>
      </c>
    </row>
    <row r="10">
      <c r="A10" s="4" t="inlineStr">
        <is>
          <t>THE DAYTON POWER AND LIGHT COMPANY [Member] | COVID-19 Deferral [Member]</t>
        </is>
      </c>
      <c r="B10" s="4" t="inlineStr">
        <is>
          <t xml:space="preserve"> </t>
        </is>
      </c>
      <c r="C10" s="4" t="inlineStr">
        <is>
          <t xml:space="preserve"> </t>
        </is>
      </c>
    </row>
    <row r="11">
      <c r="A11" s="4" t="inlineStr">
        <is>
          <t>Regulatory Assets, Noncurrent</t>
        </is>
      </c>
      <c r="B11" s="7" t="n">
        <v>0.9</v>
      </c>
      <c r="C1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Narrative) (Details) - USD ($) $ in Millions</t>
        </is>
      </c>
      <c r="B1" s="2" t="inlineStr">
        <is>
          <t>12 Months Ended</t>
        </is>
      </c>
    </row>
    <row r="2">
      <c r="B2" s="2" t="inlineStr">
        <is>
          <t>Dec. 31, 2022</t>
        </is>
      </c>
      <c r="C2" s="2" t="inlineStr">
        <is>
          <t>Dec. 31, 2021</t>
        </is>
      </c>
      <c r="D2" s="2" t="inlineStr">
        <is>
          <t>Dec. 31, 2020</t>
        </is>
      </c>
    </row>
    <row r="3">
      <c r="A3" s="3" t="inlineStr">
        <is>
          <t>Jointly Owned Utility Plant Interests [Line Items]</t>
        </is>
      </c>
      <c r="B3" s="4" t="inlineStr">
        <is>
          <t xml:space="preserve"> </t>
        </is>
      </c>
      <c r="C3" s="4" t="inlineStr">
        <is>
          <t xml:space="preserve"> </t>
        </is>
      </c>
      <c r="D3" s="4" t="inlineStr">
        <is>
          <t xml:space="preserve"> </t>
        </is>
      </c>
    </row>
    <row r="4">
      <c r="A4" s="4" t="inlineStr">
        <is>
          <t>Proceeds from Sale of Property, Plant, and Equipment</t>
        </is>
      </c>
      <c r="B4" s="5" t="n">
        <v>0</v>
      </c>
      <c r="C4" s="5" t="n">
        <v>0</v>
      </c>
      <c r="D4" s="7" t="n">
        <v>5.1</v>
      </c>
    </row>
    <row r="5">
      <c r="A5" s="4" t="inlineStr">
        <is>
          <t>Estimated costs of removal</t>
        </is>
      </c>
      <c r="B5" s="8" t="n">
        <v>136.8</v>
      </c>
      <c r="C5" s="8" t="n">
        <v>145.2</v>
      </c>
      <c r="D5" s="8" t="n">
        <v>138.8</v>
      </c>
    </row>
    <row r="6">
      <c r="A6" s="3" t="inlineStr">
        <is>
          <t>Property, Plant and Equipment [Line Items]</t>
        </is>
      </c>
      <c r="B6" s="4" t="inlineStr">
        <is>
          <t xml:space="preserve"> </t>
        </is>
      </c>
      <c r="C6" s="4" t="inlineStr">
        <is>
          <t xml:space="preserve"> </t>
        </is>
      </c>
      <c r="D6" s="4" t="inlineStr">
        <is>
          <t xml:space="preserve"> </t>
        </is>
      </c>
    </row>
    <row r="7">
      <c r="A7" s="4" t="inlineStr">
        <is>
          <t>Proceeds from Sale of Property, Plant, and Equipment</t>
        </is>
      </c>
      <c r="B7" s="6" t="n">
        <v>0</v>
      </c>
      <c r="C7" s="6" t="n">
        <v>0</v>
      </c>
      <c r="D7" s="8" t="n">
        <v>5.1</v>
      </c>
    </row>
    <row r="8">
      <c r="A8" s="4" t="inlineStr">
        <is>
          <t>THE DAYTON POWER AND LIGHT COMPANY [Member]</t>
        </is>
      </c>
      <c r="B8" s="4" t="inlineStr">
        <is>
          <t xml:space="preserve"> </t>
        </is>
      </c>
      <c r="C8" s="4" t="inlineStr">
        <is>
          <t xml:space="preserve"> </t>
        </is>
      </c>
      <c r="D8" s="4" t="inlineStr">
        <is>
          <t xml:space="preserve"> </t>
        </is>
      </c>
    </row>
    <row r="9">
      <c r="A9" s="3" t="inlineStr">
        <is>
          <t>Jointly Owned Utility Plant Interests [Line Items]</t>
        </is>
      </c>
      <c r="B9" s="4" t="inlineStr">
        <is>
          <t xml:space="preserve"> </t>
        </is>
      </c>
      <c r="C9" s="4" t="inlineStr">
        <is>
          <t xml:space="preserve"> </t>
        </is>
      </c>
      <c r="D9" s="4" t="inlineStr">
        <is>
          <t xml:space="preserve"> </t>
        </is>
      </c>
    </row>
    <row r="10">
      <c r="A10" s="4" t="inlineStr">
        <is>
          <t>Estimated costs of removal</t>
        </is>
      </c>
      <c r="B10" s="7" t="n">
        <v>136.8</v>
      </c>
      <c r="C10" s="7" t="n">
        <v>145.2</v>
      </c>
      <c r="D10" s="7" t="n">
        <v>138.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Changes in the Liability for Transmission and Distribution Asset Removal Costs) (Details) - USD ($) $ in Millions</t>
        </is>
      </c>
      <c r="B1" s="2" t="inlineStr">
        <is>
          <t>12 Months Ended</t>
        </is>
      </c>
    </row>
    <row r="2">
      <c r="B2" s="2" t="inlineStr">
        <is>
          <t>Dec. 31, 2022</t>
        </is>
      </c>
      <c r="C2" s="2" t="inlineStr">
        <is>
          <t>Dec. 31, 2021</t>
        </is>
      </c>
    </row>
    <row r="3">
      <c r="A3" s="3" t="inlineStr">
        <is>
          <t>Changes in Liability for Transmission and Distribution Asset Removal Costs [Roll Forward]</t>
        </is>
      </c>
      <c r="B3" s="4" t="inlineStr">
        <is>
          <t xml:space="preserve"> </t>
        </is>
      </c>
      <c r="C3" s="4" t="inlineStr">
        <is>
          <t xml:space="preserve"> </t>
        </is>
      </c>
    </row>
    <row r="4">
      <c r="A4" s="4" t="inlineStr">
        <is>
          <t>Balance at January 1</t>
        </is>
      </c>
      <c r="B4" s="7" t="n">
        <v>145.2</v>
      </c>
      <c r="C4" s="7" t="n">
        <v>138.8</v>
      </c>
    </row>
    <row r="5">
      <c r="A5" s="4" t="inlineStr">
        <is>
          <t>Additions</t>
        </is>
      </c>
      <c r="B5" s="8" t="n">
        <v>17.6</v>
      </c>
      <c r="C5" s="6" t="n">
        <v>17</v>
      </c>
    </row>
    <row r="6">
      <c r="A6" s="4" t="inlineStr">
        <is>
          <t>Settlements</t>
        </is>
      </c>
      <c r="B6" s="6" t="n">
        <v>-26</v>
      </c>
      <c r="C6" s="8" t="n">
        <v>-10.6</v>
      </c>
    </row>
    <row r="7">
      <c r="A7" s="4" t="inlineStr">
        <is>
          <t>Balance at December 31</t>
        </is>
      </c>
      <c r="B7" s="8" t="n">
        <v>136.8</v>
      </c>
      <c r="C7" s="8" t="n">
        <v>145.2</v>
      </c>
    </row>
    <row r="8">
      <c r="A8" s="4" t="inlineStr">
        <is>
          <t>THE DAYTON POWER AND LIGHT COMPANY [Member]</t>
        </is>
      </c>
      <c r="B8" s="4" t="inlineStr">
        <is>
          <t xml:space="preserve"> </t>
        </is>
      </c>
      <c r="C8" s="4" t="inlineStr">
        <is>
          <t xml:space="preserve"> </t>
        </is>
      </c>
    </row>
    <row r="9">
      <c r="A9" s="3" t="inlineStr">
        <is>
          <t>Changes in Liability for Transmission and Distribution Asset Removal Costs [Roll Forward]</t>
        </is>
      </c>
      <c r="B9" s="4" t="inlineStr">
        <is>
          <t xml:space="preserve"> </t>
        </is>
      </c>
      <c r="C9" s="4" t="inlineStr">
        <is>
          <t xml:space="preserve"> </t>
        </is>
      </c>
    </row>
    <row r="10">
      <c r="A10" s="4" t="inlineStr">
        <is>
          <t>Balance at January 1</t>
        </is>
      </c>
      <c r="B10" s="8" t="n">
        <v>145.2</v>
      </c>
      <c r="C10" s="8" t="n">
        <v>138.8</v>
      </c>
    </row>
    <row r="11">
      <c r="A11" s="4" t="inlineStr">
        <is>
          <t>Additions</t>
        </is>
      </c>
      <c r="B11" s="8" t="n">
        <v>17.6</v>
      </c>
      <c r="C11" s="6" t="n">
        <v>17</v>
      </c>
    </row>
    <row r="12">
      <c r="A12" s="4" t="inlineStr">
        <is>
          <t>Settlements</t>
        </is>
      </c>
      <c r="B12" s="6" t="n">
        <v>-26</v>
      </c>
      <c r="C12" s="8" t="n">
        <v>-10.6</v>
      </c>
    </row>
    <row r="13">
      <c r="A13" s="4" t="inlineStr">
        <is>
          <t>Balance at December 31</t>
        </is>
      </c>
      <c r="B13" s="7" t="n">
        <v>136.8</v>
      </c>
      <c r="C13" s="7" t="n">
        <v>14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with Corresponding Depreciation Rates (Details) - USD ($) $ in Millions</t>
        </is>
      </c>
      <c r="B1" s="2" t="inlineStr">
        <is>
          <t>12 Months Ended</t>
        </is>
      </c>
    </row>
    <row r="2">
      <c r="B2" s="2" t="inlineStr">
        <is>
          <t>Dec. 31, 2022</t>
        </is>
      </c>
      <c r="C2" s="2" t="inlineStr">
        <is>
          <t>Dec. 31, 2021</t>
        </is>
      </c>
      <c r="D2" s="2" t="inlineStr">
        <is>
          <t>Dec. 31, 2020</t>
        </is>
      </c>
    </row>
    <row r="3">
      <c r="A3" s="3" t="inlineStr">
        <is>
          <t>Public Utility, Property, Plant and Equipment [Line Items]</t>
        </is>
      </c>
      <c r="B3" s="4" t="inlineStr">
        <is>
          <t xml:space="preserve"> </t>
        </is>
      </c>
      <c r="C3" s="4" t="inlineStr">
        <is>
          <t xml:space="preserve"> </t>
        </is>
      </c>
      <c r="D3" s="4" t="inlineStr">
        <is>
          <t xml:space="preserve"> </t>
        </is>
      </c>
    </row>
    <row r="4">
      <c r="A4" s="4" t="inlineStr">
        <is>
          <t>Total property, plant and equipment in service</t>
        </is>
      </c>
      <c r="B4" s="7" t="n">
        <v>2193.6</v>
      </c>
      <c r="C4" s="7" t="n">
        <v>1990.4</v>
      </c>
      <c r="D4" s="4" t="inlineStr">
        <is>
          <t xml:space="preserve"> </t>
        </is>
      </c>
    </row>
    <row r="5">
      <c r="A5" s="4" t="inlineStr">
        <is>
          <t>Total property, plant and equipment in service, Composite Rate</t>
        </is>
      </c>
      <c r="B5" s="10" t="n">
        <v>0.033</v>
      </c>
      <c r="C5" s="10" t="n">
        <v>0.037</v>
      </c>
      <c r="D5" s="10" t="n">
        <v>0.038</v>
      </c>
    </row>
    <row r="6">
      <c r="A6" s="4" t="inlineStr">
        <is>
          <t>Regulated Operation [Member]</t>
        </is>
      </c>
      <c r="B6" s="4" t="inlineStr">
        <is>
          <t xml:space="preserve"> </t>
        </is>
      </c>
      <c r="C6" s="4" t="inlineStr">
        <is>
          <t xml:space="preserve"> </t>
        </is>
      </c>
      <c r="D6" s="4" t="inlineStr">
        <is>
          <t xml:space="preserve"> </t>
        </is>
      </c>
    </row>
    <row r="7">
      <c r="A7" s="3" t="inlineStr">
        <is>
          <t>Public Utility, Property, Plant and Equipment [Line Items]</t>
        </is>
      </c>
      <c r="B7" s="4" t="inlineStr">
        <is>
          <t xml:space="preserve"> </t>
        </is>
      </c>
      <c r="C7" s="4" t="inlineStr">
        <is>
          <t xml:space="preserve"> </t>
        </is>
      </c>
      <c r="D7" s="4" t="inlineStr">
        <is>
          <t xml:space="preserve"> </t>
        </is>
      </c>
    </row>
    <row r="8">
      <c r="A8" s="4" t="inlineStr">
        <is>
          <t>Transmission</t>
        </is>
      </c>
      <c r="B8" s="7" t="n">
        <v>399.2</v>
      </c>
      <c r="C8" s="7" t="n">
        <v>306.9</v>
      </c>
      <c r="D8" s="4" t="inlineStr">
        <is>
          <t xml:space="preserve"> </t>
        </is>
      </c>
    </row>
    <row r="9">
      <c r="A9" s="4" t="inlineStr">
        <is>
          <t>Distribution</t>
        </is>
      </c>
      <c r="B9" s="8" t="n">
        <v>1658.9</v>
      </c>
      <c r="C9" s="6" t="n">
        <v>1547</v>
      </c>
      <c r="D9" s="4" t="inlineStr">
        <is>
          <t xml:space="preserve"> </t>
        </is>
      </c>
    </row>
    <row r="10">
      <c r="A10" s="4" t="inlineStr">
        <is>
          <t>General</t>
        </is>
      </c>
      <c r="B10" s="8" t="n">
        <v>20.7</v>
      </c>
      <c r="C10" s="8" t="n">
        <v>34.1</v>
      </c>
      <c r="D10" s="4" t="inlineStr">
        <is>
          <t xml:space="preserve"> </t>
        </is>
      </c>
    </row>
    <row r="11">
      <c r="A11" s="4" t="inlineStr">
        <is>
          <t>Non-depreciable</t>
        </is>
      </c>
      <c r="B11" s="8" t="n">
        <v>79.40000000000001</v>
      </c>
      <c r="C11" s="8" t="n">
        <v>71.2</v>
      </c>
      <c r="D11" s="4" t="inlineStr">
        <is>
          <t xml:space="preserve"> </t>
        </is>
      </c>
    </row>
    <row r="12">
      <c r="A12" s="4" t="inlineStr">
        <is>
          <t>Total property, plant and equipment in service</t>
        </is>
      </c>
      <c r="B12" s="7" t="n">
        <v>2158.2</v>
      </c>
      <c r="C12" s="7" t="n">
        <v>1959.2</v>
      </c>
      <c r="D12" s="4" t="inlineStr">
        <is>
          <t xml:space="preserve"> </t>
        </is>
      </c>
    </row>
    <row r="13">
      <c r="A13" s="4" t="inlineStr">
        <is>
          <t>Transmission, Composite Rate</t>
        </is>
      </c>
      <c r="B13" s="10" t="n">
        <v>0.024</v>
      </c>
      <c r="C13" s="10" t="n">
        <v>0.031</v>
      </c>
      <c r="D13" s="4" t="inlineStr">
        <is>
          <t xml:space="preserve"> </t>
        </is>
      </c>
    </row>
    <row r="14">
      <c r="A14" s="4" t="inlineStr">
        <is>
          <t>Distribution, Composite Rate</t>
        </is>
      </c>
      <c r="B14" s="10" t="n">
        <v>0.037</v>
      </c>
      <c r="C14" s="12" t="n">
        <v>0.04</v>
      </c>
      <c r="D14" s="4" t="inlineStr">
        <is>
          <t xml:space="preserve"> </t>
        </is>
      </c>
    </row>
    <row r="15">
      <c r="A15" s="4" t="inlineStr">
        <is>
          <t>General, Composite Rate</t>
        </is>
      </c>
      <c r="B15" s="10" t="n">
        <v>0.052</v>
      </c>
      <c r="C15" s="10" t="n">
        <v>0.032</v>
      </c>
      <c r="D15" s="4" t="inlineStr">
        <is>
          <t xml:space="preserve"> </t>
        </is>
      </c>
    </row>
    <row r="16">
      <c r="A16" s="4" t="inlineStr">
        <is>
          <t>Unregulated Operation [Member]</t>
        </is>
      </c>
      <c r="B16" s="4" t="inlineStr">
        <is>
          <t xml:space="preserve"> </t>
        </is>
      </c>
      <c r="C16" s="4" t="inlineStr">
        <is>
          <t xml:space="preserve"> </t>
        </is>
      </c>
      <c r="D16" s="4" t="inlineStr">
        <is>
          <t xml:space="preserve"> </t>
        </is>
      </c>
    </row>
    <row r="17">
      <c r="A17" s="3" t="inlineStr">
        <is>
          <t>Public Utility, Property, Plant and Equipment [Line Items]</t>
        </is>
      </c>
      <c r="B17" s="4" t="inlineStr">
        <is>
          <t xml:space="preserve"> </t>
        </is>
      </c>
      <c r="C17" s="4" t="inlineStr">
        <is>
          <t xml:space="preserve"> </t>
        </is>
      </c>
      <c r="D17" s="4" t="inlineStr">
        <is>
          <t xml:space="preserve"> </t>
        </is>
      </c>
    </row>
    <row r="18">
      <c r="A18" s="4" t="inlineStr">
        <is>
          <t>Non-depreciable</t>
        </is>
      </c>
      <c r="B18" s="7" t="n">
        <v>4.8</v>
      </c>
      <c r="C18" s="7" t="n">
        <v>4.7</v>
      </c>
      <c r="D18" s="4" t="inlineStr">
        <is>
          <t xml:space="preserve"> </t>
        </is>
      </c>
    </row>
    <row r="19">
      <c r="A19" s="4" t="inlineStr">
        <is>
          <t>Total property, plant and equipment in service</t>
        </is>
      </c>
      <c r="B19" s="8" t="n">
        <v>35.4</v>
      </c>
      <c r="C19" s="8" t="n">
        <v>31.2</v>
      </c>
      <c r="D19" s="4" t="inlineStr">
        <is>
          <t xml:space="preserve"> </t>
        </is>
      </c>
    </row>
    <row r="20">
      <c r="A20" s="4" t="inlineStr">
        <is>
          <t>Other</t>
        </is>
      </c>
      <c r="B20" s="7" t="n">
        <v>30.6</v>
      </c>
      <c r="C20" s="7" t="n">
        <v>26.5</v>
      </c>
      <c r="D20" s="4" t="inlineStr">
        <is>
          <t xml:space="preserve"> </t>
        </is>
      </c>
    </row>
    <row r="21">
      <c r="A21" s="4" t="inlineStr">
        <is>
          <t>Other, Composite Rate</t>
        </is>
      </c>
      <c r="B21" s="10" t="n">
        <v>0.037</v>
      </c>
      <c r="C21" s="10" t="n">
        <v>0.042</v>
      </c>
      <c r="D21" s="4" t="inlineStr">
        <is>
          <t xml:space="preserve"> </t>
        </is>
      </c>
    </row>
    <row r="22">
      <c r="A22" s="4" t="inlineStr">
        <is>
          <t>THE DAYTON POWER AND LIGHT COMPANY [Member]</t>
        </is>
      </c>
      <c r="B22" s="4" t="inlineStr">
        <is>
          <t xml:space="preserve"> </t>
        </is>
      </c>
      <c r="C22" s="4" t="inlineStr">
        <is>
          <t xml:space="preserve"> </t>
        </is>
      </c>
      <c r="D22" s="4" t="inlineStr">
        <is>
          <t xml:space="preserve"> </t>
        </is>
      </c>
    </row>
    <row r="23">
      <c r="A23" s="3" t="inlineStr">
        <is>
          <t>Public Utility, Property, Plant and Equipment [Line Items]</t>
        </is>
      </c>
      <c r="B23" s="4" t="inlineStr">
        <is>
          <t xml:space="preserve"> </t>
        </is>
      </c>
      <c r="C23" s="4" t="inlineStr">
        <is>
          <t xml:space="preserve"> </t>
        </is>
      </c>
      <c r="D23" s="4" t="inlineStr">
        <is>
          <t xml:space="preserve"> </t>
        </is>
      </c>
    </row>
    <row r="24">
      <c r="A24" s="4" t="inlineStr">
        <is>
          <t>Total property, plant and equipment in service</t>
        </is>
      </c>
      <c r="B24" s="7" t="n">
        <v>2752.7</v>
      </c>
      <c r="C24" s="7" t="n">
        <v>2571.3</v>
      </c>
      <c r="D24" s="4" t="inlineStr">
        <is>
          <t xml:space="preserve"> </t>
        </is>
      </c>
    </row>
    <row r="25">
      <c r="A25" s="4" t="inlineStr">
        <is>
          <t>Total property, plant and equipment in service, Composite Rate</t>
        </is>
      </c>
      <c r="B25" s="10" t="n">
        <v>0.028</v>
      </c>
      <c r="C25" s="10" t="n">
        <v>0.028</v>
      </c>
      <c r="D25" s="10" t="n">
        <v>0.028</v>
      </c>
    </row>
    <row r="26">
      <c r="A26" s="4" t="inlineStr">
        <is>
          <t>THE DAYTON POWER AND LIGHT COMPANY [Member] | Regulated Operation [Member]</t>
        </is>
      </c>
      <c r="B26" s="4" t="inlineStr">
        <is>
          <t xml:space="preserve"> </t>
        </is>
      </c>
      <c r="C26" s="4" t="inlineStr">
        <is>
          <t xml:space="preserve"> </t>
        </is>
      </c>
      <c r="D26" s="4" t="inlineStr">
        <is>
          <t xml:space="preserve"> </t>
        </is>
      </c>
    </row>
    <row r="27">
      <c r="A27" s="3" t="inlineStr">
        <is>
          <t>Public Utility, Property, Plant and Equipment [Line Items]</t>
        </is>
      </c>
      <c r="B27" s="4" t="inlineStr">
        <is>
          <t xml:space="preserve"> </t>
        </is>
      </c>
      <c r="C27" s="4" t="inlineStr">
        <is>
          <t xml:space="preserve"> </t>
        </is>
      </c>
      <c r="D27" s="4" t="inlineStr">
        <is>
          <t xml:space="preserve"> </t>
        </is>
      </c>
    </row>
    <row r="28">
      <c r="A28" s="4" t="inlineStr">
        <is>
          <t>Transmission</t>
        </is>
      </c>
      <c r="B28" s="7" t="n">
        <v>545.3</v>
      </c>
      <c r="C28" s="7" t="n">
        <v>456.5</v>
      </c>
      <c r="D28" s="4" t="inlineStr">
        <is>
          <t xml:space="preserve"> </t>
        </is>
      </c>
    </row>
    <row r="29">
      <c r="A29" s="4" t="inlineStr">
        <is>
          <t>Distribution</t>
        </is>
      </c>
      <c r="B29" s="8" t="n">
        <v>2093.8</v>
      </c>
      <c r="C29" s="8" t="n">
        <v>1996.6</v>
      </c>
      <c r="D29" s="4" t="inlineStr">
        <is>
          <t xml:space="preserve"> </t>
        </is>
      </c>
    </row>
    <row r="30">
      <c r="A30" s="4" t="inlineStr">
        <is>
          <t>General</t>
        </is>
      </c>
      <c r="B30" s="8" t="n">
        <v>34.2</v>
      </c>
      <c r="C30" s="6" t="n">
        <v>48</v>
      </c>
      <c r="D30" s="4" t="inlineStr">
        <is>
          <t xml:space="preserve"> </t>
        </is>
      </c>
    </row>
    <row r="31">
      <c r="A31" s="4" t="inlineStr">
        <is>
          <t>Non-depreciable</t>
        </is>
      </c>
      <c r="B31" s="7" t="n">
        <v>79.40000000000001</v>
      </c>
      <c r="C31" s="7" t="n">
        <v>70.2</v>
      </c>
      <c r="D31" s="4" t="inlineStr">
        <is>
          <t xml:space="preserve"> </t>
        </is>
      </c>
    </row>
    <row r="32">
      <c r="A32" s="4" t="inlineStr">
        <is>
          <t>Transmission, Composite Rate</t>
        </is>
      </c>
      <c r="B32" s="12" t="n">
        <v>0.02</v>
      </c>
      <c r="C32" s="10" t="n">
        <v>0.021</v>
      </c>
      <c r="D32" s="4" t="inlineStr">
        <is>
          <t xml:space="preserve"> </t>
        </is>
      </c>
    </row>
    <row r="33">
      <c r="A33" s="4" t="inlineStr">
        <is>
          <t>Distribution, Composite Rate</t>
        </is>
      </c>
      <c r="B33" s="10" t="n">
        <v>0.031</v>
      </c>
      <c r="C33" s="10" t="n">
        <v>0.031</v>
      </c>
      <c r="D33" s="4" t="inlineStr">
        <is>
          <t xml:space="preserve"> </t>
        </is>
      </c>
    </row>
    <row r="34">
      <c r="A34" s="4" t="inlineStr">
        <is>
          <t>General, Composite Rate</t>
        </is>
      </c>
      <c r="B34" s="12" t="n">
        <v>0.04</v>
      </c>
      <c r="C34" s="10" t="n">
        <v>0.023</v>
      </c>
      <c r="D3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Parenthetical) - USD ($) $ in Millions</t>
        </is>
      </c>
      <c r="B1" s="2" t="inlineStr">
        <is>
          <t>12 Months Ended</t>
        </is>
      </c>
    </row>
    <row r="2">
      <c r="B2" s="2" t="inlineStr">
        <is>
          <t>Dec. 31, 2022</t>
        </is>
      </c>
      <c r="C2" s="2" t="inlineStr">
        <is>
          <t>Dec. 31, 2021</t>
        </is>
      </c>
      <c r="D2" s="2" t="inlineStr">
        <is>
          <t>Dec. 31, 2020</t>
        </is>
      </c>
    </row>
    <row r="3">
      <c r="A3" s="4" t="inlineStr">
        <is>
          <t>Income tax (expense)/benefit on prior service cost related to pension and postretirement activity</t>
        </is>
      </c>
      <c r="B3" s="5" t="n">
        <v>0</v>
      </c>
      <c r="C3" s="5" t="n">
        <v>0</v>
      </c>
      <c r="D3" s="5" t="n">
        <v>0</v>
      </c>
    </row>
    <row r="4">
      <c r="A4" s="4" t="inlineStr">
        <is>
          <t>Income tax (expense)/benefit on net loss related to pension and postretirement activity</t>
        </is>
      </c>
      <c r="B4" s="8" t="n">
        <v>-0.7</v>
      </c>
      <c r="C4" s="8" t="n">
        <v>-1.8</v>
      </c>
      <c r="D4" s="8" t="n">
        <v>2.6</v>
      </c>
    </row>
    <row r="5">
      <c r="A5" s="4" t="inlineStr">
        <is>
          <t>THE DAYTON POWER AND LIGHT COMPANY [Member]</t>
        </is>
      </c>
      <c r="B5" s="4" t="inlineStr">
        <is>
          <t xml:space="preserve"> </t>
        </is>
      </c>
      <c r="C5" s="4" t="inlineStr">
        <is>
          <t xml:space="preserve"> </t>
        </is>
      </c>
      <c r="D5" s="4" t="inlineStr">
        <is>
          <t xml:space="preserve"> </t>
        </is>
      </c>
    </row>
    <row r="6">
      <c r="A6" s="4" t="inlineStr">
        <is>
          <t>Income tax (expense)/benefit on unrealized gains (losses) related to derivative activity</t>
        </is>
      </c>
      <c r="B6" s="6" t="n">
        <v>0</v>
      </c>
      <c r="C6" s="6" t="n">
        <v>0</v>
      </c>
      <c r="D6" s="8" t="n">
        <v>-0.2</v>
      </c>
    </row>
    <row r="7">
      <c r="A7" s="4" t="inlineStr">
        <is>
          <t>Income tax (expense)/benefit on prior service cost related to pension and postretirement activity</t>
        </is>
      </c>
      <c r="B7" s="6" t="n">
        <v>0</v>
      </c>
      <c r="C7" s="6" t="n">
        <v>0</v>
      </c>
      <c r="D7" s="6" t="n">
        <v>0</v>
      </c>
    </row>
    <row r="8">
      <c r="A8" s="4" t="inlineStr">
        <is>
          <t>Income tax (expense)/benefit on net loss related to pension and postretirement activity</t>
        </is>
      </c>
      <c r="B8" s="7" t="n">
        <v>-0.6</v>
      </c>
      <c r="C8" s="7" t="n">
        <v>-1.8</v>
      </c>
      <c r="D8" s="7" t="n">
        <v>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nd Cost of Non-Derivative Instruments) (Details) - USD ($) $ in Millions</t>
        </is>
      </c>
      <c r="B1" s="2" t="inlineStr">
        <is>
          <t>Dec. 31, 2022</t>
        </is>
      </c>
      <c r="C1" s="2" t="inlineStr">
        <is>
          <t>Dec. 31, 2021</t>
        </is>
      </c>
    </row>
    <row r="2">
      <c r="A2" s="4" t="inlineStr">
        <is>
          <t>Carrying Value [Member] | Debt [Member]</t>
        </is>
      </c>
      <c r="B2" s="4" t="inlineStr">
        <is>
          <t xml:space="preserve"> </t>
        </is>
      </c>
      <c r="C2" s="4" t="inlineStr">
        <is>
          <t xml:space="preserve"> </t>
        </is>
      </c>
    </row>
    <row r="3">
      <c r="A3" s="4" t="inlineStr">
        <is>
          <t>Long-term Debt</t>
        </is>
      </c>
      <c r="B3" s="7" t="n">
        <v>1535.9</v>
      </c>
      <c r="C3" s="7" t="n">
        <v>1395.5</v>
      </c>
    </row>
    <row r="4">
      <c r="A4" s="4" t="inlineStr">
        <is>
          <t>Carrying Value [Member] | Debt [Member] | THE DAYTON POWER AND LIGHT COMPANY [Member]</t>
        </is>
      </c>
      <c r="B4" s="4" t="inlineStr">
        <is>
          <t xml:space="preserve"> </t>
        </is>
      </c>
      <c r="C4" s="4" t="inlineStr">
        <is>
          <t xml:space="preserve"> </t>
        </is>
      </c>
    </row>
    <row r="5">
      <c r="A5" s="4" t="inlineStr">
        <is>
          <t>Long-term Debt</t>
        </is>
      </c>
      <c r="B5" s="8" t="n">
        <v>712.7</v>
      </c>
      <c r="C5" s="8" t="n">
        <v>574.3</v>
      </c>
    </row>
    <row r="6">
      <c r="A6" s="4" t="inlineStr">
        <is>
          <t>Fair Value [Member] | Money Market Funds [Member]</t>
        </is>
      </c>
      <c r="B6" s="4" t="inlineStr">
        <is>
          <t xml:space="preserve"> </t>
        </is>
      </c>
      <c r="C6" s="4" t="inlineStr">
        <is>
          <t xml:space="preserve"> </t>
        </is>
      </c>
    </row>
    <row r="7">
      <c r="A7" s="4" t="inlineStr">
        <is>
          <t>Total Master Trust Assets, Fair Value</t>
        </is>
      </c>
      <c r="B7" s="8" t="n">
        <v>0.5</v>
      </c>
      <c r="C7" s="8" t="n">
        <v>0.4</v>
      </c>
    </row>
    <row r="8">
      <c r="A8" s="4" t="inlineStr">
        <is>
          <t>Fair Value [Member] | Money Market Funds [Member] | THE DAYTON POWER AND LIGHT COMPANY [Member]</t>
        </is>
      </c>
      <c r="B8" s="4" t="inlineStr">
        <is>
          <t xml:space="preserve"> </t>
        </is>
      </c>
      <c r="C8" s="4" t="inlineStr">
        <is>
          <t xml:space="preserve"> </t>
        </is>
      </c>
    </row>
    <row r="9">
      <c r="A9" s="4" t="inlineStr">
        <is>
          <t>Total Master Trust Assets, Fair Value</t>
        </is>
      </c>
      <c r="B9" s="7" t="n">
        <v>0.5</v>
      </c>
      <c r="C9" s="7" t="n">
        <v>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Narrative) (Details) - USD ($) $ in Millions</t>
        </is>
      </c>
      <c r="B1" s="2" t="inlineStr">
        <is>
          <t>12 Months Ended</t>
        </is>
      </c>
    </row>
    <row r="2">
      <c r="B2" s="2" t="inlineStr">
        <is>
          <t>Dec. 31, 2022</t>
        </is>
      </c>
      <c r="C2" s="2" t="inlineStr">
        <is>
          <t>Dec. 31, 2021</t>
        </is>
      </c>
      <c r="D2" s="2" t="inlineStr">
        <is>
          <t>Dec. 31, 2020</t>
        </is>
      </c>
    </row>
    <row r="3">
      <c r="A3" s="3" t="inlineStr">
        <is>
          <t>Fair Value, Investments, Entities that Calculate Net Asset Value Per Share [Line Items]</t>
        </is>
      </c>
      <c r="B3" s="4" t="inlineStr">
        <is>
          <t xml:space="preserve"> </t>
        </is>
      </c>
      <c r="C3" s="4" t="inlineStr">
        <is>
          <t xml:space="preserve"> </t>
        </is>
      </c>
      <c r="D3" s="4" t="inlineStr">
        <is>
          <t xml:space="preserve"> </t>
        </is>
      </c>
    </row>
    <row r="4">
      <c r="A4" s="4" t="inlineStr">
        <is>
          <t>Unrealized Gain (Loss) on Investments</t>
        </is>
      </c>
      <c r="B4" s="7" t="n">
        <v>-1.7</v>
      </c>
      <c r="C4" s="7" t="n">
        <v>0.7</v>
      </c>
      <c r="D4" s="7" t="n">
        <v>0.6</v>
      </c>
    </row>
    <row r="5">
      <c r="A5" s="4" t="inlineStr">
        <is>
          <t>Fair Value, Inputs, Level 1 [Member]</t>
        </is>
      </c>
      <c r="B5" s="4" t="inlineStr">
        <is>
          <t xml:space="preserve"> </t>
        </is>
      </c>
      <c r="C5" s="4" t="inlineStr">
        <is>
          <t xml:space="preserve"> </t>
        </is>
      </c>
      <c r="D5" s="4" t="inlineStr">
        <is>
          <t xml:space="preserve"> </t>
        </is>
      </c>
    </row>
    <row r="6">
      <c r="A6" s="4" t="inlineStr">
        <is>
          <t>Total Liabilities</t>
        </is>
      </c>
      <c r="B6" s="6" t="n">
        <v>0</v>
      </c>
      <c r="C6" s="6" t="n">
        <v>0</v>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4" t="inlineStr">
        <is>
          <t>Total Liabilities</t>
        </is>
      </c>
      <c r="B8" s="8" t="n">
        <v>1376.4</v>
      </c>
      <c r="C8" s="8" t="n">
        <v>1502.5</v>
      </c>
      <c r="D8" s="4" t="inlineStr">
        <is>
          <t xml:space="preserve"> </t>
        </is>
      </c>
    </row>
    <row r="9">
      <c r="A9" s="4" t="inlineStr">
        <is>
          <t>Fair Value, Inputs, Level 3 [Member]</t>
        </is>
      </c>
      <c r="B9" s="4" t="inlineStr">
        <is>
          <t xml:space="preserve"> </t>
        </is>
      </c>
      <c r="C9" s="4" t="inlineStr">
        <is>
          <t xml:space="preserve"> </t>
        </is>
      </c>
      <c r="D9" s="4" t="inlineStr">
        <is>
          <t xml:space="preserve"> </t>
        </is>
      </c>
    </row>
    <row r="10">
      <c r="A10" s="4" t="inlineStr">
        <is>
          <t>Total Liabilities</t>
        </is>
      </c>
      <c r="B10" s="6" t="n">
        <v>17</v>
      </c>
      <c r="C10" s="8" t="n">
        <v>17.2</v>
      </c>
      <c r="D10" s="4" t="inlineStr">
        <is>
          <t xml:space="preserve"> </t>
        </is>
      </c>
    </row>
    <row r="11">
      <c r="A11" s="4" t="inlineStr">
        <is>
          <t>THE DAYTON POWER AND LIGHT COMPANY [Member]</t>
        </is>
      </c>
      <c r="B11" s="4" t="inlineStr">
        <is>
          <t xml:space="preserve"> </t>
        </is>
      </c>
      <c r="C11" s="4" t="inlineStr">
        <is>
          <t xml:space="preserve"> </t>
        </is>
      </c>
      <c r="D11" s="4" t="inlineStr">
        <is>
          <t xml:space="preserve"> </t>
        </is>
      </c>
    </row>
    <row r="12">
      <c r="A12" s="3" t="inlineStr">
        <is>
          <t>Fair Value, Investments, Entities that Calculate Net Asset Value Per Share [Line Items]</t>
        </is>
      </c>
      <c r="B12" s="4" t="inlineStr">
        <is>
          <t xml:space="preserve"> </t>
        </is>
      </c>
      <c r="C12" s="4" t="inlineStr">
        <is>
          <t xml:space="preserve"> </t>
        </is>
      </c>
      <c r="D12" s="4" t="inlineStr">
        <is>
          <t xml:space="preserve"> </t>
        </is>
      </c>
    </row>
    <row r="13">
      <c r="A13" s="4" t="inlineStr">
        <is>
          <t>Unrealized Gain (Loss) on Investments</t>
        </is>
      </c>
      <c r="B13" s="8" t="n">
        <v>-1.7</v>
      </c>
      <c r="C13" s="7" t="n">
        <v>0.7</v>
      </c>
      <c r="D13" s="7" t="n">
        <v>0.6</v>
      </c>
    </row>
    <row r="14">
      <c r="A14" s="4" t="inlineStr">
        <is>
          <t>THE DAYTON POWER AND LIGHT COMPANY [Member] | Fair Value, Inputs, Level 1 [Member]</t>
        </is>
      </c>
      <c r="B14" s="4" t="inlineStr">
        <is>
          <t xml:space="preserve"> </t>
        </is>
      </c>
      <c r="C14" s="4" t="inlineStr">
        <is>
          <t xml:space="preserve"> </t>
        </is>
      </c>
      <c r="D14" s="4" t="inlineStr">
        <is>
          <t xml:space="preserve"> </t>
        </is>
      </c>
    </row>
    <row r="15">
      <c r="A15" s="4" t="inlineStr">
        <is>
          <t>Total Liabilities</t>
        </is>
      </c>
      <c r="B15" s="6" t="n">
        <v>0</v>
      </c>
      <c r="C15" s="4" t="inlineStr">
        <is>
          <t xml:space="preserve"> </t>
        </is>
      </c>
      <c r="D15" s="4" t="inlineStr">
        <is>
          <t xml:space="preserve"> </t>
        </is>
      </c>
    </row>
    <row r="16">
      <c r="A16" s="4" t="inlineStr">
        <is>
          <t>THE DAYTON POWER AND LIGHT COMPANY [Member] | Fair Value, Inputs, Level 2 [Member]</t>
        </is>
      </c>
      <c r="B16" s="4" t="inlineStr">
        <is>
          <t xml:space="preserve"> </t>
        </is>
      </c>
      <c r="C16" s="4" t="inlineStr">
        <is>
          <t xml:space="preserve"> </t>
        </is>
      </c>
      <c r="D16" s="4" t="inlineStr">
        <is>
          <t xml:space="preserve"> </t>
        </is>
      </c>
    </row>
    <row r="17">
      <c r="A17" s="4" t="inlineStr">
        <is>
          <t>Total Liabilities</t>
        </is>
      </c>
      <c r="B17" s="8" t="n">
        <v>610.9</v>
      </c>
      <c r="C17" s="4" t="inlineStr">
        <is>
          <t xml:space="preserve"> </t>
        </is>
      </c>
      <c r="D17" s="4" t="inlineStr">
        <is>
          <t xml:space="preserve"> </t>
        </is>
      </c>
    </row>
    <row r="18">
      <c r="A18" s="4" t="inlineStr">
        <is>
          <t>THE DAYTON POWER AND LIGHT COMPANY [Member] | Fair Value, Inputs, Level 3 [Member]</t>
        </is>
      </c>
      <c r="B18" s="4" t="inlineStr">
        <is>
          <t xml:space="preserve"> </t>
        </is>
      </c>
      <c r="C18" s="4" t="inlineStr">
        <is>
          <t xml:space="preserve"> </t>
        </is>
      </c>
      <c r="D18" s="4" t="inlineStr">
        <is>
          <t xml:space="preserve"> </t>
        </is>
      </c>
    </row>
    <row r="19">
      <c r="A19" s="4" t="inlineStr">
        <is>
          <t>Total Liabilities</t>
        </is>
      </c>
      <c r="B19" s="5" t="n">
        <v>17</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Assets and Liabilities Measured on a Nonrecurring Basi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5" t="n">
        <v>1885</v>
      </c>
      <c r="C3" s="7" t="n">
        <v>1700.8</v>
      </c>
    </row>
    <row r="4">
      <c r="A4" s="4" t="inlineStr">
        <is>
          <t>THE DAYTON POWER AND LIGHT COMPANY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t>
        </is>
      </c>
      <c r="B6" s="7" t="n">
        <v>1861.5</v>
      </c>
      <c r="C6" s="7" t="n">
        <v>167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Assets and Liabilities Measured on Recurring Basis) (Details) - USD ($) $ in Millions</t>
        </is>
      </c>
      <c r="B1" s="2" t="inlineStr">
        <is>
          <t>Dec. 31, 2022</t>
        </is>
      </c>
      <c r="C1" s="2" t="inlineStr">
        <is>
          <t>Dec. 31, 2021</t>
        </is>
      </c>
    </row>
    <row r="2">
      <c r="A2" s="4" t="inlineStr">
        <is>
          <t>Fair Value, Inputs, Level 1 [Member]</t>
        </is>
      </c>
      <c r="B2" s="4" t="inlineStr">
        <is>
          <t xml:space="preserve"> </t>
        </is>
      </c>
      <c r="C2" s="4" t="inlineStr">
        <is>
          <t xml:space="preserve"> </t>
        </is>
      </c>
    </row>
    <row r="3">
      <c r="A3" s="4" t="inlineStr">
        <is>
          <t>Total Assets</t>
        </is>
      </c>
      <c r="B3" s="7" t="n">
        <v>7.5</v>
      </c>
      <c r="C3" s="7" t="n">
        <v>0.4</v>
      </c>
    </row>
    <row r="4">
      <c r="A4" s="4" t="inlineStr">
        <is>
          <t>Total Liabilities</t>
        </is>
      </c>
      <c r="B4" s="6" t="n">
        <v>0</v>
      </c>
      <c r="C4" s="6" t="n">
        <v>0</v>
      </c>
    </row>
    <row r="5">
      <c r="A5" s="4" t="inlineStr">
        <is>
          <t>Fair Value, Inputs, Level 1 [Member] | THE DAYTON POWER AND LIGHT COMPANY [Member]</t>
        </is>
      </c>
      <c r="B5" s="4" t="inlineStr">
        <is>
          <t xml:space="preserve"> </t>
        </is>
      </c>
      <c r="C5" s="4" t="inlineStr">
        <is>
          <t xml:space="preserve"> </t>
        </is>
      </c>
    </row>
    <row r="6">
      <c r="A6" s="4" t="inlineStr">
        <is>
          <t>Total Assets</t>
        </is>
      </c>
      <c r="B6" s="8" t="n">
        <v>7.5</v>
      </c>
      <c r="C6" s="8" t="n">
        <v>0.4</v>
      </c>
    </row>
    <row r="7">
      <c r="A7" s="4" t="inlineStr">
        <is>
          <t>Debt Instrument, Fair Value Disclosure</t>
        </is>
      </c>
      <c r="B7" s="4" t="inlineStr">
        <is>
          <t xml:space="preserve"> </t>
        </is>
      </c>
      <c r="C7" s="6" t="n">
        <v>0</v>
      </c>
    </row>
    <row r="8">
      <c r="A8" s="4" t="inlineStr">
        <is>
          <t>Total Liabilities</t>
        </is>
      </c>
      <c r="B8" s="6" t="n">
        <v>0</v>
      </c>
      <c r="C8" s="4" t="inlineStr">
        <is>
          <t xml:space="preserve"> </t>
        </is>
      </c>
    </row>
    <row r="9">
      <c r="A9" s="4" t="inlineStr">
        <is>
          <t>Fair Value, Inputs, Level 2 [Member]</t>
        </is>
      </c>
      <c r="B9" s="4" t="inlineStr">
        <is>
          <t xml:space="preserve"> </t>
        </is>
      </c>
      <c r="C9" s="4" t="inlineStr">
        <is>
          <t xml:space="preserve"> </t>
        </is>
      </c>
    </row>
    <row r="10">
      <c r="A10" s="4" t="inlineStr">
        <is>
          <t>Total Assets</t>
        </is>
      </c>
      <c r="B10" s="6" t="n">
        <v>0</v>
      </c>
      <c r="C10" s="6" t="n">
        <v>9</v>
      </c>
    </row>
    <row r="11">
      <c r="A11" s="4" t="inlineStr">
        <is>
          <t>Total Liabilities</t>
        </is>
      </c>
      <c r="B11" s="8" t="n">
        <v>1376.4</v>
      </c>
      <c r="C11" s="8" t="n">
        <v>1502.5</v>
      </c>
    </row>
    <row r="12">
      <c r="A12" s="4" t="inlineStr">
        <is>
          <t>Fair Value, Inputs, Level 2 [Member] | THE DAYTON POWER AND LIGHT COMPANY [Member]</t>
        </is>
      </c>
      <c r="B12" s="4" t="inlineStr">
        <is>
          <t xml:space="preserve"> </t>
        </is>
      </c>
      <c r="C12" s="4" t="inlineStr">
        <is>
          <t xml:space="preserve"> </t>
        </is>
      </c>
    </row>
    <row r="13">
      <c r="A13" s="4" t="inlineStr">
        <is>
          <t>Total Assets</t>
        </is>
      </c>
      <c r="B13" s="6" t="n">
        <v>0</v>
      </c>
      <c r="C13" s="6" t="n">
        <v>9</v>
      </c>
    </row>
    <row r="14">
      <c r="A14" s="4" t="inlineStr">
        <is>
          <t>Debt Instrument, Fair Value Disclosure</t>
        </is>
      </c>
      <c r="B14" s="4" t="inlineStr">
        <is>
          <t xml:space="preserve"> </t>
        </is>
      </c>
      <c r="C14" s="8" t="n">
        <v>625.4</v>
      </c>
    </row>
    <row r="15">
      <c r="A15" s="4" t="inlineStr">
        <is>
          <t>Total Liabilities</t>
        </is>
      </c>
      <c r="B15" s="8" t="n">
        <v>610.9</v>
      </c>
      <c r="C15" s="4" t="inlineStr">
        <is>
          <t xml:space="preserve"> </t>
        </is>
      </c>
    </row>
    <row r="16">
      <c r="A16" s="4" t="inlineStr">
        <is>
          <t>Fair Value, Inputs, Level 3 [Member]</t>
        </is>
      </c>
      <c r="B16" s="4" t="inlineStr">
        <is>
          <t xml:space="preserve"> </t>
        </is>
      </c>
      <c r="C16" s="4" t="inlineStr">
        <is>
          <t xml:space="preserve"> </t>
        </is>
      </c>
    </row>
    <row r="17">
      <c r="A17" s="4" t="inlineStr">
        <is>
          <t>Total Assets</t>
        </is>
      </c>
      <c r="B17" s="6" t="n">
        <v>0</v>
      </c>
      <c r="C17" s="6" t="n">
        <v>0</v>
      </c>
    </row>
    <row r="18">
      <c r="A18" s="4" t="inlineStr">
        <is>
          <t>Total Liabilities</t>
        </is>
      </c>
      <c r="B18" s="6" t="n">
        <v>17</v>
      </c>
      <c r="C18" s="8" t="n">
        <v>17.2</v>
      </c>
    </row>
    <row r="19">
      <c r="A19" s="4" t="inlineStr">
        <is>
          <t>Fair Value, Inputs, Level 3 [Member] | THE DAYTON POWER AND LIGHT COMPANY [Member]</t>
        </is>
      </c>
      <c r="B19" s="4" t="inlineStr">
        <is>
          <t xml:space="preserve"> </t>
        </is>
      </c>
      <c r="C19" s="4" t="inlineStr">
        <is>
          <t xml:space="preserve"> </t>
        </is>
      </c>
    </row>
    <row r="20">
      <c r="A20" s="4" t="inlineStr">
        <is>
          <t>Total Assets</t>
        </is>
      </c>
      <c r="B20" s="6" t="n">
        <v>0</v>
      </c>
      <c r="C20" s="6" t="n">
        <v>0</v>
      </c>
    </row>
    <row r="21">
      <c r="A21" s="4" t="inlineStr">
        <is>
          <t>Debt Instrument, Fair Value Disclosure</t>
        </is>
      </c>
      <c r="B21" s="4" t="inlineStr">
        <is>
          <t xml:space="preserve"> </t>
        </is>
      </c>
      <c r="C21" s="8" t="n">
        <v>17.2</v>
      </c>
    </row>
    <row r="22">
      <c r="A22" s="4" t="inlineStr">
        <is>
          <t>Total Liabilities</t>
        </is>
      </c>
      <c r="B22" s="6" t="n">
        <v>17</v>
      </c>
      <c r="C22" s="4" t="inlineStr">
        <is>
          <t xml:space="preserve"> </t>
        </is>
      </c>
    </row>
    <row r="23">
      <c r="A23" s="4" t="inlineStr">
        <is>
          <t>Money Market Funds [Member] | Fair Value, Inputs, Level 1 [Member]</t>
        </is>
      </c>
      <c r="B23" s="4" t="inlineStr">
        <is>
          <t xml:space="preserve"> </t>
        </is>
      </c>
      <c r="C23" s="4" t="inlineStr">
        <is>
          <t xml:space="preserve"> </t>
        </is>
      </c>
    </row>
    <row r="24">
      <c r="A24" s="4" t="inlineStr">
        <is>
          <t>Total Master Trust Assets, Fair Value</t>
        </is>
      </c>
      <c r="B24" s="8" t="n">
        <v>0.5</v>
      </c>
      <c r="C24" s="8" t="n">
        <v>0.4</v>
      </c>
    </row>
    <row r="25">
      <c r="A25" s="4" t="inlineStr">
        <is>
          <t>Money Market Funds [Member] | Fair Value, Inputs, Level 1 [Member] | THE DAYTON POWER AND LIGHT COMPANY [Member]</t>
        </is>
      </c>
      <c r="B25" s="4" t="inlineStr">
        <is>
          <t xml:space="preserve"> </t>
        </is>
      </c>
      <c r="C25" s="4" t="inlineStr">
        <is>
          <t xml:space="preserve"> </t>
        </is>
      </c>
    </row>
    <row r="26">
      <c r="A26" s="4" t="inlineStr">
        <is>
          <t>Total Master Trust Assets, Fair Value</t>
        </is>
      </c>
      <c r="B26" s="8" t="n">
        <v>0.5</v>
      </c>
      <c r="C26" s="8" t="n">
        <v>0.4</v>
      </c>
    </row>
    <row r="27">
      <c r="A27" s="4" t="inlineStr">
        <is>
          <t>Money Market Funds [Member] | Fair Value, Inputs, Level 2 [Member]</t>
        </is>
      </c>
      <c r="B27" s="4" t="inlineStr">
        <is>
          <t xml:space="preserve"> </t>
        </is>
      </c>
      <c r="C27" s="4" t="inlineStr">
        <is>
          <t xml:space="preserve"> </t>
        </is>
      </c>
    </row>
    <row r="28">
      <c r="A28" s="4" t="inlineStr">
        <is>
          <t>Total Master Trust Assets, Fair Value</t>
        </is>
      </c>
      <c r="B28" s="6" t="n">
        <v>0</v>
      </c>
      <c r="C28" s="6" t="n">
        <v>0</v>
      </c>
    </row>
    <row r="29">
      <c r="A29" s="4" t="inlineStr">
        <is>
          <t>Money Market Funds [Member] | Fair Value, Inputs, Level 2 [Member] | THE DAYTON POWER AND LIGHT COMPANY [Member]</t>
        </is>
      </c>
      <c r="B29" s="4" t="inlineStr">
        <is>
          <t xml:space="preserve"> </t>
        </is>
      </c>
      <c r="C29" s="4" t="inlineStr">
        <is>
          <t xml:space="preserve"> </t>
        </is>
      </c>
    </row>
    <row r="30">
      <c r="A30" s="4" t="inlineStr">
        <is>
          <t>Total Master Trust Assets, Fair Value</t>
        </is>
      </c>
      <c r="B30" s="6" t="n">
        <v>0</v>
      </c>
      <c r="C30" s="6" t="n">
        <v>0</v>
      </c>
    </row>
    <row r="31">
      <c r="A31" s="4" t="inlineStr">
        <is>
          <t>Money Market Funds [Member] | Fair Value, Inputs, Level 3 [Member]</t>
        </is>
      </c>
      <c r="B31" s="4" t="inlineStr">
        <is>
          <t xml:space="preserve"> </t>
        </is>
      </c>
      <c r="C31" s="4" t="inlineStr">
        <is>
          <t xml:space="preserve"> </t>
        </is>
      </c>
    </row>
    <row r="32">
      <c r="A32" s="4" t="inlineStr">
        <is>
          <t>Total Master Trust Assets, Fair Value</t>
        </is>
      </c>
      <c r="B32" s="6" t="n">
        <v>0</v>
      </c>
      <c r="C32" s="6" t="n">
        <v>0</v>
      </c>
    </row>
    <row r="33">
      <c r="A33" s="4" t="inlineStr">
        <is>
          <t>Money Market Funds [Member] | Fair Value, Inputs, Level 3 [Member] | THE DAYTON POWER AND LIGHT COMPANY [Member]</t>
        </is>
      </c>
      <c r="B33" s="4" t="inlineStr">
        <is>
          <t xml:space="preserve"> </t>
        </is>
      </c>
      <c r="C33" s="4" t="inlineStr">
        <is>
          <t xml:space="preserve"> </t>
        </is>
      </c>
    </row>
    <row r="34">
      <c r="A34" s="4" t="inlineStr">
        <is>
          <t>Total Master Trust Assets, Fair Value</t>
        </is>
      </c>
      <c r="B34" s="6" t="n">
        <v>0</v>
      </c>
      <c r="C34" s="6" t="n">
        <v>0</v>
      </c>
    </row>
    <row r="35">
      <c r="A35" s="4" t="inlineStr">
        <is>
          <t>Mutual Fund | Fair Value, Inputs, Level 1 [Member]</t>
        </is>
      </c>
      <c r="B35" s="4" t="inlineStr">
        <is>
          <t xml:space="preserve"> </t>
        </is>
      </c>
      <c r="C35" s="4" t="inlineStr">
        <is>
          <t xml:space="preserve"> </t>
        </is>
      </c>
    </row>
    <row r="36">
      <c r="A36" s="4" t="inlineStr">
        <is>
          <t>Total Master Trust Assets, Fair Value</t>
        </is>
      </c>
      <c r="B36" s="6" t="n">
        <v>7</v>
      </c>
      <c r="C36" s="6" t="n">
        <v>0</v>
      </c>
    </row>
    <row r="37">
      <c r="A37" s="4" t="inlineStr">
        <is>
          <t>Mutual Fund | Fair Value, Inputs, Level 1 [Member] | THE DAYTON POWER AND LIGHT COMPANY [Member]</t>
        </is>
      </c>
      <c r="B37" s="4" t="inlineStr">
        <is>
          <t xml:space="preserve"> </t>
        </is>
      </c>
      <c r="C37" s="4" t="inlineStr">
        <is>
          <t xml:space="preserve"> </t>
        </is>
      </c>
    </row>
    <row r="38">
      <c r="A38" s="4" t="inlineStr">
        <is>
          <t>Total Master Trust Assets, Fair Value</t>
        </is>
      </c>
      <c r="B38" s="6" t="n">
        <v>7</v>
      </c>
      <c r="C38" s="6" t="n">
        <v>0</v>
      </c>
    </row>
    <row r="39">
      <c r="A39" s="4" t="inlineStr">
        <is>
          <t>Mutual Fund | Fair Value, Inputs, Level 2 [Member]</t>
        </is>
      </c>
      <c r="B39" s="4" t="inlineStr">
        <is>
          <t xml:space="preserve"> </t>
        </is>
      </c>
      <c r="C39" s="4" t="inlineStr">
        <is>
          <t xml:space="preserve"> </t>
        </is>
      </c>
    </row>
    <row r="40">
      <c r="A40" s="4" t="inlineStr">
        <is>
          <t>Total Master Trust Assets, Fair Value</t>
        </is>
      </c>
      <c r="B40" s="6" t="n">
        <v>0</v>
      </c>
      <c r="C40" s="6" t="n">
        <v>9</v>
      </c>
    </row>
    <row r="41">
      <c r="A41" s="4" t="inlineStr">
        <is>
          <t>Mutual Fund | Fair Value, Inputs, Level 2 [Member] | THE DAYTON POWER AND LIGHT COMPANY [Member]</t>
        </is>
      </c>
      <c r="B41" s="4" t="inlineStr">
        <is>
          <t xml:space="preserve"> </t>
        </is>
      </c>
      <c r="C41" s="4" t="inlineStr">
        <is>
          <t xml:space="preserve"> </t>
        </is>
      </c>
    </row>
    <row r="42">
      <c r="A42" s="4" t="inlineStr">
        <is>
          <t>Total Master Trust Assets, Fair Value</t>
        </is>
      </c>
      <c r="B42" s="6" t="n">
        <v>0</v>
      </c>
      <c r="C42" s="6" t="n">
        <v>9</v>
      </c>
    </row>
    <row r="43">
      <c r="A43" s="4" t="inlineStr">
        <is>
          <t>Mutual Fund | Fair Value, Inputs, Level 3 [Member]</t>
        </is>
      </c>
      <c r="B43" s="4" t="inlineStr">
        <is>
          <t xml:space="preserve"> </t>
        </is>
      </c>
      <c r="C43" s="4" t="inlineStr">
        <is>
          <t xml:space="preserve"> </t>
        </is>
      </c>
    </row>
    <row r="44">
      <c r="A44" s="4" t="inlineStr">
        <is>
          <t>Total Master Trust Assets, Fair Value</t>
        </is>
      </c>
      <c r="B44" s="6" t="n">
        <v>0</v>
      </c>
      <c r="C44" s="6" t="n">
        <v>0</v>
      </c>
    </row>
    <row r="45">
      <c r="A45" s="4" t="inlineStr">
        <is>
          <t>Mutual Fund | Fair Value, Inputs, Level 3 [Member] | THE DAYTON POWER AND LIGHT COMPANY [Member]</t>
        </is>
      </c>
      <c r="B45" s="4" t="inlineStr">
        <is>
          <t xml:space="preserve"> </t>
        </is>
      </c>
      <c r="C45" s="4" t="inlineStr">
        <is>
          <t xml:space="preserve"> </t>
        </is>
      </c>
    </row>
    <row r="46">
      <c r="A46" s="4" t="inlineStr">
        <is>
          <t>Total Master Trust Assets, Fair Value</t>
        </is>
      </c>
      <c r="B46" s="6" t="n">
        <v>0</v>
      </c>
      <c r="C46" s="6" t="n">
        <v>0</v>
      </c>
    </row>
    <row r="47">
      <c r="A47" s="4" t="inlineStr">
        <is>
          <t>Carrying Value [Member] | Debt [Member]</t>
        </is>
      </c>
      <c r="B47" s="4" t="inlineStr">
        <is>
          <t xml:space="preserve"> </t>
        </is>
      </c>
      <c r="C47" s="4" t="inlineStr">
        <is>
          <t xml:space="preserve"> </t>
        </is>
      </c>
    </row>
    <row r="48">
      <c r="A48" s="4" t="inlineStr">
        <is>
          <t>Long-term Debt</t>
        </is>
      </c>
      <c r="B48" s="8" t="n">
        <v>1535.9</v>
      </c>
      <c r="C48" s="8" t="n">
        <v>1395.5</v>
      </c>
    </row>
    <row r="49">
      <c r="A49" s="4" t="inlineStr">
        <is>
          <t>Carrying Value [Member] | Debt [Member] | THE DAYTON POWER AND LIGHT COMPANY [Member]</t>
        </is>
      </c>
      <c r="B49" s="4" t="inlineStr">
        <is>
          <t xml:space="preserve"> </t>
        </is>
      </c>
      <c r="C49" s="4" t="inlineStr">
        <is>
          <t xml:space="preserve"> </t>
        </is>
      </c>
    </row>
    <row r="50">
      <c r="A50" s="4" t="inlineStr">
        <is>
          <t>Long-term Debt</t>
        </is>
      </c>
      <c r="B50" s="8" t="n">
        <v>712.7</v>
      </c>
      <c r="C50" s="8" t="n">
        <v>574.3</v>
      </c>
    </row>
    <row r="51">
      <c r="A51" s="4" t="inlineStr">
        <is>
          <t>Fair Value [Member]</t>
        </is>
      </c>
      <c r="B51" s="4" t="inlineStr">
        <is>
          <t xml:space="preserve"> </t>
        </is>
      </c>
      <c r="C51" s="4" t="inlineStr">
        <is>
          <t xml:space="preserve"> </t>
        </is>
      </c>
    </row>
    <row r="52">
      <c r="A52" s="4" t="inlineStr">
        <is>
          <t>Total Assets</t>
        </is>
      </c>
      <c r="B52" s="8" t="n">
        <v>7.5</v>
      </c>
      <c r="C52" s="8" t="n">
        <v>9.4</v>
      </c>
    </row>
    <row r="53">
      <c r="A53" s="4" t="inlineStr">
        <is>
          <t>Total Liabilities</t>
        </is>
      </c>
      <c r="B53" s="8" t="n">
        <v>1393.4</v>
      </c>
      <c r="C53" s="8" t="n">
        <v>1519.7</v>
      </c>
    </row>
    <row r="54">
      <c r="A54" s="4" t="inlineStr">
        <is>
          <t>Fair Value [Member] | THE DAYTON POWER AND LIGHT COMPANY [Member]</t>
        </is>
      </c>
      <c r="B54" s="4" t="inlineStr">
        <is>
          <t xml:space="preserve"> </t>
        </is>
      </c>
      <c r="C54" s="4" t="inlineStr">
        <is>
          <t xml:space="preserve"> </t>
        </is>
      </c>
    </row>
    <row r="55">
      <c r="A55" s="4" t="inlineStr">
        <is>
          <t>Total Assets</t>
        </is>
      </c>
      <c r="B55" s="8" t="n">
        <v>7.5</v>
      </c>
      <c r="C55" s="8" t="n">
        <v>9.4</v>
      </c>
    </row>
    <row r="56">
      <c r="A56" s="4" t="inlineStr">
        <is>
          <t>Total Liabilities</t>
        </is>
      </c>
      <c r="B56" s="8" t="n">
        <v>627.9</v>
      </c>
      <c r="C56" s="4" t="inlineStr">
        <is>
          <t xml:space="preserve"> </t>
        </is>
      </c>
    </row>
    <row r="57">
      <c r="A57" s="4" t="inlineStr">
        <is>
          <t>Fair Value [Member] | Money Market Funds [Member]</t>
        </is>
      </c>
      <c r="B57" s="4" t="inlineStr">
        <is>
          <t xml:space="preserve"> </t>
        </is>
      </c>
      <c r="C57" s="4" t="inlineStr">
        <is>
          <t xml:space="preserve"> </t>
        </is>
      </c>
    </row>
    <row r="58">
      <c r="A58" s="4" t="inlineStr">
        <is>
          <t>Total Master Trust Assets, Fair Value</t>
        </is>
      </c>
      <c r="B58" s="8" t="n">
        <v>0.5</v>
      </c>
      <c r="C58" s="8" t="n">
        <v>0.4</v>
      </c>
    </row>
    <row r="59">
      <c r="A59" s="4" t="inlineStr">
        <is>
          <t>Fair Value [Member] | Money Market Funds [Member] | THE DAYTON POWER AND LIGHT COMPANY [Member]</t>
        </is>
      </c>
      <c r="B59" s="4" t="inlineStr">
        <is>
          <t xml:space="preserve"> </t>
        </is>
      </c>
      <c r="C59" s="4" t="inlineStr">
        <is>
          <t xml:space="preserve"> </t>
        </is>
      </c>
    </row>
    <row r="60">
      <c r="A60" s="4" t="inlineStr">
        <is>
          <t>Total Master Trust Assets, Fair Value</t>
        </is>
      </c>
      <c r="B60" s="8" t="n">
        <v>0.5</v>
      </c>
      <c r="C60" s="8" t="n">
        <v>0.4</v>
      </c>
    </row>
    <row r="61">
      <c r="A61" s="4" t="inlineStr">
        <is>
          <t>Fair Value [Member] | Debt [Member] | THE DAYTON POWER AND LIGHT COMPANY [Member]</t>
        </is>
      </c>
      <c r="B61" s="4" t="inlineStr">
        <is>
          <t xml:space="preserve"> </t>
        </is>
      </c>
      <c r="C61" s="4" t="inlineStr">
        <is>
          <t xml:space="preserve"> </t>
        </is>
      </c>
    </row>
    <row r="62">
      <c r="A62" s="4" t="inlineStr">
        <is>
          <t>Debt Instrument, Fair Value Disclosure</t>
        </is>
      </c>
      <c r="B62" s="4" t="inlineStr">
        <is>
          <t xml:space="preserve"> </t>
        </is>
      </c>
      <c r="C62" s="8" t="n">
        <v>642.6</v>
      </c>
    </row>
    <row r="63">
      <c r="A63" s="4" t="inlineStr">
        <is>
          <t>Fair Value [Member] | Mutual Fund</t>
        </is>
      </c>
      <c r="B63" s="4" t="inlineStr">
        <is>
          <t xml:space="preserve"> </t>
        </is>
      </c>
      <c r="C63" s="4" t="inlineStr">
        <is>
          <t xml:space="preserve"> </t>
        </is>
      </c>
    </row>
    <row r="64">
      <c r="A64" s="4" t="inlineStr">
        <is>
          <t>Total Master Trust Assets, Fair Value</t>
        </is>
      </c>
      <c r="B64" s="6" t="n">
        <v>7</v>
      </c>
      <c r="C64" s="6" t="n">
        <v>9</v>
      </c>
    </row>
    <row r="65">
      <c r="A65" s="4" t="inlineStr">
        <is>
          <t>Fair Value [Member] | Mutual Fund | THE DAYTON POWER AND LIGHT COMPANY [Member]</t>
        </is>
      </c>
      <c r="B65" s="4" t="inlineStr">
        <is>
          <t xml:space="preserve"> </t>
        </is>
      </c>
      <c r="C65" s="4" t="inlineStr">
        <is>
          <t xml:space="preserve"> </t>
        </is>
      </c>
    </row>
    <row r="66">
      <c r="A66" s="4" t="inlineStr">
        <is>
          <t>Total Master Trust Assets, Fair Value</t>
        </is>
      </c>
      <c r="B66" s="5" t="n">
        <v>7</v>
      </c>
      <c r="C66" s="5" t="n">
        <v>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Instruments and Hedging Activities (Gains or Losses Recognized in AOCI for the Cash Flow Hedges) (Details) - USD ($) $ in Millions</t>
        </is>
      </c>
      <c r="B1" s="2" t="inlineStr">
        <is>
          <t>12 Months Ended</t>
        </is>
      </c>
    </row>
    <row r="2">
      <c r="B2" s="2" t="inlineStr">
        <is>
          <t>Dec. 31, 2022</t>
        </is>
      </c>
      <c r="C2" s="2" t="inlineStr">
        <is>
          <t>Dec. 31, 2021</t>
        </is>
      </c>
      <c r="D2" s="2" t="inlineStr">
        <is>
          <t>Dec. 31, 2020</t>
        </is>
      </c>
      <c r="E2" s="2" t="inlineStr">
        <is>
          <t>Dec. 31, 2019</t>
        </is>
      </c>
    </row>
    <row r="3">
      <c r="A3" s="4" t="inlineStr">
        <is>
          <t>AOCI, Cash Flow Hedge, Cumulative Gain (Loss), after Tax</t>
        </is>
      </c>
      <c r="B3" s="5" t="n">
        <v>12</v>
      </c>
      <c r="C3" s="7" t="n">
        <v>12.8</v>
      </c>
      <c r="D3" s="7" t="n">
        <v>13.6</v>
      </c>
      <c r="E3" s="4" t="inlineStr">
        <is>
          <t xml:space="preserve"> </t>
        </is>
      </c>
    </row>
    <row r="4">
      <c r="A4" s="4" t="inlineStr">
        <is>
          <t>Other Comprehensive Income (Loss), Cash Flow Hedge, Gain (Loss), Reclassification, after Tax</t>
        </is>
      </c>
      <c r="B4" s="8" t="n">
        <v>-0.8</v>
      </c>
      <c r="C4" s="8" t="n">
        <v>-0.8</v>
      </c>
      <c r="D4" s="8" t="n">
        <v>-0.9</v>
      </c>
      <c r="E4" s="4" t="inlineStr">
        <is>
          <t xml:space="preserve"> </t>
        </is>
      </c>
    </row>
    <row r="5">
      <c r="A5" s="4" t="inlineStr">
        <is>
          <t>Interest Rate Contract [Member]</t>
        </is>
      </c>
      <c r="B5" s="4" t="inlineStr">
        <is>
          <t xml:space="preserve"> </t>
        </is>
      </c>
      <c r="C5" s="4" t="inlineStr">
        <is>
          <t xml:space="preserve"> </t>
        </is>
      </c>
      <c r="D5" s="4" t="inlineStr">
        <is>
          <t xml:space="preserve"> </t>
        </is>
      </c>
      <c r="E5" s="4" t="inlineStr">
        <is>
          <t xml:space="preserve"> </t>
        </is>
      </c>
    </row>
    <row r="6">
      <c r="A6" s="4" t="inlineStr">
        <is>
          <t>Portion expected to be reclassified to earnings in the next twelve months</t>
        </is>
      </c>
      <c r="B6" s="7" t="n">
        <v>-0.8</v>
      </c>
      <c r="C6" s="4" t="inlineStr">
        <is>
          <t xml:space="preserve"> </t>
        </is>
      </c>
      <c r="D6" s="4" t="inlineStr">
        <is>
          <t xml:space="preserve"> </t>
        </is>
      </c>
      <c r="E6" s="4" t="inlineStr">
        <is>
          <t xml:space="preserve"> </t>
        </is>
      </c>
    </row>
    <row r="7">
      <c r="A7" s="4" t="inlineStr">
        <is>
          <t>AOCI, Cash Flow Hedge, Cumulative Gain (Loss), after Tax</t>
        </is>
      </c>
      <c r="B7" s="4" t="inlineStr">
        <is>
          <t xml:space="preserve"> </t>
        </is>
      </c>
      <c r="C7" s="7" t="n">
        <v>12.8</v>
      </c>
      <c r="D7" s="7" t="n">
        <v>13.6</v>
      </c>
      <c r="E7" s="7" t="n">
        <v>14.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52" customWidth="1" min="2" max="2"/>
  </cols>
  <sheetData>
    <row r="1">
      <c r="A1" s="1" t="inlineStr">
        <is>
          <t>Derivative Instruments and Hedging Activities (Narrative) (Details)</t>
        </is>
      </c>
      <c r="B1" s="2" t="inlineStr">
        <is>
          <t>Dec. 31, 2020 USD ($) number_of_interest_rate_swaps</t>
        </is>
      </c>
    </row>
    <row r="2">
      <c r="A2" s="4" t="inlineStr">
        <is>
          <t>THE DAYTON POWER AND LIGHT COMPANY [Member]</t>
        </is>
      </c>
      <c r="B2" s="4" t="inlineStr">
        <is>
          <t xml:space="preserve"> </t>
        </is>
      </c>
    </row>
    <row r="3">
      <c r="A3" s="4" t="inlineStr">
        <is>
          <t>Number of Interest Rate Swaps | number_of_interest_rate_swaps</t>
        </is>
      </c>
      <c r="B3" s="6" t="n">
        <v>2</v>
      </c>
    </row>
    <row r="4">
      <c r="A4" s="4" t="inlineStr">
        <is>
          <t>Tax-exempt First Mortgage Bonds - rates from: 2.49% - 2.93% (a) and 1.29% - 1.42% (b)</t>
        </is>
      </c>
      <c r="B4" s="4" t="inlineStr">
        <is>
          <t xml:space="preserve"> </t>
        </is>
      </c>
    </row>
    <row r="5">
      <c r="A5" s="4" t="inlineStr">
        <is>
          <t>Long-term Debt, Gross</t>
        </is>
      </c>
      <c r="B5" s="5" t="n">
        <v>140000000</v>
      </c>
    </row>
    <row r="6">
      <c r="A6" s="4" t="inlineStr">
        <is>
          <t>Interest Rate Swap [Member] | Designated as Hedging Instrument [Member]</t>
        </is>
      </c>
      <c r="B6" s="4" t="inlineStr">
        <is>
          <t xml:space="preserve"> </t>
        </is>
      </c>
    </row>
    <row r="7">
      <c r="A7" s="4" t="inlineStr">
        <is>
          <t>Derivative, Notional Amount, Purchase (Sales), Net</t>
        </is>
      </c>
      <c r="B7" s="5" t="n">
        <v>14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Outstanding Derivative Instruments) (Details) $ in Millions</t>
        </is>
      </c>
      <c r="B1" s="2" t="inlineStr">
        <is>
          <t>Dec. 31, 2020 USD ($)</t>
        </is>
      </c>
    </row>
    <row r="2">
      <c r="A2" s="4" t="inlineStr">
        <is>
          <t>Designated as Hedging Instrument [Member] | Interest Rate Swap [Member]</t>
        </is>
      </c>
      <c r="B2" s="4" t="inlineStr">
        <is>
          <t xml:space="preserve"> </t>
        </is>
      </c>
    </row>
    <row r="3">
      <c r="A3" s="4" t="inlineStr">
        <is>
          <t>Derivative, Notional Amount, Purchase (Sales), Net</t>
        </is>
      </c>
      <c r="B3" s="5" t="n">
        <v>1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Long-term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Unamortized Deferred Financing Costs</t>
        </is>
      </c>
      <c r="B3" s="7" t="n">
        <v>-6.7</v>
      </c>
      <c r="C3" s="7" t="n">
        <v>-8.6</v>
      </c>
    </row>
    <row r="4">
      <c r="A4" s="4" t="inlineStr">
        <is>
          <t>Debt Instrument, Unamortized Discount</t>
        </is>
      </c>
      <c r="B4" s="8" t="n">
        <v>-3.1</v>
      </c>
      <c r="C4" s="4" t="inlineStr">
        <is>
          <t xml:space="preserve"> </t>
        </is>
      </c>
    </row>
    <row r="5">
      <c r="A5" s="4" t="inlineStr">
        <is>
          <t>Debt Instrument, Unamortized Discount (Premium), Net</t>
        </is>
      </c>
      <c r="B5" s="8" t="n">
        <v>-0.7</v>
      </c>
      <c r="C5" s="8" t="n">
        <v>-0.8</v>
      </c>
    </row>
    <row r="6">
      <c r="A6" s="4" t="inlineStr">
        <is>
          <t>Total long-term debt at subsidiary</t>
        </is>
      </c>
      <c r="B6" s="8" t="n">
        <v>712.7</v>
      </c>
      <c r="C6" s="8" t="n">
        <v>574.3</v>
      </c>
    </row>
    <row r="7">
      <c r="A7" s="4" t="inlineStr">
        <is>
          <t>Less: current portion</t>
        </is>
      </c>
      <c r="B7" s="8" t="n">
        <v>-0.2</v>
      </c>
      <c r="C7" s="8" t="n">
        <v>-0.2</v>
      </c>
    </row>
    <row r="8">
      <c r="A8" s="4" t="inlineStr">
        <is>
          <t>Long-term debt, net of current portion</t>
        </is>
      </c>
      <c r="B8" s="8" t="n">
        <v>1535.7</v>
      </c>
      <c r="C8" s="8" t="n">
        <v>1395.3</v>
      </c>
    </row>
    <row r="9">
      <c r="A9" s="4" t="inlineStr">
        <is>
          <t>Long-Term Debt, Maturity, Year Two</t>
        </is>
      </c>
      <c r="B9" s="8" t="n">
        <v>0.2</v>
      </c>
      <c r="C9" s="4" t="inlineStr">
        <is>
          <t xml:space="preserve"> </t>
        </is>
      </c>
    </row>
    <row r="10">
      <c r="A10" s="4" t="inlineStr">
        <is>
          <t>Long-Term Debt, Maturity, Year Three</t>
        </is>
      </c>
      <c r="B10" s="8" t="n">
        <v>415.2</v>
      </c>
      <c r="C10" s="4" t="inlineStr">
        <is>
          <t xml:space="preserve"> </t>
        </is>
      </c>
    </row>
    <row r="11">
      <c r="A11" s="4" t="inlineStr">
        <is>
          <t>Long-Term Debt, Maturity, Year Four</t>
        </is>
      </c>
      <c r="B11" s="8" t="n">
        <v>0.2</v>
      </c>
      <c r="C11" s="4" t="inlineStr">
        <is>
          <t xml:space="preserve"> </t>
        </is>
      </c>
    </row>
    <row r="12">
      <c r="A12" s="4" t="inlineStr">
        <is>
          <t>Long-Term Debt, Maturity, Year Five</t>
        </is>
      </c>
      <c r="B12" s="8" t="n">
        <v>140.2</v>
      </c>
      <c r="C12" s="4" t="inlineStr">
        <is>
          <t xml:space="preserve"> </t>
        </is>
      </c>
    </row>
    <row r="13">
      <c r="A13" s="4" t="inlineStr">
        <is>
          <t>Long-Term Debt, Maturity, after Year Five</t>
        </is>
      </c>
      <c r="B13" s="8" t="n">
        <v>996.6</v>
      </c>
      <c r="C13" s="4" t="inlineStr">
        <is>
          <t xml:space="preserve"> </t>
        </is>
      </c>
    </row>
    <row r="14">
      <c r="A14" s="4" t="inlineStr">
        <is>
          <t>Total Maturities Before Unamortized Adjustments</t>
        </is>
      </c>
      <c r="B14" s="8" t="n">
        <v>1552.6</v>
      </c>
      <c r="C14" s="4" t="inlineStr">
        <is>
          <t xml:space="preserve"> </t>
        </is>
      </c>
    </row>
    <row r="15">
      <c r="A15" s="4" t="inlineStr">
        <is>
          <t>Unamortized Deferred Financing Costs, Consolidated</t>
        </is>
      </c>
      <c r="B15" s="8" t="n">
        <v>-13.6</v>
      </c>
      <c r="C15" s="4" t="inlineStr">
        <is>
          <t xml:space="preserve"> </t>
        </is>
      </c>
    </row>
    <row r="16">
      <c r="A16" s="4" t="inlineStr">
        <is>
          <t>Long Term Debt Maturities Repayments Of Principal, Total</t>
        </is>
      </c>
      <c r="B16" s="8" t="n">
        <v>1535.9</v>
      </c>
      <c r="C16" s="4" t="inlineStr">
        <is>
          <t xml:space="preserve"> </t>
        </is>
      </c>
    </row>
    <row r="17">
      <c r="A17" s="4" t="inlineStr">
        <is>
          <t>Current portion - long-term debt</t>
        </is>
      </c>
      <c r="B17" s="8" t="n">
        <v>0.2</v>
      </c>
      <c r="C17" s="4" t="inlineStr">
        <is>
          <t xml:space="preserve"> </t>
        </is>
      </c>
    </row>
    <row r="18">
      <c r="A18" s="4" t="inlineStr">
        <is>
          <t>4.35% Senior Notes due 2029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6" t="n">
        <v>400</v>
      </c>
      <c r="C20" s="6" t="n">
        <v>400</v>
      </c>
    </row>
    <row r="21">
      <c r="A21" s="4" t="inlineStr">
        <is>
          <t>3.2% Senior Notes due 2049</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Gross</t>
        </is>
      </c>
      <c r="B23" s="6" t="n">
        <v>140</v>
      </c>
      <c r="C23" s="6" t="n">
        <v>140</v>
      </c>
    </row>
    <row r="24">
      <c r="A24" s="4" t="inlineStr">
        <is>
          <t>U.S. Government note maturing in 2061 - 4.20%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Gross</t>
        </is>
      </c>
      <c r="B26" s="5" t="n">
        <v>17</v>
      </c>
      <c r="C26" s="8" t="n">
        <v>17.2</v>
      </c>
    </row>
    <row r="27">
      <c r="A27" s="4" t="inlineStr">
        <is>
          <t>Ten Year Senior Unsecured Bonds At 435 Maturing At April 15 2029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Interest Rate, Stated Percentage</t>
        </is>
      </c>
      <c r="B29" s="10" t="n">
        <v>0.0435</v>
      </c>
      <c r="C29" s="4" t="inlineStr">
        <is>
          <t xml:space="preserve"> </t>
        </is>
      </c>
    </row>
    <row r="30">
      <c r="A30" s="4" t="inlineStr">
        <is>
          <t>Ten Year Senior Unsecured Notes At725 Maturing At October152025</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Interest Rate, Stated Percentage</t>
        </is>
      </c>
      <c r="B32" s="11" t="n">
        <v>0.04125</v>
      </c>
      <c r="C32" s="4" t="inlineStr">
        <is>
          <t xml:space="preserve"> </t>
        </is>
      </c>
    </row>
    <row r="33">
      <c r="A33" s="4" t="inlineStr">
        <is>
          <t>Note to DPL Capital Trust II Maturing in 2031 - 8.125%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Debt, Gross</t>
        </is>
      </c>
      <c r="B35" s="7" t="n">
        <v>15.6</v>
      </c>
      <c r="C35" s="8" t="n">
        <v>15.6</v>
      </c>
    </row>
    <row r="36">
      <c r="A36" s="4" t="inlineStr">
        <is>
          <t>Debt Instrument, Interest Rate, Stated Percentage</t>
        </is>
      </c>
      <c r="B36" s="11" t="n">
        <v>0.08125</v>
      </c>
      <c r="C36" s="4" t="inlineStr">
        <is>
          <t xml:space="preserve"> </t>
        </is>
      </c>
    </row>
    <row r="37">
      <c r="A37" s="4" t="inlineStr">
        <is>
          <t>THE DAYTON POWER AND LIGHT COMPANY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Unamortized Deferred Financing Costs</t>
        </is>
      </c>
      <c r="B39" s="4" t="inlineStr">
        <is>
          <t xml:space="preserve"> </t>
        </is>
      </c>
      <c r="C39" s="8" t="n">
        <v>-5.4</v>
      </c>
    </row>
    <row r="40">
      <c r="A40" s="4" t="inlineStr">
        <is>
          <t>Debt Instrument, Unamortized Discount</t>
        </is>
      </c>
      <c r="B40" s="7" t="n">
        <v>-6.9</v>
      </c>
      <c r="C40" s="8" t="n">
        <v>-2.5</v>
      </c>
    </row>
    <row r="41">
      <c r="A41" s="4" t="inlineStr">
        <is>
          <t>Debt Instrument, Unamortized Discount (Premium), Net</t>
        </is>
      </c>
      <c r="B41" s="8" t="n">
        <v>-2.4</v>
      </c>
      <c r="C41" s="8" t="n">
        <v>-2.5</v>
      </c>
    </row>
    <row r="42">
      <c r="A42" s="4" t="inlineStr">
        <is>
          <t>Less: current portion</t>
        </is>
      </c>
      <c r="B42" s="8" t="n">
        <v>-0.2</v>
      </c>
      <c r="C42" s="8" t="n">
        <v>-0.2</v>
      </c>
    </row>
    <row r="43">
      <c r="A43" s="4" t="inlineStr">
        <is>
          <t>Long-term debt, net of current portion</t>
        </is>
      </c>
      <c r="B43" s="8" t="n">
        <v>712.5</v>
      </c>
      <c r="C43" s="8" t="n">
        <v>574.1</v>
      </c>
    </row>
    <row r="44">
      <c r="A44" s="4" t="inlineStr">
        <is>
          <t>Long-Term Debt, Maturity, Year Two</t>
        </is>
      </c>
      <c r="B44" s="8" t="n">
        <v>0.2</v>
      </c>
      <c r="C44" s="4" t="inlineStr">
        <is>
          <t xml:space="preserve"> </t>
        </is>
      </c>
    </row>
    <row r="45">
      <c r="A45" s="4" t="inlineStr">
        <is>
          <t>Long-Term Debt, Maturity, Year Three</t>
        </is>
      </c>
      <c r="B45" s="8" t="n">
        <v>0.2</v>
      </c>
      <c r="C45" s="4" t="inlineStr">
        <is>
          <t xml:space="preserve"> </t>
        </is>
      </c>
    </row>
    <row r="46">
      <c r="A46" s="4" t="inlineStr">
        <is>
          <t>Long-Term Debt, Maturity, Year Four</t>
        </is>
      </c>
      <c r="B46" s="8" t="n">
        <v>0.2</v>
      </c>
      <c r="C46" s="4" t="inlineStr">
        <is>
          <t xml:space="preserve"> </t>
        </is>
      </c>
    </row>
    <row r="47">
      <c r="A47" s="4" t="inlineStr">
        <is>
          <t>Long-Term Debt, Maturity, Year Five</t>
        </is>
      </c>
      <c r="B47" s="8" t="n">
        <v>140.2</v>
      </c>
      <c r="C47" s="4" t="inlineStr">
        <is>
          <t xml:space="preserve"> </t>
        </is>
      </c>
    </row>
    <row r="48">
      <c r="A48" s="4" t="inlineStr">
        <is>
          <t>Long-Term Debt, Maturity, after Year Five</t>
        </is>
      </c>
      <c r="B48" s="6" t="n">
        <v>581</v>
      </c>
      <c r="C48" s="4" t="inlineStr">
        <is>
          <t xml:space="preserve"> </t>
        </is>
      </c>
    </row>
    <row r="49">
      <c r="A49" s="4" t="inlineStr">
        <is>
          <t>Total Maturities Before Unamortized Adjustments</t>
        </is>
      </c>
      <c r="B49" s="6" t="n">
        <v>722</v>
      </c>
      <c r="C49" s="4" t="inlineStr">
        <is>
          <t xml:space="preserve"> </t>
        </is>
      </c>
    </row>
    <row r="50">
      <c r="A50" s="4" t="inlineStr">
        <is>
          <t>Unamortized Deferred Financing Costs, Consolidated</t>
        </is>
      </c>
      <c r="B50" s="8" t="n">
        <v>-2.4</v>
      </c>
      <c r="C50" s="4" t="inlineStr">
        <is>
          <t xml:space="preserve"> </t>
        </is>
      </c>
    </row>
    <row r="51">
      <c r="A51" s="4" t="inlineStr">
        <is>
          <t>Long Term Debt Maturities Repayments Of Principal, Total</t>
        </is>
      </c>
      <c r="B51" s="8" t="n">
        <v>712.7</v>
      </c>
      <c r="C51" s="4" t="inlineStr">
        <is>
          <t xml:space="preserve"> </t>
        </is>
      </c>
    </row>
    <row r="52">
      <c r="A52" s="4" t="inlineStr">
        <is>
          <t>Current portion - long-term debt</t>
        </is>
      </c>
      <c r="B52" s="7" t="n">
        <v>0.2</v>
      </c>
      <c r="C52" s="4" t="inlineStr">
        <is>
          <t xml:space="preserve"> </t>
        </is>
      </c>
    </row>
    <row r="53">
      <c r="A53" s="4" t="inlineStr">
        <is>
          <t>THE DAYTON POWER AND LIGHT COMPANY [Member] | 3.20% First Mortgage Bonds due 2040 [Membe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Instrument, Interest Rate, Effective Percentage Rate Range, Minimum (Deprecated 2016-01-31)</t>
        </is>
      </c>
      <c r="B55" s="10" t="n">
        <v>0.032</v>
      </c>
      <c r="C55" s="4" t="inlineStr">
        <is>
          <t xml:space="preserve"> </t>
        </is>
      </c>
    </row>
    <row r="56">
      <c r="A56" s="4" t="inlineStr">
        <is>
          <t>THE DAYTON POWER AND LIGHT COMPANY [Member] | 4.25% Tax-exempt First Mortgage Bonds due 2027</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bt Instrument, Interest Rate, Effective Percentage Rate Range, Minimum (Deprecated 2016-01-31)</t>
        </is>
      </c>
      <c r="B58" s="10" t="n">
        <v>0.0425</v>
      </c>
      <c r="C58" s="4" t="inlineStr">
        <is>
          <t xml:space="preserve"> </t>
        </is>
      </c>
    </row>
    <row r="59">
      <c r="A59" s="4" t="inlineStr">
        <is>
          <t>Long-term Debt, Gross</t>
        </is>
      </c>
      <c r="B59" s="5" t="n">
        <v>100</v>
      </c>
      <c r="C59" s="4" t="inlineStr">
        <is>
          <t xml:space="preserve"> </t>
        </is>
      </c>
    </row>
    <row r="60">
      <c r="A60" s="4" t="inlineStr">
        <is>
          <t>THE DAYTON POWER AND LIGHT COMPANY [Member] | 4.00% Tax-exempt First Mortgage Bonds due 2027</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Debt Instrument, Interest Rate, Effective Percentage Rate Range, Minimum (Deprecated 2016-01-31)</t>
        </is>
      </c>
      <c r="B62" s="12" t="n">
        <v>0.04</v>
      </c>
      <c r="C62" s="4" t="inlineStr">
        <is>
          <t xml:space="preserve"> </t>
        </is>
      </c>
    </row>
    <row r="63">
      <c r="A63" s="4" t="inlineStr">
        <is>
          <t>Long-term Debt, Gross</t>
        </is>
      </c>
      <c r="B63" s="5" t="n">
        <v>40</v>
      </c>
      <c r="C63" s="4" t="inlineStr">
        <is>
          <t xml:space="preserve"> </t>
        </is>
      </c>
    </row>
    <row r="64">
      <c r="A64" s="4" t="inlineStr">
        <is>
          <t>THE DAYTON POWER AND LIGHT COMPANY [Member] | 3.2% Senior Notes due 2049</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Long-term Debt, Gross</t>
        </is>
      </c>
      <c r="B66" s="6" t="n">
        <v>140</v>
      </c>
      <c r="C66" s="6" t="n">
        <v>140</v>
      </c>
    </row>
    <row r="67">
      <c r="A67" s="4" t="inlineStr">
        <is>
          <t>THE DAYTON POWER AND LIGHT COMPANY [Member] | U.S. Government note maturing in 2061 - 4.20% [Membe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Long-term Debt, Gross</t>
        </is>
      </c>
      <c r="B69" s="5" t="n">
        <v>17</v>
      </c>
      <c r="C69" s="8" t="n">
        <v>17.2</v>
      </c>
    </row>
    <row r="70">
      <c r="A70" s="4" t="inlineStr">
        <is>
          <t>Debt Instrument, Interest Rate, Stated Percentage</t>
        </is>
      </c>
      <c r="B70" s="10" t="n">
        <v>0.042</v>
      </c>
      <c r="C70" s="4" t="inlineStr">
        <is>
          <t xml:space="preserve"> </t>
        </is>
      </c>
    </row>
    <row r="71">
      <c r="A71" s="4" t="inlineStr">
        <is>
          <t>THE DAYTON POWER AND LIGHT COMPANY [Member] | 3.95% Senior Notes due 2049 [Member]</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Debt Instrument, Interest Rate, Effective Percentage Rate Range, Minimum (Deprecated 2016-01-31)</t>
        </is>
      </c>
      <c r="B73" s="10" t="n">
        <v>0.0395</v>
      </c>
      <c r="C73" s="4" t="inlineStr">
        <is>
          <t xml:space="preserve"> </t>
        </is>
      </c>
    </row>
    <row r="74">
      <c r="A74" s="4" t="inlineStr">
        <is>
          <t>Long-term Debt, Gross</t>
        </is>
      </c>
      <c r="B74" s="5" t="n">
        <v>425</v>
      </c>
      <c r="C74" s="5" t="n">
        <v>425</v>
      </c>
    </row>
    <row r="75">
      <c r="A75" s="4" t="inlineStr">
        <is>
          <t>Debt Instrument, Interest Rate, Stated Percentage</t>
        </is>
      </c>
      <c r="B75" s="10" t="n">
        <v>0.0395</v>
      </c>
      <c r="C7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51" customWidth="1" min="2" max="2"/>
    <col width="51" customWidth="1" min="3" max="3"/>
    <col width="22" customWidth="1" min="4" max="4"/>
    <col width="52" customWidth="1" min="5" max="5"/>
    <col width="22" customWidth="1" min="6" max="6"/>
  </cols>
  <sheetData>
    <row r="1">
      <c r="A1" s="1" t="inlineStr">
        <is>
          <t>Debt (Narrative) (Details)</t>
        </is>
      </c>
      <c r="C1" s="2" t="inlineStr">
        <is>
          <t>12 Months Ended</t>
        </is>
      </c>
    </row>
    <row r="2">
      <c r="B2" s="2" t="inlineStr">
        <is>
          <t>Dec. 31, 2022 USD ($) debt_covenant fiscal_quarter</t>
        </is>
      </c>
      <c r="C2" s="2" t="inlineStr">
        <is>
          <t>Dec. 31, 2022 USD ($) debt_covenant fiscal_quarter</t>
        </is>
      </c>
      <c r="D2" s="2" t="inlineStr">
        <is>
          <t>Dec. 31, 2021 USD ($)</t>
        </is>
      </c>
      <c r="E2" s="2" t="inlineStr">
        <is>
          <t>Dec. 31, 2020 USD ($) number_of_interest_rate_swaps</t>
        </is>
      </c>
      <c r="F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Covenant, Leverage Ratio, Maximum</t>
        </is>
      </c>
      <c r="B4" s="4" t="inlineStr">
        <is>
          <t xml:space="preserve"> </t>
        </is>
      </c>
      <c r="C4" s="13" t="n">
        <v>0.67</v>
      </c>
      <c r="D4" s="4" t="inlineStr">
        <is>
          <t xml:space="preserve"> </t>
        </is>
      </c>
      <c r="E4" s="4" t="inlineStr">
        <is>
          <t xml:space="preserve"> </t>
        </is>
      </c>
      <c r="F4" s="4" t="inlineStr">
        <is>
          <t xml:space="preserve"> </t>
        </is>
      </c>
    </row>
    <row r="5">
      <c r="A5" s="4" t="inlineStr">
        <is>
          <t>Long-term Line of Credit</t>
        </is>
      </c>
      <c r="B5" s="5" t="n">
        <v>35000000</v>
      </c>
      <c r="C5" s="5" t="n">
        <v>35000000</v>
      </c>
      <c r="D5" s="5" t="n">
        <v>65000000</v>
      </c>
      <c r="E5" s="4" t="inlineStr">
        <is>
          <t xml:space="preserve"> </t>
        </is>
      </c>
      <c r="F5" s="4" t="inlineStr">
        <is>
          <t xml:space="preserve"> </t>
        </is>
      </c>
    </row>
    <row r="6">
      <c r="A6" s="4" t="inlineStr">
        <is>
          <t>Issuance of long-term debt</t>
        </is>
      </c>
      <c r="B6" s="4" t="inlineStr">
        <is>
          <t xml:space="preserve"> </t>
        </is>
      </c>
      <c r="C6" s="6" t="n">
        <v>140000000</v>
      </c>
      <c r="D6" s="6" t="n">
        <v>0</v>
      </c>
      <c r="E6" s="5" t="n">
        <v>555000000</v>
      </c>
      <c r="F6" s="4" t="inlineStr">
        <is>
          <t xml:space="preserve"> </t>
        </is>
      </c>
    </row>
    <row r="7">
      <c r="A7" s="4" t="inlineStr">
        <is>
          <t>Debt Instrument, Debt Covenant, EBITDA to Interest Expense, EBITDA Minimum</t>
        </is>
      </c>
      <c r="B7" s="5" t="n">
        <v>150000000</v>
      </c>
      <c r="C7" s="6" t="n">
        <v>150000000</v>
      </c>
      <c r="D7" s="4" t="inlineStr">
        <is>
          <t xml:space="preserve"> </t>
        </is>
      </c>
      <c r="E7" s="4" t="inlineStr">
        <is>
          <t xml:space="preserve"> </t>
        </is>
      </c>
      <c r="F7" s="4" t="inlineStr">
        <is>
          <t xml:space="preserve"> </t>
        </is>
      </c>
    </row>
    <row r="8">
      <c r="A8" s="4" t="inlineStr">
        <is>
          <t>Debt Covenant, Interest Coverage Ratio, Minimum</t>
        </is>
      </c>
      <c r="B8" s="6" t="n">
        <v>2</v>
      </c>
      <c r="C8" s="4" t="inlineStr">
        <is>
          <t xml:space="preserve"> </t>
        </is>
      </c>
      <c r="D8" s="4" t="inlineStr">
        <is>
          <t xml:space="preserve"> </t>
        </is>
      </c>
      <c r="E8" s="4" t="inlineStr">
        <is>
          <t xml:space="preserve"> </t>
        </is>
      </c>
      <c r="F8" s="4" t="inlineStr">
        <is>
          <t xml:space="preserve"> </t>
        </is>
      </c>
    </row>
    <row r="9">
      <c r="A9" s="4" t="inlineStr">
        <is>
          <t>THE DAYTON POWER AND LIGHT COMPAN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amortized Deferred Financing Costs (Subsidiary)</t>
        </is>
      </c>
      <c r="B11" s="5" t="n">
        <v>-6900000</v>
      </c>
      <c r="C11" s="6" t="n">
        <v>-6900000</v>
      </c>
      <c r="D11" s="6" t="n">
        <v>-5400000</v>
      </c>
      <c r="E11" s="4" t="inlineStr">
        <is>
          <t xml:space="preserve"> </t>
        </is>
      </c>
      <c r="F11" s="4" t="inlineStr">
        <is>
          <t xml:space="preserve"> </t>
        </is>
      </c>
    </row>
    <row r="12">
      <c r="A12" s="4" t="inlineStr">
        <is>
          <t>Long-term Line of Credit</t>
        </is>
      </c>
      <c r="B12" s="6" t="n">
        <v>120000000</v>
      </c>
      <c r="C12" s="6" t="n">
        <v>120000000</v>
      </c>
      <c r="D12" s="6" t="n">
        <v>0</v>
      </c>
      <c r="E12" s="4" t="inlineStr">
        <is>
          <t xml:space="preserve"> </t>
        </is>
      </c>
      <c r="F12" s="4" t="inlineStr">
        <is>
          <t xml:space="preserve"> </t>
        </is>
      </c>
    </row>
    <row r="13">
      <c r="A13" s="4" t="inlineStr">
        <is>
          <t>Number of Interest Rate Swaps | number_of_interest_rate_swaps</t>
        </is>
      </c>
      <c r="B13" s="4" t="inlineStr">
        <is>
          <t xml:space="preserve"> </t>
        </is>
      </c>
      <c r="C13" s="4" t="inlineStr">
        <is>
          <t xml:space="preserve"> </t>
        </is>
      </c>
      <c r="D13" s="4" t="inlineStr">
        <is>
          <t xml:space="preserve"> </t>
        </is>
      </c>
      <c r="E13" s="6" t="n">
        <v>2</v>
      </c>
      <c r="F13" s="4" t="inlineStr">
        <is>
          <t xml:space="preserve"> </t>
        </is>
      </c>
    </row>
    <row r="14">
      <c r="A14" s="4" t="inlineStr">
        <is>
          <t>Issuance of long-term debt</t>
        </is>
      </c>
      <c r="B14" s="4" t="inlineStr">
        <is>
          <t xml:space="preserve"> </t>
        </is>
      </c>
      <c r="C14" s="6" t="n">
        <v>140000000</v>
      </c>
      <c r="D14" s="6" t="n">
        <v>0</v>
      </c>
      <c r="E14" s="5" t="n">
        <v>140000000</v>
      </c>
      <c r="F14" s="4" t="inlineStr">
        <is>
          <t xml:space="preserve"> </t>
        </is>
      </c>
    </row>
    <row r="15">
      <c r="A15" s="4" t="inlineStr">
        <is>
          <t>3.95% Senior Notes due 2049 [Member] | THE DAYTON POWER AND LIGHT COMPAN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 Gross</t>
        </is>
      </c>
      <c r="B17" s="5" t="n">
        <v>425000000</v>
      </c>
      <c r="C17" s="5" t="n">
        <v>425000000</v>
      </c>
      <c r="D17" s="6" t="n">
        <v>425000000</v>
      </c>
      <c r="E17" s="4" t="inlineStr">
        <is>
          <t xml:space="preserve"> </t>
        </is>
      </c>
      <c r="F17" s="4" t="inlineStr">
        <is>
          <t xml:space="preserve"> </t>
        </is>
      </c>
    </row>
    <row r="18">
      <c r="A18" s="4" t="inlineStr">
        <is>
          <t>Debt Instrument, Interest Rate, Effective Percentage Rate Range, Minimum (Deprecated 2016-01-31)</t>
        </is>
      </c>
      <c r="B18" s="10" t="n">
        <v>0.0395</v>
      </c>
      <c r="C18" s="10" t="n">
        <v>0.0395</v>
      </c>
      <c r="D18" s="4" t="inlineStr">
        <is>
          <t xml:space="preserve"> </t>
        </is>
      </c>
      <c r="E18" s="4" t="inlineStr">
        <is>
          <t xml:space="preserve"> </t>
        </is>
      </c>
      <c r="F18" s="4" t="inlineStr">
        <is>
          <t xml:space="preserve"> </t>
        </is>
      </c>
    </row>
    <row r="19">
      <c r="A19" s="4" t="inlineStr">
        <is>
          <t>Note to DPL Capital Trust II Maturing in 2031 - 8.125%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 Gross</t>
        </is>
      </c>
      <c r="B21" s="5" t="n">
        <v>15600000</v>
      </c>
      <c r="C21" s="5" t="n">
        <v>15600000</v>
      </c>
      <c r="D21" s="6" t="n">
        <v>15600000</v>
      </c>
      <c r="E21" s="4" t="inlineStr">
        <is>
          <t xml:space="preserve"> </t>
        </is>
      </c>
      <c r="F21" s="4" t="inlineStr">
        <is>
          <t xml:space="preserve"> </t>
        </is>
      </c>
    </row>
    <row r="22">
      <c r="A22" s="4" t="inlineStr">
        <is>
          <t>One Point One Three To One Point One Seven Bonds Maturing In August Two Thousand Twen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Debt, Gross</t>
        </is>
      </c>
      <c r="B24" s="4" t="inlineStr">
        <is>
          <t xml:space="preserve"> </t>
        </is>
      </c>
      <c r="C24" s="4" t="inlineStr">
        <is>
          <t xml:space="preserve"> </t>
        </is>
      </c>
      <c r="D24" s="4" t="inlineStr">
        <is>
          <t xml:space="preserve"> </t>
        </is>
      </c>
      <c r="E24" s="5" t="n">
        <v>140000000</v>
      </c>
      <c r="F24" s="4" t="inlineStr">
        <is>
          <t xml:space="preserve"> </t>
        </is>
      </c>
    </row>
    <row r="25">
      <c r="A25" s="4" t="inlineStr">
        <is>
          <t>Revolving Credit Facility [Member] | THE DAYTON POWER AND LIGHT COMPAN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Covenant, Total Debt to Total Capitalization Ratio, Maximum</t>
        </is>
      </c>
      <c r="B27" s="4" t="inlineStr">
        <is>
          <t xml:space="preserve"> </t>
        </is>
      </c>
      <c r="C27" s="13" t="n">
        <v>0.67</v>
      </c>
      <c r="D27" s="4" t="inlineStr">
        <is>
          <t xml:space="preserve"> </t>
        </is>
      </c>
      <c r="E27" s="4" t="inlineStr">
        <is>
          <t xml:space="preserve"> </t>
        </is>
      </c>
      <c r="F27" s="4" t="inlineStr">
        <is>
          <t xml:space="preserve"> </t>
        </is>
      </c>
    </row>
    <row r="28">
      <c r="A28" s="4" t="inlineStr">
        <is>
          <t>Uncommitted Accordion Feature</t>
        </is>
      </c>
      <c r="B28" s="4" t="inlineStr">
        <is>
          <t xml:space="preserve"> </t>
        </is>
      </c>
      <c r="C28" s="5" t="n">
        <v>100000000</v>
      </c>
      <c r="D28" s="4" t="inlineStr">
        <is>
          <t xml:space="preserve"> </t>
        </is>
      </c>
      <c r="E28" s="4" t="inlineStr">
        <is>
          <t xml:space="preserve"> </t>
        </is>
      </c>
      <c r="F28" s="4" t="inlineStr">
        <is>
          <t xml:space="preserve"> </t>
        </is>
      </c>
    </row>
    <row r="29">
      <c r="A29" s="4" t="inlineStr">
        <is>
          <t>3.2% Senior Notes due 2049</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 Gross</t>
        </is>
      </c>
      <c r="B31" s="6" t="n">
        <v>140000000</v>
      </c>
      <c r="C31" s="6" t="n">
        <v>140000000</v>
      </c>
      <c r="D31" s="6" t="n">
        <v>140000000</v>
      </c>
      <c r="E31" s="4" t="inlineStr">
        <is>
          <t xml:space="preserve"> </t>
        </is>
      </c>
      <c r="F31" s="4" t="inlineStr">
        <is>
          <t xml:space="preserve"> </t>
        </is>
      </c>
    </row>
    <row r="32">
      <c r="A32" s="4" t="inlineStr">
        <is>
          <t>3.2% Senior Notes due 2049 | THE DAYTON POWER AND LIGHT COMPAN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term Debt, Gross</t>
        </is>
      </c>
      <c r="B34" s="6" t="n">
        <v>140000000</v>
      </c>
      <c r="C34" s="6" t="n">
        <v>140000000</v>
      </c>
      <c r="D34" s="6" t="n">
        <v>140000000</v>
      </c>
      <c r="E34" s="4" t="inlineStr">
        <is>
          <t xml:space="preserve"> </t>
        </is>
      </c>
      <c r="F34" s="4" t="inlineStr">
        <is>
          <t xml:space="preserve"> </t>
        </is>
      </c>
    </row>
    <row r="35">
      <c r="A35" s="4" t="inlineStr">
        <is>
          <t>Five Year Senior Unsecured Notes At 4125 Maturing on July12025</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ng-term Debt, Gross</t>
        </is>
      </c>
      <c r="B37" s="6" t="n">
        <v>415000000</v>
      </c>
      <c r="C37" s="6" t="n">
        <v>415000000</v>
      </c>
      <c r="D37" s="5" t="n">
        <v>415000000</v>
      </c>
      <c r="E37" s="4" t="inlineStr">
        <is>
          <t xml:space="preserve"> </t>
        </is>
      </c>
      <c r="F37" s="4" t="inlineStr">
        <is>
          <t xml:space="preserve"> </t>
        </is>
      </c>
    </row>
    <row r="38">
      <c r="A38" s="4" t="inlineStr">
        <is>
          <t>4.25% Tax-exempt First Mortgage Bonds due 2027 | THE DAYTON POWER AND LIGHT COMPANY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ng-term Debt, Gross</t>
        </is>
      </c>
      <c r="B40" s="5" t="n">
        <v>100000000</v>
      </c>
      <c r="C40" s="5" t="n">
        <v>100000000</v>
      </c>
      <c r="D40" s="4" t="inlineStr">
        <is>
          <t xml:space="preserve"> </t>
        </is>
      </c>
      <c r="E40" s="4" t="inlineStr">
        <is>
          <t xml:space="preserve"> </t>
        </is>
      </c>
      <c r="F40" s="4" t="inlineStr">
        <is>
          <t xml:space="preserve"> </t>
        </is>
      </c>
    </row>
    <row r="41">
      <c r="A41" s="4" t="inlineStr">
        <is>
          <t>Debt Instrument, Interest Rate, Effective Percentage Rate Range, Minimum (Deprecated 2016-01-31)</t>
        </is>
      </c>
      <c r="B41" s="10" t="n">
        <v>0.0425</v>
      </c>
      <c r="C41" s="10" t="n">
        <v>0.0425</v>
      </c>
      <c r="D41" s="4" t="inlineStr">
        <is>
          <t xml:space="preserve"> </t>
        </is>
      </c>
      <c r="E41" s="4" t="inlineStr">
        <is>
          <t xml:space="preserve"> </t>
        </is>
      </c>
      <c r="F41" s="4" t="inlineStr">
        <is>
          <t xml:space="preserve"> </t>
        </is>
      </c>
    </row>
    <row r="42">
      <c r="A42" s="4" t="inlineStr">
        <is>
          <t>4.00% Tax-exempt First Mortgage Bonds due 2027 | THE DAYTON POWER AND LIGHT COMPANY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ng-term Debt, Gross</t>
        </is>
      </c>
      <c r="B44" s="5" t="n">
        <v>40000000</v>
      </c>
      <c r="C44" s="5" t="n">
        <v>40000000</v>
      </c>
      <c r="D44" s="4" t="inlineStr">
        <is>
          <t xml:space="preserve"> </t>
        </is>
      </c>
      <c r="E44" s="4" t="inlineStr">
        <is>
          <t xml:space="preserve"> </t>
        </is>
      </c>
      <c r="F44" s="4" t="inlineStr">
        <is>
          <t xml:space="preserve"> </t>
        </is>
      </c>
    </row>
    <row r="45">
      <c r="A45" s="4" t="inlineStr">
        <is>
          <t>Debt Instrument, Interest Rate, Effective Percentage Rate Range, Minimum (Deprecated 2016-01-31)</t>
        </is>
      </c>
      <c r="B45" s="12" t="n">
        <v>0.04</v>
      </c>
      <c r="C45" s="12" t="n">
        <v>0.04</v>
      </c>
      <c r="D45" s="4" t="inlineStr">
        <is>
          <t xml:space="preserve"> </t>
        </is>
      </c>
      <c r="E45" s="4" t="inlineStr">
        <is>
          <t xml:space="preserve"> </t>
        </is>
      </c>
      <c r="F45" s="4" t="inlineStr">
        <is>
          <t xml:space="preserve"> </t>
        </is>
      </c>
    </row>
    <row r="46">
      <c r="A46" s="4" t="inlineStr">
        <is>
          <t>Tax-exempt First Mortgage Bonds due 2027 | THE DAYTON POWER AND LIGHT COMPANY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ssuance of long-term debt</t>
        </is>
      </c>
      <c r="B48" s="4" t="inlineStr">
        <is>
          <t xml:space="preserve"> </t>
        </is>
      </c>
      <c r="C48" s="5" t="n">
        <v>140000000</v>
      </c>
      <c r="D48" s="4" t="inlineStr">
        <is>
          <t xml:space="preserve"> </t>
        </is>
      </c>
      <c r="E48" s="4" t="inlineStr">
        <is>
          <t xml:space="preserve"> </t>
        </is>
      </c>
      <c r="F48" s="4" t="inlineStr">
        <is>
          <t xml:space="preserve"> </t>
        </is>
      </c>
    </row>
    <row r="49">
      <c r="A49" s="4" t="inlineStr">
        <is>
          <t>Long-term Debt, Gross</t>
        </is>
      </c>
      <c r="B49" s="5" t="n">
        <v>140000000</v>
      </c>
      <c r="C49" s="6" t="n">
        <v>140000000</v>
      </c>
      <c r="D49" s="4" t="inlineStr">
        <is>
          <t xml:space="preserve"> </t>
        </is>
      </c>
      <c r="E49" s="4" t="inlineStr">
        <is>
          <t xml:space="preserve"> </t>
        </is>
      </c>
      <c r="F49" s="4" t="inlineStr">
        <is>
          <t xml:space="preserve"> </t>
        </is>
      </c>
    </row>
    <row r="50">
      <c r="A50" s="4" t="inlineStr">
        <is>
          <t>DPL Revolving Credit Agree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Uncommitted Accordion Feature</t>
        </is>
      </c>
      <c r="B52" s="4" t="inlineStr">
        <is>
          <t xml:space="preserve"> </t>
        </is>
      </c>
      <c r="C52" s="5" t="n">
        <v>50000000</v>
      </c>
      <c r="D52" s="4" t="inlineStr">
        <is>
          <t xml:space="preserve"> </t>
        </is>
      </c>
      <c r="E52" s="4" t="inlineStr">
        <is>
          <t xml:space="preserve"> </t>
        </is>
      </c>
      <c r="F52" s="4" t="inlineStr">
        <is>
          <t xml:space="preserve"> </t>
        </is>
      </c>
    </row>
    <row r="53">
      <c r="A53" s="4" t="inlineStr">
        <is>
          <t>Number of financial covenants | debt_covenant</t>
        </is>
      </c>
      <c r="B53" s="6" t="n">
        <v>2</v>
      </c>
      <c r="C53" s="6" t="n">
        <v>2</v>
      </c>
      <c r="D53" s="4" t="inlineStr">
        <is>
          <t xml:space="preserve"> </t>
        </is>
      </c>
      <c r="E53" s="4" t="inlineStr">
        <is>
          <t xml:space="preserve"> </t>
        </is>
      </c>
      <c r="F53" s="4" t="inlineStr">
        <is>
          <t xml:space="preserve"> </t>
        </is>
      </c>
    </row>
    <row r="54">
      <c r="A54" s="4" t="inlineStr">
        <is>
          <t>Number of prior quarters included in debt to EBITDA ratio | fiscal_quarter</t>
        </is>
      </c>
      <c r="B54" s="6" t="n">
        <v>4</v>
      </c>
      <c r="C54" s="6" t="n">
        <v>4</v>
      </c>
      <c r="D54" s="4" t="inlineStr">
        <is>
          <t xml:space="preserve"> </t>
        </is>
      </c>
      <c r="E54" s="4" t="inlineStr">
        <is>
          <t xml:space="preserve"> </t>
        </is>
      </c>
      <c r="F54" s="4" t="inlineStr">
        <is>
          <t xml:space="preserve"> </t>
        </is>
      </c>
    </row>
    <row r="55">
      <c r="A55" s="4" t="inlineStr">
        <is>
          <t>Debt Covenant, Interest Coverage Ratio, Minimum</t>
        </is>
      </c>
      <c r="B55" s="4" t="inlineStr">
        <is>
          <t xml:space="preserve"> </t>
        </is>
      </c>
      <c r="C55" s="13" t="n">
        <v>2.5</v>
      </c>
      <c r="D55" s="4" t="inlineStr">
        <is>
          <t xml:space="preserve"> </t>
        </is>
      </c>
      <c r="E55" s="4" t="inlineStr">
        <is>
          <t xml:space="preserve"> </t>
        </is>
      </c>
      <c r="F55" s="4" t="inlineStr">
        <is>
          <t xml:space="preserve"> </t>
        </is>
      </c>
    </row>
    <row r="56">
      <c r="A56" s="4" t="inlineStr">
        <is>
          <t>Debt Instrument, Debt Covenant, Total Debt to EBITDA, Quarterly Borrowing Limit Reduction</t>
        </is>
      </c>
      <c r="B56" s="5" t="n">
        <v>5000000</v>
      </c>
      <c r="C56" s="5" t="n">
        <v>5000000</v>
      </c>
      <c r="D56" s="4" t="inlineStr">
        <is>
          <t xml:space="preserve"> </t>
        </is>
      </c>
      <c r="E56" s="4" t="inlineStr">
        <is>
          <t xml:space="preserve"> </t>
        </is>
      </c>
      <c r="F56" s="4" t="inlineStr">
        <is>
          <t xml:space="preserve"> </t>
        </is>
      </c>
    </row>
    <row r="57">
      <c r="A57" s="4" t="inlineStr">
        <is>
          <t>Debt instrument, Debt covenant, Total Debt to EBITDA, Current Borrowing Limit</t>
        </is>
      </c>
      <c r="B57" s="4" t="inlineStr">
        <is>
          <t xml:space="preserve"> </t>
        </is>
      </c>
      <c r="C57" s="4" t="inlineStr">
        <is>
          <t xml:space="preserve"> </t>
        </is>
      </c>
      <c r="D57" s="4" t="inlineStr">
        <is>
          <t xml:space="preserve"> </t>
        </is>
      </c>
      <c r="E57" s="4" t="inlineStr">
        <is>
          <t xml:space="preserve"> </t>
        </is>
      </c>
      <c r="F57" s="5" t="n">
        <v>50000000</v>
      </c>
    </row>
    <row r="58">
      <c r="A58" s="4" t="inlineStr">
        <is>
          <t>Debt Instrument, Debt Covenant, Total Debt to EBITDA, Maximum Borrowing Limit</t>
        </is>
      </c>
      <c r="B58" s="5" t="n">
        <v>45000000</v>
      </c>
      <c r="C58" s="5" t="n">
        <v>45000000</v>
      </c>
      <c r="D58" s="4" t="inlineStr">
        <is>
          <t xml:space="preserve"> </t>
        </is>
      </c>
      <c r="E58" s="4" t="inlineStr">
        <is>
          <t xml:space="preserve"> </t>
        </is>
      </c>
      <c r="F58"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Narrative) (Details) - USD ($) $ in Millions</t>
        </is>
      </c>
      <c r="B1" s="2" t="inlineStr">
        <is>
          <t>12 Months Ended</t>
        </is>
      </c>
    </row>
    <row r="2">
      <c r="B2" s="2" t="inlineStr">
        <is>
          <t>Dec. 31, 2022</t>
        </is>
      </c>
      <c r="C2" s="2" t="inlineStr">
        <is>
          <t>Dec. 31, 2021</t>
        </is>
      </c>
      <c r="D2" s="2" t="inlineStr">
        <is>
          <t>Dec. 31, 2020</t>
        </is>
      </c>
      <c r="E2" s="2" t="inlineStr">
        <is>
          <t>Jan. 01, 2021</t>
        </is>
      </c>
      <c r="F2" s="2" t="inlineStr">
        <is>
          <t>Jan. 01, 2020</t>
        </is>
      </c>
      <c r="G2" s="2" t="inlineStr">
        <is>
          <t>Dec. 31, 2019</t>
        </is>
      </c>
      <c r="H2" s="2" t="inlineStr">
        <is>
          <t>Jan. 01, 2019</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Tax Assets, Operating Loss Carryforwards</t>
        </is>
      </c>
      <c r="B4" s="7" t="n">
        <v>36.6</v>
      </c>
      <c r="C4" s="7" t="n">
        <v>37.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ferred tax assets related to state and local tax net operating loss carryforwards, net of related valuation allowances</t>
        </is>
      </c>
      <c r="B5" s="8" t="n">
        <v>36.6</v>
      </c>
      <c r="C5" s="8" t="n">
        <v>37.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recognized Tax Benefits</t>
        </is>
      </c>
      <c r="B6" s="8" t="n">
        <v>0.4</v>
      </c>
      <c r="C6" s="8" t="n">
        <v>0.4</v>
      </c>
      <c r="D6" s="7" t="n">
        <v>1.4</v>
      </c>
      <c r="E6" s="7" t="n">
        <v>0.4</v>
      </c>
      <c r="F6" s="7" t="n">
        <v>1.4</v>
      </c>
      <c r="G6" s="4" t="inlineStr">
        <is>
          <t xml:space="preserve"> </t>
        </is>
      </c>
      <c r="H6" s="7" t="n">
        <v>3.5</v>
      </c>
    </row>
    <row r="7">
      <c r="A7" s="4" t="inlineStr">
        <is>
          <t>Decrease in Unrecognized Tax Benefits Due To Uncertainty In Timing of Deductibility</t>
        </is>
      </c>
      <c r="B7" s="6" t="n">
        <v>0</v>
      </c>
      <c r="C7" s="6" t="n">
        <v>-1</v>
      </c>
      <c r="D7" s="8" t="n">
        <v>-2.1</v>
      </c>
      <c r="E7" s="4" t="inlineStr">
        <is>
          <t xml:space="preserve"> </t>
        </is>
      </c>
      <c r="F7" s="4" t="inlineStr">
        <is>
          <t xml:space="preserve"> </t>
        </is>
      </c>
      <c r="G7" s="4" t="inlineStr">
        <is>
          <t xml:space="preserve"> </t>
        </is>
      </c>
      <c r="H7" s="4" t="inlineStr">
        <is>
          <t xml:space="preserve"> </t>
        </is>
      </c>
    </row>
    <row r="8">
      <c r="A8" s="4" t="inlineStr">
        <is>
          <t>Unrecognized tax benefits anticipated to result in a decrease of unrecognized tax benefits with 12 months of the balance sheet date, minimum</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Contribution from Parent Company</t>
        </is>
      </c>
      <c r="B9" s="4" t="inlineStr">
        <is>
          <t xml:space="preserve"> </t>
        </is>
      </c>
      <c r="C9" s="6" t="n">
        <v>150</v>
      </c>
      <c r="D9" s="6" t="n">
        <v>150</v>
      </c>
      <c r="E9" s="4" t="inlineStr">
        <is>
          <t xml:space="preserve"> </t>
        </is>
      </c>
      <c r="F9" s="4" t="inlineStr">
        <is>
          <t xml:space="preserve"> </t>
        </is>
      </c>
      <c r="G9" s="4" t="inlineStr">
        <is>
          <t xml:space="preserve"> </t>
        </is>
      </c>
      <c r="H9" s="4" t="inlineStr">
        <is>
          <t xml:space="preserve"> </t>
        </is>
      </c>
    </row>
    <row r="10">
      <c r="A10" s="4" t="inlineStr">
        <is>
          <t>Payment against tax receivable balance from Parent</t>
        </is>
      </c>
      <c r="B10" s="4" t="inlineStr">
        <is>
          <t xml:space="preserve"> </t>
        </is>
      </c>
      <c r="C10" s="8" t="n">
        <v>17.5</v>
      </c>
      <c r="D10" s="6" t="n">
        <v>52</v>
      </c>
      <c r="E10" s="4" t="inlineStr">
        <is>
          <t xml:space="preserve"> </t>
        </is>
      </c>
      <c r="F10" s="4" t="inlineStr">
        <is>
          <t xml:space="preserve"> </t>
        </is>
      </c>
      <c r="G10" s="4" t="inlineStr">
        <is>
          <t xml:space="preserve"> </t>
        </is>
      </c>
      <c r="H10" s="4" t="inlineStr">
        <is>
          <t xml:space="preserve"> </t>
        </is>
      </c>
    </row>
    <row r="11">
      <c r="A11" s="4" t="inlineStr">
        <is>
          <t>THE DAYTON POWER AND LIGHT COMPAN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recognized Tax Benefits</t>
        </is>
      </c>
      <c r="B13" s="8" t="n">
        <v>0.4</v>
      </c>
      <c r="C13" s="8" t="n">
        <v>0.4</v>
      </c>
      <c r="D13" s="8" t="n">
        <v>1.4</v>
      </c>
      <c r="E13" s="4" t="inlineStr">
        <is>
          <t xml:space="preserve"> </t>
        </is>
      </c>
      <c r="F13" s="4" t="inlineStr">
        <is>
          <t xml:space="preserve"> </t>
        </is>
      </c>
      <c r="G13" s="7" t="n">
        <v>4.8</v>
      </c>
      <c r="H13" s="4" t="inlineStr">
        <is>
          <t xml:space="preserve"> </t>
        </is>
      </c>
    </row>
    <row r="14">
      <c r="A14" s="4" t="inlineStr">
        <is>
          <t>Decrease in Unrecognized Tax Benefits Due To Uncertainty In Timing of Deductibility</t>
        </is>
      </c>
      <c r="B14" s="5" t="n">
        <v>0</v>
      </c>
      <c r="C14" s="5" t="n">
        <v>-1</v>
      </c>
      <c r="D14" s="7" t="n">
        <v>-3.4</v>
      </c>
      <c r="E14" s="4" t="inlineStr">
        <is>
          <t xml:space="preserve"> </t>
        </is>
      </c>
      <c r="F14" s="4" t="inlineStr">
        <is>
          <t xml:space="preserve"> </t>
        </is>
      </c>
      <c r="G14" s="4" t="inlineStr">
        <is>
          <t xml:space="preserve"> </t>
        </is>
      </c>
      <c r="H1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0.5</v>
      </c>
      <c r="C3" s="7" t="n">
        <v>26.6</v>
      </c>
    </row>
    <row r="4">
      <c r="A4" s="4" t="inlineStr">
        <is>
          <t>Restricted cash</t>
        </is>
      </c>
      <c r="B4" s="8" t="n">
        <v>0.1</v>
      </c>
      <c r="C4" s="8" t="n">
        <v>0.1</v>
      </c>
    </row>
    <row r="5">
      <c r="A5" s="4" t="inlineStr">
        <is>
          <t>Accounts receivable, net</t>
        </is>
      </c>
      <c r="B5" s="8" t="n">
        <v>91.90000000000001</v>
      </c>
      <c r="C5" s="8" t="n">
        <v>71.5</v>
      </c>
    </row>
    <row r="6">
      <c r="A6" s="4" t="inlineStr">
        <is>
          <t>Inventories</t>
        </is>
      </c>
      <c r="B6" s="8" t="n">
        <v>26.8</v>
      </c>
      <c r="C6" s="8" t="n">
        <v>14.4</v>
      </c>
    </row>
    <row r="7">
      <c r="A7" s="4" t="inlineStr">
        <is>
          <t>Taxes applicable to subsequent years</t>
        </is>
      </c>
      <c r="B7" s="6" t="n">
        <v>94</v>
      </c>
      <c r="C7" s="8" t="n">
        <v>83.09999999999999</v>
      </c>
    </row>
    <row r="8">
      <c r="A8" s="4" t="inlineStr">
        <is>
          <t>Regulatory Assets, Current</t>
        </is>
      </c>
      <c r="B8" s="8" t="n">
        <v>39.2</v>
      </c>
      <c r="C8" s="8" t="n">
        <v>24.5</v>
      </c>
    </row>
    <row r="9">
      <c r="A9" s="4" t="inlineStr">
        <is>
          <t>Income Taxes Receivable, Current</t>
        </is>
      </c>
      <c r="B9" s="8" t="n">
        <v>10.9</v>
      </c>
      <c r="C9" s="8" t="n">
        <v>2.7</v>
      </c>
    </row>
    <row r="10">
      <c r="A10" s="4" t="inlineStr">
        <is>
          <t>Prepayments and other current assets</t>
        </is>
      </c>
      <c r="B10" s="8" t="n">
        <v>3.9</v>
      </c>
      <c r="C10" s="8" t="n">
        <v>7.6</v>
      </c>
    </row>
    <row r="11">
      <c r="A11" s="4" t="inlineStr">
        <is>
          <t>Total current assets</t>
        </is>
      </c>
      <c r="B11" s="8" t="n">
        <v>297.2</v>
      </c>
      <c r="C11" s="8" t="n">
        <v>230.4</v>
      </c>
    </row>
    <row r="12">
      <c r="A12" s="3" t="inlineStr">
        <is>
          <t>Property, plant and equipment:</t>
        </is>
      </c>
      <c r="B12" s="4" t="inlineStr">
        <is>
          <t xml:space="preserve"> </t>
        </is>
      </c>
      <c r="C12" s="4" t="inlineStr">
        <is>
          <t xml:space="preserve"> </t>
        </is>
      </c>
    </row>
    <row r="13">
      <c r="A13" s="4" t="inlineStr">
        <is>
          <t>Property, plant and equipment (Note 3)</t>
        </is>
      </c>
      <c r="B13" s="8" t="n">
        <v>2193.6</v>
      </c>
      <c r="C13" s="8" t="n">
        <v>1990.4</v>
      </c>
    </row>
    <row r="14">
      <c r="A14" s="4" t="inlineStr">
        <is>
          <t>Less: Accumulated depreciation and amortization</t>
        </is>
      </c>
      <c r="B14" s="8" t="n">
        <v>-505.7</v>
      </c>
      <c r="C14" s="6" t="n">
        <v>-464</v>
      </c>
    </row>
    <row r="15">
      <c r="A15" s="4" t="inlineStr">
        <is>
          <t>Property, plant and equipment, net of depreciation</t>
        </is>
      </c>
      <c r="B15" s="8" t="n">
        <v>1687.9</v>
      </c>
      <c r="C15" s="8" t="n">
        <v>1526.4</v>
      </c>
    </row>
    <row r="16">
      <c r="A16" s="4" t="inlineStr">
        <is>
          <t>Construction work in process</t>
        </is>
      </c>
      <c r="B16" s="8" t="n">
        <v>197.1</v>
      </c>
      <c r="C16" s="8" t="n">
        <v>174.4</v>
      </c>
    </row>
    <row r="17">
      <c r="A17" s="4" t="inlineStr">
        <is>
          <t>Total net property, plant and equipment</t>
        </is>
      </c>
      <c r="B17" s="6" t="n">
        <v>1885</v>
      </c>
      <c r="C17" s="8" t="n">
        <v>1700.8</v>
      </c>
    </row>
    <row r="18">
      <c r="A18" s="3" t="inlineStr">
        <is>
          <t>Other non-current assets:</t>
        </is>
      </c>
      <c r="B18" s="4" t="inlineStr">
        <is>
          <t xml:space="preserve"> </t>
        </is>
      </c>
      <c r="C18" s="4" t="inlineStr">
        <is>
          <t xml:space="preserve"> </t>
        </is>
      </c>
    </row>
    <row r="19">
      <c r="A19" s="4" t="inlineStr">
        <is>
          <t>Regulatory Assets, Noncurrent</t>
        </is>
      </c>
      <c r="B19" s="8" t="n">
        <v>129.8</v>
      </c>
      <c r="C19" s="8" t="n">
        <v>176.8</v>
      </c>
    </row>
    <row r="20">
      <c r="A20" s="4" t="inlineStr">
        <is>
          <t>Intangible assets, net of amortization</t>
        </is>
      </c>
      <c r="B20" s="8" t="n">
        <v>70.09999999999999</v>
      </c>
      <c r="C20" s="8" t="n">
        <v>33.7</v>
      </c>
    </row>
    <row r="21">
      <c r="A21" s="4" t="inlineStr">
        <is>
          <t>Other non-current assets</t>
        </is>
      </c>
      <c r="B21" s="8" t="n">
        <v>40.3</v>
      </c>
      <c r="C21" s="8" t="n">
        <v>30.1</v>
      </c>
    </row>
    <row r="22">
      <c r="A22" s="4" t="inlineStr">
        <is>
          <t>Total other non-current assets</t>
        </is>
      </c>
      <c r="B22" s="8" t="n">
        <v>240.2</v>
      </c>
      <c r="C22" s="8" t="n">
        <v>240.6</v>
      </c>
    </row>
    <row r="23">
      <c r="A23" s="4" t="inlineStr">
        <is>
          <t>Total assets</t>
        </is>
      </c>
      <c r="B23" s="8" t="n">
        <v>2422.4</v>
      </c>
      <c r="C23" s="8" t="n">
        <v>2171.8</v>
      </c>
    </row>
    <row r="24">
      <c r="A24" s="3" t="inlineStr">
        <is>
          <t>LIABILITIES AND SHAREHOLDER'S EQUITY</t>
        </is>
      </c>
      <c r="B24" s="4" t="inlineStr">
        <is>
          <t xml:space="preserve"> </t>
        </is>
      </c>
      <c r="C24" s="4" t="inlineStr">
        <is>
          <t xml:space="preserve"> </t>
        </is>
      </c>
    </row>
    <row r="25">
      <c r="A25" s="4" t="inlineStr">
        <is>
          <t>Current portion - long-term debt</t>
        </is>
      </c>
      <c r="B25" s="8" t="n">
        <v>155.2</v>
      </c>
      <c r="C25" s="8" t="n">
        <v>65.2</v>
      </c>
    </row>
    <row r="26">
      <c r="A26" s="4" t="inlineStr">
        <is>
          <t>Accounts payable</t>
        </is>
      </c>
      <c r="B26" s="8" t="n">
        <v>129.5</v>
      </c>
      <c r="C26" s="6" t="n">
        <v>111</v>
      </c>
    </row>
    <row r="27">
      <c r="A27" s="4" t="inlineStr">
        <is>
          <t>Accrued interest</t>
        </is>
      </c>
      <c r="B27" s="8" t="n">
        <v>16.1</v>
      </c>
      <c r="C27" s="8" t="n">
        <v>15.3</v>
      </c>
    </row>
    <row r="28">
      <c r="A28" s="4" t="inlineStr">
        <is>
          <t>Accrued taxes</t>
        </is>
      </c>
      <c r="B28" s="8" t="n">
        <v>88.40000000000001</v>
      </c>
      <c r="C28" s="8" t="n">
        <v>85.09999999999999</v>
      </c>
    </row>
    <row r="29">
      <c r="A29" s="4" t="inlineStr">
        <is>
          <t>Customer security deposits</t>
        </is>
      </c>
      <c r="B29" s="8" t="n">
        <v>16.7</v>
      </c>
      <c r="C29" s="6" t="n">
        <v>15</v>
      </c>
    </row>
    <row r="30">
      <c r="A30" s="4" t="inlineStr">
        <is>
          <t>Regulatory Liability, Current</t>
        </is>
      </c>
      <c r="B30" s="8" t="n">
        <v>40.4</v>
      </c>
      <c r="C30" s="8" t="n">
        <v>14.6</v>
      </c>
    </row>
    <row r="31">
      <c r="A31" s="4" t="inlineStr">
        <is>
          <t>Other current liabilities</t>
        </is>
      </c>
      <c r="B31" s="8" t="n">
        <v>20.9</v>
      </c>
      <c r="C31" s="8" t="n">
        <v>17.1</v>
      </c>
    </row>
    <row r="32">
      <c r="A32" s="4" t="inlineStr">
        <is>
          <t>Total current liabilities</t>
        </is>
      </c>
      <c r="B32" s="8" t="n">
        <v>467.2</v>
      </c>
      <c r="C32" s="8" t="n">
        <v>323.3</v>
      </c>
    </row>
    <row r="33">
      <c r="A33" s="3" t="inlineStr">
        <is>
          <t>Non-current liabilities:</t>
        </is>
      </c>
      <c r="B33" s="4" t="inlineStr">
        <is>
          <t xml:space="preserve"> </t>
        </is>
      </c>
      <c r="C33" s="4" t="inlineStr">
        <is>
          <t xml:space="preserve"> </t>
        </is>
      </c>
    </row>
    <row r="34">
      <c r="A34" s="4" t="inlineStr">
        <is>
          <t>Long-term debt</t>
        </is>
      </c>
      <c r="B34" s="8" t="n">
        <v>1535.7</v>
      </c>
      <c r="C34" s="8" t="n">
        <v>1395.3</v>
      </c>
    </row>
    <row r="35">
      <c r="A35" s="4" t="inlineStr">
        <is>
          <t>Deferred Income Tax Liabilities, Net</t>
        </is>
      </c>
      <c r="B35" s="6" t="n">
        <v>199</v>
      </c>
      <c r="C35" s="8" t="n">
        <v>187.9</v>
      </c>
    </row>
    <row r="36">
      <c r="A36" s="4" t="inlineStr">
        <is>
          <t>Taxes payable</t>
        </is>
      </c>
      <c r="B36" s="8" t="n">
        <v>94.5</v>
      </c>
      <c r="C36" s="8" t="n">
        <v>83.59999999999999</v>
      </c>
    </row>
    <row r="37">
      <c r="A37" s="4" t="inlineStr">
        <is>
          <t>Regulatory Liability, Noncurrent</t>
        </is>
      </c>
      <c r="B37" s="8" t="n">
        <v>198.7</v>
      </c>
      <c r="C37" s="8" t="n">
        <v>229.3</v>
      </c>
    </row>
    <row r="38">
      <c r="A38" s="4" t="inlineStr">
        <is>
          <t>Pension, retiree and other benefits</t>
        </is>
      </c>
      <c r="B38" s="8" t="n">
        <v>41.8</v>
      </c>
      <c r="C38" s="8" t="n">
        <v>62.3</v>
      </c>
    </row>
    <row r="39">
      <c r="A39" s="4" t="inlineStr">
        <is>
          <t>Other deferred credits</t>
        </is>
      </c>
      <c r="B39" s="8" t="n">
        <v>9.199999999999999</v>
      </c>
      <c r="C39" s="8" t="n">
        <v>11.5</v>
      </c>
    </row>
    <row r="40">
      <c r="A40" s="4" t="inlineStr">
        <is>
          <t>Total non-current liabilities</t>
        </is>
      </c>
      <c r="B40" s="8" t="n">
        <v>2078.9</v>
      </c>
      <c r="C40" s="8" t="n">
        <v>1969.9</v>
      </c>
    </row>
    <row r="41">
      <c r="A41" s="4" t="inlineStr">
        <is>
          <t>Commitments and contingencies</t>
        </is>
      </c>
      <c r="B41" s="4" t="inlineStr">
        <is>
          <t xml:space="preserve"> </t>
        </is>
      </c>
      <c r="C41" s="4" t="inlineStr">
        <is>
          <t xml:space="preserve"> </t>
        </is>
      </c>
    </row>
    <row r="42">
      <c r="A42" s="4" t="inlineStr">
        <is>
          <t>Common stock, shares outstanding</t>
        </is>
      </c>
      <c r="B42" s="6" t="n">
        <v>1</v>
      </c>
      <c r="C42" s="6" t="n">
        <v>1</v>
      </c>
    </row>
    <row r="43">
      <c r="A43" s="4" t="inlineStr">
        <is>
          <t>Common stock, shares authorized</t>
        </is>
      </c>
      <c r="B43" s="6" t="n">
        <v>1500</v>
      </c>
      <c r="C43" s="6" t="n">
        <v>1500</v>
      </c>
    </row>
    <row r="44">
      <c r="A44" s="3" t="inlineStr">
        <is>
          <t>Common shareholder's equity:</t>
        </is>
      </c>
      <c r="B44" s="4" t="inlineStr">
        <is>
          <t xml:space="preserve"> </t>
        </is>
      </c>
      <c r="C44" s="4" t="inlineStr">
        <is>
          <t xml:space="preserve"> </t>
        </is>
      </c>
    </row>
    <row r="45">
      <c r="A45" s="4" t="inlineStr">
        <is>
          <t>Common stock</t>
        </is>
      </c>
      <c r="B45" s="5" t="n">
        <v>0</v>
      </c>
      <c r="C45" s="5" t="n">
        <v>0</v>
      </c>
    </row>
    <row r="46">
      <c r="A46" s="4" t="inlineStr">
        <is>
          <t>Other paid-in capital</t>
        </is>
      </c>
      <c r="B46" s="8" t="n">
        <v>2601.3</v>
      </c>
      <c r="C46" s="8" t="n">
        <v>2601.3</v>
      </c>
    </row>
    <row r="47">
      <c r="A47" s="4" t="inlineStr">
        <is>
          <t>Accumulated other comprehensive income/(loss)</t>
        </is>
      </c>
      <c r="B47" s="8" t="n">
        <v>-2.4</v>
      </c>
      <c r="C47" s="8" t="n">
        <v>-4.8</v>
      </c>
    </row>
    <row r="48">
      <c r="A48" s="4" t="inlineStr">
        <is>
          <t>Retained earnings / (deficit)</t>
        </is>
      </c>
      <c r="B48" s="8" t="n">
        <v>-2722.6</v>
      </c>
      <c r="C48" s="8" t="n">
        <v>-2717.9</v>
      </c>
    </row>
    <row r="49">
      <c r="A49" s="4" t="inlineStr">
        <is>
          <t>Total common shareholder's equity</t>
        </is>
      </c>
      <c r="B49" s="8" t="n">
        <v>-123.7</v>
      </c>
      <c r="C49" s="8" t="n">
        <v>-121.4</v>
      </c>
    </row>
    <row r="50">
      <c r="A50" s="4" t="inlineStr">
        <is>
          <t>Total Liabilities and Shareholder's Equity</t>
        </is>
      </c>
      <c r="B50" s="8" t="n">
        <v>2422.4</v>
      </c>
      <c r="C50" s="8" t="n">
        <v>2171.8</v>
      </c>
    </row>
    <row r="51">
      <c r="A51" s="4" t="inlineStr">
        <is>
          <t>THE DAYTON POWER AND LIGHT COMPANY [Member]</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Cash and cash equivalents</t>
        </is>
      </c>
      <c r="B53" s="8" t="n">
        <v>19.7</v>
      </c>
      <c r="C53" s="8" t="n">
        <v>14.4</v>
      </c>
    </row>
    <row r="54">
      <c r="A54" s="4" t="inlineStr">
        <is>
          <t>Restricted cash</t>
        </is>
      </c>
      <c r="B54" s="8" t="n">
        <v>0.1</v>
      </c>
      <c r="C54" s="8" t="n">
        <v>0.1</v>
      </c>
    </row>
    <row r="55">
      <c r="A55" s="4" t="inlineStr">
        <is>
          <t>Accounts receivable, net</t>
        </is>
      </c>
      <c r="B55" s="8" t="n">
        <v>92.3</v>
      </c>
      <c r="C55" s="8" t="n">
        <v>71.90000000000001</v>
      </c>
    </row>
    <row r="56">
      <c r="A56" s="4" t="inlineStr">
        <is>
          <t>Inventories</t>
        </is>
      </c>
      <c r="B56" s="8" t="n">
        <v>26.8</v>
      </c>
      <c r="C56" s="8" t="n">
        <v>14.4</v>
      </c>
    </row>
    <row r="57">
      <c r="A57" s="4" t="inlineStr">
        <is>
          <t>Taxes applicable to subsequent years</t>
        </is>
      </c>
      <c r="B57" s="8" t="n">
        <v>93.90000000000001</v>
      </c>
      <c r="C57" s="6" t="n">
        <v>83</v>
      </c>
    </row>
    <row r="58">
      <c r="A58" s="4" t="inlineStr">
        <is>
          <t>Regulatory Assets, Current</t>
        </is>
      </c>
      <c r="B58" s="8" t="n">
        <v>39.2</v>
      </c>
      <c r="C58" s="8" t="n">
        <v>24.5</v>
      </c>
    </row>
    <row r="59">
      <c r="A59" s="4" t="inlineStr">
        <is>
          <t>Income Taxes Receivable, Current</t>
        </is>
      </c>
      <c r="B59" s="8" t="n">
        <v>29.6</v>
      </c>
      <c r="C59" s="8" t="n">
        <v>28.1</v>
      </c>
    </row>
    <row r="60">
      <c r="A60" s="4" t="inlineStr">
        <is>
          <t>Prepayments and other current assets</t>
        </is>
      </c>
      <c r="B60" s="8" t="n">
        <v>4.2</v>
      </c>
      <c r="C60" s="6" t="n">
        <v>8</v>
      </c>
    </row>
    <row r="61">
      <c r="A61" s="4" t="inlineStr">
        <is>
          <t>Total current assets</t>
        </is>
      </c>
      <c r="B61" s="8" t="n">
        <v>305.7</v>
      </c>
      <c r="C61" s="8" t="n">
        <v>244.3</v>
      </c>
    </row>
    <row r="62">
      <c r="A62" s="3" t="inlineStr">
        <is>
          <t>Property, plant and equipment:</t>
        </is>
      </c>
      <c r="B62" s="4" t="inlineStr">
        <is>
          <t xml:space="preserve"> </t>
        </is>
      </c>
      <c r="C62" s="4" t="inlineStr">
        <is>
          <t xml:space="preserve"> </t>
        </is>
      </c>
    </row>
    <row r="63">
      <c r="A63" s="4" t="inlineStr">
        <is>
          <t>Property, plant and equipment (Note 3)</t>
        </is>
      </c>
      <c r="B63" s="8" t="n">
        <v>2752.7</v>
      </c>
      <c r="C63" s="8" t="n">
        <v>2571.3</v>
      </c>
    </row>
    <row r="64">
      <c r="A64" s="4" t="inlineStr">
        <is>
          <t>Less: Accumulated depreciation and amortization</t>
        </is>
      </c>
      <c r="B64" s="8" t="n">
        <v>-1086.5</v>
      </c>
      <c r="C64" s="8" t="n">
        <v>-1062.6</v>
      </c>
    </row>
    <row r="65">
      <c r="A65" s="4" t="inlineStr">
        <is>
          <t>Property, plant and equipment, net of depreciation</t>
        </is>
      </c>
      <c r="B65" s="8" t="n">
        <v>1666.2</v>
      </c>
      <c r="C65" s="8" t="n">
        <v>1508.7</v>
      </c>
    </row>
    <row r="66">
      <c r="A66" s="4" t="inlineStr">
        <is>
          <t>Construction work in process</t>
        </is>
      </c>
      <c r="B66" s="8" t="n">
        <v>195.3</v>
      </c>
      <c r="C66" s="8" t="n">
        <v>170.5</v>
      </c>
    </row>
    <row r="67">
      <c r="A67" s="4" t="inlineStr">
        <is>
          <t>Total net property, plant and equipment</t>
        </is>
      </c>
      <c r="B67" s="8" t="n">
        <v>1861.5</v>
      </c>
      <c r="C67" s="8" t="n">
        <v>1679.2</v>
      </c>
    </row>
    <row r="68">
      <c r="A68" s="3" t="inlineStr">
        <is>
          <t>Other non-current assets:</t>
        </is>
      </c>
      <c r="B68" s="4" t="inlineStr">
        <is>
          <t xml:space="preserve"> </t>
        </is>
      </c>
      <c r="C68" s="4" t="inlineStr">
        <is>
          <t xml:space="preserve"> </t>
        </is>
      </c>
    </row>
    <row r="69">
      <c r="A69" s="4" t="inlineStr">
        <is>
          <t>Regulatory Assets, Noncurrent</t>
        </is>
      </c>
      <c r="B69" s="8" t="n">
        <v>129.8</v>
      </c>
      <c r="C69" s="8" t="n">
        <v>176.8</v>
      </c>
    </row>
    <row r="70">
      <c r="A70" s="4" t="inlineStr">
        <is>
          <t>Intangible assets, net of amortization</t>
        </is>
      </c>
      <c r="B70" s="8" t="n">
        <v>68.5</v>
      </c>
      <c r="C70" s="8" t="n">
        <v>32.4</v>
      </c>
    </row>
    <row r="71">
      <c r="A71" s="4" t="inlineStr">
        <is>
          <t>Other non-current assets</t>
        </is>
      </c>
      <c r="B71" s="8" t="n">
        <v>40.4</v>
      </c>
      <c r="C71" s="8" t="n">
        <v>29.9</v>
      </c>
    </row>
    <row r="72">
      <c r="A72" s="4" t="inlineStr">
        <is>
          <t>Total other non-current assets</t>
        </is>
      </c>
      <c r="B72" s="8" t="n">
        <v>238.7</v>
      </c>
      <c r="C72" s="8" t="n">
        <v>239.1</v>
      </c>
    </row>
    <row r="73">
      <c r="A73" s="4" t="inlineStr">
        <is>
          <t>Total assets</t>
        </is>
      </c>
      <c r="B73" s="8" t="n">
        <v>2405.9</v>
      </c>
      <c r="C73" s="8" t="n">
        <v>2162.6</v>
      </c>
    </row>
    <row r="74">
      <c r="A74" s="3" t="inlineStr">
        <is>
          <t>LIABILITIES AND SHAREHOLDER'S EQUITY</t>
        </is>
      </c>
      <c r="B74" s="4" t="inlineStr">
        <is>
          <t xml:space="preserve"> </t>
        </is>
      </c>
      <c r="C74" s="4" t="inlineStr">
        <is>
          <t xml:space="preserve"> </t>
        </is>
      </c>
    </row>
    <row r="75">
      <c r="A75" s="4" t="inlineStr">
        <is>
          <t>Current portion - long-term debt</t>
        </is>
      </c>
      <c r="B75" s="8" t="n">
        <v>120.2</v>
      </c>
      <c r="C75" s="8" t="n">
        <v>0.2</v>
      </c>
    </row>
    <row r="76">
      <c r="A76" s="4" t="inlineStr">
        <is>
          <t>Accounts payable</t>
        </is>
      </c>
      <c r="B76" s="8" t="n">
        <v>129.5</v>
      </c>
      <c r="C76" s="8" t="n">
        <v>111.5</v>
      </c>
    </row>
    <row r="77">
      <c r="A77" s="4" t="inlineStr">
        <is>
          <t>Accrued interest</t>
        </is>
      </c>
      <c r="B77" s="8" t="n">
        <v>3.4</v>
      </c>
      <c r="C77" s="8" t="n">
        <v>2.6</v>
      </c>
    </row>
    <row r="78">
      <c r="A78" s="4" t="inlineStr">
        <is>
          <t>Accrued taxes</t>
        </is>
      </c>
      <c r="B78" s="8" t="n">
        <v>88.3</v>
      </c>
      <c r="C78" s="8" t="n">
        <v>85.09999999999999</v>
      </c>
    </row>
    <row r="79">
      <c r="A79" s="4" t="inlineStr">
        <is>
          <t>Customer security deposits</t>
        </is>
      </c>
      <c r="B79" s="8" t="n">
        <v>16.3</v>
      </c>
      <c r="C79" s="8" t="n">
        <v>14.9</v>
      </c>
    </row>
    <row r="80">
      <c r="A80" s="4" t="inlineStr">
        <is>
          <t>Regulatory Liability, Current</t>
        </is>
      </c>
      <c r="B80" s="8" t="n">
        <v>40.4</v>
      </c>
      <c r="C80" s="8" t="n">
        <v>14.6</v>
      </c>
    </row>
    <row r="81">
      <c r="A81" s="4" t="inlineStr">
        <is>
          <t>Other current liabilities</t>
        </is>
      </c>
      <c r="B81" s="8" t="n">
        <v>18.7</v>
      </c>
      <c r="C81" s="6" t="n">
        <v>13</v>
      </c>
    </row>
    <row r="82">
      <c r="A82" s="4" t="inlineStr">
        <is>
          <t>Total current liabilities</t>
        </is>
      </c>
      <c r="B82" s="8" t="n">
        <v>416.8</v>
      </c>
      <c r="C82" s="8" t="n">
        <v>241.9</v>
      </c>
    </row>
    <row r="83">
      <c r="A83" s="3" t="inlineStr">
        <is>
          <t>Non-current liabilities:</t>
        </is>
      </c>
      <c r="B83" s="4" t="inlineStr">
        <is>
          <t xml:space="preserve"> </t>
        </is>
      </c>
      <c r="C83" s="4" t="inlineStr">
        <is>
          <t xml:space="preserve"> </t>
        </is>
      </c>
    </row>
    <row r="84">
      <c r="A84" s="4" t="inlineStr">
        <is>
          <t>Long-term debt</t>
        </is>
      </c>
      <c r="B84" s="8" t="n">
        <v>712.5</v>
      </c>
      <c r="C84" s="8" t="n">
        <v>574.1</v>
      </c>
    </row>
    <row r="85">
      <c r="A85" s="4" t="inlineStr">
        <is>
          <t>Deferred Income Tax Liabilities, Net</t>
        </is>
      </c>
      <c r="B85" s="8" t="n">
        <v>194.9</v>
      </c>
      <c r="C85" s="8" t="n">
        <v>183.4</v>
      </c>
    </row>
    <row r="86">
      <c r="A86" s="4" t="inlineStr">
        <is>
          <t>Taxes payable</t>
        </is>
      </c>
      <c r="B86" s="8" t="n">
        <v>94.3</v>
      </c>
      <c r="C86" s="8" t="n">
        <v>83.5</v>
      </c>
    </row>
    <row r="87">
      <c r="A87" s="4" t="inlineStr">
        <is>
          <t>Regulatory Liability, Noncurrent</t>
        </is>
      </c>
      <c r="B87" s="8" t="n">
        <v>198.7</v>
      </c>
      <c r="C87" s="8" t="n">
        <v>229.3</v>
      </c>
    </row>
    <row r="88">
      <c r="A88" s="4" t="inlineStr">
        <is>
          <t>Pension, retiree and other benefits</t>
        </is>
      </c>
      <c r="B88" s="8" t="n">
        <v>41.8</v>
      </c>
      <c r="C88" s="8" t="n">
        <v>62.3</v>
      </c>
    </row>
    <row r="89">
      <c r="A89" s="4" t="inlineStr">
        <is>
          <t>Other deferred credits</t>
        </is>
      </c>
      <c r="B89" s="8" t="n">
        <v>5.1</v>
      </c>
      <c r="C89" s="8" t="n">
        <v>5.9</v>
      </c>
    </row>
    <row r="90">
      <c r="A90" s="4" t="inlineStr">
        <is>
          <t>Total non-current liabilities</t>
        </is>
      </c>
      <c r="B90" s="8" t="n">
        <v>1247.3</v>
      </c>
      <c r="C90" s="8" t="n">
        <v>1138.5</v>
      </c>
    </row>
    <row r="91">
      <c r="A91" s="4" t="inlineStr">
        <is>
          <t>Commitments and contingencies</t>
        </is>
      </c>
      <c r="B91" s="4" t="inlineStr">
        <is>
          <t xml:space="preserve"> </t>
        </is>
      </c>
      <c r="C91" s="4" t="inlineStr">
        <is>
          <t xml:space="preserve"> </t>
        </is>
      </c>
    </row>
    <row r="92">
      <c r="A92" s="4" t="inlineStr">
        <is>
          <t>Common stock, par value (in USD per share)</t>
        </is>
      </c>
      <c r="B92" s="9" t="n">
        <v>0.01</v>
      </c>
      <c r="C92" s="9" t="n">
        <v>0.01</v>
      </c>
    </row>
    <row r="93">
      <c r="A93" s="4" t="inlineStr">
        <is>
          <t>Common stock, shares outstanding</t>
        </is>
      </c>
      <c r="B93" s="6" t="n">
        <v>41172173</v>
      </c>
      <c r="C93" s="6" t="n">
        <v>41172173</v>
      </c>
    </row>
    <row r="94">
      <c r="A94" s="4" t="inlineStr">
        <is>
          <t>Common stock, shares authorized</t>
        </is>
      </c>
      <c r="B94" s="6" t="n">
        <v>50000000</v>
      </c>
      <c r="C94" s="6" t="n">
        <v>50000000</v>
      </c>
    </row>
    <row r="95">
      <c r="A95" s="3" t="inlineStr">
        <is>
          <t>Common shareholder's equity:</t>
        </is>
      </c>
      <c r="B95" s="4" t="inlineStr">
        <is>
          <t xml:space="preserve"> </t>
        </is>
      </c>
      <c r="C95" s="4" t="inlineStr">
        <is>
          <t xml:space="preserve"> </t>
        </is>
      </c>
    </row>
    <row r="96">
      <c r="A96" s="4" t="inlineStr">
        <is>
          <t>Common stock</t>
        </is>
      </c>
      <c r="B96" s="7" t="n">
        <v>0.4</v>
      </c>
      <c r="C96" s="7" t="n">
        <v>0.4</v>
      </c>
    </row>
    <row r="97">
      <c r="A97" s="4" t="inlineStr">
        <is>
          <t>Other paid-in capital</t>
        </is>
      </c>
      <c r="B97" s="8" t="n">
        <v>773.6</v>
      </c>
      <c r="C97" s="8" t="n">
        <v>822.5</v>
      </c>
    </row>
    <row r="98">
      <c r="A98" s="4" t="inlineStr">
        <is>
          <t>Accumulated other comprehensive income/(loss)</t>
        </is>
      </c>
      <c r="B98" s="8" t="n">
        <v>-26.8</v>
      </c>
      <c r="C98" s="8" t="n">
        <v>-31.8</v>
      </c>
    </row>
    <row r="99">
      <c r="A99" s="4" t="inlineStr">
        <is>
          <t>Retained earnings / (deficit)</t>
        </is>
      </c>
      <c r="B99" s="8" t="n">
        <v>-5.4</v>
      </c>
      <c r="C99" s="8" t="n">
        <v>-8.9</v>
      </c>
    </row>
    <row r="100">
      <c r="A100" s="4" t="inlineStr">
        <is>
          <t>Total common shareholder's equity</t>
        </is>
      </c>
      <c r="B100" s="8" t="n">
        <v>741.8</v>
      </c>
      <c r="C100" s="8" t="n">
        <v>782.2</v>
      </c>
    </row>
    <row r="101">
      <c r="A101" s="4" t="inlineStr">
        <is>
          <t>Total Liabilities and Shareholder's Equity</t>
        </is>
      </c>
      <c r="B101" s="7" t="n">
        <v>2405.9</v>
      </c>
      <c r="C101" s="7" t="n">
        <v>216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and Statutory Rate Reconciliation) (Details) - USD ($) $ in Millions</t>
        </is>
      </c>
      <c r="B1" s="2" t="inlineStr">
        <is>
          <t>12 Months Ended</t>
        </is>
      </c>
    </row>
    <row r="2">
      <c r="B2" s="2" t="inlineStr">
        <is>
          <t>Dec. 31, 2022</t>
        </is>
      </c>
      <c r="C2" s="2" t="inlineStr">
        <is>
          <t>Dec. 31, 2021</t>
        </is>
      </c>
      <c r="D2" s="2" t="inlineStr">
        <is>
          <t>Dec. 31, 2020</t>
        </is>
      </c>
    </row>
    <row r="3">
      <c r="A3" s="3" t="inlineStr">
        <is>
          <t>Entity Information [Line Items]</t>
        </is>
      </c>
      <c r="B3" s="4" t="inlineStr">
        <is>
          <t xml:space="preserve"> </t>
        </is>
      </c>
      <c r="C3" s="4" t="inlineStr">
        <is>
          <t xml:space="preserve"> </t>
        </is>
      </c>
      <c r="D3" s="4" t="inlineStr">
        <is>
          <t xml:space="preserve"> </t>
        </is>
      </c>
    </row>
    <row r="4">
      <c r="A4" s="4" t="inlineStr">
        <is>
          <t>Non-cash capital contribution</t>
        </is>
      </c>
      <c r="B4" s="4" t="inlineStr">
        <is>
          <t xml:space="preserve"> </t>
        </is>
      </c>
      <c r="C4" s="7" t="n">
        <v>132.5</v>
      </c>
      <c r="D4" s="5" t="n">
        <v>98</v>
      </c>
    </row>
    <row r="5">
      <c r="A5" s="4" t="inlineStr">
        <is>
          <t>Statutory Federal tax rate</t>
        </is>
      </c>
      <c r="B5" s="12" t="n">
        <v>0.21</v>
      </c>
      <c r="C5" s="12" t="n">
        <v>0.21</v>
      </c>
      <c r="D5" s="12" t="n">
        <v>0.21</v>
      </c>
    </row>
    <row r="6">
      <c r="A6" s="4" t="inlineStr">
        <is>
          <t>State taxes, net of Federal tax benefit</t>
        </is>
      </c>
      <c r="B6" s="4" t="inlineStr">
        <is>
          <t>(1.60%)</t>
        </is>
      </c>
      <c r="C6" s="10" t="n">
        <v>0.028</v>
      </c>
      <c r="D6" s="4" t="inlineStr">
        <is>
          <t>(13.10%)</t>
        </is>
      </c>
    </row>
    <row r="7">
      <c r="A7" s="4" t="inlineStr">
        <is>
          <t>Depreciation of flow-through differences</t>
        </is>
      </c>
      <c r="B7" s="10" t="n">
        <v>0.025</v>
      </c>
      <c r="C7" s="10" t="n">
        <v>0.033</v>
      </c>
      <c r="D7" s="4" t="inlineStr">
        <is>
          <t>(23.60%)</t>
        </is>
      </c>
    </row>
    <row r="8">
      <c r="A8" s="4" t="inlineStr">
        <is>
          <t>Effective Income Tax Rate Reconciliation, Nondeductible Expense, Depreciation and Amortization, Percent</t>
        </is>
      </c>
      <c r="B8" s="10" t="n">
        <v>0.438</v>
      </c>
      <c r="C8" s="4" t="inlineStr">
        <is>
          <t>(29.00%)</t>
        </is>
      </c>
      <c r="D8" s="10" t="n">
        <v>0.948</v>
      </c>
    </row>
    <row r="9">
      <c r="A9" s="4" t="inlineStr">
        <is>
          <t>Effective Income Tax Rate Reconciliation, Tax Credit, Percent</t>
        </is>
      </c>
      <c r="B9" s="10" t="n">
        <v>0.001</v>
      </c>
      <c r="C9" s="4" t="inlineStr">
        <is>
          <t>(0.60%)</t>
        </is>
      </c>
      <c r="D9" s="10" t="n">
        <v>0.041</v>
      </c>
    </row>
    <row r="10">
      <c r="A10" s="4" t="inlineStr">
        <is>
          <t>Other, net</t>
        </is>
      </c>
      <c r="B10" s="10" t="n">
        <v>0.013</v>
      </c>
      <c r="C10" s="4" t="inlineStr">
        <is>
          <t>(0.80%)</t>
        </is>
      </c>
      <c r="D10" s="10" t="n">
        <v>0.012</v>
      </c>
    </row>
    <row r="11">
      <c r="A11" s="4" t="inlineStr">
        <is>
          <t>Effective tax rate</t>
        </is>
      </c>
      <c r="B11" s="10" t="n">
        <v>0.671</v>
      </c>
      <c r="C11" s="4" t="inlineStr">
        <is>
          <t>(3.30%)</t>
        </is>
      </c>
      <c r="D11" s="10" t="n">
        <v>0.844</v>
      </c>
    </row>
    <row r="12">
      <c r="A12" s="4" t="inlineStr">
        <is>
          <t>THE DAYTON POWER AND LIGHT COMPANY [Member]</t>
        </is>
      </c>
      <c r="B12" s="4" t="inlineStr">
        <is>
          <t xml:space="preserve"> </t>
        </is>
      </c>
      <c r="C12" s="4" t="inlineStr">
        <is>
          <t xml:space="preserve"> </t>
        </is>
      </c>
      <c r="D12" s="4" t="inlineStr">
        <is>
          <t xml:space="preserve"> </t>
        </is>
      </c>
    </row>
    <row r="13">
      <c r="A13" s="3" t="inlineStr">
        <is>
          <t>Entity Information [Line Items]</t>
        </is>
      </c>
      <c r="B13" s="4" t="inlineStr">
        <is>
          <t xml:space="preserve"> </t>
        </is>
      </c>
      <c r="C13" s="4" t="inlineStr">
        <is>
          <t xml:space="preserve"> </t>
        </is>
      </c>
      <c r="D13" s="4" t="inlineStr">
        <is>
          <t xml:space="preserve"> </t>
        </is>
      </c>
    </row>
    <row r="14">
      <c r="A14" s="4" t="inlineStr">
        <is>
          <t>Statutory Federal tax rate</t>
        </is>
      </c>
      <c r="B14" s="12" t="n">
        <v>0.21</v>
      </c>
      <c r="C14" s="12" t="n">
        <v>0.21</v>
      </c>
      <c r="D14" s="12" t="n">
        <v>0.21</v>
      </c>
    </row>
    <row r="15">
      <c r="A15" s="4" t="inlineStr">
        <is>
          <t>State taxes, net of Federal tax benefit</t>
        </is>
      </c>
      <c r="B15" s="10" t="n">
        <v>0.014</v>
      </c>
      <c r="C15" s="10" t="n">
        <v>0.011</v>
      </c>
      <c r="D15" s="10" t="n">
        <v>0.015</v>
      </c>
    </row>
    <row r="16">
      <c r="A16" s="4" t="inlineStr">
        <is>
          <t>Depreciation of flow-through differences</t>
        </is>
      </c>
      <c r="B16" s="4" t="inlineStr">
        <is>
          <t>(2.20%)</t>
        </is>
      </c>
      <c r="C16" s="10" t="n">
        <v>0.013</v>
      </c>
      <c r="D16" s="10" t="n">
        <v>0.026</v>
      </c>
    </row>
    <row r="17">
      <c r="A17" s="4" t="inlineStr">
        <is>
          <t>Effective Income Tax Rate Reconciliation, Tax Credit, Investment, Percent</t>
        </is>
      </c>
      <c r="B17" s="4" t="inlineStr">
        <is>
          <t>(0.10%)</t>
        </is>
      </c>
      <c r="C17" s="4" t="inlineStr">
        <is>
          <t>(0.20%)</t>
        </is>
      </c>
      <c r="D17" s="4" t="inlineStr">
        <is>
          <t>(0.50%)</t>
        </is>
      </c>
    </row>
    <row r="18">
      <c r="A18" s="4" t="inlineStr">
        <is>
          <t>Effective Income Tax Rate Reconciliation, Depreciation of flow-through years</t>
        </is>
      </c>
      <c r="B18" s="4" t="inlineStr">
        <is>
          <t>(39.40%)</t>
        </is>
      </c>
      <c r="C18" s="4" t="inlineStr">
        <is>
          <t>(11.70%)</t>
        </is>
      </c>
      <c r="D18" s="4" t="inlineStr">
        <is>
          <t>(10.60%)</t>
        </is>
      </c>
    </row>
    <row r="19">
      <c r="A19" s="4" t="inlineStr">
        <is>
          <t>Effective Income Tax Rate Reconciliation, Change in Tax Reserves, Percent</t>
        </is>
      </c>
      <c r="B19" s="12" t="n">
        <v>0</v>
      </c>
      <c r="C19" s="4" t="inlineStr">
        <is>
          <t>(0.10%)</t>
        </is>
      </c>
      <c r="D19" s="4" t="inlineStr">
        <is>
          <t>(6.10%)</t>
        </is>
      </c>
    </row>
    <row r="20">
      <c r="A20" s="4" t="inlineStr">
        <is>
          <t>Other, net</t>
        </is>
      </c>
      <c r="B20" s="4" t="inlineStr">
        <is>
          <t>(0.30%)</t>
        </is>
      </c>
      <c r="C20" s="4" t="inlineStr">
        <is>
          <t>(0.60%)</t>
        </is>
      </c>
      <c r="D20" s="10" t="n">
        <v>0.041</v>
      </c>
    </row>
    <row r="21">
      <c r="A21" s="4" t="inlineStr">
        <is>
          <t>Effective tax rate</t>
        </is>
      </c>
      <c r="B21" s="4" t="inlineStr">
        <is>
          <t>(19.60%)</t>
        </is>
      </c>
      <c r="C21" s="10" t="n">
        <v>0.108</v>
      </c>
      <c r="D21" s="12" t="n">
        <v>0.1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 or Benefit credited to AOCI) (Details) - USD ($) $ in Million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Tax expense/ (benefit)</t>
        </is>
      </c>
      <c r="B4" s="7" t="n">
        <v>0.8</v>
      </c>
      <c r="C4" s="7" t="n">
        <v>2.2</v>
      </c>
      <c r="D4" s="7" t="n">
        <v>-2.6</v>
      </c>
    </row>
    <row r="5">
      <c r="A5" s="4" t="inlineStr">
        <is>
          <t>THE DAYTON POWER AND LIGHT COMPANY [Member]</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Tax expense/ (benefit)</t>
        </is>
      </c>
      <c r="B7" s="7" t="n">
        <v>1.5</v>
      </c>
      <c r="C7" s="7" t="n">
        <v>2.9</v>
      </c>
      <c r="D7" s="7" t="n">
        <v>-2.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Millions</t>
        </is>
      </c>
      <c r="B1" s="2" t="inlineStr">
        <is>
          <t>Dec. 31, 2022</t>
        </is>
      </c>
      <c r="C1" s="2" t="inlineStr">
        <is>
          <t>Dec. 31, 2021</t>
        </is>
      </c>
    </row>
    <row r="2">
      <c r="A2" s="3" t="inlineStr">
        <is>
          <t>Income Taxes [Line Items]</t>
        </is>
      </c>
      <c r="B2" s="4" t="inlineStr">
        <is>
          <t xml:space="preserve"> </t>
        </is>
      </c>
      <c r="C2" s="4" t="inlineStr">
        <is>
          <t xml:space="preserve"> </t>
        </is>
      </c>
    </row>
    <row r="3">
      <c r="A3" s="4" t="inlineStr">
        <is>
          <t>Depreciation / property basis</t>
        </is>
      </c>
      <c r="B3" s="7" t="n">
        <v>-185.5</v>
      </c>
      <c r="C3" s="7" t="n">
        <v>-166.4</v>
      </c>
    </row>
    <row r="4">
      <c r="A4" s="4" t="inlineStr">
        <is>
          <t>Income taxes recoverable</t>
        </is>
      </c>
      <c r="B4" s="8" t="n">
        <v>9.199999999999999</v>
      </c>
      <c r="C4" s="8" t="n">
        <v>13.6</v>
      </c>
    </row>
    <row r="5">
      <c r="A5" s="4" t="inlineStr">
        <is>
          <t>Deferred Tax Liabilities, Regulatory Assets and Liabilities</t>
        </is>
      </c>
      <c r="B5" s="8" t="n">
        <v>-22.8</v>
      </c>
      <c r="C5" s="8" t="n">
        <v>-20.6</v>
      </c>
    </row>
    <row r="6">
      <c r="A6" s="4" t="inlineStr">
        <is>
          <t>Investment tax credit</t>
        </is>
      </c>
      <c r="B6" s="8" t="n">
        <v>0.1</v>
      </c>
      <c r="C6" s="8" t="n">
        <v>0.6</v>
      </c>
    </row>
    <row r="7">
      <c r="A7" s="4" t="inlineStr">
        <is>
          <t>Compensation and employee benefits</t>
        </is>
      </c>
      <c r="B7" s="8" t="n">
        <v>-2.8</v>
      </c>
      <c r="C7" s="8" t="n">
        <v>-3.4</v>
      </c>
    </row>
    <row r="8">
      <c r="A8" s="4" t="inlineStr">
        <is>
          <t>Intangibles</t>
        </is>
      </c>
      <c r="B8" s="6" t="n">
        <v>0</v>
      </c>
      <c r="C8" s="8" t="n">
        <v>-0.4</v>
      </c>
    </row>
    <row r="9">
      <c r="A9" s="4" t="inlineStr">
        <is>
          <t>Long-term debt</t>
        </is>
      </c>
      <c r="B9" s="8" t="n">
        <v>5.1</v>
      </c>
      <c r="C9" s="8" t="n">
        <v>-1.5</v>
      </c>
    </row>
    <row r="10">
      <c r="A10" s="4" t="inlineStr">
        <is>
          <t>Other</t>
        </is>
      </c>
      <c r="B10" s="8" t="n">
        <v>-2.3</v>
      </c>
      <c r="C10" s="8" t="n">
        <v>-9.800000000000001</v>
      </c>
    </row>
    <row r="11">
      <c r="A11" s="4" t="inlineStr">
        <is>
          <t>Deferred Income Tax Liabilities, Net</t>
        </is>
      </c>
      <c r="B11" s="6" t="n">
        <v>-199</v>
      </c>
      <c r="C11" s="8" t="n">
        <v>-187.9</v>
      </c>
    </row>
    <row r="12">
      <c r="A12" s="4" t="inlineStr">
        <is>
          <t>THE DAYTON POWER AND LIGHT COMPANY [Member]</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Depreciation / property basis</t>
        </is>
      </c>
      <c r="B14" s="8" t="n">
        <v>-181.3</v>
      </c>
      <c r="C14" s="8" t="n">
        <v>-167.7</v>
      </c>
    </row>
    <row r="15">
      <c r="A15" s="4" t="inlineStr">
        <is>
          <t>Income taxes recoverable</t>
        </is>
      </c>
      <c r="B15" s="8" t="n">
        <v>9.199999999999999</v>
      </c>
      <c r="C15" s="8" t="n">
        <v>13.6</v>
      </c>
    </row>
    <row r="16">
      <c r="A16" s="4" t="inlineStr">
        <is>
          <t>Deferred Tax Liabilities, Regulatory Assets and Liabilities</t>
        </is>
      </c>
      <c r="B16" s="8" t="n">
        <v>-22.8</v>
      </c>
      <c r="C16" s="8" t="n">
        <v>-21.4</v>
      </c>
    </row>
    <row r="17">
      <c r="A17" s="4" t="inlineStr">
        <is>
          <t>Investment tax credit</t>
        </is>
      </c>
      <c r="B17" s="8" t="n">
        <v>0.1</v>
      </c>
      <c r="C17" s="8" t="n">
        <v>0.5</v>
      </c>
    </row>
    <row r="18">
      <c r="A18" s="4" t="inlineStr">
        <is>
          <t>Compensation and employee benefits</t>
        </is>
      </c>
      <c r="B18" s="8" t="n">
        <v>3.1</v>
      </c>
      <c r="C18" s="8" t="n">
        <v>3.4</v>
      </c>
    </row>
    <row r="19">
      <c r="A19" s="4" t="inlineStr">
        <is>
          <t>Other</t>
        </is>
      </c>
      <c r="B19" s="6" t="n">
        <v>3</v>
      </c>
      <c r="C19" s="6" t="n">
        <v>-5</v>
      </c>
    </row>
    <row r="20">
      <c r="A20" s="4" t="inlineStr">
        <is>
          <t>Deferred Income Tax Liabilities, Net</t>
        </is>
      </c>
      <c r="B20" s="7" t="n">
        <v>-194.9</v>
      </c>
      <c r="C20" s="7" t="n">
        <v>-18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Unrecognized tax benefits anticipated to result in a decrease of unrecognized tax benefits with 12 months of the balance sheet date, minimum</t>
        </is>
      </c>
      <c r="B4" s="5" t="n">
        <v>0</v>
      </c>
      <c r="C4" s="4" t="inlineStr">
        <is>
          <t xml:space="preserve"> </t>
        </is>
      </c>
      <c r="D4" s="4" t="inlineStr">
        <is>
          <t xml:space="preserve"> </t>
        </is>
      </c>
    </row>
    <row r="5">
      <c r="A5" s="3" t="inlineStr">
        <is>
          <t>Reconciliation of Unrecognized Tax Benefits, Excluding Amounts Pertaining to Examined Tax Returns [Roll Forward]</t>
        </is>
      </c>
      <c r="B5" s="4" t="inlineStr">
        <is>
          <t xml:space="preserve"> </t>
        </is>
      </c>
      <c r="C5" s="4" t="inlineStr">
        <is>
          <t xml:space="preserve"> </t>
        </is>
      </c>
      <c r="D5" s="4" t="inlineStr">
        <is>
          <t xml:space="preserve"> </t>
        </is>
      </c>
    </row>
    <row r="6">
      <c r="A6" s="4" t="inlineStr">
        <is>
          <t>Balance at beginning of year</t>
        </is>
      </c>
      <c r="B6" s="8" t="n">
        <v>0.4</v>
      </c>
      <c r="C6" s="7" t="n">
        <v>1.4</v>
      </c>
      <c r="D6" s="4" t="inlineStr">
        <is>
          <t xml:space="preserve"> </t>
        </is>
      </c>
    </row>
    <row r="7">
      <c r="A7" s="4" t="inlineStr">
        <is>
          <t>Balance at end of year</t>
        </is>
      </c>
      <c r="B7" s="8" t="n">
        <v>0.4</v>
      </c>
      <c r="C7" s="8" t="n">
        <v>0.4</v>
      </c>
      <c r="D7" s="7" t="n">
        <v>1.4</v>
      </c>
    </row>
    <row r="8">
      <c r="A8" s="4" t="inlineStr">
        <is>
          <t>Decrease in Unrecognized Tax Benefits Due To Uncertainty In Timing of Deductibility</t>
        </is>
      </c>
      <c r="B8" s="6" t="n">
        <v>0</v>
      </c>
      <c r="C8" s="6" t="n">
        <v>-1</v>
      </c>
      <c r="D8" s="8" t="n">
        <v>-2.1</v>
      </c>
    </row>
    <row r="9">
      <c r="A9" s="4" t="inlineStr">
        <is>
          <t>THE DAYTON POWER AND LIGHT COMPANY [Member]</t>
        </is>
      </c>
      <c r="B9" s="4" t="inlineStr">
        <is>
          <t xml:space="preserve"> </t>
        </is>
      </c>
      <c r="C9" s="4" t="inlineStr">
        <is>
          <t xml:space="preserve"> </t>
        </is>
      </c>
      <c r="D9" s="4" t="inlineStr">
        <is>
          <t xml:space="preserve"> </t>
        </is>
      </c>
    </row>
    <row r="10">
      <c r="A10" s="3" t="inlineStr">
        <is>
          <t>Reconciliation of Unrecognized Tax Benefits, Excluding Amounts Pertaining to Examined Tax Returns [Roll Forward]</t>
        </is>
      </c>
      <c r="B10" s="4" t="inlineStr">
        <is>
          <t xml:space="preserve"> </t>
        </is>
      </c>
      <c r="C10" s="4" t="inlineStr">
        <is>
          <t xml:space="preserve"> </t>
        </is>
      </c>
      <c r="D10" s="4" t="inlineStr">
        <is>
          <t xml:space="preserve"> </t>
        </is>
      </c>
    </row>
    <row r="11">
      <c r="A11" s="4" t="inlineStr">
        <is>
          <t>Balance at beginning of year</t>
        </is>
      </c>
      <c r="B11" s="8" t="n">
        <v>0.4</v>
      </c>
      <c r="C11" s="8" t="n">
        <v>1.4</v>
      </c>
      <c r="D11" s="8" t="n">
        <v>4.8</v>
      </c>
    </row>
    <row r="12">
      <c r="A12" s="4" t="inlineStr">
        <is>
          <t>Balance at end of year</t>
        </is>
      </c>
      <c r="B12" s="8" t="n">
        <v>0.4</v>
      </c>
      <c r="C12" s="8" t="n">
        <v>0.4</v>
      </c>
      <c r="D12" s="8" t="n">
        <v>1.4</v>
      </c>
    </row>
    <row r="13">
      <c r="A13" s="4" t="inlineStr">
        <is>
          <t>Decrease in Unrecognized Tax Benefits Due To Uncertainty In Timing of Deductibility</t>
        </is>
      </c>
      <c r="B13" s="5" t="n">
        <v>0</v>
      </c>
      <c r="C13" s="5" t="n">
        <v>-1</v>
      </c>
      <c r="D13" s="7" t="n">
        <v>-3.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Million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Federal - Current</t>
        </is>
      </c>
      <c r="B4" s="7" t="n">
        <v>-7.6</v>
      </c>
      <c r="C4" s="7" t="n">
        <v>-5.5</v>
      </c>
      <c r="D4" s="7" t="n">
        <v>-45.1</v>
      </c>
    </row>
    <row r="5">
      <c r="A5" s="4" t="inlineStr">
        <is>
          <t>State and Local - Current</t>
        </is>
      </c>
      <c r="B5" s="6" t="n">
        <v>0</v>
      </c>
      <c r="C5" s="6" t="n">
        <v>0</v>
      </c>
      <c r="D5" s="8" t="n">
        <v>-0.1</v>
      </c>
    </row>
    <row r="6">
      <c r="A6" s="4" t="inlineStr">
        <is>
          <t>Total Current</t>
        </is>
      </c>
      <c r="B6" s="8" t="n">
        <v>-7.6</v>
      </c>
      <c r="C6" s="8" t="n">
        <v>-5.5</v>
      </c>
      <c r="D6" s="8" t="n">
        <v>-45.2</v>
      </c>
    </row>
    <row r="7">
      <c r="A7" s="4" t="inlineStr">
        <is>
          <t>Federal - Deferred</t>
        </is>
      </c>
      <c r="B7" s="8" t="n">
        <v>-2.1</v>
      </c>
      <c r="C7" s="8" t="n">
        <v>4.4</v>
      </c>
      <c r="D7" s="8" t="n">
        <v>38.7</v>
      </c>
    </row>
    <row r="8">
      <c r="A8" s="4" t="inlineStr">
        <is>
          <t>State and Local - Deferred</t>
        </is>
      </c>
      <c r="B8" s="8" t="n">
        <v>0.1</v>
      </c>
      <c r="C8" s="8" t="n">
        <v>0.4</v>
      </c>
      <c r="D8" s="8" t="n">
        <v>1.1</v>
      </c>
    </row>
    <row r="9">
      <c r="A9" s="4" t="inlineStr">
        <is>
          <t>Total Deferred</t>
        </is>
      </c>
      <c r="B9" s="6" t="n">
        <v>-2</v>
      </c>
      <c r="C9" s="8" t="n">
        <v>4.8</v>
      </c>
      <c r="D9" s="8" t="n">
        <v>39.8</v>
      </c>
    </row>
    <row r="10">
      <c r="A10" s="4" t="inlineStr">
        <is>
          <t>Income Tax Expense (Benefit), Continuing Operations, Discontinued Operations</t>
        </is>
      </c>
      <c r="B10" s="8" t="n">
        <v>-9.6</v>
      </c>
      <c r="C10" s="8" t="n">
        <v>-0.7</v>
      </c>
      <c r="D10" s="8" t="n">
        <v>-5.4</v>
      </c>
    </row>
    <row r="11">
      <c r="A11" s="4" t="inlineStr">
        <is>
          <t>THE DAYTON POWER AND LIGHT COMPANY [Member]</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Federal - Current</t>
        </is>
      </c>
      <c r="B13" s="8" t="n">
        <v>-0.8</v>
      </c>
      <c r="C13" s="8" t="n">
        <v>1.1</v>
      </c>
      <c r="D13" s="8" t="n">
        <v>3.5</v>
      </c>
    </row>
    <row r="14">
      <c r="A14" s="4" t="inlineStr">
        <is>
          <t>State and Local - Current</t>
        </is>
      </c>
      <c r="B14" s="6" t="n">
        <v>0</v>
      </c>
      <c r="C14" s="8" t="n">
        <v>0.1</v>
      </c>
      <c r="D14" s="8" t="n">
        <v>0.1</v>
      </c>
    </row>
    <row r="15">
      <c r="A15" s="4" t="inlineStr">
        <is>
          <t>Total Current</t>
        </is>
      </c>
      <c r="B15" s="8" t="n">
        <v>-0.8</v>
      </c>
      <c r="C15" s="8" t="n">
        <v>1.2</v>
      </c>
      <c r="D15" s="8" t="n">
        <v>3.6</v>
      </c>
    </row>
    <row r="16">
      <c r="A16" s="4" t="inlineStr">
        <is>
          <t>Federal - Deferred</t>
        </is>
      </c>
      <c r="B16" s="8" t="n">
        <v>-2.4</v>
      </c>
      <c r="C16" s="8" t="n">
        <v>4.1</v>
      </c>
      <c r="D16" s="8" t="n">
        <v>2.4</v>
      </c>
    </row>
    <row r="17">
      <c r="A17" s="4" t="inlineStr">
        <is>
          <t>State and Local - Deferred</t>
        </is>
      </c>
      <c r="B17" s="8" t="n">
        <v>0.1</v>
      </c>
      <c r="C17" s="8" t="n">
        <v>0.4</v>
      </c>
      <c r="D17" s="6" t="n">
        <v>1</v>
      </c>
    </row>
    <row r="18">
      <c r="A18" s="4" t="inlineStr">
        <is>
          <t>Total Deferred</t>
        </is>
      </c>
      <c r="B18" s="8" t="n">
        <v>-2.3</v>
      </c>
      <c r="C18" s="8" t="n">
        <v>4.5</v>
      </c>
      <c r="D18" s="8" t="n">
        <v>3.4</v>
      </c>
    </row>
    <row r="19">
      <c r="A19" s="4" t="inlineStr">
        <is>
          <t>Income Tax Expense (Benefit), Continuing Operations, Discontinued Operations</t>
        </is>
      </c>
      <c r="B19" s="7" t="n">
        <v>-3.1</v>
      </c>
      <c r="C19" s="7" t="n">
        <v>5.7</v>
      </c>
      <c r="D19" s="5" t="n">
        <v>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Weighted Average Assumptions Used to Determine Benefit Obligations) (Details) - Pension [Member]</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Discount rate for obligations</t>
        </is>
      </c>
      <c r="B3" s="10" t="n">
        <v>0.0541</v>
      </c>
      <c r="C3" s="10" t="n">
        <v>0.0283</v>
      </c>
      <c r="D3" s="10" t="n">
        <v>0.0244</v>
      </c>
    </row>
    <row r="4">
      <c r="A4" s="4" t="inlineStr">
        <is>
          <t>Rate of compensation increases</t>
        </is>
      </c>
      <c r="B4" s="10" t="n">
        <v>0.0321</v>
      </c>
      <c r="C4" s="10" t="n">
        <v>0.0321</v>
      </c>
      <c r="D4" s="10" t="n">
        <v>0.0321</v>
      </c>
    </row>
    <row r="5">
      <c r="A5" s="4" t="inlineStr">
        <is>
          <t>THE DAYTON POWER AND LIGHT COMPANY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 for obligations</t>
        </is>
      </c>
      <c r="B7" s="10" t="n">
        <v>0.0541</v>
      </c>
      <c r="C7" s="10" t="n">
        <v>0.0283</v>
      </c>
      <c r="D7" s="10" t="n">
        <v>0.0244</v>
      </c>
    </row>
    <row r="8">
      <c r="A8" s="4" t="inlineStr">
        <is>
          <t>Rate of compensation increases</t>
        </is>
      </c>
      <c r="B8" s="10" t="n">
        <v>0.0321</v>
      </c>
      <c r="C8" s="10" t="n">
        <v>0.0321</v>
      </c>
      <c r="D8" s="10" t="n">
        <v>0.03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Pension and Postretirement Benefit Plans' Obligations and Assets) (Details) - USD ($) $ in Millions</t>
        </is>
      </c>
      <c r="B1" s="2" t="inlineStr">
        <is>
          <t>12 Months Ended</t>
        </is>
      </c>
    </row>
    <row r="2">
      <c r="B2" s="2" t="inlineStr">
        <is>
          <t>Dec. 31, 2022</t>
        </is>
      </c>
      <c r="C2" s="2" t="inlineStr">
        <is>
          <t>Dec. 31, 2021</t>
        </is>
      </c>
      <c r="D2" s="2" t="inlineStr">
        <is>
          <t>Dec. 31, 2020</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Noncurrent liabilities</t>
        </is>
      </c>
      <c r="B4" s="7" t="n">
        <v>-41.8</v>
      </c>
      <c r="C4" s="7" t="n">
        <v>-62.3</v>
      </c>
      <c r="D4" s="4" t="inlineStr">
        <is>
          <t xml:space="preserve"> </t>
        </is>
      </c>
    </row>
    <row r="5">
      <c r="A5" s="4" t="inlineStr">
        <is>
          <t>THE DAYTON POWER AND LIGHT COMPANY [Member]</t>
        </is>
      </c>
      <c r="B5" s="4" t="inlineStr">
        <is>
          <t xml:space="preserve"> </t>
        </is>
      </c>
      <c r="C5" s="4" t="inlineStr">
        <is>
          <t xml:space="preserve"> </t>
        </is>
      </c>
      <c r="D5" s="4" t="inlineStr">
        <is>
          <t xml:space="preserve"> </t>
        </is>
      </c>
    </row>
    <row r="6">
      <c r="A6" s="3" t="inlineStr">
        <is>
          <t>Defined Benefit Plan, Change in Fair Value of Plan Assets [Roll Forward]</t>
        </is>
      </c>
      <c r="B6" s="4" t="inlineStr">
        <is>
          <t xml:space="preserve"> </t>
        </is>
      </c>
      <c r="C6" s="4" t="inlineStr">
        <is>
          <t xml:space="preserve"> </t>
        </is>
      </c>
      <c r="D6" s="4" t="inlineStr">
        <is>
          <t xml:space="preserve"> </t>
        </is>
      </c>
    </row>
    <row r="7">
      <c r="A7" s="4" t="inlineStr">
        <is>
          <t>Defined Benefit Plan, Funded (Unfunded) Status of Plan</t>
        </is>
      </c>
      <c r="B7" s="6" t="n">
        <v>-7</v>
      </c>
      <c r="C7" s="4" t="inlineStr">
        <is>
          <t xml:space="preserve"> </t>
        </is>
      </c>
      <c r="D7" s="4" t="inlineStr">
        <is>
          <t xml:space="preserve"> </t>
        </is>
      </c>
    </row>
    <row r="8">
      <c r="A8" s="4" t="inlineStr">
        <is>
          <t>Noncurrent liabilities</t>
        </is>
      </c>
      <c r="B8" s="8" t="n">
        <v>-41.8</v>
      </c>
      <c r="C8" s="8" t="n">
        <v>-62.3</v>
      </c>
      <c r="D8" s="4" t="inlineStr">
        <is>
          <t xml:space="preserve"> </t>
        </is>
      </c>
    </row>
    <row r="9">
      <c r="A9" s="4" t="inlineStr">
        <is>
          <t>Postretirement [Member]</t>
        </is>
      </c>
      <c r="B9" s="4" t="inlineStr">
        <is>
          <t xml:space="preserve"> </t>
        </is>
      </c>
      <c r="C9" s="4" t="inlineStr">
        <is>
          <t xml:space="preserve"> </t>
        </is>
      </c>
      <c r="D9" s="4" t="inlineStr">
        <is>
          <t xml:space="preserve"> </t>
        </is>
      </c>
    </row>
    <row r="10">
      <c r="A10" s="3" t="inlineStr">
        <is>
          <t>Defined Benefit Plan, Change in Fair Value of Plan Assets [Roll Forward]</t>
        </is>
      </c>
      <c r="B10" s="4" t="inlineStr">
        <is>
          <t xml:space="preserve"> </t>
        </is>
      </c>
      <c r="C10" s="4" t="inlineStr">
        <is>
          <t xml:space="preserve"> </t>
        </is>
      </c>
      <c r="D10" s="4" t="inlineStr">
        <is>
          <t xml:space="preserve"> </t>
        </is>
      </c>
    </row>
    <row r="11">
      <c r="A11" s="4" t="inlineStr">
        <is>
          <t>Defined Benefit Plan, Funded (Unfunded) Status of Plan</t>
        </is>
      </c>
      <c r="B11" s="4" t="inlineStr">
        <is>
          <t xml:space="preserve"> </t>
        </is>
      </c>
      <c r="C11" s="8" t="n">
        <v>8.9</v>
      </c>
      <c r="D11" s="4" t="inlineStr">
        <is>
          <t xml:space="preserve"> </t>
        </is>
      </c>
    </row>
    <row r="12">
      <c r="A12" s="4" t="inlineStr">
        <is>
          <t>Postretirement [Member] | THE DAYTON POWER AND LIGHT COMPANY [Member]</t>
        </is>
      </c>
      <c r="B12" s="4" t="inlineStr">
        <is>
          <t xml:space="preserve"> </t>
        </is>
      </c>
      <c r="C12" s="4" t="inlineStr">
        <is>
          <t xml:space="preserve"> </t>
        </is>
      </c>
      <c r="D12" s="4" t="inlineStr">
        <is>
          <t xml:space="preserve"> </t>
        </is>
      </c>
    </row>
    <row r="13">
      <c r="A13" s="3" t="inlineStr">
        <is>
          <t>Defined Benefit Plan, Change in Fair Value of Plan Assets [Roll Forward]</t>
        </is>
      </c>
      <c r="B13" s="4" t="inlineStr">
        <is>
          <t xml:space="preserve"> </t>
        </is>
      </c>
      <c r="C13" s="4" t="inlineStr">
        <is>
          <t xml:space="preserve"> </t>
        </is>
      </c>
      <c r="D13" s="4" t="inlineStr">
        <is>
          <t xml:space="preserve"> </t>
        </is>
      </c>
    </row>
    <row r="14">
      <c r="A14" s="4" t="inlineStr">
        <is>
          <t>Defined Benefit Plan, Funded (Unfunded) Status of Plan</t>
        </is>
      </c>
      <c r="B14" s="6" t="n">
        <v>7</v>
      </c>
      <c r="C14" s="8" t="n">
        <v>8.9</v>
      </c>
      <c r="D14" s="4" t="inlineStr">
        <is>
          <t xml:space="preserve"> </t>
        </is>
      </c>
    </row>
    <row r="15">
      <c r="A15" s="4" t="inlineStr">
        <is>
          <t>Pension [Member]</t>
        </is>
      </c>
      <c r="B15" s="4" t="inlineStr">
        <is>
          <t xml:space="preserve"> </t>
        </is>
      </c>
      <c r="C15" s="4" t="inlineStr">
        <is>
          <t xml:space="preserve"> </t>
        </is>
      </c>
      <c r="D15" s="4" t="inlineStr">
        <is>
          <t xml:space="preserve"> </t>
        </is>
      </c>
    </row>
    <row r="16">
      <c r="A16" s="3" t="inlineStr">
        <is>
          <t>Defined Benefit Plan, Change in Benefit Obligation [Roll Forward]</t>
        </is>
      </c>
      <c r="B16" s="4" t="inlineStr">
        <is>
          <t xml:space="preserve"> </t>
        </is>
      </c>
      <c r="C16" s="4" t="inlineStr">
        <is>
          <t xml:space="preserve"> </t>
        </is>
      </c>
      <c r="D16" s="4" t="inlineStr">
        <is>
          <t xml:space="preserve"> </t>
        </is>
      </c>
    </row>
    <row r="17">
      <c r="A17" s="4" t="inlineStr">
        <is>
          <t>Benefit obligation at January 1</t>
        </is>
      </c>
      <c r="B17" s="8" t="n">
        <v>416.2</v>
      </c>
      <c r="C17" s="8" t="n">
        <v>449.5</v>
      </c>
      <c r="D17" s="4" t="inlineStr">
        <is>
          <t xml:space="preserve"> </t>
        </is>
      </c>
    </row>
    <row r="18">
      <c r="A18" s="4" t="inlineStr">
        <is>
          <t>Service cost</t>
        </is>
      </c>
      <c r="B18" s="8" t="n">
        <v>4.9</v>
      </c>
      <c r="C18" s="8" t="n">
        <v>4.5</v>
      </c>
      <c r="D18" s="7" t="n">
        <v>3.7</v>
      </c>
    </row>
    <row r="19">
      <c r="A19" s="4" t="inlineStr">
        <is>
          <t>Interest cost</t>
        </is>
      </c>
      <c r="B19" s="8" t="n">
        <v>9.6</v>
      </c>
      <c r="C19" s="8" t="n">
        <v>8.199999999999999</v>
      </c>
      <c r="D19" s="8" t="n">
        <v>11.8</v>
      </c>
    </row>
    <row r="20">
      <c r="A20" s="4" t="inlineStr">
        <is>
          <t>Defined Benefit Plan, Benefit Obligation, Actuarial Gain (Loss)</t>
        </is>
      </c>
      <c r="B20" s="6" t="n">
        <v>-98</v>
      </c>
      <c r="C20" s="8" t="n">
        <v>-12.7</v>
      </c>
      <c r="D20" s="4" t="inlineStr">
        <is>
          <t xml:space="preserve"> </t>
        </is>
      </c>
    </row>
    <row r="21">
      <c r="A21" s="4" t="inlineStr">
        <is>
          <t>Benefit obligation at December 31</t>
        </is>
      </c>
      <c r="B21" s="6" t="n">
        <v>309</v>
      </c>
      <c r="C21" s="8" t="n">
        <v>416.2</v>
      </c>
      <c r="D21" s="8" t="n">
        <v>449.5</v>
      </c>
    </row>
    <row r="22">
      <c r="A22" s="3" t="inlineStr">
        <is>
          <t>Defined Benefit Plan, Change in Fair Value of Plan Assets [Roll Forward]</t>
        </is>
      </c>
      <c r="B22" s="4" t="inlineStr">
        <is>
          <t xml:space="preserve"> </t>
        </is>
      </c>
      <c r="C22" s="4" t="inlineStr">
        <is>
          <t xml:space="preserve"> </t>
        </is>
      </c>
      <c r="D22" s="4" t="inlineStr">
        <is>
          <t xml:space="preserve"> </t>
        </is>
      </c>
    </row>
    <row r="23">
      <c r="A23" s="4" t="inlineStr">
        <is>
          <t>Fair value of plan assets at January 1</t>
        </is>
      </c>
      <c r="B23" s="8" t="n">
        <v>363.5</v>
      </c>
      <c r="C23" s="8" t="n">
        <v>365.1</v>
      </c>
      <c r="D23" s="4" t="inlineStr">
        <is>
          <t xml:space="preserve"> </t>
        </is>
      </c>
    </row>
    <row r="24">
      <c r="A24" s="4" t="inlineStr">
        <is>
          <t>Actual return / (loss) on plan assets</t>
        </is>
      </c>
      <c r="B24" s="8" t="n">
        <v>-73.09999999999999</v>
      </c>
      <c r="C24" s="6" t="n">
        <v>24</v>
      </c>
      <c r="D24" s="4" t="inlineStr">
        <is>
          <t xml:space="preserve"> </t>
        </is>
      </c>
    </row>
    <row r="25">
      <c r="A25" s="4" t="inlineStr">
        <is>
          <t>Contributions to plan assets</t>
        </is>
      </c>
      <c r="B25" s="8" t="n">
        <v>7.7</v>
      </c>
      <c r="C25" s="6" t="n">
        <v>10</v>
      </c>
      <c r="D25" s="4" t="inlineStr">
        <is>
          <t xml:space="preserve"> </t>
        </is>
      </c>
    </row>
    <row r="26">
      <c r="A26" s="4" t="inlineStr">
        <is>
          <t>Fair value of plan assets at December 31</t>
        </is>
      </c>
      <c r="B26" s="8" t="n">
        <v>274.4</v>
      </c>
      <c r="C26" s="8" t="n">
        <v>363.5</v>
      </c>
      <c r="D26" s="8" t="n">
        <v>365.1</v>
      </c>
    </row>
    <row r="27">
      <c r="A27" s="4" t="inlineStr">
        <is>
          <t>Defined Benefit Plan, Funded (Unfunded) Status of Plan</t>
        </is>
      </c>
      <c r="B27" s="8" t="n">
        <v>-34.6</v>
      </c>
      <c r="C27" s="8" t="n">
        <v>-52.7</v>
      </c>
      <c r="D27" s="4" t="inlineStr">
        <is>
          <t xml:space="preserve"> </t>
        </is>
      </c>
    </row>
    <row r="28">
      <c r="A28" s="4" t="inlineStr">
        <is>
          <t>Current liabilities</t>
        </is>
      </c>
      <c r="B28" s="8" t="n">
        <v>-0.2</v>
      </c>
      <c r="C28" s="8" t="n">
        <v>-0.2</v>
      </c>
      <c r="D28" s="4" t="inlineStr">
        <is>
          <t xml:space="preserve"> </t>
        </is>
      </c>
    </row>
    <row r="29">
      <c r="A29" s="4" t="inlineStr">
        <is>
          <t>Noncurrent liabilities</t>
        </is>
      </c>
      <c r="B29" s="8" t="n">
        <v>-34.4</v>
      </c>
      <c r="C29" s="8" t="n">
        <v>-52.5</v>
      </c>
      <c r="D29" s="4" t="inlineStr">
        <is>
          <t xml:space="preserve"> </t>
        </is>
      </c>
    </row>
    <row r="30">
      <c r="A30" s="4" t="inlineStr">
        <is>
          <t>Net asset / (liability) at December 31</t>
        </is>
      </c>
      <c r="B30" s="8" t="n">
        <v>-34.6</v>
      </c>
      <c r="C30" s="8" t="n">
        <v>-52.7</v>
      </c>
      <c r="D30" s="4" t="inlineStr">
        <is>
          <t xml:space="preserve"> </t>
        </is>
      </c>
    </row>
    <row r="31">
      <c r="A31" s="4" t="inlineStr">
        <is>
          <t>Prior service cost</t>
        </is>
      </c>
      <c r="B31" s="8" t="n">
        <v>7.3</v>
      </c>
      <c r="C31" s="8" t="n">
        <v>8.300000000000001</v>
      </c>
      <c r="D31" s="4" t="inlineStr">
        <is>
          <t xml:space="preserve"> </t>
        </is>
      </c>
    </row>
    <row r="32">
      <c r="A32" s="4" t="inlineStr">
        <is>
          <t>Net actuarial loss</t>
        </is>
      </c>
      <c r="B32" s="8" t="n">
        <v>78.59999999999999</v>
      </c>
      <c r="C32" s="8" t="n">
        <v>93.3</v>
      </c>
      <c r="D32" s="4" t="inlineStr">
        <is>
          <t xml:space="preserve"> </t>
        </is>
      </c>
    </row>
    <row r="33">
      <c r="A33" s="4" t="inlineStr">
        <is>
          <t>Accumulated other comprehensive income, regulatory assets and regulatory liabilities, pre-tax</t>
        </is>
      </c>
      <c r="B33" s="8" t="n">
        <v>85.90000000000001</v>
      </c>
      <c r="C33" s="8" t="n">
        <v>101.6</v>
      </c>
      <c r="D33" s="4" t="inlineStr">
        <is>
          <t xml:space="preserve"> </t>
        </is>
      </c>
    </row>
    <row r="34">
      <c r="A34" s="4" t="inlineStr">
        <is>
          <t>Defined Benefit Plan, Plan Assets, Benefits Paid</t>
        </is>
      </c>
      <c r="B34" s="8" t="n">
        <v>23.7</v>
      </c>
      <c r="C34" s="8" t="n">
        <v>35.6</v>
      </c>
      <c r="D34" s="4" t="inlineStr">
        <is>
          <t xml:space="preserve"> </t>
        </is>
      </c>
    </row>
    <row r="35">
      <c r="A35" s="4" t="inlineStr">
        <is>
          <t>Defined Benefit Plan, Benefit Obligation, Benefits Paid</t>
        </is>
      </c>
      <c r="B35" s="8" t="n">
        <v>23.7</v>
      </c>
      <c r="C35" s="8" t="n">
        <v>35.6</v>
      </c>
      <c r="D35" s="4" t="inlineStr">
        <is>
          <t xml:space="preserve"> </t>
        </is>
      </c>
    </row>
    <row r="36">
      <c r="A36" s="4" t="inlineStr">
        <is>
          <t>Pension [Member] | THE DAYTON POWER AND LIGHT COMPANY [Member]</t>
        </is>
      </c>
      <c r="B36" s="4" t="inlineStr">
        <is>
          <t xml:space="preserve"> </t>
        </is>
      </c>
      <c r="C36" s="4" t="inlineStr">
        <is>
          <t xml:space="preserve"> </t>
        </is>
      </c>
      <c r="D36" s="4" t="inlineStr">
        <is>
          <t xml:space="preserve"> </t>
        </is>
      </c>
    </row>
    <row r="37">
      <c r="A37" s="3" t="inlineStr">
        <is>
          <t>Defined Benefit Plan, Change in Benefit Obligation [Roll Forward]</t>
        </is>
      </c>
      <c r="B37" s="4" t="inlineStr">
        <is>
          <t xml:space="preserve"> </t>
        </is>
      </c>
      <c r="C37" s="4" t="inlineStr">
        <is>
          <t xml:space="preserve"> </t>
        </is>
      </c>
      <c r="D37" s="4" t="inlineStr">
        <is>
          <t xml:space="preserve"> </t>
        </is>
      </c>
    </row>
    <row r="38">
      <c r="A38" s="4" t="inlineStr">
        <is>
          <t>Benefit obligation at January 1</t>
        </is>
      </c>
      <c r="B38" s="8" t="n">
        <v>416.2</v>
      </c>
      <c r="C38" s="8" t="n">
        <v>449.5</v>
      </c>
      <c r="D38" s="4" t="inlineStr">
        <is>
          <t xml:space="preserve"> </t>
        </is>
      </c>
    </row>
    <row r="39">
      <c r="A39" s="4" t="inlineStr">
        <is>
          <t>Service cost</t>
        </is>
      </c>
      <c r="B39" s="8" t="n">
        <v>4.9</v>
      </c>
      <c r="C39" s="8" t="n">
        <v>4.5</v>
      </c>
      <c r="D39" s="8" t="n">
        <v>3.7</v>
      </c>
    </row>
    <row r="40">
      <c r="A40" s="4" t="inlineStr">
        <is>
          <t>Interest cost</t>
        </is>
      </c>
      <c r="B40" s="8" t="n">
        <v>9.6</v>
      </c>
      <c r="C40" s="8" t="n">
        <v>8.199999999999999</v>
      </c>
      <c r="D40" s="8" t="n">
        <v>11.8</v>
      </c>
    </row>
    <row r="41">
      <c r="A41" s="4" t="inlineStr">
        <is>
          <t>Defined Benefit Plan, Benefit Obligation, Actuarial Gain (Loss)</t>
        </is>
      </c>
      <c r="B41" s="6" t="n">
        <v>-98</v>
      </c>
      <c r="C41" s="8" t="n">
        <v>-12.7</v>
      </c>
      <c r="D41" s="4" t="inlineStr">
        <is>
          <t xml:space="preserve"> </t>
        </is>
      </c>
    </row>
    <row r="42">
      <c r="A42" s="4" t="inlineStr">
        <is>
          <t>Benefit obligation at December 31</t>
        </is>
      </c>
      <c r="B42" s="6" t="n">
        <v>309</v>
      </c>
      <c r="C42" s="8" t="n">
        <v>416.2</v>
      </c>
      <c r="D42" s="8" t="n">
        <v>449.5</v>
      </c>
    </row>
    <row r="43">
      <c r="A43" s="3" t="inlineStr">
        <is>
          <t>Defined Benefit Plan, Change in Fair Value of Plan Assets [Roll Forward]</t>
        </is>
      </c>
      <c r="B43" s="4" t="inlineStr">
        <is>
          <t xml:space="preserve"> </t>
        </is>
      </c>
      <c r="C43" s="4" t="inlineStr">
        <is>
          <t xml:space="preserve"> </t>
        </is>
      </c>
      <c r="D43" s="4" t="inlineStr">
        <is>
          <t xml:space="preserve"> </t>
        </is>
      </c>
    </row>
    <row r="44">
      <c r="A44" s="4" t="inlineStr">
        <is>
          <t>Fair value of plan assets at January 1</t>
        </is>
      </c>
      <c r="B44" s="8" t="n">
        <v>363.5</v>
      </c>
      <c r="C44" s="8" t="n">
        <v>365.1</v>
      </c>
      <c r="D44" s="4" t="inlineStr">
        <is>
          <t xml:space="preserve"> </t>
        </is>
      </c>
    </row>
    <row r="45">
      <c r="A45" s="4" t="inlineStr">
        <is>
          <t>Actual return / (loss) on plan assets</t>
        </is>
      </c>
      <c r="B45" s="8" t="n">
        <v>-73.09999999999999</v>
      </c>
      <c r="C45" s="6" t="n">
        <v>24</v>
      </c>
      <c r="D45" s="4" t="inlineStr">
        <is>
          <t xml:space="preserve"> </t>
        </is>
      </c>
    </row>
    <row r="46">
      <c r="A46" s="4" t="inlineStr">
        <is>
          <t>Contributions to plan assets</t>
        </is>
      </c>
      <c r="B46" s="8" t="n">
        <v>7.7</v>
      </c>
      <c r="C46" s="6" t="n">
        <v>10</v>
      </c>
      <c r="D46" s="4" t="inlineStr">
        <is>
          <t xml:space="preserve"> </t>
        </is>
      </c>
    </row>
    <row r="47">
      <c r="A47" s="4" t="inlineStr">
        <is>
          <t>Fair value of plan assets at December 31</t>
        </is>
      </c>
      <c r="B47" s="8" t="n">
        <v>274.4</v>
      </c>
      <c r="C47" s="8" t="n">
        <v>363.5</v>
      </c>
      <c r="D47" s="7" t="n">
        <v>365.1</v>
      </c>
    </row>
    <row r="48">
      <c r="A48" s="4" t="inlineStr">
        <is>
          <t>Defined Benefit Plan, Funded (Unfunded) Status of Plan</t>
        </is>
      </c>
      <c r="B48" s="8" t="n">
        <v>-34.6</v>
      </c>
      <c r="C48" s="8" t="n">
        <v>-52.7</v>
      </c>
      <c r="D48" s="4" t="inlineStr">
        <is>
          <t xml:space="preserve"> </t>
        </is>
      </c>
    </row>
    <row r="49">
      <c r="A49" s="4" t="inlineStr">
        <is>
          <t>Current liabilities</t>
        </is>
      </c>
      <c r="B49" s="8" t="n">
        <v>-0.2</v>
      </c>
      <c r="C49" s="8" t="n">
        <v>-0.2</v>
      </c>
      <c r="D49" s="4" t="inlineStr">
        <is>
          <t xml:space="preserve"> </t>
        </is>
      </c>
    </row>
    <row r="50">
      <c r="A50" s="4" t="inlineStr">
        <is>
          <t>Noncurrent liabilities</t>
        </is>
      </c>
      <c r="B50" s="8" t="n">
        <v>-34.4</v>
      </c>
      <c r="C50" s="8" t="n">
        <v>-52.5</v>
      </c>
      <c r="D50" s="4" t="inlineStr">
        <is>
          <t xml:space="preserve"> </t>
        </is>
      </c>
    </row>
    <row r="51">
      <c r="A51" s="4" t="inlineStr">
        <is>
          <t>Net asset / (liability) at December 31</t>
        </is>
      </c>
      <c r="B51" s="8" t="n">
        <v>-34.6</v>
      </c>
      <c r="C51" s="8" t="n">
        <v>-52.7</v>
      </c>
      <c r="D51" s="4" t="inlineStr">
        <is>
          <t xml:space="preserve"> </t>
        </is>
      </c>
    </row>
    <row r="52">
      <c r="A52" s="4" t="inlineStr">
        <is>
          <t>Prior service cost</t>
        </is>
      </c>
      <c r="B52" s="8" t="n">
        <v>7.3</v>
      </c>
      <c r="C52" s="8" t="n">
        <v>8.5</v>
      </c>
      <c r="D52" s="4" t="inlineStr">
        <is>
          <t xml:space="preserve"> </t>
        </is>
      </c>
    </row>
    <row r="53">
      <c r="A53" s="4" t="inlineStr">
        <is>
          <t>Net actuarial loss</t>
        </is>
      </c>
      <c r="B53" s="8" t="n">
        <v>102.7</v>
      </c>
      <c r="C53" s="8" t="n">
        <v>119.5</v>
      </c>
      <c r="D53" s="4" t="inlineStr">
        <is>
          <t xml:space="preserve"> </t>
        </is>
      </c>
    </row>
    <row r="54">
      <c r="A54" s="4" t="inlineStr">
        <is>
          <t>Accumulated other comprehensive income, regulatory assets and regulatory liabilities, pre-tax</t>
        </is>
      </c>
      <c r="B54" s="6" t="n">
        <v>110</v>
      </c>
      <c r="C54" s="6" t="n">
        <v>128</v>
      </c>
      <c r="D54" s="4" t="inlineStr">
        <is>
          <t xml:space="preserve"> </t>
        </is>
      </c>
    </row>
    <row r="55">
      <c r="A55" s="4" t="inlineStr">
        <is>
          <t>Defined Benefit Plan, Plan Assets, Benefits Paid</t>
        </is>
      </c>
      <c r="B55" s="8" t="n">
        <v>23.7</v>
      </c>
      <c r="C55" s="8" t="n">
        <v>35.6</v>
      </c>
      <c r="D55" s="4" t="inlineStr">
        <is>
          <t xml:space="preserve"> </t>
        </is>
      </c>
    </row>
    <row r="56">
      <c r="A56" s="4" t="inlineStr">
        <is>
          <t>Defined Benefit Plan, Benefit Obligation, Benefits Paid</t>
        </is>
      </c>
      <c r="B56" s="8" t="n">
        <v>23.7</v>
      </c>
      <c r="C56" s="8" t="n">
        <v>35.6</v>
      </c>
      <c r="D56" s="4" t="inlineStr">
        <is>
          <t xml:space="preserve"> </t>
        </is>
      </c>
    </row>
    <row r="57">
      <c r="A57" s="4" t="inlineStr">
        <is>
          <t>Regulatory Asset [Member] | Pension [Member]</t>
        </is>
      </c>
      <c r="B57" s="4" t="inlineStr">
        <is>
          <t xml:space="preserve"> </t>
        </is>
      </c>
      <c r="C57" s="4" t="inlineStr">
        <is>
          <t xml:space="preserve"> </t>
        </is>
      </c>
      <c r="D57" s="4" t="inlineStr">
        <is>
          <t xml:space="preserve"> </t>
        </is>
      </c>
    </row>
    <row r="58">
      <c r="A58" s="3" t="inlineStr">
        <is>
          <t>Defined Benefit Plan, Change in Fair Value of Plan Assets [Roll Forward]</t>
        </is>
      </c>
      <c r="B58" s="4" t="inlineStr">
        <is>
          <t xml:space="preserve"> </t>
        </is>
      </c>
      <c r="C58" s="4" t="inlineStr">
        <is>
          <t xml:space="preserve"> </t>
        </is>
      </c>
      <c r="D58" s="4" t="inlineStr">
        <is>
          <t xml:space="preserve"> </t>
        </is>
      </c>
    </row>
    <row r="59">
      <c r="A59" s="4" t="inlineStr">
        <is>
          <t>Accumulated other comprehensive income, regulatory assets and regulatory liabilities, pre-tax</t>
        </is>
      </c>
      <c r="B59" s="6" t="n">
        <v>62</v>
      </c>
      <c r="C59" s="8" t="n">
        <v>74.09999999999999</v>
      </c>
      <c r="D59" s="4" t="inlineStr">
        <is>
          <t xml:space="preserve"> </t>
        </is>
      </c>
    </row>
    <row r="60">
      <c r="A60" s="4" t="inlineStr">
        <is>
          <t>Regulatory Asset [Member] | Pension [Member] | THE DAYTON POWER AND LIGHT COMPANY [Member]</t>
        </is>
      </c>
      <c r="B60" s="4" t="inlineStr">
        <is>
          <t xml:space="preserve"> </t>
        </is>
      </c>
      <c r="C60" s="4" t="inlineStr">
        <is>
          <t xml:space="preserve"> </t>
        </is>
      </c>
      <c r="D60" s="4" t="inlineStr">
        <is>
          <t xml:space="preserve"> </t>
        </is>
      </c>
    </row>
    <row r="61">
      <c r="A61" s="3" t="inlineStr">
        <is>
          <t>Defined Benefit Plan, Change in Fair Value of Plan Assets [Roll Forward]</t>
        </is>
      </c>
      <c r="B61" s="4" t="inlineStr">
        <is>
          <t xml:space="preserve"> </t>
        </is>
      </c>
      <c r="C61" s="4" t="inlineStr">
        <is>
          <t xml:space="preserve"> </t>
        </is>
      </c>
      <c r="D61" s="4" t="inlineStr">
        <is>
          <t xml:space="preserve"> </t>
        </is>
      </c>
    </row>
    <row r="62">
      <c r="A62" s="4" t="inlineStr">
        <is>
          <t>Accumulated other comprehensive income, regulatory assets and regulatory liabilities, pre-tax</t>
        </is>
      </c>
      <c r="B62" s="6" t="n">
        <v>62</v>
      </c>
      <c r="C62" s="6" t="n">
        <v>74</v>
      </c>
      <c r="D62" s="4" t="inlineStr">
        <is>
          <t xml:space="preserve"> </t>
        </is>
      </c>
    </row>
    <row r="63">
      <c r="A63" s="4" t="inlineStr">
        <is>
          <t>Accumulated Other Comprehensive Income/(Loss) [Member] | Pension [Member]</t>
        </is>
      </c>
      <c r="B63" s="4" t="inlineStr">
        <is>
          <t xml:space="preserve"> </t>
        </is>
      </c>
      <c r="C63" s="4" t="inlineStr">
        <is>
          <t xml:space="preserve"> </t>
        </is>
      </c>
      <c r="D63" s="4" t="inlineStr">
        <is>
          <t xml:space="preserve"> </t>
        </is>
      </c>
    </row>
    <row r="64">
      <c r="A64" s="3" t="inlineStr">
        <is>
          <t>Defined Benefit Plan, Change in Fair Value of Plan Assets [Roll Forward]</t>
        </is>
      </c>
      <c r="B64" s="4" t="inlineStr">
        <is>
          <t xml:space="preserve"> </t>
        </is>
      </c>
      <c r="C64" s="4" t="inlineStr">
        <is>
          <t xml:space="preserve"> </t>
        </is>
      </c>
      <c r="D64" s="4" t="inlineStr">
        <is>
          <t xml:space="preserve"> </t>
        </is>
      </c>
    </row>
    <row r="65">
      <c r="A65" s="4" t="inlineStr">
        <is>
          <t>Accumulated other comprehensive income, regulatory assets and regulatory liabilities, pre-tax</t>
        </is>
      </c>
      <c r="B65" s="8" t="n">
        <v>23.9</v>
      </c>
      <c r="C65" s="8" t="n">
        <v>27.5</v>
      </c>
      <c r="D65" s="4" t="inlineStr">
        <is>
          <t xml:space="preserve"> </t>
        </is>
      </c>
    </row>
    <row r="66">
      <c r="A66" s="4" t="inlineStr">
        <is>
          <t>Accumulated Other Comprehensive Income/(Loss) [Member] | Pension [Member] | THE DAYTON POWER AND LIGHT COMPANY [Member]</t>
        </is>
      </c>
      <c r="B66" s="4" t="inlineStr">
        <is>
          <t xml:space="preserve"> </t>
        </is>
      </c>
      <c r="C66" s="4" t="inlineStr">
        <is>
          <t xml:space="preserve"> </t>
        </is>
      </c>
      <c r="D66" s="4" t="inlineStr">
        <is>
          <t xml:space="preserve"> </t>
        </is>
      </c>
    </row>
    <row r="67">
      <c r="A67" s="3" t="inlineStr">
        <is>
          <t>Defined Benefit Plan, Change in Fair Value of Plan Assets [Roll Forward]</t>
        </is>
      </c>
      <c r="B67" s="4" t="inlineStr">
        <is>
          <t xml:space="preserve"> </t>
        </is>
      </c>
      <c r="C67" s="4" t="inlineStr">
        <is>
          <t xml:space="preserve"> </t>
        </is>
      </c>
      <c r="D67" s="4" t="inlineStr">
        <is>
          <t xml:space="preserve"> </t>
        </is>
      </c>
    </row>
    <row r="68">
      <c r="A68" s="4" t="inlineStr">
        <is>
          <t>Accumulated other comprehensive income, regulatory assets and regulatory liabilities, pre-tax</t>
        </is>
      </c>
      <c r="B68" s="5" t="n">
        <v>48</v>
      </c>
      <c r="C68" s="5" t="n">
        <v>54</v>
      </c>
      <c r="D6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Benefit Plans (Narrativ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Amount Billed to Service Company</t>
        </is>
      </c>
      <c r="B4" s="4" t="inlineStr">
        <is>
          <t xml:space="preserve"> </t>
        </is>
      </c>
      <c r="C4" s="5" t="n">
        <v>1700000</v>
      </c>
      <c r="D4" s="5" t="n">
        <v>1700000</v>
      </c>
      <c r="E4" s="5" t="n">
        <v>1400000</v>
      </c>
    </row>
    <row r="5">
      <c r="A5" s="4" t="inlineStr">
        <is>
          <t>Defined contribution plan, maximum annual contributions per employee (percent)</t>
        </is>
      </c>
      <c r="B5" s="4" t="inlineStr">
        <is>
          <t xml:space="preserve"> </t>
        </is>
      </c>
      <c r="C5" s="12" t="n">
        <v>0.85</v>
      </c>
      <c r="D5" s="4" t="inlineStr">
        <is>
          <t xml:space="preserve"> </t>
        </is>
      </c>
      <c r="E5" s="4" t="inlineStr">
        <is>
          <t xml:space="preserve"> </t>
        </is>
      </c>
    </row>
    <row r="6">
      <c r="A6" s="4" t="inlineStr">
        <is>
          <t>Employer contributions to defined contribution plan</t>
        </is>
      </c>
      <c r="B6" s="4" t="inlineStr">
        <is>
          <t xml:space="preserve"> </t>
        </is>
      </c>
      <c r="C6" s="5" t="n">
        <v>3300000</v>
      </c>
      <c r="D6" s="6" t="n">
        <v>3300000</v>
      </c>
      <c r="E6" s="6" t="n">
        <v>3200000</v>
      </c>
    </row>
    <row r="7">
      <c r="A7" s="4" t="inlineStr">
        <is>
          <t>Accumulated benefit obligation for our defined benefit pension plans</t>
        </is>
      </c>
      <c r="B7" s="4" t="inlineStr">
        <is>
          <t xml:space="preserve"> </t>
        </is>
      </c>
      <c r="C7" s="6" t="n">
        <v>301300000</v>
      </c>
      <c r="D7" s="6" t="n">
        <v>400700000</v>
      </c>
      <c r="E7" s="4" t="inlineStr">
        <is>
          <t xml:space="preserve"> </t>
        </is>
      </c>
    </row>
    <row r="8">
      <c r="A8" s="4" t="inlineStr">
        <is>
          <t>Other Comprehensive Income (Loss), Defined Benefit Plan, Gain (Loss), Reclassification Adjustment from AOCI, after Tax</t>
        </is>
      </c>
      <c r="B8" s="4" t="inlineStr">
        <is>
          <t xml:space="preserve"> </t>
        </is>
      </c>
      <c r="C8" s="6" t="n">
        <v>2100000</v>
      </c>
      <c r="D8" s="6" t="n">
        <v>6400000</v>
      </c>
      <c r="E8" s="6" t="n">
        <v>-8800000</v>
      </c>
    </row>
    <row r="9">
      <c r="A9" s="4" t="inlineStr">
        <is>
          <t>THE DAYTON POWER AND LIGHT COMPANY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Defined Benefit Plan, Amount Billed to Service Company</t>
        </is>
      </c>
      <c r="B11" s="4" t="inlineStr">
        <is>
          <t xml:space="preserve"> </t>
        </is>
      </c>
      <c r="C11" s="5" t="n">
        <v>1700000</v>
      </c>
      <c r="D11" s="6" t="n">
        <v>1700000</v>
      </c>
      <c r="E11" s="6" t="n">
        <v>1400000</v>
      </c>
    </row>
    <row r="12">
      <c r="A12" s="4" t="inlineStr">
        <is>
          <t>Defined contribution plan, maximum annual contributions per employee (percent)</t>
        </is>
      </c>
      <c r="B12" s="4" t="inlineStr">
        <is>
          <t xml:space="preserve"> </t>
        </is>
      </c>
      <c r="C12" s="12" t="n">
        <v>0.85</v>
      </c>
      <c r="D12" s="4" t="inlineStr">
        <is>
          <t xml:space="preserve"> </t>
        </is>
      </c>
      <c r="E12" s="4" t="inlineStr">
        <is>
          <t xml:space="preserve"> </t>
        </is>
      </c>
    </row>
    <row r="13">
      <c r="A13" s="4" t="inlineStr">
        <is>
          <t>Employer contributions to defined contribution plan</t>
        </is>
      </c>
      <c r="B13" s="4" t="inlineStr">
        <is>
          <t xml:space="preserve"> </t>
        </is>
      </c>
      <c r="C13" s="5" t="n">
        <v>3300000</v>
      </c>
      <c r="D13" s="6" t="n">
        <v>3300000</v>
      </c>
      <c r="E13" s="6" t="n">
        <v>3200000</v>
      </c>
    </row>
    <row r="14">
      <c r="A14" s="4" t="inlineStr">
        <is>
          <t>Accumulated benefit obligation for our defined benefit pension plans</t>
        </is>
      </c>
      <c r="B14" s="4" t="inlineStr">
        <is>
          <t xml:space="preserve"> </t>
        </is>
      </c>
      <c r="C14" s="6" t="n">
        <v>301300000</v>
      </c>
      <c r="D14" s="6" t="n">
        <v>400700000</v>
      </c>
      <c r="E14" s="4" t="inlineStr">
        <is>
          <t xml:space="preserve"> </t>
        </is>
      </c>
    </row>
    <row r="15">
      <c r="A15" s="4" t="inlineStr">
        <is>
          <t>Defined Benefit Plan, Funded (Unfunded) Status of Plan</t>
        </is>
      </c>
      <c r="B15" s="4" t="inlineStr">
        <is>
          <t xml:space="preserve"> </t>
        </is>
      </c>
      <c r="C15" s="6" t="n">
        <v>-7000000</v>
      </c>
      <c r="D15" s="4" t="inlineStr">
        <is>
          <t xml:space="preserve"> </t>
        </is>
      </c>
      <c r="E15" s="4" t="inlineStr">
        <is>
          <t xml:space="preserve"> </t>
        </is>
      </c>
    </row>
    <row r="16">
      <c r="A16" s="4" t="inlineStr">
        <is>
          <t>Defined Benefit Plan, Amount Billed to AES Ohio Generation</t>
        </is>
      </c>
      <c r="B16" s="4" t="inlineStr">
        <is>
          <t xml:space="preserve"> </t>
        </is>
      </c>
      <c r="C16" s="6" t="n">
        <v>900000</v>
      </c>
      <c r="D16" s="6" t="n">
        <v>1900000</v>
      </c>
      <c r="E16" s="6" t="n">
        <v>1400000</v>
      </c>
    </row>
    <row r="17">
      <c r="A17" s="4" t="inlineStr">
        <is>
          <t>Other Comprehensive Income (Loss), Defined Benefit Plan, Gain (Loss), Reclassification Adjustment from AOCI, after Tax</t>
        </is>
      </c>
      <c r="B17" s="4" t="inlineStr">
        <is>
          <t xml:space="preserve"> </t>
        </is>
      </c>
      <c r="C17" s="5" t="n">
        <v>2200000</v>
      </c>
      <c r="D17" s="6" t="n">
        <v>6400000</v>
      </c>
      <c r="E17" s="6" t="n">
        <v>-8700000</v>
      </c>
    </row>
    <row r="18">
      <c r="A18" s="4" t="inlineStr">
        <is>
          <t>Defined Benefit Plan [Member]</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Defined benefit plan employee vested percentage</t>
        </is>
      </c>
      <c r="B20" s="4" t="inlineStr">
        <is>
          <t xml:space="preserve"> </t>
        </is>
      </c>
      <c r="C20" s="12" t="n">
        <v>1</v>
      </c>
      <c r="D20" s="4" t="inlineStr">
        <is>
          <t xml:space="preserve"> </t>
        </is>
      </c>
      <c r="E20" s="4" t="inlineStr">
        <is>
          <t xml:space="preserve"> </t>
        </is>
      </c>
    </row>
    <row r="21">
      <c r="A21" s="4" t="inlineStr">
        <is>
          <t>Defined benefit plan, percent forfeited if terminated, other than by death or disability, prior to full vesting (percent)</t>
        </is>
      </c>
      <c r="B21" s="4" t="inlineStr">
        <is>
          <t xml:space="preserve"> </t>
        </is>
      </c>
      <c r="C21" s="12" t="n">
        <v>1</v>
      </c>
      <c r="D21" s="4" t="inlineStr">
        <is>
          <t xml:space="preserve"> </t>
        </is>
      </c>
      <c r="E21" s="4" t="inlineStr">
        <is>
          <t xml:space="preserve"> </t>
        </is>
      </c>
    </row>
    <row r="22">
      <c r="A22" s="4" t="inlineStr">
        <is>
          <t>Defined Benefit Plan [Member] | THE DAYTON POWER AND LIGHT COMPANY [Member]</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Defined benefit plan employee vested percentage</t>
        </is>
      </c>
      <c r="B24" s="4" t="inlineStr">
        <is>
          <t xml:space="preserve"> </t>
        </is>
      </c>
      <c r="C24" s="12" t="n">
        <v>1</v>
      </c>
      <c r="D24" s="4" t="inlineStr">
        <is>
          <t xml:space="preserve"> </t>
        </is>
      </c>
      <c r="E24" s="4" t="inlineStr">
        <is>
          <t xml:space="preserve"> </t>
        </is>
      </c>
    </row>
    <row r="25">
      <c r="A25" s="4" t="inlineStr">
        <is>
          <t>Defined benefit plan, percent forfeited if terminated, other than by death or disability, prior to full vesting (percent)</t>
        </is>
      </c>
      <c r="B25" s="4" t="inlineStr">
        <is>
          <t xml:space="preserve"> </t>
        </is>
      </c>
      <c r="C25" s="12" t="n">
        <v>1</v>
      </c>
      <c r="D25" s="4" t="inlineStr">
        <is>
          <t xml:space="preserve"> </t>
        </is>
      </c>
      <c r="E25" s="4" t="inlineStr">
        <is>
          <t xml:space="preserve"> </t>
        </is>
      </c>
    </row>
    <row r="26">
      <c r="A26" s="4" t="inlineStr">
        <is>
          <t>Management Employees [Member] | THE DAYTON POWER AND LIGHT COMPANY [Member]</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Defined benefit plan employee vested percentage</t>
        </is>
      </c>
      <c r="B28" s="4" t="inlineStr">
        <is>
          <t xml:space="preserve"> </t>
        </is>
      </c>
      <c r="C28" s="12" t="n">
        <v>1</v>
      </c>
      <c r="D28" s="4" t="inlineStr">
        <is>
          <t xml:space="preserve"> </t>
        </is>
      </c>
      <c r="E28" s="4" t="inlineStr">
        <is>
          <t xml:space="preserve"> </t>
        </is>
      </c>
    </row>
    <row r="29">
      <c r="A29" s="4" t="inlineStr">
        <is>
          <t>Defined benefit plan, percent forfeited if terminated, other than by death or disability, prior to full vesting (percent)</t>
        </is>
      </c>
      <c r="B29" s="4" t="inlineStr">
        <is>
          <t xml:space="preserve"> </t>
        </is>
      </c>
      <c r="C29" s="12" t="n">
        <v>1</v>
      </c>
      <c r="D29" s="4" t="inlineStr">
        <is>
          <t xml:space="preserve"> </t>
        </is>
      </c>
      <c r="E29" s="4" t="inlineStr">
        <is>
          <t xml:space="preserve"> </t>
        </is>
      </c>
    </row>
    <row r="30">
      <c r="A30" s="4" t="inlineStr">
        <is>
          <t>Cash Balance Plan [Member]</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Defined benefit plan employee vested percentage</t>
        </is>
      </c>
      <c r="B32" s="4" t="inlineStr">
        <is>
          <t xml:space="preserve"> </t>
        </is>
      </c>
      <c r="C32" s="12" t="n">
        <v>1</v>
      </c>
      <c r="D32" s="4" t="inlineStr">
        <is>
          <t xml:space="preserve"> </t>
        </is>
      </c>
      <c r="E32" s="4" t="inlineStr">
        <is>
          <t xml:space="preserve"> </t>
        </is>
      </c>
    </row>
    <row r="33">
      <c r="A33" s="4" t="inlineStr">
        <is>
          <t>Defined benefit plan, percent forfeited if terminated, other than by death or disability, prior to full vesting (percent)</t>
        </is>
      </c>
      <c r="B33" s="4" t="inlineStr">
        <is>
          <t xml:space="preserve"> </t>
        </is>
      </c>
      <c r="C33" s="12" t="n">
        <v>1</v>
      </c>
      <c r="D33" s="4" t="inlineStr">
        <is>
          <t xml:space="preserve"> </t>
        </is>
      </c>
      <c r="E33" s="4" t="inlineStr">
        <is>
          <t xml:space="preserve"> </t>
        </is>
      </c>
    </row>
    <row r="34">
      <c r="A34" s="4" t="inlineStr">
        <is>
          <t>Pension [Member]</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Defined Benefit Plan, Benefit Obligation, Actuarial Gain (Loss)</t>
        </is>
      </c>
      <c r="B36" s="4" t="inlineStr">
        <is>
          <t xml:space="preserve"> </t>
        </is>
      </c>
      <c r="C36" s="5" t="n">
        <v>-98000000</v>
      </c>
      <c r="D36" s="6" t="n">
        <v>-12700000</v>
      </c>
      <c r="E36" s="4" t="inlineStr">
        <is>
          <t xml:space="preserve"> </t>
        </is>
      </c>
    </row>
    <row r="37">
      <c r="A37" s="4" t="inlineStr">
        <is>
          <t>Payment for Pension Benefits</t>
        </is>
      </c>
      <c r="B37" s="4" t="inlineStr">
        <is>
          <t xml:space="preserve"> </t>
        </is>
      </c>
      <c r="C37" s="5" t="n">
        <v>7500000</v>
      </c>
      <c r="D37" s="5" t="n">
        <v>9800000</v>
      </c>
      <c r="E37" s="5" t="n">
        <v>7500000</v>
      </c>
    </row>
    <row r="38">
      <c r="A38" s="4" t="inlineStr">
        <is>
          <t>Defined Benefit Plan, Assumptions Used Calculating Net Periodic Benefit Cost, Expected Long-term Rate of Return on Plan Assets</t>
        </is>
      </c>
      <c r="B38" s="4" t="inlineStr">
        <is>
          <t xml:space="preserve"> </t>
        </is>
      </c>
      <c r="C38" s="10" t="n">
        <v>0.046</v>
      </c>
      <c r="D38" s="10" t="n">
        <v>0.0455</v>
      </c>
      <c r="E38" s="10" t="n">
        <v>0.056</v>
      </c>
    </row>
    <row r="39">
      <c r="A39" s="4" t="inlineStr">
        <is>
          <t>Discount rate for obligations</t>
        </is>
      </c>
      <c r="B39" s="4" t="inlineStr">
        <is>
          <t xml:space="preserve"> </t>
        </is>
      </c>
      <c r="C39" s="10" t="n">
        <v>0.0541</v>
      </c>
      <c r="D39" s="10" t="n">
        <v>0.0283</v>
      </c>
      <c r="E39" s="10" t="n">
        <v>0.0244</v>
      </c>
    </row>
    <row r="40">
      <c r="A40" s="4" t="inlineStr">
        <is>
          <t>Defined Benefit Plan, Assumptions Used Calculating Net Periodic Benefit Cost, Discount Rate</t>
        </is>
      </c>
      <c r="B40" s="4" t="inlineStr">
        <is>
          <t xml:space="preserve"> </t>
        </is>
      </c>
      <c r="C40" s="10" t="n">
        <v>0.0283</v>
      </c>
      <c r="D40" s="10" t="n">
        <v>0.0244</v>
      </c>
      <c r="E40" s="10" t="n">
        <v>0.0333</v>
      </c>
    </row>
    <row r="41">
      <c r="A41" s="4" t="inlineStr">
        <is>
          <t>Defined Benefit Plan, Plan Assets, Amount</t>
        </is>
      </c>
      <c r="B41" s="4" t="inlineStr">
        <is>
          <t xml:space="preserve"> </t>
        </is>
      </c>
      <c r="C41" s="5" t="n">
        <v>274400000</v>
      </c>
      <c r="D41" s="5" t="n">
        <v>363500000</v>
      </c>
      <c r="E41" s="5" t="n">
        <v>365100000</v>
      </c>
    </row>
    <row r="42">
      <c r="A42" s="4" t="inlineStr">
        <is>
          <t>Service cost</t>
        </is>
      </c>
      <c r="B42" s="4" t="inlineStr">
        <is>
          <t xml:space="preserve"> </t>
        </is>
      </c>
      <c r="C42" s="6" t="n">
        <v>4900000</v>
      </c>
      <c r="D42" s="6" t="n">
        <v>4500000</v>
      </c>
      <c r="E42" s="6" t="n">
        <v>3700000</v>
      </c>
    </row>
    <row r="43">
      <c r="A43" s="4" t="inlineStr">
        <is>
          <t>Interest cost</t>
        </is>
      </c>
      <c r="B43" s="4" t="inlineStr">
        <is>
          <t xml:space="preserve"> </t>
        </is>
      </c>
      <c r="C43" s="6" t="n">
        <v>9600000</v>
      </c>
      <c r="D43" s="6" t="n">
        <v>8200000</v>
      </c>
      <c r="E43" s="6" t="n">
        <v>11800000</v>
      </c>
    </row>
    <row r="44">
      <c r="A44" s="4" t="inlineStr">
        <is>
          <t>Defined Benefit Plan, Funded (Unfunded) Status of Plan</t>
        </is>
      </c>
      <c r="B44" s="4" t="inlineStr">
        <is>
          <t xml:space="preserve"> </t>
        </is>
      </c>
      <c r="C44" s="5" t="n">
        <v>-34600000</v>
      </c>
      <c r="D44" s="6" t="n">
        <v>-52700000</v>
      </c>
      <c r="E44" s="4" t="inlineStr">
        <is>
          <t xml:space="preserve"> </t>
        </is>
      </c>
    </row>
    <row r="45">
      <c r="A45" s="4" t="inlineStr">
        <is>
          <t>Defined benefit plan, amortization period for underfunding excess</t>
        </is>
      </c>
      <c r="B45" s="4" t="inlineStr">
        <is>
          <t xml:space="preserve"> </t>
        </is>
      </c>
      <c r="C45" s="4" t="inlineStr">
        <is>
          <t>7 years</t>
        </is>
      </c>
      <c r="D45" s="4" t="inlineStr">
        <is>
          <t xml:space="preserve"> </t>
        </is>
      </c>
      <c r="E45" s="4" t="inlineStr">
        <is>
          <t xml:space="preserve"> </t>
        </is>
      </c>
    </row>
    <row r="46">
      <c r="A46" s="4" t="inlineStr">
        <is>
          <t>Pension [Member] | THE DAYTON POWER AND LIGHT COMPANY [Member]</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Defined Benefit Plan, Benefit Obligation, Actuarial Gain (Loss)</t>
        </is>
      </c>
      <c r="B48" s="4" t="inlineStr">
        <is>
          <t xml:space="preserve"> </t>
        </is>
      </c>
      <c r="C48" s="5" t="n">
        <v>-98000000</v>
      </c>
      <c r="D48" s="6" t="n">
        <v>-12700000</v>
      </c>
      <c r="E48" s="4" t="inlineStr">
        <is>
          <t xml:space="preserve"> </t>
        </is>
      </c>
    </row>
    <row r="49">
      <c r="A49" s="4" t="inlineStr">
        <is>
          <t>Payment for Pension Benefits</t>
        </is>
      </c>
      <c r="B49" s="4" t="inlineStr">
        <is>
          <t xml:space="preserve"> </t>
        </is>
      </c>
      <c r="C49" s="5" t="n">
        <v>7500000</v>
      </c>
      <c r="D49" s="5" t="n">
        <v>9800000</v>
      </c>
      <c r="E49" s="5" t="n">
        <v>7500000</v>
      </c>
    </row>
    <row r="50">
      <c r="A50" s="4" t="inlineStr">
        <is>
          <t>Defined Benefit Plan, Assumptions Used Calculating Net Periodic Benefit Cost, Expected Long-term Rate of Return on Plan Assets</t>
        </is>
      </c>
      <c r="B50" s="4" t="inlineStr">
        <is>
          <t xml:space="preserve"> </t>
        </is>
      </c>
      <c r="C50" s="10" t="n">
        <v>0.046</v>
      </c>
      <c r="D50" s="10" t="n">
        <v>0.0455</v>
      </c>
      <c r="E50" s="10" t="n">
        <v>0.056</v>
      </c>
    </row>
    <row r="51">
      <c r="A51" s="4" t="inlineStr">
        <is>
          <t>Discount rate for obligations</t>
        </is>
      </c>
      <c r="B51" s="4" t="inlineStr">
        <is>
          <t xml:space="preserve"> </t>
        </is>
      </c>
      <c r="C51" s="10" t="n">
        <v>0.0541</v>
      </c>
      <c r="D51" s="10" t="n">
        <v>0.0283</v>
      </c>
      <c r="E51" s="10" t="n">
        <v>0.0244</v>
      </c>
    </row>
    <row r="52">
      <c r="A52" s="4" t="inlineStr">
        <is>
          <t>Defined Benefit Plan, Assumptions Used Calculating Net Periodic Benefit Cost, Discount Rate</t>
        </is>
      </c>
      <c r="B52" s="4" t="inlineStr">
        <is>
          <t xml:space="preserve"> </t>
        </is>
      </c>
      <c r="C52" s="10" t="n">
        <v>0.0283</v>
      </c>
      <c r="D52" s="10" t="n">
        <v>0.0244</v>
      </c>
      <c r="E52" s="10" t="n">
        <v>0.0333</v>
      </c>
    </row>
    <row r="53">
      <c r="A53" s="4" t="inlineStr">
        <is>
          <t>Defined Benefit Plan, Plan Assets, Amount</t>
        </is>
      </c>
      <c r="B53" s="4" t="inlineStr">
        <is>
          <t xml:space="preserve"> </t>
        </is>
      </c>
      <c r="C53" s="5" t="n">
        <v>274400000</v>
      </c>
      <c r="D53" s="5" t="n">
        <v>363500000</v>
      </c>
      <c r="E53" s="5" t="n">
        <v>365100000</v>
      </c>
    </row>
    <row r="54">
      <c r="A54" s="4" t="inlineStr">
        <is>
          <t>Service cost</t>
        </is>
      </c>
      <c r="B54" s="4" t="inlineStr">
        <is>
          <t xml:space="preserve"> </t>
        </is>
      </c>
      <c r="C54" s="6" t="n">
        <v>4900000</v>
      </c>
      <c r="D54" s="6" t="n">
        <v>4500000</v>
      </c>
      <c r="E54" s="6" t="n">
        <v>3700000</v>
      </c>
    </row>
    <row r="55">
      <c r="A55" s="4" t="inlineStr">
        <is>
          <t>Interest cost</t>
        </is>
      </c>
      <c r="B55" s="4" t="inlineStr">
        <is>
          <t xml:space="preserve"> </t>
        </is>
      </c>
      <c r="C55" s="6" t="n">
        <v>9600000</v>
      </c>
      <c r="D55" s="6" t="n">
        <v>8200000</v>
      </c>
      <c r="E55" s="5" t="n">
        <v>11800000</v>
      </c>
    </row>
    <row r="56">
      <c r="A56" s="4" t="inlineStr">
        <is>
          <t>Defined Benefit Plan, Funded (Unfunded) Status of Plan</t>
        </is>
      </c>
      <c r="B56" s="4" t="inlineStr">
        <is>
          <t xml:space="preserve"> </t>
        </is>
      </c>
      <c r="C56" s="5" t="n">
        <v>-34600000</v>
      </c>
      <c r="D56" s="6" t="n">
        <v>-52700000</v>
      </c>
      <c r="E56" s="4" t="inlineStr">
        <is>
          <t xml:space="preserve"> </t>
        </is>
      </c>
    </row>
    <row r="57">
      <c r="A57" s="4" t="inlineStr">
        <is>
          <t>Defined benefit plan, amortization period for underfunding excess</t>
        </is>
      </c>
      <c r="B57" s="4" t="inlineStr">
        <is>
          <t xml:space="preserve"> </t>
        </is>
      </c>
      <c r="C57" s="4" t="inlineStr">
        <is>
          <t>7 years</t>
        </is>
      </c>
      <c r="D57" s="4" t="inlineStr">
        <is>
          <t xml:space="preserve"> </t>
        </is>
      </c>
      <c r="E57" s="4" t="inlineStr">
        <is>
          <t xml:space="preserve"> </t>
        </is>
      </c>
    </row>
    <row r="58">
      <c r="A58" s="4" t="inlineStr">
        <is>
          <t>Postretirement [Member]</t>
        </is>
      </c>
      <c r="B58" s="4" t="inlineStr">
        <is>
          <t xml:space="preserve"> </t>
        </is>
      </c>
      <c r="C58" s="4" t="inlineStr">
        <is>
          <t xml:space="preserve"> </t>
        </is>
      </c>
      <c r="D58" s="4" t="inlineStr">
        <is>
          <t xml:space="preserve"> </t>
        </is>
      </c>
      <c r="E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row>
    <row r="60">
      <c r="A60" s="4" t="inlineStr">
        <is>
          <t>Defined Benefit Plan, Funded (Unfunded) Status of Plan</t>
        </is>
      </c>
      <c r="B60" s="4" t="inlineStr">
        <is>
          <t xml:space="preserve"> </t>
        </is>
      </c>
      <c r="C60" s="4" t="inlineStr">
        <is>
          <t xml:space="preserve"> </t>
        </is>
      </c>
      <c r="D60" s="6" t="n">
        <v>8900000</v>
      </c>
      <c r="E60" s="4" t="inlineStr">
        <is>
          <t xml:space="preserve"> </t>
        </is>
      </c>
    </row>
    <row r="61">
      <c r="A61" s="4" t="inlineStr">
        <is>
          <t>Postretirement [Member] | THE DAYTON POWER AND LIGHT COMPANY [Member]</t>
        </is>
      </c>
      <c r="B61" s="4" t="inlineStr">
        <is>
          <t xml:space="preserve"> </t>
        </is>
      </c>
      <c r="C61" s="4" t="inlineStr">
        <is>
          <t xml:space="preserve"> </t>
        </is>
      </c>
      <c r="D61" s="4" t="inlineStr">
        <is>
          <t xml:space="preserve"> </t>
        </is>
      </c>
      <c r="E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row>
    <row r="63">
      <c r="A63" s="4" t="inlineStr">
        <is>
          <t>Defined Benefit Plan, Funded (Unfunded) Status of Plan</t>
        </is>
      </c>
      <c r="B63" s="4" t="inlineStr">
        <is>
          <t xml:space="preserve"> </t>
        </is>
      </c>
      <c r="C63" s="5" t="n">
        <v>7000000</v>
      </c>
      <c r="D63" s="5" t="n">
        <v>8900000</v>
      </c>
      <c r="E63" s="4" t="inlineStr">
        <is>
          <t xml:space="preserve"> </t>
        </is>
      </c>
    </row>
    <row r="64">
      <c r="A64" s="4" t="inlineStr">
        <is>
          <t>SERP [Member]</t>
        </is>
      </c>
      <c r="B64" s="4" t="inlineStr">
        <is>
          <t xml:space="preserve"> </t>
        </is>
      </c>
      <c r="C64" s="4" t="inlineStr">
        <is>
          <t xml:space="preserve"> </t>
        </is>
      </c>
      <c r="D64" s="4" t="inlineStr">
        <is>
          <t xml:space="preserve"> </t>
        </is>
      </c>
      <c r="E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row>
    <row r="66">
      <c r="A66" s="4" t="inlineStr">
        <is>
          <t>Defined Benefit Plan, Target Allocation Percentage</t>
        </is>
      </c>
      <c r="B66" s="12" t="n">
        <v>1</v>
      </c>
      <c r="C66" s="4" t="inlineStr">
        <is>
          <t xml:space="preserve"> </t>
        </is>
      </c>
      <c r="D66" s="4" t="inlineStr">
        <is>
          <t xml:space="preserve"> </t>
        </is>
      </c>
      <c r="E66" s="4" t="inlineStr">
        <is>
          <t xml:space="preserve"> </t>
        </is>
      </c>
    </row>
    <row r="67">
      <c r="A67" s="4" t="inlineStr">
        <is>
          <t>Estimated contribution to the defined benefit plans next year</t>
        </is>
      </c>
      <c r="B67" s="4" t="inlineStr">
        <is>
          <t xml:space="preserve"> </t>
        </is>
      </c>
      <c r="C67" s="5" t="n">
        <v>200000</v>
      </c>
      <c r="D67" s="4" t="inlineStr">
        <is>
          <t xml:space="preserve"> </t>
        </is>
      </c>
      <c r="E67" s="4" t="inlineStr">
        <is>
          <t xml:space="preserve"> </t>
        </is>
      </c>
    </row>
    <row r="68">
      <c r="A68" s="4" t="inlineStr">
        <is>
          <t>Equity Securities [Member]</t>
        </is>
      </c>
      <c r="B68" s="4" t="inlineStr">
        <is>
          <t xml:space="preserve"> </t>
        </is>
      </c>
      <c r="C68" s="4" t="inlineStr">
        <is>
          <t xml:space="preserve"> </t>
        </is>
      </c>
      <c r="D68" s="4" t="inlineStr">
        <is>
          <t xml:space="preserve"> </t>
        </is>
      </c>
      <c r="E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c r="E69" s="4" t="inlineStr">
        <is>
          <t xml:space="preserve"> </t>
        </is>
      </c>
    </row>
    <row r="70">
      <c r="A70" s="4" t="inlineStr">
        <is>
          <t>Defined Benefit Plan, Plan Assets, Target Allocation, Percentage</t>
        </is>
      </c>
      <c r="B70" s="4" t="inlineStr">
        <is>
          <t xml:space="preserve"> </t>
        </is>
      </c>
      <c r="C70" s="12" t="n">
        <v>0.35</v>
      </c>
      <c r="D70" s="4" t="inlineStr">
        <is>
          <t xml:space="preserve"> </t>
        </is>
      </c>
      <c r="E70" s="4" t="inlineStr">
        <is>
          <t xml:space="preserve"> </t>
        </is>
      </c>
    </row>
    <row r="71">
      <c r="A71" s="4" t="inlineStr">
        <is>
          <t>Equity Securities [Member] | THE DAYTON POWER AND LIGHT COMPANY [Member]</t>
        </is>
      </c>
      <c r="B71" s="4" t="inlineStr">
        <is>
          <t xml:space="preserve"> </t>
        </is>
      </c>
      <c r="C71" s="4" t="inlineStr">
        <is>
          <t xml:space="preserve"> </t>
        </is>
      </c>
      <c r="D71" s="4" t="inlineStr">
        <is>
          <t xml:space="preserve"> </t>
        </is>
      </c>
      <c r="E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c r="E72" s="4" t="inlineStr">
        <is>
          <t xml:space="preserve"> </t>
        </is>
      </c>
    </row>
    <row r="73">
      <c r="A73" s="4" t="inlineStr">
        <is>
          <t>Defined Benefit Plan, Plan Assets, Target Allocation, Percentage</t>
        </is>
      </c>
      <c r="B73" s="4" t="inlineStr">
        <is>
          <t xml:space="preserve"> </t>
        </is>
      </c>
      <c r="C73" s="12" t="n">
        <v>0.35</v>
      </c>
      <c r="D73" s="4" t="inlineStr">
        <is>
          <t xml:space="preserve"> </t>
        </is>
      </c>
      <c r="E73" s="4" t="inlineStr">
        <is>
          <t xml:space="preserve"> </t>
        </is>
      </c>
    </row>
    <row r="74">
      <c r="A74" s="4" t="inlineStr">
        <is>
          <t>Forecast [Member]</t>
        </is>
      </c>
      <c r="B74" s="4" t="inlineStr">
        <is>
          <t xml:space="preserve"> </t>
        </is>
      </c>
      <c r="C74" s="4" t="inlineStr">
        <is>
          <t xml:space="preserve"> </t>
        </is>
      </c>
      <c r="D74" s="4" t="inlineStr">
        <is>
          <t xml:space="preserve"> </t>
        </is>
      </c>
      <c r="E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c r="E75" s="4" t="inlineStr">
        <is>
          <t xml:space="preserve"> </t>
        </is>
      </c>
    </row>
    <row r="76">
      <c r="A76" s="4" t="inlineStr">
        <is>
          <t>Defined Benefit Plan, Assumptions Used Calculating Net Periodic Benefit Cost, Expected Long-term Rate of Return on Plan Assets</t>
        </is>
      </c>
      <c r="B76" s="10" t="n">
        <v>0.054</v>
      </c>
      <c r="C76" s="4" t="inlineStr">
        <is>
          <t xml:space="preserve"> </t>
        </is>
      </c>
      <c r="D76" s="4" t="inlineStr">
        <is>
          <t xml:space="preserve"> </t>
        </is>
      </c>
      <c r="E76" s="4" t="inlineStr">
        <is>
          <t xml:space="preserve"> </t>
        </is>
      </c>
    </row>
    <row r="77">
      <c r="A77" s="4" t="inlineStr">
        <is>
          <t>Increase in pension cost due to change in return on assets</t>
        </is>
      </c>
      <c r="B77" s="5" t="n">
        <v>3300000</v>
      </c>
      <c r="C77" s="4" t="inlineStr">
        <is>
          <t xml:space="preserve"> </t>
        </is>
      </c>
      <c r="D77" s="4" t="inlineStr">
        <is>
          <t xml:space="preserve"> </t>
        </is>
      </c>
      <c r="E77" s="4" t="inlineStr">
        <is>
          <t xml:space="preserve"> </t>
        </is>
      </c>
    </row>
    <row r="78">
      <c r="A78" s="4" t="inlineStr">
        <is>
          <t>Decrease in pension cost due to change in return on assets</t>
        </is>
      </c>
      <c r="B78" s="6" t="n">
        <v>-3300000</v>
      </c>
      <c r="C78" s="4" t="inlineStr">
        <is>
          <t xml:space="preserve"> </t>
        </is>
      </c>
      <c r="D78" s="4" t="inlineStr">
        <is>
          <t xml:space="preserve"> </t>
        </is>
      </c>
      <c r="E78" s="4" t="inlineStr">
        <is>
          <t xml:space="preserve"> </t>
        </is>
      </c>
    </row>
    <row r="79">
      <c r="A79" s="4" t="inlineStr">
        <is>
          <t>Decrease in pension cost due to change in discount rate</t>
        </is>
      </c>
      <c r="B79" s="6" t="n">
        <v>-300000</v>
      </c>
      <c r="C79" s="4" t="inlineStr">
        <is>
          <t xml:space="preserve"> </t>
        </is>
      </c>
      <c r="D79" s="4" t="inlineStr">
        <is>
          <t xml:space="preserve"> </t>
        </is>
      </c>
      <c r="E79" s="4" t="inlineStr">
        <is>
          <t xml:space="preserve"> </t>
        </is>
      </c>
    </row>
    <row r="80">
      <c r="A80" s="4" t="inlineStr">
        <is>
          <t>Increase in pension cost due to change in discount rate</t>
        </is>
      </c>
      <c r="B80" s="5" t="n">
        <v>400000</v>
      </c>
      <c r="C80" s="4" t="inlineStr">
        <is>
          <t xml:space="preserve"> </t>
        </is>
      </c>
      <c r="D80" s="4" t="inlineStr">
        <is>
          <t xml:space="preserve"> </t>
        </is>
      </c>
      <c r="E80" s="4" t="inlineStr">
        <is>
          <t xml:space="preserve"> </t>
        </is>
      </c>
    </row>
    <row r="81">
      <c r="A81" s="4" t="inlineStr">
        <is>
          <t>Forecast [Member] | THE DAYTON POWER AND LIGHT COMPANY [Member]</t>
        </is>
      </c>
      <c r="B81" s="4" t="inlineStr">
        <is>
          <t xml:space="preserve"> </t>
        </is>
      </c>
      <c r="C81" s="4" t="inlineStr">
        <is>
          <t xml:space="preserve"> </t>
        </is>
      </c>
      <c r="D81" s="4" t="inlineStr">
        <is>
          <t xml:space="preserve"> </t>
        </is>
      </c>
      <c r="E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c r="E82" s="4" t="inlineStr">
        <is>
          <t xml:space="preserve"> </t>
        </is>
      </c>
    </row>
    <row r="83">
      <c r="A83" s="4" t="inlineStr">
        <is>
          <t>Defined Benefit Plan, Assumptions Used Calculating Net Periodic Benefit Cost, Expected Long-term Rate of Return on Plan Assets</t>
        </is>
      </c>
      <c r="B83" s="10" t="n">
        <v>0.054</v>
      </c>
      <c r="C83" s="4" t="inlineStr">
        <is>
          <t xml:space="preserve"> </t>
        </is>
      </c>
      <c r="D83" s="4" t="inlineStr">
        <is>
          <t xml:space="preserve"> </t>
        </is>
      </c>
      <c r="E83" s="4" t="inlineStr">
        <is>
          <t xml:space="preserve"> </t>
        </is>
      </c>
    </row>
    <row r="84">
      <c r="A84" s="4" t="inlineStr">
        <is>
          <t>Increase in pension cost due to change in return on assets</t>
        </is>
      </c>
      <c r="B84" s="5" t="n">
        <v>3300000</v>
      </c>
      <c r="C84" s="4" t="inlineStr">
        <is>
          <t xml:space="preserve"> </t>
        </is>
      </c>
      <c r="D84" s="4" t="inlineStr">
        <is>
          <t xml:space="preserve"> </t>
        </is>
      </c>
      <c r="E84" s="4" t="inlineStr">
        <is>
          <t xml:space="preserve"> </t>
        </is>
      </c>
    </row>
    <row r="85">
      <c r="A85" s="4" t="inlineStr">
        <is>
          <t>Decrease in pension cost due to change in return on assets</t>
        </is>
      </c>
      <c r="B85" s="6" t="n">
        <v>-3300000</v>
      </c>
      <c r="C85" s="4" t="inlineStr">
        <is>
          <t xml:space="preserve"> </t>
        </is>
      </c>
      <c r="D85" s="4" t="inlineStr">
        <is>
          <t xml:space="preserve"> </t>
        </is>
      </c>
      <c r="E85" s="4" t="inlineStr">
        <is>
          <t xml:space="preserve"> </t>
        </is>
      </c>
    </row>
    <row r="86">
      <c r="A86" s="4" t="inlineStr">
        <is>
          <t>Decrease in pension cost due to change in discount rate</t>
        </is>
      </c>
      <c r="B86" s="6" t="n">
        <v>-300000</v>
      </c>
      <c r="C86" s="4" t="inlineStr">
        <is>
          <t xml:space="preserve"> </t>
        </is>
      </c>
      <c r="D86" s="4" t="inlineStr">
        <is>
          <t xml:space="preserve"> </t>
        </is>
      </c>
      <c r="E86" s="4" t="inlineStr">
        <is>
          <t xml:space="preserve"> </t>
        </is>
      </c>
    </row>
    <row r="87">
      <c r="A87" s="4" t="inlineStr">
        <is>
          <t>Increase in pension cost due to change in discount rate</t>
        </is>
      </c>
      <c r="B87" s="6" t="n">
        <v>400000</v>
      </c>
      <c r="C87" s="4" t="inlineStr">
        <is>
          <t xml:space="preserve"> </t>
        </is>
      </c>
      <c r="D87" s="4" t="inlineStr">
        <is>
          <t xml:space="preserve"> </t>
        </is>
      </c>
      <c r="E87" s="4" t="inlineStr">
        <is>
          <t xml:space="preserve"> </t>
        </is>
      </c>
    </row>
    <row r="88">
      <c r="A88" s="4" t="inlineStr">
        <is>
          <t>Forecast [Member] | Pension [Member]</t>
        </is>
      </c>
      <c r="B88" s="4" t="inlineStr">
        <is>
          <t xml:space="preserve"> </t>
        </is>
      </c>
      <c r="C88" s="4" t="inlineStr">
        <is>
          <t xml:space="preserve"> </t>
        </is>
      </c>
      <c r="D88" s="4" t="inlineStr">
        <is>
          <t xml:space="preserve"> </t>
        </is>
      </c>
      <c r="E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c r="E89" s="4" t="inlineStr">
        <is>
          <t xml:space="preserve"> </t>
        </is>
      </c>
    </row>
    <row r="90">
      <c r="A90" s="4" t="inlineStr">
        <is>
          <t>Payment for Pension Benefits</t>
        </is>
      </c>
      <c r="B90" s="6" t="n">
        <v>7500000</v>
      </c>
      <c r="C90" s="4" t="inlineStr">
        <is>
          <t xml:space="preserve"> </t>
        </is>
      </c>
      <c r="D90" s="4" t="inlineStr">
        <is>
          <t xml:space="preserve"> </t>
        </is>
      </c>
      <c r="E90" s="4" t="inlineStr">
        <is>
          <t xml:space="preserve"> </t>
        </is>
      </c>
    </row>
    <row r="91">
      <c r="A91" s="4" t="inlineStr">
        <is>
          <t>Service cost</t>
        </is>
      </c>
      <c r="B91" s="6" t="n">
        <v>5500000</v>
      </c>
      <c r="C91" s="4" t="inlineStr">
        <is>
          <t xml:space="preserve"> </t>
        </is>
      </c>
      <c r="D91" s="4" t="inlineStr">
        <is>
          <t xml:space="preserve"> </t>
        </is>
      </c>
      <c r="E91" s="4" t="inlineStr">
        <is>
          <t xml:space="preserve"> </t>
        </is>
      </c>
    </row>
    <row r="92">
      <c r="A92" s="4" t="inlineStr">
        <is>
          <t>Defined Benefit Plan, Plan Assets, Administration Expense</t>
        </is>
      </c>
      <c r="B92" s="6" t="n">
        <v>1900000</v>
      </c>
      <c r="C92" s="4" t="inlineStr">
        <is>
          <t xml:space="preserve"> </t>
        </is>
      </c>
      <c r="D92" s="4" t="inlineStr">
        <is>
          <t xml:space="preserve"> </t>
        </is>
      </c>
      <c r="E92" s="4" t="inlineStr">
        <is>
          <t xml:space="preserve"> </t>
        </is>
      </c>
    </row>
    <row r="93">
      <c r="A93" s="4" t="inlineStr">
        <is>
          <t>Forecast [Member] | Pension [Member] | THE DAYTON POWER AND LIGHT COMPANY [Member]</t>
        </is>
      </c>
      <c r="B93" s="4" t="inlineStr">
        <is>
          <t xml:space="preserve"> </t>
        </is>
      </c>
      <c r="C93" s="4" t="inlineStr">
        <is>
          <t xml:space="preserve"> </t>
        </is>
      </c>
      <c r="D93" s="4" t="inlineStr">
        <is>
          <t xml:space="preserve"> </t>
        </is>
      </c>
      <c r="E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c r="E94" s="4" t="inlineStr">
        <is>
          <t xml:space="preserve"> </t>
        </is>
      </c>
    </row>
    <row r="95">
      <c r="A95" s="4" t="inlineStr">
        <is>
          <t>Payment for Pension Benefits</t>
        </is>
      </c>
      <c r="B95" s="6" t="n">
        <v>7500000</v>
      </c>
      <c r="C95" s="4" t="inlineStr">
        <is>
          <t xml:space="preserve"> </t>
        </is>
      </c>
      <c r="D95" s="4" t="inlineStr">
        <is>
          <t xml:space="preserve"> </t>
        </is>
      </c>
      <c r="E95" s="4" t="inlineStr">
        <is>
          <t xml:space="preserve"> </t>
        </is>
      </c>
    </row>
    <row r="96">
      <c r="A96" s="4" t="inlineStr">
        <is>
          <t>Service cost</t>
        </is>
      </c>
      <c r="B96" s="6" t="n">
        <v>5500000</v>
      </c>
      <c r="C96" s="4" t="inlineStr">
        <is>
          <t xml:space="preserve"> </t>
        </is>
      </c>
      <c r="D96" s="4" t="inlineStr">
        <is>
          <t xml:space="preserve"> </t>
        </is>
      </c>
      <c r="E96" s="4" t="inlineStr">
        <is>
          <t xml:space="preserve"> </t>
        </is>
      </c>
    </row>
    <row r="97">
      <c r="A97" s="4" t="inlineStr">
        <is>
          <t>Defined Benefit Plan, Plan Assets, Administration Expense</t>
        </is>
      </c>
      <c r="B97" s="5" t="n">
        <v>1900000</v>
      </c>
      <c r="C97" s="4" t="inlineStr">
        <is>
          <t xml:space="preserve"> </t>
        </is>
      </c>
      <c r="D97" s="4" t="inlineStr">
        <is>
          <t xml:space="preserve"> </t>
        </is>
      </c>
      <c r="E97" s="4" t="inlineStr">
        <is>
          <t xml:space="preserve"> </t>
        </is>
      </c>
    </row>
    <row r="98">
      <c r="A98" s="4" t="inlineStr">
        <is>
          <t>Forecast [Member] | SERP [Member] | THE DAYTON POWER AND LIGHT COMPANY [Member]</t>
        </is>
      </c>
      <c r="B98" s="4" t="inlineStr">
        <is>
          <t xml:space="preserve"> </t>
        </is>
      </c>
      <c r="C98" s="4" t="inlineStr">
        <is>
          <t xml:space="preserve"> </t>
        </is>
      </c>
      <c r="D98" s="4" t="inlineStr">
        <is>
          <t xml:space="preserve"> </t>
        </is>
      </c>
      <c r="E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c r="E99" s="4" t="inlineStr">
        <is>
          <t xml:space="preserve"> </t>
        </is>
      </c>
    </row>
    <row r="100">
      <c r="A100" s="4" t="inlineStr">
        <is>
          <t>Defined Benefit Plan, Target Allocation Percentage</t>
        </is>
      </c>
      <c r="B100" s="12" t="n">
        <v>1</v>
      </c>
      <c r="C100" s="4" t="inlineStr">
        <is>
          <t xml:space="preserve"> </t>
        </is>
      </c>
      <c r="D100" s="4" t="inlineStr">
        <is>
          <t xml:space="preserve"> </t>
        </is>
      </c>
      <c r="E100" s="4" t="inlineStr">
        <is>
          <t xml:space="preserve"> </t>
        </is>
      </c>
    </row>
    <row r="101">
      <c r="A101" s="4" t="inlineStr">
        <is>
          <t>Estimated contribution to the defined benefit plans next year</t>
        </is>
      </c>
      <c r="B101" s="5" t="n">
        <v>200000</v>
      </c>
      <c r="C101" s="4" t="inlineStr">
        <is>
          <t xml:space="preserve"> </t>
        </is>
      </c>
      <c r="D101" s="4" t="inlineStr">
        <is>
          <t xml:space="preserve"> </t>
        </is>
      </c>
      <c r="E101" s="4" t="inlineStr">
        <is>
          <t xml:space="preserve"> </t>
        </is>
      </c>
    </row>
    <row r="102">
      <c r="A102" s="4" t="inlineStr">
        <is>
          <t>Increase in Expected Rate of Return [Member]</t>
        </is>
      </c>
      <c r="B102" s="4" t="inlineStr">
        <is>
          <t xml:space="preserve"> </t>
        </is>
      </c>
      <c r="C102" s="4" t="inlineStr">
        <is>
          <t xml:space="preserve"> </t>
        </is>
      </c>
      <c r="D102" s="4" t="inlineStr">
        <is>
          <t xml:space="preserve"> </t>
        </is>
      </c>
      <c r="E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c r="E103" s="4" t="inlineStr">
        <is>
          <t xml:space="preserve"> </t>
        </is>
      </c>
    </row>
    <row r="104">
      <c r="A104" s="4" t="inlineStr">
        <is>
          <t>Change in Expected rate of return on plan assets</t>
        </is>
      </c>
      <c r="B104" s="12" t="n">
        <v>0.01</v>
      </c>
      <c r="C104" s="4" t="inlineStr">
        <is>
          <t xml:space="preserve"> </t>
        </is>
      </c>
      <c r="D104" s="4" t="inlineStr">
        <is>
          <t xml:space="preserve"> </t>
        </is>
      </c>
      <c r="E104" s="4" t="inlineStr">
        <is>
          <t xml:space="preserve"> </t>
        </is>
      </c>
    </row>
    <row r="105">
      <c r="A105" s="4" t="inlineStr">
        <is>
          <t>Increase in Expected Rate of Return [Member] | THE DAYTON POWER AND LIGHT COMPANY [Member]</t>
        </is>
      </c>
      <c r="B105" s="4" t="inlineStr">
        <is>
          <t xml:space="preserve"> </t>
        </is>
      </c>
      <c r="C105" s="4" t="inlineStr">
        <is>
          <t xml:space="preserve"> </t>
        </is>
      </c>
      <c r="D105" s="4" t="inlineStr">
        <is>
          <t xml:space="preserve"> </t>
        </is>
      </c>
      <c r="E105" s="4" t="inlineStr">
        <is>
          <t xml:space="preserve"> </t>
        </is>
      </c>
    </row>
    <row r="106">
      <c r="A106" s="3" t="inlineStr">
        <is>
          <t>Defined Benefit Plan Disclosure [Line Items]</t>
        </is>
      </c>
      <c r="B106" s="4" t="inlineStr">
        <is>
          <t xml:space="preserve"> </t>
        </is>
      </c>
      <c r="C106" s="4" t="inlineStr">
        <is>
          <t xml:space="preserve"> </t>
        </is>
      </c>
      <c r="D106" s="4" t="inlineStr">
        <is>
          <t xml:space="preserve"> </t>
        </is>
      </c>
      <c r="E106" s="4" t="inlineStr">
        <is>
          <t xml:space="preserve"> </t>
        </is>
      </c>
    </row>
    <row r="107">
      <c r="A107" s="4" t="inlineStr">
        <is>
          <t>Change in Expected rate of return on plan assets</t>
        </is>
      </c>
      <c r="B107" s="12" t="n">
        <v>0.01</v>
      </c>
      <c r="C107" s="4" t="inlineStr">
        <is>
          <t xml:space="preserve"> </t>
        </is>
      </c>
      <c r="D107" s="4" t="inlineStr">
        <is>
          <t xml:space="preserve"> </t>
        </is>
      </c>
      <c r="E107" s="4" t="inlineStr">
        <is>
          <t xml:space="preserve"> </t>
        </is>
      </c>
    </row>
    <row r="108">
      <c r="A108" s="4" t="inlineStr">
        <is>
          <t>Decrease in Expected Rate of Return [Member] | THE DAYTON POWER AND LIGHT COMPANY [Member]</t>
        </is>
      </c>
      <c r="B108" s="4" t="inlineStr">
        <is>
          <t xml:space="preserve"> </t>
        </is>
      </c>
      <c r="C108" s="4" t="inlineStr">
        <is>
          <t xml:space="preserve"> </t>
        </is>
      </c>
      <c r="D108" s="4" t="inlineStr">
        <is>
          <t xml:space="preserve"> </t>
        </is>
      </c>
      <c r="E108" s="4" t="inlineStr">
        <is>
          <t xml:space="preserve"> </t>
        </is>
      </c>
    </row>
    <row r="109">
      <c r="A109" s="3" t="inlineStr">
        <is>
          <t>Defined Benefit Plan Disclosure [Line Items]</t>
        </is>
      </c>
      <c r="B109" s="4" t="inlineStr">
        <is>
          <t xml:space="preserve"> </t>
        </is>
      </c>
      <c r="C109" s="4" t="inlineStr">
        <is>
          <t xml:space="preserve"> </t>
        </is>
      </c>
      <c r="D109" s="4" t="inlineStr">
        <is>
          <t xml:space="preserve"> </t>
        </is>
      </c>
      <c r="E109" s="4" t="inlineStr">
        <is>
          <t xml:space="preserve"> </t>
        </is>
      </c>
    </row>
    <row r="110">
      <c r="A110" s="4" t="inlineStr">
        <is>
          <t>Change in Expected rate of return on plan assets</t>
        </is>
      </c>
      <c r="B110" s="12" t="n">
        <v>0.01</v>
      </c>
      <c r="C110" s="4" t="inlineStr">
        <is>
          <t xml:space="preserve"> </t>
        </is>
      </c>
      <c r="D110" s="4" t="inlineStr">
        <is>
          <t xml:space="preserve"> </t>
        </is>
      </c>
      <c r="E110" s="4" t="inlineStr">
        <is>
          <t xml:space="preserve"> </t>
        </is>
      </c>
    </row>
    <row r="111">
      <c r="A111" s="4" t="inlineStr">
        <is>
          <t>Expected Increase in Discount Rate [Member]</t>
        </is>
      </c>
      <c r="B111" s="4" t="inlineStr">
        <is>
          <t xml:space="preserve"> </t>
        </is>
      </c>
      <c r="C111" s="4" t="inlineStr">
        <is>
          <t xml:space="preserve"> </t>
        </is>
      </c>
      <c r="D111" s="4" t="inlineStr">
        <is>
          <t xml:space="preserve"> </t>
        </is>
      </c>
      <c r="E111" s="4" t="inlineStr">
        <is>
          <t xml:space="preserve"> </t>
        </is>
      </c>
    </row>
    <row r="112">
      <c r="A112" s="3" t="inlineStr">
        <is>
          <t>Defined Benefit Plan Disclosure [Line Items]</t>
        </is>
      </c>
      <c r="B112" s="4" t="inlineStr">
        <is>
          <t xml:space="preserve"> </t>
        </is>
      </c>
      <c r="C112" s="4" t="inlineStr">
        <is>
          <t xml:space="preserve"> </t>
        </is>
      </c>
      <c r="D112" s="4" t="inlineStr">
        <is>
          <t xml:space="preserve"> </t>
        </is>
      </c>
      <c r="E112" s="4" t="inlineStr">
        <is>
          <t xml:space="preserve"> </t>
        </is>
      </c>
    </row>
    <row r="113">
      <c r="A113" s="4" t="inlineStr">
        <is>
          <t>Change in discount rate for plan assets</t>
        </is>
      </c>
      <c r="B113" s="10" t="n">
        <v>0.0025</v>
      </c>
      <c r="C113" s="4" t="inlineStr">
        <is>
          <t xml:space="preserve"> </t>
        </is>
      </c>
      <c r="D113" s="4" t="inlineStr">
        <is>
          <t xml:space="preserve"> </t>
        </is>
      </c>
      <c r="E113" s="4" t="inlineStr">
        <is>
          <t xml:space="preserve"> </t>
        </is>
      </c>
    </row>
    <row r="114">
      <c r="A114" s="4" t="inlineStr">
        <is>
          <t>Expected Increase in Discount Rate [Member] | THE DAYTON POWER AND LIGHT COMPANY [Member]</t>
        </is>
      </c>
      <c r="B114" s="4" t="inlineStr">
        <is>
          <t xml:space="preserve"> </t>
        </is>
      </c>
      <c r="C114" s="4" t="inlineStr">
        <is>
          <t xml:space="preserve"> </t>
        </is>
      </c>
      <c r="D114" s="4" t="inlineStr">
        <is>
          <t xml:space="preserve"> </t>
        </is>
      </c>
      <c r="E114" s="4" t="inlineStr">
        <is>
          <t xml:space="preserve"> </t>
        </is>
      </c>
    </row>
    <row r="115">
      <c r="A115" s="3" t="inlineStr">
        <is>
          <t>Defined Benefit Plan Disclosure [Line Items]</t>
        </is>
      </c>
      <c r="B115" s="4" t="inlineStr">
        <is>
          <t xml:space="preserve"> </t>
        </is>
      </c>
      <c r="C115" s="4" t="inlineStr">
        <is>
          <t xml:space="preserve"> </t>
        </is>
      </c>
      <c r="D115" s="4" t="inlineStr">
        <is>
          <t xml:space="preserve"> </t>
        </is>
      </c>
      <c r="E115" s="4" t="inlineStr">
        <is>
          <t xml:space="preserve"> </t>
        </is>
      </c>
    </row>
    <row r="116">
      <c r="A116" s="4" t="inlineStr">
        <is>
          <t>Change in discount rate for plan assets</t>
        </is>
      </c>
      <c r="B116" s="10" t="n">
        <v>0.0025</v>
      </c>
      <c r="C116" s="4" t="inlineStr">
        <is>
          <t xml:space="preserve"> </t>
        </is>
      </c>
      <c r="D116" s="4" t="inlineStr">
        <is>
          <t xml:space="preserve"> </t>
        </is>
      </c>
      <c r="E116" s="4" t="inlineStr">
        <is>
          <t xml:space="preserve"> </t>
        </is>
      </c>
    </row>
    <row r="117">
      <c r="A117" s="4" t="inlineStr">
        <is>
          <t>Expected Decrease in Discount Rate [Member]</t>
        </is>
      </c>
      <c r="B117" s="4" t="inlineStr">
        <is>
          <t xml:space="preserve"> </t>
        </is>
      </c>
      <c r="C117" s="4" t="inlineStr">
        <is>
          <t xml:space="preserve"> </t>
        </is>
      </c>
      <c r="D117" s="4" t="inlineStr">
        <is>
          <t xml:space="preserve"> </t>
        </is>
      </c>
      <c r="E117" s="4" t="inlineStr">
        <is>
          <t xml:space="preserve"> </t>
        </is>
      </c>
    </row>
    <row r="118">
      <c r="A118" s="3" t="inlineStr">
        <is>
          <t>Defined Benefit Plan Disclosure [Line Items]</t>
        </is>
      </c>
      <c r="B118" s="4" t="inlineStr">
        <is>
          <t xml:space="preserve"> </t>
        </is>
      </c>
      <c r="C118" s="4" t="inlineStr">
        <is>
          <t xml:space="preserve"> </t>
        </is>
      </c>
      <c r="D118" s="4" t="inlineStr">
        <is>
          <t xml:space="preserve"> </t>
        </is>
      </c>
      <c r="E118" s="4" t="inlineStr">
        <is>
          <t xml:space="preserve"> </t>
        </is>
      </c>
    </row>
    <row r="119">
      <c r="A119" s="4" t="inlineStr">
        <is>
          <t>Change in discount rate for plan assets</t>
        </is>
      </c>
      <c r="B119" s="10" t="n">
        <v>0.0025</v>
      </c>
      <c r="C119" s="4" t="inlineStr">
        <is>
          <t xml:space="preserve"> </t>
        </is>
      </c>
      <c r="D119" s="4" t="inlineStr">
        <is>
          <t xml:space="preserve"> </t>
        </is>
      </c>
      <c r="E119" s="4" t="inlineStr">
        <is>
          <t xml:space="preserve"> </t>
        </is>
      </c>
    </row>
    <row r="120">
      <c r="A120" s="4" t="inlineStr">
        <is>
          <t>Expected Decrease in Discount Rate [Member] | THE DAYTON POWER AND LIGHT COMPANY [Member]</t>
        </is>
      </c>
      <c r="B120" s="4" t="inlineStr">
        <is>
          <t xml:space="preserve"> </t>
        </is>
      </c>
      <c r="C120" s="4" t="inlineStr">
        <is>
          <t xml:space="preserve"> </t>
        </is>
      </c>
      <c r="D120" s="4" t="inlineStr">
        <is>
          <t xml:space="preserve"> </t>
        </is>
      </c>
      <c r="E120" s="4" t="inlineStr">
        <is>
          <t xml:space="preserve"> </t>
        </is>
      </c>
    </row>
    <row r="121">
      <c r="A121" s="3" t="inlineStr">
        <is>
          <t>Defined Benefit Plan Disclosure [Line Items]</t>
        </is>
      </c>
      <c r="B121" s="4" t="inlineStr">
        <is>
          <t xml:space="preserve"> </t>
        </is>
      </c>
      <c r="C121" s="4" t="inlineStr">
        <is>
          <t xml:space="preserve"> </t>
        </is>
      </c>
      <c r="D121" s="4" t="inlineStr">
        <is>
          <t xml:space="preserve"> </t>
        </is>
      </c>
      <c r="E121" s="4" t="inlineStr">
        <is>
          <t xml:space="preserve"> </t>
        </is>
      </c>
    </row>
    <row r="122">
      <c r="A122" s="4" t="inlineStr">
        <is>
          <t>Change in discount rate for plan assets</t>
        </is>
      </c>
      <c r="B122" s="10" t="n">
        <v>0.0025</v>
      </c>
      <c r="C122" s="4" t="inlineStr">
        <is>
          <t xml:space="preserve"> </t>
        </is>
      </c>
      <c r="D122" s="4" t="inlineStr">
        <is>
          <t xml:space="preserve"> </t>
        </is>
      </c>
      <c r="E122" s="4" t="inlineStr">
        <is>
          <t xml:space="preserve"> </t>
        </is>
      </c>
    </row>
    <row r="123">
      <c r="A123" s="4" t="inlineStr">
        <is>
          <t>Non-union Participant [Member]</t>
        </is>
      </c>
      <c r="B123" s="4" t="inlineStr">
        <is>
          <t xml:space="preserve"> </t>
        </is>
      </c>
      <c r="C123" s="4" t="inlineStr">
        <is>
          <t xml:space="preserve"> </t>
        </is>
      </c>
      <c r="D123" s="4" t="inlineStr">
        <is>
          <t xml:space="preserve"> </t>
        </is>
      </c>
      <c r="E123" s="4" t="inlineStr">
        <is>
          <t xml:space="preserve"> </t>
        </is>
      </c>
    </row>
    <row r="124">
      <c r="A124" s="3" t="inlineStr">
        <is>
          <t>Defined Benefit Plan Disclosure [Line Items]</t>
        </is>
      </c>
      <c r="B124" s="4" t="inlineStr">
        <is>
          <t xml:space="preserve"> </t>
        </is>
      </c>
      <c r="C124" s="4" t="inlineStr">
        <is>
          <t xml:space="preserve"> </t>
        </is>
      </c>
      <c r="D124" s="4" t="inlineStr">
        <is>
          <t xml:space="preserve"> </t>
        </is>
      </c>
      <c r="E124" s="4" t="inlineStr">
        <is>
          <t xml:space="preserve"> </t>
        </is>
      </c>
    </row>
    <row r="125">
      <c r="A125" s="4" t="inlineStr">
        <is>
          <t>Defined contribution plan, period after which participant is fully vested in employer contributions</t>
        </is>
      </c>
      <c r="B125" s="4" t="inlineStr">
        <is>
          <t xml:space="preserve"> </t>
        </is>
      </c>
      <c r="C125" s="4" t="inlineStr">
        <is>
          <t>2 years</t>
        </is>
      </c>
      <c r="D125" s="4" t="inlineStr">
        <is>
          <t xml:space="preserve"> </t>
        </is>
      </c>
      <c r="E125" s="4" t="inlineStr">
        <is>
          <t xml:space="preserve"> </t>
        </is>
      </c>
    </row>
    <row r="126">
      <c r="A126" s="4" t="inlineStr">
        <is>
          <t>Non-union Participant [Member] | THE DAYTON POWER AND LIGHT COMPANY [Member]</t>
        </is>
      </c>
      <c r="B126" s="4" t="inlineStr">
        <is>
          <t xml:space="preserve"> </t>
        </is>
      </c>
      <c r="C126" s="4" t="inlineStr">
        <is>
          <t xml:space="preserve"> </t>
        </is>
      </c>
      <c r="D126" s="4" t="inlineStr">
        <is>
          <t xml:space="preserve"> </t>
        </is>
      </c>
      <c r="E126" s="4" t="inlineStr">
        <is>
          <t xml:space="preserve"> </t>
        </is>
      </c>
    </row>
    <row r="127">
      <c r="A127" s="3" t="inlineStr">
        <is>
          <t>Defined Benefit Plan Disclosure [Line Items]</t>
        </is>
      </c>
      <c r="B127" s="4" t="inlineStr">
        <is>
          <t xml:space="preserve"> </t>
        </is>
      </c>
      <c r="C127" s="4" t="inlineStr">
        <is>
          <t xml:space="preserve"> </t>
        </is>
      </c>
      <c r="D127" s="4" t="inlineStr">
        <is>
          <t xml:space="preserve"> </t>
        </is>
      </c>
      <c r="E127" s="4" t="inlineStr">
        <is>
          <t xml:space="preserve"> </t>
        </is>
      </c>
    </row>
    <row r="128">
      <c r="A128" s="4" t="inlineStr">
        <is>
          <t>Defined contribution plan, period after which participant is fully vested in employer contributions</t>
        </is>
      </c>
      <c r="B128" s="4" t="inlineStr">
        <is>
          <t xml:space="preserve"> </t>
        </is>
      </c>
      <c r="C128" s="4" t="inlineStr">
        <is>
          <t>2 years</t>
        </is>
      </c>
      <c r="D128" s="4" t="inlineStr">
        <is>
          <t xml:space="preserve"> </t>
        </is>
      </c>
      <c r="E128" s="4" t="inlineStr">
        <is>
          <t xml:space="preserve"> </t>
        </is>
      </c>
    </row>
    <row r="129">
      <c r="A129" s="4" t="inlineStr">
        <is>
          <t>Non-union Participant [Member] | First 1% of Eligible Compensation [Member]</t>
        </is>
      </c>
      <c r="B129" s="4" t="inlineStr">
        <is>
          <t xml:space="preserve"> </t>
        </is>
      </c>
      <c r="C129" s="4" t="inlineStr">
        <is>
          <t xml:space="preserve"> </t>
        </is>
      </c>
      <c r="D129" s="4" t="inlineStr">
        <is>
          <t xml:space="preserve"> </t>
        </is>
      </c>
      <c r="E129" s="4" t="inlineStr">
        <is>
          <t xml:space="preserve"> </t>
        </is>
      </c>
    </row>
    <row r="130">
      <c r="A130" s="3" t="inlineStr">
        <is>
          <t>Defined Benefit Plan Disclosure [Line Items]</t>
        </is>
      </c>
      <c r="B130" s="4" t="inlineStr">
        <is>
          <t xml:space="preserve"> </t>
        </is>
      </c>
      <c r="C130" s="4" t="inlineStr">
        <is>
          <t xml:space="preserve"> </t>
        </is>
      </c>
      <c r="D130" s="4" t="inlineStr">
        <is>
          <t xml:space="preserve"> </t>
        </is>
      </c>
      <c r="E130" s="4" t="inlineStr">
        <is>
          <t xml:space="preserve"> </t>
        </is>
      </c>
    </row>
    <row r="131">
      <c r="A131" s="4" t="inlineStr">
        <is>
          <t>Defined contribution plan, employer matching contribution (percent)</t>
        </is>
      </c>
      <c r="B131" s="4" t="inlineStr">
        <is>
          <t xml:space="preserve"> </t>
        </is>
      </c>
      <c r="C131" s="12" t="n">
        <v>1</v>
      </c>
      <c r="D131" s="4" t="inlineStr">
        <is>
          <t xml:space="preserve"> </t>
        </is>
      </c>
      <c r="E131" s="4" t="inlineStr">
        <is>
          <t xml:space="preserve"> </t>
        </is>
      </c>
    </row>
    <row r="132">
      <c r="A132" s="4" t="inlineStr">
        <is>
          <t>Defined contribution plan, employer matching contribution, percent of employees' gross pay (percent)</t>
        </is>
      </c>
      <c r="B132" s="4" t="inlineStr">
        <is>
          <t xml:space="preserve"> </t>
        </is>
      </c>
      <c r="C132" s="12" t="n">
        <v>0.01</v>
      </c>
      <c r="D132" s="4" t="inlineStr">
        <is>
          <t xml:space="preserve"> </t>
        </is>
      </c>
      <c r="E132" s="4" t="inlineStr">
        <is>
          <t xml:space="preserve"> </t>
        </is>
      </c>
    </row>
    <row r="133">
      <c r="A133" s="4" t="inlineStr">
        <is>
          <t>Non-union Participant [Member] | First 1% of Eligible Compensation [Member] | THE DAYTON POWER AND LIGHT COMPANY [Member]</t>
        </is>
      </c>
      <c r="B133" s="4" t="inlineStr">
        <is>
          <t xml:space="preserve"> </t>
        </is>
      </c>
      <c r="C133" s="4" t="inlineStr">
        <is>
          <t xml:space="preserve"> </t>
        </is>
      </c>
      <c r="D133" s="4" t="inlineStr">
        <is>
          <t xml:space="preserve"> </t>
        </is>
      </c>
      <c r="E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c r="E134" s="4" t="inlineStr">
        <is>
          <t xml:space="preserve"> </t>
        </is>
      </c>
    </row>
    <row r="135">
      <c r="A135" s="4" t="inlineStr">
        <is>
          <t>Defined contribution plan, employer matching contribution (percent)</t>
        </is>
      </c>
      <c r="B135" s="4" t="inlineStr">
        <is>
          <t xml:space="preserve"> </t>
        </is>
      </c>
      <c r="C135" s="12" t="n">
        <v>1</v>
      </c>
      <c r="D135" s="4" t="inlineStr">
        <is>
          <t xml:space="preserve"> </t>
        </is>
      </c>
      <c r="E135" s="4" t="inlineStr">
        <is>
          <t xml:space="preserve"> </t>
        </is>
      </c>
    </row>
    <row r="136">
      <c r="A136" s="4" t="inlineStr">
        <is>
          <t>Defined contribution plan, employer matching contribution, percent of employees' gross pay (percent)</t>
        </is>
      </c>
      <c r="B136" s="4" t="inlineStr">
        <is>
          <t xml:space="preserve"> </t>
        </is>
      </c>
      <c r="C136" s="12" t="n">
        <v>0.01</v>
      </c>
      <c r="D136" s="4" t="inlineStr">
        <is>
          <t xml:space="preserve"> </t>
        </is>
      </c>
      <c r="E136" s="4" t="inlineStr">
        <is>
          <t xml:space="preserve"> </t>
        </is>
      </c>
    </row>
    <row r="137">
      <c r="A137" s="4" t="inlineStr">
        <is>
          <t>Non-union Participant [Member] | Next 5% of Eligible Compensation [Member]</t>
        </is>
      </c>
      <c r="B137" s="4" t="inlineStr">
        <is>
          <t xml:space="preserve"> </t>
        </is>
      </c>
      <c r="C137" s="4" t="inlineStr">
        <is>
          <t xml:space="preserve"> </t>
        </is>
      </c>
      <c r="D137" s="4" t="inlineStr">
        <is>
          <t xml:space="preserve"> </t>
        </is>
      </c>
      <c r="E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c r="E138" s="4" t="inlineStr">
        <is>
          <t xml:space="preserve"> </t>
        </is>
      </c>
    </row>
    <row r="139">
      <c r="A139" s="4" t="inlineStr">
        <is>
          <t>Defined contribution plan, employer matching contribution (percent)</t>
        </is>
      </c>
      <c r="B139" s="4" t="inlineStr">
        <is>
          <t xml:space="preserve"> </t>
        </is>
      </c>
      <c r="C139" s="12" t="n">
        <v>0.5</v>
      </c>
      <c r="D139" s="4" t="inlineStr">
        <is>
          <t xml:space="preserve"> </t>
        </is>
      </c>
      <c r="E139" s="4" t="inlineStr">
        <is>
          <t xml:space="preserve"> </t>
        </is>
      </c>
    </row>
    <row r="140">
      <c r="A140" s="4" t="inlineStr">
        <is>
          <t>Defined contribution plan, employer matching contribution, percent of employees' gross pay (percent)</t>
        </is>
      </c>
      <c r="B140" s="4" t="inlineStr">
        <is>
          <t xml:space="preserve"> </t>
        </is>
      </c>
      <c r="C140" s="12" t="n">
        <v>0.05</v>
      </c>
      <c r="D140" s="4" t="inlineStr">
        <is>
          <t xml:space="preserve"> </t>
        </is>
      </c>
      <c r="E140" s="4" t="inlineStr">
        <is>
          <t xml:space="preserve"> </t>
        </is>
      </c>
    </row>
    <row r="141">
      <c r="A141" s="4" t="inlineStr">
        <is>
          <t>Non-union Participant [Member] | Next 5% of Eligible Compensation [Member] | THE DAYTON POWER AND LIGHT COMPANY [Member]</t>
        </is>
      </c>
      <c r="B141" s="4" t="inlineStr">
        <is>
          <t xml:space="preserve"> </t>
        </is>
      </c>
      <c r="C141" s="4" t="inlineStr">
        <is>
          <t xml:space="preserve"> </t>
        </is>
      </c>
      <c r="D141" s="4" t="inlineStr">
        <is>
          <t xml:space="preserve"> </t>
        </is>
      </c>
      <c r="E141" s="4" t="inlineStr">
        <is>
          <t xml:space="preserve"> </t>
        </is>
      </c>
    </row>
    <row r="142">
      <c r="A142" s="3" t="inlineStr">
        <is>
          <t>Defined Benefit Plan Disclosure [Line Items]</t>
        </is>
      </c>
      <c r="B142" s="4" t="inlineStr">
        <is>
          <t xml:space="preserve"> </t>
        </is>
      </c>
      <c r="C142" s="4" t="inlineStr">
        <is>
          <t xml:space="preserve"> </t>
        </is>
      </c>
      <c r="D142" s="4" t="inlineStr">
        <is>
          <t xml:space="preserve"> </t>
        </is>
      </c>
      <c r="E142" s="4" t="inlineStr">
        <is>
          <t xml:space="preserve"> </t>
        </is>
      </c>
    </row>
    <row r="143">
      <c r="A143" s="4" t="inlineStr">
        <is>
          <t>Defined contribution plan, employer matching contribution (percent)</t>
        </is>
      </c>
      <c r="B143" s="4" t="inlineStr">
        <is>
          <t xml:space="preserve"> </t>
        </is>
      </c>
      <c r="C143" s="12" t="n">
        <v>0.5</v>
      </c>
      <c r="D143" s="4" t="inlineStr">
        <is>
          <t xml:space="preserve"> </t>
        </is>
      </c>
      <c r="E143" s="4" t="inlineStr">
        <is>
          <t xml:space="preserve"> </t>
        </is>
      </c>
    </row>
    <row r="144">
      <c r="A144" s="4" t="inlineStr">
        <is>
          <t>Defined contribution plan, employer matching contribution, percent of employees' gross pay (percent)</t>
        </is>
      </c>
      <c r="B144" s="4" t="inlineStr">
        <is>
          <t xml:space="preserve"> </t>
        </is>
      </c>
      <c r="C144" s="12" t="n">
        <v>0.05</v>
      </c>
      <c r="D144" s="4" t="inlineStr">
        <is>
          <t xml:space="preserve"> </t>
        </is>
      </c>
      <c r="E144" s="4" t="inlineStr">
        <is>
          <t xml:space="preserve"> </t>
        </is>
      </c>
    </row>
    <row r="145">
      <c r="A145" s="4" t="inlineStr">
        <is>
          <t>Union Participant [Member]</t>
        </is>
      </c>
      <c r="B145" s="4" t="inlineStr">
        <is>
          <t xml:space="preserve"> </t>
        </is>
      </c>
      <c r="C145" s="4" t="inlineStr">
        <is>
          <t xml:space="preserve"> </t>
        </is>
      </c>
      <c r="D145" s="4" t="inlineStr">
        <is>
          <t xml:space="preserve"> </t>
        </is>
      </c>
      <c r="E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c r="E146" s="4" t="inlineStr">
        <is>
          <t xml:space="preserve"> </t>
        </is>
      </c>
    </row>
    <row r="147">
      <c r="A147" s="4" t="inlineStr">
        <is>
          <t>Defined contribution plan, employer matching contribution, percent of employees' gross pay (percent)</t>
        </is>
      </c>
      <c r="B147" s="4" t="inlineStr">
        <is>
          <t xml:space="preserve"> </t>
        </is>
      </c>
      <c r="C147" s="12" t="n">
        <v>1.5</v>
      </c>
      <c r="D147" s="4" t="inlineStr">
        <is>
          <t xml:space="preserve"> </t>
        </is>
      </c>
      <c r="E147" s="4" t="inlineStr">
        <is>
          <t xml:space="preserve"> </t>
        </is>
      </c>
    </row>
    <row r="148">
      <c r="A148" s="4" t="inlineStr">
        <is>
          <t>Defined contribution plan, period after which participant is fully vested in employer contributions</t>
        </is>
      </c>
      <c r="B148" s="4" t="inlineStr">
        <is>
          <t xml:space="preserve"> </t>
        </is>
      </c>
      <c r="C148" s="4" t="inlineStr">
        <is>
          <t>3 years</t>
        </is>
      </c>
      <c r="D148" s="4" t="inlineStr">
        <is>
          <t xml:space="preserve"> </t>
        </is>
      </c>
      <c r="E148" s="4" t="inlineStr">
        <is>
          <t xml:space="preserve"> </t>
        </is>
      </c>
    </row>
    <row r="149">
      <c r="A149" s="4" t="inlineStr">
        <is>
          <t>Defined contribution plan, employer matching contribution cap</t>
        </is>
      </c>
      <c r="B149" s="4" t="inlineStr">
        <is>
          <t xml:space="preserve"> </t>
        </is>
      </c>
      <c r="C149" s="5" t="n">
        <v>2700</v>
      </c>
      <c r="D149" s="4" t="inlineStr">
        <is>
          <t xml:space="preserve"> </t>
        </is>
      </c>
      <c r="E149" s="4" t="inlineStr">
        <is>
          <t xml:space="preserve"> </t>
        </is>
      </c>
    </row>
    <row r="150">
      <c r="A150" s="4" t="inlineStr">
        <is>
          <t>Union Participant [Member] | THE DAYTON POWER AND LIGHT COMPANY [Member]</t>
        </is>
      </c>
      <c r="B150" s="4" t="inlineStr">
        <is>
          <t xml:space="preserve"> </t>
        </is>
      </c>
      <c r="C150" s="4" t="inlineStr">
        <is>
          <t xml:space="preserve"> </t>
        </is>
      </c>
      <c r="D150" s="4" t="inlineStr">
        <is>
          <t xml:space="preserve"> </t>
        </is>
      </c>
      <c r="E150" s="4" t="inlineStr">
        <is>
          <t xml:space="preserve"> </t>
        </is>
      </c>
    </row>
    <row r="151">
      <c r="A151" s="3" t="inlineStr">
        <is>
          <t>Defined Benefit Plan Disclosure [Line Items]</t>
        </is>
      </c>
      <c r="B151" s="4" t="inlineStr">
        <is>
          <t xml:space="preserve"> </t>
        </is>
      </c>
      <c r="C151" s="4" t="inlineStr">
        <is>
          <t xml:space="preserve"> </t>
        </is>
      </c>
      <c r="D151" s="4" t="inlineStr">
        <is>
          <t xml:space="preserve"> </t>
        </is>
      </c>
      <c r="E151" s="4" t="inlineStr">
        <is>
          <t xml:space="preserve"> </t>
        </is>
      </c>
    </row>
    <row r="152">
      <c r="A152" s="4" t="inlineStr">
        <is>
          <t>Defined contribution plan, employer matching contribution, percent of employees' gross pay (percent)</t>
        </is>
      </c>
      <c r="B152" s="4" t="inlineStr">
        <is>
          <t xml:space="preserve"> </t>
        </is>
      </c>
      <c r="C152" s="12" t="n">
        <v>1.5</v>
      </c>
      <c r="D152" s="4" t="inlineStr">
        <is>
          <t xml:space="preserve"> </t>
        </is>
      </c>
      <c r="E152" s="4" t="inlineStr">
        <is>
          <t xml:space="preserve"> </t>
        </is>
      </c>
    </row>
    <row r="153">
      <c r="A153" s="4" t="inlineStr">
        <is>
          <t>Defined contribution plan, period after which participant is fully vested in employer contributions</t>
        </is>
      </c>
      <c r="B153" s="4" t="inlineStr">
        <is>
          <t xml:space="preserve"> </t>
        </is>
      </c>
      <c r="C153" s="4" t="inlineStr">
        <is>
          <t>3 years</t>
        </is>
      </c>
      <c r="D153" s="4" t="inlineStr">
        <is>
          <t xml:space="preserve"> </t>
        </is>
      </c>
      <c r="E153" s="4" t="inlineStr">
        <is>
          <t xml:space="preserve"> </t>
        </is>
      </c>
    </row>
    <row r="154">
      <c r="A154" s="4" t="inlineStr">
        <is>
          <t>Defined contribution plan, employer matching contribution cap</t>
        </is>
      </c>
      <c r="B154" s="4" t="inlineStr">
        <is>
          <t xml:space="preserve"> </t>
        </is>
      </c>
      <c r="C154" s="5" t="n">
        <v>2700</v>
      </c>
      <c r="D154" s="4" t="inlineStr">
        <is>
          <t xml:space="preserve"> </t>
        </is>
      </c>
      <c r="E154" s="4" t="inlineStr">
        <is>
          <t xml:space="preserve"> </t>
        </is>
      </c>
    </row>
    <row r="155">
      <c r="A155" s="4" t="inlineStr">
        <is>
          <t>Minimum [Member] | Equity Securities [Member]</t>
        </is>
      </c>
      <c r="B155" s="4" t="inlineStr">
        <is>
          <t xml:space="preserve"> </t>
        </is>
      </c>
      <c r="C155" s="4" t="inlineStr">
        <is>
          <t xml:space="preserve"> </t>
        </is>
      </c>
      <c r="D155" s="4" t="inlineStr">
        <is>
          <t xml:space="preserve"> </t>
        </is>
      </c>
      <c r="E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c r="E156" s="4" t="inlineStr">
        <is>
          <t xml:space="preserve"> </t>
        </is>
      </c>
    </row>
    <row r="157">
      <c r="A157" s="4" t="inlineStr">
        <is>
          <t>Defined Benefit Plan, Plan Assets, Target Allocation, Percentage</t>
        </is>
      </c>
      <c r="B157" s="4" t="inlineStr">
        <is>
          <t xml:space="preserve"> </t>
        </is>
      </c>
      <c r="C157" s="12" t="n">
        <v>0.3</v>
      </c>
      <c r="D157" s="4" t="inlineStr">
        <is>
          <t xml:space="preserve"> </t>
        </is>
      </c>
      <c r="E157" s="4" t="inlineStr">
        <is>
          <t xml:space="preserve"> </t>
        </is>
      </c>
    </row>
    <row r="158">
      <c r="A158" s="4" t="inlineStr">
        <is>
          <t>Minimum [Member] | Equity Securities [Member] | THE DAYTON POWER AND LIGHT COMPANY [Member]</t>
        </is>
      </c>
      <c r="B158" s="4" t="inlineStr">
        <is>
          <t xml:space="preserve"> </t>
        </is>
      </c>
      <c r="C158" s="4" t="inlineStr">
        <is>
          <t xml:space="preserve"> </t>
        </is>
      </c>
      <c r="D158" s="4" t="inlineStr">
        <is>
          <t xml:space="preserve"> </t>
        </is>
      </c>
      <c r="E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c r="E159" s="4" t="inlineStr">
        <is>
          <t xml:space="preserve"> </t>
        </is>
      </c>
    </row>
    <row r="160">
      <c r="A160" s="4" t="inlineStr">
        <is>
          <t>Defined Benefit Plan, Plan Assets, Target Allocation, Percentage</t>
        </is>
      </c>
      <c r="B160" s="4" t="inlineStr">
        <is>
          <t xml:space="preserve"> </t>
        </is>
      </c>
      <c r="C160" s="12" t="n">
        <v>0.3</v>
      </c>
      <c r="D160" s="4" t="inlineStr">
        <is>
          <t xml:space="preserve"> </t>
        </is>
      </c>
      <c r="E160" s="4" t="inlineStr">
        <is>
          <t xml:space="preserve"> </t>
        </is>
      </c>
    </row>
    <row r="161">
      <c r="A161" s="4" t="inlineStr">
        <is>
          <t>Minimum [Member] | Fixed Income Securities [Member]</t>
        </is>
      </c>
      <c r="B161" s="4" t="inlineStr">
        <is>
          <t xml:space="preserve"> </t>
        </is>
      </c>
      <c r="C161" s="4" t="inlineStr">
        <is>
          <t xml:space="preserve"> </t>
        </is>
      </c>
      <c r="D161" s="4" t="inlineStr">
        <is>
          <t xml:space="preserve"> </t>
        </is>
      </c>
      <c r="E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c r="E162" s="4" t="inlineStr">
        <is>
          <t xml:space="preserve"> </t>
        </is>
      </c>
    </row>
    <row r="163">
      <c r="A163" s="4" t="inlineStr">
        <is>
          <t>Defined Benefit Plan, Plan Assets, Target Allocation, Percentage</t>
        </is>
      </c>
      <c r="B163" s="4" t="inlineStr">
        <is>
          <t xml:space="preserve"> </t>
        </is>
      </c>
      <c r="C163" s="12" t="n">
        <v>0.6</v>
      </c>
      <c r="D163" s="4" t="inlineStr">
        <is>
          <t xml:space="preserve"> </t>
        </is>
      </c>
      <c r="E163" s="4" t="inlineStr">
        <is>
          <t xml:space="preserve"> </t>
        </is>
      </c>
    </row>
    <row r="164">
      <c r="A164" s="4" t="inlineStr">
        <is>
          <t>Minimum [Member] | Fixed Income Securities [Member] | THE DAYTON POWER AND LIGHT COMPANY [Member]</t>
        </is>
      </c>
      <c r="B164" s="4" t="inlineStr">
        <is>
          <t xml:space="preserve"> </t>
        </is>
      </c>
      <c r="C164" s="4" t="inlineStr">
        <is>
          <t xml:space="preserve"> </t>
        </is>
      </c>
      <c r="D164" s="4" t="inlineStr">
        <is>
          <t xml:space="preserve"> </t>
        </is>
      </c>
      <c r="E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c r="E165" s="4" t="inlineStr">
        <is>
          <t xml:space="preserve"> </t>
        </is>
      </c>
    </row>
    <row r="166">
      <c r="A166" s="4" t="inlineStr">
        <is>
          <t>Defined Benefit Plan, Plan Assets, Target Allocation, Percentage</t>
        </is>
      </c>
      <c r="B166" s="4" t="inlineStr">
        <is>
          <t xml:space="preserve"> </t>
        </is>
      </c>
      <c r="C166" s="12" t="n">
        <v>0.6</v>
      </c>
      <c r="D166" s="4" t="inlineStr">
        <is>
          <t xml:space="preserve"> </t>
        </is>
      </c>
      <c r="E166" s="4" t="inlineStr">
        <is>
          <t xml:space="preserve"> </t>
        </is>
      </c>
    </row>
    <row r="167">
      <c r="A167" s="4" t="inlineStr">
        <is>
          <t>Maximum [Member] | Equity Securities [Member]</t>
        </is>
      </c>
      <c r="B167" s="4" t="inlineStr">
        <is>
          <t xml:space="preserve"> </t>
        </is>
      </c>
      <c r="C167" s="4" t="inlineStr">
        <is>
          <t xml:space="preserve"> </t>
        </is>
      </c>
      <c r="D167" s="4" t="inlineStr">
        <is>
          <t xml:space="preserve"> </t>
        </is>
      </c>
      <c r="E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c r="E168" s="4" t="inlineStr">
        <is>
          <t xml:space="preserve"> </t>
        </is>
      </c>
    </row>
    <row r="169">
      <c r="A169" s="4" t="inlineStr">
        <is>
          <t>Defined Benefit Plan, Plan Assets, Target Allocation, Percentage</t>
        </is>
      </c>
      <c r="B169" s="4" t="inlineStr">
        <is>
          <t xml:space="preserve"> </t>
        </is>
      </c>
      <c r="C169" s="12" t="n">
        <v>0.4</v>
      </c>
      <c r="D169" s="4" t="inlineStr">
        <is>
          <t xml:space="preserve"> </t>
        </is>
      </c>
      <c r="E169" s="4" t="inlineStr">
        <is>
          <t xml:space="preserve"> </t>
        </is>
      </c>
    </row>
    <row r="170">
      <c r="A170" s="4" t="inlineStr">
        <is>
          <t>Maximum [Member] | Equity Securities [Member] | THE DAYTON POWER AND LIGHT COMPANY [Member]</t>
        </is>
      </c>
      <c r="B170" s="4" t="inlineStr">
        <is>
          <t xml:space="preserve"> </t>
        </is>
      </c>
      <c r="C170" s="4" t="inlineStr">
        <is>
          <t xml:space="preserve"> </t>
        </is>
      </c>
      <c r="D170" s="4" t="inlineStr">
        <is>
          <t xml:space="preserve"> </t>
        </is>
      </c>
      <c r="E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c r="E171" s="4" t="inlineStr">
        <is>
          <t xml:space="preserve"> </t>
        </is>
      </c>
    </row>
    <row r="172">
      <c r="A172" s="4" t="inlineStr">
        <is>
          <t>Defined Benefit Plan, Plan Assets, Target Allocation, Percentage</t>
        </is>
      </c>
      <c r="B172" s="4" t="inlineStr">
        <is>
          <t xml:space="preserve"> </t>
        </is>
      </c>
      <c r="C172" s="12" t="n">
        <v>0.4</v>
      </c>
      <c r="D172" s="4" t="inlineStr">
        <is>
          <t xml:space="preserve"> </t>
        </is>
      </c>
      <c r="E172" s="4" t="inlineStr">
        <is>
          <t xml:space="preserve"> </t>
        </is>
      </c>
    </row>
    <row r="173">
      <c r="A173" s="4" t="inlineStr">
        <is>
          <t>Maximum [Member] | Fixed Income Securities [Member]</t>
        </is>
      </c>
      <c r="B173" s="4" t="inlineStr">
        <is>
          <t xml:space="preserve"> </t>
        </is>
      </c>
      <c r="C173" s="4" t="inlineStr">
        <is>
          <t xml:space="preserve"> </t>
        </is>
      </c>
      <c r="D173" s="4" t="inlineStr">
        <is>
          <t xml:space="preserve"> </t>
        </is>
      </c>
      <c r="E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c r="E174" s="4" t="inlineStr">
        <is>
          <t xml:space="preserve"> </t>
        </is>
      </c>
    </row>
    <row r="175">
      <c r="A175" s="4" t="inlineStr">
        <is>
          <t>Defined Benefit Plan, Plan Assets, Target Allocation, Percentage</t>
        </is>
      </c>
      <c r="B175" s="4" t="inlineStr">
        <is>
          <t xml:space="preserve"> </t>
        </is>
      </c>
      <c r="C175" s="12" t="n">
        <v>0.7</v>
      </c>
      <c r="D175" s="4" t="inlineStr">
        <is>
          <t xml:space="preserve"> </t>
        </is>
      </c>
      <c r="E175" s="4" t="inlineStr">
        <is>
          <t xml:space="preserve"> </t>
        </is>
      </c>
    </row>
    <row r="176">
      <c r="A176" s="4" t="inlineStr">
        <is>
          <t>Maximum [Member] | Fixed Income Securities [Member] | THE DAYTON POWER AND LIGHT COMPANY [Member]</t>
        </is>
      </c>
      <c r="B176" s="4" t="inlineStr">
        <is>
          <t xml:space="preserve"> </t>
        </is>
      </c>
      <c r="C176" s="4" t="inlineStr">
        <is>
          <t xml:space="preserve"> </t>
        </is>
      </c>
      <c r="D176" s="4" t="inlineStr">
        <is>
          <t xml:space="preserve"> </t>
        </is>
      </c>
      <c r="E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c r="E177" s="4" t="inlineStr">
        <is>
          <t xml:space="preserve"> </t>
        </is>
      </c>
    </row>
    <row r="178">
      <c r="A178" s="4" t="inlineStr">
        <is>
          <t>Defined Benefit Plan, Plan Assets, Target Allocation, Percentage</t>
        </is>
      </c>
      <c r="B178" s="4" t="inlineStr">
        <is>
          <t xml:space="preserve"> </t>
        </is>
      </c>
      <c r="C178" s="12" t="n">
        <v>0.7</v>
      </c>
      <c r="D178" s="4" t="inlineStr">
        <is>
          <t xml:space="preserve"> </t>
        </is>
      </c>
      <c r="E178"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Net Periodic Benefit Cost (Income)) (Details) - Pension [Member] - USD ($) $ in Millions</t>
        </is>
      </c>
      <c r="B1" s="2" t="inlineStr">
        <is>
          <t>12 Months Ended</t>
        </is>
      </c>
    </row>
    <row r="2">
      <c r="B2" s="2" t="inlineStr">
        <is>
          <t>Dec. 31, 2022</t>
        </is>
      </c>
      <c r="C2" s="2" t="inlineStr">
        <is>
          <t>Dec. 31, 2021</t>
        </is>
      </c>
      <c r="D2" s="2" t="inlineStr">
        <is>
          <t>Dec. 31, 2020</t>
        </is>
      </c>
    </row>
    <row r="3">
      <c r="A3" s="4" t="inlineStr">
        <is>
          <t>Service cost</t>
        </is>
      </c>
      <c r="B3" s="7" t="n">
        <v>4.9</v>
      </c>
      <c r="C3" s="7" t="n">
        <v>4.5</v>
      </c>
      <c r="D3" s="7" t="n">
        <v>3.7</v>
      </c>
    </row>
    <row r="4">
      <c r="A4" s="4" t="inlineStr">
        <is>
          <t>Interest cost</t>
        </is>
      </c>
      <c r="B4" s="8" t="n">
        <v>9.6</v>
      </c>
      <c r="C4" s="8" t="n">
        <v>8.199999999999999</v>
      </c>
      <c r="D4" s="8" t="n">
        <v>11.8</v>
      </c>
    </row>
    <row r="5">
      <c r="A5" s="4" t="inlineStr">
        <is>
          <t>Expected return on assets</t>
        </is>
      </c>
      <c r="B5" s="8" t="n">
        <v>-15.8</v>
      </c>
      <c r="C5" s="6" t="n">
        <v>-15</v>
      </c>
      <c r="D5" s="8" t="n">
        <v>-18.6</v>
      </c>
    </row>
    <row r="6">
      <c r="A6" s="4" t="inlineStr">
        <is>
          <t>Actuarial gain / (loss)</t>
        </is>
      </c>
      <c r="B6" s="8" t="n">
        <v>5.5</v>
      </c>
      <c r="C6" s="6" t="n">
        <v>9</v>
      </c>
      <c r="D6" s="6" t="n">
        <v>1</v>
      </c>
    </row>
    <row r="7">
      <c r="A7" s="4" t="inlineStr">
        <is>
          <t>Prior service cost</t>
        </is>
      </c>
      <c r="B7" s="8" t="n">
        <v>1.1</v>
      </c>
      <c r="C7" s="8" t="n">
        <v>0.9</v>
      </c>
      <c r="D7" s="8" t="n">
        <v>6.1</v>
      </c>
    </row>
    <row r="8">
      <c r="A8" s="4" t="inlineStr">
        <is>
          <t>Net Periodic benefit cost / (income) before adjustments</t>
        </is>
      </c>
      <c r="B8" s="7" t="n">
        <v>5.3</v>
      </c>
      <c r="C8" s="7" t="n">
        <v>7.6</v>
      </c>
      <c r="D8" s="5" t="n">
        <v>4</v>
      </c>
    </row>
    <row r="9">
      <c r="A9" s="4" t="inlineStr">
        <is>
          <t>Defined Benefit Plan, Assumptions Used Calculating Net Periodic Benefit Cost, Discount Rate</t>
        </is>
      </c>
      <c r="B9" s="10" t="n">
        <v>0.0283</v>
      </c>
      <c r="C9" s="10" t="n">
        <v>0.0244</v>
      </c>
      <c r="D9" s="10" t="n">
        <v>0.0333</v>
      </c>
    </row>
    <row r="10">
      <c r="A10" s="4" t="inlineStr">
        <is>
          <t>Defined Benefit Plan, Assumptions Used Calculating Net Periodic Benefit Cost, Expected Long-term Rate of Return on Plan Assets</t>
        </is>
      </c>
      <c r="B10" s="10" t="n">
        <v>0.046</v>
      </c>
      <c r="C10" s="10" t="n">
        <v>0.0455</v>
      </c>
      <c r="D10" s="10" t="n">
        <v>0.056</v>
      </c>
    </row>
    <row r="11">
      <c r="A11" s="4" t="inlineStr">
        <is>
          <t>THE DAYTON POWER AND LIGHT COMPANY [Member]</t>
        </is>
      </c>
      <c r="B11" s="4" t="inlineStr">
        <is>
          <t xml:space="preserve"> </t>
        </is>
      </c>
      <c r="C11" s="4" t="inlineStr">
        <is>
          <t xml:space="preserve"> </t>
        </is>
      </c>
      <c r="D11" s="4" t="inlineStr">
        <is>
          <t xml:space="preserve"> </t>
        </is>
      </c>
    </row>
    <row r="12">
      <c r="A12" s="4" t="inlineStr">
        <is>
          <t>Service cost</t>
        </is>
      </c>
      <c r="B12" s="7" t="n">
        <v>4.9</v>
      </c>
      <c r="C12" s="7" t="n">
        <v>4.5</v>
      </c>
      <c r="D12" s="7" t="n">
        <v>3.7</v>
      </c>
    </row>
    <row r="13">
      <c r="A13" s="4" t="inlineStr">
        <is>
          <t>Interest cost</t>
        </is>
      </c>
      <c r="B13" s="8" t="n">
        <v>9.6</v>
      </c>
      <c r="C13" s="8" t="n">
        <v>8.199999999999999</v>
      </c>
      <c r="D13" s="8" t="n">
        <v>11.8</v>
      </c>
    </row>
    <row r="14">
      <c r="A14" s="4" t="inlineStr">
        <is>
          <t>Expected return on assets</t>
        </is>
      </c>
      <c r="B14" s="8" t="n">
        <v>-15.8</v>
      </c>
      <c r="C14" s="6" t="n">
        <v>-15</v>
      </c>
      <c r="D14" s="8" t="n">
        <v>-18.6</v>
      </c>
    </row>
    <row r="15">
      <c r="A15" s="4" t="inlineStr">
        <is>
          <t>Actuarial gain / (loss)</t>
        </is>
      </c>
      <c r="B15" s="8" t="n">
        <v>7.7</v>
      </c>
      <c r="C15" s="8" t="n">
        <v>11.4</v>
      </c>
      <c r="D15" s="8" t="n">
        <v>8.699999999999999</v>
      </c>
    </row>
    <row r="16">
      <c r="A16" s="4" t="inlineStr">
        <is>
          <t>Prior service cost</t>
        </is>
      </c>
      <c r="B16" s="8" t="n">
        <v>1.2</v>
      </c>
      <c r="C16" s="8" t="n">
        <v>1.1</v>
      </c>
      <c r="D16" s="8" t="n">
        <v>1.3</v>
      </c>
    </row>
    <row r="17">
      <c r="A17" s="4" t="inlineStr">
        <is>
          <t>Net Periodic benefit cost / (income) before adjustments</t>
        </is>
      </c>
      <c r="B17" s="7" t="n">
        <v>7.6</v>
      </c>
      <c r="C17" s="7" t="n">
        <v>10.2</v>
      </c>
      <c r="D17" s="7" t="n">
        <v>6.9</v>
      </c>
    </row>
    <row r="18">
      <c r="A18" s="4" t="inlineStr">
        <is>
          <t>Defined Benefit Plan, Assumptions Used Calculating Net Periodic Benefit Cost, Discount Rate</t>
        </is>
      </c>
      <c r="B18" s="10" t="n">
        <v>0.0283</v>
      </c>
      <c r="C18" s="10" t="n">
        <v>0.0244</v>
      </c>
      <c r="D18" s="10" t="n">
        <v>0.0333</v>
      </c>
    </row>
    <row r="19">
      <c r="A19" s="4" t="inlineStr">
        <is>
          <t>Defined Benefit Plan, Assumptions Used Calculating Net Periodic Benefit Cost, Expected Long-term Rate of Return on Plan Assets</t>
        </is>
      </c>
      <c r="B19" s="10" t="n">
        <v>0.046</v>
      </c>
      <c r="C19" s="10" t="n">
        <v>0.0455</v>
      </c>
      <c r="D19" s="10" t="n">
        <v>0.05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Weighted Average Assumptions Used to Determine Net Periodic Benefit Cost (Income)) (Details) - Pension [Member]</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Assumptions Used Calculating Net Periodic Benefit Cost, Discount Rate</t>
        </is>
      </c>
      <c r="B4" s="10" t="n">
        <v>0.0283</v>
      </c>
      <c r="C4" s="10" t="n">
        <v>0.0244</v>
      </c>
      <c r="D4" s="10" t="n">
        <v>0.0333</v>
      </c>
    </row>
    <row r="5">
      <c r="A5" s="4" t="inlineStr">
        <is>
          <t>Defined Benefit Plan, Assumptions Used Calculating Net Periodic Benefit Cost, Expected Long-term Rate of Return on Plan Assets</t>
        </is>
      </c>
      <c r="B5" s="10" t="n">
        <v>0.046</v>
      </c>
      <c r="C5" s="10" t="n">
        <v>0.0455</v>
      </c>
      <c r="D5" s="10" t="n">
        <v>0.056</v>
      </c>
    </row>
    <row r="6">
      <c r="A6" s="4" t="inlineStr">
        <is>
          <t>THE DAYTON POWER AND LIGHT COMPANY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ined Benefit Plan, Assumptions Used Calculating Net Periodic Benefit Cost, Discount Rate</t>
        </is>
      </c>
      <c r="B8" s="10" t="n">
        <v>0.0283</v>
      </c>
      <c r="C8" s="10" t="n">
        <v>0.0244</v>
      </c>
      <c r="D8" s="10" t="n">
        <v>0.0333</v>
      </c>
    </row>
    <row r="9">
      <c r="A9" s="4" t="inlineStr">
        <is>
          <t>Defined Benefit Plan, Assumptions Used Calculating Net Periodic Benefit Cost, Expected Long-term Rate of Return on Plan Assets</t>
        </is>
      </c>
      <c r="B9" s="10" t="n">
        <v>0.046</v>
      </c>
      <c r="C9" s="10" t="n">
        <v>0.0455</v>
      </c>
      <c r="D9" s="10" t="n">
        <v>0.05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shares authorized</t>
        </is>
      </c>
      <c r="B2" s="6" t="n">
        <v>1500</v>
      </c>
      <c r="C2" s="6" t="n">
        <v>1500</v>
      </c>
    </row>
    <row r="3">
      <c r="A3" s="4" t="inlineStr">
        <is>
          <t>Common stock, shares outstanding</t>
        </is>
      </c>
      <c r="B3" s="6" t="n">
        <v>1</v>
      </c>
      <c r="C3" s="6" t="n">
        <v>1</v>
      </c>
    </row>
    <row r="4">
      <c r="A4" s="4" t="inlineStr">
        <is>
          <t>THE DAYTON POWER AND LIGHT COMPANY [Member]</t>
        </is>
      </c>
      <c r="B4" s="4" t="inlineStr">
        <is>
          <t xml:space="preserve"> </t>
        </is>
      </c>
      <c r="C4" s="4" t="inlineStr">
        <is>
          <t xml:space="preserve"> </t>
        </is>
      </c>
    </row>
    <row r="5">
      <c r="A5" s="4" t="inlineStr">
        <is>
          <t>Common stock, shares authorized</t>
        </is>
      </c>
      <c r="B5" s="6" t="n">
        <v>50000000</v>
      </c>
      <c r="C5" s="6" t="n">
        <v>50000000</v>
      </c>
    </row>
    <row r="6">
      <c r="A6" s="4" t="inlineStr">
        <is>
          <t>Common stock, shares outstanding</t>
        </is>
      </c>
      <c r="B6" s="6" t="n">
        <v>41172173</v>
      </c>
      <c r="C6" s="6" t="n">
        <v>41172173</v>
      </c>
    </row>
    <row r="7">
      <c r="A7" s="4" t="inlineStr">
        <is>
          <t>Common stock, par value (in USD per share)</t>
        </is>
      </c>
      <c r="B7" s="9" t="n">
        <v>0.01</v>
      </c>
      <c r="C7" s="9"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enefit Plans (Estimated Future Benefit Payments and Medicare Part D Reimbursements) (Details) - Pension [Member] $ in Millions</t>
        </is>
      </c>
      <c r="B1" s="2" t="inlineStr">
        <is>
          <t>Dec. 31, 2022 USD ($)</t>
        </is>
      </c>
    </row>
    <row r="2">
      <c r="A2" s="4" t="inlineStr">
        <is>
          <t>2016</t>
        </is>
      </c>
      <c r="B2" s="7" t="n">
        <v>24.5</v>
      </c>
    </row>
    <row r="3">
      <c r="A3" s="4" t="inlineStr">
        <is>
          <t>2017</t>
        </is>
      </c>
      <c r="B3" s="8" t="n">
        <v>24.4</v>
      </c>
    </row>
    <row r="4">
      <c r="A4" s="4" t="inlineStr">
        <is>
          <t>2018</t>
        </is>
      </c>
      <c r="B4" s="8" t="n">
        <v>23.9</v>
      </c>
    </row>
    <row r="5">
      <c r="A5" s="4" t="inlineStr">
        <is>
          <t>2019</t>
        </is>
      </c>
      <c r="B5" s="8" t="n">
        <v>23.8</v>
      </c>
    </row>
    <row r="6">
      <c r="A6" s="4" t="inlineStr">
        <is>
          <t>2020</t>
        </is>
      </c>
      <c r="B6" s="8" t="n">
        <v>23.5</v>
      </c>
    </row>
    <row r="7">
      <c r="A7" s="4" t="inlineStr">
        <is>
          <t>2021 - 2025</t>
        </is>
      </c>
      <c r="B7" s="8" t="n">
        <v>113.8</v>
      </c>
    </row>
    <row r="8">
      <c r="A8" s="4" t="inlineStr">
        <is>
          <t>THE DAYTON POWER AND LIGHT COMPANY [Member]</t>
        </is>
      </c>
      <c r="B8" s="4" t="inlineStr">
        <is>
          <t xml:space="preserve"> </t>
        </is>
      </c>
    </row>
    <row r="9">
      <c r="A9" s="4" t="inlineStr">
        <is>
          <t>2016</t>
        </is>
      </c>
      <c r="B9" s="8" t="n">
        <v>24.5</v>
      </c>
    </row>
    <row r="10">
      <c r="A10" s="4" t="inlineStr">
        <is>
          <t>2017</t>
        </is>
      </c>
      <c r="B10" s="8" t="n">
        <v>24.4</v>
      </c>
    </row>
    <row r="11">
      <c r="A11" s="4" t="inlineStr">
        <is>
          <t>2018</t>
        </is>
      </c>
      <c r="B11" s="8" t="n">
        <v>23.9</v>
      </c>
    </row>
    <row r="12">
      <c r="A12" s="4" t="inlineStr">
        <is>
          <t>2019</t>
        </is>
      </c>
      <c r="B12" s="8" t="n">
        <v>23.8</v>
      </c>
    </row>
    <row r="13">
      <c r="A13" s="4" t="inlineStr">
        <is>
          <t>2020</t>
        </is>
      </c>
      <c r="B13" s="8" t="n">
        <v>23.5</v>
      </c>
    </row>
    <row r="14">
      <c r="A14" s="4" t="inlineStr">
        <is>
          <t>2021 - 2025</t>
        </is>
      </c>
      <c r="B14" s="7" t="n">
        <v>11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Fair Value Measurements for Pension Plan Assets) (Details) - Pension [Member]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Total Pension Plan Assets</t>
        </is>
      </c>
      <c r="B3" s="7" t="n">
        <v>274.4</v>
      </c>
      <c r="C3" s="7" t="n">
        <v>363.5</v>
      </c>
      <c r="D3" s="7" t="n">
        <v>365.1</v>
      </c>
    </row>
    <row r="4">
      <c r="A4" s="4" t="inlineStr">
        <is>
          <t>Fair Value, Inputs, Level 1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Pension Plan Assets</t>
        </is>
      </c>
      <c r="B6" s="8" t="n">
        <v>1.9</v>
      </c>
      <c r="C6" s="8" t="n">
        <v>1.9</v>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Pension Plan Assets</t>
        </is>
      </c>
      <c r="B9" s="8" t="n">
        <v>272.5</v>
      </c>
      <c r="C9" s="8" t="n">
        <v>361.6</v>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Pension Plan Assets</t>
        </is>
      </c>
      <c r="B12" s="6" t="n">
        <v>0</v>
      </c>
      <c r="C12" s="6" t="n">
        <v>0</v>
      </c>
      <c r="D12" s="4" t="inlineStr">
        <is>
          <t xml:space="preserve"> </t>
        </is>
      </c>
    </row>
    <row r="13">
      <c r="A13" s="4" t="inlineStr">
        <is>
          <t>Defined Benefit Plan, Common Collective Trust</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Pension Plan Assets</t>
        </is>
      </c>
      <c r="B15" s="8" t="n">
        <v>272.5</v>
      </c>
      <c r="C15" s="8" t="n">
        <v>361.6</v>
      </c>
      <c r="D15" s="4" t="inlineStr">
        <is>
          <t xml:space="preserve"> </t>
        </is>
      </c>
    </row>
    <row r="16">
      <c r="A16" s="4" t="inlineStr">
        <is>
          <t>Defined Benefit Plan, Common Collective Trust | Fair Value, Inputs, Level 1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Pension Plan Assets</t>
        </is>
      </c>
      <c r="B18" s="6" t="n">
        <v>0</v>
      </c>
      <c r="C18" s="6" t="n">
        <v>0</v>
      </c>
      <c r="D18" s="4" t="inlineStr">
        <is>
          <t xml:space="preserve"> </t>
        </is>
      </c>
    </row>
    <row r="19">
      <c r="A19" s="4" t="inlineStr">
        <is>
          <t>Defined Benefit Plan, Common Collective Trust | Fair Value, Inputs, Level 2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Pension Plan Assets</t>
        </is>
      </c>
      <c r="B21" s="8" t="n">
        <v>272.5</v>
      </c>
      <c r="C21" s="8" t="n">
        <v>361.6</v>
      </c>
      <c r="D21" s="4" t="inlineStr">
        <is>
          <t xml:space="preserve"> </t>
        </is>
      </c>
    </row>
    <row r="22">
      <c r="A22" s="4" t="inlineStr">
        <is>
          <t>Defined Benefit Plan, Common Collective Trust | Fair Value, Inputs, Level 3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 Pension Plan Assets</t>
        </is>
      </c>
      <c r="B24" s="6" t="n">
        <v>0</v>
      </c>
      <c r="C24" s="6" t="n">
        <v>0</v>
      </c>
      <c r="D24" s="4" t="inlineStr">
        <is>
          <t xml:space="preserve"> </t>
        </is>
      </c>
    </row>
    <row r="25">
      <c r="A25" s="4" t="inlineStr">
        <is>
          <t>THE DAYTON POWER AND LIGHT COMPANY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 Pension Plan Assets</t>
        </is>
      </c>
      <c r="B27" s="8" t="n">
        <v>274.4</v>
      </c>
      <c r="C27" s="8" t="n">
        <v>363.5</v>
      </c>
      <c r="D27" s="7" t="n">
        <v>365.1</v>
      </c>
    </row>
    <row r="28">
      <c r="A28" s="4" t="inlineStr">
        <is>
          <t>THE DAYTON POWER AND LIGHT COMPANY [Member] | Fair Value, Inputs, Level 1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 Pension Plan Assets</t>
        </is>
      </c>
      <c r="B30" s="8" t="n">
        <v>1.9</v>
      </c>
      <c r="C30" s="8" t="n">
        <v>1.9</v>
      </c>
      <c r="D30" s="4" t="inlineStr">
        <is>
          <t xml:space="preserve"> </t>
        </is>
      </c>
    </row>
    <row r="31">
      <c r="A31" s="4" t="inlineStr">
        <is>
          <t>THE DAYTON POWER AND LIGHT COMPANY [Member] | Fair Value, Inputs, Level 2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 Pension Plan Assets</t>
        </is>
      </c>
      <c r="B33" s="8" t="n">
        <v>272.5</v>
      </c>
      <c r="C33" s="8" t="n">
        <v>361.6</v>
      </c>
      <c r="D33" s="4" t="inlineStr">
        <is>
          <t xml:space="preserve"> </t>
        </is>
      </c>
    </row>
    <row r="34">
      <c r="A34" s="4" t="inlineStr">
        <is>
          <t>THE DAYTON POWER AND LIGHT COMPANY [Member] | Fair Value, Inputs, Level 3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 Pension Plan Assets</t>
        </is>
      </c>
      <c r="B36" s="6" t="n">
        <v>0</v>
      </c>
      <c r="C36" s="6" t="n">
        <v>0</v>
      </c>
      <c r="D36" s="4" t="inlineStr">
        <is>
          <t xml:space="preserve"> </t>
        </is>
      </c>
    </row>
    <row r="37">
      <c r="A37" s="4" t="inlineStr">
        <is>
          <t>THE DAYTON POWER AND LIGHT COMPANY [Member] | Defined Benefit Plan, Common Collective Trust</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 Pension Plan Assets</t>
        </is>
      </c>
      <c r="B39" s="8" t="n">
        <v>272.5</v>
      </c>
      <c r="C39" s="8" t="n">
        <v>361.6</v>
      </c>
      <c r="D39" s="4" t="inlineStr">
        <is>
          <t xml:space="preserve"> </t>
        </is>
      </c>
    </row>
    <row r="40">
      <c r="A40" s="4" t="inlineStr">
        <is>
          <t>THE DAYTON POWER AND LIGHT COMPANY [Member] | Defined Benefit Plan, Common Collective Trust | Fair Value, Inputs, Level 1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otal Pension Plan Assets</t>
        </is>
      </c>
      <c r="B42" s="6" t="n">
        <v>0</v>
      </c>
      <c r="C42" s="6" t="n">
        <v>0</v>
      </c>
      <c r="D42" s="4" t="inlineStr">
        <is>
          <t xml:space="preserve"> </t>
        </is>
      </c>
    </row>
    <row r="43">
      <c r="A43" s="4" t="inlineStr">
        <is>
          <t>THE DAYTON POWER AND LIGHT COMPANY [Member] | Defined Benefit Plan, Common Collective Trust | Fair Value, Inputs, Level 2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otal Pension Plan Assets</t>
        </is>
      </c>
      <c r="B45" s="8" t="n">
        <v>272.5</v>
      </c>
      <c r="C45" s="8" t="n">
        <v>361.6</v>
      </c>
      <c r="D45" s="4" t="inlineStr">
        <is>
          <t xml:space="preserve"> </t>
        </is>
      </c>
    </row>
    <row r="46">
      <c r="A46" s="4" t="inlineStr">
        <is>
          <t>THE DAYTON POWER AND LIGHT COMPANY [Member] | Defined Benefit Plan, Common Collective Trust | Fair Value, Inputs, Level 3 [Memb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otal Pension Plan Assets</t>
        </is>
      </c>
      <c r="B48" s="6" t="n">
        <v>0</v>
      </c>
      <c r="C48" s="6" t="n">
        <v>0</v>
      </c>
      <c r="D48" s="4" t="inlineStr">
        <is>
          <t xml:space="preserve"> </t>
        </is>
      </c>
    </row>
    <row r="49">
      <c r="A49" s="4" t="inlineStr">
        <is>
          <t>Debt Securities [Member] | Defined Benefit Plan, Common Collective Trust</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otal Equity Securities</t>
        </is>
      </c>
      <c r="B51" s="8" t="n">
        <v>125.7</v>
      </c>
      <c r="C51" s="6" t="n">
        <v>144</v>
      </c>
      <c r="D51" s="4" t="inlineStr">
        <is>
          <t xml:space="preserve"> </t>
        </is>
      </c>
    </row>
    <row r="52">
      <c r="A52" s="4" t="inlineStr">
        <is>
          <t>Debt Securities [Member] | Defined Benefit Plan, Common Collective Trust | Fair Value, Inputs, Level 1 [Memb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Total Equity Securities</t>
        </is>
      </c>
      <c r="B54" s="6" t="n">
        <v>0</v>
      </c>
      <c r="C54" s="6" t="n">
        <v>0</v>
      </c>
      <c r="D54" s="4" t="inlineStr">
        <is>
          <t xml:space="preserve"> </t>
        </is>
      </c>
    </row>
    <row r="55">
      <c r="A55" s="4" t="inlineStr">
        <is>
          <t>Debt Securities [Member] | Defined Benefit Plan, Common Collective Trust | Fair Value, Inputs, Level 2 [Memb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Total Equity Securities</t>
        </is>
      </c>
      <c r="B57" s="8" t="n">
        <v>125.7</v>
      </c>
      <c r="C57" s="6" t="n">
        <v>144</v>
      </c>
      <c r="D57" s="4" t="inlineStr">
        <is>
          <t xml:space="preserve"> </t>
        </is>
      </c>
    </row>
    <row r="58">
      <c r="A58" s="4" t="inlineStr">
        <is>
          <t>Debt Securities [Member] | Defined Benefit Plan, Common Collective Trust | Fair Value, Inputs, Level 3 [Member]</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Total Equity Securities</t>
        </is>
      </c>
      <c r="B60" s="6" t="n">
        <v>0</v>
      </c>
      <c r="C60" s="6" t="n">
        <v>0</v>
      </c>
      <c r="D60" s="4" t="inlineStr">
        <is>
          <t xml:space="preserve"> </t>
        </is>
      </c>
    </row>
    <row r="61">
      <c r="A61" s="4" t="inlineStr">
        <is>
          <t>Debt Securities [Member] | THE DAYTON POWER AND LIGHT COMPANY [Member] | Defined Benefit Plan, Common Collective Trust</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Total Equity Securities</t>
        </is>
      </c>
      <c r="B63" s="8" t="n">
        <v>125.7</v>
      </c>
      <c r="C63" s="6" t="n">
        <v>144</v>
      </c>
      <c r="D63" s="4" t="inlineStr">
        <is>
          <t xml:space="preserve"> </t>
        </is>
      </c>
    </row>
    <row r="64">
      <c r="A64" s="4" t="inlineStr">
        <is>
          <t>Debt Securities [Member] | THE DAYTON POWER AND LIGHT COMPANY [Member] | Defined Benefit Plan, Common Collective Trust | Fair Value, Inputs, Level 1 [Member]</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Total Equity Securities</t>
        </is>
      </c>
      <c r="B66" s="6" t="n">
        <v>0</v>
      </c>
      <c r="C66" s="6" t="n">
        <v>0</v>
      </c>
      <c r="D66" s="4" t="inlineStr">
        <is>
          <t xml:space="preserve"> </t>
        </is>
      </c>
    </row>
    <row r="67">
      <c r="A67" s="4" t="inlineStr">
        <is>
          <t>Debt Securities [Member] | THE DAYTON POWER AND LIGHT COMPANY [Member] | Defined Benefit Plan, Common Collective Trust | Fair Value, Inputs, Level 2 [Member]</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Total Equity Securities</t>
        </is>
      </c>
      <c r="B69" s="8" t="n">
        <v>125.7</v>
      </c>
      <c r="C69" s="6" t="n">
        <v>144</v>
      </c>
      <c r="D69" s="4" t="inlineStr">
        <is>
          <t xml:space="preserve"> </t>
        </is>
      </c>
    </row>
    <row r="70">
      <c r="A70" s="4" t="inlineStr">
        <is>
          <t>Debt Securities [Member] | THE DAYTON POWER AND LIGHT COMPANY [Member] | Defined Benefit Plan, Common Collective Trust | Fair Value, Inputs, Level 3 [Member]</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Total Equity Securities</t>
        </is>
      </c>
      <c r="B72" s="6" t="n">
        <v>0</v>
      </c>
      <c r="C72" s="6" t="n">
        <v>0</v>
      </c>
      <c r="D72" s="4" t="inlineStr">
        <is>
          <t xml:space="preserve"> </t>
        </is>
      </c>
    </row>
    <row r="73">
      <c r="A73" s="4" t="inlineStr">
        <is>
          <t>U.S. Equities [Member] | Defined Benefit Plan, Common Collective Trust</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Total Equity Securities</t>
        </is>
      </c>
      <c r="B75" s="8" t="n">
        <v>88.5</v>
      </c>
      <c r="C75" s="8" t="n">
        <v>151.8</v>
      </c>
      <c r="D75" s="4" t="inlineStr">
        <is>
          <t xml:space="preserve"> </t>
        </is>
      </c>
    </row>
    <row r="76">
      <c r="A76" s="4" t="inlineStr">
        <is>
          <t>U.S. Equities [Member] | Defined Benefit Plan, Common Collective Trust | Fair Value, Inputs, Level 1 [Member]</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Total Equity Securities</t>
        </is>
      </c>
      <c r="B78" s="6" t="n">
        <v>0</v>
      </c>
      <c r="C78" s="6" t="n">
        <v>0</v>
      </c>
      <c r="D78" s="4" t="inlineStr">
        <is>
          <t xml:space="preserve"> </t>
        </is>
      </c>
    </row>
    <row r="79">
      <c r="A79" s="4" t="inlineStr">
        <is>
          <t>U.S. Equities [Member] | Defined Benefit Plan, Common Collective Trust | Fair Value, Inputs, Level 2 [Member]</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Total Equity Securities</t>
        </is>
      </c>
      <c r="B81" s="8" t="n">
        <v>88.5</v>
      </c>
      <c r="C81" s="8" t="n">
        <v>151.8</v>
      </c>
      <c r="D81" s="4" t="inlineStr">
        <is>
          <t xml:space="preserve"> </t>
        </is>
      </c>
    </row>
    <row r="82">
      <c r="A82" s="4" t="inlineStr">
        <is>
          <t>U.S. Equities [Member] | Defined Benefit Plan, Common Collective Trust | Fair Value, Inputs, Level 3 [Member]</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Total Equity Securities</t>
        </is>
      </c>
      <c r="B84" s="6" t="n">
        <v>0</v>
      </c>
      <c r="C84" s="6" t="n">
        <v>0</v>
      </c>
      <c r="D84" s="4" t="inlineStr">
        <is>
          <t xml:space="preserve"> </t>
        </is>
      </c>
    </row>
    <row r="85">
      <c r="A85" s="4" t="inlineStr">
        <is>
          <t>U.S. Equities [Member] | THE DAYTON POWER AND LIGHT COMPANY [Member] | Defined Benefit Plan, Common Collective Trust</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Total Equity Securities</t>
        </is>
      </c>
      <c r="B87" s="8" t="n">
        <v>88.5</v>
      </c>
      <c r="C87" s="8" t="n">
        <v>151.8</v>
      </c>
      <c r="D87" s="4" t="inlineStr">
        <is>
          <t xml:space="preserve"> </t>
        </is>
      </c>
    </row>
    <row r="88">
      <c r="A88" s="4" t="inlineStr">
        <is>
          <t>U.S. Equities [Member] | THE DAYTON POWER AND LIGHT COMPANY [Member] | Defined Benefit Plan, Common Collective Trust | Fair Value, Inputs, Level 1 [Member]</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Total Equity Securities</t>
        </is>
      </c>
      <c r="B90" s="6" t="n">
        <v>0</v>
      </c>
      <c r="C90" s="6" t="n">
        <v>0</v>
      </c>
      <c r="D90" s="4" t="inlineStr">
        <is>
          <t xml:space="preserve"> </t>
        </is>
      </c>
    </row>
    <row r="91">
      <c r="A91" s="4" t="inlineStr">
        <is>
          <t>U.S. Equities [Member] | THE DAYTON POWER AND LIGHT COMPANY [Member] | Defined Benefit Plan, Common Collective Trust | Fair Value, Inputs, Level 2 [Member]</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Total Equity Securities</t>
        </is>
      </c>
      <c r="B93" s="8" t="n">
        <v>88.5</v>
      </c>
      <c r="C93" s="8" t="n">
        <v>151.8</v>
      </c>
      <c r="D93" s="4" t="inlineStr">
        <is>
          <t xml:space="preserve"> </t>
        </is>
      </c>
    </row>
    <row r="94">
      <c r="A94" s="4" t="inlineStr">
        <is>
          <t>U.S. Equities [Member] | THE DAYTON POWER AND LIGHT COMPANY [Member] | Defined Benefit Plan, Common Collective Trust | Fair Value, Inputs, Level 3 [Member]</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Total Equity Securities</t>
        </is>
      </c>
      <c r="B96" s="6" t="n">
        <v>0</v>
      </c>
      <c r="C96" s="6" t="n">
        <v>0</v>
      </c>
      <c r="D96" s="4" t="inlineStr">
        <is>
          <t xml:space="preserve"> </t>
        </is>
      </c>
    </row>
    <row r="97">
      <c r="A97" s="4" t="inlineStr">
        <is>
          <t>Cash and Cash Equivalents [Member]</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Total Equity Securities</t>
        </is>
      </c>
      <c r="B99" s="8" t="n">
        <v>1.9</v>
      </c>
      <c r="C99" s="8" t="n">
        <v>1.9</v>
      </c>
      <c r="D99" s="4" t="inlineStr">
        <is>
          <t xml:space="preserve"> </t>
        </is>
      </c>
    </row>
    <row r="100">
      <c r="A100" s="4" t="inlineStr">
        <is>
          <t>Cash and Cash Equivalents [Member] | Fair Value, Inputs, Level 1 [Member]</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Total Equity Securities</t>
        </is>
      </c>
      <c r="B102" s="8" t="n">
        <v>1.9</v>
      </c>
      <c r="C102" s="8" t="n">
        <v>1.9</v>
      </c>
      <c r="D102" s="4" t="inlineStr">
        <is>
          <t xml:space="preserve"> </t>
        </is>
      </c>
    </row>
    <row r="103">
      <c r="A103" s="4" t="inlineStr">
        <is>
          <t>Cash and Cash Equivalents [Member] | Fair Value, Inputs, Level 2 [Member]</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Total Equity Securities</t>
        </is>
      </c>
      <c r="B105" s="6" t="n">
        <v>0</v>
      </c>
      <c r="C105" s="6" t="n">
        <v>0</v>
      </c>
      <c r="D105" s="4" t="inlineStr">
        <is>
          <t xml:space="preserve"> </t>
        </is>
      </c>
    </row>
    <row r="106">
      <c r="A106" s="4" t="inlineStr">
        <is>
          <t>Cash and Cash Equivalents [Member] | Fair Value, Inputs, Level 3 [Member]</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Total Equity Securities</t>
        </is>
      </c>
      <c r="B108" s="6" t="n">
        <v>0</v>
      </c>
      <c r="C108" s="6" t="n">
        <v>0</v>
      </c>
      <c r="D108" s="4" t="inlineStr">
        <is>
          <t xml:space="preserve"> </t>
        </is>
      </c>
    </row>
    <row r="109">
      <c r="A109" s="4" t="inlineStr">
        <is>
          <t>Cash and Cash Equivalents [Member] | THE DAYTON POWER AND LIGHT COMPANY [Member]</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Total Equity Securities</t>
        </is>
      </c>
      <c r="B111" s="8" t="n">
        <v>1.9</v>
      </c>
      <c r="C111" s="8" t="n">
        <v>1.9</v>
      </c>
      <c r="D111" s="4" t="inlineStr">
        <is>
          <t xml:space="preserve"> </t>
        </is>
      </c>
    </row>
    <row r="112">
      <c r="A112" s="4" t="inlineStr">
        <is>
          <t>Cash and Cash Equivalents [Member] | THE DAYTON POWER AND LIGHT COMPANY [Member] | Fair Value, Inputs, Level 1 [Member]</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Total Equity Securities</t>
        </is>
      </c>
      <c r="B114" s="8" t="n">
        <v>1.9</v>
      </c>
      <c r="C114" s="8" t="n">
        <v>1.9</v>
      </c>
      <c r="D114" s="4" t="inlineStr">
        <is>
          <t xml:space="preserve"> </t>
        </is>
      </c>
    </row>
    <row r="115">
      <c r="A115" s="4" t="inlineStr">
        <is>
          <t>Cash and Cash Equivalents [Member] | THE DAYTON POWER AND LIGHT COMPANY [Member] | Fair Value, Inputs, Level 2 [Member]</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Total Equity Securities</t>
        </is>
      </c>
      <c r="B117" s="6" t="n">
        <v>0</v>
      </c>
      <c r="C117" s="6" t="n">
        <v>0</v>
      </c>
      <c r="D117" s="4" t="inlineStr">
        <is>
          <t xml:space="preserve"> </t>
        </is>
      </c>
    </row>
    <row r="118">
      <c r="A118" s="4" t="inlineStr">
        <is>
          <t>Cash and Cash Equivalents [Member] | THE DAYTON POWER AND LIGHT COMPANY [Member] | Fair Value, Inputs, Level 3 [Member]</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Total Equity Securities</t>
        </is>
      </c>
      <c r="B120" s="6" t="n">
        <v>0</v>
      </c>
      <c r="C120" s="6" t="n">
        <v>0</v>
      </c>
      <c r="D120" s="4" t="inlineStr">
        <is>
          <t xml:space="preserve"> </t>
        </is>
      </c>
    </row>
    <row r="121">
      <c r="A121" s="4" t="inlineStr">
        <is>
          <t>US Government Debt Securities | Defined Benefit Plan, Common Collective Trust</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Total Equity Securities</t>
        </is>
      </c>
      <c r="B123" s="8" t="n">
        <v>58.3</v>
      </c>
      <c r="C123" s="8" t="n">
        <v>65.8</v>
      </c>
      <c r="D123" s="4" t="inlineStr">
        <is>
          <t xml:space="preserve"> </t>
        </is>
      </c>
    </row>
    <row r="124">
      <c r="A124" s="4" t="inlineStr">
        <is>
          <t>US Government Debt Securities | Defined Benefit Plan, Common Collective Trust | Fair Value, Inputs, Level 1 [Member]</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Total Equity Securities</t>
        </is>
      </c>
      <c r="B126" s="6" t="n">
        <v>0</v>
      </c>
      <c r="C126" s="6" t="n">
        <v>0</v>
      </c>
      <c r="D126" s="4" t="inlineStr">
        <is>
          <t xml:space="preserve"> </t>
        </is>
      </c>
    </row>
    <row r="127">
      <c r="A127" s="4" t="inlineStr">
        <is>
          <t>US Government Debt Securities | Defined Benefit Plan, Common Collective Trust | Fair Value, Inputs, Level 2 [Member]</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Total Equity Securities</t>
        </is>
      </c>
      <c r="B129" s="8" t="n">
        <v>58.3</v>
      </c>
      <c r="C129" s="8" t="n">
        <v>65.8</v>
      </c>
      <c r="D129" s="4" t="inlineStr">
        <is>
          <t xml:space="preserve"> </t>
        </is>
      </c>
    </row>
    <row r="130">
      <c r="A130" s="4" t="inlineStr">
        <is>
          <t>US Government Debt Securities | Defined Benefit Plan, Common Collective Trust | Fair Value, Inputs, Level 3 [Member]</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Total Equity Securities</t>
        </is>
      </c>
      <c r="B132" s="6" t="n">
        <v>0</v>
      </c>
      <c r="C132" s="6" t="n">
        <v>0</v>
      </c>
      <c r="D132" s="4" t="inlineStr">
        <is>
          <t xml:space="preserve"> </t>
        </is>
      </c>
    </row>
    <row r="133">
      <c r="A133" s="4" t="inlineStr">
        <is>
          <t>US Government Debt Securities | THE DAYTON POWER AND LIGHT COMPANY [Member] | Defined Benefit Plan, Common Collective Trust</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Total Equity Securities</t>
        </is>
      </c>
      <c r="B135" s="8" t="n">
        <v>58.3</v>
      </c>
      <c r="C135" s="8" t="n">
        <v>65.8</v>
      </c>
      <c r="D135" s="4" t="inlineStr">
        <is>
          <t xml:space="preserve"> </t>
        </is>
      </c>
    </row>
    <row r="136">
      <c r="A136" s="4" t="inlineStr">
        <is>
          <t>US Government Debt Securities | THE DAYTON POWER AND LIGHT COMPANY [Member] | Defined Benefit Plan, Common Collective Trust | Fair Value, Inputs, Level 1 [Member]</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Total Equity Securities</t>
        </is>
      </c>
      <c r="B138" s="6" t="n">
        <v>0</v>
      </c>
      <c r="C138" s="6" t="n">
        <v>0</v>
      </c>
      <c r="D138" s="4" t="inlineStr">
        <is>
          <t xml:space="preserve"> </t>
        </is>
      </c>
    </row>
    <row r="139">
      <c r="A139" s="4" t="inlineStr">
        <is>
          <t>US Government Debt Securities | THE DAYTON POWER AND LIGHT COMPANY [Member] | Defined Benefit Plan, Common Collective Trust | Fair Value, Inputs, Level 2 [Member]</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Total Equity Securities</t>
        </is>
      </c>
      <c r="B141" s="8" t="n">
        <v>58.3</v>
      </c>
      <c r="C141" s="8" t="n">
        <v>65.8</v>
      </c>
      <c r="D141" s="4" t="inlineStr">
        <is>
          <t xml:space="preserve"> </t>
        </is>
      </c>
    </row>
    <row r="142">
      <c r="A142" s="4" t="inlineStr">
        <is>
          <t>US Government Debt Securities | THE DAYTON POWER AND LIGHT COMPANY [Member] | Defined Benefit Plan, Common Collective Trust | Fair Value, Inputs, Level 3 [Member]</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Total Equity Securities</t>
        </is>
      </c>
      <c r="B144" s="5" t="n">
        <v>0</v>
      </c>
      <c r="C144" s="5" t="n">
        <v>0</v>
      </c>
      <c r="D14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Other Changes in Plan Assets and Benefit Obligation Recognized in Accumulated Other Comprehensive Income, Regulatory Assets And Regulatory Liabilities)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Prior service cost for the period, net of income tax benefit/(expense)</t>
        </is>
      </c>
      <c r="B4" s="7" t="n">
        <v>0.1</v>
      </c>
      <c r="C4" s="5" t="n">
        <v>0</v>
      </c>
      <c r="D4" s="5" t="n">
        <v>0</v>
      </c>
    </row>
    <row r="5">
      <c r="A5" s="4" t="inlineStr">
        <is>
          <t>THE DAYTON POWER AND LIGHT COMPANY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rior service cost for the period, net of income tax benefit/(expense)</t>
        </is>
      </c>
      <c r="B7" s="8" t="n">
        <v>0.1</v>
      </c>
      <c r="C7" s="6" t="n">
        <v>0</v>
      </c>
      <c r="D7" s="6" t="n">
        <v>0</v>
      </c>
    </row>
    <row r="8">
      <c r="A8" s="4" t="inlineStr">
        <is>
          <t>Pension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Reversal of amortization item, Net actuarial (gain) / loss</t>
        </is>
      </c>
      <c r="B10" s="8" t="n">
        <v>-5.5</v>
      </c>
      <c r="C10" s="6" t="n">
        <v>-9</v>
      </c>
      <c r="D10" s="6" t="n">
        <v>-1</v>
      </c>
    </row>
    <row r="11">
      <c r="A11" s="4" t="inlineStr">
        <is>
          <t>Reversal of amortization item, Prior service cost / (credit)</t>
        </is>
      </c>
      <c r="B11" s="8" t="n">
        <v>-1.1</v>
      </c>
      <c r="C11" s="8" t="n">
        <v>-0.9</v>
      </c>
      <c r="D11" s="8" t="n">
        <v>-6.1</v>
      </c>
    </row>
    <row r="12">
      <c r="A12" s="4" t="inlineStr">
        <is>
          <t>Defined Benefit Plan, Accumulated Other Comprehensive (Income) Loss, before Tax</t>
        </is>
      </c>
      <c r="B12" s="8" t="n">
        <v>-15.7</v>
      </c>
      <c r="C12" s="8" t="n">
        <v>-29.3</v>
      </c>
      <c r="D12" s="8" t="n">
        <v>18.7</v>
      </c>
    </row>
    <row r="13">
      <c r="A13" s="4" t="inlineStr">
        <is>
          <t>Total recognized in net periodic benefit cost and Accumulated other comprehensive income, Regulatory assets and Regulatory liabilities</t>
        </is>
      </c>
      <c r="B13" s="8" t="n">
        <v>-10.4</v>
      </c>
      <c r="C13" s="8" t="n">
        <v>-21.7</v>
      </c>
      <c r="D13" s="8" t="n">
        <v>22.7</v>
      </c>
    </row>
    <row r="14">
      <c r="A14" s="4" t="inlineStr">
        <is>
          <t>Other Comprehensive Income (Loss), Defined Benefit Plan, Gain (Loss), Reclassification Adjustment from AOCI, before Tax</t>
        </is>
      </c>
      <c r="B14" s="8" t="n">
        <v>-9.1</v>
      </c>
      <c r="C14" s="8" t="n">
        <v>-21.7</v>
      </c>
      <c r="D14" s="8" t="n">
        <v>25.8</v>
      </c>
    </row>
    <row r="15">
      <c r="A15" s="4" t="inlineStr">
        <is>
          <t>Prior service cost for the period, net of income tax benefit/(expense)</t>
        </is>
      </c>
      <c r="B15" s="6" t="n">
        <v>0</v>
      </c>
      <c r="C15" s="8" t="n">
        <v>2.3</v>
      </c>
      <c r="D15" s="6" t="n">
        <v>0</v>
      </c>
    </row>
    <row r="16">
      <c r="A16" s="4" t="inlineStr">
        <is>
          <t>Defined Benefit Plan, Benefit Obligation, Increase (Decrease) for Plan Amendment</t>
        </is>
      </c>
      <c r="B16" s="6" t="n">
        <v>0</v>
      </c>
      <c r="C16" s="8" t="n">
        <v>2.3</v>
      </c>
      <c r="D16" s="4" t="inlineStr">
        <is>
          <t xml:space="preserve"> </t>
        </is>
      </c>
    </row>
    <row r="17">
      <c r="A17" s="4" t="inlineStr">
        <is>
          <t>Pension [Member] | THE DAYTON POWER AND LIGHT COMPANY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Reversal of amortization item, Net actuarial (gain) / loss</t>
        </is>
      </c>
      <c r="B19" s="8" t="n">
        <v>-7.7</v>
      </c>
      <c r="C19" s="8" t="n">
        <v>-11.4</v>
      </c>
      <c r="D19" s="8" t="n">
        <v>-8.699999999999999</v>
      </c>
    </row>
    <row r="20">
      <c r="A20" s="4" t="inlineStr">
        <is>
          <t>Reversal of amortization item, Prior service cost / (credit)</t>
        </is>
      </c>
      <c r="B20" s="8" t="n">
        <v>-1.2</v>
      </c>
      <c r="C20" s="8" t="n">
        <v>-1.1</v>
      </c>
      <c r="D20" s="8" t="n">
        <v>-1.3</v>
      </c>
    </row>
    <row r="21">
      <c r="A21" s="4" t="inlineStr">
        <is>
          <t>Defined Benefit Plan, Accumulated Other Comprehensive (Income) Loss, before Tax</t>
        </is>
      </c>
      <c r="B21" s="6" t="n">
        <v>-18</v>
      </c>
      <c r="C21" s="8" t="n">
        <v>-31.9</v>
      </c>
      <c r="D21" s="8" t="n">
        <v>15.8</v>
      </c>
    </row>
    <row r="22">
      <c r="A22" s="4" t="inlineStr">
        <is>
          <t>Total recognized in net periodic benefit cost and Accumulated other comprehensive income, Regulatory assets and Regulatory liabilities</t>
        </is>
      </c>
      <c r="B22" s="8" t="n">
        <v>-10.4</v>
      </c>
      <c r="C22" s="8" t="n">
        <v>-21.7</v>
      </c>
      <c r="D22" s="8" t="n">
        <v>22.7</v>
      </c>
    </row>
    <row r="23">
      <c r="A23" s="4" t="inlineStr">
        <is>
          <t>Other Comprehensive Income (Loss), Defined Benefit Plan, Gain (Loss), Reclassification Adjustment from AOCI, before Tax</t>
        </is>
      </c>
      <c r="B23" s="8" t="n">
        <v>-9.1</v>
      </c>
      <c r="C23" s="8" t="n">
        <v>-21.7</v>
      </c>
      <c r="D23" s="8" t="n">
        <v>25.8</v>
      </c>
    </row>
    <row r="24">
      <c r="A24" s="4" t="inlineStr">
        <is>
          <t>Prior service cost for the period, net of income tax benefit/(expense)</t>
        </is>
      </c>
      <c r="B24" s="6" t="n">
        <v>0</v>
      </c>
      <c r="C24" s="8" t="n">
        <v>2.3</v>
      </c>
      <c r="D24" s="5" t="n">
        <v>0</v>
      </c>
    </row>
    <row r="25">
      <c r="A25" s="4" t="inlineStr">
        <is>
          <t>Defined Benefit Plan, Benefit Obligation, Increase (Decrease) for Plan Amendment</t>
        </is>
      </c>
      <c r="B25" s="5" t="n">
        <v>0</v>
      </c>
      <c r="C25" s="7" t="n">
        <v>2.3</v>
      </c>
      <c r="D2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Defined Benefits Plan Assets, Target Allocations) (Details)</t>
        </is>
      </c>
      <c r="B1" s="2" t="inlineStr">
        <is>
          <t>Dec. 31, 2022</t>
        </is>
      </c>
      <c r="C1" s="2" t="inlineStr">
        <is>
          <t>Dec. 31, 2021</t>
        </is>
      </c>
    </row>
    <row r="2">
      <c r="A2" s="4" t="inlineStr">
        <is>
          <t>Equity Securities [Member]</t>
        </is>
      </c>
      <c r="B2" s="4" t="inlineStr">
        <is>
          <t xml:space="preserve"> </t>
        </is>
      </c>
      <c r="C2" s="4" t="inlineStr">
        <is>
          <t xml:space="preserve"> </t>
        </is>
      </c>
    </row>
    <row r="3">
      <c r="A3" s="4" t="inlineStr">
        <is>
          <t>Target Allocation</t>
        </is>
      </c>
      <c r="B3" s="12" t="n">
        <v>0.35</v>
      </c>
      <c r="C3" s="4" t="inlineStr">
        <is>
          <t xml:space="preserve"> </t>
        </is>
      </c>
    </row>
    <row r="4">
      <c r="A4" s="4" t="inlineStr">
        <is>
          <t>Percentage of plan assets</t>
        </is>
      </c>
      <c r="B4" s="12" t="n">
        <v>0.32</v>
      </c>
      <c r="C4" s="12" t="n">
        <v>0.42</v>
      </c>
    </row>
    <row r="5">
      <c r="A5" s="4" t="inlineStr">
        <is>
          <t>Debt Securities [Member]</t>
        </is>
      </c>
      <c r="B5" s="4" t="inlineStr">
        <is>
          <t xml:space="preserve"> </t>
        </is>
      </c>
      <c r="C5" s="4" t="inlineStr">
        <is>
          <t xml:space="preserve"> </t>
        </is>
      </c>
    </row>
    <row r="6">
      <c r="A6" s="4" t="inlineStr">
        <is>
          <t>Target Allocation</t>
        </is>
      </c>
      <c r="B6" s="12" t="n">
        <v>0.65</v>
      </c>
      <c r="C6" s="4" t="inlineStr">
        <is>
          <t xml:space="preserve"> </t>
        </is>
      </c>
    </row>
    <row r="7">
      <c r="A7" s="4" t="inlineStr">
        <is>
          <t>Percentage of plan assets</t>
        </is>
      </c>
      <c r="B7" s="12" t="n">
        <v>0.67</v>
      </c>
      <c r="C7" s="12" t="n">
        <v>0.57</v>
      </c>
    </row>
    <row r="8">
      <c r="A8" s="4" t="inlineStr">
        <is>
          <t>Cash and Cash Equivalents [Member]</t>
        </is>
      </c>
      <c r="B8" s="4" t="inlineStr">
        <is>
          <t xml:space="preserve"> </t>
        </is>
      </c>
      <c r="C8" s="4" t="inlineStr">
        <is>
          <t xml:space="preserve"> </t>
        </is>
      </c>
    </row>
    <row r="9">
      <c r="A9" s="4" t="inlineStr">
        <is>
          <t>Target Allocation</t>
        </is>
      </c>
      <c r="B9" s="12" t="n">
        <v>0</v>
      </c>
      <c r="C9" s="4" t="inlineStr">
        <is>
          <t xml:space="preserve"> </t>
        </is>
      </c>
    </row>
    <row r="10">
      <c r="A10" s="4" t="inlineStr">
        <is>
          <t>Percentage of plan assets</t>
        </is>
      </c>
      <c r="B10" s="12" t="n">
        <v>0.01</v>
      </c>
      <c r="C10" s="12" t="n">
        <v>0.01</v>
      </c>
    </row>
    <row r="11">
      <c r="A11" s="4" t="inlineStr">
        <is>
          <t>THE DAYTON POWER AND LIGHT COMPANY [Member] | Equity Securities [Member]</t>
        </is>
      </c>
      <c r="B11" s="4" t="inlineStr">
        <is>
          <t xml:space="preserve"> </t>
        </is>
      </c>
      <c r="C11" s="4" t="inlineStr">
        <is>
          <t xml:space="preserve"> </t>
        </is>
      </c>
    </row>
    <row r="12">
      <c r="A12" s="4" t="inlineStr">
        <is>
          <t>Target Allocation</t>
        </is>
      </c>
      <c r="B12" s="12" t="n">
        <v>0.35</v>
      </c>
      <c r="C12" s="4" t="inlineStr">
        <is>
          <t xml:space="preserve"> </t>
        </is>
      </c>
    </row>
    <row r="13">
      <c r="A13" s="4" t="inlineStr">
        <is>
          <t>Percentage of plan assets</t>
        </is>
      </c>
      <c r="B13" s="12" t="n">
        <v>0.32</v>
      </c>
      <c r="C13" s="12" t="n">
        <v>0.42</v>
      </c>
    </row>
    <row r="14">
      <c r="A14" s="4" t="inlineStr">
        <is>
          <t>THE DAYTON POWER AND LIGHT COMPANY [Member] | Debt Securities [Member]</t>
        </is>
      </c>
      <c r="B14" s="4" t="inlineStr">
        <is>
          <t xml:space="preserve"> </t>
        </is>
      </c>
      <c r="C14" s="4" t="inlineStr">
        <is>
          <t xml:space="preserve"> </t>
        </is>
      </c>
    </row>
    <row r="15">
      <c r="A15" s="4" t="inlineStr">
        <is>
          <t>Target Allocation</t>
        </is>
      </c>
      <c r="B15" s="12" t="n">
        <v>0.65</v>
      </c>
      <c r="C15" s="4" t="inlineStr">
        <is>
          <t xml:space="preserve"> </t>
        </is>
      </c>
    </row>
    <row r="16">
      <c r="A16" s="4" t="inlineStr">
        <is>
          <t>Percentage of plan assets</t>
        </is>
      </c>
      <c r="B16" s="12" t="n">
        <v>0.67</v>
      </c>
      <c r="C16" s="12" t="n">
        <v>0.57</v>
      </c>
    </row>
    <row r="17">
      <c r="A17" s="4" t="inlineStr">
        <is>
          <t>THE DAYTON POWER AND LIGHT COMPANY [Member] | Cash and Cash Equivalents [Member]</t>
        </is>
      </c>
      <c r="B17" s="4" t="inlineStr">
        <is>
          <t xml:space="preserve"> </t>
        </is>
      </c>
      <c r="C17" s="4" t="inlineStr">
        <is>
          <t xml:space="preserve"> </t>
        </is>
      </c>
    </row>
    <row r="18">
      <c r="A18" s="4" t="inlineStr">
        <is>
          <t>Target Allocation</t>
        </is>
      </c>
      <c r="B18" s="12" t="n">
        <v>0</v>
      </c>
      <c r="C18" s="4" t="inlineStr">
        <is>
          <t xml:space="preserve"> </t>
        </is>
      </c>
    </row>
    <row r="19">
      <c r="A19" s="4" t="inlineStr">
        <is>
          <t>Percentage of plan assets</t>
        </is>
      </c>
      <c r="B19" s="12" t="n">
        <v>0.01</v>
      </c>
      <c r="C19" s="12" t="n">
        <v>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29" customWidth="1" min="2" max="2"/>
    <col width="29" customWidth="1" min="3" max="3"/>
    <col width="22" customWidth="1" min="4" max="4"/>
  </cols>
  <sheetData>
    <row r="1">
      <c r="A1" s="1" t="inlineStr">
        <is>
          <t>Equity (Narrative) (Details) $ in Millions</t>
        </is>
      </c>
      <c r="B1" s="2" t="inlineStr">
        <is>
          <t>12 Months Ended</t>
        </is>
      </c>
    </row>
    <row r="2">
      <c r="B2" s="2" t="inlineStr">
        <is>
          <t>Dec. 31, 2022 USD ($) shares</t>
        </is>
      </c>
      <c r="C2" s="2" t="inlineStr">
        <is>
          <t>Dec. 31, 2021 USD ($) shares</t>
        </is>
      </c>
      <c r="D2" s="2" t="inlineStr">
        <is>
          <t>Dec. 31, 2020 USD ($)</t>
        </is>
      </c>
    </row>
    <row r="3">
      <c r="A3" s="3" t="inlineStr">
        <is>
          <t>Class of Stock [Line Items]</t>
        </is>
      </c>
      <c r="B3" s="4" t="inlineStr">
        <is>
          <t xml:space="preserve"> </t>
        </is>
      </c>
      <c r="C3" s="4" t="inlineStr">
        <is>
          <t xml:space="preserve"> </t>
        </is>
      </c>
      <c r="D3" s="4" t="inlineStr">
        <is>
          <t xml:space="preserve"> </t>
        </is>
      </c>
    </row>
    <row r="4">
      <c r="A4" s="4" t="inlineStr">
        <is>
          <t>Retained earnings / (deficit)</t>
        </is>
      </c>
      <c r="B4" s="7" t="n">
        <v>-2722.6</v>
      </c>
      <c r="C4" s="7" t="n">
        <v>-2717.9</v>
      </c>
      <c r="D4" s="4" t="inlineStr">
        <is>
          <t xml:space="preserve"> </t>
        </is>
      </c>
    </row>
    <row r="5">
      <c r="A5" s="4" t="inlineStr">
        <is>
          <t>Common stock, shares authorized | shares</t>
        </is>
      </c>
      <c r="B5" s="6" t="n">
        <v>1500</v>
      </c>
      <c r="C5" s="6" t="n">
        <v>1500</v>
      </c>
      <c r="D5" s="4" t="inlineStr">
        <is>
          <t xml:space="preserve"> </t>
        </is>
      </c>
    </row>
    <row r="6">
      <c r="A6" s="4" t="inlineStr">
        <is>
          <t>Common stock, shares outstanding | shares</t>
        </is>
      </c>
      <c r="B6" s="6" t="n">
        <v>1</v>
      </c>
      <c r="C6" s="6" t="n">
        <v>1</v>
      </c>
      <c r="D6" s="4" t="inlineStr">
        <is>
          <t xml:space="preserve"> </t>
        </is>
      </c>
    </row>
    <row r="7">
      <c r="A7" s="4" t="inlineStr">
        <is>
          <t>Non-cash capital contribution</t>
        </is>
      </c>
      <c r="B7" s="4" t="inlineStr">
        <is>
          <t xml:space="preserve"> </t>
        </is>
      </c>
      <c r="C7" s="7" t="n">
        <v>132.5</v>
      </c>
      <c r="D7" s="5" t="n">
        <v>98</v>
      </c>
    </row>
    <row r="8">
      <c r="A8" s="4" t="inlineStr">
        <is>
          <t>Cash Contribution from Parent Company</t>
        </is>
      </c>
      <c r="B8" s="4" t="inlineStr">
        <is>
          <t xml:space="preserve"> </t>
        </is>
      </c>
      <c r="C8" s="6" t="n">
        <v>150</v>
      </c>
      <c r="D8" s="6" t="n">
        <v>150</v>
      </c>
    </row>
    <row r="9">
      <c r="A9" s="4" t="inlineStr">
        <is>
          <t>Payment against tax receivable balance from Parent</t>
        </is>
      </c>
      <c r="B9" s="4" t="inlineStr">
        <is>
          <t xml:space="preserve"> </t>
        </is>
      </c>
      <c r="C9" s="8" t="n">
        <v>17.5</v>
      </c>
      <c r="D9" s="6" t="n">
        <v>52</v>
      </c>
    </row>
    <row r="10">
      <c r="A10" s="4" t="inlineStr">
        <is>
          <t>Debt Covenant, Leverage Ratio, Maximum</t>
        </is>
      </c>
      <c r="B10" s="13" t="n">
        <v>0.67</v>
      </c>
      <c r="C10" s="4" t="inlineStr">
        <is>
          <t xml:space="preserve"> </t>
        </is>
      </c>
      <c r="D10" s="4" t="inlineStr">
        <is>
          <t xml:space="preserve"> </t>
        </is>
      </c>
    </row>
    <row r="11">
      <c r="A11" s="4" t="inlineStr">
        <is>
          <t>Equity Contribution from Parent</t>
        </is>
      </c>
      <c r="B11" s="5" t="n">
        <v>0</v>
      </c>
      <c r="C11" s="8" t="n">
        <v>-132.5</v>
      </c>
      <c r="D11" s="6" t="n">
        <v>-98</v>
      </c>
    </row>
    <row r="12">
      <c r="A12" s="4" t="inlineStr">
        <is>
          <t>THE DAYTON POWER AND LIGHT COMPANY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Retained earnings / (deficit)</t>
        </is>
      </c>
      <c r="B14" s="7" t="n">
        <v>-5.4</v>
      </c>
      <c r="C14" s="7" t="n">
        <v>-8.9</v>
      </c>
      <c r="D14" s="4" t="inlineStr">
        <is>
          <t xml:space="preserve"> </t>
        </is>
      </c>
    </row>
    <row r="15">
      <c r="A15" s="4" t="inlineStr">
        <is>
          <t>Common stock, shares authorized | shares</t>
        </is>
      </c>
      <c r="B15" s="6" t="n">
        <v>50000000</v>
      </c>
      <c r="C15" s="6" t="n">
        <v>50000000</v>
      </c>
      <c r="D15" s="4" t="inlineStr">
        <is>
          <t xml:space="preserve"> </t>
        </is>
      </c>
    </row>
    <row r="16">
      <c r="A16" s="4" t="inlineStr">
        <is>
          <t>Common stock, shares outstanding | shares</t>
        </is>
      </c>
      <c r="B16" s="6" t="n">
        <v>41172173</v>
      </c>
      <c r="C16" s="6" t="n">
        <v>41172173</v>
      </c>
      <c r="D16" s="4" t="inlineStr">
        <is>
          <t xml:space="preserve"> </t>
        </is>
      </c>
    </row>
    <row r="17">
      <c r="A17" s="4" t="inlineStr">
        <is>
          <t>Dividends, Common Stock, Cash</t>
        </is>
      </c>
      <c r="B17" s="5" t="n">
        <v>64</v>
      </c>
      <c r="C17" s="5" t="n">
        <v>-42</v>
      </c>
      <c r="D17" s="8" t="n">
        <v>52.7</v>
      </c>
    </row>
    <row r="18">
      <c r="A18" s="4" t="inlineStr">
        <is>
          <t>Payments of Ordinary Dividends, Common Stock</t>
        </is>
      </c>
      <c r="B18" s="6" t="n">
        <v>64</v>
      </c>
      <c r="C18" s="4" t="inlineStr">
        <is>
          <t xml:space="preserve"> </t>
        </is>
      </c>
      <c r="D18" s="8" t="n">
        <v>42.7</v>
      </c>
    </row>
    <row r="19">
      <c r="A19" s="4" t="inlineStr">
        <is>
          <t>Equity Contribution from Parent</t>
        </is>
      </c>
      <c r="B19" s="6" t="n">
        <v>0</v>
      </c>
      <c r="C19" s="6" t="n">
        <v>-150</v>
      </c>
      <c r="D19" s="6" t="n">
        <v>-150</v>
      </c>
    </row>
    <row r="20">
      <c r="A20" s="4" t="inlineStr">
        <is>
          <t>Other Paid-In Capital [Member]</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Equity Contribution from Parent</t>
        </is>
      </c>
      <c r="B22" s="4" t="inlineStr">
        <is>
          <t xml:space="preserve"> </t>
        </is>
      </c>
      <c r="C22" s="8" t="n">
        <v>-132.5</v>
      </c>
      <c r="D22" s="6" t="n">
        <v>-98</v>
      </c>
    </row>
    <row r="23">
      <c r="A23" s="4" t="inlineStr">
        <is>
          <t>Other Paid-In Capital [Member] | THE DAYTON POWER AND LIGHT COMPANY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Dividends, Common Stock, Cash</t>
        </is>
      </c>
      <c r="B25" s="6" t="n">
        <v>49</v>
      </c>
      <c r="C25" s="6" t="n">
        <v>42</v>
      </c>
      <c r="D25" s="8" t="n">
        <v>52.7</v>
      </c>
    </row>
    <row r="26">
      <c r="A26" s="4" t="inlineStr">
        <is>
          <t>Payments of Ordinary Dividends, Common Stock</t>
        </is>
      </c>
      <c r="B26" s="5" t="n">
        <v>64</v>
      </c>
      <c r="C26" s="6" t="n">
        <v>52</v>
      </c>
      <c r="D26" s="8" t="n">
        <v>42.7</v>
      </c>
    </row>
    <row r="27">
      <c r="A27" s="4" t="inlineStr">
        <is>
          <t>Dividends, Common Stock</t>
        </is>
      </c>
      <c r="B27" s="4" t="inlineStr">
        <is>
          <t xml:space="preserve"> </t>
        </is>
      </c>
      <c r="C27" s="6" t="n">
        <v>42</v>
      </c>
      <c r="D27" s="4" t="inlineStr">
        <is>
          <t xml:space="preserve"> </t>
        </is>
      </c>
    </row>
    <row r="28">
      <c r="A28" s="4" t="inlineStr">
        <is>
          <t>Equity Contribution from Parent</t>
        </is>
      </c>
      <c r="B28" s="4" t="inlineStr">
        <is>
          <t xml:space="preserve"> </t>
        </is>
      </c>
      <c r="C28" s="5" t="n">
        <v>150</v>
      </c>
      <c r="D28" s="5" t="n">
        <v>15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ntractual Obligations, Commercial Commitments and Contingencies (Schedule Of Contractual Obligations And Commercial Commitments) (Details) $ in Millions</t>
        </is>
      </c>
      <c r="B1" s="2" t="inlineStr">
        <is>
          <t>Dec. 31, 2022 USD ($)</t>
        </is>
      </c>
    </row>
    <row r="2">
      <c r="A2" s="4" t="inlineStr">
        <is>
          <t>Electricity Purchase Commitments [Member]</t>
        </is>
      </c>
      <c r="B2" s="4" t="inlineStr">
        <is>
          <t xml:space="preserve"> </t>
        </is>
      </c>
    </row>
    <row r="3">
      <c r="A3" s="3" t="inlineStr">
        <is>
          <t>Contractual Obligations, Commercial Commitments And Contingencies [Line Items]</t>
        </is>
      </c>
      <c r="B3" s="4" t="inlineStr">
        <is>
          <t xml:space="preserve"> </t>
        </is>
      </c>
    </row>
    <row r="4">
      <c r="A4" s="4" t="inlineStr">
        <is>
          <t>Electricity Purchase Commitments</t>
        </is>
      </c>
      <c r="B4" s="7" t="n">
        <v>599.7</v>
      </c>
    </row>
    <row r="5">
      <c r="A5" s="4" t="inlineStr">
        <is>
          <t>Electricity Purchase Agreements Less Than 1 Year</t>
        </is>
      </c>
      <c r="B5" s="8" t="n">
        <v>420.9</v>
      </c>
    </row>
    <row r="6">
      <c r="A6" s="4" t="inlineStr">
        <is>
          <t>Electricity Purchase Agreements in Years 2 and 3</t>
        </is>
      </c>
      <c r="B6" s="8" t="n">
        <v>178.8</v>
      </c>
    </row>
    <row r="7">
      <c r="A7" s="4" t="inlineStr">
        <is>
          <t>Electricity Purchase Agreements in Years 4 and 5</t>
        </is>
      </c>
      <c r="B7" s="6" t="n">
        <v>0</v>
      </c>
    </row>
    <row r="8">
      <c r="A8" s="4" t="inlineStr">
        <is>
          <t>Electricity Purchase Agreements, After Year 5</t>
        </is>
      </c>
      <c r="B8" s="6" t="n">
        <v>0</v>
      </c>
    </row>
    <row r="9">
      <c r="A9" s="4" t="inlineStr">
        <is>
          <t>Electricity Purchase Commitments [Member] | THE DAYTON POWER AND LIGHT COMPANY [Member]</t>
        </is>
      </c>
      <c r="B9" s="4" t="inlineStr">
        <is>
          <t xml:space="preserve"> </t>
        </is>
      </c>
    </row>
    <row r="10">
      <c r="A10" s="3" t="inlineStr">
        <is>
          <t>Contractual Obligations, Commercial Commitments And Contingencies [Line Items]</t>
        </is>
      </c>
      <c r="B10" s="4" t="inlineStr">
        <is>
          <t xml:space="preserve"> </t>
        </is>
      </c>
    </row>
    <row r="11">
      <c r="A11" s="4" t="inlineStr">
        <is>
          <t>Electricity Purchase Commitments</t>
        </is>
      </c>
      <c r="B11" s="8" t="n">
        <v>599.7</v>
      </c>
    </row>
    <row r="12">
      <c r="A12" s="4" t="inlineStr">
        <is>
          <t>Electricity Purchase Agreements Less Than 1 Year</t>
        </is>
      </c>
      <c r="B12" s="8" t="n">
        <v>420.9</v>
      </c>
    </row>
    <row r="13">
      <c r="A13" s="4" t="inlineStr">
        <is>
          <t>Electricity Purchase Agreements in Years 2 and 3</t>
        </is>
      </c>
      <c r="B13" s="8" t="n">
        <v>178.8</v>
      </c>
    </row>
    <row r="14">
      <c r="A14" s="4" t="inlineStr">
        <is>
          <t>Electricity Purchase Agreements in Years 4 and 5</t>
        </is>
      </c>
      <c r="B14" s="6" t="n">
        <v>0</v>
      </c>
    </row>
    <row r="15">
      <c r="A15" s="4" t="inlineStr">
        <is>
          <t>Electricity Purchase Agreements, After Year 5</t>
        </is>
      </c>
      <c r="B15" s="6" t="n">
        <v>0</v>
      </c>
    </row>
    <row r="16">
      <c r="A16" s="4" t="inlineStr">
        <is>
          <t>Other Intangible Assets [Member]</t>
        </is>
      </c>
      <c r="B16" s="4" t="inlineStr">
        <is>
          <t xml:space="preserve"> </t>
        </is>
      </c>
    </row>
    <row r="17">
      <c r="A17" s="3" t="inlineStr">
        <is>
          <t>Contractual Obligations, Commercial Commitments And Contingencies [Line Items]</t>
        </is>
      </c>
      <c r="B17" s="4" t="inlineStr">
        <is>
          <t xml:space="preserve"> </t>
        </is>
      </c>
    </row>
    <row r="18">
      <c r="A18" s="4" t="inlineStr">
        <is>
          <t>Total Purchase orders and other contractual obligations</t>
        </is>
      </c>
      <c r="B18" s="8" t="n">
        <v>320.2</v>
      </c>
    </row>
    <row r="19">
      <c r="A19" s="4" t="inlineStr">
        <is>
          <t>Purchase orders and other contractual obligations, Less than 1 year</t>
        </is>
      </c>
      <c r="B19" s="6" t="n">
        <v>255</v>
      </c>
    </row>
    <row r="20">
      <c r="A20" s="4" t="inlineStr">
        <is>
          <t>Purchase orders and other contractual obligations, 2 - 3 years</t>
        </is>
      </c>
      <c r="B20" s="8" t="n">
        <v>65.2</v>
      </c>
    </row>
    <row r="21">
      <c r="A21" s="4" t="inlineStr">
        <is>
          <t>Purchase orders and other contractual obligations, 4 - 5 years</t>
        </is>
      </c>
      <c r="B21" s="6" t="n">
        <v>0</v>
      </c>
    </row>
    <row r="22">
      <c r="A22" s="4" t="inlineStr">
        <is>
          <t>Purchase orders and other contractual obligations, More than 5 years</t>
        </is>
      </c>
      <c r="B22" s="6" t="n">
        <v>0</v>
      </c>
    </row>
    <row r="23">
      <c r="A23" s="4" t="inlineStr">
        <is>
          <t>Other Intangible Assets [Member] | THE DAYTON POWER AND LIGHT COMPANY [Member]</t>
        </is>
      </c>
      <c r="B23" s="4" t="inlineStr">
        <is>
          <t xml:space="preserve"> </t>
        </is>
      </c>
    </row>
    <row r="24">
      <c r="A24" s="3" t="inlineStr">
        <is>
          <t>Contractual Obligations, Commercial Commitments And Contingencies [Line Items]</t>
        </is>
      </c>
      <c r="B24" s="4" t="inlineStr">
        <is>
          <t xml:space="preserve"> </t>
        </is>
      </c>
    </row>
    <row r="25">
      <c r="A25" s="4" t="inlineStr">
        <is>
          <t>Total Purchase orders and other contractual obligations</t>
        </is>
      </c>
      <c r="B25" s="8" t="n">
        <v>315.9</v>
      </c>
    </row>
    <row r="26">
      <c r="A26" s="4" t="inlineStr">
        <is>
          <t>Purchase orders and other contractual obligations, Less than 1 year</t>
        </is>
      </c>
      <c r="B26" s="8" t="n">
        <v>250.8</v>
      </c>
    </row>
    <row r="27">
      <c r="A27" s="4" t="inlineStr">
        <is>
          <t>Purchase orders and other contractual obligations, 2 - 3 years</t>
        </is>
      </c>
      <c r="B27" s="8" t="n">
        <v>65.09999999999999</v>
      </c>
    </row>
    <row r="28">
      <c r="A28" s="4" t="inlineStr">
        <is>
          <t>Purchase orders and other contractual obligations, 4 - 5 years</t>
        </is>
      </c>
      <c r="B28" s="6" t="n">
        <v>0</v>
      </c>
    </row>
    <row r="29">
      <c r="A29" s="4" t="inlineStr">
        <is>
          <t>Purchase orders and other contractual obligations, More than 5 years</t>
        </is>
      </c>
      <c r="B29"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tractual Obligations, Commercial Commitments and Contingencies (Narrative) (Details) - THE DAYTON POWER AND LIGHT COMPANY [Member] $ in Millions</t>
        </is>
      </c>
      <c r="B1" s="2" t="inlineStr">
        <is>
          <t>Dec. 31, 2022 USD ($)</t>
        </is>
      </c>
    </row>
    <row r="2">
      <c r="A2" s="4" t="inlineStr">
        <is>
          <t>Debt Obligation on 4.9% Equity Ownership [Member]</t>
        </is>
      </c>
      <c r="B2" s="4" t="inlineStr">
        <is>
          <t xml:space="preserve"> </t>
        </is>
      </c>
    </row>
    <row r="3">
      <c r="A3" s="3" t="inlineStr">
        <is>
          <t>Public Utility, Property, Plant and Equipment [Line Items]</t>
        </is>
      </c>
      <c r="B3" s="4" t="inlineStr">
        <is>
          <t xml:space="preserve"> </t>
        </is>
      </c>
    </row>
    <row r="4">
      <c r="A4" s="4" t="inlineStr">
        <is>
          <t>Equity ownership interest</t>
        </is>
      </c>
      <c r="B4" s="10" t="n">
        <v>0.049</v>
      </c>
    </row>
    <row r="5">
      <c r="A5" s="4" t="inlineStr">
        <is>
          <t>Equity ownership interest aggregate cost</t>
        </is>
      </c>
      <c r="B5" s="7" t="n">
        <v>53.9</v>
      </c>
    </row>
    <row r="6">
      <c r="A6" s="4" t="inlineStr">
        <is>
          <t>Electric Generation Company [Member]</t>
        </is>
      </c>
      <c r="B6" s="4" t="inlineStr">
        <is>
          <t xml:space="preserve"> </t>
        </is>
      </c>
    </row>
    <row r="7">
      <c r="A7" s="3" t="inlineStr">
        <is>
          <t>Public Utility, Property, Plant and Equipment [Line Items]</t>
        </is>
      </c>
      <c r="B7" s="4" t="inlineStr">
        <is>
          <t xml:space="preserve"> </t>
        </is>
      </c>
    </row>
    <row r="8">
      <c r="A8" s="4" t="inlineStr">
        <is>
          <t>Debt obligation</t>
        </is>
      </c>
      <c r="B8" s="5" t="n">
        <v>11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Schedule of Related Party Transactions</t>
        </is>
      </c>
      <c r="B4" s="4" t="inlineStr">
        <is>
          <t>The following table provides a summary of our related party transactions: Years ended December 31, $ in millions 2022 2021 2020 The following transactions are included in Operation and Maintenance on the Consolidated Statements of Operations: Net charges from the Service Company $ 39.9 $ 34.9 $ 33.2 Services provided by AES and other AES affiliates $ 16.5 $ 15.5 $ 12.5 Services provided by other related parties $ 2.5 $ 1.6 $ 1.5 Balances with related parties (included in Accounts Receivable, net and A ccounts Payable ): At December 31, 2022 At December 31, 2021 Net payable to the Service Company $ (9.8) $ (24.7) Net receivable from AES and other AES affiliates $ 0.3 $ 1.6 Net payable to other related parties $ — $ (0.8)</t>
        </is>
      </c>
      <c r="C4" s="4" t="inlineStr">
        <is>
          <t xml:space="preserve"> </t>
        </is>
      </c>
      <c r="D4" s="4" t="inlineStr">
        <is>
          <t xml:space="preserve"> </t>
        </is>
      </c>
    </row>
    <row r="5">
      <c r="A5" s="4" t="inlineStr">
        <is>
          <t>Other Investments</t>
        </is>
      </c>
      <c r="B5" s="7" t="n">
        <v>0.2</v>
      </c>
      <c r="C5" s="7" t="n">
        <v>0.2</v>
      </c>
      <c r="D5" s="4" t="inlineStr">
        <is>
          <t xml:space="preserve"> </t>
        </is>
      </c>
    </row>
    <row r="6">
      <c r="A6" s="4" t="inlineStr">
        <is>
          <t>Deferred Compensation Arrangement with Individual, Compensation Expense</t>
        </is>
      </c>
      <c r="B6" s="7" t="n">
        <v>0.1</v>
      </c>
      <c r="C6" s="6" t="n">
        <v>0</v>
      </c>
      <c r="D6" s="7" t="n">
        <v>0.1</v>
      </c>
    </row>
    <row r="7">
      <c r="A7" s="4" t="inlineStr">
        <is>
          <t>THE DAYTON POWER AND LIGHT COMPANY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Schedule of Related Party Transactions</t>
        </is>
      </c>
      <c r="B9" s="4" t="inlineStr">
        <is>
          <t>The following table provides a summary of our related party transactions: Years ended December 31, $ in millions 2022 2021 2020 The following transactions are included in Operation and Maintenance on the Statements of Operations: Net charges from the Service Company $ 39.2 $ 33.9 $ 32.1 Services provided by AES and other AES affiliates $ 28.1 $ 21.9 $ 21.2 Services provided by other related parties $ 2.5 $ 1.6 $ 1.5 Balances with related parties (include in Accounts Receivable, net and Accounts Payable ): At December 31, 2022 At December 31, 2021 Net payable to the Service Company $ (9.8) $ (24.7) Net payable to AES and other AES affiliates $ 1.2 $ 1.8 Net payable to other related parties $ — $ (0.8)</t>
        </is>
      </c>
      <c r="C9" s="4" t="inlineStr">
        <is>
          <t xml:space="preserve"> </t>
        </is>
      </c>
      <c r="D9" s="4" t="inlineStr">
        <is>
          <t xml:space="preserve"> </t>
        </is>
      </c>
    </row>
    <row r="10">
      <c r="A10" s="4" t="inlineStr">
        <is>
          <t>Deferred Compensation Arrangement with Individual, Compensation Expense</t>
        </is>
      </c>
      <c r="B10" s="7" t="n">
        <v>0.1</v>
      </c>
      <c r="C10" s="6" t="n">
        <v>0</v>
      </c>
      <c r="D10" s="8" t="n">
        <v>0.1</v>
      </c>
    </row>
    <row r="11">
      <c r="A11" s="4" t="inlineStr">
        <is>
          <t>Note to DPL Capital Trust II Maturing in 2031 - 8.125%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Note payable to trust</t>
        </is>
      </c>
      <c r="B13" s="8" t="n">
        <v>15.6</v>
      </c>
      <c r="C13" s="8" t="n">
        <v>15.6</v>
      </c>
      <c r="D13" s="4" t="inlineStr">
        <is>
          <t xml:space="preserve"> </t>
        </is>
      </c>
    </row>
    <row r="14">
      <c r="A14" s="4" t="inlineStr">
        <is>
          <t>Service Company</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Accounts Payable, Related Parties, Current</t>
        </is>
      </c>
      <c r="B16" s="8" t="n">
        <v>-9.800000000000001</v>
      </c>
      <c r="C16" s="8" t="n">
        <v>-24.7</v>
      </c>
      <c r="D16" s="4" t="inlineStr">
        <is>
          <t xml:space="preserve"> </t>
        </is>
      </c>
    </row>
    <row r="17">
      <c r="A17" s="4" t="inlineStr">
        <is>
          <t>Service Company | THE DAYTON POWER AND LIGHT COMPANY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Accounts Payable, Related Parties, Current</t>
        </is>
      </c>
      <c r="B19" s="8" t="n">
        <v>-9.800000000000001</v>
      </c>
      <c r="C19" s="8" t="n">
        <v>-24.7</v>
      </c>
      <c r="D19" s="4" t="inlineStr">
        <is>
          <t xml:space="preserve"> </t>
        </is>
      </c>
    </row>
    <row r="20">
      <c r="A20" s="4" t="inlineStr">
        <is>
          <t>Affiliated Entity</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Accounts Receivable, Related Parties, Current</t>
        </is>
      </c>
      <c r="B22" s="8" t="n">
        <v>0.3</v>
      </c>
      <c r="C22" s="8" t="n">
        <v>1.6</v>
      </c>
      <c r="D22" s="4" t="inlineStr">
        <is>
          <t xml:space="preserve"> </t>
        </is>
      </c>
    </row>
    <row r="23">
      <c r="A23" s="4" t="inlineStr">
        <is>
          <t>Affiliated Entity | THE DAYTON POWER AND LIGHT COMPANY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Accounts Receivable, Related Parties, Current</t>
        </is>
      </c>
      <c r="B25" s="8" t="n">
        <v>-1.2</v>
      </c>
      <c r="C25" s="8" t="n">
        <v>-1.8</v>
      </c>
      <c r="D25" s="4" t="inlineStr">
        <is>
          <t xml:space="preserve"> </t>
        </is>
      </c>
    </row>
    <row r="26">
      <c r="A26" s="4" t="inlineStr">
        <is>
          <t>Other related party</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Accounts Payable, Related Parties, Current</t>
        </is>
      </c>
      <c r="B28" s="6" t="n">
        <v>0</v>
      </c>
      <c r="C28" s="8" t="n">
        <v>-0.8</v>
      </c>
      <c r="D28" s="4" t="inlineStr">
        <is>
          <t xml:space="preserve"> </t>
        </is>
      </c>
    </row>
    <row r="29">
      <c r="A29" s="4" t="inlineStr">
        <is>
          <t>Other related party | THE DAYTON POWER AND LIGHT COMPANY [Membe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Accounts Payable, Related Parties, Current</t>
        </is>
      </c>
      <c r="B31" s="6" t="n">
        <v>0</v>
      </c>
      <c r="C31" s="8" t="n">
        <v>-0.8</v>
      </c>
      <c r="D31" s="4" t="inlineStr">
        <is>
          <t xml:space="preserve"> </t>
        </is>
      </c>
    </row>
    <row r="32">
      <c r="A32" s="4" t="inlineStr">
        <is>
          <t>Service Company</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Related Party Transaction, Amounts of Transaction</t>
        </is>
      </c>
      <c r="B34" s="8" t="n">
        <v>39.9</v>
      </c>
      <c r="C34" s="8" t="n">
        <v>34.9</v>
      </c>
      <c r="D34" s="8" t="n">
        <v>33.2</v>
      </c>
    </row>
    <row r="35">
      <c r="A35" s="4" t="inlineStr">
        <is>
          <t>Service Company | THE DAYTON POWER AND LIGHT COMPANY [Member]</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Related Party Transaction, Amounts of Transaction</t>
        </is>
      </c>
      <c r="B37" s="8" t="n">
        <v>39.2</v>
      </c>
      <c r="C37" s="8" t="n">
        <v>33.9</v>
      </c>
      <c r="D37" s="8" t="n">
        <v>32.1</v>
      </c>
    </row>
    <row r="38">
      <c r="A38" s="4" t="inlineStr">
        <is>
          <t>Affiliated Entity</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Related Party Transaction, Amounts of Transaction</t>
        </is>
      </c>
      <c r="B40" s="8" t="n">
        <v>16.5</v>
      </c>
      <c r="C40" s="8" t="n">
        <v>15.5</v>
      </c>
      <c r="D40" s="8" t="n">
        <v>12.5</v>
      </c>
    </row>
    <row r="41">
      <c r="A41" s="4" t="inlineStr">
        <is>
          <t>Affiliated Entity | THE DAYTON POWER AND LIGHT COMPANY [Member]</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Related Party Transaction, Amounts of Transaction</t>
        </is>
      </c>
      <c r="B43" s="8" t="n">
        <v>28.1</v>
      </c>
      <c r="C43" s="8" t="n">
        <v>21.9</v>
      </c>
      <c r="D43" s="8" t="n">
        <v>21.2</v>
      </c>
    </row>
    <row r="44">
      <c r="A44" s="4" t="inlineStr">
        <is>
          <t>Other related party</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Related Party Transaction, Amounts of Transaction</t>
        </is>
      </c>
      <c r="B46" s="8" t="n">
        <v>2.5</v>
      </c>
      <c r="C46" s="8" t="n">
        <v>1.6</v>
      </c>
      <c r="D46" s="7" t="n">
        <v>1.5</v>
      </c>
    </row>
    <row r="47">
      <c r="A47" s="4" t="inlineStr">
        <is>
          <t>Other related party | THE DAYTON POWER AND LIGHT COMPANY [Member]</t>
        </is>
      </c>
      <c r="B47" s="4" t="inlineStr">
        <is>
          <t xml:space="preserve"> </t>
        </is>
      </c>
      <c r="C47" s="4" t="inlineStr">
        <is>
          <t xml:space="preserve"> </t>
        </is>
      </c>
      <c r="D47" s="4" t="inlineStr">
        <is>
          <t xml:space="preserve"> </t>
        </is>
      </c>
    </row>
    <row r="48">
      <c r="A48" s="3" t="inlineStr">
        <is>
          <t>Related Party Transaction [Line Items]</t>
        </is>
      </c>
      <c r="B48" s="4" t="inlineStr">
        <is>
          <t xml:space="preserve"> </t>
        </is>
      </c>
      <c r="C48" s="4" t="inlineStr">
        <is>
          <t xml:space="preserve"> </t>
        </is>
      </c>
      <c r="D48" s="4" t="inlineStr">
        <is>
          <t xml:space="preserve"> </t>
        </is>
      </c>
    </row>
    <row r="49">
      <c r="A49" s="4" t="inlineStr">
        <is>
          <t>Related Party Transaction, Amounts of Transaction</t>
        </is>
      </c>
      <c r="B49" s="7" t="n">
        <v>2.5</v>
      </c>
      <c r="C49" s="7" t="n">
        <v>1.6</v>
      </c>
      <c r="D4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Segment Financial Inform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External customer revenues</t>
        </is>
      </c>
      <c r="B4" s="5" t="n">
        <v>869</v>
      </c>
      <c r="C4" s="7" t="n">
        <v>672.7</v>
      </c>
      <c r="D4" s="7" t="n">
        <v>660.5</v>
      </c>
    </row>
    <row r="5">
      <c r="A5" s="4" t="inlineStr">
        <is>
          <t>Intersegment revenues</t>
        </is>
      </c>
      <c r="B5" s="6" t="n">
        <v>0</v>
      </c>
      <c r="C5" s="6" t="n">
        <v>0</v>
      </c>
      <c r="D5" s="6" t="n">
        <v>0</v>
      </c>
    </row>
    <row r="6">
      <c r="A6" s="4" t="inlineStr">
        <is>
          <t>Total revenues</t>
        </is>
      </c>
      <c r="B6" s="6" t="n">
        <v>869</v>
      </c>
      <c r="C6" s="8" t="n">
        <v>672.7</v>
      </c>
      <c r="D6" s="8" t="n">
        <v>660.5</v>
      </c>
    </row>
    <row r="7">
      <c r="A7" s="4" t="inlineStr">
        <is>
          <t>Fuel Costs</t>
        </is>
      </c>
      <c r="B7" s="8" t="n">
        <v>0.1</v>
      </c>
      <c r="C7" s="8" t="n">
        <v>0.5</v>
      </c>
      <c r="D7" s="8" t="n">
        <v>1.7</v>
      </c>
    </row>
    <row r="8">
      <c r="A8" s="4" t="inlineStr">
        <is>
          <t>Depreciation and amortization</t>
        </is>
      </c>
      <c r="B8" s="6" t="n">
        <v>80</v>
      </c>
      <c r="C8" s="8" t="n">
        <v>76.09999999999999</v>
      </c>
      <c r="D8" s="8" t="n">
        <v>73.3</v>
      </c>
    </row>
    <row r="9">
      <c r="A9" s="4" t="inlineStr">
        <is>
          <t>Interest expense</t>
        </is>
      </c>
      <c r="B9" s="8" t="n">
        <v>67.8</v>
      </c>
      <c r="C9" s="8" t="n">
        <v>62.9</v>
      </c>
      <c r="D9" s="8" t="n">
        <v>71.3</v>
      </c>
    </row>
    <row r="10">
      <c r="A10" s="4" t="inlineStr">
        <is>
          <t>Gain (Loss) on Extinguishment of Debt</t>
        </is>
      </c>
      <c r="B10" s="8" t="n">
        <v>0.1</v>
      </c>
      <c r="C10" s="6" t="n">
        <v>0</v>
      </c>
      <c r="D10" s="8" t="n">
        <v>31.7</v>
      </c>
    </row>
    <row r="11">
      <c r="A11" s="4" t="inlineStr">
        <is>
          <t>Income (Loss) from Continuing Operations before Equity Method Investments, Income Taxes, Noncontrolling Interest</t>
        </is>
      </c>
      <c r="B11" s="8" t="n">
        <v>-14.3</v>
      </c>
      <c r="C11" s="8" t="n">
        <v>22.4</v>
      </c>
      <c r="D11" s="8" t="n">
        <v>-11.9</v>
      </c>
    </row>
    <row r="12">
      <c r="A12" s="4" t="inlineStr">
        <is>
          <t>Net loss from continuing operations</t>
        </is>
      </c>
      <c r="B12" s="8" t="n">
        <v>-4.7</v>
      </c>
      <c r="C12" s="8" t="n">
        <v>22.9</v>
      </c>
      <c r="D12" s="8" t="n">
        <v>-6.4</v>
      </c>
    </row>
    <row r="13">
      <c r="A13" s="4" t="inlineStr">
        <is>
          <t>Discontinued operations, net of tax</t>
        </is>
      </c>
      <c r="B13" s="6" t="n">
        <v>0</v>
      </c>
      <c r="C13" s="8" t="n">
        <v>-0.8</v>
      </c>
      <c r="D13" s="8" t="n">
        <v>5.4</v>
      </c>
    </row>
    <row r="14">
      <c r="A14" s="4" t="inlineStr">
        <is>
          <t>Cash capital expenditures</t>
        </is>
      </c>
      <c r="B14" s="8" t="n">
        <v>287.3</v>
      </c>
      <c r="C14" s="8" t="n">
        <v>191.3</v>
      </c>
      <c r="D14" s="8" t="n">
        <v>157.3</v>
      </c>
    </row>
    <row r="15">
      <c r="A15" s="4" t="inlineStr">
        <is>
          <t>Total assets (end of year)</t>
        </is>
      </c>
      <c r="B15" s="8" t="n">
        <v>2422.4</v>
      </c>
      <c r="C15" s="8" t="n">
        <v>2171.8</v>
      </c>
      <c r="D15" s="6" t="n">
        <v>2036</v>
      </c>
    </row>
    <row r="16">
      <c r="A16" s="4" t="inlineStr">
        <is>
          <t>Operating Segments [Member] | Utility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External customer revenues</t>
        </is>
      </c>
      <c r="B18" s="8" t="n">
        <v>859.3</v>
      </c>
      <c r="C18" s="6" t="n">
        <v>663</v>
      </c>
      <c r="D18" s="8" t="n">
        <v>651.2</v>
      </c>
    </row>
    <row r="19">
      <c r="A19" s="4" t="inlineStr">
        <is>
          <t>Intersegment revenues</t>
        </is>
      </c>
      <c r="B19" s="8" t="n">
        <v>0.8</v>
      </c>
      <c r="C19" s="8" t="n">
        <v>0.7</v>
      </c>
      <c r="D19" s="8" t="n">
        <v>0.9</v>
      </c>
    </row>
    <row r="20">
      <c r="A20" s="4" t="inlineStr">
        <is>
          <t>Total revenues</t>
        </is>
      </c>
      <c r="B20" s="8" t="n">
        <v>860.1</v>
      </c>
      <c r="C20" s="8" t="n">
        <v>663.7</v>
      </c>
      <c r="D20" s="8" t="n">
        <v>652.1</v>
      </c>
    </row>
    <row r="21">
      <c r="A21" s="4" t="inlineStr">
        <is>
          <t>Depreciation and amortization</t>
        </is>
      </c>
      <c r="B21" s="8" t="n">
        <v>78.7</v>
      </c>
      <c r="C21" s="8" t="n">
        <v>74.59999999999999</v>
      </c>
      <c r="D21" s="8" t="n">
        <v>71.8</v>
      </c>
    </row>
    <row r="22">
      <c r="A22" s="4" t="inlineStr">
        <is>
          <t>Interest expense</t>
        </is>
      </c>
      <c r="B22" s="8" t="n">
        <v>28.8</v>
      </c>
      <c r="C22" s="8" t="n">
        <v>24.2</v>
      </c>
      <c r="D22" s="8" t="n">
        <v>24.3</v>
      </c>
    </row>
    <row r="23">
      <c r="A23" s="4" t="inlineStr">
        <is>
          <t>Gain (Loss) on Extinguishment of Debt</t>
        </is>
      </c>
      <c r="B23" s="4" t="inlineStr">
        <is>
          <t xml:space="preserve"> </t>
        </is>
      </c>
      <c r="C23" s="4" t="inlineStr">
        <is>
          <t xml:space="preserve"> </t>
        </is>
      </c>
      <c r="D23" s="6" t="n">
        <v>0</v>
      </c>
    </row>
    <row r="24">
      <c r="A24" s="4" t="inlineStr">
        <is>
          <t>Income (Loss) from Continuing Operations before Equity Method Investments, Income Taxes, Noncontrolling Interest</t>
        </is>
      </c>
      <c r="B24" s="8" t="n">
        <v>15.8</v>
      </c>
      <c r="C24" s="8" t="n">
        <v>52.8</v>
      </c>
      <c r="D24" s="8" t="n">
        <v>58.1</v>
      </c>
    </row>
    <row r="25">
      <c r="A25" s="4" t="inlineStr">
        <is>
          <t>Cash capital expenditures</t>
        </is>
      </c>
      <c r="B25" s="8" t="n">
        <v>283.7</v>
      </c>
      <c r="C25" s="8" t="n">
        <v>189.3</v>
      </c>
      <c r="D25" s="8" t="n">
        <v>153.3</v>
      </c>
    </row>
    <row r="26">
      <c r="A26" s="4" t="inlineStr">
        <is>
          <t>Total assets (end of year)</t>
        </is>
      </c>
      <c r="B26" s="4" t="inlineStr">
        <is>
          <t xml:space="preserve"> </t>
        </is>
      </c>
      <c r="C26" s="8" t="n">
        <v>2162.6</v>
      </c>
      <c r="D26" s="8" t="n">
        <v>2014.7</v>
      </c>
    </row>
    <row r="27">
      <c r="A27" s="4" t="inlineStr">
        <is>
          <t>Corporate, Non-Segment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External customer revenues</t>
        </is>
      </c>
      <c r="B29" s="8" t="n">
        <v>9.699999999999999</v>
      </c>
      <c r="C29" s="8" t="n">
        <v>9.699999999999999</v>
      </c>
      <c r="D29" s="8" t="n">
        <v>9.300000000000001</v>
      </c>
    </row>
    <row r="30">
      <c r="A30" s="4" t="inlineStr">
        <is>
          <t>Intersegment revenues</t>
        </is>
      </c>
      <c r="B30" s="8" t="n">
        <v>3.6</v>
      </c>
      <c r="C30" s="8" t="n">
        <v>3.5</v>
      </c>
      <c r="D30" s="8" t="n">
        <v>3.6</v>
      </c>
    </row>
    <row r="31">
      <c r="A31" s="4" t="inlineStr">
        <is>
          <t>Total revenues</t>
        </is>
      </c>
      <c r="B31" s="8" t="n">
        <v>13.3</v>
      </c>
      <c r="C31" s="8" t="n">
        <v>13.2</v>
      </c>
      <c r="D31" s="8" t="n">
        <v>12.9</v>
      </c>
    </row>
    <row r="32">
      <c r="A32" s="4" t="inlineStr">
        <is>
          <t>Depreciation and amortization</t>
        </is>
      </c>
      <c r="B32" s="8" t="n">
        <v>1.3</v>
      </c>
      <c r="C32" s="8" t="n">
        <v>1.5</v>
      </c>
      <c r="D32" s="8" t="n">
        <v>1.5</v>
      </c>
    </row>
    <row r="33">
      <c r="A33" s="4" t="inlineStr">
        <is>
          <t>Interest expense</t>
        </is>
      </c>
      <c r="B33" s="6" t="n">
        <v>39</v>
      </c>
      <c r="C33" s="8" t="n">
        <v>38.7</v>
      </c>
      <c r="D33" s="6" t="n">
        <v>47</v>
      </c>
    </row>
    <row r="34">
      <c r="A34" s="4" t="inlineStr">
        <is>
          <t>Gain (Loss) on Extinguishment of Debt</t>
        </is>
      </c>
      <c r="B34" s="4" t="inlineStr">
        <is>
          <t xml:space="preserve"> </t>
        </is>
      </c>
      <c r="C34" s="4" t="inlineStr">
        <is>
          <t xml:space="preserve"> </t>
        </is>
      </c>
      <c r="D34" s="8" t="n">
        <v>31.7</v>
      </c>
    </row>
    <row r="35">
      <c r="A35" s="4" t="inlineStr">
        <is>
          <t>Income (Loss) from Continuing Operations before Equity Method Investments, Income Taxes, Noncontrolling Interest</t>
        </is>
      </c>
      <c r="B35" s="8" t="n">
        <v>-30.1</v>
      </c>
      <c r="C35" s="8" t="n">
        <v>-30.4</v>
      </c>
      <c r="D35" s="6" t="n">
        <v>-70</v>
      </c>
    </row>
    <row r="36">
      <c r="A36" s="4" t="inlineStr">
        <is>
          <t>Cash capital expenditures</t>
        </is>
      </c>
      <c r="B36" s="8" t="n">
        <v>3.6</v>
      </c>
      <c r="C36" s="6" t="n">
        <v>2</v>
      </c>
      <c r="D36" s="6" t="n">
        <v>4</v>
      </c>
    </row>
    <row r="37">
      <c r="A37" s="4" t="inlineStr">
        <is>
          <t>Total assets (end of year)</t>
        </is>
      </c>
      <c r="B37" s="8" t="n">
        <v>16.5</v>
      </c>
      <c r="C37" s="8" t="n">
        <v>9.199999999999999</v>
      </c>
      <c r="D37" s="8" t="n">
        <v>21.3</v>
      </c>
    </row>
    <row r="38">
      <c r="A38" s="4" t="inlineStr">
        <is>
          <t>Consolidation, Eliminations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External customer revenues</t>
        </is>
      </c>
      <c r="B40" s="6" t="n">
        <v>0</v>
      </c>
      <c r="C40" s="6" t="n">
        <v>0</v>
      </c>
      <c r="D40" s="6" t="n">
        <v>0</v>
      </c>
    </row>
    <row r="41">
      <c r="A41" s="4" t="inlineStr">
        <is>
          <t>Intersegment revenues</t>
        </is>
      </c>
      <c r="B41" s="8" t="n">
        <v>-4.4</v>
      </c>
      <c r="C41" s="8" t="n">
        <v>-4.2</v>
      </c>
      <c r="D41" s="8" t="n">
        <v>-4.5</v>
      </c>
    </row>
    <row r="42">
      <c r="A42" s="4" t="inlineStr">
        <is>
          <t>Total revenues</t>
        </is>
      </c>
      <c r="B42" s="8" t="n">
        <v>-4.4</v>
      </c>
      <c r="C42" s="8" t="n">
        <v>-4.2</v>
      </c>
      <c r="D42" s="8" t="n">
        <v>-4.5</v>
      </c>
    </row>
    <row r="43">
      <c r="A43" s="4" t="inlineStr">
        <is>
          <t>Depreciation and amortization</t>
        </is>
      </c>
      <c r="B43" s="6" t="n">
        <v>0</v>
      </c>
      <c r="C43" s="6" t="n">
        <v>0</v>
      </c>
      <c r="D43" s="6" t="n">
        <v>0</v>
      </c>
    </row>
    <row r="44">
      <c r="A44" s="4" t="inlineStr">
        <is>
          <t>Interest expense</t>
        </is>
      </c>
      <c r="B44" s="6" t="n">
        <v>0</v>
      </c>
      <c r="C44" s="6" t="n">
        <v>0</v>
      </c>
      <c r="D44" s="6" t="n">
        <v>0</v>
      </c>
    </row>
    <row r="45">
      <c r="A45" s="4" t="inlineStr">
        <is>
          <t>Gain (Loss) on Extinguishment of Debt</t>
        </is>
      </c>
      <c r="B45" s="4" t="inlineStr">
        <is>
          <t xml:space="preserve"> </t>
        </is>
      </c>
      <c r="C45" s="4" t="inlineStr">
        <is>
          <t xml:space="preserve"> </t>
        </is>
      </c>
      <c r="D45" s="6" t="n">
        <v>0</v>
      </c>
    </row>
    <row r="46">
      <c r="A46" s="4" t="inlineStr">
        <is>
          <t>Income (Loss) from Continuing Operations before Equity Method Investments, Income Taxes, Noncontrolling Interest</t>
        </is>
      </c>
      <c r="B46" s="6" t="n">
        <v>0</v>
      </c>
      <c r="C46" s="6" t="n">
        <v>0</v>
      </c>
      <c r="D46" s="6" t="n">
        <v>0</v>
      </c>
    </row>
    <row r="47">
      <c r="A47" s="4" t="inlineStr">
        <is>
          <t>Cash capital expenditures</t>
        </is>
      </c>
      <c r="B47" s="6" t="n">
        <v>0</v>
      </c>
      <c r="C47" s="6" t="n">
        <v>0</v>
      </c>
      <c r="D47" s="6" t="n">
        <v>0</v>
      </c>
    </row>
    <row r="48">
      <c r="A48" s="4" t="inlineStr">
        <is>
          <t>THE DAYTON POWER AND LIGHT COMPANY [Member]</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Fuel Costs</t>
        </is>
      </c>
      <c r="B50" s="6" t="n">
        <v>0</v>
      </c>
      <c r="C50" s="8" t="n">
        <v>0.5</v>
      </c>
      <c r="D50" s="8" t="n">
        <v>1.6</v>
      </c>
    </row>
    <row r="51">
      <c r="A51" s="4" t="inlineStr">
        <is>
          <t>Depreciation and amortization</t>
        </is>
      </c>
      <c r="B51" s="8" t="n">
        <v>78.7</v>
      </c>
      <c r="C51" s="8" t="n">
        <v>74.59999999999999</v>
      </c>
      <c r="D51" s="8" t="n">
        <v>71.8</v>
      </c>
    </row>
    <row r="52">
      <c r="A52" s="4" t="inlineStr">
        <is>
          <t>Interest expense</t>
        </is>
      </c>
      <c r="B52" s="8" t="n">
        <v>28.8</v>
      </c>
      <c r="C52" s="8" t="n">
        <v>24.2</v>
      </c>
      <c r="D52" s="8" t="n">
        <v>24.3</v>
      </c>
    </row>
    <row r="53">
      <c r="A53" s="4" t="inlineStr">
        <is>
          <t>Gain (Loss) on Extinguishment of Debt</t>
        </is>
      </c>
      <c r="B53" s="8" t="n">
        <v>0.1</v>
      </c>
      <c r="C53" s="6" t="n">
        <v>0</v>
      </c>
      <c r="D53" s="6" t="n">
        <v>0</v>
      </c>
    </row>
    <row r="54">
      <c r="A54" s="4" t="inlineStr">
        <is>
          <t>Income (Loss) from Continuing Operations before Equity Method Investments, Income Taxes, Noncontrolling Interest</t>
        </is>
      </c>
      <c r="B54" s="8" t="n">
        <v>15.8</v>
      </c>
      <c r="C54" s="8" t="n">
        <v>52.8</v>
      </c>
      <c r="D54" s="7" t="n">
        <v>58.1</v>
      </c>
    </row>
    <row r="55">
      <c r="A55" s="4" t="inlineStr">
        <is>
          <t>Total assets (end of year)</t>
        </is>
      </c>
      <c r="B55" s="7" t="n">
        <v>2405.9</v>
      </c>
      <c r="C55" s="7" t="n">
        <v>2162.6</v>
      </c>
      <c r="D5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36" customWidth="1" min="2" max="2"/>
  </cols>
  <sheetData>
    <row r="1">
      <c r="A1" s="1" t="inlineStr">
        <is>
          <t>Business Segments (Narrative) (Details)</t>
        </is>
      </c>
      <c r="B1" s="2" t="inlineStr">
        <is>
          <t>12 Months Ended</t>
        </is>
      </c>
    </row>
    <row r="2">
      <c r="B2" s="2" t="inlineStr">
        <is>
          <t>Dec. 31, 2022 mi² customer segement</t>
        </is>
      </c>
    </row>
    <row r="3">
      <c r="A3" s="3" t="inlineStr">
        <is>
          <t>Segment Reporting Information [Line Items]</t>
        </is>
      </c>
      <c r="B3" s="4" t="inlineStr">
        <is>
          <t xml:space="preserve"> </t>
        </is>
      </c>
    </row>
    <row r="4">
      <c r="A4" s="4" t="inlineStr">
        <is>
          <t>Service area, square miles</t>
        </is>
      </c>
      <c r="B4" s="6" t="n">
        <v>6000</v>
      </c>
    </row>
    <row r="5">
      <c r="A5" s="4" t="inlineStr">
        <is>
          <t>THE DAYTON POWER AND LIGHT COMPANY [Member]</t>
        </is>
      </c>
      <c r="B5" s="4" t="inlineStr">
        <is>
          <t xml:space="preserve"> </t>
        </is>
      </c>
    </row>
    <row r="6">
      <c r="A6" s="3" t="inlineStr">
        <is>
          <t>Segment Reporting Information [Line Items]</t>
        </is>
      </c>
      <c r="B6" s="4" t="inlineStr">
        <is>
          <t xml:space="preserve"> </t>
        </is>
      </c>
    </row>
    <row r="7">
      <c r="A7" s="4" t="inlineStr">
        <is>
          <t>Number of Operating Segments | segement</t>
        </is>
      </c>
      <c r="B7" s="6" t="n">
        <v>1</v>
      </c>
    </row>
    <row r="8">
      <c r="A8" s="4" t="inlineStr">
        <is>
          <t>Approximate number of retail customers | customer</t>
        </is>
      </c>
      <c r="B8" s="6" t="n">
        <v>536000</v>
      </c>
    </row>
    <row r="9">
      <c r="A9" s="4" t="inlineStr">
        <is>
          <t>Service area, square miles</t>
        </is>
      </c>
      <c r="B9" s="6" t="n">
        <v>6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4" t="inlineStr">
        <is>
          <t>Net income / (loss)</t>
        </is>
      </c>
      <c r="B3" s="7" t="n">
        <v>-4.7</v>
      </c>
      <c r="C3" s="7" t="n">
        <v>22.1</v>
      </c>
      <c r="D3" s="5" t="n">
        <v>-1</v>
      </c>
    </row>
    <row r="4">
      <c r="A4" s="3" t="inlineStr">
        <is>
          <t>Adjustments to reconcile Net income / (loss) to Net cash from operating activities</t>
        </is>
      </c>
      <c r="B4" s="4" t="inlineStr">
        <is>
          <t xml:space="preserve"> </t>
        </is>
      </c>
      <c r="C4" s="4" t="inlineStr">
        <is>
          <t xml:space="preserve"> </t>
        </is>
      </c>
      <c r="D4" s="4" t="inlineStr">
        <is>
          <t xml:space="preserve"> </t>
        </is>
      </c>
    </row>
    <row r="5">
      <c r="A5" s="4" t="inlineStr">
        <is>
          <t>Depreciation and amortization</t>
        </is>
      </c>
      <c r="B5" s="6" t="n">
        <v>80</v>
      </c>
      <c r="C5" s="8" t="n">
        <v>76.09999999999999</v>
      </c>
      <c r="D5" s="8" t="n">
        <v>73.59999999999999</v>
      </c>
    </row>
    <row r="6">
      <c r="A6" s="4" t="inlineStr">
        <is>
          <t>Deferred income taxes</t>
        </is>
      </c>
      <c r="B6" s="6" t="n">
        <v>-2</v>
      </c>
      <c r="C6" s="8" t="n">
        <v>4.7</v>
      </c>
      <c r="D6" s="8" t="n">
        <v>39.8</v>
      </c>
    </row>
    <row r="7">
      <c r="A7" s="4" t="inlineStr">
        <is>
          <t>Loss on early extinguishment of debt</t>
        </is>
      </c>
      <c r="B7" s="8" t="n">
        <v>0.1</v>
      </c>
      <c r="C7" s="6" t="n">
        <v>0</v>
      </c>
      <c r="D7" s="8" t="n">
        <v>31.7</v>
      </c>
    </row>
    <row r="8">
      <c r="A8" s="4" t="inlineStr">
        <is>
          <t>Gain (Loss) on Disposition of Business</t>
        </is>
      </c>
      <c r="B8" s="8" t="n">
        <v>-0.6</v>
      </c>
      <c r="C8" s="6" t="n">
        <v>0</v>
      </c>
      <c r="D8" s="8" t="n">
        <v>-1.4</v>
      </c>
    </row>
    <row r="9">
      <c r="A9" s="4" t="inlineStr">
        <is>
          <t>Gain (Loss) on Disposition of Business</t>
        </is>
      </c>
      <c r="B9" s="8" t="n">
        <v>0.6</v>
      </c>
      <c r="C9" s="6" t="n">
        <v>0</v>
      </c>
      <c r="D9" s="8" t="n">
        <v>-4.7</v>
      </c>
    </row>
    <row r="10">
      <c r="A10" s="3" t="inlineStr">
        <is>
          <t>Changes in certain assets and liabilities:</t>
        </is>
      </c>
      <c r="B10" s="4" t="inlineStr">
        <is>
          <t xml:space="preserve"> </t>
        </is>
      </c>
      <c r="C10" s="4" t="inlineStr">
        <is>
          <t xml:space="preserve"> </t>
        </is>
      </c>
      <c r="D10" s="4" t="inlineStr">
        <is>
          <t xml:space="preserve"> </t>
        </is>
      </c>
    </row>
    <row r="11">
      <c r="A11" s="4" t="inlineStr">
        <is>
          <t>Accounts receivable, net</t>
        </is>
      </c>
      <c r="B11" s="8" t="n">
        <v>-20.4</v>
      </c>
      <c r="C11" s="6" t="n">
        <v>-2</v>
      </c>
      <c r="D11" s="8" t="n">
        <v>11.2</v>
      </c>
    </row>
    <row r="12">
      <c r="A12" s="4" t="inlineStr">
        <is>
          <t>Inventories</t>
        </is>
      </c>
      <c r="B12" s="8" t="n">
        <v>-12.5</v>
      </c>
      <c r="C12" s="8" t="n">
        <v>-5.5</v>
      </c>
      <c r="D12" s="8" t="n">
        <v>4.9</v>
      </c>
    </row>
    <row r="13">
      <c r="A13" s="4" t="inlineStr">
        <is>
          <t>Taxes applicable to subsequent years</t>
        </is>
      </c>
      <c r="B13" s="8" t="n">
        <v>-10.9</v>
      </c>
      <c r="C13" s="8" t="n">
        <v>-5.2</v>
      </c>
      <c r="D13" s="8" t="n">
        <v>-0.2</v>
      </c>
    </row>
    <row r="14">
      <c r="A14" s="4" t="inlineStr">
        <is>
          <t>Deferred regulatory costs, net</t>
        </is>
      </c>
      <c r="B14" s="8" t="n">
        <v>38.4</v>
      </c>
      <c r="C14" s="8" t="n">
        <v>10.3</v>
      </c>
      <c r="D14" s="6" t="n">
        <v>-34</v>
      </c>
    </row>
    <row r="15">
      <c r="A15" s="4" t="inlineStr">
        <is>
          <t>Accounts payable</t>
        </is>
      </c>
      <c r="B15" s="6" t="n">
        <v>14</v>
      </c>
      <c r="C15" s="8" t="n">
        <v>15.7</v>
      </c>
      <c r="D15" s="8" t="n">
        <v>-10.1</v>
      </c>
    </row>
    <row r="16">
      <c r="A16" s="4" t="inlineStr">
        <is>
          <t>Accrued taxes payable / receivable</t>
        </is>
      </c>
      <c r="B16" s="8" t="n">
        <v>5.8</v>
      </c>
      <c r="C16" s="8" t="n">
        <v>20.6</v>
      </c>
      <c r="D16" s="6" t="n">
        <v>8</v>
      </c>
    </row>
    <row r="17">
      <c r="A17" s="4" t="inlineStr">
        <is>
          <t>Accrued interest</t>
        </is>
      </c>
      <c r="B17" s="8" t="n">
        <v>0.8</v>
      </c>
      <c r="C17" s="8" t="n">
        <v>-0.7</v>
      </c>
      <c r="D17" s="8" t="n">
        <v>4.6</v>
      </c>
    </row>
    <row r="18">
      <c r="A18" s="4" t="inlineStr">
        <is>
          <t>Accrued pension and other postretirement obligations</t>
        </is>
      </c>
      <c r="B18" s="8" t="n">
        <v>-11.4</v>
      </c>
      <c r="C18" s="8" t="n">
        <v>-12.2</v>
      </c>
      <c r="D18" s="8" t="n">
        <v>-11.8</v>
      </c>
    </row>
    <row r="19">
      <c r="A19" s="4" t="inlineStr">
        <is>
          <t>Other</t>
        </is>
      </c>
      <c r="B19" s="6" t="n">
        <v>4</v>
      </c>
      <c r="C19" s="6" t="n">
        <v>-3</v>
      </c>
      <c r="D19" s="8" t="n">
        <v>0.9</v>
      </c>
    </row>
    <row r="20">
      <c r="A20" s="4" t="inlineStr">
        <is>
          <t>Net cash provided by operating activities</t>
        </is>
      </c>
      <c r="B20" s="8" t="n">
        <v>86.40000000000001</v>
      </c>
      <c r="C20" s="8" t="n">
        <v>116.9</v>
      </c>
      <c r="D20" s="8" t="n">
        <v>113.9</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8" t="n">
        <v>-287.3</v>
      </c>
      <c r="C22" s="8" t="n">
        <v>-191.3</v>
      </c>
      <c r="D22" s="8" t="n">
        <v>-157.3</v>
      </c>
    </row>
    <row r="23">
      <c r="A23" s="4" t="inlineStr">
        <is>
          <t>Proceeds from disposal and sale of business interests</t>
        </is>
      </c>
      <c r="B23" s="8" t="n">
        <v>0.5</v>
      </c>
      <c r="C23" s="6" t="n">
        <v>0</v>
      </c>
      <c r="D23" s="8" t="n">
        <v>1.6</v>
      </c>
    </row>
    <row r="24">
      <c r="A24" s="4" t="inlineStr">
        <is>
          <t>Payments for Removal Costs</t>
        </is>
      </c>
      <c r="B24" s="8" t="n">
        <v>-0.6</v>
      </c>
      <c r="C24" s="8" t="n">
        <v>-3.9</v>
      </c>
      <c r="D24" s="8" t="n">
        <v>-8.9</v>
      </c>
    </row>
    <row r="25">
      <c r="A25" s="4" t="inlineStr">
        <is>
          <t>Proceeds from Sale of Property, Plant, and Equipment</t>
        </is>
      </c>
      <c r="B25" s="6" t="n">
        <v>0</v>
      </c>
      <c r="C25" s="6" t="n">
        <v>0</v>
      </c>
      <c r="D25" s="8" t="n">
        <v>-5.1</v>
      </c>
    </row>
    <row r="26">
      <c r="A26" s="4" t="inlineStr">
        <is>
          <t>Payments for (Proceeds from) Removal Costs</t>
        </is>
      </c>
      <c r="B26" s="8" t="n">
        <v>-22.4</v>
      </c>
      <c r="C26" s="8" t="n">
        <v>-17.2</v>
      </c>
      <c r="D26" s="8" t="n">
        <v>-25.5</v>
      </c>
    </row>
    <row r="27">
      <c r="A27" s="4" t="inlineStr">
        <is>
          <t>Other investing activities, net</t>
        </is>
      </c>
      <c r="B27" s="8" t="n">
        <v>-0.1</v>
      </c>
      <c r="C27" s="8" t="n">
        <v>-0.6</v>
      </c>
      <c r="D27" s="8" t="n">
        <v>-0.7</v>
      </c>
    </row>
    <row r="28">
      <c r="A28" s="4" t="inlineStr">
        <is>
          <t>Net cash used in investing activities</t>
        </is>
      </c>
      <c r="B28" s="8" t="n">
        <v>-309.9</v>
      </c>
      <c r="C28" s="6" t="n">
        <v>-213</v>
      </c>
      <c r="D28" s="8" t="n">
        <v>-185.7</v>
      </c>
    </row>
    <row r="29">
      <c r="A29" s="3" t="inlineStr">
        <is>
          <t>Cash flows from financing activities:</t>
        </is>
      </c>
      <c r="B29" s="4" t="inlineStr">
        <is>
          <t xml:space="preserve"> </t>
        </is>
      </c>
      <c r="C29" s="4" t="inlineStr">
        <is>
          <t xml:space="preserve"> </t>
        </is>
      </c>
      <c r="D29" s="4" t="inlineStr">
        <is>
          <t xml:space="preserve"> </t>
        </is>
      </c>
    </row>
    <row r="30">
      <c r="A30" s="4" t="inlineStr">
        <is>
          <t>Deferred financing costs</t>
        </is>
      </c>
      <c r="B30" s="8" t="n">
        <v>-2.6</v>
      </c>
      <c r="C30" s="8" t="n">
        <v>-0.2</v>
      </c>
      <c r="D30" s="8" t="n">
        <v>-7.8</v>
      </c>
    </row>
    <row r="31">
      <c r="A31" s="4" t="inlineStr">
        <is>
          <t>Retirement of debt</t>
        </is>
      </c>
      <c r="B31" s="6" t="n">
        <v>0</v>
      </c>
      <c r="C31" s="6" t="n">
        <v>0</v>
      </c>
      <c r="D31" s="8" t="n">
        <v>-550.8</v>
      </c>
    </row>
    <row r="32">
      <c r="A32" s="4" t="inlineStr">
        <is>
          <t>Equity Contribution from Parent</t>
        </is>
      </c>
      <c r="B32" s="6" t="n">
        <v>0</v>
      </c>
      <c r="C32" s="8" t="n">
        <v>132.5</v>
      </c>
      <c r="D32" s="6" t="n">
        <v>98</v>
      </c>
    </row>
    <row r="33">
      <c r="A33" s="4" t="inlineStr">
        <is>
          <t>Premium paid for early redemption of debt</t>
        </is>
      </c>
      <c r="B33" s="6" t="n">
        <v>0</v>
      </c>
      <c r="C33" s="6" t="n">
        <v>0</v>
      </c>
      <c r="D33" s="8" t="n">
        <v>-0.1</v>
      </c>
    </row>
    <row r="34">
      <c r="A34" s="4" t="inlineStr">
        <is>
          <t>Issuance of long-term debt</t>
        </is>
      </c>
      <c r="B34" s="6" t="n">
        <v>140</v>
      </c>
      <c r="C34" s="6" t="n">
        <v>0</v>
      </c>
      <c r="D34" s="6" t="n">
        <v>555</v>
      </c>
    </row>
    <row r="35">
      <c r="A35" s="4" t="inlineStr">
        <is>
          <t>Borrowings from revolving credit facilities</t>
        </is>
      </c>
      <c r="B35" s="6" t="n">
        <v>255</v>
      </c>
      <c r="C35" s="6" t="n">
        <v>120</v>
      </c>
      <c r="D35" s="6" t="n">
        <v>185</v>
      </c>
    </row>
    <row r="36">
      <c r="A36" s="4" t="inlineStr">
        <is>
          <t>Repayment of borrowings from revolving credit facilities</t>
        </is>
      </c>
      <c r="B36" s="6" t="n">
        <v>-165</v>
      </c>
      <c r="C36" s="6" t="n">
        <v>-155</v>
      </c>
      <c r="D36" s="6" t="n">
        <v>-229</v>
      </c>
    </row>
    <row r="37">
      <c r="A37" s="4" t="inlineStr">
        <is>
          <t>Net cash from financing activities</t>
        </is>
      </c>
      <c r="B37" s="8" t="n">
        <v>227.4</v>
      </c>
      <c r="C37" s="8" t="n">
        <v>97.3</v>
      </c>
      <c r="D37" s="8" t="n">
        <v>50.3</v>
      </c>
    </row>
    <row r="38">
      <c r="A38" s="4" t="inlineStr">
        <is>
          <t>Cash, Cash Equivalents, Restricted Cash, and Restricted Cash Equivalents, Period Increase (Decrease), Including Exchange Rate Effect</t>
        </is>
      </c>
      <c r="B38" s="8" t="n">
        <v>3.9</v>
      </c>
      <c r="C38" s="8" t="n">
        <v>1.2</v>
      </c>
      <c r="D38" s="8" t="n">
        <v>-21.5</v>
      </c>
    </row>
    <row r="39">
      <c r="A39" s="3" t="inlineStr">
        <is>
          <t>Cash and cash equivalents:</t>
        </is>
      </c>
      <c r="B39" s="4" t="inlineStr">
        <is>
          <t xml:space="preserve"> </t>
        </is>
      </c>
      <c r="C39" s="4" t="inlineStr">
        <is>
          <t xml:space="preserve"> </t>
        </is>
      </c>
      <c r="D39" s="4" t="inlineStr">
        <is>
          <t xml:space="preserve"> </t>
        </is>
      </c>
    </row>
    <row r="40">
      <c r="A40" s="4" t="inlineStr">
        <is>
          <t>Restricted Cash and Cash Equivalents</t>
        </is>
      </c>
      <c r="B40" s="8" t="n">
        <v>30.6</v>
      </c>
      <c r="C40" s="8" t="n">
        <v>26.7</v>
      </c>
      <c r="D40" s="8" t="n">
        <v>25.5</v>
      </c>
    </row>
    <row r="41">
      <c r="A41" s="3" t="inlineStr">
        <is>
          <t>Supplemental cash flow information:</t>
        </is>
      </c>
      <c r="B41" s="4" t="inlineStr">
        <is>
          <t xml:space="preserve"> </t>
        </is>
      </c>
      <c r="C41" s="4" t="inlineStr">
        <is>
          <t xml:space="preserve"> </t>
        </is>
      </c>
      <c r="D41" s="4" t="inlineStr">
        <is>
          <t xml:space="preserve"> </t>
        </is>
      </c>
    </row>
    <row r="42">
      <c r="A42" s="4" t="inlineStr">
        <is>
          <t>Interest paid, net of amounts capitalized</t>
        </is>
      </c>
      <c r="B42" s="6" t="n">
        <v>62</v>
      </c>
      <c r="C42" s="8" t="n">
        <v>59.3</v>
      </c>
      <c r="D42" s="8" t="n">
        <v>67.8</v>
      </c>
    </row>
    <row r="43">
      <c r="A43" s="4" t="inlineStr">
        <is>
          <t>Income taxes paid / (refunded), net</t>
        </is>
      </c>
      <c r="B43" s="6" t="n">
        <v>0</v>
      </c>
      <c r="C43" s="8" t="n">
        <v>-17.5</v>
      </c>
      <c r="D43" s="8" t="n">
        <v>-51.9</v>
      </c>
    </row>
    <row r="44">
      <c r="A44" s="3" t="inlineStr">
        <is>
          <t>Non-cash financing and investing activities:</t>
        </is>
      </c>
      <c r="B44" s="4" t="inlineStr">
        <is>
          <t xml:space="preserve"> </t>
        </is>
      </c>
      <c r="C44" s="4" t="inlineStr">
        <is>
          <t xml:space="preserve"> </t>
        </is>
      </c>
      <c r="D44" s="4" t="inlineStr">
        <is>
          <t xml:space="preserve"> </t>
        </is>
      </c>
    </row>
    <row r="45">
      <c r="A45" s="4" t="inlineStr">
        <is>
          <t>Accruals for capital expenditures</t>
        </is>
      </c>
      <c r="B45" s="6" t="n">
        <v>47</v>
      </c>
      <c r="C45" s="8" t="n">
        <v>42.6</v>
      </c>
      <c r="D45" s="8" t="n">
        <v>31.7</v>
      </c>
    </row>
    <row r="46">
      <c r="A46" s="4" t="inlineStr">
        <is>
          <t>Non-cash capital contribution</t>
        </is>
      </c>
      <c r="B46" s="4" t="inlineStr">
        <is>
          <t xml:space="preserve"> </t>
        </is>
      </c>
      <c r="C46" s="8" t="n">
        <v>132.5</v>
      </c>
      <c r="D46" s="6" t="n">
        <v>98</v>
      </c>
    </row>
    <row r="47">
      <c r="A47" s="4" t="inlineStr">
        <is>
          <t>Accruals from sale of business</t>
        </is>
      </c>
      <c r="B47" s="6" t="n">
        <v>0</v>
      </c>
      <c r="C47" s="6" t="n">
        <v>0</v>
      </c>
      <c r="D47" s="8" t="n">
        <v>2.2</v>
      </c>
    </row>
    <row r="48">
      <c r="A48" s="4" t="inlineStr">
        <is>
          <t>Increase (Decrease) in Other Noncurrent Assets</t>
        </is>
      </c>
      <c r="B48" s="8" t="n">
        <v>5.8</v>
      </c>
      <c r="C48" s="6" t="n">
        <v>-4</v>
      </c>
      <c r="D48" s="8" t="n">
        <v>-2.3</v>
      </c>
    </row>
    <row r="49">
      <c r="A49" s="4" t="inlineStr">
        <is>
          <t>THE DAYTON POWER AND LIGHT COMPANY [Member]</t>
        </is>
      </c>
      <c r="B49" s="4" t="inlineStr">
        <is>
          <t xml:space="preserve"> </t>
        </is>
      </c>
      <c r="C49" s="4" t="inlineStr">
        <is>
          <t xml:space="preserve"> </t>
        </is>
      </c>
      <c r="D49" s="4" t="inlineStr">
        <is>
          <t xml:space="preserve"> </t>
        </is>
      </c>
    </row>
    <row r="50">
      <c r="A50" s="4" t="inlineStr">
        <is>
          <t>Net income / (loss)</t>
        </is>
      </c>
      <c r="B50" s="8" t="n">
        <v>18.9</v>
      </c>
      <c r="C50" s="8" t="n">
        <v>47.1</v>
      </c>
      <c r="D50" s="8" t="n">
        <v>51.1</v>
      </c>
    </row>
    <row r="51">
      <c r="A51" s="3" t="inlineStr">
        <is>
          <t>Adjustments to reconcile Net income / (loss) to Net cash from operating activities</t>
        </is>
      </c>
      <c r="B51" s="4" t="inlineStr">
        <is>
          <t xml:space="preserve"> </t>
        </is>
      </c>
      <c r="C51" s="4" t="inlineStr">
        <is>
          <t xml:space="preserve"> </t>
        </is>
      </c>
      <c r="D51" s="4" t="inlineStr">
        <is>
          <t xml:space="preserve"> </t>
        </is>
      </c>
    </row>
    <row r="52">
      <c r="A52" s="4" t="inlineStr">
        <is>
          <t>Depreciation and amortization</t>
        </is>
      </c>
      <c r="B52" s="8" t="n">
        <v>78.7</v>
      </c>
      <c r="C52" s="8" t="n">
        <v>74.59999999999999</v>
      </c>
      <c r="D52" s="8" t="n">
        <v>71.8</v>
      </c>
    </row>
    <row r="53">
      <c r="A53" s="4" t="inlineStr">
        <is>
          <t>Deferred income taxes</t>
        </is>
      </c>
      <c r="B53" s="8" t="n">
        <v>-2.3</v>
      </c>
      <c r="C53" s="8" t="n">
        <v>4.5</v>
      </c>
      <c r="D53" s="8" t="n">
        <v>3.4</v>
      </c>
    </row>
    <row r="54">
      <c r="A54" s="4" t="inlineStr">
        <is>
          <t>Loss on early extinguishment of debt</t>
        </is>
      </c>
      <c r="B54" s="8" t="n">
        <v>0.1</v>
      </c>
      <c r="C54" s="6" t="n">
        <v>0</v>
      </c>
      <c r="D54" s="6" t="n">
        <v>0</v>
      </c>
    </row>
    <row r="55">
      <c r="A55" s="4" t="inlineStr">
        <is>
          <t>Gain (Loss) on Disposition of Business</t>
        </is>
      </c>
      <c r="B55" s="8" t="n">
        <v>0.6</v>
      </c>
      <c r="C55" s="6" t="n">
        <v>0</v>
      </c>
      <c r="D55" s="8" t="n">
        <v>-4.7</v>
      </c>
    </row>
    <row r="56">
      <c r="A56" s="3" t="inlineStr">
        <is>
          <t>Changes in certain assets and liabilities:</t>
        </is>
      </c>
      <c r="B56" s="4" t="inlineStr">
        <is>
          <t xml:space="preserve"> </t>
        </is>
      </c>
      <c r="C56" s="4" t="inlineStr">
        <is>
          <t xml:space="preserve"> </t>
        </is>
      </c>
      <c r="D56" s="4" t="inlineStr">
        <is>
          <t xml:space="preserve"> </t>
        </is>
      </c>
    </row>
    <row r="57">
      <c r="A57" s="4" t="inlineStr">
        <is>
          <t>Accounts receivable, net</t>
        </is>
      </c>
      <c r="B57" s="8" t="n">
        <v>20.5</v>
      </c>
      <c r="C57" s="8" t="n">
        <v>1.9</v>
      </c>
      <c r="D57" s="8" t="n">
        <v>-0.7</v>
      </c>
    </row>
    <row r="58">
      <c r="A58" s="4" t="inlineStr">
        <is>
          <t>Inventories</t>
        </is>
      </c>
      <c r="B58" s="8" t="n">
        <v>12.5</v>
      </c>
      <c r="C58" s="8" t="n">
        <v>5.5</v>
      </c>
      <c r="D58" s="8" t="n">
        <v>-1.4</v>
      </c>
    </row>
    <row r="59">
      <c r="A59" s="4" t="inlineStr">
        <is>
          <t>Taxes applicable to subsequent years</t>
        </is>
      </c>
      <c r="B59" s="8" t="n">
        <v>10.9</v>
      </c>
      <c r="C59" s="8" t="n">
        <v>5.4</v>
      </c>
      <c r="D59" s="8" t="n">
        <v>0.2</v>
      </c>
    </row>
    <row r="60">
      <c r="A60" s="4" t="inlineStr">
        <is>
          <t>Deferred regulatory costs, net</t>
        </is>
      </c>
      <c r="B60" s="8" t="n">
        <v>-38.4</v>
      </c>
      <c r="C60" s="8" t="n">
        <v>-10.3</v>
      </c>
      <c r="D60" s="6" t="n">
        <v>34</v>
      </c>
    </row>
    <row r="61">
      <c r="A61" s="4" t="inlineStr">
        <is>
          <t>Accounts payable</t>
        </is>
      </c>
      <c r="B61" s="8" t="n">
        <v>13.6</v>
      </c>
      <c r="C61" s="8" t="n">
        <v>15.1</v>
      </c>
      <c r="D61" s="6" t="n">
        <v>-4</v>
      </c>
    </row>
    <row r="62">
      <c r="A62" s="4" t="inlineStr">
        <is>
          <t>Accrued taxes payable / receivable</t>
        </is>
      </c>
      <c r="B62" s="8" t="n">
        <v>12.5</v>
      </c>
      <c r="C62" s="6" t="n">
        <v>10</v>
      </c>
      <c r="D62" s="8" t="n">
        <v>4.5</v>
      </c>
    </row>
    <row r="63">
      <c r="A63" s="4" t="inlineStr">
        <is>
          <t>Accrued interest</t>
        </is>
      </c>
      <c r="B63" s="8" t="n">
        <v>0.8</v>
      </c>
      <c r="C63" s="6" t="n">
        <v>0</v>
      </c>
      <c r="D63" s="8" t="n">
        <v>1.3</v>
      </c>
    </row>
    <row r="64">
      <c r="A64" s="4" t="inlineStr">
        <is>
          <t>Accrued pension and other postretirement obligations</t>
        </is>
      </c>
      <c r="B64" s="8" t="n">
        <v>-11.4</v>
      </c>
      <c r="C64" s="8" t="n">
        <v>-12.2</v>
      </c>
      <c r="D64" s="8" t="n">
        <v>-11.8</v>
      </c>
    </row>
    <row r="65">
      <c r="A65" s="4" t="inlineStr">
        <is>
          <t>Other</t>
        </is>
      </c>
      <c r="B65" s="8" t="n">
        <v>-7.2</v>
      </c>
      <c r="C65" s="8" t="n">
        <v>1.5</v>
      </c>
      <c r="D65" s="6" t="n">
        <v>-6</v>
      </c>
    </row>
    <row r="66">
      <c r="A66" s="4" t="inlineStr">
        <is>
          <t>Net cash provided by operating activities</t>
        </is>
      </c>
      <c r="B66" s="8" t="n">
        <v>117.6</v>
      </c>
      <c r="C66" s="8" t="n">
        <v>130.2</v>
      </c>
      <c r="D66" s="6" t="n">
        <v>91</v>
      </c>
    </row>
    <row r="67">
      <c r="A67" s="3" t="inlineStr">
        <is>
          <t>Cash flows from investing activities:</t>
        </is>
      </c>
      <c r="B67" s="4" t="inlineStr">
        <is>
          <t xml:space="preserve"> </t>
        </is>
      </c>
      <c r="C67" s="4" t="inlineStr">
        <is>
          <t xml:space="preserve"> </t>
        </is>
      </c>
      <c r="D67" s="4" t="inlineStr">
        <is>
          <t xml:space="preserve"> </t>
        </is>
      </c>
    </row>
    <row r="68">
      <c r="A68" s="4" t="inlineStr">
        <is>
          <t>Capital expenditures</t>
        </is>
      </c>
      <c r="B68" s="8" t="n">
        <v>-283.7</v>
      </c>
      <c r="C68" s="8" t="n">
        <v>-189.3</v>
      </c>
      <c r="D68" s="8" t="n">
        <v>-153.3</v>
      </c>
    </row>
    <row r="69">
      <c r="A69" s="4" t="inlineStr">
        <is>
          <t>Payments for Removal Costs</t>
        </is>
      </c>
      <c r="B69" s="6" t="n">
        <v>0</v>
      </c>
      <c r="C69" s="6" t="n">
        <v>0</v>
      </c>
      <c r="D69" s="6" t="n">
        <v>-7</v>
      </c>
    </row>
    <row r="70">
      <c r="A70" s="4" t="inlineStr">
        <is>
          <t>Payments for (Proceeds from) Removal Costs</t>
        </is>
      </c>
      <c r="B70" s="8" t="n">
        <v>-22.4</v>
      </c>
      <c r="C70" s="8" t="n">
        <v>-17.1</v>
      </c>
      <c r="D70" s="8" t="n">
        <v>-25.5</v>
      </c>
    </row>
    <row r="71">
      <c r="A71" s="4" t="inlineStr">
        <is>
          <t>Other investing activities, net</t>
        </is>
      </c>
      <c r="B71" s="8" t="n">
        <v>0.4</v>
      </c>
      <c r="C71" s="8" t="n">
        <v>0.9</v>
      </c>
      <c r="D71" s="8" t="n">
        <v>-0.7</v>
      </c>
    </row>
    <row r="72">
      <c r="A72" s="4" t="inlineStr">
        <is>
          <t>Net cash used in investing activities</t>
        </is>
      </c>
      <c r="B72" s="8" t="n">
        <v>-305.7</v>
      </c>
      <c r="C72" s="8" t="n">
        <v>-205.5</v>
      </c>
      <c r="D72" s="8" t="n">
        <v>-186.5</v>
      </c>
    </row>
    <row r="73">
      <c r="A73" s="3" t="inlineStr">
        <is>
          <t>Cash flows from financing activities:</t>
        </is>
      </c>
      <c r="B73" s="4" t="inlineStr">
        <is>
          <t xml:space="preserve"> </t>
        </is>
      </c>
      <c r="C73" s="4" t="inlineStr">
        <is>
          <t xml:space="preserve"> </t>
        </is>
      </c>
      <c r="D73" s="4" t="inlineStr">
        <is>
          <t xml:space="preserve"> </t>
        </is>
      </c>
    </row>
    <row r="74">
      <c r="A74" s="4" t="inlineStr">
        <is>
          <t>Deferred financing costs</t>
        </is>
      </c>
      <c r="B74" s="8" t="n">
        <v>-2.6</v>
      </c>
      <c r="C74" s="6" t="n">
        <v>0</v>
      </c>
      <c r="D74" s="8" t="n">
        <v>-1.2</v>
      </c>
    </row>
    <row r="75">
      <c r="A75" s="4" t="inlineStr">
        <is>
          <t>Retirement of debt</t>
        </is>
      </c>
      <c r="B75" s="6" t="n">
        <v>0</v>
      </c>
      <c r="C75" s="6" t="n">
        <v>0</v>
      </c>
      <c r="D75" s="6" t="n">
        <v>-140</v>
      </c>
    </row>
    <row r="76">
      <c r="A76" s="4" t="inlineStr">
        <is>
          <t>Equity Contribution from Parent</t>
        </is>
      </c>
      <c r="B76" s="6" t="n">
        <v>0</v>
      </c>
      <c r="C76" s="6" t="n">
        <v>150</v>
      </c>
      <c r="D76" s="6" t="n">
        <v>150</v>
      </c>
    </row>
    <row r="77">
      <c r="A77" s="4" t="inlineStr">
        <is>
          <t>Premium paid for early redemption of debt</t>
        </is>
      </c>
      <c r="B77" s="6" t="n">
        <v>0</v>
      </c>
      <c r="C77" s="6" t="n">
        <v>0</v>
      </c>
      <c r="D77" s="8" t="n">
        <v>-0.1</v>
      </c>
    </row>
    <row r="78">
      <c r="A78" s="4" t="inlineStr">
        <is>
          <t>Issuance of long-term debt</t>
        </is>
      </c>
      <c r="B78" s="6" t="n">
        <v>140</v>
      </c>
      <c r="C78" s="6" t="n">
        <v>0</v>
      </c>
      <c r="D78" s="6" t="n">
        <v>140</v>
      </c>
    </row>
    <row r="79">
      <c r="A79" s="4" t="inlineStr">
        <is>
          <t>Borrowings from revolving credit facilities</t>
        </is>
      </c>
      <c r="B79" s="6" t="n">
        <v>255</v>
      </c>
      <c r="C79" s="6" t="n">
        <v>120</v>
      </c>
      <c r="D79" s="6" t="n">
        <v>95</v>
      </c>
    </row>
    <row r="80">
      <c r="A80" s="4" t="inlineStr">
        <is>
          <t>Repayment of borrowings from revolving credit facilities</t>
        </is>
      </c>
      <c r="B80" s="6" t="n">
        <v>-135</v>
      </c>
      <c r="C80" s="6" t="n">
        <v>-140</v>
      </c>
      <c r="D80" s="6" t="n">
        <v>-115</v>
      </c>
    </row>
    <row r="81">
      <c r="A81" s="4" t="inlineStr">
        <is>
          <t>Dividends paid on common stock to parent</t>
        </is>
      </c>
      <c r="B81" s="6" t="n">
        <v>-64</v>
      </c>
      <c r="C81" s="4" t="inlineStr">
        <is>
          <t xml:space="preserve"> </t>
        </is>
      </c>
      <c r="D81" s="8" t="n">
        <v>-42.7</v>
      </c>
    </row>
    <row r="82">
      <c r="A82" s="4" t="inlineStr">
        <is>
          <t>Net cash from financing activities</t>
        </is>
      </c>
      <c r="B82" s="8" t="n">
        <v>193.4</v>
      </c>
      <c r="C82" s="6" t="n">
        <v>78</v>
      </c>
      <c r="D82" s="6" t="n">
        <v>86</v>
      </c>
    </row>
    <row r="83">
      <c r="A83" s="4" t="inlineStr">
        <is>
          <t>Cash, Cash Equivalents, Restricted Cash, and Restricted Cash Equivalents, Period Increase (Decrease), Including Exchange Rate Effect</t>
        </is>
      </c>
      <c r="B83" s="8" t="n">
        <v>5.3</v>
      </c>
      <c r="C83" s="8" t="n">
        <v>2.7</v>
      </c>
      <c r="D83" s="8" t="n">
        <v>-9.5</v>
      </c>
    </row>
    <row r="84">
      <c r="A84" s="3" t="inlineStr">
        <is>
          <t>Cash and cash equivalents:</t>
        </is>
      </c>
      <c r="B84" s="4" t="inlineStr">
        <is>
          <t xml:space="preserve"> </t>
        </is>
      </c>
      <c r="C84" s="4" t="inlineStr">
        <is>
          <t xml:space="preserve"> </t>
        </is>
      </c>
      <c r="D84" s="4" t="inlineStr">
        <is>
          <t xml:space="preserve"> </t>
        </is>
      </c>
    </row>
    <row r="85">
      <c r="A85" s="4" t="inlineStr">
        <is>
          <t>Restricted Cash and Cash Equivalents</t>
        </is>
      </c>
      <c r="B85" s="8" t="n">
        <v>19.8</v>
      </c>
      <c r="C85" s="8" t="n">
        <v>14.5</v>
      </c>
      <c r="D85" s="8" t="n">
        <v>11.8</v>
      </c>
    </row>
    <row r="86">
      <c r="A86" s="3" t="inlineStr">
        <is>
          <t>Supplemental cash flow information:</t>
        </is>
      </c>
      <c r="B86" s="4" t="inlineStr">
        <is>
          <t xml:space="preserve"> </t>
        </is>
      </c>
      <c r="C86" s="4" t="inlineStr">
        <is>
          <t xml:space="preserve"> </t>
        </is>
      </c>
      <c r="D86" s="4" t="inlineStr">
        <is>
          <t xml:space="preserve"> </t>
        </is>
      </c>
    </row>
    <row r="87">
      <c r="A87" s="4" t="inlineStr">
        <is>
          <t>Interest paid, net of amounts capitalized</t>
        </is>
      </c>
      <c r="B87" s="8" t="n">
        <v>15.9</v>
      </c>
      <c r="C87" s="8" t="n">
        <v>21.2</v>
      </c>
      <c r="D87" s="8" t="n">
        <v>19.3</v>
      </c>
    </row>
    <row r="88">
      <c r="A88" s="4" t="inlineStr">
        <is>
          <t>Income taxes paid / (refunded), net</t>
        </is>
      </c>
      <c r="B88" s="6" t="n">
        <v>0</v>
      </c>
      <c r="C88" s="6" t="n">
        <v>0</v>
      </c>
      <c r="D88" s="8" t="n">
        <v>0.1</v>
      </c>
    </row>
    <row r="89">
      <c r="A89" s="3" t="inlineStr">
        <is>
          <t>Non-cash financing and investing activities:</t>
        </is>
      </c>
      <c r="B89" s="4" t="inlineStr">
        <is>
          <t xml:space="preserve"> </t>
        </is>
      </c>
      <c r="C89" s="4" t="inlineStr">
        <is>
          <t xml:space="preserve"> </t>
        </is>
      </c>
      <c r="D89" s="4" t="inlineStr">
        <is>
          <t xml:space="preserve"> </t>
        </is>
      </c>
    </row>
    <row r="90">
      <c r="A90" s="4" t="inlineStr">
        <is>
          <t>Accruals for capital expenditures</t>
        </is>
      </c>
      <c r="B90" s="6" t="n">
        <v>47</v>
      </c>
      <c r="C90" s="8" t="n">
        <v>42.5</v>
      </c>
      <c r="D90" s="8" t="n">
        <v>31.6</v>
      </c>
    </row>
    <row r="91">
      <c r="A91" s="4" t="inlineStr">
        <is>
          <t>Increase (Decrease) in Other Noncurrent Assets</t>
        </is>
      </c>
      <c r="B91" s="7" t="n">
        <v>5.6</v>
      </c>
      <c r="C91" s="7" t="n">
        <v>-4.9</v>
      </c>
      <c r="D91" s="7" t="n">
        <v>-3.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2</t>
        </is>
      </c>
      <c r="C2" s="2" t="inlineStr">
        <is>
          <t>Dec. 31, 2021</t>
        </is>
      </c>
      <c r="D2" s="2" t="inlineStr">
        <is>
          <t>Dec. 31, 2020</t>
        </is>
      </c>
    </row>
    <row r="3">
      <c r="A3" s="4" t="inlineStr">
        <is>
          <t>Revenue from Contract with Customer, Excluding Assessed Tax</t>
        </is>
      </c>
      <c r="B3" s="7" t="n">
        <v>861.4</v>
      </c>
      <c r="C3" s="7" t="n">
        <v>667.6</v>
      </c>
      <c r="D3" s="5" t="n">
        <v>645</v>
      </c>
    </row>
    <row r="4">
      <c r="A4" s="4" t="inlineStr">
        <is>
          <t>Revenues</t>
        </is>
      </c>
      <c r="B4" s="6" t="n">
        <v>869</v>
      </c>
      <c r="C4" s="8" t="n">
        <v>672.7</v>
      </c>
      <c r="D4" s="8" t="n">
        <v>660.5</v>
      </c>
    </row>
    <row r="5">
      <c r="A5" s="4" t="inlineStr">
        <is>
          <t>RTO Revenue</t>
        </is>
      </c>
      <c r="B5" s="8" t="n">
        <v>63.7</v>
      </c>
      <c r="C5" s="6" t="n">
        <v>50</v>
      </c>
      <c r="D5" s="6" t="n">
        <v>44</v>
      </c>
    </row>
    <row r="6">
      <c r="A6" s="4" t="inlineStr">
        <is>
          <t>RTO Capacity Revenue</t>
        </is>
      </c>
      <c r="B6" s="8" t="n">
        <v>4.3</v>
      </c>
      <c r="C6" s="8" t="n">
        <v>5.9</v>
      </c>
      <c r="D6" s="8" t="n">
        <v>4.2</v>
      </c>
    </row>
    <row r="7">
      <c r="A7" s="4" t="inlineStr">
        <is>
          <t>Contract with Customer, Asset, before Allowance for Credit Loss</t>
        </is>
      </c>
      <c r="B7" s="8" t="n">
        <v>85.3</v>
      </c>
      <c r="C7" s="8" t="n">
        <v>61.5</v>
      </c>
      <c r="D7" s="4" t="inlineStr">
        <is>
          <t xml:space="preserve"> </t>
        </is>
      </c>
    </row>
    <row r="8">
      <c r="A8" s="4" t="inlineStr">
        <is>
          <t>Utility [Member]</t>
        </is>
      </c>
      <c r="B8" s="4" t="inlineStr">
        <is>
          <t xml:space="preserve"> </t>
        </is>
      </c>
      <c r="C8" s="4" t="inlineStr">
        <is>
          <t xml:space="preserve"> </t>
        </is>
      </c>
      <c r="D8" s="4" t="inlineStr">
        <is>
          <t xml:space="preserve"> </t>
        </is>
      </c>
    </row>
    <row r="9">
      <c r="A9" s="4" t="inlineStr">
        <is>
          <t>Revenues</t>
        </is>
      </c>
      <c r="B9" s="8" t="n">
        <v>860.1</v>
      </c>
      <c r="C9" s="8" t="n">
        <v>663.7</v>
      </c>
      <c r="D9" s="8" t="n">
        <v>652.1</v>
      </c>
    </row>
    <row r="10">
      <c r="A10" s="4" t="inlineStr">
        <is>
          <t>RTO Revenue</t>
        </is>
      </c>
      <c r="B10" s="8" t="n">
        <v>63.6</v>
      </c>
      <c r="C10" s="8" t="n">
        <v>49.9</v>
      </c>
      <c r="D10" s="6" t="n">
        <v>44</v>
      </c>
    </row>
    <row r="11">
      <c r="A11" s="4" t="inlineStr">
        <is>
          <t>RTO Capacity Revenue</t>
        </is>
      </c>
      <c r="B11" s="8" t="n">
        <v>4.3</v>
      </c>
      <c r="C11" s="8" t="n">
        <v>5.9</v>
      </c>
      <c r="D11" s="8" t="n">
        <v>4.2</v>
      </c>
    </row>
    <row r="12">
      <c r="A12" s="4" t="inlineStr">
        <is>
          <t>Corporate and Other</t>
        </is>
      </c>
      <c r="B12" s="4" t="inlineStr">
        <is>
          <t xml:space="preserve"> </t>
        </is>
      </c>
      <c r="C12" s="4" t="inlineStr">
        <is>
          <t xml:space="preserve"> </t>
        </is>
      </c>
      <c r="D12" s="4" t="inlineStr">
        <is>
          <t xml:space="preserve"> </t>
        </is>
      </c>
    </row>
    <row r="13">
      <c r="A13" s="4" t="inlineStr">
        <is>
          <t>Revenues</t>
        </is>
      </c>
      <c r="B13" s="8" t="n">
        <v>13.3</v>
      </c>
      <c r="C13" s="8" t="n">
        <v>13.2</v>
      </c>
      <c r="D13" s="8" t="n">
        <v>12.9</v>
      </c>
    </row>
    <row r="14">
      <c r="A14" s="4" t="inlineStr">
        <is>
          <t>RTO Revenue</t>
        </is>
      </c>
      <c r="B14" s="8" t="n">
        <v>0.1</v>
      </c>
      <c r="C14" s="8" t="n">
        <v>0.1</v>
      </c>
      <c r="D14" s="6" t="n">
        <v>0</v>
      </c>
    </row>
    <row r="15">
      <c r="A15" s="4" t="inlineStr">
        <is>
          <t>RTO Capacity Revenue</t>
        </is>
      </c>
      <c r="B15" s="6" t="n">
        <v>0</v>
      </c>
      <c r="C15" s="6" t="n">
        <v>0</v>
      </c>
      <c r="D15" s="6" t="n">
        <v>0</v>
      </c>
    </row>
    <row r="16">
      <c r="A16" s="4" t="inlineStr">
        <is>
          <t>Adjustments and Eliminations</t>
        </is>
      </c>
      <c r="B16" s="4" t="inlineStr">
        <is>
          <t xml:space="preserve"> </t>
        </is>
      </c>
      <c r="C16" s="4" t="inlineStr">
        <is>
          <t xml:space="preserve"> </t>
        </is>
      </c>
      <c r="D16" s="4" t="inlineStr">
        <is>
          <t xml:space="preserve"> </t>
        </is>
      </c>
    </row>
    <row r="17">
      <c r="A17" s="4" t="inlineStr">
        <is>
          <t>Revenues</t>
        </is>
      </c>
      <c r="B17" s="8" t="n">
        <v>-4.4</v>
      </c>
      <c r="C17" s="8" t="n">
        <v>-4.2</v>
      </c>
      <c r="D17" s="8" t="n">
        <v>-4.5</v>
      </c>
    </row>
    <row r="18">
      <c r="A18" s="4" t="inlineStr">
        <is>
          <t>RTO Revenue</t>
        </is>
      </c>
      <c r="B18" s="6" t="n">
        <v>0</v>
      </c>
      <c r="C18" s="6" t="n">
        <v>0</v>
      </c>
      <c r="D18" s="6" t="n">
        <v>0</v>
      </c>
    </row>
    <row r="19">
      <c r="A19" s="4" t="inlineStr">
        <is>
          <t>RTO Capacity Revenue</t>
        </is>
      </c>
      <c r="B19" s="6" t="n">
        <v>0</v>
      </c>
      <c r="C19" s="6" t="n">
        <v>0</v>
      </c>
      <c r="D19" s="6" t="n">
        <v>0</v>
      </c>
    </row>
    <row r="20">
      <c r="A20" s="4" t="inlineStr">
        <is>
          <t>THE DAYTON POWER AND LIGHT COMPANY [Member]</t>
        </is>
      </c>
      <c r="B20" s="4" t="inlineStr">
        <is>
          <t xml:space="preserve"> </t>
        </is>
      </c>
      <c r="C20" s="4" t="inlineStr">
        <is>
          <t xml:space="preserve"> </t>
        </is>
      </c>
      <c r="D20" s="4" t="inlineStr">
        <is>
          <t xml:space="preserve"> </t>
        </is>
      </c>
    </row>
    <row r="21">
      <c r="A21" s="4" t="inlineStr">
        <is>
          <t>Revenue from Contract with Customer, Excluding Assessed Tax</t>
        </is>
      </c>
      <c r="B21" s="8" t="n">
        <v>852.5</v>
      </c>
      <c r="C21" s="8" t="n">
        <v>658.6</v>
      </c>
      <c r="D21" s="8" t="n">
        <v>636.6</v>
      </c>
    </row>
    <row r="22">
      <c r="A22" s="4" t="inlineStr">
        <is>
          <t>Revenues</t>
        </is>
      </c>
      <c r="B22" s="8" t="n">
        <v>860.1</v>
      </c>
      <c r="C22" s="8" t="n">
        <v>663.7</v>
      </c>
      <c r="D22" s="8" t="n">
        <v>652.1</v>
      </c>
    </row>
    <row r="23">
      <c r="A23" s="4" t="inlineStr">
        <is>
          <t>RTO Revenue</t>
        </is>
      </c>
      <c r="B23" s="8" t="n">
        <v>63.6</v>
      </c>
      <c r="C23" s="8" t="n">
        <v>49.9</v>
      </c>
      <c r="D23" s="6" t="n">
        <v>44</v>
      </c>
    </row>
    <row r="24">
      <c r="A24" s="4" t="inlineStr">
        <is>
          <t>RTO Capacity Revenue</t>
        </is>
      </c>
      <c r="B24" s="8" t="n">
        <v>4.3</v>
      </c>
      <c r="C24" s="8" t="n">
        <v>5.9</v>
      </c>
      <c r="D24" s="8" t="n">
        <v>4.2</v>
      </c>
    </row>
    <row r="25">
      <c r="A25" s="4" t="inlineStr">
        <is>
          <t>Contract with Customer, Asset, before Allowance for Credit Loss</t>
        </is>
      </c>
      <c r="B25" s="8" t="n">
        <v>84.59999999999999</v>
      </c>
      <c r="C25" s="8" t="n">
        <v>60.8</v>
      </c>
      <c r="D25" s="4" t="inlineStr">
        <is>
          <t xml:space="preserve"> </t>
        </is>
      </c>
    </row>
    <row r="26">
      <c r="A26" s="4" t="inlineStr">
        <is>
          <t>Wholesale Revenue [Member]</t>
        </is>
      </c>
      <c r="B26" s="4" t="inlineStr">
        <is>
          <t xml:space="preserve"> </t>
        </is>
      </c>
      <c r="C26" s="4" t="inlineStr">
        <is>
          <t xml:space="preserve"> </t>
        </is>
      </c>
      <c r="D26" s="4" t="inlineStr">
        <is>
          <t xml:space="preserve"> </t>
        </is>
      </c>
    </row>
    <row r="27">
      <c r="A27" s="4" t="inlineStr">
        <is>
          <t>Revenue from Contract with Customer, Excluding Assessed Tax</t>
        </is>
      </c>
      <c r="B27" s="8" t="n">
        <v>40.2</v>
      </c>
      <c r="C27" s="8" t="n">
        <v>18.8</v>
      </c>
      <c r="D27" s="8" t="n">
        <v>10.1</v>
      </c>
    </row>
    <row r="28">
      <c r="A28" s="4" t="inlineStr">
        <is>
          <t>Wholesale Revenue [Member] | Utility [Member]</t>
        </is>
      </c>
      <c r="B28" s="4" t="inlineStr">
        <is>
          <t xml:space="preserve"> </t>
        </is>
      </c>
      <c r="C28" s="4" t="inlineStr">
        <is>
          <t xml:space="preserve"> </t>
        </is>
      </c>
      <c r="D28" s="4" t="inlineStr">
        <is>
          <t xml:space="preserve"> </t>
        </is>
      </c>
    </row>
    <row r="29">
      <c r="A29" s="4" t="inlineStr">
        <is>
          <t>Revenue from Contract with Customer, Excluding Assessed Tax</t>
        </is>
      </c>
      <c r="B29" s="6" t="n">
        <v>41</v>
      </c>
      <c r="C29" s="8" t="n">
        <v>19.5</v>
      </c>
      <c r="D29" s="6" t="n">
        <v>11</v>
      </c>
    </row>
    <row r="30">
      <c r="A30" s="4" t="inlineStr">
        <is>
          <t>Wholesale Revenue [Member] | Corporate and Other</t>
        </is>
      </c>
      <c r="B30" s="4" t="inlineStr">
        <is>
          <t xml:space="preserve"> </t>
        </is>
      </c>
      <c r="C30" s="4" t="inlineStr">
        <is>
          <t xml:space="preserve"> </t>
        </is>
      </c>
      <c r="D30" s="4" t="inlineStr">
        <is>
          <t xml:space="preserve"> </t>
        </is>
      </c>
    </row>
    <row r="31">
      <c r="A31" s="4" t="inlineStr">
        <is>
          <t>Revenue from Contract with Customer, Excluding Assessed Tax</t>
        </is>
      </c>
      <c r="B31" s="6" t="n">
        <v>0</v>
      </c>
      <c r="C31" s="6" t="n">
        <v>0</v>
      </c>
      <c r="D31" s="6" t="n">
        <v>0</v>
      </c>
    </row>
    <row r="32">
      <c r="A32" s="4" t="inlineStr">
        <is>
          <t>Wholesale Revenue [Member] | Adjustments and Eliminations</t>
        </is>
      </c>
      <c r="B32" s="4" t="inlineStr">
        <is>
          <t xml:space="preserve"> </t>
        </is>
      </c>
      <c r="C32" s="4" t="inlineStr">
        <is>
          <t xml:space="preserve"> </t>
        </is>
      </c>
      <c r="D32" s="4" t="inlineStr">
        <is>
          <t xml:space="preserve"> </t>
        </is>
      </c>
    </row>
    <row r="33">
      <c r="A33" s="4" t="inlineStr">
        <is>
          <t>Revenue from Contract with Customer, Excluding Assessed Tax</t>
        </is>
      </c>
      <c r="B33" s="8" t="n">
        <v>-0.8</v>
      </c>
      <c r="C33" s="8" t="n">
        <v>-0.7</v>
      </c>
      <c r="D33" s="8" t="n">
        <v>-0.9</v>
      </c>
    </row>
    <row r="34">
      <c r="A34" s="4" t="inlineStr">
        <is>
          <t>Wholesale Revenue [Member] | THE DAYTON POWER AND LIGHT COMPANY [Member]</t>
        </is>
      </c>
      <c r="B34" s="4" t="inlineStr">
        <is>
          <t xml:space="preserve"> </t>
        </is>
      </c>
      <c r="C34" s="4" t="inlineStr">
        <is>
          <t xml:space="preserve"> </t>
        </is>
      </c>
      <c r="D34" s="4" t="inlineStr">
        <is>
          <t xml:space="preserve"> </t>
        </is>
      </c>
    </row>
    <row r="35">
      <c r="A35" s="4" t="inlineStr">
        <is>
          <t>Revenue from Contract with Customer, Excluding Assessed Tax</t>
        </is>
      </c>
      <c r="B35" s="6" t="n">
        <v>41</v>
      </c>
      <c r="C35" s="8" t="n">
        <v>19.5</v>
      </c>
      <c r="D35" s="6" t="n">
        <v>11</v>
      </c>
    </row>
    <row r="36">
      <c r="A36" s="4" t="inlineStr">
        <is>
          <t>Other Revenues [Member]</t>
        </is>
      </c>
      <c r="B36" s="4" t="inlineStr">
        <is>
          <t xml:space="preserve"> </t>
        </is>
      </c>
      <c r="C36" s="4" t="inlineStr">
        <is>
          <t xml:space="preserve"> </t>
        </is>
      </c>
      <c r="D36" s="4" t="inlineStr">
        <is>
          <t xml:space="preserve"> </t>
        </is>
      </c>
    </row>
    <row r="37">
      <c r="A37" s="4" t="inlineStr">
        <is>
          <t>Revenue from Contract with Customer, Excluding Assessed Tax</t>
        </is>
      </c>
      <c r="B37" s="8" t="n">
        <v>9.6</v>
      </c>
      <c r="C37" s="8" t="n">
        <v>9.6</v>
      </c>
      <c r="D37" s="8" t="n">
        <v>9.300000000000001</v>
      </c>
    </row>
    <row r="38">
      <c r="A38" s="4" t="inlineStr">
        <is>
          <t>Other non-606 revenue</t>
        </is>
      </c>
      <c r="B38" s="8" t="n">
        <v>7.6</v>
      </c>
      <c r="C38" s="8" t="n">
        <v>5.1</v>
      </c>
      <c r="D38" s="8" t="n">
        <v>6.5</v>
      </c>
    </row>
    <row r="39">
      <c r="A39" s="4" t="inlineStr">
        <is>
          <t>Other Revenues [Member] | Utility [Member]</t>
        </is>
      </c>
      <c r="B39" s="4" t="inlineStr">
        <is>
          <t xml:space="preserve"> </t>
        </is>
      </c>
      <c r="C39" s="4" t="inlineStr">
        <is>
          <t xml:space="preserve"> </t>
        </is>
      </c>
      <c r="D39" s="4" t="inlineStr">
        <is>
          <t xml:space="preserve"> </t>
        </is>
      </c>
    </row>
    <row r="40">
      <c r="A40" s="4" t="inlineStr">
        <is>
          <t>Revenue from Contract with Customer, Excluding Assessed Tax</t>
        </is>
      </c>
      <c r="B40" s="6" t="n">
        <v>0</v>
      </c>
      <c r="C40" s="6" t="n">
        <v>0</v>
      </c>
      <c r="D40" s="6" t="n">
        <v>0</v>
      </c>
    </row>
    <row r="41">
      <c r="A41" s="4" t="inlineStr">
        <is>
          <t>Other non-606 revenue</t>
        </is>
      </c>
      <c r="B41" s="8" t="n">
        <v>7.6</v>
      </c>
      <c r="C41" s="8" t="n">
        <v>5.1</v>
      </c>
      <c r="D41" s="8" t="n">
        <v>6.5</v>
      </c>
    </row>
    <row r="42">
      <c r="A42" s="4" t="inlineStr">
        <is>
          <t>Other Revenues [Member] | Corporate and Other</t>
        </is>
      </c>
      <c r="B42" s="4" t="inlineStr">
        <is>
          <t xml:space="preserve"> </t>
        </is>
      </c>
      <c r="C42" s="4" t="inlineStr">
        <is>
          <t xml:space="preserve"> </t>
        </is>
      </c>
      <c r="D42" s="4" t="inlineStr">
        <is>
          <t xml:space="preserve"> </t>
        </is>
      </c>
    </row>
    <row r="43">
      <c r="A43" s="4" t="inlineStr">
        <is>
          <t>Revenue from Contract with Customer, Excluding Assessed Tax</t>
        </is>
      </c>
      <c r="B43" s="8" t="n">
        <v>9.6</v>
      </c>
      <c r="C43" s="8" t="n">
        <v>9.6</v>
      </c>
      <c r="D43" s="8" t="n">
        <v>9.300000000000001</v>
      </c>
    </row>
    <row r="44">
      <c r="A44" s="4" t="inlineStr">
        <is>
          <t>Other non-606 revenue</t>
        </is>
      </c>
      <c r="B44" s="8" t="n">
        <v>3.6</v>
      </c>
      <c r="C44" s="8" t="n">
        <v>3.5</v>
      </c>
      <c r="D44" s="8" t="n">
        <v>3.6</v>
      </c>
    </row>
    <row r="45">
      <c r="A45" s="4" t="inlineStr">
        <is>
          <t>Other Revenues [Member] | Adjustments and Eliminations</t>
        </is>
      </c>
      <c r="B45" s="4" t="inlineStr">
        <is>
          <t xml:space="preserve"> </t>
        </is>
      </c>
      <c r="C45" s="4" t="inlineStr">
        <is>
          <t xml:space="preserve"> </t>
        </is>
      </c>
      <c r="D45" s="4" t="inlineStr">
        <is>
          <t xml:space="preserve"> </t>
        </is>
      </c>
    </row>
    <row r="46">
      <c r="A46" s="4" t="inlineStr">
        <is>
          <t>Revenue from Contract with Customer, Excluding Assessed Tax</t>
        </is>
      </c>
      <c r="B46" s="6" t="n">
        <v>0</v>
      </c>
      <c r="C46" s="6" t="n">
        <v>0</v>
      </c>
      <c r="D46" s="6" t="n">
        <v>0</v>
      </c>
    </row>
    <row r="47">
      <c r="A47" s="4" t="inlineStr">
        <is>
          <t>Other non-606 revenue</t>
        </is>
      </c>
      <c r="B47" s="8" t="n">
        <v>-3.6</v>
      </c>
      <c r="C47" s="8" t="n">
        <v>-3.5</v>
      </c>
      <c r="D47" s="8" t="n">
        <v>-3.6</v>
      </c>
    </row>
    <row r="48">
      <c r="A48" s="4" t="inlineStr">
        <is>
          <t>Other Revenues [Member] | THE DAYTON POWER AND LIGHT COMPANY [Member]</t>
        </is>
      </c>
      <c r="B48" s="4" t="inlineStr">
        <is>
          <t xml:space="preserve"> </t>
        </is>
      </c>
      <c r="C48" s="4" t="inlineStr">
        <is>
          <t xml:space="preserve"> </t>
        </is>
      </c>
      <c r="D48" s="4" t="inlineStr">
        <is>
          <t xml:space="preserve"> </t>
        </is>
      </c>
    </row>
    <row r="49">
      <c r="A49" s="4" t="inlineStr">
        <is>
          <t>Other non-606 revenue</t>
        </is>
      </c>
      <c r="B49" s="8" t="n">
        <v>7.6</v>
      </c>
      <c r="C49" s="8" t="n">
        <v>5.1</v>
      </c>
      <c r="D49" s="8" t="n">
        <v>6.5</v>
      </c>
    </row>
    <row r="50">
      <c r="A50" s="4" t="inlineStr">
        <is>
          <t>Retail Revenue [Member]</t>
        </is>
      </c>
      <c r="B50" s="4" t="inlineStr">
        <is>
          <t xml:space="preserve"> </t>
        </is>
      </c>
      <c r="C50" s="4" t="inlineStr">
        <is>
          <t xml:space="preserve"> </t>
        </is>
      </c>
      <c r="D50" s="4" t="inlineStr">
        <is>
          <t xml:space="preserve"> </t>
        </is>
      </c>
    </row>
    <row r="51">
      <c r="A51" s="4" t="inlineStr">
        <is>
          <t>Revenue from Contract with Customer, Excluding Assessed Tax</t>
        </is>
      </c>
      <c r="B51" s="8" t="n">
        <v>743.6</v>
      </c>
      <c r="C51" s="8" t="n">
        <v>583.3</v>
      </c>
      <c r="D51" s="8" t="n">
        <v>577.4</v>
      </c>
    </row>
    <row r="52">
      <c r="A52" s="4" t="inlineStr">
        <is>
          <t>Other non-606 revenue</t>
        </is>
      </c>
      <c r="B52" s="4" t="inlineStr">
        <is>
          <t xml:space="preserve"> </t>
        </is>
      </c>
      <c r="C52" s="4" t="inlineStr">
        <is>
          <t xml:space="preserve"> </t>
        </is>
      </c>
      <c r="D52" s="6" t="n">
        <v>9</v>
      </c>
    </row>
    <row r="53">
      <c r="A53" s="4" t="inlineStr">
        <is>
          <t>Retail Revenue [Member] | Residential Revenue [Member]</t>
        </is>
      </c>
      <c r="B53" s="4" t="inlineStr">
        <is>
          <t xml:space="preserve"> </t>
        </is>
      </c>
      <c r="C53" s="4" t="inlineStr">
        <is>
          <t xml:space="preserve"> </t>
        </is>
      </c>
      <c r="D53" s="4" t="inlineStr">
        <is>
          <t xml:space="preserve"> </t>
        </is>
      </c>
    </row>
    <row r="54">
      <c r="A54" s="4" t="inlineStr">
        <is>
          <t>Revenue from Contract with Customer, Excluding Assessed Tax</t>
        </is>
      </c>
      <c r="B54" s="8" t="n">
        <v>467.3</v>
      </c>
      <c r="C54" s="8" t="n">
        <v>364.9</v>
      </c>
      <c r="D54" s="8" t="n">
        <v>362.3</v>
      </c>
    </row>
    <row r="55">
      <c r="A55" s="4" t="inlineStr">
        <is>
          <t>Retail Revenue [Member] | Commercial Revenue [Member]</t>
        </is>
      </c>
      <c r="B55" s="4" t="inlineStr">
        <is>
          <t xml:space="preserve"> </t>
        </is>
      </c>
      <c r="C55" s="4" t="inlineStr">
        <is>
          <t xml:space="preserve"> </t>
        </is>
      </c>
      <c r="D55" s="4" t="inlineStr">
        <is>
          <t xml:space="preserve"> </t>
        </is>
      </c>
    </row>
    <row r="56">
      <c r="A56" s="4" t="inlineStr">
        <is>
          <t>Revenue from Contract with Customer, Excluding Assessed Tax</t>
        </is>
      </c>
      <c r="B56" s="6" t="n">
        <v>166</v>
      </c>
      <c r="C56" s="8" t="n">
        <v>122.6</v>
      </c>
      <c r="D56" s="8" t="n">
        <v>114.6</v>
      </c>
    </row>
    <row r="57">
      <c r="A57" s="4" t="inlineStr">
        <is>
          <t>Retail Revenue [Member] | Industrial Revenue [Member]</t>
        </is>
      </c>
      <c r="B57" s="4" t="inlineStr">
        <is>
          <t xml:space="preserve"> </t>
        </is>
      </c>
      <c r="C57" s="4" t="inlineStr">
        <is>
          <t xml:space="preserve"> </t>
        </is>
      </c>
      <c r="D57" s="4" t="inlineStr">
        <is>
          <t xml:space="preserve"> </t>
        </is>
      </c>
    </row>
    <row r="58">
      <c r="A58" s="4" t="inlineStr">
        <is>
          <t>Revenue from Contract with Customer, Excluding Assessed Tax</t>
        </is>
      </c>
      <c r="B58" s="8" t="n">
        <v>74.3</v>
      </c>
      <c r="C58" s="8" t="n">
        <v>57.5</v>
      </c>
      <c r="D58" s="8" t="n">
        <v>51.2</v>
      </c>
    </row>
    <row r="59">
      <c r="A59" s="4" t="inlineStr">
        <is>
          <t>Retail Revenue [Member] | Governmental Revenue [Member]</t>
        </is>
      </c>
      <c r="B59" s="4" t="inlineStr">
        <is>
          <t xml:space="preserve"> </t>
        </is>
      </c>
      <c r="C59" s="4" t="inlineStr">
        <is>
          <t xml:space="preserve"> </t>
        </is>
      </c>
      <c r="D59" s="4" t="inlineStr">
        <is>
          <t xml:space="preserve"> </t>
        </is>
      </c>
    </row>
    <row r="60">
      <c r="A60" s="4" t="inlineStr">
        <is>
          <t>Revenue from Contract with Customer, Excluding Assessed Tax</t>
        </is>
      </c>
      <c r="B60" s="8" t="n">
        <v>24.1</v>
      </c>
      <c r="C60" s="8" t="n">
        <v>26.1</v>
      </c>
      <c r="D60" s="8" t="n">
        <v>36.6</v>
      </c>
    </row>
    <row r="61">
      <c r="A61" s="4" t="inlineStr">
        <is>
          <t>Retail Revenue [Member] | Other Revenues [Member]</t>
        </is>
      </c>
      <c r="B61" s="4" t="inlineStr">
        <is>
          <t xml:space="preserve"> </t>
        </is>
      </c>
      <c r="C61" s="4" t="inlineStr">
        <is>
          <t xml:space="preserve"> </t>
        </is>
      </c>
      <c r="D61" s="4" t="inlineStr">
        <is>
          <t xml:space="preserve"> </t>
        </is>
      </c>
    </row>
    <row r="62">
      <c r="A62" s="4" t="inlineStr">
        <is>
          <t>Revenue from Contract with Customer, Excluding Assessed Tax</t>
        </is>
      </c>
      <c r="B62" s="8" t="n">
        <v>11.9</v>
      </c>
      <c r="C62" s="8" t="n">
        <v>12.2</v>
      </c>
      <c r="D62" s="8" t="n">
        <v>12.7</v>
      </c>
    </row>
    <row r="63">
      <c r="A63" s="4" t="inlineStr">
        <is>
          <t>Retail Revenue [Member] | Utility [Member]</t>
        </is>
      </c>
      <c r="B63" s="4" t="inlineStr">
        <is>
          <t xml:space="preserve"> </t>
        </is>
      </c>
      <c r="C63" s="4" t="inlineStr">
        <is>
          <t xml:space="preserve"> </t>
        </is>
      </c>
      <c r="D63" s="4" t="inlineStr">
        <is>
          <t xml:space="preserve"> </t>
        </is>
      </c>
    </row>
    <row r="64">
      <c r="A64" s="4" t="inlineStr">
        <is>
          <t>Revenue from Contract with Customer, Excluding Assessed Tax</t>
        </is>
      </c>
      <c r="B64" s="8" t="n">
        <v>743.6</v>
      </c>
      <c r="C64" s="8" t="n">
        <v>583.3</v>
      </c>
      <c r="D64" s="8" t="n">
        <v>577.4</v>
      </c>
    </row>
    <row r="65">
      <c r="A65" s="4" t="inlineStr">
        <is>
          <t>Other non-606 revenue</t>
        </is>
      </c>
      <c r="B65" s="6" t="n">
        <v>0</v>
      </c>
      <c r="C65" s="6" t="n">
        <v>0</v>
      </c>
      <c r="D65" s="6" t="n">
        <v>9</v>
      </c>
    </row>
    <row r="66">
      <c r="A66" s="4" t="inlineStr">
        <is>
          <t>Retail Revenue [Member] | Utility [Member] | Residential Revenue [Member]</t>
        </is>
      </c>
      <c r="B66" s="4" t="inlineStr">
        <is>
          <t xml:space="preserve"> </t>
        </is>
      </c>
      <c r="C66" s="4" t="inlineStr">
        <is>
          <t xml:space="preserve"> </t>
        </is>
      </c>
      <c r="D66" s="4" t="inlineStr">
        <is>
          <t xml:space="preserve"> </t>
        </is>
      </c>
    </row>
    <row r="67">
      <c r="A67" s="4" t="inlineStr">
        <is>
          <t>Revenue from Contract with Customer, Excluding Assessed Tax</t>
        </is>
      </c>
      <c r="B67" s="8" t="n">
        <v>467.3</v>
      </c>
      <c r="C67" s="8" t="n">
        <v>364.9</v>
      </c>
      <c r="D67" s="8" t="n">
        <v>362.3</v>
      </c>
    </row>
    <row r="68">
      <c r="A68" s="4" t="inlineStr">
        <is>
          <t>Retail Revenue [Member] | Utility [Member] | Commercial Revenue [Member]</t>
        </is>
      </c>
      <c r="B68" s="4" t="inlineStr">
        <is>
          <t xml:space="preserve"> </t>
        </is>
      </c>
      <c r="C68" s="4" t="inlineStr">
        <is>
          <t xml:space="preserve"> </t>
        </is>
      </c>
      <c r="D68" s="4" t="inlineStr">
        <is>
          <t xml:space="preserve"> </t>
        </is>
      </c>
    </row>
    <row r="69">
      <c r="A69" s="4" t="inlineStr">
        <is>
          <t>Revenue from Contract with Customer, Excluding Assessed Tax</t>
        </is>
      </c>
      <c r="B69" s="6" t="n">
        <v>166</v>
      </c>
      <c r="C69" s="8" t="n">
        <v>122.6</v>
      </c>
      <c r="D69" s="8" t="n">
        <v>114.6</v>
      </c>
    </row>
    <row r="70">
      <c r="A70" s="4" t="inlineStr">
        <is>
          <t>Retail Revenue [Member] | Utility [Member] | Industrial Revenue [Member]</t>
        </is>
      </c>
      <c r="B70" s="4" t="inlineStr">
        <is>
          <t xml:space="preserve"> </t>
        </is>
      </c>
      <c r="C70" s="4" t="inlineStr">
        <is>
          <t xml:space="preserve"> </t>
        </is>
      </c>
      <c r="D70" s="4" t="inlineStr">
        <is>
          <t xml:space="preserve"> </t>
        </is>
      </c>
    </row>
    <row r="71">
      <c r="A71" s="4" t="inlineStr">
        <is>
          <t>Revenue from Contract with Customer, Excluding Assessed Tax</t>
        </is>
      </c>
      <c r="B71" s="8" t="n">
        <v>74.3</v>
      </c>
      <c r="C71" s="8" t="n">
        <v>57.5</v>
      </c>
      <c r="D71" s="8" t="n">
        <v>51.2</v>
      </c>
    </row>
    <row r="72">
      <c r="A72" s="4" t="inlineStr">
        <is>
          <t>Retail Revenue [Member] | Utility [Member] | Governmental Revenue [Member]</t>
        </is>
      </c>
      <c r="B72" s="4" t="inlineStr">
        <is>
          <t xml:space="preserve"> </t>
        </is>
      </c>
      <c r="C72" s="4" t="inlineStr">
        <is>
          <t xml:space="preserve"> </t>
        </is>
      </c>
      <c r="D72" s="4" t="inlineStr">
        <is>
          <t xml:space="preserve"> </t>
        </is>
      </c>
    </row>
    <row r="73">
      <c r="A73" s="4" t="inlineStr">
        <is>
          <t>Revenue from Contract with Customer, Excluding Assessed Tax</t>
        </is>
      </c>
      <c r="B73" s="8" t="n">
        <v>24.1</v>
      </c>
      <c r="C73" s="8" t="n">
        <v>26.1</v>
      </c>
      <c r="D73" s="8" t="n">
        <v>36.6</v>
      </c>
    </row>
    <row r="74">
      <c r="A74" s="4" t="inlineStr">
        <is>
          <t>Retail Revenue [Member] | Utility [Member] | Other Revenues [Member]</t>
        </is>
      </c>
      <c r="B74" s="4" t="inlineStr">
        <is>
          <t xml:space="preserve"> </t>
        </is>
      </c>
      <c r="C74" s="4" t="inlineStr">
        <is>
          <t xml:space="preserve"> </t>
        </is>
      </c>
      <c r="D74" s="4" t="inlineStr">
        <is>
          <t xml:space="preserve"> </t>
        </is>
      </c>
    </row>
    <row r="75">
      <c r="A75" s="4" t="inlineStr">
        <is>
          <t>Revenue from Contract with Customer, Excluding Assessed Tax</t>
        </is>
      </c>
      <c r="B75" s="8" t="n">
        <v>11.9</v>
      </c>
      <c r="C75" s="8" t="n">
        <v>12.2</v>
      </c>
      <c r="D75" s="8" t="n">
        <v>12.7</v>
      </c>
    </row>
    <row r="76">
      <c r="A76" s="4" t="inlineStr">
        <is>
          <t>Retail Revenue [Member] | Corporate and Other</t>
        </is>
      </c>
      <c r="B76" s="4" t="inlineStr">
        <is>
          <t xml:space="preserve"> </t>
        </is>
      </c>
      <c r="C76" s="4" t="inlineStr">
        <is>
          <t xml:space="preserve"> </t>
        </is>
      </c>
      <c r="D76" s="4" t="inlineStr">
        <is>
          <t xml:space="preserve"> </t>
        </is>
      </c>
    </row>
    <row r="77">
      <c r="A77" s="4" t="inlineStr">
        <is>
          <t>Revenue from Contract with Customer, Excluding Assessed Tax</t>
        </is>
      </c>
      <c r="B77" s="6" t="n">
        <v>0</v>
      </c>
      <c r="C77" s="6" t="n">
        <v>0</v>
      </c>
      <c r="D77" s="6" t="n">
        <v>0</v>
      </c>
    </row>
    <row r="78">
      <c r="A78" s="4" t="inlineStr">
        <is>
          <t>Other non-606 revenue</t>
        </is>
      </c>
      <c r="B78" s="4" t="inlineStr">
        <is>
          <t xml:space="preserve"> </t>
        </is>
      </c>
      <c r="C78" s="4" t="inlineStr">
        <is>
          <t xml:space="preserve"> </t>
        </is>
      </c>
      <c r="D78" s="6" t="n">
        <v>0</v>
      </c>
    </row>
    <row r="79">
      <c r="A79" s="4" t="inlineStr">
        <is>
          <t>Retail Revenue [Member] | Corporate and Other | Residential Revenue [Member]</t>
        </is>
      </c>
      <c r="B79" s="4" t="inlineStr">
        <is>
          <t xml:space="preserve"> </t>
        </is>
      </c>
      <c r="C79" s="4" t="inlineStr">
        <is>
          <t xml:space="preserve"> </t>
        </is>
      </c>
      <c r="D79" s="4" t="inlineStr">
        <is>
          <t xml:space="preserve"> </t>
        </is>
      </c>
    </row>
    <row r="80">
      <c r="A80" s="4" t="inlineStr">
        <is>
          <t>Revenue from Contract with Customer, Excluding Assessed Tax</t>
        </is>
      </c>
      <c r="B80" s="6" t="n">
        <v>0</v>
      </c>
      <c r="C80" s="6" t="n">
        <v>0</v>
      </c>
      <c r="D80" s="6" t="n">
        <v>0</v>
      </c>
    </row>
    <row r="81">
      <c r="A81" s="4" t="inlineStr">
        <is>
          <t>Retail Revenue [Member] | Corporate and Other | Commercial Revenue [Member]</t>
        </is>
      </c>
      <c r="B81" s="4" t="inlineStr">
        <is>
          <t xml:space="preserve"> </t>
        </is>
      </c>
      <c r="C81" s="4" t="inlineStr">
        <is>
          <t xml:space="preserve"> </t>
        </is>
      </c>
      <c r="D81" s="4" t="inlineStr">
        <is>
          <t xml:space="preserve"> </t>
        </is>
      </c>
    </row>
    <row r="82">
      <c r="A82" s="4" t="inlineStr">
        <is>
          <t>Revenue from Contract with Customer, Excluding Assessed Tax</t>
        </is>
      </c>
      <c r="B82" s="6" t="n">
        <v>0</v>
      </c>
      <c r="C82" s="6" t="n">
        <v>0</v>
      </c>
      <c r="D82" s="6" t="n">
        <v>0</v>
      </c>
    </row>
    <row r="83">
      <c r="A83" s="4" t="inlineStr">
        <is>
          <t>Retail Revenue [Member] | Corporate and Other | Industrial Revenue [Member]</t>
        </is>
      </c>
      <c r="B83" s="4" t="inlineStr">
        <is>
          <t xml:space="preserve"> </t>
        </is>
      </c>
      <c r="C83" s="4" t="inlineStr">
        <is>
          <t xml:space="preserve"> </t>
        </is>
      </c>
      <c r="D83" s="4" t="inlineStr">
        <is>
          <t xml:space="preserve"> </t>
        </is>
      </c>
    </row>
    <row r="84">
      <c r="A84" s="4" t="inlineStr">
        <is>
          <t>Revenue from Contract with Customer, Excluding Assessed Tax</t>
        </is>
      </c>
      <c r="B84" s="6" t="n">
        <v>0</v>
      </c>
      <c r="C84" s="6" t="n">
        <v>0</v>
      </c>
      <c r="D84" s="6" t="n">
        <v>0</v>
      </c>
    </row>
    <row r="85">
      <c r="A85" s="4" t="inlineStr">
        <is>
          <t>Retail Revenue [Member] | Corporate and Other | Governmental Revenue [Member]</t>
        </is>
      </c>
      <c r="B85" s="4" t="inlineStr">
        <is>
          <t xml:space="preserve"> </t>
        </is>
      </c>
      <c r="C85" s="4" t="inlineStr">
        <is>
          <t xml:space="preserve"> </t>
        </is>
      </c>
      <c r="D85" s="4" t="inlineStr">
        <is>
          <t xml:space="preserve"> </t>
        </is>
      </c>
    </row>
    <row r="86">
      <c r="A86" s="4" t="inlineStr">
        <is>
          <t>Revenue from Contract with Customer, Excluding Assessed Tax</t>
        </is>
      </c>
      <c r="B86" s="6" t="n">
        <v>0</v>
      </c>
      <c r="C86" s="6" t="n">
        <v>0</v>
      </c>
      <c r="D86" s="6" t="n">
        <v>0</v>
      </c>
    </row>
    <row r="87">
      <c r="A87" s="4" t="inlineStr">
        <is>
          <t>Retail Revenue [Member] | Corporate and Other | Other Revenues [Member]</t>
        </is>
      </c>
      <c r="B87" s="4" t="inlineStr">
        <is>
          <t xml:space="preserve"> </t>
        </is>
      </c>
      <c r="C87" s="4" t="inlineStr">
        <is>
          <t xml:space="preserve"> </t>
        </is>
      </c>
      <c r="D87" s="4" t="inlineStr">
        <is>
          <t xml:space="preserve"> </t>
        </is>
      </c>
    </row>
    <row r="88">
      <c r="A88" s="4" t="inlineStr">
        <is>
          <t>Revenue from Contract with Customer, Excluding Assessed Tax</t>
        </is>
      </c>
      <c r="B88" s="6" t="n">
        <v>0</v>
      </c>
      <c r="C88" s="6" t="n">
        <v>0</v>
      </c>
      <c r="D88" s="6" t="n">
        <v>0</v>
      </c>
    </row>
    <row r="89">
      <c r="A89" s="4" t="inlineStr">
        <is>
          <t>Retail Revenue [Member] | Adjustments and Eliminations</t>
        </is>
      </c>
      <c r="B89" s="4" t="inlineStr">
        <is>
          <t xml:space="preserve"> </t>
        </is>
      </c>
      <c r="C89" s="4" t="inlineStr">
        <is>
          <t xml:space="preserve"> </t>
        </is>
      </c>
      <c r="D89" s="4" t="inlineStr">
        <is>
          <t xml:space="preserve"> </t>
        </is>
      </c>
    </row>
    <row r="90">
      <c r="A90" s="4" t="inlineStr">
        <is>
          <t>Revenue from Contract with Customer, Excluding Assessed Tax</t>
        </is>
      </c>
      <c r="B90" s="6" t="n">
        <v>0</v>
      </c>
      <c r="C90" s="6" t="n">
        <v>0</v>
      </c>
      <c r="D90" s="6" t="n">
        <v>0</v>
      </c>
    </row>
    <row r="91">
      <c r="A91" s="4" t="inlineStr">
        <is>
          <t>Other non-606 revenue</t>
        </is>
      </c>
      <c r="B91" s="4" t="inlineStr">
        <is>
          <t xml:space="preserve"> </t>
        </is>
      </c>
      <c r="C91" s="4" t="inlineStr">
        <is>
          <t xml:space="preserve"> </t>
        </is>
      </c>
      <c r="D91" s="6" t="n">
        <v>0</v>
      </c>
    </row>
    <row r="92">
      <c r="A92" s="4" t="inlineStr">
        <is>
          <t>Retail Revenue [Member] | Adjustments and Eliminations | Residential Revenue [Member]</t>
        </is>
      </c>
      <c r="B92" s="4" t="inlineStr">
        <is>
          <t xml:space="preserve"> </t>
        </is>
      </c>
      <c r="C92" s="4" t="inlineStr">
        <is>
          <t xml:space="preserve"> </t>
        </is>
      </c>
      <c r="D92" s="4" t="inlineStr">
        <is>
          <t xml:space="preserve"> </t>
        </is>
      </c>
    </row>
    <row r="93">
      <c r="A93" s="4" t="inlineStr">
        <is>
          <t>Revenue from Contract with Customer, Excluding Assessed Tax</t>
        </is>
      </c>
      <c r="B93" s="6" t="n">
        <v>0</v>
      </c>
      <c r="C93" s="6" t="n">
        <v>0</v>
      </c>
      <c r="D93" s="6" t="n">
        <v>0</v>
      </c>
    </row>
    <row r="94">
      <c r="A94" s="4" t="inlineStr">
        <is>
          <t>Retail Revenue [Member] | Adjustments and Eliminations | Commercial Revenue [Member]</t>
        </is>
      </c>
      <c r="B94" s="4" t="inlineStr">
        <is>
          <t xml:space="preserve"> </t>
        </is>
      </c>
      <c r="C94" s="4" t="inlineStr">
        <is>
          <t xml:space="preserve"> </t>
        </is>
      </c>
      <c r="D94" s="4" t="inlineStr">
        <is>
          <t xml:space="preserve"> </t>
        </is>
      </c>
    </row>
    <row r="95">
      <c r="A95" s="4" t="inlineStr">
        <is>
          <t>Revenue from Contract with Customer, Excluding Assessed Tax</t>
        </is>
      </c>
      <c r="B95" s="6" t="n">
        <v>0</v>
      </c>
      <c r="C95" s="6" t="n">
        <v>0</v>
      </c>
      <c r="D95" s="6" t="n">
        <v>0</v>
      </c>
    </row>
    <row r="96">
      <c r="A96" s="4" t="inlineStr">
        <is>
          <t>Retail Revenue [Member] | Adjustments and Eliminations | Industrial Revenue [Member]</t>
        </is>
      </c>
      <c r="B96" s="4" t="inlineStr">
        <is>
          <t xml:space="preserve"> </t>
        </is>
      </c>
      <c r="C96" s="4" t="inlineStr">
        <is>
          <t xml:space="preserve"> </t>
        </is>
      </c>
      <c r="D96" s="4" t="inlineStr">
        <is>
          <t xml:space="preserve"> </t>
        </is>
      </c>
    </row>
    <row r="97">
      <c r="A97" s="4" t="inlineStr">
        <is>
          <t>Revenue from Contract with Customer, Excluding Assessed Tax</t>
        </is>
      </c>
      <c r="B97" s="6" t="n">
        <v>0</v>
      </c>
      <c r="C97" s="6" t="n">
        <v>0</v>
      </c>
      <c r="D97" s="6" t="n">
        <v>0</v>
      </c>
    </row>
    <row r="98">
      <c r="A98" s="4" t="inlineStr">
        <is>
          <t>Retail Revenue [Member] | Adjustments and Eliminations | Governmental Revenue [Member]</t>
        </is>
      </c>
      <c r="B98" s="4" t="inlineStr">
        <is>
          <t xml:space="preserve"> </t>
        </is>
      </c>
      <c r="C98" s="4" t="inlineStr">
        <is>
          <t xml:space="preserve"> </t>
        </is>
      </c>
      <c r="D98" s="4" t="inlineStr">
        <is>
          <t xml:space="preserve"> </t>
        </is>
      </c>
    </row>
    <row r="99">
      <c r="A99" s="4" t="inlineStr">
        <is>
          <t>Revenue from Contract with Customer, Excluding Assessed Tax</t>
        </is>
      </c>
      <c r="B99" s="6" t="n">
        <v>0</v>
      </c>
      <c r="C99" s="6" t="n">
        <v>0</v>
      </c>
      <c r="D99" s="6" t="n">
        <v>0</v>
      </c>
    </row>
    <row r="100">
      <c r="A100" s="4" t="inlineStr">
        <is>
          <t>Retail Revenue [Member] | Adjustments and Eliminations | Other Revenues [Member]</t>
        </is>
      </c>
      <c r="B100" s="4" t="inlineStr">
        <is>
          <t xml:space="preserve"> </t>
        </is>
      </c>
      <c r="C100" s="4" t="inlineStr">
        <is>
          <t xml:space="preserve"> </t>
        </is>
      </c>
      <c r="D100" s="4" t="inlineStr">
        <is>
          <t xml:space="preserve"> </t>
        </is>
      </c>
    </row>
    <row r="101">
      <c r="A101" s="4" t="inlineStr">
        <is>
          <t>Revenue from Contract with Customer, Excluding Assessed Tax</t>
        </is>
      </c>
      <c r="B101" s="5" t="n">
        <v>0</v>
      </c>
      <c r="C101" s="5" t="n">
        <v>0</v>
      </c>
      <c r="D101"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USD ($) $ in Million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perty, Plant and Equipment, Additions</t>
        </is>
      </c>
      <c r="B4" s="7" t="n">
        <v>0.6</v>
      </c>
      <c r="C4" s="7" t="n">
        <v>3.9</v>
      </c>
      <c r="D4" s="7" t="n">
        <v>8.9</v>
      </c>
    </row>
    <row r="5">
      <c r="A5" s="4" t="inlineStr">
        <is>
          <t>Discontinued Operation, Gain (Loss) from Disposal of Discontinued Operation, before Income Tax</t>
        </is>
      </c>
      <c r="B5" s="6" t="n">
        <v>0</v>
      </c>
      <c r="C5" s="6" t="n">
        <v>0</v>
      </c>
      <c r="D5" s="8" t="n">
        <v>6.1</v>
      </c>
    </row>
    <row r="6">
      <c r="A6" s="4" t="inlineStr">
        <is>
          <t>Proceeds from disposal and sale of business interests</t>
        </is>
      </c>
      <c r="B6" s="8" t="n">
        <v>0.5</v>
      </c>
      <c r="C6" s="6" t="n">
        <v>0</v>
      </c>
      <c r="D6" s="8" t="n">
        <v>1.6</v>
      </c>
    </row>
    <row r="7">
      <c r="A7" s="4" t="inlineStr">
        <is>
          <t>Revenues</t>
        </is>
      </c>
      <c r="B7" s="4" t="inlineStr">
        <is>
          <t xml:space="preserve"> </t>
        </is>
      </c>
      <c r="C7" s="8" t="n">
        <v>1.4</v>
      </c>
      <c r="D7" s="8" t="n">
        <v>24.2</v>
      </c>
    </row>
    <row r="8">
      <c r="A8" s="4" t="inlineStr">
        <is>
          <t>Cost of revenues</t>
        </is>
      </c>
      <c r="B8" s="4" t="inlineStr">
        <is>
          <t xml:space="preserve"> </t>
        </is>
      </c>
      <c r="C8" s="8" t="n">
        <v>-2.4</v>
      </c>
      <c r="D8" s="8" t="n">
        <v>-24.8</v>
      </c>
    </row>
    <row r="9">
      <c r="A9" s="4" t="inlineStr">
        <is>
          <t>Income / (loss) from discontinued operations before income tax</t>
        </is>
      </c>
      <c r="B9" s="6" t="n">
        <v>0</v>
      </c>
      <c r="C9" s="6" t="n">
        <v>-1</v>
      </c>
      <c r="D9" s="8" t="n">
        <v>-0.6</v>
      </c>
    </row>
    <row r="10">
      <c r="A10" s="4" t="inlineStr">
        <is>
          <t>Income tax expense / (benefit) from discontinued operations</t>
        </is>
      </c>
      <c r="B10" s="6" t="n">
        <v>0</v>
      </c>
      <c r="C10" s="8" t="n">
        <v>-0.2</v>
      </c>
      <c r="D10" s="8" t="n">
        <v>0.1</v>
      </c>
    </row>
    <row r="11">
      <c r="A11" s="4" t="inlineStr">
        <is>
          <t>Net income / (loss) from discontinued operations</t>
        </is>
      </c>
      <c r="B11" s="6" t="n">
        <v>0</v>
      </c>
      <c r="C11" s="8" t="n">
        <v>-0.8</v>
      </c>
      <c r="D11" s="8" t="n">
        <v>5.4</v>
      </c>
    </row>
    <row r="12">
      <c r="A12" s="4" t="inlineStr">
        <is>
          <t>Cash Provided by (Used in) Operating Activities, Discontinued Operations</t>
        </is>
      </c>
      <c r="B12" s="4" t="inlineStr">
        <is>
          <t xml:space="preserve"> </t>
        </is>
      </c>
      <c r="C12" s="8" t="n">
        <v>-0.8</v>
      </c>
      <c r="D12" s="8" t="n">
        <v>3.2</v>
      </c>
    </row>
    <row r="13">
      <c r="A13" s="4" t="inlineStr">
        <is>
          <t>Cash Provided by (Used in) Investing Activities, Discontinued Operations</t>
        </is>
      </c>
      <c r="B13" s="4" t="inlineStr">
        <is>
          <t xml:space="preserve"> </t>
        </is>
      </c>
      <c r="C13" s="7" t="n">
        <v>-1.6</v>
      </c>
      <c r="D13" s="8" t="n">
        <v>4.9</v>
      </c>
    </row>
    <row r="14">
      <c r="A14" s="4" t="inlineStr">
        <is>
          <t>Conesville [Member]</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Property, Plant and Equipment, Additions</t>
        </is>
      </c>
      <c r="B16" s="5" t="n">
        <v>4</v>
      </c>
      <c r="C16" s="4" t="inlineStr">
        <is>
          <t xml:space="preserve"> </t>
        </is>
      </c>
      <c r="D16" s="4" t="inlineStr">
        <is>
          <t xml:space="preserve"> </t>
        </is>
      </c>
    </row>
    <row r="17">
      <c r="A17" s="4" t="inlineStr">
        <is>
          <t>Discontinued Operation, Gain (Loss) from Disposal of Discontinued Operation, before Income Tax</t>
        </is>
      </c>
      <c r="B17" s="4" t="inlineStr">
        <is>
          <t xml:space="preserve"> </t>
        </is>
      </c>
      <c r="C17" s="4" t="inlineStr">
        <is>
          <t xml:space="preserve"> </t>
        </is>
      </c>
      <c r="D17" s="7" t="n">
        <v>4.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Details) - USD ($) $ in Millions</t>
        </is>
      </c>
      <c r="B1" s="2" t="inlineStr">
        <is>
          <t>12 Months Ended</t>
        </is>
      </c>
    </row>
    <row r="2">
      <c r="B2" s="2" t="inlineStr">
        <is>
          <t>Dec. 31, 2022</t>
        </is>
      </c>
      <c r="C2" s="2" t="inlineStr">
        <is>
          <t>Dec. 31, 2021</t>
        </is>
      </c>
      <c r="D2" s="2" t="inlineStr">
        <is>
          <t>Dec. 31, 2020</t>
        </is>
      </c>
    </row>
    <row r="3">
      <c r="A3" s="4" t="inlineStr">
        <is>
          <t>Income (Loss) from Continuing Operations before Equity Method Investments, Income Taxes, Noncontrolling Interest</t>
        </is>
      </c>
      <c r="B3" s="7" t="n">
        <v>-14.3</v>
      </c>
      <c r="C3" s="7" t="n">
        <v>22.4</v>
      </c>
      <c r="D3" s="7" t="n">
        <v>-11.9</v>
      </c>
    </row>
    <row r="4">
      <c r="A4" s="4" t="inlineStr">
        <is>
          <t>Payments for Removal Costs</t>
        </is>
      </c>
      <c r="B4" s="8" t="n">
        <v>0.6</v>
      </c>
      <c r="C4" s="8" t="n">
        <v>3.9</v>
      </c>
      <c r="D4" s="8" t="n">
        <v>8.9</v>
      </c>
    </row>
    <row r="5">
      <c r="A5" s="4" t="inlineStr">
        <is>
          <t>THE DAYTON POWER AND LIGHT COMPANY [Member]</t>
        </is>
      </c>
      <c r="B5" s="4" t="inlineStr">
        <is>
          <t xml:space="preserve"> </t>
        </is>
      </c>
      <c r="C5" s="4" t="inlineStr">
        <is>
          <t xml:space="preserve"> </t>
        </is>
      </c>
      <c r="D5" s="4" t="inlineStr">
        <is>
          <t xml:space="preserve"> </t>
        </is>
      </c>
    </row>
    <row r="6">
      <c r="A6" s="4" t="inlineStr">
        <is>
          <t>Income (Loss) from Continuing Operations before Equity Method Investments, Income Taxes, Noncontrolling Interest</t>
        </is>
      </c>
      <c r="B6" s="8" t="n">
        <v>15.8</v>
      </c>
      <c r="C6" s="8" t="n">
        <v>52.8</v>
      </c>
      <c r="D6" s="8" t="n">
        <v>58.1</v>
      </c>
    </row>
    <row r="7">
      <c r="A7" s="4" t="inlineStr">
        <is>
          <t>Payments for Removal Costs</t>
        </is>
      </c>
      <c r="B7" s="5" t="n">
        <v>0</v>
      </c>
      <c r="C7" s="6" t="n">
        <v>0</v>
      </c>
      <c r="D7" s="6" t="n">
        <v>7</v>
      </c>
    </row>
    <row r="8">
      <c r="A8" s="4" t="inlineStr">
        <is>
          <t>THE DAYTON POWER AND LIGHT COMPANY [Member] | Hutchings</t>
        </is>
      </c>
      <c r="B8" s="4" t="inlineStr">
        <is>
          <t xml:space="preserve"> </t>
        </is>
      </c>
      <c r="C8" s="4" t="inlineStr">
        <is>
          <t xml:space="preserve"> </t>
        </is>
      </c>
      <c r="D8" s="4" t="inlineStr">
        <is>
          <t xml:space="preserve"> </t>
        </is>
      </c>
    </row>
    <row r="9">
      <c r="A9" s="4" t="inlineStr">
        <is>
          <t>Income (Loss) from Continuing Operations before Equity Method Investments, Income Taxes, Noncontrolling Interest</t>
        </is>
      </c>
      <c r="B9" s="4" t="inlineStr">
        <is>
          <t xml:space="preserve"> </t>
        </is>
      </c>
      <c r="C9" s="4" t="inlineStr">
        <is>
          <t xml:space="preserve"> </t>
        </is>
      </c>
      <c r="D9" s="8" t="n">
        <v>4.7</v>
      </c>
    </row>
    <row r="10">
      <c r="A10" s="4" t="inlineStr">
        <is>
          <t>Payments for Removal Costs</t>
        </is>
      </c>
      <c r="B10" s="4" t="inlineStr">
        <is>
          <t xml:space="preserve"> </t>
        </is>
      </c>
      <c r="C10" s="4" t="inlineStr">
        <is>
          <t xml:space="preserve"> </t>
        </is>
      </c>
      <c r="D10" s="5" t="n">
        <v>7</v>
      </c>
    </row>
    <row r="11">
      <c r="A11" s="4" t="inlineStr">
        <is>
          <t>Payments for Removal Costs, Additional Payments</t>
        </is>
      </c>
      <c r="B11" s="4" t="inlineStr">
        <is>
          <t xml:space="preserve"> </t>
        </is>
      </c>
      <c r="C11" s="7" t="n">
        <v>2.3</v>
      </c>
      <c r="D1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Risks and Uncertainties (Details)</t>
        </is>
      </c>
      <c r="B1" s="2" t="inlineStr">
        <is>
          <t>12 Months Ended</t>
        </is>
      </c>
    </row>
    <row r="2">
      <c r="B2" s="2" t="inlineStr">
        <is>
          <t>Dec. 31, 2022</t>
        </is>
      </c>
    </row>
    <row r="3">
      <c r="A3" s="3" t="inlineStr">
        <is>
          <t>Unusual Risk or Uncertainty [Line Items]</t>
        </is>
      </c>
      <c r="B3" s="4" t="inlineStr">
        <is>
          <t xml:space="preserve"> </t>
        </is>
      </c>
    </row>
    <row r="4">
      <c r="A4" s="4" t="inlineStr">
        <is>
          <t>Unusual Risks and Uncertainties</t>
        </is>
      </c>
      <c r="B4" s="4" t="inlineStr">
        <is>
          <t xml:space="preserve"> </t>
        </is>
      </c>
    </row>
    <row r="5">
      <c r="A5" s="4" t="inlineStr">
        <is>
          <t>Risks and Uncertainties</t>
        </is>
      </c>
      <c r="B5" s="4" t="inlineStr">
        <is>
          <t>RISKS AND UNCERTAINTIES COVID-19 Pandemic The COVID-19 pandemic has impacted global economic activity, including electricity and energy consumption, and caused significant volatility in financial markets. We continue to take a variety of measures in response to the spread of COVID-19 to ensure our ability to transmit, distribute and sell electric energy, ensure the health and safety of our employees, contractors, customers and communities and provide essential services to the communities in which we operate. The magnitude and duration of the COVID-19 pandemic is unknown at this time and may have material and adverse effects on our results of operations, financial condition and cash flows in future periods.</t>
        </is>
      </c>
    </row>
    <row r="6">
      <c r="A6" s="4" t="inlineStr">
        <is>
          <t>THE DAYTON POWER AND LIGHT COMPANY [Member]</t>
        </is>
      </c>
      <c r="B6" s="4" t="inlineStr">
        <is>
          <t xml:space="preserve"> </t>
        </is>
      </c>
    </row>
    <row r="7">
      <c r="A7" s="3" t="inlineStr">
        <is>
          <t>Unusual Risk or Uncertainty [Line Items]</t>
        </is>
      </c>
      <c r="B7" s="4" t="inlineStr">
        <is>
          <t xml:space="preserve"> </t>
        </is>
      </c>
    </row>
    <row r="8">
      <c r="A8" s="4" t="inlineStr">
        <is>
          <t>Risks and Uncertainties</t>
        </is>
      </c>
      <c r="B8" s="4" t="inlineStr">
        <is>
          <t>RISKS AND UNCERTAINTIES COVID-19 Pandemic The COVID-19 pandemic has impacted global economic activity, including electricity and energy consumption, and caused significant volatility in financial markets. We continue to take a variety of measures in response to the spread of COVID-19 to ensure our ability to transmit, distribute and sell electric energy, ensure the health and safety of our employees, contractors, customers and communities and provide essential services to the communities in which we operate. The magnitude and duration of the COVID-19 pandemic is unknown at this time and may have material and adverse effects on our results of operations, financial condition and cash flows in future period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Provision for Uncollectible Accounts [Member]</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7" t="n">
        <v>0.3</v>
      </c>
      <c r="C5" s="7" t="n">
        <v>2.8</v>
      </c>
      <c r="D5" s="7" t="n">
        <v>0.4</v>
      </c>
    </row>
    <row r="6">
      <c r="A6" s="4" t="inlineStr">
        <is>
          <t>Additions</t>
        </is>
      </c>
      <c r="B6" s="8" t="n">
        <v>2.5</v>
      </c>
      <c r="C6" s="8" t="n">
        <v>-0.4</v>
      </c>
      <c r="D6" s="6" t="n">
        <v>3</v>
      </c>
    </row>
    <row r="7">
      <c r="A7" s="4" t="inlineStr">
        <is>
          <t>Deductions</t>
        </is>
      </c>
      <c r="B7" s="8" t="n">
        <v>2.3</v>
      </c>
      <c r="C7" s="8" t="n">
        <v>2.1</v>
      </c>
      <c r="D7" s="8" t="n">
        <v>0.6</v>
      </c>
    </row>
    <row r="8">
      <c r="A8" s="4" t="inlineStr">
        <is>
          <t>Balance at End of Period</t>
        </is>
      </c>
      <c r="B8" s="8" t="n">
        <v>0.5</v>
      </c>
      <c r="C8" s="8" t="n">
        <v>0.3</v>
      </c>
      <c r="D8" s="8" t="n">
        <v>2.8</v>
      </c>
    </row>
    <row r="9">
      <c r="A9" s="4" t="inlineStr">
        <is>
          <t>Provision for Uncollectible Accounts [Member] | THE DAYTON POWER AND LIGHT COMPANY [Member]</t>
        </is>
      </c>
      <c r="B9" s="4" t="inlineStr">
        <is>
          <t xml:space="preserve"> </t>
        </is>
      </c>
      <c r="C9" s="4" t="inlineStr">
        <is>
          <t xml:space="preserve"> </t>
        </is>
      </c>
      <c r="D9" s="4" t="inlineStr">
        <is>
          <t xml:space="preserve"> </t>
        </is>
      </c>
    </row>
    <row r="10">
      <c r="A10" s="3" t="inlineStr">
        <is>
          <t>SEC Schedule, 12-09, Valuation and Qualifying Accounts Disclosure [Line Items]</t>
        </is>
      </c>
      <c r="B10" s="4" t="inlineStr">
        <is>
          <t xml:space="preserve"> </t>
        </is>
      </c>
      <c r="C10" s="4" t="inlineStr">
        <is>
          <t xml:space="preserve"> </t>
        </is>
      </c>
      <c r="D10" s="4" t="inlineStr">
        <is>
          <t xml:space="preserve"> </t>
        </is>
      </c>
    </row>
    <row r="11">
      <c r="A11" s="4" t="inlineStr">
        <is>
          <t>Balance at Beginning of Period</t>
        </is>
      </c>
      <c r="B11" s="8" t="n">
        <v>0.3</v>
      </c>
      <c r="C11" s="8" t="n">
        <v>2.8</v>
      </c>
      <c r="D11" s="8" t="n">
        <v>0.4</v>
      </c>
    </row>
    <row r="12">
      <c r="A12" s="4" t="inlineStr">
        <is>
          <t>Additions</t>
        </is>
      </c>
      <c r="B12" s="8" t="n">
        <v>2.5</v>
      </c>
      <c r="C12" s="8" t="n">
        <v>-0.4</v>
      </c>
      <c r="D12" s="6" t="n">
        <v>3</v>
      </c>
    </row>
    <row r="13">
      <c r="A13" s="4" t="inlineStr">
        <is>
          <t>Deductions</t>
        </is>
      </c>
      <c r="B13" s="8" t="n">
        <v>2.3</v>
      </c>
      <c r="C13" s="8" t="n">
        <v>2.1</v>
      </c>
      <c r="D13" s="8" t="n">
        <v>0.6</v>
      </c>
    </row>
    <row r="14">
      <c r="A14" s="4" t="inlineStr">
        <is>
          <t>Balance at End of Period</t>
        </is>
      </c>
      <c r="B14" s="8" t="n">
        <v>0.5</v>
      </c>
      <c r="C14" s="8" t="n">
        <v>0.3</v>
      </c>
      <c r="D14" s="8" t="n">
        <v>2.8</v>
      </c>
    </row>
    <row r="15">
      <c r="A15" s="4" t="inlineStr">
        <is>
          <t>Valuation Allowance For Deferred Tax Assets [Member]</t>
        </is>
      </c>
      <c r="B15" s="4" t="inlineStr">
        <is>
          <t xml:space="preserve"> </t>
        </is>
      </c>
      <c r="C15" s="4" t="inlineStr">
        <is>
          <t xml:space="preserve"> </t>
        </is>
      </c>
      <c r="D15" s="4" t="inlineStr">
        <is>
          <t xml:space="preserve"> </t>
        </is>
      </c>
    </row>
    <row r="16">
      <c r="A16" s="3" t="inlineStr">
        <is>
          <t>SEC Schedule, 12-09, Valuation and Qualifying Accounts Disclosure [Line Items]</t>
        </is>
      </c>
      <c r="B16" s="4" t="inlineStr">
        <is>
          <t xml:space="preserve"> </t>
        </is>
      </c>
      <c r="C16" s="4" t="inlineStr">
        <is>
          <t xml:space="preserve"> </t>
        </is>
      </c>
      <c r="D16" s="4" t="inlineStr">
        <is>
          <t xml:space="preserve"> </t>
        </is>
      </c>
    </row>
    <row r="17">
      <c r="A17" s="4" t="inlineStr">
        <is>
          <t>Balance at Beginning of Period</t>
        </is>
      </c>
      <c r="B17" s="8" t="n">
        <v>37.1</v>
      </c>
      <c r="C17" s="6" t="n">
        <v>39</v>
      </c>
      <c r="D17" s="6" t="n">
        <v>29</v>
      </c>
    </row>
    <row r="18">
      <c r="A18" s="4" t="inlineStr">
        <is>
          <t>Additions</t>
        </is>
      </c>
      <c r="B18" s="6" t="n">
        <v>0</v>
      </c>
      <c r="C18" s="8" t="n">
        <v>1.5</v>
      </c>
      <c r="D18" s="6" t="n">
        <v>11</v>
      </c>
    </row>
    <row r="19">
      <c r="A19" s="4" t="inlineStr">
        <is>
          <t>Deductions</t>
        </is>
      </c>
      <c r="B19" s="8" t="n">
        <v>0.5</v>
      </c>
      <c r="C19" s="8" t="n">
        <v>3.4</v>
      </c>
      <c r="D19" s="6" t="n">
        <v>1</v>
      </c>
    </row>
    <row r="20">
      <c r="A20" s="4" t="inlineStr">
        <is>
          <t>Balance at End of Period</t>
        </is>
      </c>
      <c r="B20" s="7" t="n">
        <v>36.6</v>
      </c>
      <c r="C20" s="7" t="n">
        <v>37.1</v>
      </c>
      <c r="D20" s="5" t="n">
        <v>3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Shareholders' Equity (Parenthetical) - $ / shares</t>
        </is>
      </c>
      <c r="B1" s="2" t="inlineStr">
        <is>
          <t>Dec. 31, 2022</t>
        </is>
      </c>
      <c r="C1" s="2" t="inlineStr">
        <is>
          <t>Dec. 31, 2021</t>
        </is>
      </c>
    </row>
    <row r="2">
      <c r="A2" s="4" t="inlineStr">
        <is>
          <t>Common stock, shares authorized</t>
        </is>
      </c>
      <c r="B2" s="6" t="n">
        <v>1500</v>
      </c>
      <c r="C2" s="6" t="n">
        <v>1500</v>
      </c>
    </row>
    <row r="3">
      <c r="A3" s="4" t="inlineStr">
        <is>
          <t>THE DAYTON POWER AND LIGHT COMPANY [Member]</t>
        </is>
      </c>
      <c r="B3" s="4" t="inlineStr">
        <is>
          <t xml:space="preserve"> </t>
        </is>
      </c>
      <c r="C3" s="4" t="inlineStr">
        <is>
          <t xml:space="preserve"> </t>
        </is>
      </c>
    </row>
    <row r="4">
      <c r="A4" s="4" t="inlineStr">
        <is>
          <t>Common stock, par value (in USD per share)</t>
        </is>
      </c>
      <c r="B4" s="9" t="n">
        <v>0.01</v>
      </c>
      <c r="C4" s="9" t="n">
        <v>0.01</v>
      </c>
    </row>
    <row r="5">
      <c r="A5" s="4" t="inlineStr">
        <is>
          <t>Common stock, shares authorized</t>
        </is>
      </c>
      <c r="B5" s="6" t="n">
        <v>50000000</v>
      </c>
      <c r="C5" s="6" t="n">
        <v>5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49:41Z</dcterms:created>
  <dcterms:modified xmlns:dcterms="http://purl.org/dc/terms/" xmlns:xsi="http://www.w3.org/2001/XMLSchema-instance" xsi:type="dcterms:W3CDTF">2023-03-01T21:49:41Z</dcterms:modified>
</cp:coreProperties>
</file>